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COM" sheetId="5" r:id="rId5"/>
    <sheet name="CONSOLIDATED_STATEMENT_OF_CHAN" sheetId="6" r:id="rId6"/>
    <sheet name="CONSOLIDATED_STATEMENT_OF_CHAN1" sheetId="7" r:id="rId7"/>
    <sheet name="CONSOLIDATED_STATEMENTS_OF_CAS" sheetId="8" r:id="rId8"/>
    <sheet name="Organization_and_Nature_of_Ope" sheetId="102" r:id="rId9"/>
    <sheet name="Summary_of_Significant_Account" sheetId="103" r:id="rId10"/>
    <sheet name="Subsequent_Events" sheetId="104" r:id="rId11"/>
    <sheet name="Investment_Securities" sheetId="105" r:id="rId12"/>
    <sheet name="Loans" sheetId="106" r:id="rId13"/>
    <sheet name="Premises_And_Equipment" sheetId="107" r:id="rId14"/>
    <sheet name="Time_Deposits" sheetId="108" r:id="rId15"/>
    <sheet name="Debt" sheetId="109" r:id="rId16"/>
    <sheet name="Shareholders_Equity" sheetId="110" r:id="rId17"/>
    <sheet name="Benefit_Plans" sheetId="111" r:id="rId18"/>
    <sheet name="Income_Taxes" sheetId="112" r:id="rId19"/>
    <sheet name="StockBased_Compensation" sheetId="113" r:id="rId20"/>
    <sheet name="Transactions_With_Affiliates" sheetId="114" r:id="rId21"/>
    <sheet name="Commitments_And_Contingencies" sheetId="115" r:id="rId22"/>
    <sheet name="Financial_Instruments_with_Off" sheetId="116" r:id="rId23"/>
    <sheet name="Fair_Value_Of_Financial_Instru" sheetId="117" r:id="rId24"/>
    <sheet name="Derivatives" sheetId="118" r:id="rId25"/>
    <sheet name="Regulatory_Matters" sheetId="119" r:id="rId26"/>
    <sheet name="Quarterly_Financial_Data_Unaud" sheetId="120" r:id="rId27"/>
    <sheet name="Condensed_Financial_Informatio" sheetId="121" r:id="rId28"/>
    <sheet name="Summary_of_Significant_Account1" sheetId="122" r:id="rId29"/>
    <sheet name="Summary_of_Significant_Account2" sheetId="123" r:id="rId30"/>
    <sheet name="Investment_Securities_Tables" sheetId="124" r:id="rId31"/>
    <sheet name="Loans_Tables" sheetId="125" r:id="rId32"/>
    <sheet name="Premises_And_Equipment_Tables" sheetId="126" r:id="rId33"/>
    <sheet name="Time_Deposits_Tables" sheetId="127" r:id="rId34"/>
    <sheet name="Debt_Tables" sheetId="128" r:id="rId35"/>
    <sheet name="Income_Taxes_Tables" sheetId="129" r:id="rId36"/>
    <sheet name="StockBased_Compensation_Tables" sheetId="130" r:id="rId37"/>
    <sheet name="Commitments_And_Contingencies_" sheetId="131" r:id="rId38"/>
    <sheet name="Recovered_Sheet1" sheetId="132" r:id="rId39"/>
    <sheet name="Fair_Value_Measurements_Tables" sheetId="133" r:id="rId40"/>
    <sheet name="Derivatives_Tables" sheetId="134" r:id="rId41"/>
    <sheet name="Regulatory_Matters_Tables" sheetId="135" r:id="rId42"/>
    <sheet name="Quarterly_Financial_Data_Unaud1" sheetId="136" r:id="rId43"/>
    <sheet name="Condensed_Financial_Informatio1" sheetId="137" r:id="rId44"/>
    <sheet name="Organization_and_Nature_of_Ope1" sheetId="138" r:id="rId45"/>
    <sheet name="Summary_of_Significant_Account3" sheetId="46" r:id="rId46"/>
    <sheet name="Summary_of_Significant_Account4" sheetId="47" r:id="rId47"/>
    <sheet name="Summary_of_Significant_Account5" sheetId="48" r:id="rId48"/>
    <sheet name="Summary_of_Significant_Account6" sheetId="49" r:id="rId49"/>
    <sheet name="Summary_of_Significant_Account7" sheetId="50" r:id="rId50"/>
    <sheet name="Investment_Securities_Narrativ" sheetId="139" r:id="rId51"/>
    <sheet name="Investment_Securities_Schedule" sheetId="52" r:id="rId52"/>
    <sheet name="Investment_Securities_Amortize" sheetId="140" r:id="rId53"/>
    <sheet name="Investment_Securities_Availabl" sheetId="141" r:id="rId54"/>
    <sheet name="Investment_Securities_Schedule1" sheetId="55" r:id="rId55"/>
    <sheet name="Loans_Narrative_Details" sheetId="56" r:id="rId56"/>
    <sheet name="Loans_Major_Classifications_Of" sheetId="57" r:id="rId57"/>
    <sheet name="Loans_Impaired_Loans_Details" sheetId="58" r:id="rId58"/>
    <sheet name="Loans_Nonaccrual_Loans_Loans_P" sheetId="142" r:id="rId59"/>
    <sheet name="Loans_Loans_Modified_And_Consi" sheetId="143" r:id="rId60"/>
    <sheet name="Loans_Loans_Modified_As_Troubl" sheetId="144" r:id="rId61"/>
    <sheet name="Loans_Summary_Of_Restructured_" sheetId="145" r:id="rId62"/>
    <sheet name="Loans_Changes_In_Allowance_For" sheetId="63" r:id="rId63"/>
    <sheet name="Loans_Delinquent_Loans_By_Loan" sheetId="146" r:id="rId64"/>
    <sheet name="Loans_Loans_By_Categories_Deta" sheetId="65" r:id="rId65"/>
    <sheet name="Premises_And_Equipment_Narrati" sheetId="66" r:id="rId66"/>
    <sheet name="Premises_And_Equipment_Premise" sheetId="147" r:id="rId67"/>
    <sheet name="Time_Deposits_Scheduled_Maturi" sheetId="68" r:id="rId68"/>
    <sheet name="Debt_Narrative_Details" sheetId="148" r:id="rId69"/>
    <sheet name="Debt_Schedule_Of_Shortterm_Deb" sheetId="70" r:id="rId70"/>
    <sheet name="Debt_Schedule_Of_Securities_So" sheetId="71" r:id="rId71"/>
    <sheet name="Shareholders_Equity_Details" sheetId="72" r:id="rId72"/>
    <sheet name="Benefit_Plans_Details" sheetId="73" r:id="rId73"/>
    <sheet name="Income_Taxes_Schedule_Of_Compo" sheetId="74" r:id="rId74"/>
    <sheet name="Income_Taxes_Schedule_Of_Incom" sheetId="75" r:id="rId75"/>
    <sheet name="Income_Taxes_Schedule_Of_Defer" sheetId="76" r:id="rId76"/>
    <sheet name="Income_Taxes_Reconciliation_Of" sheetId="77" r:id="rId77"/>
    <sheet name="StockBased_Compensation_Narrat" sheetId="78" r:id="rId78"/>
    <sheet name="StockBased_Compensation_Summar" sheetId="79" r:id="rId79"/>
    <sheet name="StockBased_Compensation_Summar1" sheetId="80" r:id="rId80"/>
    <sheet name="StockBased_Compensation_Schedu" sheetId="149" r:id="rId81"/>
    <sheet name="StockBased_Compensation_Fair_V" sheetId="82" r:id="rId82"/>
    <sheet name="Transactions_With_Affiliates_D" sheetId="83" r:id="rId83"/>
    <sheet name="Commitments_And_Contingencies_1" sheetId="84" r:id="rId84"/>
    <sheet name="Commitments_And_Contingencies_2" sheetId="150" r:id="rId85"/>
    <sheet name="Financial_Instruments_with_Off1" sheetId="86" r:id="rId86"/>
    <sheet name="Financial_Instruments_with_Off2" sheetId="151" r:id="rId87"/>
    <sheet name="Fair_Value_Measurements_Narrat" sheetId="88" r:id="rId88"/>
    <sheet name="Fair_Value_Measurements_Carryi" sheetId="152" r:id="rId89"/>
    <sheet name="Fair_Value_Measurements_Assets" sheetId="153" r:id="rId90"/>
    <sheet name="Fair_Value_Measurements_Unobse" sheetId="91" r:id="rId91"/>
    <sheet name="Derivatives_Narrative_Details" sheetId="154" r:id="rId92"/>
    <sheet name="Derivatives_Derivatives_Detail" sheetId="93" r:id="rId93"/>
    <sheet name="Regulatory_Matters_Narrative_D" sheetId="94" r:id="rId94"/>
    <sheet name="Regulatory_Matters_Schedule_Of" sheetId="155" r:id="rId95"/>
    <sheet name="Quarterly_Financial_Data_Unaud2" sheetId="96" r:id="rId96"/>
    <sheet name="Condensed_Financial_Informatio2" sheetId="156" r:id="rId97"/>
    <sheet name="Condensed_Financial_Informatio3" sheetId="98" r:id="rId98"/>
    <sheet name="Condensed_Financial_Informatio4" sheetId="99" r:id="rId99"/>
  </sheets>
  <calcPr calcId="0"/>
</workbook>
</file>

<file path=xl/sharedStrings.xml><?xml version="1.0" encoding="utf-8"?>
<sst xmlns="http://schemas.openxmlformats.org/spreadsheetml/2006/main" count="9740" uniqueCount="2410">
  <si>
    <t>Document and Entity Information (USD $)</t>
  </si>
  <si>
    <t>In Millions, except Share data, unless otherwise specified</t>
  </si>
  <si>
    <t>12 Months Ended</t>
  </si>
  <si>
    <t>Dec. 31, 2013</t>
  </si>
  <si>
    <t>Mar. 06, 2014</t>
  </si>
  <si>
    <t>Jun. 30, 2013</t>
  </si>
  <si>
    <t>Document and Entity Information [Abstract]</t>
  </si>
  <si>
    <t>'</t>
  </si>
  <si>
    <t>Entity Registrant Name</t>
  </si>
  <si>
    <t>'Bancorp, Inc.</t>
  </si>
  <si>
    <t>Entity Central Index Key</t>
  </si>
  <si>
    <t>'000129540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5,030 and $41,008, respectively)</t>
  </si>
  <si>
    <t>Commercial loans held for sale</t>
  </si>
  <si>
    <t>Loans, net of deferred loan fees and costs</t>
  </si>
  <si>
    <t>Allowance for loan and lease losses</t>
  </si>
  <si>
    <t>Loans, net</t>
  </si>
  <si>
    <t>Federal Home Loan and Atlantic Central Bankers Bank stock</t>
  </si>
  <si>
    <t>Premises and equipment, net</t>
  </si>
  <si>
    <t>Accrued interest receivable</t>
  </si>
  <si>
    <t>Intangible assets, net</t>
  </si>
  <si>
    <t>Other real estate owned</t>
  </si>
  <si>
    <t>Deferred tax asset, net</t>
  </si>
  <si>
    <t>Other assets</t>
  </si>
  <si>
    <t>Total assets</t>
  </si>
  <si>
    <t>Deposits</t>
  </si>
  <si>
    <t>Demand and interest checking</t>
  </si>
  <si>
    <t>Savings and money market</t>
  </si>
  <si>
    <t>Time deposits</t>
  </si>
  <si>
    <t>Time deposits, $100,000 and over</t>
  </si>
  <si>
    <t>Total deposits</t>
  </si>
  <si>
    <t>Securities sold under agreements to repurchase</t>
  </si>
  <si>
    <t>Subordinated debenture</t>
  </si>
  <si>
    <t>Other liabilities</t>
  </si>
  <si>
    <t>Total liabilities</t>
  </si>
  <si>
    <t>SHAREHOLDERS' EQUITY</t>
  </si>
  <si>
    <t>Common stock - authorized, 50,000,000 shares of $1.00 par value; 37,720,945 and 37,246,655 shares issued at December 31, 2013 and December 31, 2012, respectively</t>
  </si>
  <si>
    <t>Treasury stock, at cost (100,000 shares)</t>
  </si>
  <si>
    <t>Additional paid-in capital</t>
  </si>
  <si>
    <t>Retained earnings</t>
  </si>
  <si>
    <t>Accumulated other comprehensive income</t>
  </si>
  <si>
    <t>Total shareholders' equity</t>
  </si>
  <si>
    <t>Total liabilities and shareholders' equity</t>
  </si>
  <si>
    <t>CONSOLIDATED BALANCE SHEETS (Parenthetical) (USD $)</t>
  </si>
  <si>
    <t>In Thousands, except Share data, unless otherwise specified</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USD $)</t>
  </si>
  <si>
    <t>Dec. 31, 2011</t>
  </si>
  <si>
    <t>Interest income</t>
  </si>
  <si>
    <t>Loans, including fees</t>
  </si>
  <si>
    <t>Interest on investment securities:</t>
  </si>
  <si>
    <t>Taxable interest</t>
  </si>
  <si>
    <t>Tax-exempt interest</t>
  </si>
  <si>
    <t>Federal funds sold / securities purchased under agreements to resell</t>
  </si>
  <si>
    <t>Interest bearing deposits</t>
  </si>
  <si>
    <t>Total interest income</t>
  </si>
  <si>
    <t>Interest expense</t>
  </si>
  <si>
    <t>Short-term borrowings</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 of loans</t>
  </si>
  <si>
    <t>Gain on sales of investment securities</t>
  </si>
  <si>
    <t>Other than temporary impairment on securities held-to-maturity</t>
  </si>
  <si>
    <t>Leasing income</t>
  </si>
  <si>
    <t>Debit card income</t>
  </si>
  <si>
    <t>Affinity fees</t>
  </si>
  <si>
    <t>Other</t>
  </si>
  <si>
    <t>Total non-interest income</t>
  </si>
  <si>
    <t>Non-interest expense</t>
  </si>
  <si>
    <t>Salaries and employee benefits</t>
  </si>
  <si>
    <t>Depreciation and amortization</t>
  </si>
  <si>
    <t>Rent and related occupancy cost</t>
  </si>
  <si>
    <t>Data processing expense</t>
  </si>
  <si>
    <t>Printing and supplies</t>
  </si>
  <si>
    <t>Professional fees</t>
  </si>
  <si>
    <t>Legal expense</t>
  </si>
  <si>
    <t>Amortization of intangible assets</t>
  </si>
  <si>
    <t>Losses on sale and write downs on other real estate owned</t>
  </si>
  <si>
    <t>FDIC insurance</t>
  </si>
  <si>
    <t>Software</t>
  </si>
  <si>
    <t>Other real estate owned expense</t>
  </si>
  <si>
    <t>Total non-interest expense</t>
  </si>
  <si>
    <t>Income before income tax</t>
  </si>
  <si>
    <t>Income tax provision</t>
  </si>
  <si>
    <t>Net income</t>
  </si>
  <si>
    <t>Net income per share - basic (in dollars per share)</t>
  </si>
  <si>
    <t>Net income per share - diluted (in dollars per share)</t>
  </si>
  <si>
    <t>CONSOLIDATED STATEMENTS OF COMPREHENSIVE INCOME (USD $)</t>
  </si>
  <si>
    <t>CONSOLIDATED STATEMENTS OF COMPREHENSIVE INCOME [Abstract]</t>
  </si>
  <si>
    <t>Other comprehensive income</t>
  </si>
  <si>
    <t>Change in net unrealized gain/(loss) during the period</t>
  </si>
  <si>
    <t>Reclassification adjustments for gains included in income</t>
  </si>
  <si>
    <t>Reclassification adjustment for called security</t>
  </si>
  <si>
    <t>Amortization of losses previously held as available-for-sale</t>
  </si>
  <si>
    <t>Net unrealized gain/(loss) on investment securities</t>
  </si>
  <si>
    <t>Deferred tax expense (benefit)</t>
  </si>
  <si>
    <t>Reclassification adjustments tax rate adjustment</t>
  </si>
  <si>
    <t>Income tax expense related to items of other comprehensive income</t>
  </si>
  <si>
    <t>Other comprehensive income(loss), after tax and net of reclassifications into net income</t>
  </si>
  <si>
    <t>Comprehensive income</t>
  </si>
  <si>
    <t>CONSOLIDATED STATEMENT OF CHANGES IN SHAREHOLDERS' EQUITY (USD $)</t>
  </si>
  <si>
    <t>Common Stock [Member]</t>
  </si>
  <si>
    <t>Treasury Stock [Member]</t>
  </si>
  <si>
    <t>Additional Paid-in Capital [Member]</t>
  </si>
  <si>
    <t>Retained Earning (Accumulated Deficit) [Member]</t>
  </si>
  <si>
    <t>Accumulated Other Comprehensive Income [Member]</t>
  </si>
  <si>
    <t>Total</t>
  </si>
  <si>
    <t>Balance at Dec. 31, 2010</t>
  </si>
  <si>
    <t>Balance (in shares) at Dec. 31, 2010</t>
  </si>
  <si>
    <t>Increase (Decrease) in Stockholders' Equity [Roll Forward]</t>
  </si>
  <si>
    <t>Issuance of common stock</t>
  </si>
  <si>
    <t>Issuance of common stock (in shares)</t>
  </si>
  <si>
    <t>Common stock issued from option exercises, net of tax benefits (in shares)</t>
  </si>
  <si>
    <t>Stock-based compensation</t>
  </si>
  <si>
    <t>Purchase of treasury shares (100,000 shares)</t>
  </si>
  <si>
    <t>Other comprehensive income, net of reclassification adjustments and tax</t>
  </si>
  <si>
    <t>Balance at Dec. 31, 2011</t>
  </si>
  <si>
    <t>Balance (in shares) at Dec. 31, 2011</t>
  </si>
  <si>
    <t>Common stock issued from option exercises, net of tax benefits</t>
  </si>
  <si>
    <t>Balance at Dec. 31, 2012</t>
  </si>
  <si>
    <t>Balance (in shares) at Dec. 31, 2012</t>
  </si>
  <si>
    <t>Common stock issued from option exercises, caashless exercise, net of tax benefits</t>
  </si>
  <si>
    <t>Common stock issued from option exercises, caashless exercise, net of tax benefits (in shares)</t>
  </si>
  <si>
    <t>Stock-based income tax benefit</t>
  </si>
  <si>
    <t>Balance at Dec. 31, 2013</t>
  </si>
  <si>
    <t>Balance (in shares) at Dec. 31, 2013</t>
  </si>
  <si>
    <t>CONSOLIDATED STATEMENT OF CHANGES IN SHAREHOLDERS' EQUITY (Parenthetical)</t>
  </si>
  <si>
    <t>CONSOLIDATED STATEMENT OF CHANGES IN SHAREHOLDERS' EQUITY [Abstract]</t>
  </si>
  <si>
    <t>Purchase of treasury shares (in shares)</t>
  </si>
  <si>
    <t>CONSOLIDATED STATEMENTS OF CASH FLOWS (USD $)</t>
  </si>
  <si>
    <t>Operating activities</t>
  </si>
  <si>
    <t>Adjustments to reconcile net income to net cash provided by operating activities</t>
  </si>
  <si>
    <t>Net amortization of investment securities discounts/premiums</t>
  </si>
  <si>
    <t>Stock-based compensation expense</t>
  </si>
  <si>
    <t>Loans originated for resale</t>
  </si>
  <si>
    <t>Sale of loans originated for resale</t>
  </si>
  <si>
    <t>Gain on sales of loans originated for resale</t>
  </si>
  <si>
    <t>Deferred income tax expense</t>
  </si>
  <si>
    <t>Gain on sales of fixed assets</t>
  </si>
  <si>
    <t>Losses on sale and write downs of other real estate owned</t>
  </si>
  <si>
    <t>Decrease (increase) in accrued interest receivable</t>
  </si>
  <si>
    <t>Decrease in interest payable</t>
  </si>
  <si>
    <t>(Increase) decrease in other assets</t>
  </si>
  <si>
    <t>Increase in other liabilities</t>
  </si>
  <si>
    <t>Net cash provided by operating activities</t>
  </si>
  <si>
    <t>Investing activities</t>
  </si>
  <si>
    <t>Purchase of investment securities available-for-sale</t>
  </si>
  <si>
    <t>Purchase of investment securities held-to-maturity</t>
  </si>
  <si>
    <t>Proceeds from redemptions and prepayments of securities held-to-maturity</t>
  </si>
  <si>
    <t>Proceeds from redemptions and prepayments of securities available-for-sale</t>
  </si>
  <si>
    <t>Proceeds from sale of other real estate owned</t>
  </si>
  <si>
    <t>Net increase in loans</t>
  </si>
  <si>
    <t>Proceeds from sale of fixed assets</t>
  </si>
  <si>
    <t>Purchases of premises and equipment</t>
  </si>
  <si>
    <t>Net cash used in investing activities</t>
  </si>
  <si>
    <t>Financing activities</t>
  </si>
  <si>
    <t>Net increase in deposits</t>
  </si>
  <si>
    <t>Net increase (decrease) in securities sold under agreements to repurchase</t>
  </si>
  <si>
    <t>Repayment of short-term borrowings</t>
  </si>
  <si>
    <t>Proceeds from issuance of common stock</t>
  </si>
  <si>
    <t>Purchase of treasury stock</t>
  </si>
  <si>
    <t>Proceeds from the exercise of options</t>
  </si>
  <si>
    <t>Excess tax benefit from share-based payment arrangements</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t>
  </si>
  <si>
    <t>Interest paid</t>
  </si>
  <si>
    <t>Taxes paid</t>
  </si>
  <si>
    <t>Transfers of loans to other real estate owned</t>
  </si>
  <si>
    <t>Transfers of loans to held for sale</t>
  </si>
  <si>
    <t>Common stock shares issued, cashless transaction</t>
  </si>
  <si>
    <t>Organization and Nature of Operations</t>
  </si>
  <si>
    <t>Organization and Nature of Operations [Abstract]</t>
  </si>
  <si>
    <t>Note A—Organization and Nature of Operations </t>
  </si>
  <si>
    <t>The Bancorp, Inc. (the Company) is a Delaware corporation and a registered financial holding company. Its primary subsidiary is a wholly owned subsidiary bank, The Bancorp Bank (the Bank). The Bank is a Delaware chartered commercial bank located in Wilmington, Delaware and is a Federal Deposit Insurance Corporation (FDIC) insured institution. Through the Bank, the Company provides retail and commercial banking services in the Philadelphia, Pennsylvania and Wilmington, Delaware areas and related other banking services nationally, which include private label banking, institutional banking, health savings accounts and prepaid debit cards. European operations are comprised of three operational service subsidiaries, Transact Payment Services Group Limited, Transact Payment Services Limited and Transact Payment Services Group-Bulgaria EOOD and one subsidiary, Transact Payments Limited, which offers prepaid card issuing services.</t>
  </si>
  <si>
    <t xml:space="preserve">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t>
  </si>
  <si>
    <t>Summary of Significant Accounting Policies</t>
  </si>
  <si>
    <t>Summary of Significant Accounting Policies [Abstract]</t>
  </si>
  <si>
    <t xml:space="preserve">Note B—Summary of Significant Accounting Policies </t>
  </si>
  <si>
    <t xml:space="preserve">1. Basis of Presentation </t>
  </si>
  <si>
    <t xml:space="preserve">The accounting and reporting policies of the Company conform to accounting principles generally accepted in the United States of America (US GAAP) and predominant practices within the banking industry. The consolidated financial statements include the accounts of the Company and all its subsidiaries. All inter-company balances have been eliminated. </t>
  </si>
  <si>
    <t>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The principal estimates that are particularly susceptible to a significant change in the near term relate to the allowance for loan and lease losses, investment other than temporary impairment (OTTI) and deferred income taxes.  </t>
  </si>
  <si>
    <t>The Company periodically reviews its investment portfolio to determine whether unrealized losses on securities are temporary, based on evaluations of the creditworthiness of the issuers or guarantors, and underlying collateral, as applicable. In addition, it considers the continuing performance of the securities. Credit losses are recognized in the consolidated statement of operations. If management believes market value losses are temporary and it believes the Company has the ability and intention to hold those securities to maturity, for available for sale securities the reduction in value is recognized in other comprehensive income, through equity and for held to maturity securities the securities are held at the amortized cost.  </t>
  </si>
  <si>
    <t>Deferred tax assets are recorded on the consolidated balance sheet at their net realizable value. The Company performs an assessment each reporting period to evaluate the amount of deferred tax asset it is more likely than not to realize. Realization of deferred tax assets is dependent upon the amount of taxable income expected in future periods, as tax benefits require taxable income to be realized. If a valuation allowance is required, the deferred tax asset on the consolidated balance sheet is reduced via a corresponding income tax expense in the consolidated statement of operations.</t>
  </si>
  <si>
    <t xml:space="preserve">2. Cash and Cash Equivalents </t>
  </si>
  <si>
    <r>
      <t>Cash and cash equivalents are defined as cash on hand and amounts due from banks with an original maturity of three months or less and federal funds sold.</t>
    </r>
    <r>
      <rPr>
        <b/>
        <sz val="7.5"/>
        <color theme="1"/>
        <rFont val="Times New Roman"/>
        <family val="1"/>
      </rPr>
      <t xml:space="preserve">    </t>
    </r>
    <r>
      <rPr>
        <sz val="10"/>
        <color theme="1"/>
        <rFont val="Times New Roman"/>
        <family val="1"/>
      </rPr>
      <t>The Company at times maintains balances in excess of insured limits at various financial institutions including the FRB, the FHLB and other private institutions.  The Company does not believe these instruments carry a significant risk of loss, but cannot provide assurances that no losses could occur if these institutions were to become insolvent.</t>
    </r>
  </si>
  <si>
    <r>
      <t>3. Investment Securities</t>
    </r>
    <r>
      <rPr>
        <b/>
        <sz val="10"/>
        <color theme="1"/>
        <rFont val="Times New Roman"/>
        <family val="1"/>
      </rPr>
      <t> </t>
    </r>
  </si>
  <si>
    <t>Investments in debt securities which the Company has both the ability and intent to hold to maturity are carried at cost, adjusted for the amortization of premiums and accretion of discounts computed by the level interest method. Investments in debt and equity securities which management believes may be sold prior to maturity due to changes in interest rates, prepayment risk, liquidity requirements, or other factors, are classified as available-for-sale. Net unrealized gains for such securities, net of tax effect, are reported as other comprehensive income and excluded from the determination of net income. The unrealized losses for both the held-to-maturity and available-for-sale securities are evaluated to determine first if the impairment is other than temporary then to determine the amount of other than temporary impairment that is attributable to credit loss vs non-credit loss. If a credit loss is determined, an other than temporary charge is recorded within the consolidated statement of operations. The Company does not engage in securities trading. Gains or losses on disposition of investment securities are based on the net proceeds and the adjusted carrying amount of the securities sold using the specific identification method.</t>
  </si>
  <si>
    <t>The Company evaluates whether a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used to determine the amount of other than temporary impairment attributable to credit loss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delinquency rates, loan-to value ratios and the possibility of obligor refinancing.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cash flows from a debt security may change based upon new information regarding the performance of the issuer and/or underlying collateral such as changes in the projections of the underlying property value estimates. The Company recognized other than temporary impairment charges of $20,000 in 2013, $202,000 in 2012 and $75,000 in 2011.  The $20,000 charge in 2013 resulted from the write-down of the amortized cost to the present value of the cash flows expected to be collected for one pooled trust preferred security.  The $202,000 charge in 2012 resulted from the write-down of the amortized cost to the present value of the cash flows expected to be collected for one pooled trust preferred security.   The $75,000 charge in 2011 resulted from the write-down of the amortized cost to the present value of the cash flows expected to be collected for one pooled trust preferred security. </t>
  </si>
  <si>
    <t xml:space="preserve">4. Loans and Allowance for Loan and Lease Losses </t>
  </si>
  <si>
    <t xml:space="preserve">Loans that management has the intent and ability to hold for the foreseeable future or until maturity or payoff are stated at the amount of unpaid principal and are net of unearned discount, unearned loan fees and an allowance for loan and lease losses.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probable losses on existing loans that may become uncollectible based upon an evaluation of known and inherent risks in the loan portfolio. The evaluation takes into consideration such factors as changes in the nature and size of the loan portfolio, overall portfolio quality, specific problem loans and current economic conditions which may affect the borrowers’ ability to pay. The evaluation also details historical losses by loan category, the resulting loss rates for which are projected at current loan total amounts. Loss estimates for specified problem loans are also detailed. </t>
  </si>
  <si>
    <t>Interest income is accrued as earned on a simple interest basis.  Accrual of interest is discontinued on a loan when management believes, after considering economic and business conditions and collection efforts, that the borrower’s financial condition is such that collection of interest is doubtful.  The Company recognizes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t>
  </si>
  <si>
    <t xml:space="preserve">When a loan is placed on non-accrual status, all accumulated accrued interest receivable applicable to periods prior to the current year is charged off to the allowance for loan and lease losses. Interest that had accrued in the current year is reversed out of current period income. Loans reported as having missed four or more consecutive monthly payments and still accruing interest must have both principal and accruing interest adequately secured and must be in the process of collection.  Such loans are reported as 90 days delinquent and still accruing.  For all loan types, the Company uses the method of reporting delinquencies which considers a loan past due or delinquent if a monthly payment has not been received by the close of business on the loan’s next due date.  In the Company’s reporting, two missed payments are reflected as 30 to 59 day delinquencies and three missed payments are reflected as 60 to 89 day delinquencies. </t>
  </si>
  <si>
    <t>The allowance for loan losses represents management's estimate of losses inherent in the loan and lease portfolio as of the consolidated balance sheet date and is recorded as a reduction to loans and leases.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evaluation of the adequacy of the allowance for loan and lease losses includes, among other factors, an analysis of historical loss rates and environmental factors by category, applied to current loan totals. However, actual losses may be higher or lower than historical trends, which vary. Actual losses on specified problem loans, which also are provided for in the evaluation, may vary from those estimated loss percentages, which are established based upon a limited number of potential loss classifications.</t>
  </si>
  <si>
    <t>Management performs a quarterly evaluation of the adequacy of the allowance, which is based on the Company's past loan loss experience, known and inherent risks in the portfolio, the volume and mix of the existing loan and lease portfolios, including the volume and severity of non-performing and adversely classified credits, an analysis of net charge-offs experienced on previously classified credits, the trend in loan and lease growth, including any rapid increase in loan and lease volume within a relatively short time period, general and local economic conditions affecting the collectability of the Company’s loans and leases, previous loan and lease experience by type, including net charge-offs, as a percentage of average loans and leases over the past several years and other relevant factors. This evaluation is inherently subjective as it requires material estimates that may be susceptible to significant revision as more information becomes available.</t>
  </si>
  <si>
    <t xml:space="preserve">The allowance consists of specific, general and unallocated components. The specific component relates to loans and leases that are classified as impaired. For such loans and leases, an allowance is established when the discounted cash flows, or collateral value, or observable market price of the impaired loan is lower than the carrying value of that loan.  Regardless of the measurement method, a creditor must measure impairment based on the fair value of the collateral when the creditor determines that foreclosure is probable.  </t>
  </si>
  <si>
    <t>The allowance calculation methodology includes further segregation of loan classes into regulatory risk rating categories of special mention, substandard, doubtful and loss. Loans classifi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rated as special mention and substandard are reserved for based on the average charge-off history for loans and leases previously classified in those categories.  Loans classified as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included in the general component of the reserve calculation.</t>
  </si>
  <si>
    <t>The general component covers pools of loans by loan type. These pools of loans are evaluated for loss exposure based upon historical loss rates for each of these categories of loans, adjusted for relevant qualitative factors. Separate qualitative adjustments are made for higher-risk criticized loans that are not impaired. These qualitative risk factors include:</t>
  </si>
  <si>
    <t>·</t>
  </si>
  <si>
    <t>Changes in lending policies or procedures;</t>
  </si>
  <si>
    <t>Changes in regional economic conditions;</t>
  </si>
  <si>
    <t>Portfolio growth;</t>
  </si>
  <si>
    <t>Changes in the nature or volume of the portfolio;</t>
  </si>
  <si>
    <t>Changes in management’s experience;</t>
  </si>
  <si>
    <t>Past due volume;</t>
  </si>
  <si>
    <t>Non-accrual volume;</t>
  </si>
  <si>
    <t>Adversely classified loans;</t>
  </si>
  <si>
    <t>Quality of the loan review system;</t>
  </si>
  <si>
    <t>Changes in the value of underlying collateral;</t>
  </si>
  <si>
    <t>Concentrations of credit; and</t>
  </si>
  <si>
    <t>External factors.</t>
  </si>
  <si>
    <t xml:space="preserve">Applicable factors are considered based on management's best judgment using relevant information available at the time of the evaluation. An unallocated component is also maintained to cover additional uncertainties that could affect management's estimate of probable losses. </t>
  </si>
  <si>
    <t>A loan is considered impaired when, based on current information and events, it is probable that the loan will not be collected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all impaired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or evaluation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t>
  </si>
  <si>
    <t>In addition,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 xml:space="preserve">Loans originated and intended for sale in the secondary market are carried at the lower of cost or estimated fair value in the aggregate. Net unrealized losses, if any, are recognized through a valuation allowance by charges to income. Servicing is not retained on residential mortgage sales. The Company orginates specific commercial mortgage loans for sale in a secondary market.  Theses loans are accounted for under the fair value option and amounted to $69.9 million at December 31, 2013 and $11.3 million at December 31, 2012.  These loans were classified as available for sale.  </t>
  </si>
  <si>
    <t>5. Premises and Equipment</t>
  </si>
  <si>
    <t>Premises and equipment, including leasehold improvements, are stated at cost less accumulated depreciation. Depreciation expense is computed on the straight-line method over the useful lives of the assets. Leasehold improvements are depreciated over the shorter of the estimated useful lives of the improvements or the terms of the related leases.</t>
  </si>
  <si>
    <t xml:space="preserve">6. Internal Use Software </t>
  </si>
  <si>
    <t>The Company capitalizes costs associated with internally developed and/or purchased software systems for new products and enhancements to existing products that have reached the application stage and meet recoverability tests. Capitalized costs include external direct costs of materials and services utilized in developing or obtaining internal use software, payroll and payroll related expenses for employees who are directly associated with and devote time to the internal use software project and interest costs incurred, if material, while developing internal use software. Capitalization of such costs begins when the preliminary project stage is complete and ceases no later than the point at which the project is substantially complete and ready for its intended purpose.</t>
  </si>
  <si>
    <t xml:space="preserve">The carrying value of the Company’s software is periodically reviewed and a loss is recognized if the value of the estimated undiscounted cash flow benefit related to the asset falls below the unamortized cost. Amortization is provided using the straight-line method over the estimated useful life of the related software, which is generally seven years. As of December 31, 2013 and 2012, the Company had net capitalized software costs of approximately $4.2 million and $1.3 million, respectively. The Company recorded amortization expense of approximately $907,000,  $669,000 and $582,000 for the years ended December 31, 2013, 2012 and  2011, respectively. </t>
  </si>
  <si>
    <t xml:space="preserve">7. Income Taxes </t>
  </si>
  <si>
    <t>The Company accounts for income taxes under the liability method whereby deferred tax assets and liabilities are determined based on the difference between their carrying values on the consolidated financial statements and their tax basis as measured by the enacted tax rates which will be in effect when these differences reverse. Deferred tax expense (benefit) is the result of changes in deferred tax assets and liabilities.</t>
  </si>
  <si>
    <t>The Company recognizes the benefit of a tax position in the consolidated financial statements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For these analyses, the Company may engage attorneys to provide opinions related to the positions. The Company applies this policy to all tax positions for which the statute of limitations remain open, but this application does not materially impact the Company’s consolidated balance sheet or statement of operations. Any interest and penalties related to uncertain tax positions are recognized in income tax (benefit) expense in the consolidated statement of operations.</t>
  </si>
  <si>
    <t xml:space="preserve">8. Share-Based Compensation </t>
  </si>
  <si>
    <t xml:space="preserve">The Company recognizes compensation expense for stock options in accordance with Accounting Standards Codification (ASC) 718, Stock Based Compensation. The expense of the option is generally measured at fair value at the grant date with compensation expense recognized over the service period, which is usu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t>
  </si>
  <si>
    <t>9. Other Real Estate Owned</t>
  </si>
  <si>
    <t xml:space="preserve">Other real estate owned is recorded at estimated fair market value less cost of disposal; which establishes a new cost basis or carrying value. When property is acquired, the excess, if any, of the loan balance over fair market value is charged to the allowance for loan and lease losses. Periodically thereafter, the asset is reviewed for subsequent declines in the estimated fair market value against the carrying value.  Subsequent declines, if any, and holding costs, as well as gains and losses on subsequent sale, are included in the consolidated statements of operations. </t>
  </si>
  <si>
    <t xml:space="preserve">10. Advertising Costs </t>
  </si>
  <si>
    <t xml:space="preserve">The Company expenses advertising costs as incurred. </t>
  </si>
  <si>
    <t xml:space="preserve">11. Earnings Per Share </t>
  </si>
  <si>
    <t>The Company calculates earnings per share under ASC 260, Earnings Per Share.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t>
  </si>
  <si>
    <t>The following tables show the Company’s earnings per share for the periods presented:</t>
  </si>
  <si>
    <t>Year ended December 31, 2013</t>
  </si>
  <si>
    <t>Income</t>
  </si>
  <si>
    <t>Shares</t>
  </si>
  <si>
    <t>Per share</t>
  </si>
  <si>
    <t>(numerator)</t>
  </si>
  <si>
    <t>(denominator)</t>
  </si>
  <si>
    <t>amount</t>
  </si>
  <si>
    <t>(dollars in thousands except per share data)</t>
  </si>
  <si>
    <t>Basic earnings per share</t>
  </si>
  <si>
    <t>Net income available to common shareholders</t>
  </si>
  <si>
    <t>$               25,110</t>
  </si>
  <si>
    <t>37,425,197 </t>
  </si>
  <si>
    <t>$                   0.67</t>
  </si>
  <si>
    <t>Effect of dilutive securities</t>
  </si>
  <si>
    <t>Common stock options</t>
  </si>
  <si>
    <t> -</t>
  </si>
  <si>
    <t>695,887 </t>
  </si>
  <si>
    <t>Diluted earnings per share</t>
  </si>
  <si>
    <t>38,121,084 </t>
  </si>
  <si>
    <t>$                   0.66</t>
  </si>
  <si>
    <t>Stock options for 13,000 shares, exercisable at prices between $20.98 and $25.43 per share, were outstanding at December 31, 2013 but were not included in the dilutive earnings per share computaion because the exercise price per share was greater than the average market price.</t>
  </si>
  <si>
    <t>Year ended December 31, 2012</t>
  </si>
  <si>
    <t>$               16,624</t>
  </si>
  <si>
    <t>33,227,755 </t>
  </si>
  <si>
    <t>$                   0.50</t>
  </si>
  <si>
    <t>60,523 </t>
  </si>
  <si>
    <t>33,288,278 </t>
  </si>
  <si>
    <t>Stock options for 2,401,493 shares, exercisable at prices between $7.36 and $25.43 per share, were outstanding at December 31, 2012 but were not included in the dilutive earnings per share computation because the exercise price per share was greater than the average market price.</t>
  </si>
  <si>
    <t>Year ended December 31, 2011</t>
  </si>
  <si>
    <t>$                 8,918</t>
  </si>
  <si>
    <t>31,914,955 </t>
  </si>
  <si>
    <t>$                   0.28</t>
  </si>
  <si>
    <t>5,777 </t>
  </si>
  <si>
    <t>31,920,732 </t>
  </si>
  <si>
    <t>Stock options for 2,705,115 shares and stock appreciation rights for 60,000 shares, exercisable at prices between $7.36 and $25.43 per share, were outstanding at December 31, 2011 but were not included in the dilutive earnings per share computation because the exercise price per share was greater than the average market price.</t>
  </si>
  <si>
    <t xml:space="preserve">12. Other Comprehensive Income </t>
  </si>
  <si>
    <t>Other comprehensive income consists of revenues, expenses, gains, and losses that bypass the statement of operations and are reported directly in a separate component of equity.</t>
  </si>
  <si>
    <t xml:space="preserve">For the year ended December 31, </t>
  </si>
  <si>
    <t>(in thousands)</t>
  </si>
  <si>
    <t>$                (12,905)</t>
  </si>
  <si>
    <t>$                    6,198 </t>
  </si>
  <si>
    <t>$                   14,198 </t>
  </si>
  <si>
    <t>Reclassfication adjustment for called security</t>
  </si>
  <si>
    <t>297 </t>
  </si>
  <si>
    <t>30 </t>
  </si>
  <si>
    <t>12 </t>
  </si>
  <si>
    <t>5,864 </t>
  </si>
  <si>
    <t>12,605 </t>
  </si>
  <si>
    <t>Securities available-for-sale</t>
  </si>
  <si>
    <t>2,169 </t>
  </si>
  <si>
    <t>4,969 </t>
  </si>
  <si>
    <t>104 </t>
  </si>
  <si>
    <t>11 </t>
  </si>
  <si>
    <t>4 </t>
  </si>
  <si>
    <t>2,052 </t>
  </si>
  <si>
    <t>4,385 </t>
  </si>
  <si>
    <t>Other comprehensive income (loss), after tax and net of reclassifications into net income</t>
  </si>
  <si>
    <t>$                  (9,683)</t>
  </si>
  <si>
    <t>$                    3,812 </t>
  </si>
  <si>
    <t>$                     8,220 </t>
  </si>
  <si>
    <t xml:space="preserve">13. Restrictions on Cash and Due from Banks </t>
  </si>
  <si>
    <t>The Bank is required to maintain reserves against customer demand deposits by keeping cash on hand or balances with the Federal Reserve Bank. The amount of those required reserves at December 31, 2013 and 2012 was approximately $238.7 million and $181.3 million, respectively.</t>
  </si>
  <si>
    <t xml:space="preserve">At both December 31, 2013 and 2012 the Bank had $25.0 million of cash temporarily pledged as collateral at a correspondent bank, as collateral for a standby letter of credit on behalf of a loan customer.  If the standby letter of credit is exercised repayment will be dependent on the adequacy of the borrower’s collateral.  </t>
  </si>
  <si>
    <t xml:space="preserve">14. Other Identifiable Intangible Assets </t>
  </si>
  <si>
    <t>On November 29, 2012, the Company acquired certain software rights and personnel of a prepaid program manager in Europe for approximately $1.8 million.  With this acquisition the Company expects to establish a European prepaid card presence.  The Company allocated the majority of the $1.8 million acquisition cost to software used for fraud monitoring for its prepaid card business, with related services provided by its European data processing subsidiary.    The fraud monitoring software is being amortized over eight years.</t>
  </si>
  <si>
    <t>The Company accounts for its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5.0 million over the next five years).</t>
  </si>
  <si>
    <t>The gross carrying value and accumulated amortization related to the Company’s intangible items at December 31, 2013 and 2012 are presented below.</t>
  </si>
  <si>
    <t xml:space="preserve">December 31, </t>
  </si>
  <si>
    <t>Gross</t>
  </si>
  <si>
    <t>Carrying</t>
  </si>
  <si>
    <t>Accumulated</t>
  </si>
  <si>
    <t>Amount</t>
  </si>
  <si>
    <t>Amortization</t>
  </si>
  <si>
    <t>Customer list intangible</t>
  </si>
  <si>
    <t>$                  12,006 </t>
  </si>
  <si>
    <t>$                  6,003 </t>
  </si>
  <si>
    <t>$              12,006 </t>
  </si>
  <si>
    <t>$                  5,003 </t>
  </si>
  <si>
    <t>Software intangible</t>
  </si>
  <si>
    <t>1,817 </t>
  </si>
  <si>
    <t>208 </t>
  </si>
  <si>
    <t>18 </t>
  </si>
  <si>
    <t xml:space="preserve">Total </t>
  </si>
  <si>
    <t>$                  13,823 </t>
  </si>
  <si>
    <t>$                  6,211 </t>
  </si>
  <si>
    <t>$              13,823 </t>
  </si>
  <si>
    <t>$                  5,021 </t>
  </si>
  <si>
    <t>The approximate future annual amortization of both the Company’s intangible items are as follows (in thousands):</t>
  </si>
  <si>
    <t xml:space="preserve">Year ending December 31, </t>
  </si>
  <si>
    <t>$                    1,189 </t>
  </si>
  <si>
    <t>1,189 </t>
  </si>
  <si>
    <t>Thereafter</t>
  </si>
  <si>
    <t>1,692 </t>
  </si>
  <si>
    <t>$                    7,637 </t>
  </si>
  <si>
    <t xml:space="preserve">15. Business Segments </t>
  </si>
  <si>
    <t xml:space="preserve">ASC 280, Segment Reporting, establishes standards for the way business enterprises report information about operating segments in annual consolidated financial statements. The Company had one reportable segment in 2013, 2012 and 2011 which consisted of community banking.  Community banking encompasses the Company’s primary business which includes providing a wide range of commercial and retail and related banking services, which includes prepaid and debit cards, private label banking, healthcare accounts and card payment processing to both regional and national markets. The Company’s principal focus within community banking is to grow the loan portfolio, primarily commercial loans in the greater Philadelphia metropolitan area, and fund these loans using deposits generated through a variety of sources that provide low cost and stable deposits, which include prepaid cards, institutional banking and healthcare accounts.     </t>
  </si>
  <si>
    <t xml:space="preserve">16. Reclassifications </t>
  </si>
  <si>
    <t>Certain reclassifications have been made to the 2012 and 2011 consolidated financial statements to conform to the 2013 presentation.</t>
  </si>
  <si>
    <t>17.  Prepaid Card Fees</t>
  </si>
  <si>
    <t>The Company recognizes prepaid card fees in the periods in which they are earned by performance of the related services. The majority of fees the Company earns result from contractual transaction fees paid by third party sponsors to the Company and monthly service fees. Additionally, the Company earns interchange fees paid through settlement associations such as Visa, which are also determined on a per transaction basis. The Company records this revenue net of costs such as association fees and interchange transaction charges.    </t>
  </si>
  <si>
    <t>18. Common Stock Repurchase Program</t>
  </si>
  <si>
    <t>In 2011, the Company adopted a common stock repurchase program in which share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The Company did not repurchase shares in 2013 or 2012.</t>
  </si>
  <si>
    <t>19. Derivative Financial Instruments</t>
  </si>
  <si>
    <t>All derivatives are recorded on the consolidated balance sheet at fair value.  Changes in the fair value of derivatives designated as fair value hedges are recorded in earnings, together and in the same consolidated income statement line item with changes in the fair value of the related hedged item.  All derivatives are utilized to hedge against interest rate changes between the time commercial mortgages are funded and sold.  Accordingly such derivatives serve as a hedge against interest rate movements which might otherwise decrease sales proceeds.</t>
  </si>
  <si>
    <t>20. Recent Accounting Pronouncements</t>
  </si>
  <si>
    <t>On July 18, 2013, the FASB issued Accounting Standards Update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 that would be utilized, rather than only against carryforwards that are created by the unrecognized tax benefits. This standard will be effective for the Company beginning on January 1, 2014. The Company does not expect a significant impact on its financial positions as a result of adoption of these new requirements.</t>
  </si>
  <si>
    <t>In January 2014, FASB ASU No. 2014-04, amended ASC Sub-Topic 310-40 “Receivables—Troubled Debt Restructurings by Creditors.” The amendments clarify that an in substance repossession or foreclosure occurs, and the Cpmpany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s in this update are effective for the annual periods beginning on or after December 15, 2014 and an entity can elect to adopt the amendments in this update using either a modified retrospective transition method or a prospective transition method as allowed in ASU No. 2014-04. The implementation of ASU No. 2014-04 is not expected to have a material effect on the Company’s consolidated financial statements.</t>
  </si>
  <si>
    <t>  </t>
  </si>
  <si>
    <t>Subsequent Events</t>
  </si>
  <si>
    <t>Subsequent Events [Abstract]</t>
  </si>
  <si>
    <t>Note C— Subsequent Events</t>
  </si>
  <si>
    <t>The Company evaluated its December 31, 2013 consolidated financial statements for subsequent events through the date the consolidated financial statements were issued.  The Company is not aware of any subsequent events which would require recognition or disclosure in the consolidated financial statements. </t>
  </si>
  <si>
    <t>Investment Securities</t>
  </si>
  <si>
    <t>Investment Securities [Abstract]</t>
  </si>
  <si>
    <t xml:space="preserve">Note D—Investment Securities </t>
  </si>
  <si>
    <t>The amortized cost, gross unrealized gains and losses and fair values of the Company’s investment securities classified as available-for-sale and held-to-maturity are summarized as follows (in thousands):</t>
  </si>
  <si>
    <t>Available-for-sale</t>
  </si>
  <si>
    <t xml:space="preserve">Amortized </t>
  </si>
  <si>
    <t>unrealized</t>
  </si>
  <si>
    <t>Fair</t>
  </si>
  <si>
    <t>cost</t>
  </si>
  <si>
    <t>gains</t>
  </si>
  <si>
    <t>losses</t>
  </si>
  <si>
    <t>value</t>
  </si>
  <si>
    <t>U.S. Government agency securities</t>
  </si>
  <si>
    <t>$              10,680 </t>
  </si>
  <si>
    <t>$                     46 </t>
  </si>
  <si>
    <t>$                        - </t>
  </si>
  <si>
    <t>$              10,726 </t>
  </si>
  <si>
    <t>Federally insured student loan securities</t>
  </si>
  <si>
    <t>147,717 </t>
  </si>
  <si>
    <t>575 </t>
  </si>
  <si>
    <t>147,573 </t>
  </si>
  <si>
    <t>Tax-exempt obligations of states and political subdivisions</t>
  </si>
  <si>
    <t>378,180 </t>
  </si>
  <si>
    <t>2,721 </t>
  </si>
  <si>
    <t>378,950 </t>
  </si>
  <si>
    <t>Taxable obligations of states and political subdivisions</t>
  </si>
  <si>
    <t>78,638 </t>
  </si>
  <si>
    <t>1,276 </t>
  </si>
  <si>
    <t>79,168 </t>
  </si>
  <si>
    <t>Residential mortgage-backed securities</t>
  </si>
  <si>
    <t>323,199 </t>
  </si>
  <si>
    <t>1,838 </t>
  </si>
  <si>
    <t>322,774 </t>
  </si>
  <si>
    <t>Commercial mortgage-backed securities</t>
  </si>
  <si>
    <t>118,838 </t>
  </si>
  <si>
    <t>1,919 </t>
  </si>
  <si>
    <t>120,347 </t>
  </si>
  <si>
    <t xml:space="preserve">Corporate and other debt securities </t>
  </si>
  <si>
    <t>194,010 </t>
  </si>
  <si>
    <t>789 </t>
  </si>
  <si>
    <t>193,579 </t>
  </si>
  <si>
    <t>$         1,251,262 </t>
  </si>
  <si>
    <t>$                9,164 </t>
  </si>
  <si>
    <t>$               (7,309)</t>
  </si>
  <si>
    <t>$         1,253,117 </t>
  </si>
  <si>
    <t>Held-to-maturity</t>
  </si>
  <si>
    <t>Other debt securities - single issuers</t>
  </si>
  <si>
    <t>$              21,027 </t>
  </si>
  <si>
    <t>$                   367 </t>
  </si>
  <si>
    <t>$                (4,222)</t>
  </si>
  <si>
    <t>$              17,172 </t>
  </si>
  <si>
    <t>Other debt securities - pooled</t>
  </si>
  <si>
    <t>76,178 </t>
  </si>
  <si>
    <t>1,680 </t>
  </si>
  <si>
    <t>77,858 </t>
  </si>
  <si>
    <t>$              97,205 </t>
  </si>
  <si>
    <t>$                2,047 </t>
  </si>
  <si>
    <t>$              95,030 </t>
  </si>
  <si>
    <t>$                7,255 </t>
  </si>
  <si>
    <t>$                   245 </t>
  </si>
  <si>
    <t>$                7,500 </t>
  </si>
  <si>
    <t>142,851 </t>
  </si>
  <si>
    <t>1,002 </t>
  </si>
  <si>
    <t>143,770 </t>
  </si>
  <si>
    <t>112,393 </t>
  </si>
  <si>
    <t>5,314 </t>
  </si>
  <si>
    <t>117,705 </t>
  </si>
  <si>
    <t>38,291 </t>
  </si>
  <si>
    <t>3,118 </t>
  </si>
  <si>
    <t>41,388 </t>
  </si>
  <si>
    <t>275,197 </t>
  </si>
  <si>
    <t>3,389 </t>
  </si>
  <si>
    <t>277,807 </t>
  </si>
  <si>
    <t>92,765 </t>
  </si>
  <si>
    <t>4,298 </t>
  </si>
  <si>
    <t>97,031 </t>
  </si>
  <si>
    <t>32,399 </t>
  </si>
  <si>
    <t>769 </t>
  </si>
  <si>
    <t>32,864 </t>
  </si>
  <si>
    <t>$            701,151 </t>
  </si>
  <si>
    <t>$              18,135 </t>
  </si>
  <si>
    <t>$               (1,221)</t>
  </si>
  <si>
    <t>$            718,065 </t>
  </si>
  <si>
    <t>$              18,980 </t>
  </si>
  <si>
    <t>$                   218 </t>
  </si>
  <si>
    <t>$                (4,241)</t>
  </si>
  <si>
    <t>$              14,957 </t>
  </si>
  <si>
    <t>26,199 </t>
  </si>
  <si>
    <t>36 </t>
  </si>
  <si>
    <t>26,051 </t>
  </si>
  <si>
    <t>$              45,179 </t>
  </si>
  <si>
    <t>$                   254 </t>
  </si>
  <si>
    <t>$                (4,425)</t>
  </si>
  <si>
    <t>$              41,008 </t>
  </si>
  <si>
    <t>The amortized cost and fair value of the Company’s investment securities at December 31, 2013, by contractual maturity are shown below. Expected maturities may differ from contractual maturities because borrowers may have the right to call or prepay obligations with or without call or prepayment penalties.</t>
  </si>
  <si>
    <t>Due before one year</t>
  </si>
  <si>
    <t>$            101,647 </t>
  </si>
  <si>
    <t>$            101,719 </t>
  </si>
  <si>
    <t>Due after one year through five years</t>
  </si>
  <si>
    <t>387,325 </t>
  </si>
  <si>
    <t>388,658 </t>
  </si>
  <si>
    <t>Due after five years through ten years</t>
  </si>
  <si>
    <t>194,228 </t>
  </si>
  <si>
    <t>193,977 </t>
  </si>
  <si>
    <t>10,221 </t>
  </si>
  <si>
    <t>10,162 </t>
  </si>
  <si>
    <t>Due after ten years</t>
  </si>
  <si>
    <t>568,062 </t>
  </si>
  <si>
    <t>568,763 </t>
  </si>
  <si>
    <t>86,984 </t>
  </si>
  <si>
    <t>84,868 </t>
  </si>
  <si>
    <t>At December 31, 2013 and 2012, investment securities with a book value of approximately $29.1 million and $34.3 million, respectively, were pledged to secure securities sold under repurchase agreements as required or permitted by law.  Gross gains on sales of securities were $2.1 million, $661,000 and $788,000 for the years ended December 31, 2013, 2012 and 2011, respectively.  Gross losses on sales of securities were $182,000,  $0 and $29,000 for the years ended December 31, 2013, 2012 and 2011, respectively.</t>
  </si>
  <si>
    <t>Available-for-sale securities fair values are based on a  fair market value supplied by a third-party market data provider while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evaluations of the creditworthiness of the issuers/guarantors as well as the underlying collateral if applicable, in addition to the continuing performance of the securities. The Company recognized other-than-temporary impairment charges on one trust preferred security of $20,000 in 2013, $202,000 in 2012 and $75,000 in 2011, for securities in its held-to-maturity portfolio. The amount of the credit impairment was calculated by estimating the discounted cash flows for those securities.  </t>
  </si>
  <si>
    <t>Investments in Federal Home Loan and Atlantic Central Bankers Bank stock are recorded at cost and amounted to $3.2 million at December 31, 2013 and $3.6 million at December 31, 2012.</t>
  </si>
  <si>
    <t>The table below indicates the length of time individual securities had been in a continuous unrealized loss position at December 31, 2013 (in thousands):</t>
  </si>
  <si>
    <t>Less than 12 months</t>
  </si>
  <si>
    <t>12 months or longer</t>
  </si>
  <si>
    <t>Number of securities</t>
  </si>
  <si>
    <t>Fair Value</t>
  </si>
  <si>
    <t>Unrealized losses</t>
  </si>
  <si>
    <t>Description of Securities</t>
  </si>
  <si>
    <t>$                3,300 </t>
  </si>
  <si>
    <t>$                       - </t>
  </si>
  <si>
    <t>$                            - </t>
  </si>
  <si>
    <t>$                     - </t>
  </si>
  <si>
    <t>50,498 </t>
  </si>
  <si>
    <t>6,202 </t>
  </si>
  <si>
    <t>56,700 </t>
  </si>
  <si>
    <t xml:space="preserve">Tax-exempt obligations of states and </t>
  </si>
  <si>
    <t>    political subdivisions</t>
  </si>
  <si>
    <t>169,995 </t>
  </si>
  <si>
    <t xml:space="preserve">Taxable obligations of states and </t>
  </si>
  <si>
    <t>46,888 </t>
  </si>
  <si>
    <t>1,808 </t>
  </si>
  <si>
    <t>48,696 </t>
  </si>
  <si>
    <t>55,064 </t>
  </si>
  <si>
    <t>202,781 </t>
  </si>
  <si>
    <t>76,668 </t>
  </si>
  <si>
    <t>405 </t>
  </si>
  <si>
    <t>77,073 </t>
  </si>
  <si>
    <t>97,904 </t>
  </si>
  <si>
    <t>4,255 </t>
  </si>
  <si>
    <t>102,159 </t>
  </si>
  <si>
    <t xml:space="preserve">Total temporarily impaired </t>
  </si>
  <si>
    <t>    investment securities</t>
  </si>
  <si>
    <t>$            592,970 </t>
  </si>
  <si>
    <t>$               (6,443)</t>
  </si>
  <si>
    <t>$              67,734 </t>
  </si>
  <si>
    <t>$                      (866)</t>
  </si>
  <si>
    <t>$            660,704 </t>
  </si>
  <si>
    <t>$            (7,309)</t>
  </si>
  <si>
    <t xml:space="preserve">Held-to-maturity </t>
  </si>
  <si>
    <t>Single issuers</t>
  </si>
  <si>
    <t>$                    - </t>
  </si>
  <si>
    <t>$                      - </t>
  </si>
  <si>
    <t>$              7,887 </t>
  </si>
  <si>
    <t>$                    (4,222)</t>
  </si>
  <si>
    <t>$                7,887 </t>
  </si>
  <si>
    <t>$             (4,222)</t>
  </si>
  <si>
    <t>Pooled</t>
  </si>
  <si>
    <t>The table below indicates the length of time individual securities had been in a continuous unrealized loss position at December 31, 2012 (in thousands):</t>
  </si>
  <si>
    <t>$              33,615 </t>
  </si>
  <si>
    <t>$                     (83)</t>
  </si>
  <si>
    <t>$                 (83)</t>
  </si>
  <si>
    <t>4,511 </t>
  </si>
  <si>
    <t>2,357 </t>
  </si>
  <si>
    <t>4,529 </t>
  </si>
  <si>
    <t>6,886 </t>
  </si>
  <si>
    <t>107,926 </t>
  </si>
  <si>
    <t>5,447 </t>
  </si>
  <si>
    <t>1,485 </t>
  </si>
  <si>
    <t>8,623 </t>
  </si>
  <si>
    <t>10,108 </t>
  </si>
  <si>
    <t>$            155,341 </t>
  </si>
  <si>
    <t>$                   (922)</t>
  </si>
  <si>
    <t>$              13,152 </t>
  </si>
  <si>
    <t>$                      (299)</t>
  </si>
  <si>
    <t>$            168,493 </t>
  </si>
  <si>
    <t>$            (1,221)</t>
  </si>
  <si>
    <t>$              7,850 </t>
  </si>
  <si>
    <t>$                    (4,241)</t>
  </si>
  <si>
    <t>$                7,850 </t>
  </si>
  <si>
    <t>$             (4,241)</t>
  </si>
  <si>
    <t>593 </t>
  </si>
  <si>
    <t>$              8,443 </t>
  </si>
  <si>
    <t>$                    (4,425)</t>
  </si>
  <si>
    <t>$                8,443 </t>
  </si>
  <si>
    <t>$             (4,425)</t>
  </si>
  <si>
    <t>The following table provides additional information related to our single issuer trust preferred securities as of December 31, 2013:</t>
  </si>
  <si>
    <t>Single issuer</t>
  </si>
  <si>
    <t>Book value</t>
  </si>
  <si>
    <t>Fair value</t>
  </si>
  <si>
    <t>Unrealized gain/(loss)</t>
  </si>
  <si>
    <t>Credit rating</t>
  </si>
  <si>
    <t>Security A</t>
  </si>
  <si>
    <t>$                    1,895 </t>
  </si>
  <si>
    <t>$                     2,000 </t>
  </si>
  <si>
    <t>$                          105 </t>
  </si>
  <si>
    <t>Not rated</t>
  </si>
  <si>
    <t>Security B</t>
  </si>
  <si>
    <t>3,198 </t>
  </si>
  <si>
    <t>2,876 </t>
  </si>
  <si>
    <t>Security C</t>
  </si>
  <si>
    <t>8,911 </t>
  </si>
  <si>
    <t>5,011 </t>
  </si>
  <si>
    <t>Class: All of the above are trust preferred securities.</t>
  </si>
  <si>
    <t>The following table provides additional information related to our pooled trust preferred securities as of December 31, 2013:</t>
  </si>
  <si>
    <t>Pooled issue</t>
  </si>
  <si>
    <t>Class</t>
  </si>
  <si>
    <t>Excess subordination</t>
  </si>
  <si>
    <t>Pool A (7 performing issuers)</t>
  </si>
  <si>
    <t>Mezzanine *</t>
  </si>
  <si>
    <t>$                        370 </t>
  </si>
  <si>
    <t>$                          671 </t>
  </si>
  <si>
    <t>$                          301 </t>
  </si>
  <si>
    <t>CAA3</t>
  </si>
  <si>
    <t>**</t>
  </si>
  <si>
    <t>*  The actual deferrals and defaults as a percentage of the original collateral were 20.27%.  Assumed losses resulting from expected deferrals and defaults as a percentage of remaining collateral is .75% annually with 15% recovery with a two year lag.</t>
  </si>
  <si>
    <t>** There is no excess subordination in these securities.</t>
  </si>
  <si>
    <t xml:space="preserve">The Company has evaluated the securities in the above tables as of December 31, 2013 and has concluded that none of these securities has impairment that is other-than-temporary. The Company evaluates whether an other than temporary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If other than temporary impairment is determined, the Company estimates expected future cash flows to determine the credit loss amount with a quantitative and qualitative process that incorporates information received from third-party sources along with internal assumptions and judgments regarding the future performance of the security. Based upon this evaluation, the Company concluded that most of the securities that are in an unrealized loss position are in a loss position because of changes in interest rates after the securities were purchased. The securities that have been in an unrealized loss position for 12 months or longer include other securities whose market values are sensitive to interest rates and changes in credit quality. The Company’s unrealized loss for the debt securities, which includes three single issuer trust preferred securities and one pooled trust preferred security, is primarily related to general market conditions and the resultant lack of liquidity in the market. The severity of the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E—Loans </t>
  </si>
  <si>
    <t xml:space="preserve">The Company originates loans for sale to other financial institutions which issue commercial mortgage backed securities or to secondary government guaranteed loan markets.  The Company has elected fair value treatment for the entirety of these loans to better reflect the economics of the transactions.  At December 31, 2013 and 2012, the fair value of these loans was $69.9 million and $11.3 million and the unpaid principal balance was $67.5 million and $11.1 million, respectively.  Included in gain on sale of loans on the Statement of Operations were gains recognized from changes in fair value of $2.4 million, and $222,000 during the years ended December 31, 2013 and 2012, respectively.  There were no CMBS loans at fair value in 2011.  There were no amounts of changes in fair value related to instrument-specific credit risk.  Interest earned on loans held for sale during the period held are recorded in Interest Income – Loans, including fees on the Statement of Operations.  </t>
  </si>
  <si>
    <t>The Company analyzes credit risk prior to making loans, on an individual loan basis. The Company considers relevant aspects of the borrowers’ financial position and cash flow, past borrower performance, management’s knowledge of market conditions, collateral and the ratio of the loan amount to estimated collateral value in making its credit determinations.  </t>
  </si>
  <si>
    <t xml:space="preserve">Major classifications of loans are as follows (in thousands): </t>
  </si>
  <si>
    <t>Commercial</t>
  </si>
  <si>
    <t>$                     450,113 </t>
  </si>
  <si>
    <t>$                     470,109 </t>
  </si>
  <si>
    <t>Commercial mortgage *</t>
  </si>
  <si>
    <t>625,810 </t>
  </si>
  <si>
    <t>617,069 </t>
  </si>
  <si>
    <t>Construction</t>
  </si>
  <si>
    <t>258,889 </t>
  </si>
  <si>
    <t>258,684 </t>
  </si>
  <si>
    <t>Total commercial loans</t>
  </si>
  <si>
    <t>1,334,812 </t>
  </si>
  <si>
    <t>1,345,862 </t>
  </si>
  <si>
    <t xml:space="preserve">Direct lease financing </t>
  </si>
  <si>
    <t>175,610 </t>
  </si>
  <si>
    <t>156,697 </t>
  </si>
  <si>
    <t xml:space="preserve">Residential mortgage </t>
  </si>
  <si>
    <t>94,850 </t>
  </si>
  <si>
    <t>97,717 </t>
  </si>
  <si>
    <t>Consumer loans and others</t>
  </si>
  <si>
    <t>346,334 </t>
  </si>
  <si>
    <t>296,915 </t>
  </si>
  <si>
    <t>1,951,606 </t>
  </si>
  <si>
    <t>1,897,191 </t>
  </si>
  <si>
    <t>Unamortized loan fees and costs</t>
  </si>
  <si>
    <t>6,839 </t>
  </si>
  <si>
    <t>5,663 </t>
  </si>
  <si>
    <t>Total loans, net of deferred loan costs</t>
  </si>
  <si>
    <t>$                  1,958,445 </t>
  </si>
  <si>
    <t>$                  1,902,854 </t>
  </si>
  <si>
    <t>Supplemental loan data:</t>
  </si>
  <si>
    <t xml:space="preserve">Construction 1-4 family </t>
  </si>
  <si>
    <t>$                       48,394 </t>
  </si>
  <si>
    <t>$                       60,343 </t>
  </si>
  <si>
    <t xml:space="preserve">Commercial construction, acquisition and development </t>
  </si>
  <si>
    <t>210,495 </t>
  </si>
  <si>
    <t>198,341 </t>
  </si>
  <si>
    <t>$                     258,889 </t>
  </si>
  <si>
    <t>$                     258,684 </t>
  </si>
  <si>
    <t>* At December 31, 2013 the Company's owner-occupied real estate loans amounted to $196.6 million, or 31.4% of commercial mortgages compared to $172.5 million, or 28.0% at December 31, 2012.</t>
  </si>
  <si>
    <t>Included in the table above are demand deposit overdrafts reclassified as loan balances totaling $2.7 million and $4.5 million at December 31, 2013 and 2012, respectively.  Overdraft charge-offs and recoveries are reflected in the allowance for loan and lease losses.</t>
  </si>
  <si>
    <t>The following table provides information about impaired loans at December 31, 2013 and 2012 (in thousands):</t>
  </si>
  <si>
    <t>Recorded</t>
  </si>
  <si>
    <t>investment</t>
  </si>
  <si>
    <t>Unpaid</t>
  </si>
  <si>
    <t>principal</t>
  </si>
  <si>
    <t>balance</t>
  </si>
  <si>
    <t>Related</t>
  </si>
  <si>
    <t>allowance</t>
  </si>
  <si>
    <t>Average</t>
  </si>
  <si>
    <t>recorded</t>
  </si>
  <si>
    <t>Interest</t>
  </si>
  <si>
    <t>income</t>
  </si>
  <si>
    <t>recognized</t>
  </si>
  <si>
    <t>Without an allowance recorded</t>
  </si>
  <si>
    <t>$                    1,104 </t>
  </si>
  <si>
    <t>$                    1,454 </t>
  </si>
  <si>
    <t>$                    1,506 </t>
  </si>
  <si>
    <t>Commercial mortgage</t>
  </si>
  <si>
    <t>1,759 </t>
  </si>
  <si>
    <t>4,662 </t>
  </si>
  <si>
    <t>9,021 </t>
  </si>
  <si>
    <t>11,131 </t>
  </si>
  <si>
    <t>7,014 </t>
  </si>
  <si>
    <t>Consumer - home equity</t>
  </si>
  <si>
    <t>927 </t>
  </si>
  <si>
    <t>Residential</t>
  </si>
  <si>
    <t>1,175 </t>
  </si>
  <si>
    <t>873 </t>
  </si>
  <si>
    <t>With an allowance recorded</t>
  </si>
  <si>
    <t>563 </t>
  </si>
  <si>
    <t>353 </t>
  </si>
  <si>
    <t>2,437 </t>
  </si>
  <si>
    <t>4,102 </t>
  </si>
  <si>
    <t>1,476 </t>
  </si>
  <si>
    <t>4,581 </t>
  </si>
  <si>
    <t>20,846 </t>
  </si>
  <si>
    <t>21,276 </t>
  </si>
  <si>
    <t>9,369 </t>
  </si>
  <si>
    <t>15,670 </t>
  </si>
  <si>
    <t>429 </t>
  </si>
  <si>
    <t>135 </t>
  </si>
  <si>
    <t>190 </t>
  </si>
  <si>
    <t>841 </t>
  </si>
  <si>
    <t>84 </t>
  </si>
  <si>
    <t>373 </t>
  </si>
  <si>
    <t>1,667 </t>
  </si>
  <si>
    <t>2,017 </t>
  </si>
  <si>
    <t>3,943 </t>
  </si>
  <si>
    <t>5,861 </t>
  </si>
  <si>
    <t>9,243 </t>
  </si>
  <si>
    <t xml:space="preserve">Commercial </t>
  </si>
  <si>
    <t>29,867 </t>
  </si>
  <si>
    <t>32,407 </t>
  </si>
  <si>
    <t>22,684 </t>
  </si>
  <si>
    <t>1,356 </t>
  </si>
  <si>
    <t>1,117 </t>
  </si>
  <si>
    <t>2,016 </t>
  </si>
  <si>
    <t>1,246 </t>
  </si>
  <si>
    <t>$                    1,656 </t>
  </si>
  <si>
    <t>$                    5,054 </t>
  </si>
  <si>
    <t>$                    1,060 </t>
  </si>
  <si>
    <t>4,583 </t>
  </si>
  <si>
    <t>6,730 </t>
  </si>
  <si>
    <t>2,563 </t>
  </si>
  <si>
    <t>4,356 </t>
  </si>
  <si>
    <t>5,481 </t>
  </si>
  <si>
    <t>2,485 </t>
  </si>
  <si>
    <t>253 </t>
  </si>
  <si>
    <t>3,158 </t>
  </si>
  <si>
    <t>4,147 </t>
  </si>
  <si>
    <t>1,273 </t>
  </si>
  <si>
    <t>6,650 </t>
  </si>
  <si>
    <t>4,806 </t>
  </si>
  <si>
    <t>1,706 </t>
  </si>
  <si>
    <t>4,233 </t>
  </si>
  <si>
    <t>6,264 </t>
  </si>
  <si>
    <t>7,067 </t>
  </si>
  <si>
    <t>4,069 </t>
  </si>
  <si>
    <t>5,571 </t>
  </si>
  <si>
    <t>65 </t>
  </si>
  <si>
    <t>91 </t>
  </si>
  <si>
    <t>69 </t>
  </si>
  <si>
    <t>56 </t>
  </si>
  <si>
    <t>4,814 </t>
  </si>
  <si>
    <t>9,201 </t>
  </si>
  <si>
    <t>7,710 </t>
  </si>
  <si>
    <t>9,389 </t>
  </si>
  <si>
    <t>11,536 </t>
  </si>
  <si>
    <t>6,796 </t>
  </si>
  <si>
    <t>10,620 </t>
  </si>
  <si>
    <t>12,548 </t>
  </si>
  <si>
    <t>8,056 </t>
  </si>
  <si>
    <t>992 </t>
  </si>
  <si>
    <t>309 </t>
  </si>
  <si>
    <t>The following table summarizes the Company’s non-accrual loans, loans past due 90 days and other real estate owned at December 31, 2013 and 2012, respectively (the Company had no non-accrual leases at December 31, 2013 or December 31, 2012):</t>
  </si>
  <si>
    <t>December 31,</t>
  </si>
  <si>
    <t>Non-accrual loans</t>
  </si>
  <si>
    <t>Construction *</t>
  </si>
  <si>
    <t>$              1,667 </t>
  </si>
  <si>
    <t>$              4,538 </t>
  </si>
  <si>
    <t>9,175 </t>
  </si>
  <si>
    <t>Commercial *</t>
  </si>
  <si>
    <t>29,651 </t>
  </si>
  <si>
    <t>10,459 </t>
  </si>
  <si>
    <t xml:space="preserve">Consumer </t>
  </si>
  <si>
    <t xml:space="preserve">Residential  </t>
  </si>
  <si>
    <t xml:space="preserve">Total non-accrual loans </t>
  </si>
  <si>
    <t>40,551 </t>
  </si>
  <si>
    <t>25,190 </t>
  </si>
  <si>
    <t>Loans past due 90 days or more</t>
  </si>
  <si>
    <t>110 </t>
  </si>
  <si>
    <t>4,435 </t>
  </si>
  <si>
    <t>Total non-performing loans</t>
  </si>
  <si>
    <t>40,661 </t>
  </si>
  <si>
    <t>29,625 </t>
  </si>
  <si>
    <t>26,295 </t>
  </si>
  <si>
    <t>4,241 </t>
  </si>
  <si>
    <t>Total non-performing assets</t>
  </si>
  <si>
    <t>$            66,956 </t>
  </si>
  <si>
    <t>$            33,866 </t>
  </si>
  <si>
    <t>*  Included in the non-accrual loan balances as of December 31, 2013 are four troubled debt restructured loans. $263,000 in construction and $3.1 million in commercial mortgage. Included in the non-accrual loan balances as of December 31, 2012 are three troubled debt restructured loans: $276,000 in construction, $214,000 in commercial mortgage and $161,000 in commercial.</t>
  </si>
  <si>
    <t>The Company’s loans that were modified during the years ended December 31, 2013 and 2012 and considered troubled debt restructurings are as follows (in thousands):</t>
  </si>
  <si>
    <t>Number</t>
  </si>
  <si>
    <t>Pre-modification recorded investment</t>
  </si>
  <si>
    <t>Post-modification recorded investment</t>
  </si>
  <si>
    <t>1 </t>
  </si>
  <si>
    <t>$                  217 </t>
  </si>
  <si>
    <t>$                217 </t>
  </si>
  <si>
    <t>2 </t>
  </si>
  <si>
    <t>$             2,416 </t>
  </si>
  <si>
    <t>3 </t>
  </si>
  <si>
    <t>3,055 </t>
  </si>
  <si>
    <t>3,144 </t>
  </si>
  <si>
    <t>263 </t>
  </si>
  <si>
    <t>1,479 </t>
  </si>
  <si>
    <t>5 </t>
  </si>
  <si>
    <t>$               3,535 </t>
  </si>
  <si>
    <t>$             3,535 </t>
  </si>
  <si>
    <t>8 </t>
  </si>
  <si>
    <t>$             7,039 </t>
  </si>
  <si>
    <t>The balances below provide information as to how the loans were modified as troubled debt restructured loans at December 31, 2013 and 2012 (in thousands):</t>
  </si>
  <si>
    <t>Adjusted interest rate</t>
  </si>
  <si>
    <t>Extended maturity</t>
  </si>
  <si>
    <t>Combined rate and maturity</t>
  </si>
  <si>
    <t>$                 - </t>
  </si>
  <si>
    <t>$             2,255 </t>
  </si>
  <si>
    <t>$                161 </t>
  </si>
  <si>
    <t>681 </t>
  </si>
  <si>
    <t>214 </t>
  </si>
  <si>
    <t>2,160 </t>
  </si>
  <si>
    <t>714 </t>
  </si>
  <si>
    <t>2,216 </t>
  </si>
  <si>
    <t>$                681 </t>
  </si>
  <si>
    <t>$                  694 </t>
  </si>
  <si>
    <t>$             2,160 </t>
  </si>
  <si>
    <t>$             714 </t>
  </si>
  <si>
    <t>$             3,948 </t>
  </si>
  <si>
    <t>$             2,377 </t>
  </si>
  <si>
    <t>The following table summarizes as of December 31, 2013 loans that were restructured within the last 12 months that have subsequently defaulted:</t>
  </si>
  <si>
    <t>$                  681 </t>
  </si>
  <si>
    <t>As of December 31, 2013 and December 31, 2012, the Company has no commitments to lend additional funds to loan customers whose terms have been modified in troubled debt restructurings.</t>
  </si>
  <si>
    <t>A detail of the changes in the allowance for loan and lease losses by loan category is as follows (in thousands):</t>
  </si>
  <si>
    <t>Direct lease</t>
  </si>
  <si>
    <t>mortgage</t>
  </si>
  <si>
    <t>Consumer</t>
  </si>
  <si>
    <t>financing</t>
  </si>
  <si>
    <t>Unallocated</t>
  </si>
  <si>
    <t>Beginning balance</t>
  </si>
  <si>
    <t>$              12,244 </t>
  </si>
  <si>
    <t>$                6,223 </t>
  </si>
  <si>
    <t>$                9,505 </t>
  </si>
  <si>
    <t>$                2,089 </t>
  </si>
  <si>
    <t>$                1,799 </t>
  </si>
  <si>
    <t>$                   239 </t>
  </si>
  <si>
    <t>$                   941 </t>
  </si>
  <si>
    <t>$              33,040 </t>
  </si>
  <si>
    <t>Charge-offs</t>
  </si>
  <si>
    <t>Recoveries</t>
  </si>
  <si>
    <t>67 </t>
  </si>
  <si>
    <t>98 </t>
  </si>
  <si>
    <t>1,019 </t>
  </si>
  <si>
    <t>88 </t>
  </si>
  <si>
    <t>1,280 </t>
  </si>
  <si>
    <t>Provision</t>
  </si>
  <si>
    <t>15,815 </t>
  </si>
  <si>
    <t>5,414 </t>
  </si>
  <si>
    <t>10,330 </t>
  </si>
  <si>
    <t>93 </t>
  </si>
  <si>
    <t>29,500 </t>
  </si>
  <si>
    <t>Ending balance</t>
  </si>
  <si>
    <t>$              18,206 </t>
  </si>
  <si>
    <t>$                6,884 </t>
  </si>
  <si>
    <t>$              10,559 </t>
  </si>
  <si>
    <t>$                   661 </t>
  </si>
  <si>
    <t>$                   937 </t>
  </si>
  <si>
    <t>$                   311 </t>
  </si>
  <si>
    <t>$                   624 </t>
  </si>
  <si>
    <t>$              38,182 </t>
  </si>
  <si>
    <t>Ending balance: Individually evaluated for impairment</t>
  </si>
  <si>
    <t>$                9,369 </t>
  </si>
  <si>
    <t>$                1,476 </t>
  </si>
  <si>
    <t>$                   353 </t>
  </si>
  <si>
    <t>$                     84 </t>
  </si>
  <si>
    <t>$                   135 </t>
  </si>
  <si>
    <t>$              11,417 </t>
  </si>
  <si>
    <t>Ending balance: Collectively evaluated for impairment</t>
  </si>
  <si>
    <t>$                8,837 </t>
  </si>
  <si>
    <t>$                5,408 </t>
  </si>
  <si>
    <t>$              10,206 </t>
  </si>
  <si>
    <t>$                   577 </t>
  </si>
  <si>
    <t>$                   802 </t>
  </si>
  <si>
    <t>$              26,765 </t>
  </si>
  <si>
    <t>Loans:</t>
  </si>
  <si>
    <t>$            450,113 </t>
  </si>
  <si>
    <t>$            625,810 </t>
  </si>
  <si>
    <t>$            258,889 </t>
  </si>
  <si>
    <t>$              94,850 </t>
  </si>
  <si>
    <t>$            346,334 </t>
  </si>
  <si>
    <t>$            175,610 </t>
  </si>
  <si>
    <t>$                6,839 </t>
  </si>
  <si>
    <t>$         1,958,445 </t>
  </si>
  <si>
    <t>$              29,867 </t>
  </si>
  <si>
    <t>$                5,861 </t>
  </si>
  <si>
    <t>$                1,667 </t>
  </si>
  <si>
    <t>$                2,016 </t>
  </si>
  <si>
    <t>$                1,356 </t>
  </si>
  <si>
    <t>$              40,767 </t>
  </si>
  <si>
    <t>$            420,246 </t>
  </si>
  <si>
    <t>$            619,949 </t>
  </si>
  <si>
    <t>$            257,222 </t>
  </si>
  <si>
    <t>$              92,834 </t>
  </si>
  <si>
    <t>$            344,978 </t>
  </si>
  <si>
    <t>$         1,917,678 </t>
  </si>
  <si>
    <t>$              10,214 </t>
  </si>
  <si>
    <t>$                9,274 </t>
  </si>
  <si>
    <t>$                5,352 </t>
  </si>
  <si>
    <t>$                2,090 </t>
  </si>
  <si>
    <t>$                1,346 </t>
  </si>
  <si>
    <t>$                1,038 </t>
  </si>
  <si>
    <t>$              29,568 </t>
  </si>
  <si>
    <t>566 </t>
  </si>
  <si>
    <t>1,528 </t>
  </si>
  <si>
    <t>96 </t>
  </si>
  <si>
    <t>85 </t>
  </si>
  <si>
    <t>2,287 </t>
  </si>
  <si>
    <t>5,146 </t>
  </si>
  <si>
    <t>1,249 </t>
  </si>
  <si>
    <t>15,374 </t>
  </si>
  <si>
    <t>792 </t>
  </si>
  <si>
    <t>60 </t>
  </si>
  <si>
    <t>22,438 </t>
  </si>
  <si>
    <t>$                4,069 </t>
  </si>
  <si>
    <t>$                1,706 </t>
  </si>
  <si>
    <t>$                1,273 </t>
  </si>
  <si>
    <t>$                     69 </t>
  </si>
  <si>
    <t>$                7,117 </t>
  </si>
  <si>
    <t>$                8,175 </t>
  </si>
  <si>
    <t>$                4,517 </t>
  </si>
  <si>
    <t>$                8,232 </t>
  </si>
  <si>
    <t>$                2,020 </t>
  </si>
  <si>
    <t>$              25,923 </t>
  </si>
  <si>
    <t>$            470,109 </t>
  </si>
  <si>
    <t>$            617,069 </t>
  </si>
  <si>
    <t>$            258,684 </t>
  </si>
  <si>
    <t>$              97,717 </t>
  </si>
  <si>
    <t>$            296,915 </t>
  </si>
  <si>
    <t>$            156,697 </t>
  </si>
  <si>
    <t>$                5,663 </t>
  </si>
  <si>
    <t>$         1,902,854 </t>
  </si>
  <si>
    <t>$              10,620 </t>
  </si>
  <si>
    <t>$                9,389 </t>
  </si>
  <si>
    <t>$                4,814 </t>
  </si>
  <si>
    <t>$                     91 </t>
  </si>
  <si>
    <t>$                   927 </t>
  </si>
  <si>
    <t>$              25,841 </t>
  </si>
  <si>
    <t>$            459,489 </t>
  </si>
  <si>
    <t>$            607,680 </t>
  </si>
  <si>
    <t>$            253,870 </t>
  </si>
  <si>
    <t>$              97,626 </t>
  </si>
  <si>
    <t>$            295,988 </t>
  </si>
  <si>
    <t>$         1,877,013 </t>
  </si>
  <si>
    <t>The Company did not have loans acquired with deteriorated credit quality at either December 31, 2013 or December 31, 2012.</t>
  </si>
  <si>
    <t>A detail of the Company’s delinquent loans by loan category is as follows (in thousands):</t>
  </si>
  <si>
    <t>30-59 Days</t>
  </si>
  <si>
    <t>60-89 Days</t>
  </si>
  <si>
    <t>Greater than</t>
  </si>
  <si>
    <t>past due</t>
  </si>
  <si>
    <t>90 days</t>
  </si>
  <si>
    <t>Nonaccrual</t>
  </si>
  <si>
    <t>Current</t>
  </si>
  <si>
    <t>loans</t>
  </si>
  <si>
    <t>$                         - </t>
  </si>
  <si>
    <t>$                 29,651 </t>
  </si>
  <si>
    <t>$              29,651 </t>
  </si>
  <si>
    <t>$                 420,462 </t>
  </si>
  <si>
    <t>$               450,113 </t>
  </si>
  <si>
    <t>998 </t>
  </si>
  <si>
    <t>5,999 </t>
  </si>
  <si>
    <t>12,858 </t>
  </si>
  <si>
    <t>612,952 </t>
  </si>
  <si>
    <t>257,222 </t>
  </si>
  <si>
    <t>3,427 </t>
  </si>
  <si>
    <t>1,293 </t>
  </si>
  <si>
    <t>4,830 </t>
  </si>
  <si>
    <t>170,780 </t>
  </si>
  <si>
    <t>Consumer - other</t>
  </si>
  <si>
    <t>425 </t>
  </si>
  <si>
    <t>1,781 </t>
  </si>
  <si>
    <t>300,909 </t>
  </si>
  <si>
    <t>302,690 </t>
  </si>
  <si>
    <t>43,626 </t>
  </si>
  <si>
    <t>43,644 </t>
  </si>
  <si>
    <t>Residential mortgage</t>
  </si>
  <si>
    <t>92,834 </t>
  </si>
  <si>
    <t>$                4,868 </t>
  </si>
  <si>
    <t>$                  7,292 </t>
  </si>
  <si>
    <t>$                     110 </t>
  </si>
  <si>
    <t>$                 40,551 </t>
  </si>
  <si>
    <t>$              52,821 </t>
  </si>
  <si>
    <t>$              1,905,624 </t>
  </si>
  <si>
    <t>$            1,958,445 </t>
  </si>
  <si>
    <t>$                  5,750 </t>
  </si>
  <si>
    <t>$                  1,350 </t>
  </si>
  <si>
    <t>$                 10,459 </t>
  </si>
  <si>
    <t>$              17,559 </t>
  </si>
  <si>
    <t>$                 452,550 </t>
  </si>
  <si>
    <t>$               470,109 </t>
  </si>
  <si>
    <t>686 </t>
  </si>
  <si>
    <t>300 </t>
  </si>
  <si>
    <t>2,412 </t>
  </si>
  <si>
    <t>12,573 </t>
  </si>
  <si>
    <t>604,496 </t>
  </si>
  <si>
    <t>667 </t>
  </si>
  <si>
    <t>4,538 </t>
  </si>
  <si>
    <t>5,205 </t>
  </si>
  <si>
    <t>253,479 </t>
  </si>
  <si>
    <t>1,313 </t>
  </si>
  <si>
    <t>1,168 </t>
  </si>
  <si>
    <t>6 </t>
  </si>
  <si>
    <t>2,487 </t>
  </si>
  <si>
    <t>154,210 </t>
  </si>
  <si>
    <t>330 </t>
  </si>
  <si>
    <t>99 </t>
  </si>
  <si>
    <t>251,915 </t>
  </si>
  <si>
    <t>253,271 </t>
  </si>
  <si>
    <t>43,636 </t>
  </si>
  <si>
    <t>749 </t>
  </si>
  <si>
    <t>2,015 </t>
  </si>
  <si>
    <t>95,702 </t>
  </si>
  <si>
    <t>$                3,080 </t>
  </si>
  <si>
    <t>$                  8,498 </t>
  </si>
  <si>
    <t>$                  4,435 </t>
  </si>
  <si>
    <t>$                 25,190 </t>
  </si>
  <si>
    <t>$              41,203 </t>
  </si>
  <si>
    <t>$              1,861,651 </t>
  </si>
  <si>
    <t>$            1,902,854 </t>
  </si>
  <si>
    <t>The Company evaluates its loans under an internal loan risk rating system as a means of identifying problem loans.  The following table provides information by credit risk rating indicator for each segment of the loan portfolio excluding loans held for sale at the dates indicated (in thousands):</t>
  </si>
  <si>
    <t xml:space="preserve">Residential </t>
  </si>
  <si>
    <t>Risk Rating</t>
  </si>
  <si>
    <t xml:space="preserve">Pass </t>
  </si>
  <si>
    <t>$          377,482 </t>
  </si>
  <si>
    <t>$         335,563 </t>
  </si>
  <si>
    <t>$             226,926 </t>
  </si>
  <si>
    <t>$         247,214 </t>
  </si>
  <si>
    <t>$          517,164 </t>
  </si>
  <si>
    <t>$         489,615 </t>
  </si>
  <si>
    <t>$               25,812 </t>
  </si>
  <si>
    <t>$              28,495 </t>
  </si>
  <si>
    <t>Special Mention</t>
  </si>
  <si>
    <t>149 </t>
  </si>
  <si>
    <t>6,788 </t>
  </si>
  <si>
    <t>6,997 </t>
  </si>
  <si>
    <t>23,200 </t>
  </si>
  <si>
    <t xml:space="preserve">Substandard </t>
  </si>
  <si>
    <t>12,252 </t>
  </si>
  <si>
    <t>9,704 </t>
  </si>
  <si>
    <t xml:space="preserve">Doubtful </t>
  </si>
  <si>
    <t xml:space="preserve">Loss </t>
  </si>
  <si>
    <t>Unrated subject to review *</t>
  </si>
  <si>
    <t>6,854 </t>
  </si>
  <si>
    <t>17,614 </t>
  </si>
  <si>
    <t>25,255 </t>
  </si>
  <si>
    <t>2,301 </t>
  </si>
  <si>
    <t>29,467 </t>
  </si>
  <si>
    <t>18,286 </t>
  </si>
  <si>
    <t>236 </t>
  </si>
  <si>
    <t>Unrated not subject to review *</t>
  </si>
  <si>
    <t>35,761 </t>
  </si>
  <si>
    <t>97,892 </t>
  </si>
  <si>
    <t>5,041 </t>
  </si>
  <si>
    <t>3,964 </t>
  </si>
  <si>
    <t>66,321 </t>
  </si>
  <si>
    <t>76,264 </t>
  </si>
  <si>
    <t>67,022 </t>
  </si>
  <si>
    <t>67,720 </t>
  </si>
  <si>
    <t>$          450,113 </t>
  </si>
  <si>
    <t>$         470,109 </t>
  </si>
  <si>
    <t>$             258,889 </t>
  </si>
  <si>
    <t>$         258,684 </t>
  </si>
  <si>
    <t>$          625,810 </t>
  </si>
  <si>
    <t>$         617,069 </t>
  </si>
  <si>
    <t>$               94,850 </t>
  </si>
  <si>
    <t>Unamortized costs</t>
  </si>
  <si>
    <t>$          116,292 </t>
  </si>
  <si>
    <t>$           89,128 </t>
  </si>
  <si>
    <t>$               58,545 </t>
  </si>
  <si>
    <t>$           52,241 </t>
  </si>
  <si>
    <t>$          1,322,221 </t>
  </si>
  <si>
    <t>$         1,242,256 </t>
  </si>
  <si>
    <t>1,348 </t>
  </si>
  <si>
    <t>8,494 </t>
  </si>
  <si>
    <t>31,262 </t>
  </si>
  <si>
    <t>3,626 </t>
  </si>
  <si>
    <t>40,767 </t>
  </si>
  <si>
    <t>30,856 </t>
  </si>
  <si>
    <t>524 </t>
  </si>
  <si>
    <t>4,593 </t>
  </si>
  <si>
    <t>2,244 </t>
  </si>
  <si>
    <t>3,337 </t>
  </si>
  <si>
    <t>64,344 </t>
  </si>
  <si>
    <t>46,367 </t>
  </si>
  <si>
    <t>226,814 </t>
  </si>
  <si>
    <t>199,469 </t>
  </si>
  <si>
    <t>114,821 </t>
  </si>
  <si>
    <t>101,050 </t>
  </si>
  <si>
    <t>522,619 </t>
  </si>
  <si>
    <t>552,022 </t>
  </si>
  <si>
    <t>$          346,334 </t>
  </si>
  <si>
    <t>$         296,915 </t>
  </si>
  <si>
    <t>$             175,610 </t>
  </si>
  <si>
    <t>$         156,697 </t>
  </si>
  <si>
    <t>$              6,839 </t>
  </si>
  <si>
    <t>$             5,663 </t>
  </si>
  <si>
    <t>$          1,958,445 </t>
  </si>
  <si>
    <t>*  Unrated loans consist of performing loans which did not exhibit any negative characteristics which would require the loan to be evaluated, or fell below the dollar threshold requiring review and was not one of the loans otherwise selected in ongoing portfolio evaluation  The scope of the Bank’s loan review policy encompasses commercial and construction loans and leases which singly or in the aggregate in the case of loans with related borrowers, equal or exceed $3,000,000. It is present Bank policy that a minimum of 60% of the loan portfolio be reviewed every eighteen months.  The loan portfolio review coverage was approximately 70% at December 31, 2013 and approximately 69% at December 31, 2012.   This review is performed by the loan review department, which is independent of the loan department and reports directly to the audit committee.  All classified loans are reviewed by the independent loan review function of the Bank. Potential problem loans which are identified by either the independent loan review department or line management are also reviewed.    All loans are subject to review by their relationship manager and senior loan personnel.  Also, many of the Bank’s loans are relatively short term, and are subject to reconsideration with a full review in loan committee between one and three years.</t>
  </si>
  <si>
    <t>Premises And Equipment</t>
  </si>
  <si>
    <t>Premises and Equipment [Abstract]</t>
  </si>
  <si>
    <t xml:space="preserve">Note F—Premises and Equipment </t>
  </si>
  <si>
    <t xml:space="preserve">Premises and equipment are as follows (in thousands): </t>
  </si>
  <si>
    <t xml:space="preserve">Estimated </t>
  </si>
  <si>
    <t xml:space="preserve">useful lives </t>
  </si>
  <si>
    <t xml:space="preserve">Furniture, fixtures, and equipment </t>
  </si>
  <si>
    <t xml:space="preserve">3 to 12 years </t>
  </si>
  <si>
    <t>$               35,754</t>
  </si>
  <si>
    <t>$             28,044</t>
  </si>
  <si>
    <t xml:space="preserve">Leasehold improvements </t>
  </si>
  <si>
    <t>6 to 10 years</t>
  </si>
  <si>
    <t>6,623 </t>
  </si>
  <si>
    <t>5,434 </t>
  </si>
  <si>
    <t>42,377 </t>
  </si>
  <si>
    <t>33,478 </t>
  </si>
  <si>
    <t xml:space="preserve">Accumulated depreciation </t>
  </si>
  <si>
    <t>$               15,659</t>
  </si>
  <si>
    <t>$             10,368</t>
  </si>
  <si>
    <t>Depreciation expense for the years ended December 31, 2013, 2012 and 2011 was approximately $3.7 million, $2.8 million and $2.4 million, respectively.</t>
  </si>
  <si>
    <t>Time Deposits</t>
  </si>
  <si>
    <t>Time Deposits [Abstract]</t>
  </si>
  <si>
    <t xml:space="preserve">Note G—Time Deposits </t>
  </si>
  <si>
    <t xml:space="preserve">At December 31, 2013, the scheduled maturities of time deposits (certificates of deposit) are as follows (in thousands): </t>
  </si>
  <si>
    <t>$                          11,212 </t>
  </si>
  <si>
    <t>2,947 </t>
  </si>
  <si>
    <t>35 </t>
  </si>
  <si>
    <t>15 </t>
  </si>
  <si>
    <t>16 </t>
  </si>
  <si>
    <t>$                          14,225 </t>
  </si>
  <si>
    <t>Debt</t>
  </si>
  <si>
    <t>Debt [Abstract]</t>
  </si>
  <si>
    <t xml:space="preserve">Note H—Debt </t>
  </si>
  <si>
    <t>At December 31, 2013, the Bank maintained  $49.0 million in unsecured lines of credit that bear interest at variable rates and are renewed annually. Additionally the Bank has overnight borrowing capacity with the Federal Home Loan Bank of Pittsburgh of  $406.2 million at December 31, 2013. Borrowings under this arrangement have a variable interest rate. As of December 31, 2013,  the Bank did not have any borrowings outstanding on these lines. The details of these categories are presented below:</t>
  </si>
  <si>
    <t>As of or for the year ended December 31,</t>
  </si>
  <si>
    <t>(dollars in thousands)</t>
  </si>
  <si>
    <t>Short-term borrowings and federal funds purchased</t>
  </si>
  <si>
    <t>Balance at year-end</t>
  </si>
  <si>
    <t>$                      -</t>
  </si>
  <si>
    <t>Average during the year</t>
  </si>
  <si>
    <t>745 </t>
  </si>
  <si>
    <t>Maximum month-end balance</t>
  </si>
  <si>
    <t>Weighted average rate during the year</t>
  </si>
  <si>
    <t>0.00% </t>
  </si>
  <si>
    <t>0.40% </t>
  </si>
  <si>
    <t>Rate at December 31</t>
  </si>
  <si>
    <t>0.25% </t>
  </si>
  <si>
    <t>0.34% </t>
  </si>
  <si>
    <t xml:space="preserve">2.Securities sold under agreements to repurchase </t>
  </si>
  <si>
    <t xml:space="preserve">Securities sold under agreements to repurchase generally mature within 30 days from the date of the transactions. The detail of securities sold under agreements to repurchase is presented below: </t>
  </si>
  <si>
    <t>Securities sold under repurchase agreements</t>
  </si>
  <si>
    <t>$              21,221</t>
  </si>
  <si>
    <t>$             18,548</t>
  </si>
  <si>
    <t>$               33,177</t>
  </si>
  <si>
    <t>18,442 </t>
  </si>
  <si>
    <t>22,508 </t>
  </si>
  <si>
    <t>23,113 </t>
  </si>
  <si>
    <t>22,523 </t>
  </si>
  <si>
    <t>30,964 </t>
  </si>
  <si>
    <t>33,582 </t>
  </si>
  <si>
    <t>0.29% </t>
  </si>
  <si>
    <t>0.42% </t>
  </si>
  <si>
    <t>1.00% </t>
  </si>
  <si>
    <t>0.28% </t>
  </si>
  <si>
    <t>0.37% </t>
  </si>
  <si>
    <t>0.35% </t>
  </si>
  <si>
    <t xml:space="preserve">3. Guaranteed Preferred Beneficiary Interest in Company’s Subordinated Debt </t>
  </si>
  <si>
    <t xml:space="preserve">As of December 31, 2013, the Company had established two statutory business trusts: The Bancorp Capital Trust II and The Bancorp Capital Trust III (Trusts).  In each case, the Company owns all the common securities of the trust.  These trusts issued preferred capital securities to investors and invested the proceeds in the Company through the purchase of junior subordinated debentures issued by the Company.  These debentures are the sole assets of the trusts. </t>
  </si>
  <si>
    <t xml:space="preserve">The $10.3 million of debentures issued to The Bancorp Capital Trust II on November 28, 2007 mature on March 15, 2038, and bore interest at an annual fixed rate of 7.55% through March 15, 2013, and for each distribution date thereafter at an annual rate equal to 3-month LIBOR plus 3.25%.  </t>
  </si>
  <si>
    <t xml:space="preserve">The $3.1 million of debentures issued to The Bancorp Capital Trust III on November 28, 2007 mature on March 15, 2038, and bore interest at a floating annual rate equal to 3-month LIBOR plus 3.25%.  </t>
  </si>
  <si>
    <r>
      <t>As of December 31, 2013, the Trusts qualify as variable interest entities under ASC 810, Consolidation. The Company is not considered the primary beneficiary and therefore the trusts are not consolidated in the Company’s consolidated financial statements. The trusts are accounted for under the equity method of accounting.</t>
    </r>
    <r>
      <rPr>
        <sz val="7.5"/>
        <color theme="1"/>
        <rFont val="Times New Roman"/>
        <family val="1"/>
      </rPr>
      <t> </t>
    </r>
  </si>
  <si>
    <t>Shareholders' Equity</t>
  </si>
  <si>
    <t>Shareholders' Equity [Abstract]</t>
  </si>
  <si>
    <t xml:space="preserve">Note I—Shareholders’ Equity </t>
  </si>
  <si>
    <t>In December 2012, the Company issued issued  4,000,000 shares of the Company’s common stock, par value $1.00, at a public offering price of $11.00 per share in an underwritten public offering.  The sale of the common stock resulted in net proceeds to the Company, after underwriting discounts, commissions and expenses, of approximately $41.7 million.</t>
  </si>
  <si>
    <t>In 2011, the Company adopted a common stock repurchase program in which shares repurchases reduce the amount of shares outstanding.  Repurchased shares may be reissued for various corporate purposes.  As of December 31, 2011, the Company had repurchased 100,000 shares of the total 750,000 maximum number of shares authorized by the Board of Directors.  The 100,000 shares were repurchased at an average cost of $8.66.  Shares were repurchased at market price and were recorded as treasury stock at that amount.  The Company did not repurchase shares in 2012.</t>
  </si>
  <si>
    <t>In March 2011, the Company issued 7,015,000 shares of the Company’s common stock, par value $1.00, at a public offering price of $8.25 per share in an underwritten public offering.  The sale of the common stock resulted in net proceeds to the Company, after underwriting discounts, commissions and expenses, of approximately $54.5 million. </t>
  </si>
  <si>
    <t>Benefit Plans</t>
  </si>
  <si>
    <t>Benefit Plans [Abstract]</t>
  </si>
  <si>
    <t xml:space="preserve">Note J—Benefit Plans </t>
  </si>
  <si>
    <t xml:space="preserve">401 (k) Plan </t>
  </si>
  <si>
    <t>The Company maintains a 401(k) savings plan covering substantially all employees of the Company. Under the plan, the Company matches 50% of the employee contributions for all participants, not to exceed 6% of their salary. Contributions made by the Company were approximately $813,000,  $679,000 and $577,000 for the years ended December 31, 2013, 2012 and 2011, respectively.</t>
  </si>
  <si>
    <t xml:space="preserve">Supplemental Executive Retirement Plan </t>
  </si>
  <si>
    <t>In 2005, the Company began contributing to a supplemental executive retirement plan for its Chief Executive Officer that provides annual retirement benefits when the chief executive officer reaches age 70, based on the average salary of the Chief Executive Officer’s three highest compensated years during the preceding 10 year period. There were no disbursements in 2013.  The Company expensed $112,000,  $125,000 and $137,000 for this plan for the years ended December 31, 2013, 2012 and 2011 respectively.</t>
  </si>
  <si>
    <t>Income Taxes</t>
  </si>
  <si>
    <t>Income Taxes [Abstract]</t>
  </si>
  <si>
    <t xml:space="preserve">Note K—Income Taxes </t>
  </si>
  <si>
    <t xml:space="preserve">The components of income tax expense (benefit) included in the statements of operations are as follows: </t>
  </si>
  <si>
    <t xml:space="preserve">For the years ended </t>
  </si>
  <si>
    <t xml:space="preserve">Current tax provision </t>
  </si>
  <si>
    <t xml:space="preserve">Federal </t>
  </si>
  <si>
    <t>$               13,201 </t>
  </si>
  <si>
    <t>$                 8,660 </t>
  </si>
  <si>
    <t>$                 5,148 </t>
  </si>
  <si>
    <t xml:space="preserve">State </t>
  </si>
  <si>
    <t>3,036 </t>
  </si>
  <si>
    <t>2,033 </t>
  </si>
  <si>
    <t>1,124 </t>
  </si>
  <si>
    <t>16,237 </t>
  </si>
  <si>
    <t>10,693 </t>
  </si>
  <si>
    <t>6,272 </t>
  </si>
  <si>
    <t>Deferred tax benefit</t>
  </si>
  <si>
    <t>$               13,825 </t>
  </si>
  <si>
    <t>$                 7,794 </t>
  </si>
  <si>
    <t>$                 4,311 </t>
  </si>
  <si>
    <t xml:space="preserve">The differences between applicable income tax expense and the amounts computed by applying the statutory federal income tax rate of 35% for 2013, 2012 and 2011, respectively, are as follows: </t>
  </si>
  <si>
    <t>For the years ended</t>
  </si>
  <si>
    <t xml:space="preserve">Computed tax expense at statutory rate </t>
  </si>
  <si>
    <t>$               13,628 </t>
  </si>
  <si>
    <t>$                 8,546 </t>
  </si>
  <si>
    <t>$                 4,498 </t>
  </si>
  <si>
    <t xml:space="preserve">State taxes </t>
  </si>
  <si>
    <t>1,915 </t>
  </si>
  <si>
    <t>1,225 </t>
  </si>
  <si>
    <t>445 </t>
  </si>
  <si>
    <t>Tax-exempt interest income</t>
  </si>
  <si>
    <t xml:space="preserve">Other </t>
  </si>
  <si>
    <t>354 </t>
  </si>
  <si>
    <t xml:space="preserve">Deferred income taxes are provided for the temporary difference between the financial reporting basis and the tax basis of the Company’s assets and liabilities. Cumulative temporary differences are as follows: </t>
  </si>
  <si>
    <t xml:space="preserve">Deferred tax assets: </t>
  </si>
  <si>
    <t xml:space="preserve">Allowance for loan and lease losses </t>
  </si>
  <si>
    <t>$               13,364 </t>
  </si>
  <si>
    <t>$               11,564 </t>
  </si>
  <si>
    <t xml:space="preserve">Deferred compensation </t>
  </si>
  <si>
    <t>1,044 </t>
  </si>
  <si>
    <t>1,005 </t>
  </si>
  <si>
    <t>1,064 </t>
  </si>
  <si>
    <t xml:space="preserve">Nonqualified stock options </t>
  </si>
  <si>
    <t>2,652 </t>
  </si>
  <si>
    <t>1,611 </t>
  </si>
  <si>
    <t>Stock appreciation rights</t>
  </si>
  <si>
    <t>103 </t>
  </si>
  <si>
    <t>Tax deductible goodwill</t>
  </si>
  <si>
    <t>10,397 </t>
  </si>
  <si>
    <t>11,446 </t>
  </si>
  <si>
    <t xml:space="preserve">Depreciation </t>
  </si>
  <si>
    <t>276 </t>
  </si>
  <si>
    <t>Nonaccrual interest</t>
  </si>
  <si>
    <t>1,444 </t>
  </si>
  <si>
    <t>1,140 </t>
  </si>
  <si>
    <t>Other than temporary impairment</t>
  </si>
  <si>
    <t>151 </t>
  </si>
  <si>
    <t>144 </t>
  </si>
  <si>
    <t>285 </t>
  </si>
  <si>
    <t>87 </t>
  </si>
  <si>
    <t xml:space="preserve">Total deferred tax assets </t>
  </si>
  <si>
    <t>$               30,780 </t>
  </si>
  <si>
    <t>$               28,368 </t>
  </si>
  <si>
    <t xml:space="preserve">Deferred tax liabilities: </t>
  </si>
  <si>
    <t xml:space="preserve">Unrealized gains on investment securities available for sale </t>
  </si>
  <si>
    <t>5,514 </t>
  </si>
  <si>
    <t xml:space="preserve">Leasing </t>
  </si>
  <si>
    <t xml:space="preserve">Total deferred tax liabilities </t>
  </si>
  <si>
    <t>365 </t>
  </si>
  <si>
    <t>5,579 </t>
  </si>
  <si>
    <t xml:space="preserve">Net deferred tax asset </t>
  </si>
  <si>
    <t>$               30,415 </t>
  </si>
  <si>
    <t>$               22,789 </t>
  </si>
  <si>
    <t xml:space="preserve">We do not provide for deferred taxes on the excess of the financial reporting over the tax basis in our investments in foreign subsidiaries that are essentially permanent in duration.  The determination of the additional deferred taxes that have not been provided is not practicable. The Company has net operating loss carryforwards of approximately $284,000, which have a full valuation allowance, at December 31, 2013 from its European operations.  </t>
  </si>
  <si>
    <t>A reconciliation of the beginning and ending amount of unrecognized tax benefits is as follows:</t>
  </si>
  <si>
    <t>Beginning balance at January 1</t>
  </si>
  <si>
    <t>$                    230 </t>
  </si>
  <si>
    <t>$                    119 </t>
  </si>
  <si>
    <t>$                      47 </t>
  </si>
  <si>
    <t>Increases in tax provisions for prior years</t>
  </si>
  <si>
    <t>122 </t>
  </si>
  <si>
    <t>111 </t>
  </si>
  <si>
    <t>72 </t>
  </si>
  <si>
    <t>Gross unrecognized tax benefits at December 31</t>
  </si>
  <si>
    <t>$                    352 </t>
  </si>
  <si>
    <t>The Company files federal and state returns in jurisdictions with varying statutes of limitations. The 2010 through 2013 tax years generally remain subject to examination by federal and most state tax authorities.  The Company recognizes interest accrued and penalties related to unrecognized tax benefits in income tax expense for all periods presented.</t>
  </si>
  <si>
    <t>Stock-Based Compensation</t>
  </si>
  <si>
    <t>Stock-Based Compensation [Abstract]</t>
  </si>
  <si>
    <t xml:space="preserve">Note L—Stock-Based Compensation </t>
  </si>
  <si>
    <t>In May 2013, the Company adopted a stock option and equity plan (the 2013 Plan). Employees and directors of the Company and the Bank and consultants (with restrictions) are eligible to participate in the 2013 plan.  The option term may not exceed 10 years from the date of the grant.  An employee or consultant who possesses more than 10 percent of voting power of all classes of stock of the Company, or any parent or subsidiary, may not have options with terms exceeding 5 years from the date of grant. An aggregate of 2,200,000 shares of common stock were reserved for issuance by the 2013 plan.</t>
  </si>
  <si>
    <t>In May 2011, the Company adopted a Stock Option and Equity Plan (the 2011 Plan). Employees and directors of the Company and the Bank and consultants (with restrictions) are eligible to participate in the 2011 Plan. The option term may not exceed 10 years from the date of the grant.  An employee or consultant who possesses more than 10 percent of voting power of all classes of stock of the Company, or any parent or subsidiary, may not have options with terms exceeding 5 years from the date of grant. An aggregate of 1,400,000 shares of common stock were reserved for issuance by the 2011 plan.</t>
  </si>
  <si>
    <t xml:space="preserve">In June 2005, the Company adopted an omnibus equity compensation plan (the 2005 plan). Employees and directors of the Company and the Bank are eligible to participate in the 2005 Plan. An aggregate of 1,000,000 shares of common stock were reserved for issuance by the 2005 plan. Options granted under the 2005 plan expire on the tenth anniversary of their grant. </t>
  </si>
  <si>
    <t xml:space="preserve">In December 2003, the Bank adopted a stock option plan (the 2003 plan). Employees and directors of the Company and the Bank were eligible to participate in the 2003 plan. An aggregate of 760,000 shares of common stock for the Bank had been reserved. Options expire on the tenth anniversary of their grant. Under the 2003 plan, 501,000 options were granted. As a result of the reorganization of the Company and the Bank, the Bank’s plan terminated and the options theretofore granted under the Bank’s plan were converted into options to purchase 576,101 shares of the Company’s common stock.  </t>
  </si>
  <si>
    <t>In October 1999, the Company adopted a stock option plan (the 1999 Plan). Employees and directors of the Company and the Bank were eligible to participate in the 1999 Plan. An aggregate of 1,000,000 shares of common stock were reserved under the 1999 Plan, with no more than 75,000 shares being issuable to non-employee directors. Options vested over four years and expired on the tenth anniversary of the grant.</t>
  </si>
  <si>
    <t xml:space="preserve">A summary of the status of the Company’s equity compensation plans is presented below. </t>
  </si>
  <si>
    <t>Weighted-</t>
  </si>
  <si>
    <t xml:space="preserve">average </t>
  </si>
  <si>
    <t>Weighted</t>
  </si>
  <si>
    <t>remaining</t>
  </si>
  <si>
    <t>average</t>
  </si>
  <si>
    <t>contractual</t>
  </si>
  <si>
    <t xml:space="preserve">Aggregate </t>
  </si>
  <si>
    <t>exercise</t>
  </si>
  <si>
    <t xml:space="preserve">term </t>
  </si>
  <si>
    <t xml:space="preserve">intrinsic </t>
  </si>
  <si>
    <t>price</t>
  </si>
  <si>
    <t xml:space="preserve">(years) </t>
  </si>
  <si>
    <t xml:space="preserve">value </t>
  </si>
  <si>
    <t>(in thousands except per share data)</t>
  </si>
  <si>
    <t>Outstanding at January 1, 2013</t>
  </si>
  <si>
    <t>3,045,493 </t>
  </si>
  <si>
    <t>$                9.90 </t>
  </si>
  <si>
    <t>Granted</t>
  </si>
  <si>
    <t>215,000 </t>
  </si>
  <si>
    <t>10.46 </t>
  </si>
  <si>
    <t>Exercised</t>
  </si>
  <si>
    <t>10.73 </t>
  </si>
  <si>
    <t>Expired</t>
  </si>
  <si>
    <t>Forfeited</t>
  </si>
  <si>
    <t>14.07 </t>
  </si>
  <si>
    <t>Outstanding at December 31, 2013</t>
  </si>
  <si>
    <t>2,620,874 </t>
  </si>
  <si>
    <t>$                9.70 </t>
  </si>
  <si>
    <t>6.32 </t>
  </si>
  <si>
    <t>Exercisable at December 31, 2013</t>
  </si>
  <si>
    <t>1,623,749 </t>
  </si>
  <si>
    <t>$              10.32 </t>
  </si>
  <si>
    <t>5.40 </t>
  </si>
  <si>
    <t>$     12,348,577 </t>
  </si>
  <si>
    <t xml:space="preserve">A summary of the Company’s restricted stock units is presented below: </t>
  </si>
  <si>
    <t>term</t>
  </si>
  <si>
    <t>(years)</t>
  </si>
  <si>
    <t>Outstanding at January 1, 2013</t>
  </si>
  <si>
    <t>197,841 </t>
  </si>
  <si>
    <t>$              10.46 </t>
  </si>
  <si>
    <t>3.07 </t>
  </si>
  <si>
    <t>Vested</t>
  </si>
  <si>
    <t xml:space="preserve">                   -   </t>
  </si>
  <si>
    <t>Vested at December 31, 2013</t>
  </si>
  <si>
    <t>The Company granted 197,481 restricted stock units with a vesting period of four years at a fair value of $10.46 in 2013.  There were no restricted stock units granted in 2012 or 2011.</t>
  </si>
  <si>
    <t>A summary of the status of the Company’s non-vested options under the plans as of December 31, 2013, and changes during the year then ended, is presented below:</t>
  </si>
  <si>
    <t xml:space="preserve">grant-date </t>
  </si>
  <si>
    <t xml:space="preserve">Shares </t>
  </si>
  <si>
    <t>fair value</t>
  </si>
  <si>
    <t>Non-Vested at January 1, 2013</t>
  </si>
  <si>
    <t>1,302,000 </t>
  </si>
  <si>
    <t>$                4.66 </t>
  </si>
  <si>
    <t xml:space="preserve">Granted </t>
  </si>
  <si>
    <t>4.85 </t>
  </si>
  <si>
    <t xml:space="preserve">Vested </t>
  </si>
  <si>
    <t>4.65 </t>
  </si>
  <si>
    <t xml:space="preserve">Expired </t>
  </si>
  <si>
    <t>4.70 </t>
  </si>
  <si>
    <t>Non-Vested at December 31, 2013</t>
  </si>
  <si>
    <t>997,125 </t>
  </si>
  <si>
    <t>$                4.71 </t>
  </si>
  <si>
    <t xml:space="preserve">The Company granted 215,000 common stock options in 2013, 35,000 with a vesting period of one year and 180,000 with a vesting period of four years.  The weighted-average fair value of the stock options issued was $4.85.  The Company granted 500,000 common stock options in 2012, 40,000 with a vesting period of one year and 460,000 with a vesting period of four years. The weighted-average fair value of the stock options issued was $5.06. The Company granted 510,000 common stock options in 2011, 40,000 with a vesting period of one year and 470,000 with a vesting period of four years.  The weighted-average fair value of the stock options issued was $3.62.  There were 605,494 options exercised in 2013 and 50,374 options exercised in 2012.  The total intrinsic value of the options exercised in 2013 and 2012 was $3.0 million and $116,000, respectively.  There were no options exercised in 2011.  The total fair value of options that vested during the year ended December 31, 2013 was $2.3 million.  </t>
  </si>
  <si>
    <t>As of December 31, 2013, there was a total of $5.1 million of unrecognized compensation cost related to non-vested awards under share-based plans. This cost is expected to be recognized over a weighted average period of 1.5 years.  For the years ended December 31, 2013, 2012 and 2011 total compensation expense under share based payment arrangements was $3.2 million, $2.6 million and $1.8 million respectively and the related tax benefits recognized were $1.1 million, $910,000 and $612,000, respectively.</t>
  </si>
  <si>
    <t xml:space="preserve">For the years ended December 31, 2013, 2012 and 2011, the Company estimated the fair value of each grant on the date of grant using the Black-Scholes options pricing model with the following weighted average assumptions: </t>
  </si>
  <si>
    <t>Risk-free interest rate</t>
  </si>
  <si>
    <t>1.86% </t>
  </si>
  <si>
    <t>1.97% </t>
  </si>
  <si>
    <t>2.19% </t>
  </si>
  <si>
    <t>Expected dividend yield</t>
  </si>
  <si>
    <t>Expected volatility</t>
  </si>
  <si>
    <t>55.65% </t>
  </si>
  <si>
    <t>72.90% </t>
  </si>
  <si>
    <t>57.58% </t>
  </si>
  <si>
    <t>Expected lives (years)</t>
  </si>
  <si>
    <t>4.19 </t>
  </si>
  <si>
    <t>4.83 </t>
  </si>
  <si>
    <t>5.47 </t>
  </si>
  <si>
    <t>Expected volatility is based on the historical volatility of the Company’s stock and peer group comparisons over the expected life of the grant. The risk-free rate for periods within the expected life of the option is based on the U.S. Treasury strip rate in effect at the time of the grant. The life of the option is based on historical factors which include the contractual term, vesting period, exercise behavior and employee terminations. In accordance with the ASC 718, Stock Based Compensation, stock based compensation expense for the year ended December 31, 2013 is based on awards that are ultimately expected to vest and has been reduced for estimated forfeitures. The Company estimates forfeitures using historical data based upon the groups identified by management.</t>
  </si>
  <si>
    <t>Transactions With Affiliates</t>
  </si>
  <si>
    <t>Transactions With Affiliates [Abstract]</t>
  </si>
  <si>
    <t xml:space="preserve">Note  M—Transactions with Affiliates </t>
  </si>
  <si>
    <t>The Company entered into a space sharing agreement for office space in New York, New York with Resource America Inc. commencing in September 2011. The Company pays only its proportionate share of the lease rate. The lessor is an independent unrelated third party.  The Chairman of the Board of Resource America, Inc. is the father of the Chairman of the Board and the spouse of the Chief Executive Officer of the Company.  The Chief Executive Officer of Resource America is the brother of the Chairman of the Board and the son of the Chief Executive Officer of the Company. Rent expense is 50% of the fixed rent, real estate tax payment and the base expense charges.  Rent expense was $102,000,  $102,000, and $59,000 for the years ended December 31, 2013, 2012 and 2011, respectively.</t>
  </si>
  <si>
    <t>The Company entered into a space sharing agreement for office space in New York, New York with Atlas Energy, L.P. commencing May 2012. The Company pays only its proportionate share of the lease rate. The lessor is an independent unrelated third party.  The Executive Chairman of the Board of the general partner of Atlas Energy, L.P. is the brother of the Chairman of the Board and son of the Chief Executive Officer of the Company. The Chief Executive Officer and President of the general partner of Atlas Energy, L.P is the father of the Chairman of the Board and spouse of the Chief Executive Officer of the Company. Rent expense is 50% of the fixed rent, real estate tax payment, and the base expense charges. Rent expense for 2013 and 2012 was $104,000 and $69,000, respectively.</t>
  </si>
  <si>
    <t>The Bank maintains deposits for various affiliated companies totaling approximately $36.7 million and $42.6 million as of December 31, 2013 and 2012, respectively.</t>
  </si>
  <si>
    <t>The Bank has entered into lending transactions in the ordinary course of business with directors, executive officers, principal stockholders and affiliates of such persons on the same terms as those prevailing for comparable transactions with other borrowers. At December 31, 2013, these loans were current as to principal and interest payments, and did not involve more than normal risk of collectability. At December 31, 2013, there were $34.9 million of outstanding loans to these related parties.</t>
  </si>
  <si>
    <t>The Company executed securities transactions through PrinceRidge Group LLC (“PrinceRidge”), a broker dealer in which the Company’s Chairman has a minority interest. For the twelve months ended December 31, 2013, a total of $89.1 million of securities rated AAA by at least one rating agency were purchased from that firm at market, the market price having been confirmed by an independent securities advisor. Of that total, $11.3 was a residential mortgage backed security and $50.8 million were two pools of highly diversified and highly over-collateralized corporate debt and $27.0 million was a collaterized loan obligation. The Company does not pay a separate fee or commission to PrinceRidge. The Company does not have information as to PrinceRidge’s actual profits or losses. All of the purchases, except the $50.8 million AAA highly diversified and highly over-collateralized pool of various corporate debt, were classified as available for sale. Additionally, the Bank purchased $9.4 million of AAA SBA loans for Community Reinvestment Act purposes through PrinceRidge.  From time to time, the Company may also purchase securities under agreements to resell through that company. The securities consist exclusively of G.N.M.A. certificates which are full faith and credit obligations of the United States government. The largest amount of such purchases outstanding during the twelve months ended December 31, 2013 was $41.3 million, issued at competitive rates. All terms were met as agreed and $6.4 million was outstanding at December 31, 2013.</t>
  </si>
  <si>
    <t>Commitments And Contingencies</t>
  </si>
  <si>
    <t>Commitments And Contingencies [Abstract]</t>
  </si>
  <si>
    <t xml:space="preserve">Note N—Commitments and Contingencies </t>
  </si>
  <si>
    <t xml:space="preserve">1. Operating Leases </t>
  </si>
  <si>
    <t>The Company leased its operations facility for a term expiring on August 31, 2018, and has leased its Philadelphia offices for a term expiring in 2014. The Company also has leases for business production offices in Pennsylvania, Maryland, Florida and Minnesota that expire at various times through 2017. The Company also leases space in South Dakota, USA, Gibraltar, United Kingdom, and Bulgaria for its prepaid card department. The leases on these spaces expire at various times through  2022. The Company also leases space in Illinois for its Small Business Lending division for a term expiring in 2020.  The Company also leases executive office space in New York for a term expiring in 2020.  These leases require the Company to pay the real estate taxes and insurance on the leased properties in addition to rent. The approximate future minimum annual rental payments, including any additional rents due to escalation clauses, required by these leases are as follows (in thousands):</t>
  </si>
  <si>
    <t>2014 </t>
  </si>
  <si>
    <t>$                        2,842</t>
  </si>
  <si>
    <t>2015 </t>
  </si>
  <si>
    <t>2,154 </t>
  </si>
  <si>
    <t>2016 </t>
  </si>
  <si>
    <t>2,100 </t>
  </si>
  <si>
    <t>2017 </t>
  </si>
  <si>
    <t>2,117 </t>
  </si>
  <si>
    <t>2018 </t>
  </si>
  <si>
    <t>1,908 </t>
  </si>
  <si>
    <t xml:space="preserve">Thereafter </t>
  </si>
  <si>
    <t>3,472 </t>
  </si>
  <si>
    <t>$                      14,593</t>
  </si>
  <si>
    <t>Rent expense for the years ended December 31, 2013, 2012 and 2011 was approximately $3.3 million, $2.8 million and $2.5 million, net of rental charged to subtenants of approximately $326,000,  $315,000 and $306,000, respectively.    Future minimum rent payments due from subtenants are $171,000 in 2014.  The sublease expires in 2014.</t>
  </si>
  <si>
    <t xml:space="preserve">2. Legal Proceedings </t>
  </si>
  <si>
    <t>Various actions and proceedings are currently pending to which the Company or its subsidiary is a party. These actions and proceedings arise out of routine operations and, in management’s opinion, are not expected to have material impact on the Company’s financial position or results of operations.</t>
  </si>
  <si>
    <t>Financial Instruments with Off-Balance-Sheet Risk and Concentrations of Credit Risk</t>
  </si>
  <si>
    <t>Financial Instruments with Off-Balance-Sheet Risk And Concentrations Of Credit Risk [Abstract]</t>
  </si>
  <si>
    <t>Financial Instruments With Off-Balance-Sheet Risk And Concentrations Of Credit Risk</t>
  </si>
  <si>
    <t xml:space="preserve">Note O—Financial Instruments with Off-Balance-Sheet Risk and Concentrations of Credit Risk </t>
  </si>
  <si>
    <t xml:space="preserve">The Company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ese instruments involve, to varying degrees, elements of credit and interest rate risk in excess of the amount recognized in the consolidated balance sheets. The contractual, or notional, amounts of those instruments reflect the extent of involvement the Company has in particular classes of financial instruments. </t>
  </si>
  <si>
    <t>The approximate contract amounts and maturity term of the Company’s credit commitments are as follows:</t>
  </si>
  <si>
    <t>Financial instruments whose contract amounts represent credit risk</t>
  </si>
  <si>
    <t>Commitments to extend credit</t>
  </si>
  <si>
    <t>$            590,121 </t>
  </si>
  <si>
    <t>$           463,411 </t>
  </si>
  <si>
    <t>Standby letters of credit</t>
  </si>
  <si>
    <t>22,424 </t>
  </si>
  <si>
    <t>13,367 </t>
  </si>
  <si>
    <t>$            612,545 </t>
  </si>
  <si>
    <t>$           476,778 </t>
  </si>
  <si>
    <t xml:space="preserve">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
  </si>
  <si>
    <t>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mpany holds residential or commercial real estate, accounts receivable, inventory and equipment as collateral supporting those commitments for which collateral is deemed necessary. Based upon periodic analysis of the Company’s standby letters of credit, management has determined that a reserve is not necessary at December 31, 2013. The Company reduces any potential liability on its standby letters of credit based upon its estimate of the proceeds obtainable upon the liquidation of the collateral held. Fair values of unrecognized financial instruments, including commitments to extend credit and the fair value of letters of credit, are considered immaterial. The standby letters of credit expire as follows:  $20.4 million in 2014, $1.9 in 2015 and the remaining $150,000  in 2016.</t>
  </si>
  <si>
    <t>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t>
  </si>
  <si>
    <t>Fair Value Of Financial Instruments</t>
  </si>
  <si>
    <t>Fair Value Of Financial Instruments [Abstract]</t>
  </si>
  <si>
    <t xml:space="preserve">Note P—Fair Value of Financial Instruments </t>
  </si>
  <si>
    <t xml:space="preserve">ASC 825, Financial Instruments,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lso, it is the Company’s general practice and intent to hold its financial instruments to maturity whether or not categorized as “available-for-sale” and not to engage in trading or sales activities, except for certain loans. For fair value disclosure purposes, the Company utilized certain fair value measurement criteria as required under ASC 820, Fair Value Measurements and Disclosures, and discussed below. </t>
  </si>
  <si>
    <t xml:space="preserve">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t>
  </si>
  <si>
    <t>The estimated fair values of investment securities are based on quoted market prices, if available, or by an estimation methodology based on management’s inputs. The fair values of the Company’s investment securities held-to-maturity are based on using “unobservable inputs” that are the best information available in the circumstances.  Level 3 investment securities fair values are based on the present value of cash flows, which discounts expected cash flows from principal and interest using yield to maturity at the measurement date.</t>
  </si>
  <si>
    <t>The net loan portfolio at December 31, 2013 and 2012 has been valued using the present value of discounted cash flow where market prices were not available. The discount rate used in these calculations is the estimated current market rate adjusted for credit risk. The carrying value of accrued interest approximates fair value.</t>
  </si>
  <si>
    <t>Federal Home Loan and Atlantic Central Bankers Bank stock are held as required by those respective institutions. Federal law requires a member institution of the FHLB to hold stock according to predetermined formulas. Atlantic Central Bankers Bank requires its correspondent banking institutions to hold stock as a condition of membership.</t>
  </si>
  <si>
    <t>The estimated fair values of demand deposits (i.e. interest-and noninterest-bearing checking accounts, savings, and certain types of money market accounts) are equal to the amount payable on demand at the reporting date (i.e. their carrying amounts). The fair values of securities sold under agreements to repurchase and short term borrowings are equal to their carrying amounts as they are overnight borrowings.</t>
  </si>
  <si>
    <t xml:space="preserve">The fair values of certificates of deposit and subordinated debentures are estimated using a discounted cash flow calculation that applies current interest rates to discount expected cash flows. Based upon time deposit maturities at December 31, 2013, the carrying values approximate their fair values. </t>
  </si>
  <si>
    <t>The fair values of interest rate swaps are determined using models that use readily observable market inputs and a market standard methodology applied to the contractual terms of the derivatives, including the period to maturity and interest rate indices.</t>
  </si>
  <si>
    <t>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t>
  </si>
  <si>
    <t>In addition, ASC 820, Fair Value Measurements and Disclosures,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that are the best information available in the circumstances. A financial instrument’s level within the fair value hierarchy is based on the lowest level of input that is significant to the fair value measurement.  There were no transfers between levels in 2013 or 2012.</t>
  </si>
  <si>
    <t>Quoted prices</t>
  </si>
  <si>
    <t>Significant</t>
  </si>
  <si>
    <t>in active</t>
  </si>
  <si>
    <t>other</t>
  </si>
  <si>
    <t xml:space="preserve">Significant </t>
  </si>
  <si>
    <t>markets for</t>
  </si>
  <si>
    <t xml:space="preserve">observable </t>
  </si>
  <si>
    <t xml:space="preserve">unobservable </t>
  </si>
  <si>
    <t>   </t>
  </si>
  <si>
    <t>Estimated</t>
  </si>
  <si>
    <t>identical assets</t>
  </si>
  <si>
    <t>inputs</t>
  </si>
  <si>
    <t>(Level 1)</t>
  </si>
  <si>
    <t>(Level 2)</t>
  </si>
  <si>
    <t>(Level 3)</t>
  </si>
  <si>
    <t>Investment securities available-for-sale</t>
  </si>
  <si>
    <t>$                 1,253,117 </t>
  </si>
  <si>
    <t>$                64,971 </t>
  </si>
  <si>
    <t>$             1,187,595 </t>
  </si>
  <si>
    <t>$                551 </t>
  </si>
  <si>
    <t>Investment securities held-to-maturity</t>
  </si>
  <si>
    <t>97,205 </t>
  </si>
  <si>
    <t>95,030 </t>
  </si>
  <si>
    <t>7,286 </t>
  </si>
  <si>
    <t>87,744 </t>
  </si>
  <si>
    <t>3,209 </t>
  </si>
  <si>
    <t>69,904 </t>
  </si>
  <si>
    <t>1,958,445 </t>
  </si>
  <si>
    <t>1,954,058 </t>
  </si>
  <si>
    <t>3,722,602 </t>
  </si>
  <si>
    <t xml:space="preserve">Savings and money market </t>
  </si>
  <si>
    <t>536,162 </t>
  </si>
  <si>
    <t>14,225 </t>
  </si>
  <si>
    <t>14,444 </t>
  </si>
  <si>
    <t xml:space="preserve">Subordinated debentures </t>
  </si>
  <si>
    <t>13,401 </t>
  </si>
  <si>
    <t>9,287 </t>
  </si>
  <si>
    <t>21,221 </t>
  </si>
  <si>
    <t>Interest rate swaps</t>
  </si>
  <si>
    <t>481 </t>
  </si>
  <si>
    <t>$                    718,065 </t>
  </si>
  <si>
    <t>$                717,468 </t>
  </si>
  <si>
    <t>$                597 </t>
  </si>
  <si>
    <t>45,179 </t>
  </si>
  <si>
    <t>41,008 </t>
  </si>
  <si>
    <t>3,621 </t>
  </si>
  <si>
    <t>11,341 </t>
  </si>
  <si>
    <t>1,902,854 </t>
  </si>
  <si>
    <t>1,900,191 </t>
  </si>
  <si>
    <t>2,775,207 </t>
  </si>
  <si>
    <t>517,098 </t>
  </si>
  <si>
    <t>20,916 </t>
  </si>
  <si>
    <t>20,985 </t>
  </si>
  <si>
    <t>18,548 </t>
  </si>
  <si>
    <t>45 </t>
  </si>
  <si>
    <t>The assets measured at fair value on a recurring basis, segregated by fair value hierarchy, are summarized below (in thousands):</t>
  </si>
  <si>
    <t>Fair Value Measurements at Reporting Date Using</t>
  </si>
  <si>
    <t xml:space="preserve">Quoted prices in active </t>
  </si>
  <si>
    <t>Significant other</t>
  </si>
  <si>
    <t xml:space="preserve">markets for identical </t>
  </si>
  <si>
    <t>assets</t>
  </si>
  <si>
    <t>Investment securities available for sale</t>
  </si>
  <si>
    <t>$                            10,726 </t>
  </si>
  <si>
    <t>$                                400 </t>
  </si>
  <si>
    <t>$                              10,326 </t>
  </si>
  <si>
    <t>$                                       - </t>
  </si>
  <si>
    <t>Obligations of states and political subdivisions</t>
  </si>
  <si>
    <t>458,118 </t>
  </si>
  <si>
    <t>2,277 </t>
  </si>
  <si>
    <t>455,841 </t>
  </si>
  <si>
    <t>Other debt securities</t>
  </si>
  <si>
    <t>62,294 </t>
  </si>
  <si>
    <t>130,734 </t>
  </si>
  <si>
    <t>551 </t>
  </si>
  <si>
    <t>Total investment securities available for sale</t>
  </si>
  <si>
    <t>1,253,117 </t>
  </si>
  <si>
    <t>64,971 </t>
  </si>
  <si>
    <t>1,187,595 </t>
  </si>
  <si>
    <t>Loans held for sale</t>
  </si>
  <si>
    <t>$                       1,323,502 </t>
  </si>
  <si>
    <t>$                           64,971 </t>
  </si>
  <si>
    <t>$                         1,188,076 </t>
  </si>
  <si>
    <t>$                              70,455 </t>
  </si>
  <si>
    <t>$                             7,500 </t>
  </si>
  <si>
    <t>$                                   - </t>
  </si>
  <si>
    <t>$                                7,500 </t>
  </si>
  <si>
    <t>159,093 </t>
  </si>
  <si>
    <t>32,267 </t>
  </si>
  <si>
    <t>597 </t>
  </si>
  <si>
    <t>718,065 </t>
  </si>
  <si>
    <t>717,468 </t>
  </si>
  <si>
    <t>$                         729,451 </t>
  </si>
  <si>
    <t>$                            717,468 </t>
  </si>
  <si>
    <t>$                              11,983 </t>
  </si>
  <si>
    <t>The Company’s Level 3 assets are listed below (in thousands).</t>
  </si>
  <si>
    <t xml:space="preserve">Fair Value Measurements Using </t>
  </si>
  <si>
    <t>Significant Unobservable Inputs</t>
  </si>
  <si>
    <t>Held-for-sale</t>
  </si>
  <si>
    <t xml:space="preserve">securities </t>
  </si>
  <si>
    <t>$                            597 </t>
  </si>
  <si>
    <t>$                           630 </t>
  </si>
  <si>
    <t>$                              11,341 </t>
  </si>
  <si>
    <t>Transfers into level 3</t>
  </si>
  <si>
    <t>Transfers out of level 3</t>
  </si>
  <si>
    <t>Total gains or losses (realized/unrealized)</t>
  </si>
  <si>
    <t>Included in earnings</t>
  </si>
  <si>
    <t>3,082 </t>
  </si>
  <si>
    <t>376 </t>
  </si>
  <si>
    <t>Included in other comprehensive income</t>
  </si>
  <si>
    <t>21 </t>
  </si>
  <si>
    <t>20 </t>
  </si>
  <si>
    <t>Purchases, issuances, and settlements</t>
  </si>
  <si>
    <t>Purchases</t>
  </si>
  <si>
    <t>Issuances</t>
  </si>
  <si>
    <t>309,358 </t>
  </si>
  <si>
    <t>28,876 </t>
  </si>
  <si>
    <t>Sales</t>
  </si>
  <si>
    <t>Settlements</t>
  </si>
  <si>
    <t>$                                  551 </t>
  </si>
  <si>
    <t>$                                  597 </t>
  </si>
  <si>
    <t>$                              69,904 </t>
  </si>
  <si>
    <t>The amount of total gains or losses for the period</t>
  </si>
  <si>
    <t>included in earnings attributable to the change in</t>
  </si>
  <si>
    <t>unrealized gains or losses relating to assets still</t>
  </si>
  <si>
    <t>held at the reporting date.</t>
  </si>
  <si>
    <t>$                                      - </t>
  </si>
  <si>
    <t>$                                2,441 </t>
  </si>
  <si>
    <t>$                                   222 </t>
  </si>
  <si>
    <t>Assets measured at fair value on a nonrecurring basis, segregated by fair value hierarchy, at December 31, 2013 and 2012 are summarized below (in thousands):</t>
  </si>
  <si>
    <t>Description</t>
  </si>
  <si>
    <t xml:space="preserve">Impaired loans </t>
  </si>
  <si>
    <t>$                            40,767 </t>
  </si>
  <si>
    <t>$                             40,767 </t>
  </si>
  <si>
    <t>Intangible assets</t>
  </si>
  <si>
    <t>7,612 </t>
  </si>
  <si>
    <t>$                            74,674 </t>
  </si>
  <si>
    <t>$                             74,674 </t>
  </si>
  <si>
    <t>$                            25,841 </t>
  </si>
  <si>
    <t>$                             25,841 </t>
  </si>
  <si>
    <t>7,004 </t>
  </si>
  <si>
    <t>$                            37,086 </t>
  </si>
  <si>
    <t>$                             37,086 </t>
  </si>
  <si>
    <t>Impaired loans that are collateral dependent have been presented at their fair value, less costs to sell, of $40.8 million through the establishment of specific reserves and other writedowns of $11.4 million or by recording charge-offs. Included in the impaired balance at December 31, 2013 were troubled debt restructured loans with a balance of $3.5 million with a specific reserve of  $1.3 million.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t>
  </si>
  <si>
    <t>Derivatives</t>
  </si>
  <si>
    <t>Derivatives [Abstract]</t>
  </si>
  <si>
    <t>Note Q  –Derivatives</t>
  </si>
  <si>
    <t>The Company utilizes derivative instruments to assist in the management of interest rate sensitivity by modifying the repricing, maturity and option characteristics on commercial real estate loans held for sale. The Company entered into nine interest rate swap agreements with an aggregate notional amount of $43.5 million which were outstanding at December 31, 2013. These swap agreements provide for the Company to receive an adjustable rate of interest based upon the three-month London Interbank Offering Rate (LIBOR).  The Company recorded income of $3.2 million,  $126,000 and $0, included in gain on sale of loans, for the years ended December 31, 2013, 2012 and 2011 to recognize the fair value on derivative instruments.  The amount payable by the Company under these swap agreements was $423,000 at December 31, 2013 and $37,000 in 2012, as recorded in other liabilities.    At December 31, 2013 and 2012, the Company had minimum collateral posting thresholds with certain of its derivative counterparties and had posted cash collateral of $0 and $0, respectively.</t>
  </si>
  <si>
    <t>The maturity dates, notional amounts, interest rates paid and received and fair value of the Company’s remaining interest rate swap agreements as of December  31, 2013 are summarized below (in thousands):</t>
  </si>
  <si>
    <t>Maturity date</t>
  </si>
  <si>
    <t>Notional amount</t>
  </si>
  <si>
    <t>Interest rate paid</t>
  </si>
  <si>
    <t>Interest rate received</t>
  </si>
  <si>
    <t>$                    6,100 </t>
  </si>
  <si>
    <t>1.51% </t>
  </si>
  <si>
    <t>0.24% </t>
  </si>
  <si>
    <t>$               56 </t>
  </si>
  <si>
    <t>8,400 </t>
  </si>
  <si>
    <t>2.91% </t>
  </si>
  <si>
    <t>116 </t>
  </si>
  <si>
    <t>4,400 </t>
  </si>
  <si>
    <t>2.93% </t>
  </si>
  <si>
    <t>52 </t>
  </si>
  <si>
    <t>5,700 </t>
  </si>
  <si>
    <t>2.88% </t>
  </si>
  <si>
    <t>95 </t>
  </si>
  <si>
    <t>2,800 </t>
  </si>
  <si>
    <t>2.90% </t>
  </si>
  <si>
    <t>41 </t>
  </si>
  <si>
    <t>1,900 </t>
  </si>
  <si>
    <t>31 </t>
  </si>
  <si>
    <t>2.94% </t>
  </si>
  <si>
    <t>48 </t>
  </si>
  <si>
    <t>5,800 </t>
  </si>
  <si>
    <t>3.00% </t>
  </si>
  <si>
    <t>4,000 </t>
  </si>
  <si>
    <t>3.05% </t>
  </si>
  <si>
    <t>$                  43,500 </t>
  </si>
  <si>
    <t>$             481 </t>
  </si>
  <si>
    <t>Regulatory Matters</t>
  </si>
  <si>
    <t>Regulatory Matters [Abstract]</t>
  </si>
  <si>
    <t xml:space="preserve">Note R—Regulatory Matters </t>
  </si>
  <si>
    <t xml:space="preserve">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financial holding companies should not maintain a level of cash dividends that undermines the financial holding company’s ability to serve as a source of strength to its banking subsidiaries. </t>
  </si>
  <si>
    <t>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t>
  </si>
  <si>
    <t>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t>
  </si>
  <si>
    <t>The Company and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t>
  </si>
  <si>
    <t xml:space="preserve">To be well </t>
  </si>
  <si>
    <t xml:space="preserve">capitalized under </t>
  </si>
  <si>
    <t xml:space="preserve">For capital </t>
  </si>
  <si>
    <t>prompt corrective</t>
  </si>
  <si>
    <t xml:space="preserve">Actual </t>
  </si>
  <si>
    <t>adequacy purposes</t>
  </si>
  <si>
    <t>action provisions</t>
  </si>
  <si>
    <t xml:space="preserve">Amount </t>
  </si>
  <si>
    <t xml:space="preserve">Ratio </t>
  </si>
  <si>
    <t>As of December 31, 2013</t>
  </si>
  <si>
    <t xml:space="preserve">Total capital </t>
  </si>
  <si>
    <t xml:space="preserve">(to risk-weighted assets) </t>
  </si>
  <si>
    <t xml:space="preserve">Company </t>
  </si>
  <si>
    <t>$          395,781 </t>
  </si>
  <si>
    <t>15.83% </t>
  </si>
  <si>
    <t>$            200,072 </t>
  </si>
  <si>
    <t>&gt;=00</t>
  </si>
  <si>
    <t xml:space="preserve">N/A </t>
  </si>
  <si>
    <t xml:space="preserve"> N/A </t>
  </si>
  <si>
    <t xml:space="preserve">Bank </t>
  </si>
  <si>
    <t>315,275 </t>
  </si>
  <si>
    <t>12.66% </t>
  </si>
  <si>
    <t>199,251 </t>
  </si>
  <si>
    <t>8.00 </t>
  </si>
  <si>
    <t>249,064 </t>
  </si>
  <si>
    <t>&gt;=0.00%</t>
  </si>
  <si>
    <t xml:space="preserve">Tier I capital </t>
  </si>
  <si>
    <t>364,434 </t>
  </si>
  <si>
    <t>14.57% </t>
  </si>
  <si>
    <t>100,036 </t>
  </si>
  <si>
    <t>284,055 </t>
  </si>
  <si>
    <t>11.40% </t>
  </si>
  <si>
    <t>99,626 </t>
  </si>
  <si>
    <t>4.00 </t>
  </si>
  <si>
    <t>149,438 </t>
  </si>
  <si>
    <t>&gt;=.00%</t>
  </si>
  <si>
    <t xml:space="preserve">(to average assets) </t>
  </si>
  <si>
    <t>8.58% </t>
  </si>
  <si>
    <t>169,994 </t>
  </si>
  <si>
    <t>6.72% </t>
  </si>
  <si>
    <t>169,120 </t>
  </si>
  <si>
    <t>211,400 </t>
  </si>
  <si>
    <t>As of December 31, 2012</t>
  </si>
  <si>
    <t>$          357,887 </t>
  </si>
  <si>
    <t>17.64% </t>
  </si>
  <si>
    <t>$            162,306 </t>
  </si>
  <si>
    <t>266,062 </t>
  </si>
  <si>
    <t>13.16% </t>
  </si>
  <si>
    <t>161,739 </t>
  </si>
  <si>
    <t>202,174 </t>
  </si>
  <si>
    <t>332,432 </t>
  </si>
  <si>
    <t>16.39% </t>
  </si>
  <si>
    <t>81,153 </t>
  </si>
  <si>
    <t>240,694 </t>
  </si>
  <si>
    <t>11.91% </t>
  </si>
  <si>
    <t>80,870 </t>
  </si>
  <si>
    <t>121,304 </t>
  </si>
  <si>
    <t>10.00% </t>
  </si>
  <si>
    <t>132,938 </t>
  </si>
  <si>
    <t>7.25% </t>
  </si>
  <si>
    <t>132,813 </t>
  </si>
  <si>
    <t>166,016 </t>
  </si>
  <si>
    <t xml:space="preserve">As of December 31, 2013, the Company and the Bank met all regulatory requirements for classification as well capitalized under the regulatory framework for prompt corrective action. Effective January 1, 2015, capital rules will begin to be modified as part of a multi year phase in period.  The new rules emphasize common equity capital of which the vast majority of the Company and the Bank’s capital is comprised.  In 2012 the Company paid a $172,000 civil money penalty as part of an administrative agreement with the FDIC which also requires additional quarterly reporting on the part of the Bank to the FDIC. </t>
  </si>
  <si>
    <t>Quarterly Financial Data (Unaudited)</t>
  </si>
  <si>
    <t>Quarterly Financial Data (Unaudited) [Abstract]</t>
  </si>
  <si>
    <t xml:space="preserve">Note S – Quarterly Financial Data (Unaudited) </t>
  </si>
  <si>
    <t xml:space="preserve">The following represents summarized quarterly financial data of the Company which, in the opinion of management, reflects all adjustments (comprised of normal accruals) necessary for fair presentation. </t>
  </si>
  <si>
    <t xml:space="preserve">Three months ended </t>
  </si>
  <si>
    <t xml:space="preserve">March 31, </t>
  </si>
  <si>
    <t xml:space="preserve">June 30, </t>
  </si>
  <si>
    <t xml:space="preserve">September 30, </t>
  </si>
  <si>
    <t xml:space="preserve">(in thousands, except per share data) </t>
  </si>
  <si>
    <t xml:space="preserve">Interest income </t>
  </si>
  <si>
    <t>$               25,396</t>
  </si>
  <si>
    <t>$               26,185</t>
  </si>
  <si>
    <t>$               26,823</t>
  </si>
  <si>
    <t>$               28,146</t>
  </si>
  <si>
    <t xml:space="preserve">Net interest income </t>
  </si>
  <si>
    <t>23,579 </t>
  </si>
  <si>
    <t>24,117 </t>
  </si>
  <si>
    <t>25,402 </t>
  </si>
  <si>
    <t xml:space="preserve">Provision for loan and lease losses </t>
  </si>
  <si>
    <t>5,500 </t>
  </si>
  <si>
    <t>9,500 </t>
  </si>
  <si>
    <t>8,000 </t>
  </si>
  <si>
    <t>6,500 </t>
  </si>
  <si>
    <t xml:space="preserve">Non-interest income </t>
  </si>
  <si>
    <t>19,132 </t>
  </si>
  <si>
    <t>22,362 </t>
  </si>
  <si>
    <t>19,602 </t>
  </si>
  <si>
    <t>22,334 </t>
  </si>
  <si>
    <t xml:space="preserve">Non-interest expense </t>
  </si>
  <si>
    <t>24,479 </t>
  </si>
  <si>
    <t>27,587 </t>
  </si>
  <si>
    <t>28,897 </t>
  </si>
  <si>
    <t>29,814 </t>
  </si>
  <si>
    <t xml:space="preserve">Income tax expense </t>
  </si>
  <si>
    <t>4,431 </t>
  </si>
  <si>
    <t>3,262 </t>
  </si>
  <si>
    <t>2,034 </t>
  </si>
  <si>
    <t>4,098 </t>
  </si>
  <si>
    <t>7,406 </t>
  </si>
  <si>
    <t>5,592 </t>
  </si>
  <si>
    <t>4,788 </t>
  </si>
  <si>
    <t>7,324 </t>
  </si>
  <si>
    <t>Net income per share - basic (1)</t>
  </si>
  <si>
    <t>0.20 </t>
  </si>
  <si>
    <t>0.15 </t>
  </si>
  <si>
    <t>0.13 </t>
  </si>
  <si>
    <t>Net income per share - diluted (1)</t>
  </si>
  <si>
    <t>0.19 </t>
  </si>
  <si>
    <t>$               23,882</t>
  </si>
  <si>
    <t>$               23,948</t>
  </si>
  <si>
    <t>$               24,359</t>
  </si>
  <si>
    <t>$               24,666</t>
  </si>
  <si>
    <t>20,881 </t>
  </si>
  <si>
    <t>21,561 </t>
  </si>
  <si>
    <t>22,086 </t>
  </si>
  <si>
    <t>5,220 </t>
  </si>
  <si>
    <t>4,287 </t>
  </si>
  <si>
    <t>5,540 </t>
  </si>
  <si>
    <t>7,391 </t>
  </si>
  <si>
    <t>12,290 </t>
  </si>
  <si>
    <t>10,449 </t>
  </si>
  <si>
    <t>11,233 </t>
  </si>
  <si>
    <t>15,626 </t>
  </si>
  <si>
    <t>21,787 </t>
  </si>
  <si>
    <t>21,039 </t>
  </si>
  <si>
    <t>21,898 </t>
  </si>
  <si>
    <t>23,462 </t>
  </si>
  <si>
    <t>2,227 </t>
  </si>
  <si>
    <t>2,150 </t>
  </si>
  <si>
    <t>1,795 </t>
  </si>
  <si>
    <t>1,622 </t>
  </si>
  <si>
    <t>3,972 </t>
  </si>
  <si>
    <t>3,854 </t>
  </si>
  <si>
    <t>3,561 </t>
  </si>
  <si>
    <t>5,237 </t>
  </si>
  <si>
    <t>0.12 </t>
  </si>
  <si>
    <t>0.11 </t>
  </si>
  <si>
    <t>(1)  May not equal annual amounts due to rounding.</t>
  </si>
  <si>
    <t>Condensed Financial Information-Parent Only</t>
  </si>
  <si>
    <t>Condensed Financial Information-Parent Only [Abstract]</t>
  </si>
  <si>
    <t xml:space="preserve">Note T—Condensed Financial Information—Parent Only </t>
  </si>
  <si>
    <t>Condensed Balance Sheets </t>
  </si>
  <si>
    <t>Assets</t>
  </si>
  <si>
    <t xml:space="preserve">Cash and due from banks </t>
  </si>
  <si>
    <t>$           70,612</t>
  </si>
  <si>
    <t>$          84,261</t>
  </si>
  <si>
    <t xml:space="preserve">Investment in bank subsidiaries </t>
  </si>
  <si>
    <t>294,010 </t>
  </si>
  <si>
    <t>259,217 </t>
  </si>
  <si>
    <t xml:space="preserve">Other assets </t>
  </si>
  <si>
    <t>8,401 </t>
  </si>
  <si>
    <t>6,691 </t>
  </si>
  <si>
    <t xml:space="preserve">Total assets </t>
  </si>
  <si>
    <t>$         373,023</t>
  </si>
  <si>
    <t>$        350,169</t>
  </si>
  <si>
    <t xml:space="preserve">Liabilities and stockholders' equity </t>
  </si>
  <si>
    <t xml:space="preserve">Other liabilities </t>
  </si>
  <si>
    <t>$                  18</t>
  </si>
  <si>
    <t>$                 91</t>
  </si>
  <si>
    <t>Subordinated debentures</t>
  </si>
  <si>
    <t xml:space="preserve">Stockholders' equity </t>
  </si>
  <si>
    <t>359,604 </t>
  </si>
  <si>
    <t>336,677 </t>
  </si>
  <si>
    <t xml:space="preserve">Total liabilities and stockholders' equity </t>
  </si>
  <si>
    <t>Condensed Statements of Operations</t>
  </si>
  <si>
    <t>Years ended</t>
  </si>
  <si>
    <t xml:space="preserve">Other income </t>
  </si>
  <si>
    <t>$           27,415</t>
  </si>
  <si>
    <t>$        23,802</t>
  </si>
  <si>
    <t>$        18,239</t>
  </si>
  <si>
    <t xml:space="preserve">Total income </t>
  </si>
  <si>
    <t>27,415 </t>
  </si>
  <si>
    <t>23,802 </t>
  </si>
  <si>
    <t>18,239 </t>
  </si>
  <si>
    <t xml:space="preserve">Expense </t>
  </si>
  <si>
    <t xml:space="preserve">Interest on subordinated debentures </t>
  </si>
  <si>
    <t>548 </t>
  </si>
  <si>
    <t>869 </t>
  </si>
  <si>
    <t>863 </t>
  </si>
  <si>
    <t>29,507 </t>
  </si>
  <si>
    <t>24,563 </t>
  </si>
  <si>
    <t>18,769 </t>
  </si>
  <si>
    <t xml:space="preserve">Total expense </t>
  </si>
  <si>
    <t>30,055 </t>
  </si>
  <si>
    <t>25,432 </t>
  </si>
  <si>
    <t>19,632 </t>
  </si>
  <si>
    <t xml:space="preserve">Equity in undistributed income of subsidiaries </t>
  </si>
  <si>
    <t>26,593 </t>
  </si>
  <si>
    <t>17,436 </t>
  </si>
  <si>
    <t>9,824 </t>
  </si>
  <si>
    <t xml:space="preserve">Income before tax benefit </t>
  </si>
  <si>
    <t>23,953 </t>
  </si>
  <si>
    <t>15,806 </t>
  </si>
  <si>
    <t>8,431 </t>
  </si>
  <si>
    <t>Income tax (benefit)</t>
  </si>
  <si>
    <t>$           25,110</t>
  </si>
  <si>
    <t>$        16,624</t>
  </si>
  <si>
    <t>$          8,918</t>
  </si>
  <si>
    <t>Condensed Statements of Cash Flows</t>
  </si>
  <si>
    <t xml:space="preserve">Operating activities </t>
  </si>
  <si>
    <t xml:space="preserve">Net income </t>
  </si>
  <si>
    <t>$          16,624</t>
  </si>
  <si>
    <t>$            8,918</t>
  </si>
  <si>
    <t xml:space="preserve">(Increase) decrease in other assets </t>
  </si>
  <si>
    <t>1,407 </t>
  </si>
  <si>
    <t xml:space="preserve">Increase (decrease) in other liabilities </t>
  </si>
  <si>
    <t>53 </t>
  </si>
  <si>
    <t>Stock based compensation expense</t>
  </si>
  <si>
    <t>3,157 </t>
  </si>
  <si>
    <t>2,595 </t>
  </si>
  <si>
    <t>1,800 </t>
  </si>
  <si>
    <t>Equity in undistributed income</t>
  </si>
  <si>
    <t xml:space="preserve">Net cash used in (provided by) operating activities </t>
  </si>
  <si>
    <t>2,309 </t>
  </si>
  <si>
    <t xml:space="preserve">Investing activities </t>
  </si>
  <si>
    <t>Purchase of equity security</t>
  </si>
  <si>
    <t xml:space="preserve">Contribution to subsidiary </t>
  </si>
  <si>
    <t xml:space="preserve">Net cash used in investing activities </t>
  </si>
  <si>
    <t xml:space="preserve">Financing activities </t>
  </si>
  <si>
    <t>Proceeds from the issuance of common stock</t>
  </si>
  <si>
    <t>1,629 </t>
  </si>
  <si>
    <t>41,713 </t>
  </si>
  <si>
    <t>54,501 </t>
  </si>
  <si>
    <t xml:space="preserve">Proceeds from the exercise of common stock options </t>
  </si>
  <si>
    <t>1,653 </t>
  </si>
  <si>
    <t>454 </t>
  </si>
  <si>
    <t xml:space="preserve">Net cash provided by financing activities </t>
  </si>
  <si>
    <t>3,282 </t>
  </si>
  <si>
    <t>42,167 </t>
  </si>
  <si>
    <t>53,635 </t>
  </si>
  <si>
    <t xml:space="preserve">Net increase (decrease) in cash and cash equivalents </t>
  </si>
  <si>
    <t>10,971 </t>
  </si>
  <si>
    <t>52,944 </t>
  </si>
  <si>
    <t xml:space="preserve">Cash and cash equivalents, beginning of year </t>
  </si>
  <si>
    <t>84,262 </t>
  </si>
  <si>
    <t>73,291 </t>
  </si>
  <si>
    <t>20,347 </t>
  </si>
  <si>
    <t>$          84,262</t>
  </si>
  <si>
    <t>$          73,291</t>
  </si>
  <si>
    <t>Summary of Significant Accounting Policies (Policies)</t>
  </si>
  <si>
    <t>Basis Of Presentation</t>
  </si>
  <si>
    <t>Cash And Cash Equivalents</t>
  </si>
  <si>
    <t>Loans And Allowance For Loan And Lease Losses</t>
  </si>
  <si>
    <t>Internal Use Software</t>
  </si>
  <si>
    <t>Share-Based Compensation</t>
  </si>
  <si>
    <t>Other Real Estate Owned</t>
  </si>
  <si>
    <t>Advertising Costs</t>
  </si>
  <si>
    <t>Earnings Per Share</t>
  </si>
  <si>
    <t>Other Comprehensive Income</t>
  </si>
  <si>
    <t>Restrictions On Cash And Due From Banks</t>
  </si>
  <si>
    <t>Other Identifiable Intangible Assets</t>
  </si>
  <si>
    <t>Business Segments</t>
  </si>
  <si>
    <t>Reclassifications</t>
  </si>
  <si>
    <t>Prepaid Card Fees</t>
  </si>
  <si>
    <t>Common Stock Repurchase Program</t>
  </si>
  <si>
    <t>Derivative Financial Instruments</t>
  </si>
  <si>
    <t>Recent Accounting Pronouncements</t>
  </si>
  <si>
    <t>Summary of Significant Accounting Policies (Tables)</t>
  </si>
  <si>
    <t>Schedule Of Other Comprehensive Income</t>
  </si>
  <si>
    <t>Summary Of Gross Carrying Value And Accumulated Amortization Related To The Company's Intangible Items</t>
  </si>
  <si>
    <t>Schedule Of Approximate Future Annual Amortization Of The Company's Intangible Items</t>
  </si>
  <si>
    <t>Investment Securities (Tables)</t>
  </si>
  <si>
    <t>Schedule Of Investment Securities Classified As Available-for-sale And Held-to-maturity</t>
  </si>
  <si>
    <t>Amortized Cost And Fair Value Of Investment Securities By Contractual Maturity</t>
  </si>
  <si>
    <t>Available-for-sale And Held-to-maturity Securities, Continuous Unrealized Loss Position</t>
  </si>
  <si>
    <t>Schedule Of Additional Information Related To Single Issuer And Pooled Trust Preferred Securities</t>
  </si>
  <si>
    <t>Loans (Tables)</t>
  </si>
  <si>
    <t>Major Classifications Of Loans</t>
  </si>
  <si>
    <t>Impaired Loans</t>
  </si>
  <si>
    <t>Non-accrual Loans, Loans Past Due 90 Days And Other Real Estate Owned And Delinquent Loans By Loan Category</t>
  </si>
  <si>
    <t>Loans Modified And Considered Troubled Debt Restructurings</t>
  </si>
  <si>
    <t>Loans Modified As Troubled Debt Restructurings</t>
  </si>
  <si>
    <t>Summary Of Restructured Loans Within The Last Twelve Months That Have Subsequently Defaulted</t>
  </si>
  <si>
    <t>Changes In Allowance For Loan And Lease Losses By Loan Category</t>
  </si>
  <si>
    <t>Delinquent Loans By Loan Category</t>
  </si>
  <si>
    <t>Loans By Categories</t>
  </si>
  <si>
    <t>*  Unrated loans consist of performing loans which did not exhibit any negative characteristics which would require the loan to be evaluated, or fell below the dollar threshold requiring review and was not one of the loans otherwise selected in ongoing portfolio evaluation  The scope of the Bank’s loan review policy encompasses commercial and construction loans and leases which singly or in the aggregate in the case of loans with related borrowers, equal or exceed $3,000,000. It is present Bank policy that a minimum of 60% of the loan portfolio be reviewed every eighteen months.  The loan portfolio review coverage was approximately 70% at December 31, 2013 and approximately 69% at December 31, 2012.   This review is performed by the loan review department, which is independent of the loan department and reports directly to the audit committee.  All classified loans are reviewed by the independent loan review function of the Bank. Potential problem loans which are identified by either the independent loan review department or line management are also reviewed.    All loans are subject to review by their relationship manager and senior loan personnel.  Also, many of the Bank’s loans are relatively short term, and are subject to reconsideration with a full review in loan committee between one and three years</t>
  </si>
  <si>
    <t>Premises And Equipment (Tables)</t>
  </si>
  <si>
    <t>Time Deposits (Tables)</t>
  </si>
  <si>
    <t>Scheduled Maturities Of Time Deposits</t>
  </si>
  <si>
    <t>Debt (Tables)</t>
  </si>
  <si>
    <t>Schedule Of Short-term Debt</t>
  </si>
  <si>
    <t>Schedule Of Securities Sold Under Agreements To Repurchase</t>
  </si>
  <si>
    <t>Income Taxes (Tables)</t>
  </si>
  <si>
    <t>Schedule Of Components Of The Income Taxes (Benefit)</t>
  </si>
  <si>
    <t>Schedule Of Income Tax Expenses And Statutory Federal Income Tax Rate</t>
  </si>
  <si>
    <t>Schedule Of Deferred Tax Assets And Liabilities</t>
  </si>
  <si>
    <t>Reconciliation Of Unrecognized Tax Benefits</t>
  </si>
  <si>
    <t>Stock-Based Compensation (Tables)</t>
  </si>
  <si>
    <t>Summary Of Status Of Company's Equity Compensations Plans</t>
  </si>
  <si>
    <t>Summary Of The Companyb_x0019_s Restricted Stock Units</t>
  </si>
  <si>
    <t>Schedule Of Nonvested Options Status</t>
  </si>
  <si>
    <t>Fair Value Of Grant On Date Of Grant Using The Black-Scholes Options Pricing Model</t>
  </si>
  <si>
    <t>Commitments And Contingencies (Tables)</t>
  </si>
  <si>
    <t>Schedule Of Future Minimum Annual Rental Payments</t>
  </si>
  <si>
    <t>Financial Instruments With Off-Balance-Sheet Risk And Concentrations Of Credit Risk (Tables)</t>
  </si>
  <si>
    <t>Schedule Of Contract Amounts And Maturity Term Of Credit Commitment</t>
  </si>
  <si>
    <t>Fair Value Measurements (Tables)</t>
  </si>
  <si>
    <t>Fair Value, Assets and Liabilities Measured on Recurring and Nonrecurring Basis [Line Items]</t>
  </si>
  <si>
    <t>Carrying Amount And Estimated Fair Value Of Assets And Liabilities</t>
  </si>
  <si>
    <t>Changes In Company's Level 3 Assets</t>
  </si>
  <si>
    <t>Fair Value, Measurements, Recurring [Member]</t>
  </si>
  <si>
    <t>Assets Measured At Fair Value On A Recurring And Nonrecurring Basis</t>
  </si>
  <si>
    <t>Fair Value, Measurements, Nonrecurring [Member]</t>
  </si>
  <si>
    <t>Derivatives (Tables)</t>
  </si>
  <si>
    <t>Regulatory Matters (Tables)</t>
  </si>
  <si>
    <t>Schedule Of Compliance With Regulatory Capital Requirements Under Banking Regulations</t>
  </si>
  <si>
    <t>Quarterly Financial Data (Unaudited) (Tables)</t>
  </si>
  <si>
    <t>Schedule Of Quarterly Financial Data</t>
  </si>
  <si>
    <t>Condensed Financial Information-Parent Only (Tables)</t>
  </si>
  <si>
    <t>Schedule Of Condensed Balance Sheet</t>
  </si>
  <si>
    <t>Schedule Of Condensed Statements Of Operations</t>
  </si>
  <si>
    <t>Schedule Of Condensed Cash Flow Statement</t>
  </si>
  <si>
    <t>Organization and Nature of Operations (Details)</t>
  </si>
  <si>
    <t>item</t>
  </si>
  <si>
    <t>Operational Service Subsidiaries [Member]</t>
  </si>
  <si>
    <t>Subsidiary of Limited Liability Company or Limited Partnership [Line Items]</t>
  </si>
  <si>
    <t>Number of subsidiaries</t>
  </si>
  <si>
    <t>Subsidiary Offering Prepaid Card Issuing Services [Member]</t>
  </si>
  <si>
    <t>Summary of Significant Accounting Policies (Narrative) (Details) (USD $)</t>
  </si>
  <si>
    <t>Nov. 29, 2012</t>
  </si>
  <si>
    <t>Accounting Policies [Line Items]</t>
  </si>
  <si>
    <t>Other than temporary impairment charges</t>
  </si>
  <si>
    <t>Loans available for sale</t>
  </si>
  <si>
    <t>Minimum exercisable prices (in dollars per share)</t>
  </si>
  <si>
    <t>Maximum exercisable prices (in dollars per share)</t>
  </si>
  <si>
    <t>Restricted cash and cash equivalents</t>
  </si>
  <si>
    <t>Cash pledged as collateral</t>
  </si>
  <si>
    <t>Acquired software and personnel of a prepaid program manager</t>
  </si>
  <si>
    <t>Gross Carrying Amount</t>
  </si>
  <si>
    <t>Amortization expense per year</t>
  </si>
  <si>
    <t>Number of stock repurchased under, Stock repurchase program (in shares)</t>
  </si>
  <si>
    <t>Maximum number of shares authorized (in shares)</t>
  </si>
  <si>
    <t>Average cost of repurchased stock (in dollars per share)</t>
  </si>
  <si>
    <t>Stock Options [Member]</t>
  </si>
  <si>
    <t>Common stock options (in shares)</t>
  </si>
  <si>
    <t>Stock Appreciation Rights (SARs) [Member]</t>
  </si>
  <si>
    <t>Internal Use Software [Member]</t>
  </si>
  <si>
    <t>Estimated useful life</t>
  </si>
  <si>
    <t>'7 years</t>
  </si>
  <si>
    <t>Total capitalized software costs</t>
  </si>
  <si>
    <t>Fraud Monitoring Software [Member]</t>
  </si>
  <si>
    <t>'8 years</t>
  </si>
  <si>
    <t>Customer Lists [Member]</t>
  </si>
  <si>
    <t>'12 years</t>
  </si>
  <si>
    <t>Amortization expense over next five years</t>
  </si>
  <si>
    <t>Summary of Significant Accounting Policies (Earnings Per Share) (Details) (USD $)</t>
  </si>
  <si>
    <t>3 Months Ended</t>
  </si>
  <si>
    <t>Sep. 30, 2013</t>
  </si>
  <si>
    <t>Mar. 31, 2013</t>
  </si>
  <si>
    <t>Sep. 30, 2012</t>
  </si>
  <si>
    <t>Jun. 30, 2012</t>
  </si>
  <si>
    <t>Mar. 31, 2012</t>
  </si>
  <si>
    <t>Income (numerator) [Abstract]</t>
  </si>
  <si>
    <t>Basic earnings per share, Net income available to common shareholders</t>
  </si>
  <si>
    <t>Diluted earnings per share, Net income available to common shareholders</t>
  </si>
  <si>
    <t>Shares (denominator) [Abstract]</t>
  </si>
  <si>
    <t>Basic earnings per share, Net income available to common shareholders (in shares)</t>
  </si>
  <si>
    <t>Effect of dilutive securities, Common stock options and Warrants (in shares)</t>
  </si>
  <si>
    <t>Diluted earnings per share, Net income available to common shareholders (in shares)</t>
  </si>
  <si>
    <t>Per share amount [Abstract]</t>
  </si>
  <si>
    <t>Basic earnings per share, Net income available to common shareholders (in dollars per share)</t>
  </si>
  <si>
    <t>[1]</t>
  </si>
  <si>
    <t>Effect of dilutive securities, Common stock options and warrants (in dollars per share)</t>
  </si>
  <si>
    <t>Diluted earnings per share, Net income available to common shareholders (in dollars per share)</t>
  </si>
  <si>
    <t>Parent Company [Member]</t>
  </si>
  <si>
    <t>May not equal annual amounts due to rounding.</t>
  </si>
  <si>
    <t>Summary of Significant Accounting Policies (Schedule Of Other Comprehensive Income) (Details) (USD $)</t>
  </si>
  <si>
    <t>Other comprehensive income, net of reclassifications into net income:</t>
  </si>
  <si>
    <t>Amortization of losses previously held as available for sale</t>
  </si>
  <si>
    <t>Summary of Significant Accounting Policies (Summary Of Gross Carrying Value And Accumulated Amortization Related To The Company's Intangible Items) (Details) (USD $)</t>
  </si>
  <si>
    <t>Finite-Lived Intangible Assets [Line Items]</t>
  </si>
  <si>
    <t>Accumulated Amortization</t>
  </si>
  <si>
    <t>Software Intangible [Member]</t>
  </si>
  <si>
    <t>Summary of Significant Accounting Policies (Schedule Of Approximate Future Annual Amortization Of The Company's Intangible Items) (Details) (USD $)</t>
  </si>
  <si>
    <t>Approximate future annual amortization of intangible items</t>
  </si>
  <si>
    <t>Investment Securities (Narrative) (Details) (USD $)</t>
  </si>
  <si>
    <t>security</t>
  </si>
  <si>
    <t>Investment in Federal Home Loan and Atlantic Central Bankers Bank stock recorded at cost</t>
  </si>
  <si>
    <t>Investment securities pledged to secure securities sold under repurchase agreements</t>
  </si>
  <si>
    <t>Gross gains on sales of securities</t>
  </si>
  <si>
    <t>Gross losses on sales of securities</t>
  </si>
  <si>
    <t>Other than temporary impairment charges on one trust preferred pool security</t>
  </si>
  <si>
    <t>Number of trust preferred securities with impairment charges</t>
  </si>
  <si>
    <t>Number of single issuer trust preferred securities</t>
  </si>
  <si>
    <t>Number of pooled issuer trust preferred securities</t>
  </si>
  <si>
    <t>Investment Securities (Schedule Of Investment Securities Classified As Available-for-sale And Held-to-maturity) (Details) (USD $)</t>
  </si>
  <si>
    <t>Available-for-sale [Abstract]</t>
  </si>
  <si>
    <t>Amortized cost</t>
  </si>
  <si>
    <t>Gross unrealized gains</t>
  </si>
  <si>
    <t>Gross unrealized losses</t>
  </si>
  <si>
    <t>Held-to-maturity [Abstract]</t>
  </si>
  <si>
    <t>U.S. Government Agency Securities [Member]</t>
  </si>
  <si>
    <t>Federally Insured Student Loan Securities [Member]</t>
  </si>
  <si>
    <t>Tax-exempt Obligations Of States And Political Subdivisions [Member]</t>
  </si>
  <si>
    <t>Taxable Obligations Of States And Political Subdivisions [Member]</t>
  </si>
  <si>
    <t>Residential Mortgage-backed Securities [Member]</t>
  </si>
  <si>
    <t>Commercial Mortgage-backed Securities [Member]</t>
  </si>
  <si>
    <t>Corporate And Other Debt Securities [Member]</t>
  </si>
  <si>
    <t>Single Issuers [Member]</t>
  </si>
  <si>
    <t>Pooled [Member]</t>
  </si>
  <si>
    <t>Investment Securities (Amortized Cost And Fair Value Of Investment Securities By Contractual Maturity) (Details) (USD $)</t>
  </si>
  <si>
    <t>Available-for-sale, Amortized cost [Abstract]</t>
  </si>
  <si>
    <t>Available-for-sale, Fair value [Abstract]</t>
  </si>
  <si>
    <t>Held-to-maturity, Amortized cost [Abstract]</t>
  </si>
  <si>
    <t>Held-to-maturity, Fair value [Abstract]</t>
  </si>
  <si>
    <t>Investment Securities (Available-for-sale And Held-to-maturity Securities, Continuous Unrealized Loss Position) (Details) (USD $)</t>
  </si>
  <si>
    <t>Available-for-sale, continuous unrealized loss position [Abstract]</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USD $)</t>
  </si>
  <si>
    <t>Schedule of Available for Sale Securities and Held to Maturity Securities [Line Items]</t>
  </si>
  <si>
    <t>'Trust preferred securities</t>
  </si>
  <si>
    <t>Single Issuers [Member] | Security A [Member]</t>
  </si>
  <si>
    <t>'Not rated</t>
  </si>
  <si>
    <t>Single Issuers [Member] | Security B [Member]</t>
  </si>
  <si>
    <t>Single Issuers [Member] | Security C [Member]</t>
  </si>
  <si>
    <t>Pooled [Member] | Pool A [Member]</t>
  </si>
  <si>
    <t>'Mezzanine *</t>
  </si>
  <si>
    <t>'CAA3</t>
  </si>
  <si>
    <t>Number of performing issuers</t>
  </si>
  <si>
    <t>Actual deferrals and defaults as a percentage of original collateral</t>
  </si>
  <si>
    <t>Expected deferrals and defaults as a percentage of remaining collateral, annual</t>
  </si>
  <si>
    <t>Recovery</t>
  </si>
  <si>
    <t>Lag</t>
  </si>
  <si>
    <t>'2 years</t>
  </si>
  <si>
    <t>The actual deferrals and defaults as a percentage of the original collateral were 20.27%. Assumed losses resulting from expected deferrals and defaults as a percentage of remaining collateral is .75% annually with 15% recovery with a two year lag.</t>
  </si>
  <si>
    <t>Loans (Narrative) (Details) (USD $)</t>
  </si>
  <si>
    <t>Loans available for sale, unpaid principal amount</t>
  </si>
  <si>
    <t>Gains recognized from changes in fair value</t>
  </si>
  <si>
    <t>Demand deposit overdrafts reclassified as loan balances</t>
  </si>
  <si>
    <t>Non-accrual leases</t>
  </si>
  <si>
    <t>Loans acquired with deteriorated credit quality</t>
  </si>
  <si>
    <t>Loans (Major Classifications Of Loans) (Details) (USD $)</t>
  </si>
  <si>
    <t>Major classifications of loans [Abstract]</t>
  </si>
  <si>
    <t>Total loans, gross</t>
  </si>
  <si>
    <t>Amount of owner occupied loans</t>
  </si>
  <si>
    <t>Percentage of owner occupied loans (in hundredths)</t>
  </si>
  <si>
    <t>Commercial [Member]</t>
  </si>
  <si>
    <t>Commercial Mortgage [Member]</t>
  </si>
  <si>
    <t>Construction [Member]</t>
  </si>
  <si>
    <t>Total Commercial Loans [Member]</t>
  </si>
  <si>
    <t>Direct Lease Financing [Member]</t>
  </si>
  <si>
    <t>Residential Mortgage [Member]</t>
  </si>
  <si>
    <t>Consumer - Other [Member]</t>
  </si>
  <si>
    <t>Construction 1-4 Family [Member]</t>
  </si>
  <si>
    <t>Commercial Construction Acquisition And Development [Member]</t>
  </si>
  <si>
    <t>Loans (Impaired Loans) (Details) (USD $)</t>
  </si>
  <si>
    <t>With an allowance recorded [Abstract]</t>
  </si>
  <si>
    <t>Related allowance</t>
  </si>
  <si>
    <t>Without an allowance recorded [Abstract]</t>
  </si>
  <si>
    <t>Recorded investment</t>
  </si>
  <si>
    <t>Unpaid principal balance</t>
  </si>
  <si>
    <t>Average recorded investment</t>
  </si>
  <si>
    <t>Total allowance recorded [Abstract]</t>
  </si>
  <si>
    <t>Consumer - Home Equity [Member]</t>
  </si>
  <si>
    <t>Loans (Non-accrual Loans, Loans Past Due 90 Days And Other Real Estate Owned And Delinquent Loans By Loan Category) (Details) (USD $)</t>
  </si>
  <si>
    <t>loan</t>
  </si>
  <si>
    <t>Financing Receivables Past Due and Other Real Estate Owned [Line Items]</t>
  </si>
  <si>
    <t>Total non-accrual loans</t>
  </si>
  <si>
    <t>Number of troubled debt restructured loans</t>
  </si>
  <si>
    <t>Nonperforming Financing Receivable [Member]</t>
  </si>
  <si>
    <t>Non-accrual Loan [Member]</t>
  </si>
  <si>
    <t>Construction [Member] | Non-accrual Loan [Member]</t>
  </si>
  <si>
    <t>Troubled debt restructured loans</t>
  </si>
  <si>
    <t>Commercial Mortgage [Member] | Non-accrual Loan [Member]</t>
  </si>
  <si>
    <t>Commercial [Member] | Non-accrual Loan [Member]</t>
  </si>
  <si>
    <t>Consumer Loan [Member]</t>
  </si>
  <si>
    <t>Included in the non-accrual loan balances as of December 31, 2013 are four troubled debt restructured loans. $263,000 in construction and $3.1 million in commercial mortgage. Included in the non-accrual loan balances as of December 31, 2012 are three troubled debt restructured loans: $276,000 in construction, $214,000 in commercial mortgage and $161,000 in commercial.</t>
  </si>
  <si>
    <t>Loans (Loans Modified And Considered Troubled Debt Restructurings) (Details) (USD $)</t>
  </si>
  <si>
    <t>Financing Receivable, Modifications [Line Items]</t>
  </si>
  <si>
    <t>Loans (Loans Modified As Troubled Debt Restructurings) (Details) (USD $)</t>
  </si>
  <si>
    <t>Loans (Summary Of Restructured Loans Within The Last Twelve Months That Have Subsequently Defaulted) (Details) (USD $)</t>
  </si>
  <si>
    <t>Loans (Changes In Allowance For Loan And Lease Losses By Loan Category) (Details) (USD $)</t>
  </si>
  <si>
    <t>Changes in allowance for loan and lease losses by loan category [Abstract]</t>
  </si>
  <si>
    <t>Loans: Ending Balance</t>
  </si>
  <si>
    <t>Unallocated [Member]</t>
  </si>
  <si>
    <t>Loans (Delinquent Loans By Loan Category) (Details) (USD $)</t>
  </si>
  <si>
    <t>Financing Receivable, Recorded Investment, Past Due [Line Items]</t>
  </si>
  <si>
    <t>30-59 Days past due</t>
  </si>
  <si>
    <t>60-89 Days past due</t>
  </si>
  <si>
    <t>Greater than 90 days</t>
  </si>
  <si>
    <t>Non-accrual</t>
  </si>
  <si>
    <t>Total past due</t>
  </si>
  <si>
    <t>Unamortized Loan Fees And Costs [Member]</t>
  </si>
  <si>
    <t>Loans (Loans By Categories) (Details) (USD $)</t>
  </si>
  <si>
    <t>Loans by categories [Abstract]</t>
  </si>
  <si>
    <t>Total loans</t>
  </si>
  <si>
    <t>Threshold amount of commercial and construction loans and leases subject to loan review</t>
  </si>
  <si>
    <t>Percentage of loan portfolio review coverage (in hundredths)</t>
  </si>
  <si>
    <t>Period of full review in loan committee for loans with relatively short term, minimum</t>
  </si>
  <si>
    <t>'1 year</t>
  </si>
  <si>
    <t>Period of full review in loan committee for loans with relatively short term, maximum</t>
  </si>
  <si>
    <t>'3 years</t>
  </si>
  <si>
    <t>Minimum [Member]</t>
  </si>
  <si>
    <t>Pass [Member]</t>
  </si>
  <si>
    <t>Pass [Member] | Commercial [Member]</t>
  </si>
  <si>
    <t>Pass [Member] | Construction [Member]</t>
  </si>
  <si>
    <t>Pass [Member] | Commercial Mortgage [Member]</t>
  </si>
  <si>
    <t>Pass [Member] | Residential Mortgage [Member]</t>
  </si>
  <si>
    <t>Pass [Member] | Consumer Loan [Member]</t>
  </si>
  <si>
    <t>Pass [Member] | Direct Lease Financing [Member]</t>
  </si>
  <si>
    <t>Special Mention [Member]</t>
  </si>
  <si>
    <t>Special Mention [Member] | Commercial [Member]</t>
  </si>
  <si>
    <t>Special Mention [Member] | Commercial Mortgage [Member]</t>
  </si>
  <si>
    <t>Special Mention [Member] | Residential Mortgage [Member]</t>
  </si>
  <si>
    <t>Special Mention [Member] | Consumer Loan [Member]</t>
  </si>
  <si>
    <t>Substandard [Member]</t>
  </si>
  <si>
    <t>Substandard [Member] | Commercial [Member]</t>
  </si>
  <si>
    <t>Substandard [Member] | Construction [Member]</t>
  </si>
  <si>
    <t>Substandard [Member] | Commercial Mortgage [Member]</t>
  </si>
  <si>
    <t>Substandard [Member] | Residential Mortgage [Member]</t>
  </si>
  <si>
    <t>Substandard [Member] | Consumer Loan [Member]</t>
  </si>
  <si>
    <t>Substandard [Member] | Direct Lease Financing [Member]</t>
  </si>
  <si>
    <t>Doubtful [Member]</t>
  </si>
  <si>
    <t>Doubtful [Member] | Residential Mortgage [Member]</t>
  </si>
  <si>
    <t>Unrated Subject To Review [Member]</t>
  </si>
  <si>
    <t>Unrated Subject To Review [Member] | Commercial [Member]</t>
  </si>
  <si>
    <t>Unrated Subject To Review [Member] | Construction [Member]</t>
  </si>
  <si>
    <t>Unrated Subject To Review [Member] | Commercial Mortgage [Member]</t>
  </si>
  <si>
    <t>Unrated Subject To Review [Member] | Residential Mortgage [Member]</t>
  </si>
  <si>
    <t>Unrated Subject To Review [Member] | Consumer Loan [Member]</t>
  </si>
  <si>
    <t>Unrated Subject To Review [Member] | Direct Lease Financing [Member]</t>
  </si>
  <si>
    <t>Unrated Not Subject To Review [Member]</t>
  </si>
  <si>
    <t>Unrated Not Subject To Review [Member] | Commercial [Member]</t>
  </si>
  <si>
    <t>Unrated Not Subject To Review [Member] | Construction [Member]</t>
  </si>
  <si>
    <t>Unrated Not Subject To Review [Member] | Commercial Mortgage [Member]</t>
  </si>
  <si>
    <t>Unrated Not Subject To Review [Member] | Residential Mortgage [Member]</t>
  </si>
  <si>
    <t>Unrated Not Subject To Review [Member] | Consumer Loan [Member]</t>
  </si>
  <si>
    <t>Unrated Not Subject To Review [Member] | Direct Lease Financing [Member]</t>
  </si>
  <si>
    <t>Unrated Not Subject To Review [Member] | Unamortized Loan Fees And Costs [Member]</t>
  </si>
  <si>
    <t>Unrated loans consist of performing loans which did not exhibit any negative characteristics which would require the loan to be evaluated, or fell below the dollar threshold requiring review and was not one of the loans otherwise selected in ongoing portfolio evaluation The scope of the Bankb_x0019_s loan review policy encompasses commercial and construction loans and leases which singly or in the aggregate in the case of loans with related borrowers, equal or exceed $3,000,000. It is present Bank policy that a minimum of 60% of the loan portfolio be reviewed every eighteen months. The loan portfolio review coverage was approximately 70% at December 31, 2013 and approximately 69% at December 31, 2012. This review is performed by the loan review department, which is independent of the loan department and reports directly to the audit committee. All classified loans are reviewed by the independent loan review function of the Bank. Potential problem loans which are identified by either the independent loan review department or line management are also reviewed. All loans are subject to review by their relationship manager and senior loan personnel. Also, many of the Bankb_x0019_s loans are relatively short term, and are subject to reconsideration with a full review in loan committee between one and three years</t>
  </si>
  <si>
    <t>Premises And Equipment (Narrative) (Details) (USD $)</t>
  </si>
  <si>
    <t>In Millions, unless otherwise specified</t>
  </si>
  <si>
    <t>Depreciation</t>
  </si>
  <si>
    <t>Premises And Equipment (Premises And Equipment) (Details) (USD $)</t>
  </si>
  <si>
    <t>Furniture, Fixtures, and Equipment [Member]</t>
  </si>
  <si>
    <t>Maximum [Member]</t>
  </si>
  <si>
    <t>Leasehold Improvements [Member]</t>
  </si>
  <si>
    <t>Property, Plant and Equipment [Line Items]</t>
  </si>
  <si>
    <t>Estimated useful lives</t>
  </si>
  <si>
    <t>'10 years</t>
  </si>
  <si>
    <t>'6 years</t>
  </si>
  <si>
    <t>Premises and equipment, Gross</t>
  </si>
  <si>
    <t>Accumulated depreciation</t>
  </si>
  <si>
    <t>Time Deposits (Scheduled Maturities Of Time Deposits) (Details) (USD $)</t>
  </si>
  <si>
    <t>Time Deposits, Total</t>
  </si>
  <si>
    <t>Debt (Narrative) (Details) (USD $)</t>
  </si>
  <si>
    <t>Debt [Line Items]</t>
  </si>
  <si>
    <t>Unsecured lines of credit</t>
  </si>
  <si>
    <t>Overnight borrowing capacity with the federal home loan bank</t>
  </si>
  <si>
    <t>Maturity period</t>
  </si>
  <si>
    <t>'30 days</t>
  </si>
  <si>
    <t>Number of statutory business trusts established</t>
  </si>
  <si>
    <t>Debentures issued</t>
  </si>
  <si>
    <t>The Bancorp Capital Trust II [Member]</t>
  </si>
  <si>
    <t>Debenture issuance date</t>
  </si>
  <si>
    <t>Debenture maturity date</t>
  </si>
  <si>
    <t>Interest rate (in hundredths)</t>
  </si>
  <si>
    <t>Basis spread on variable rate (in hundredths)</t>
  </si>
  <si>
    <t>The Bancorp Capital Trust III [Member]</t>
  </si>
  <si>
    <t>Debt (Schedule Of Short-term Debt) (Details) (USD $)</t>
  </si>
  <si>
    <t>Weighted average rate during the year (in hundredths)</t>
  </si>
  <si>
    <t>Rate at December 31 (in hundredths)</t>
  </si>
  <si>
    <t>Debt (Schedule Of Securities Sold Under Agreements To Repurchase) (Details) (USD $)</t>
  </si>
  <si>
    <t>Shareholders' Equity (Details) (USD $)</t>
  </si>
  <si>
    <t>Equity, Class of Treasury Stock [Line Items]</t>
  </si>
  <si>
    <t>Treasury Stock, Shares, Acquired</t>
  </si>
  <si>
    <t>Number of common stock issued (in shares)</t>
  </si>
  <si>
    <t>Public offering Price (in dollars per share)</t>
  </si>
  <si>
    <t>Benefit Plans (Details) (USD $)</t>
  </si>
  <si>
    <t>Employer contribution (in hundredths)</t>
  </si>
  <si>
    <t>Maximum annual contribution per employee (in hundredths)</t>
  </si>
  <si>
    <t>Contributions made by employer</t>
  </si>
  <si>
    <t>Age considered for chief executive officer to be provided annual retirement benefit</t>
  </si>
  <si>
    <t>'70 years</t>
  </si>
  <si>
    <t>Number of highest compensation year</t>
  </si>
  <si>
    <t>Number of preceding years considered for average salary of chief executive officer</t>
  </si>
  <si>
    <t>Retirement plan expense</t>
  </si>
  <si>
    <t>Income Taxes (Schedule Of Components Of The Income Taxes (Benefit)) (Details) (USD $)</t>
  </si>
  <si>
    <t>Current tax provision: Federal</t>
  </si>
  <si>
    <t>Current tax provision: State</t>
  </si>
  <si>
    <t>Current tax provision</t>
  </si>
  <si>
    <t>Deferred tax benefit: Federal</t>
  </si>
  <si>
    <t>Deferred tax benefit: State</t>
  </si>
  <si>
    <t>Income tax expense (benefit)</t>
  </si>
  <si>
    <t>Statutory federal income tax rate</t>
  </si>
  <si>
    <t>Income Taxes (Schedule Of Income Tax Expenses And Statutory Federal Income Tax Rate) (Details) (USD $)</t>
  </si>
  <si>
    <t>Computed tax expense at statutory rate</t>
  </si>
  <si>
    <t>State taxes</t>
  </si>
  <si>
    <t>Income Taxes (Schedule Of Deferred Tax Assets And Liabilities) (Details) (USD $)</t>
  </si>
  <si>
    <t>Deferred tax assets: Allowance for loan and lease losses</t>
  </si>
  <si>
    <t>Deferred tax assets: Deferred compensation</t>
  </si>
  <si>
    <t>Deferred tax assets: State taxes</t>
  </si>
  <si>
    <t>Deferred tax assets: Nonqualified stock options</t>
  </si>
  <si>
    <t>Deferred tax assets: Stock appreciation rights</t>
  </si>
  <si>
    <t>Deferred tax assets: Tax deductible goodwill</t>
  </si>
  <si>
    <t>Deferred tax assets: Depreciation</t>
  </si>
  <si>
    <t>Deferred tax assets: Nonaccrual interest</t>
  </si>
  <si>
    <t>Deferred tax assets: Other than temporary impairment</t>
  </si>
  <si>
    <t>Deferred tax assets: Other</t>
  </si>
  <si>
    <t>Total deferred tax assets</t>
  </si>
  <si>
    <t>Deferred tax liabilities: Unrealized gains on investment securities available for sale</t>
  </si>
  <si>
    <t>Deferred tax liabilities: Leasing</t>
  </si>
  <si>
    <t>Total deferred tax liabilities</t>
  </si>
  <si>
    <t>Net deferred tax asset</t>
  </si>
  <si>
    <t>Net operating loss carryforwards</t>
  </si>
  <si>
    <t>Income Taxes (Reconciliation Of Unrecognized Tax Benefits) (Details) (USD $)</t>
  </si>
  <si>
    <t>Stock-Based Compensation (Narrative) (Details) (USD $)</t>
  </si>
  <si>
    <t>Share-based Compensation Arrangement by Share-based Payment Award [Line Items]</t>
  </si>
  <si>
    <t>Common stock option vested in one year (in shares)</t>
  </si>
  <si>
    <t>Common stock option vested in four year (in shares)</t>
  </si>
  <si>
    <t>Stock option exercised (in shares)</t>
  </si>
  <si>
    <t>Granted (in shares)</t>
  </si>
  <si>
    <t>Granted (in dollars per share)</t>
  </si>
  <si>
    <t>Intrinsic value of options exercised</t>
  </si>
  <si>
    <t>Fair value of options vested during the year</t>
  </si>
  <si>
    <t>Unrecognized compensation cost related to unvested awards under share-based plans</t>
  </si>
  <si>
    <t>Cost expected to be recognized over a weighted average period</t>
  </si>
  <si>
    <t>'1 year 6 months</t>
  </si>
  <si>
    <t>Stock-based compensation expense, tax benefits recognized</t>
  </si>
  <si>
    <t>The 2013 Plan [Member]</t>
  </si>
  <si>
    <t>Option expiration period</t>
  </si>
  <si>
    <t>Percentage of voting power (in hundredths)</t>
  </si>
  <si>
    <t>Term of option if an employee or consultant possesses more than 10 percent of voting power</t>
  </si>
  <si>
    <t>'5 years</t>
  </si>
  <si>
    <t>Number of common stock reserved for issuance (in shares)</t>
  </si>
  <si>
    <t>The 2011 Plan [Member]</t>
  </si>
  <si>
    <t>The 2005 Plan [Member]</t>
  </si>
  <si>
    <t>The 2003 Plan [Member]</t>
  </si>
  <si>
    <t>Conversion due to reorganization (in shares)</t>
  </si>
  <si>
    <t>The 1999 Plan [Member]</t>
  </si>
  <si>
    <t>Vesting period</t>
  </si>
  <si>
    <t>'4 years</t>
  </si>
  <si>
    <t>The 1999 Plan [Member] | Non-employee Director [Member]</t>
  </si>
  <si>
    <t>Restricted Stock Units (RSUs) [Member]</t>
  </si>
  <si>
    <t>Non Vested Options [Member]</t>
  </si>
  <si>
    <t>Stock-Based Compensation (Summary Of Status Of Company's Equity Compensations Plans) (Details) (USD $)</t>
  </si>
  <si>
    <t>Shares [Roll Forward]</t>
  </si>
  <si>
    <t>Exercised (in shares)</t>
  </si>
  <si>
    <t>Equity Compensations Plans [Member]</t>
  </si>
  <si>
    <t>Outstanding, beginning of period (in shares)</t>
  </si>
  <si>
    <t>Forfeited (in shares)</t>
  </si>
  <si>
    <t>Outstanding, end of period (in shares)</t>
  </si>
  <si>
    <t>Exercisable, end of period (in shares)</t>
  </si>
  <si>
    <t>Weighted average exercise price [Roll Forward]</t>
  </si>
  <si>
    <t>Outstanding, beginning of period (in dollars per share)</t>
  </si>
  <si>
    <t>Exercised (in dollars per share)</t>
  </si>
  <si>
    <t>Forfeited (in dollars per share)</t>
  </si>
  <si>
    <t>Outstanding, end of period (in dollars per share)</t>
  </si>
  <si>
    <t>Exercisable, end of period (in dollars per share)</t>
  </si>
  <si>
    <t>Weighted-average remaining contractual term [Abstract]</t>
  </si>
  <si>
    <t>Outstanding, beginning of period</t>
  </si>
  <si>
    <t>'6 years 3 months 26 days</t>
  </si>
  <si>
    <t>Outstanding, end of period</t>
  </si>
  <si>
    <t>Exercisable, end of period</t>
  </si>
  <si>
    <t>'5 years 4 months 24 days</t>
  </si>
  <si>
    <t>Aggregate intrinsic value [Abstract]</t>
  </si>
  <si>
    <t>Stock-Based Compensation (Summary Of The Companyb_x0019_s Restricted Stock Units) (Details) (USD $)</t>
  </si>
  <si>
    <t>Weighted-average price [Roll forward]</t>
  </si>
  <si>
    <t>Average remaining contractual term [Abstract]</t>
  </si>
  <si>
    <t>'3 years 26 days</t>
  </si>
  <si>
    <t>Stock-Based Compensation (Schedule Of Nonvested Options Status) (Details) (USD $)</t>
  </si>
  <si>
    <t>Vested (in shares)</t>
  </si>
  <si>
    <t>Vested (in dollars per share)</t>
  </si>
  <si>
    <t>Stock-Based Compensation (Fair Value Of Grant On Date Of Grant Using The Black-Scholes Options Pricing Model) (Details)</t>
  </si>
  <si>
    <t>Risk-free interest rate (in hundredths)</t>
  </si>
  <si>
    <t>Expected volatility (in hundredths)</t>
  </si>
  <si>
    <t>'4 years 2 months 9 days</t>
  </si>
  <si>
    <t>'4 years 9 months 29 days</t>
  </si>
  <si>
    <t>'5 years 5 months 19 days</t>
  </si>
  <si>
    <t>Transactions With Affiliates (Details) (USD $)</t>
  </si>
  <si>
    <t>Related Party Transaction [Line Items]</t>
  </si>
  <si>
    <t>Collateralized Debt Obligations [Member]</t>
  </si>
  <si>
    <t>Payments to acquire available-for-sale securities, debt</t>
  </si>
  <si>
    <t>Government National Mortgage Association Certificates and Obligations (GNMA) [Member]</t>
  </si>
  <si>
    <t>Largest amount of purchases outstanding</t>
  </si>
  <si>
    <t>Resource America, Inc. [Member]</t>
  </si>
  <si>
    <t>Rent expense</t>
  </si>
  <si>
    <t>Percentage of expenses paid as rent (in hundredths)</t>
  </si>
  <si>
    <t>Atlas Energy, L.P. [Member]</t>
  </si>
  <si>
    <t>Affiliated Entity [Member]</t>
  </si>
  <si>
    <t>Directors, Executive Officers, Principal Stockholders and Affiliates [Member]</t>
  </si>
  <si>
    <t>Due from related parties</t>
  </si>
  <si>
    <t>PrinceRidge Group LLC [Member]</t>
  </si>
  <si>
    <t>Securities under agreements to resell, outstanding amount</t>
  </si>
  <si>
    <t>PrinceRidge Group LLC [Member] | Residential Mortgage-backed Securities [Member]</t>
  </si>
  <si>
    <t>PrinceRidge Group LLC [Member] | Collateralized Corporate Debt Obligations [Member]</t>
  </si>
  <si>
    <t>PrinceRidge Group LLC [Member] | SBA Loan [Member]</t>
  </si>
  <si>
    <t>Commitments And Contingencies (Narrative) (Details) (USD $)</t>
  </si>
  <si>
    <t>Rental charged to subtenants</t>
  </si>
  <si>
    <t>Future minimum payments due from subtenants</t>
  </si>
  <si>
    <t>Commitments And Contingencies (Schedule Of Future Minimum Annual Rental Payments) (Details) (USD $)</t>
  </si>
  <si>
    <t>Approximate future minimum annual rental payments</t>
  </si>
  <si>
    <t>Financial Instruments with Off-Balance-Sheet Risk and Concentrations of Credit Risk (Narrative) (Details) (USD $)</t>
  </si>
  <si>
    <t>Standby letters of credit expire in 2014</t>
  </si>
  <si>
    <t>Standby letters of credit expire in 2015</t>
  </si>
  <si>
    <t>Standby letters of credit expire in 2016</t>
  </si>
  <si>
    <t>Financial Instruments with Off-Balance-Sheet Risk and Concentrations of Credit Risk (456) (Details) (USD $)</t>
  </si>
  <si>
    <t>Fair Value, Off-balance Sheet Risks, Disclosure Information [Line Items]</t>
  </si>
  <si>
    <t>Fair Value Disclosure, Off-balance Sheet Risks, Amount, Liability</t>
  </si>
  <si>
    <t>Commitments To Extend Credit [Member]</t>
  </si>
  <si>
    <t>Standby Letters Of Credit [Member]</t>
  </si>
  <si>
    <t>Fair Value Measurements (Narrative) (Details) (USD $)</t>
  </si>
  <si>
    <t>Specific reserves and other write downs on impaired loans</t>
  </si>
  <si>
    <t>Troubled debt restructured loans balance</t>
  </si>
  <si>
    <t>Troubled debt restructured loans, specific reserve</t>
  </si>
  <si>
    <t>Fair Value Measurements (Carrying Amount And Estimated Fair Value Of Assets And Liabilities) (Details) (USD $)</t>
  </si>
  <si>
    <t>Quoted Prices In Active Markets For Identical Assets (Level 1) [Member]</t>
  </si>
  <si>
    <t>Carrying amount and estimated fair value of assets and liabilities [Abstract]</t>
  </si>
  <si>
    <t>Significant Other Observable Inputs (Level 2) [Member]</t>
  </si>
  <si>
    <t>Significant Unobservable Inputs (Level 3) [Member]</t>
  </si>
  <si>
    <t>Carrying Amount [Member]</t>
  </si>
  <si>
    <t>Estimated Fair Value [Member]</t>
  </si>
  <si>
    <t>Fair Value Measurements (Assets Measured At Fair Value On A Recurring And Nonrecurring Basis) (Details) (USD $)</t>
  </si>
  <si>
    <t>Assets measured at fair value on a recurring basis [Abstract]</t>
  </si>
  <si>
    <t>U.S. Government gency securities</t>
  </si>
  <si>
    <t>Obligation of states and political subdivisions</t>
  </si>
  <si>
    <t>Total investment securities available-for-sale</t>
  </si>
  <si>
    <t>Assets measured on a nonrecurring basis [Abstract]</t>
  </si>
  <si>
    <t>Impaired loans</t>
  </si>
  <si>
    <t>Assets nonrecurring</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Unobservable Input Reconciliation (Details) (USD $)</t>
  </si>
  <si>
    <t>Available-for-sale Securities [Member]</t>
  </si>
  <si>
    <t>Changes in Company's Level 3 assets [Roll Forward]</t>
  </si>
  <si>
    <t>Total gains or losses (realized/unrealized) Included in earnings</t>
  </si>
  <si>
    <t>Purchases, issuances, and settlements [Abstract]</t>
  </si>
  <si>
    <t>Held-to-maturity Securities [Member]</t>
  </si>
  <si>
    <t>The amount of total gains or losses for the period included in earnings attributable to the change in unrealized gains or losses relating to assets still held at the reporting date</t>
  </si>
  <si>
    <t>Derivatives (Narrative) (Details) (USD $)</t>
  </si>
  <si>
    <t>agreement</t>
  </si>
  <si>
    <t>Derivative [Line Items]</t>
  </si>
  <si>
    <t>Notional Amount</t>
  </si>
  <si>
    <t>Cash collateral</t>
  </si>
  <si>
    <t>Interest Rate Swap [Member]</t>
  </si>
  <si>
    <t>Number of interest rate swap agreements</t>
  </si>
  <si>
    <t>Fair value adjustment on loans held-for-sale</t>
  </si>
  <si>
    <t>Payable under agreements</t>
  </si>
  <si>
    <t>Derivatives (Derivatives) (Details) (USD $)</t>
  </si>
  <si>
    <t>Interest Rate Swaps, Maturing November 5, 2018 [Member]</t>
  </si>
  <si>
    <t>Maturity Date</t>
  </si>
  <si>
    <t>Interest rate paid (in hundredths)</t>
  </si>
  <si>
    <t>Interest rate received (in hundredths)</t>
  </si>
  <si>
    <t>Interest Rate Swaps, Maturing December 4, 2023 [Member]</t>
  </si>
  <si>
    <t>Interest Rate Swaps, Maturing December 10, 2023 [Member]</t>
  </si>
  <si>
    <t>Interest Rate Swaps, Maturing December 12, 2023 [Member]</t>
  </si>
  <si>
    <t>Interest Rate Swaps, Maturing December 13, 2023 (1) [Member]</t>
  </si>
  <si>
    <t>Interest Rate Swaps, Maturing December 13, 2023 (2) [Member]</t>
  </si>
  <si>
    <t>Interest Rate Swaps, Maturing December 16, 2023 [Member]</t>
  </si>
  <si>
    <t>Interest Rate Swaps, Maturing December 23, 2023 [Member]</t>
  </si>
  <si>
    <t>Interest Rate Swaps, Maturing December 30, 2023 [Member]</t>
  </si>
  <si>
    <t>Regulatory Matters (Narrative) (Details) (USD $)</t>
  </si>
  <si>
    <t>Percentage of net profits from preceding period for which dividend is paid to surplus fund (in hundredths)</t>
  </si>
  <si>
    <t>Percentage of capital stock (in hundredths)</t>
  </si>
  <si>
    <t>Percentage of net profits from preceding period for which dividend is paid to surplus fund thereafter (in hundredths)</t>
  </si>
  <si>
    <t>Percentage of capital stock thereafter (in hundredths)</t>
  </si>
  <si>
    <t>Civil money penalty paid to FDIC</t>
  </si>
  <si>
    <t>Regulatory Matters (Schedule Of Compliance With Regulatory Capital Requirements Under Banking Regulations) (Details) (USD $)</t>
  </si>
  <si>
    <t>Compliance with Regulatory Capital Requirements under Banking Regulations [Line Items]</t>
  </si>
  <si>
    <t>Total capital (to risk-weighted assets): Actual Amount</t>
  </si>
  <si>
    <t>Total capital (to risk-weighted assets): For capital adequacy purposes</t>
  </si>
  <si>
    <t>Total capital (to risk-weighted assets): Actual Ratio (in hundredths)</t>
  </si>
  <si>
    <t>Tier 1 capital (to risk-weighted assets): Actual Amount</t>
  </si>
  <si>
    <t>Tier 1 capital (to risk-weighted assets): For capital adequacy purposes</t>
  </si>
  <si>
    <t>Tier 1 capital (to risk-weighted assets): Actual Ratio (in hundredths)</t>
  </si>
  <si>
    <t>Tier 1 capital (to average assets): Actual Amount</t>
  </si>
  <si>
    <t>Tier 1 capital (to average assets): For capital adequacy purposes</t>
  </si>
  <si>
    <t>Tier 1 capital (to average assets): Actual Ratio (in hundredths)</t>
  </si>
  <si>
    <t>Parent Company [Member] | Minimum [Member]</t>
  </si>
  <si>
    <t>Total capital (to risk-weighted assets): For capital adequacy purposes (in hundredths)</t>
  </si>
  <si>
    <t>Tier 1 capital (to risk-weighted assets): For capital adequacy purposes (in hundredths)</t>
  </si>
  <si>
    <t>Tier 1 capital (to average assets): For capital adequacy purposes (in hundredths)</t>
  </si>
  <si>
    <t>Bank [Member]</t>
  </si>
  <si>
    <t>Total capital (to risk-weighted assets): To be well capitalized under prompt corrective action provisions</t>
  </si>
  <si>
    <t>Tier 1 capital (to risk-weighted assets): To be well capitalized under prompt corrective action provisions</t>
  </si>
  <si>
    <t>Tier 1 capital (to average assets): To be well capitalized under prompt corrective action provisions</t>
  </si>
  <si>
    <t>Bank [Member] | Minimum [Member]</t>
  </si>
  <si>
    <t>Total capital (to risk-weighted assets): To be well capitalized under prompt corrective action provisions (in hundredths)</t>
  </si>
  <si>
    <t>Tier 1 capital (to risk-weighted assets): To be well capitalized under prompt corrective action provisions (in hundredths)</t>
  </si>
  <si>
    <t>Tier 1 capital (to average assets): To be well capitalized under prompt corrective action provisions (in hundredths)</t>
  </si>
  <si>
    <t>Quarterly Financial Data (Unaudited) (Details) (USD $)</t>
  </si>
  <si>
    <t>Income tax expenses</t>
  </si>
  <si>
    <t>Net income (loss) available to common shareholders</t>
  </si>
  <si>
    <t>Condensed Financial Information-Parent Only (Schedule Of Condensed Balance Sheet) (Details) (USD $)</t>
  </si>
  <si>
    <t>Dec. 31, 2010</t>
  </si>
  <si>
    <t>Liabilities and stockholders'equity</t>
  </si>
  <si>
    <t>Stockholders' equity</t>
  </si>
  <si>
    <t>Investment in bank subsidiaries</t>
  </si>
  <si>
    <t>Condensed Financial Information-Parent Only (Schedule Of Condensed Statements Of Operations) (Details) (USD $)</t>
  </si>
  <si>
    <t>Expense</t>
  </si>
  <si>
    <t>Interest on subordinated debentures</t>
  </si>
  <si>
    <t>Other income</t>
  </si>
  <si>
    <t>Total income</t>
  </si>
  <si>
    <t>Total expense</t>
  </si>
  <si>
    <t>Equity in undistributed income of subsidiaries</t>
  </si>
  <si>
    <t>Condensed Financial Information-Parent Only (Schedule Of Condensed Cash Flow Statement) (Details) (USD $)</t>
  </si>
  <si>
    <t>Increase (decrease) in other liabilities</t>
  </si>
  <si>
    <t>Proceeds from the exercise of common stock options</t>
  </si>
  <si>
    <t>Contribution to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b/>
      <sz val="10"/>
      <color theme="1"/>
      <name val="Times New Roman"/>
      <family val="1"/>
    </font>
    <font>
      <b/>
      <sz val="7.5"/>
      <color theme="1"/>
      <name val="Times New Roman"/>
      <family val="1"/>
    </font>
    <font>
      <sz val="10"/>
      <color theme="1"/>
      <name val="Times"/>
    </font>
    <font>
      <sz val="1"/>
      <color theme="1"/>
      <name val="Times New Roman"/>
      <family val="1"/>
    </font>
    <font>
      <sz val="11"/>
      <color theme="1"/>
      <name val="Times New Roman"/>
      <family val="1"/>
    </font>
    <font>
      <b/>
      <sz val="9"/>
      <color theme="1"/>
      <name val="Times New Roman"/>
      <family val="1"/>
    </font>
    <font>
      <sz val="9"/>
      <color theme="1"/>
      <name val="Times New Roman"/>
      <family val="1"/>
    </font>
    <font>
      <sz val="10"/>
      <color theme="1"/>
      <name val="TimesNewRoman"/>
    </font>
    <font>
      <sz val="9"/>
      <color theme="1"/>
      <name val="TimesNewRoman"/>
    </font>
    <font>
      <sz val="8"/>
      <color theme="1"/>
      <name val="Times New Roman"/>
      <family val="1"/>
    </font>
    <font>
      <b/>
      <sz val="8"/>
      <color theme="1"/>
      <name val="Times New Roman"/>
      <family val="1"/>
    </font>
    <font>
      <u/>
      <sz val="8"/>
      <color theme="1"/>
      <name val="Times New Roman"/>
      <family val="1"/>
    </font>
    <font>
      <sz val="7.5"/>
      <color theme="1"/>
      <name val="Times New Roman"/>
      <family val="1"/>
    </font>
    <font>
      <i/>
      <sz val="10"/>
      <color theme="1"/>
      <name val="Times New Roman"/>
      <family val="1"/>
    </font>
    <font>
      <sz val="9.5"/>
      <color theme="1"/>
      <name val="Times New Roman"/>
      <family val="1"/>
    </font>
    <font>
      <sz val="8"/>
      <color theme="1"/>
      <name val="Calibri"/>
      <family val="2"/>
    </font>
    <font>
      <b/>
      <sz val="1"/>
      <color theme="1"/>
      <name val="Times New Roman"/>
      <family val="1"/>
    </font>
    <font>
      <sz val="11"/>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4"/>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24" fillId="0" borderId="11"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xf>
    <xf numFmtId="0" fontId="24" fillId="0" borderId="0" xfId="0" applyFont="1" applyAlignment="1">
      <alignment horizontal="right" wrapText="1"/>
    </xf>
    <xf numFmtId="0" fontId="26" fillId="0" borderId="0" xfId="0" applyFont="1" applyAlignment="1">
      <alignment horizontal="right"/>
    </xf>
    <xf numFmtId="0" fontId="26" fillId="0" borderId="10" xfId="0" applyFont="1" applyBorder="1" applyAlignment="1">
      <alignment horizontal="right"/>
    </xf>
    <xf numFmtId="0" fontId="26" fillId="0" borderId="0" xfId="0" applyFont="1" applyAlignment="1">
      <alignment horizontal="left" wrapText="1" indent="1"/>
    </xf>
    <xf numFmtId="3" fontId="26" fillId="0" borderId="11" xfId="0" applyNumberFormat="1" applyFont="1" applyBorder="1" applyAlignment="1">
      <alignment horizontal="right"/>
    </xf>
    <xf numFmtId="0" fontId="26" fillId="0" borderId="11" xfId="0" applyFont="1" applyBorder="1" applyAlignment="1">
      <alignment horizontal="right"/>
    </xf>
    <xf numFmtId="3" fontId="26" fillId="0" borderId="13" xfId="0" applyNumberFormat="1" applyFont="1" applyBorder="1" applyAlignment="1">
      <alignment horizontal="right"/>
    </xf>
    <xf numFmtId="0" fontId="26" fillId="0" borderId="13" xfId="0" applyFont="1" applyBorder="1" applyAlignment="1">
      <alignment horizontal="right"/>
    </xf>
    <xf numFmtId="0" fontId="26" fillId="0" borderId="12" xfId="0" applyFont="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0" fillId="0" borderId="0" xfId="0" applyAlignment="1">
      <alignment wrapTex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30" fillId="0" borderId="0" xfId="0" applyFont="1" applyAlignment="1">
      <alignment wrapText="1"/>
    </xf>
    <xf numFmtId="15" fontId="29" fillId="0" borderId="10" xfId="0" applyNumberFormat="1" applyFont="1" applyBorder="1" applyAlignment="1">
      <alignment horizontal="center" wrapText="1"/>
    </xf>
    <xf numFmtId="0" fontId="29" fillId="0" borderId="0" xfId="0" applyFont="1" applyAlignment="1">
      <alignment wrapText="1"/>
    </xf>
    <xf numFmtId="0" fontId="29" fillId="0" borderId="11"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right" wrapText="1"/>
    </xf>
    <xf numFmtId="0" fontId="29" fillId="0" borderId="0" xfId="0" applyFont="1" applyAlignment="1">
      <alignment horizontal="right"/>
    </xf>
    <xf numFmtId="3" fontId="29" fillId="0" borderId="0" xfId="0" applyNumberFormat="1" applyFont="1" applyAlignment="1">
      <alignment horizontal="right"/>
    </xf>
    <xf numFmtId="0" fontId="29" fillId="0" borderId="14" xfId="0" applyFont="1" applyBorder="1" applyAlignment="1">
      <alignment horizontal="right" wrapText="1"/>
    </xf>
    <xf numFmtId="15" fontId="29" fillId="0" borderId="10" xfId="0" applyNumberFormat="1" applyFont="1" applyBorder="1" applyAlignment="1">
      <alignment horizontal="center" wrapText="1"/>
    </xf>
    <xf numFmtId="0" fontId="29" fillId="0" borderId="10" xfId="0" applyFont="1" applyBorder="1" applyAlignment="1">
      <alignment horizontal="right"/>
    </xf>
    <xf numFmtId="0" fontId="29" fillId="0" borderId="10"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center" wrapText="1"/>
    </xf>
    <xf numFmtId="0" fontId="30" fillId="0" borderId="0" xfId="0" applyFont="1" applyAlignment="1">
      <alignment horizontal="center" wrapText="1"/>
    </xf>
    <xf numFmtId="0" fontId="29" fillId="0" borderId="13" xfId="0" applyFont="1" applyBorder="1" applyAlignment="1">
      <alignment horizontal="center" wrapText="1"/>
    </xf>
    <xf numFmtId="0" fontId="31" fillId="0" borderId="0" xfId="0" applyFont="1" applyAlignment="1">
      <alignment wrapText="1"/>
    </xf>
    <xf numFmtId="0" fontId="29" fillId="0" borderId="12" xfId="0" applyFont="1" applyBorder="1" applyAlignment="1">
      <alignment horizontal="center" wrapText="1"/>
    </xf>
    <xf numFmtId="0" fontId="29" fillId="0" borderId="12" xfId="0" applyFont="1" applyBorder="1" applyAlignment="1">
      <alignment horizontal="right" wrapText="1"/>
    </xf>
    <xf numFmtId="0" fontId="24" fillId="0" borderId="15" xfId="0" applyFont="1" applyBorder="1" applyAlignment="1">
      <alignment wrapText="1"/>
    </xf>
    <xf numFmtId="0" fontId="29" fillId="0" borderId="11" xfId="0" applyFont="1" applyBorder="1" applyAlignment="1">
      <alignment wrapText="1"/>
    </xf>
    <xf numFmtId="0" fontId="29" fillId="0" borderId="0" xfId="0" applyFont="1" applyAlignment="1">
      <alignment vertical="top" wrapText="1"/>
    </xf>
    <xf numFmtId="0" fontId="24" fillId="0" borderId="0" xfId="0" applyFont="1" applyAlignment="1">
      <alignment vertical="top" wrapText="1"/>
    </xf>
    <xf numFmtId="0" fontId="29" fillId="0" borderId="0" xfId="0" applyFont="1" applyAlignment="1">
      <alignment wrapText="1"/>
    </xf>
    <xf numFmtId="0" fontId="24" fillId="0" borderId="0" xfId="0" applyFont="1" applyAlignment="1">
      <alignment wrapText="1"/>
    </xf>
    <xf numFmtId="0" fontId="29" fillId="0" borderId="0" xfId="0" applyFont="1" applyAlignment="1">
      <alignment vertical="top" wrapText="1"/>
    </xf>
    <xf numFmtId="0" fontId="29" fillId="0" borderId="11" xfId="0" applyFont="1" applyBorder="1" applyAlignment="1">
      <alignment horizontal="right"/>
    </xf>
    <xf numFmtId="0" fontId="24" fillId="0" borderId="15" xfId="0" applyFont="1" applyBorder="1" applyAlignment="1">
      <alignment horizontal="right" wrapText="1"/>
    </xf>
    <xf numFmtId="15" fontId="29" fillId="0" borderId="13" xfId="0" applyNumberFormat="1" applyFont="1" applyBorder="1" applyAlignment="1">
      <alignment wrapText="1"/>
    </xf>
    <xf numFmtId="0" fontId="29" fillId="0" borderId="0" xfId="0" applyFont="1" applyAlignment="1">
      <alignment horizontal="left" wrapText="1" indent="1"/>
    </xf>
    <xf numFmtId="15" fontId="29" fillId="0" borderId="10" xfId="0" applyNumberFormat="1"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right" wrapText="1"/>
    </xf>
    <xf numFmtId="0" fontId="26" fillId="0" borderId="11" xfId="0" applyFont="1" applyBorder="1" applyAlignment="1">
      <alignment horizontal="right" wrapText="1"/>
    </xf>
    <xf numFmtId="0" fontId="26" fillId="0" borderId="14" xfId="0" applyFont="1" applyBorder="1" applyAlignment="1">
      <alignment horizontal="right"/>
    </xf>
    <xf numFmtId="15" fontId="26" fillId="0" borderId="10" xfId="0" applyNumberFormat="1" applyFont="1" applyBorder="1" applyAlignment="1">
      <alignment horizontal="center" wrapText="1"/>
    </xf>
    <xf numFmtId="0" fontId="26" fillId="0" borderId="10" xfId="0" applyFont="1" applyBorder="1" applyAlignment="1">
      <alignment horizontal="right" wrapText="1"/>
    </xf>
    <xf numFmtId="0" fontId="23" fillId="0" borderId="0" xfId="0" applyFont="1" applyAlignment="1">
      <alignment vertical="top" wrapText="1"/>
    </xf>
    <xf numFmtId="0" fontId="24" fillId="0" borderId="0" xfId="0" applyFont="1" applyAlignment="1">
      <alignment horizontal="center" vertical="top" wrapText="1"/>
    </xf>
    <xf numFmtId="0" fontId="29" fillId="0" borderId="0" xfId="0" applyFont="1" applyAlignment="1">
      <alignment horizontal="center" vertical="top" wrapText="1"/>
    </xf>
    <xf numFmtId="15" fontId="29" fillId="0" borderId="10" xfId="0" applyNumberFormat="1" applyFont="1" applyBorder="1" applyAlignment="1">
      <alignment vertical="top" wrapText="1"/>
    </xf>
    <xf numFmtId="0" fontId="29" fillId="0" borderId="11" xfId="0" applyFont="1" applyBorder="1" applyAlignment="1">
      <alignment vertical="top" wrapText="1"/>
    </xf>
    <xf numFmtId="3" fontId="29" fillId="0" borderId="10" xfId="0" applyNumberFormat="1" applyFont="1" applyBorder="1" applyAlignment="1">
      <alignment horizontal="right"/>
    </xf>
    <xf numFmtId="15" fontId="29" fillId="0" borderId="0" xfId="0" applyNumberFormat="1" applyFont="1" applyAlignment="1">
      <alignment wrapText="1"/>
    </xf>
    <xf numFmtId="15" fontId="29" fillId="0" borderId="10" xfId="0" applyNumberFormat="1" applyFont="1" applyBorder="1" applyAlignment="1">
      <alignment wrapText="1"/>
    </xf>
    <xf numFmtId="0" fontId="24" fillId="0" borderId="10" xfId="0" applyFont="1" applyBorder="1" applyAlignment="1">
      <alignment horizontal="center" wrapText="1"/>
    </xf>
    <xf numFmtId="0" fontId="29" fillId="0" borderId="0" xfId="0" applyFont="1" applyAlignment="1">
      <alignment horizontal="center" wrapText="1"/>
    </xf>
    <xf numFmtId="14" fontId="29" fillId="0" borderId="13" xfId="0" applyNumberFormat="1" applyFont="1" applyBorder="1" applyAlignment="1">
      <alignment horizontal="center" wrapText="1"/>
    </xf>
    <xf numFmtId="0" fontId="24" fillId="0" borderId="16" xfId="0" applyFont="1" applyBorder="1" applyAlignment="1">
      <alignment horizontal="right" wrapText="1"/>
    </xf>
    <xf numFmtId="0" fontId="24" fillId="0" borderId="10" xfId="0" applyFont="1" applyBorder="1" applyAlignment="1">
      <alignment horizontal="right" wrapText="1"/>
    </xf>
    <xf numFmtId="0" fontId="29" fillId="0" borderId="11" xfId="0" applyFont="1" applyBorder="1" applyAlignment="1">
      <alignment horizontal="center" wrapText="1"/>
    </xf>
    <xf numFmtId="0" fontId="18" fillId="0" borderId="0" xfId="0" applyFont="1" applyAlignment="1">
      <alignment horizontal="justify" wrapText="1"/>
    </xf>
    <xf numFmtId="0" fontId="26" fillId="0" borderId="0" xfId="0" applyFont="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3" fontId="18" fillId="0" borderId="10" xfId="0" applyNumberFormat="1" applyFont="1" applyBorder="1" applyAlignment="1">
      <alignment horizontal="right"/>
    </xf>
    <xf numFmtId="0" fontId="18" fillId="0" borderId="14" xfId="0" applyFont="1" applyBorder="1" applyAlignment="1">
      <alignment horizontal="right" wrapText="1"/>
    </xf>
    <xf numFmtId="0" fontId="18" fillId="0" borderId="13"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wrapText="1" indent="3"/>
    </xf>
    <xf numFmtId="0" fontId="18" fillId="0" borderId="0" xfId="0" applyFont="1" applyAlignment="1">
      <alignment horizontal="left" wrapText="1" indent="5"/>
    </xf>
    <xf numFmtId="0" fontId="23" fillId="0" borderId="0" xfId="0" applyFont="1" applyAlignment="1">
      <alignment horizontal="left" wrapText="1" indent="5"/>
    </xf>
    <xf numFmtId="0" fontId="33" fillId="0" borderId="0" xfId="0" applyFont="1" applyAlignment="1">
      <alignment wrapText="1"/>
    </xf>
    <xf numFmtId="0" fontId="26" fillId="0" borderId="13" xfId="0" applyFont="1" applyBorder="1" applyAlignment="1">
      <alignment horizontal="right" wrapText="1"/>
    </xf>
    <xf numFmtId="3" fontId="26" fillId="0" borderId="10" xfId="0" applyNumberFormat="1" applyFont="1" applyBorder="1" applyAlignment="1">
      <alignment horizontal="right"/>
    </xf>
    <xf numFmtId="0" fontId="26" fillId="0" borderId="17" xfId="0" applyFont="1" applyBorder="1" applyAlignment="1">
      <alignment horizontal="right" wrapText="1"/>
    </xf>
    <xf numFmtId="0" fontId="18" fillId="0" borderId="0" xfId="0" applyFont="1" applyAlignment="1">
      <alignment horizontal="left" wrapText="1" indent="2"/>
    </xf>
    <xf numFmtId="0" fontId="35" fillId="0" borderId="0" xfId="0" applyFont="1" applyAlignment="1">
      <alignment wrapText="1"/>
    </xf>
    <xf numFmtId="0" fontId="24" fillId="0" borderId="10" xfId="0" applyFont="1" applyBorder="1" applyAlignment="1">
      <alignment horizontal="center" wrapText="1"/>
    </xf>
    <xf numFmtId="0" fontId="24" fillId="0" borderId="10" xfId="0" applyFont="1" applyBorder="1" applyAlignment="1">
      <alignment wrapText="1"/>
    </xf>
    <xf numFmtId="0" fontId="29" fillId="0" borderId="10" xfId="0" applyFont="1" applyBorder="1" applyAlignment="1">
      <alignment wrapText="1"/>
    </xf>
    <xf numFmtId="15" fontId="26" fillId="0" borderId="13" xfId="0" applyNumberFormat="1" applyFont="1" applyBorder="1" applyAlignment="1">
      <alignment horizontal="center" wrapText="1"/>
    </xf>
    <xf numFmtId="15" fontId="29" fillId="0" borderId="13" xfId="0" applyNumberFormat="1" applyFont="1" applyBorder="1" applyAlignment="1">
      <alignment horizontal="center" wrapText="1"/>
    </xf>
    <xf numFmtId="0" fontId="24" fillId="33" borderId="0" xfId="0" applyFont="1" applyFill="1" applyAlignment="1">
      <alignment wrapText="1"/>
    </xf>
    <xf numFmtId="0" fontId="29" fillId="0" borderId="12" xfId="0" applyFont="1" applyBorder="1" applyAlignment="1">
      <alignment wrapText="1"/>
    </xf>
    <xf numFmtId="0" fontId="34" fillId="0" borderId="0" xfId="0" applyFont="1" applyAlignment="1">
      <alignment wrapText="1"/>
    </xf>
    <xf numFmtId="0" fontId="26" fillId="0" borderId="10" xfId="0" applyFont="1" applyBorder="1" applyAlignment="1">
      <alignment wrapText="1"/>
    </xf>
    <xf numFmtId="15" fontId="26" fillId="0" borderId="11" xfId="0" applyNumberFormat="1" applyFont="1" applyBorder="1" applyAlignment="1">
      <alignment wrapText="1"/>
    </xf>
    <xf numFmtId="15" fontId="26" fillId="0" borderId="0" xfId="0" applyNumberFormat="1" applyFont="1" applyAlignment="1">
      <alignment wrapText="1"/>
    </xf>
    <xf numFmtId="0" fontId="36" fillId="0" borderId="0" xfId="0" applyFont="1" applyAlignment="1">
      <alignment wrapText="1"/>
    </xf>
    <xf numFmtId="0" fontId="37" fillId="0" borderId="0" xfId="0" applyFont="1" applyAlignment="1">
      <alignment wrapText="1"/>
    </xf>
    <xf numFmtId="0" fontId="29" fillId="0" borderId="0" xfId="0" applyFont="1" applyAlignment="1">
      <alignment horizontal="left" wrapText="1" indent="2"/>
    </xf>
    <xf numFmtId="0" fontId="26" fillId="0" borderId="0" xfId="0" applyFont="1" applyAlignment="1">
      <alignment horizontal="left" wrapText="1" inden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0" borderId="0" xfId="0" applyFont="1" applyAlignment="1">
      <alignment horizontal="center" wrapText="1"/>
    </xf>
    <xf numFmtId="3" fontId="18" fillId="0" borderId="0" xfId="0" applyNumberFormat="1" applyFont="1" applyAlignment="1">
      <alignment horizontal="right"/>
    </xf>
    <xf numFmtId="3" fontId="18" fillId="0" borderId="11" xfId="0" applyNumberFormat="1" applyFont="1" applyBorder="1" applyAlignment="1">
      <alignment horizontal="right"/>
    </xf>
    <xf numFmtId="0" fontId="20" fillId="0" borderId="0" xfId="0" applyFont="1" applyAlignment="1">
      <alignment horizontal="left" wrapText="1" indent="1"/>
    </xf>
    <xf numFmtId="0" fontId="36" fillId="0" borderId="0" xfId="0" applyFont="1" applyAlignment="1">
      <alignment horizontal="left" wrapText="1" indent="1"/>
    </xf>
    <xf numFmtId="0" fontId="20" fillId="0" borderId="0" xfId="0" applyFont="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494</v>
      </c>
    </row>
    <row r="12" spans="1:4" ht="30">
      <c r="A12" s="2" t="s">
        <v>22</v>
      </c>
      <c r="B12" s="4" t="s">
        <v>7</v>
      </c>
      <c r="C12" s="6">
        <v>37602604</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6"/>
  <sheetViews>
    <sheetView showGridLines="0" workbookViewId="0"/>
  </sheetViews>
  <sheetFormatPr defaultRowHeight="15"/>
  <cols>
    <col min="1" max="2" width="36.5703125" bestFit="1" customWidth="1"/>
    <col min="3" max="3" width="14.7109375" customWidth="1"/>
    <col min="4" max="4" width="14.85546875" customWidth="1"/>
    <col min="5" max="5" width="36.5703125" bestFit="1" customWidth="1"/>
    <col min="6" max="6" width="14" customWidth="1"/>
    <col min="7" max="7" width="15.28515625" customWidth="1"/>
    <col min="8" max="8" width="13.140625" customWidth="1"/>
    <col min="10" max="10" width="14" customWidth="1"/>
  </cols>
  <sheetData>
    <row r="1" spans="1:10" ht="15" customHeight="1">
      <c r="A1" s="8" t="s">
        <v>219</v>
      </c>
      <c r="B1" s="8" t="s">
        <v>2</v>
      </c>
      <c r="C1" s="8"/>
      <c r="D1" s="8"/>
      <c r="E1" s="8"/>
      <c r="F1" s="8"/>
      <c r="G1" s="8"/>
      <c r="H1" s="8"/>
      <c r="I1" s="8"/>
      <c r="J1" s="8"/>
    </row>
    <row r="2" spans="1:10" ht="15" customHeight="1">
      <c r="A2" s="8"/>
      <c r="B2" s="8" t="s">
        <v>3</v>
      </c>
      <c r="C2" s="8"/>
      <c r="D2" s="8"/>
      <c r="E2" s="8"/>
      <c r="F2" s="8"/>
      <c r="G2" s="8"/>
      <c r="H2" s="8"/>
      <c r="I2" s="8"/>
      <c r="J2" s="8"/>
    </row>
    <row r="3" spans="1:10" ht="30">
      <c r="A3" s="3" t="s">
        <v>220</v>
      </c>
      <c r="B3" s="56" t="s">
        <v>7</v>
      </c>
      <c r="C3" s="56"/>
      <c r="D3" s="56"/>
      <c r="E3" s="56"/>
      <c r="F3" s="56"/>
      <c r="G3" s="56"/>
      <c r="H3" s="56"/>
      <c r="I3" s="56"/>
      <c r="J3" s="56"/>
    </row>
    <row r="4" spans="1:10" ht="15" customHeight="1">
      <c r="A4" s="13" t="s">
        <v>219</v>
      </c>
      <c r="B4" s="56" t="s">
        <v>7</v>
      </c>
      <c r="C4" s="56"/>
      <c r="D4" s="56"/>
      <c r="E4" s="56"/>
      <c r="F4" s="56"/>
      <c r="G4" s="56"/>
      <c r="H4" s="56"/>
      <c r="I4" s="56"/>
      <c r="J4" s="56"/>
    </row>
    <row r="5" spans="1:10">
      <c r="A5" s="13"/>
      <c r="B5" s="57" t="s">
        <v>221</v>
      </c>
      <c r="C5" s="57"/>
      <c r="D5" s="57"/>
      <c r="E5" s="57"/>
      <c r="F5" s="57"/>
      <c r="G5" s="57"/>
      <c r="H5" s="57"/>
      <c r="I5" s="57"/>
      <c r="J5" s="57"/>
    </row>
    <row r="6" spans="1:10">
      <c r="A6" s="13"/>
      <c r="B6" s="58"/>
      <c r="C6" s="58"/>
      <c r="D6" s="58"/>
      <c r="E6" s="58"/>
      <c r="F6" s="58"/>
      <c r="G6" s="58"/>
      <c r="H6" s="58"/>
      <c r="I6" s="58"/>
      <c r="J6" s="58"/>
    </row>
    <row r="7" spans="1:10">
      <c r="A7" s="13"/>
      <c r="B7" s="58" t="s">
        <v>222</v>
      </c>
      <c r="C7" s="58"/>
      <c r="D7" s="58"/>
      <c r="E7" s="58"/>
      <c r="F7" s="58"/>
      <c r="G7" s="58"/>
      <c r="H7" s="58"/>
      <c r="I7" s="58"/>
      <c r="J7" s="58"/>
    </row>
    <row r="8" spans="1:10" ht="25.5" customHeight="1">
      <c r="A8" s="13"/>
      <c r="B8" s="58" t="s">
        <v>223</v>
      </c>
      <c r="C8" s="58"/>
      <c r="D8" s="58"/>
      <c r="E8" s="58"/>
      <c r="F8" s="58"/>
      <c r="G8" s="58"/>
      <c r="H8" s="58"/>
      <c r="I8" s="58"/>
      <c r="J8" s="58"/>
    </row>
    <row r="9" spans="1:10" ht="25.5" customHeight="1">
      <c r="A9" s="13"/>
      <c r="B9" s="58" t="s">
        <v>224</v>
      </c>
      <c r="C9" s="58"/>
      <c r="D9" s="58"/>
      <c r="E9" s="58"/>
      <c r="F9" s="58"/>
      <c r="G9" s="58"/>
      <c r="H9" s="58"/>
      <c r="I9" s="58"/>
      <c r="J9" s="58"/>
    </row>
    <row r="10" spans="1:10" ht="25.5" customHeight="1">
      <c r="A10" s="13"/>
      <c r="B10" s="58" t="s">
        <v>225</v>
      </c>
      <c r="C10" s="58"/>
      <c r="D10" s="58"/>
      <c r="E10" s="58"/>
      <c r="F10" s="58"/>
      <c r="G10" s="58"/>
      <c r="H10" s="58"/>
      <c r="I10" s="58"/>
      <c r="J10" s="58"/>
    </row>
    <row r="11" spans="1:10" ht="51" customHeight="1">
      <c r="A11" s="13"/>
      <c r="B11" s="58" t="s">
        <v>226</v>
      </c>
      <c r="C11" s="58"/>
      <c r="D11" s="58"/>
      <c r="E11" s="58"/>
      <c r="F11" s="58"/>
      <c r="G11" s="58"/>
      <c r="H11" s="58"/>
      <c r="I11" s="58"/>
      <c r="J11" s="58"/>
    </row>
    <row r="12" spans="1:10" ht="38.25" customHeight="1">
      <c r="A12" s="13"/>
      <c r="B12" s="58" t="s">
        <v>227</v>
      </c>
      <c r="C12" s="58"/>
      <c r="D12" s="58"/>
      <c r="E12" s="58"/>
      <c r="F12" s="58"/>
      <c r="G12" s="58"/>
      <c r="H12" s="58"/>
      <c r="I12" s="58"/>
      <c r="J12" s="58"/>
    </row>
    <row r="13" spans="1:10">
      <c r="A13" s="13"/>
      <c r="B13" s="58" t="s">
        <v>228</v>
      </c>
      <c r="C13" s="58"/>
      <c r="D13" s="58"/>
      <c r="E13" s="58"/>
      <c r="F13" s="58"/>
      <c r="G13" s="58"/>
      <c r="H13" s="58"/>
      <c r="I13" s="58"/>
      <c r="J13" s="58"/>
    </row>
    <row r="14" spans="1:10" ht="38.25" customHeight="1">
      <c r="A14" s="13"/>
      <c r="B14" s="58" t="s">
        <v>229</v>
      </c>
      <c r="C14" s="58"/>
      <c r="D14" s="58"/>
      <c r="E14" s="58"/>
      <c r="F14" s="58"/>
      <c r="G14" s="58"/>
      <c r="H14" s="58"/>
      <c r="I14" s="58"/>
      <c r="J14" s="58"/>
    </row>
    <row r="15" spans="1:10">
      <c r="A15" s="13"/>
      <c r="B15" s="59"/>
      <c r="C15" s="59"/>
      <c r="D15" s="59"/>
      <c r="E15" s="59"/>
      <c r="F15" s="59"/>
      <c r="G15" s="59"/>
      <c r="H15" s="59"/>
      <c r="I15" s="59"/>
      <c r="J15" s="59"/>
    </row>
    <row r="16" spans="1:10">
      <c r="A16" s="13"/>
      <c r="B16" s="58" t="s">
        <v>230</v>
      </c>
      <c r="C16" s="58"/>
      <c r="D16" s="58"/>
      <c r="E16" s="58"/>
      <c r="F16" s="58"/>
      <c r="G16" s="58"/>
      <c r="H16" s="58"/>
      <c r="I16" s="58"/>
      <c r="J16" s="58"/>
    </row>
    <row r="17" spans="1:10" ht="76.5" customHeight="1">
      <c r="A17" s="13"/>
      <c r="B17" s="58" t="s">
        <v>231</v>
      </c>
      <c r="C17" s="58"/>
      <c r="D17" s="58"/>
      <c r="E17" s="58"/>
      <c r="F17" s="58"/>
      <c r="G17" s="58"/>
      <c r="H17" s="58"/>
      <c r="I17" s="58"/>
      <c r="J17" s="58"/>
    </row>
    <row r="18" spans="1:10" ht="140.25" customHeight="1">
      <c r="A18" s="13"/>
      <c r="B18" s="58" t="s">
        <v>232</v>
      </c>
      <c r="C18" s="58"/>
      <c r="D18" s="58"/>
      <c r="E18" s="58"/>
      <c r="F18" s="58"/>
      <c r="G18" s="58"/>
      <c r="H18" s="58"/>
      <c r="I18" s="58"/>
      <c r="J18" s="58"/>
    </row>
    <row r="19" spans="1:10">
      <c r="A19" s="13"/>
      <c r="B19" s="58" t="s">
        <v>233</v>
      </c>
      <c r="C19" s="58"/>
      <c r="D19" s="58"/>
      <c r="E19" s="58"/>
      <c r="F19" s="58"/>
      <c r="G19" s="58"/>
      <c r="H19" s="58"/>
      <c r="I19" s="58"/>
      <c r="J19" s="58"/>
    </row>
    <row r="20" spans="1:10" ht="76.5" customHeight="1">
      <c r="A20" s="13"/>
      <c r="B20" s="58" t="s">
        <v>234</v>
      </c>
      <c r="C20" s="58"/>
      <c r="D20" s="58"/>
      <c r="E20" s="58"/>
      <c r="F20" s="58"/>
      <c r="G20" s="58"/>
      <c r="H20" s="58"/>
      <c r="I20" s="58"/>
      <c r="J20" s="58"/>
    </row>
    <row r="21" spans="1:10" ht="38.25" customHeight="1">
      <c r="A21" s="13"/>
      <c r="B21" s="58" t="s">
        <v>235</v>
      </c>
      <c r="C21" s="58"/>
      <c r="D21" s="58"/>
      <c r="E21" s="58"/>
      <c r="F21" s="58"/>
      <c r="G21" s="58"/>
      <c r="H21" s="58"/>
      <c r="I21" s="58"/>
      <c r="J21" s="58"/>
    </row>
    <row r="22" spans="1:10" ht="63.75" customHeight="1">
      <c r="A22" s="13"/>
      <c r="B22" s="58" t="s">
        <v>236</v>
      </c>
      <c r="C22" s="58"/>
      <c r="D22" s="58"/>
      <c r="E22" s="58"/>
      <c r="F22" s="58"/>
      <c r="G22" s="58"/>
      <c r="H22" s="58"/>
      <c r="I22" s="58"/>
      <c r="J22" s="58"/>
    </row>
    <row r="23" spans="1:10">
      <c r="A23" s="13"/>
      <c r="B23" s="58"/>
      <c r="C23" s="58"/>
      <c r="D23" s="58"/>
      <c r="E23" s="58"/>
      <c r="F23" s="58"/>
      <c r="G23" s="58"/>
      <c r="H23" s="58"/>
      <c r="I23" s="58"/>
      <c r="J23" s="58"/>
    </row>
    <row r="24" spans="1:10" ht="63.75" customHeight="1">
      <c r="A24" s="13"/>
      <c r="B24" s="60" t="s">
        <v>237</v>
      </c>
      <c r="C24" s="60"/>
      <c r="D24" s="60"/>
      <c r="E24" s="60"/>
      <c r="F24" s="60"/>
      <c r="G24" s="60"/>
      <c r="H24" s="60"/>
      <c r="I24" s="60"/>
      <c r="J24" s="60"/>
    </row>
    <row r="25" spans="1:10">
      <c r="A25" s="13"/>
      <c r="B25" s="60"/>
      <c r="C25" s="60"/>
      <c r="D25" s="60"/>
      <c r="E25" s="60"/>
      <c r="F25" s="60"/>
      <c r="G25" s="60"/>
      <c r="H25" s="60"/>
      <c r="I25" s="60"/>
      <c r="J25" s="60"/>
    </row>
    <row r="26" spans="1:10" ht="38.25" customHeight="1">
      <c r="A26" s="13"/>
      <c r="B26" s="58" t="s">
        <v>238</v>
      </c>
      <c r="C26" s="58"/>
      <c r="D26" s="58"/>
      <c r="E26" s="58"/>
      <c r="F26" s="58"/>
      <c r="G26" s="58"/>
      <c r="H26" s="58"/>
      <c r="I26" s="58"/>
      <c r="J26" s="58"/>
    </row>
    <row r="27" spans="1:10">
      <c r="A27" s="13"/>
      <c r="B27" s="60"/>
      <c r="C27" s="60"/>
      <c r="D27" s="60"/>
      <c r="E27" s="60"/>
      <c r="F27" s="60"/>
      <c r="G27" s="60"/>
      <c r="H27" s="60"/>
      <c r="I27" s="60"/>
      <c r="J27" s="60"/>
    </row>
    <row r="28" spans="1:10" ht="63.75" customHeight="1">
      <c r="A28" s="13"/>
      <c r="B28" s="60" t="s">
        <v>239</v>
      </c>
      <c r="C28" s="60"/>
      <c r="D28" s="60"/>
      <c r="E28" s="60"/>
      <c r="F28" s="60"/>
      <c r="G28" s="60"/>
      <c r="H28" s="60"/>
      <c r="I28" s="60"/>
      <c r="J28" s="60"/>
    </row>
    <row r="29" spans="1:10">
      <c r="A29" s="13"/>
      <c r="B29" s="60"/>
      <c r="C29" s="60"/>
      <c r="D29" s="60"/>
      <c r="E29" s="60"/>
      <c r="F29" s="60"/>
      <c r="G29" s="60"/>
      <c r="H29" s="60"/>
      <c r="I29" s="60"/>
      <c r="J29" s="60"/>
    </row>
    <row r="30" spans="1:10" ht="38.25" customHeight="1">
      <c r="A30" s="13"/>
      <c r="B30" s="60" t="s">
        <v>240</v>
      </c>
      <c r="C30" s="60"/>
      <c r="D30" s="60"/>
      <c r="E30" s="60"/>
      <c r="F30" s="60"/>
      <c r="G30" s="60"/>
      <c r="H30" s="60"/>
      <c r="I30" s="60"/>
      <c r="J30" s="60"/>
    </row>
    <row r="31" spans="1:10">
      <c r="A31" s="13"/>
      <c r="B31" s="60"/>
      <c r="C31" s="60"/>
      <c r="D31" s="60"/>
      <c r="E31" s="60"/>
      <c r="F31" s="60"/>
      <c r="G31" s="60"/>
      <c r="H31" s="60"/>
      <c r="I31" s="60"/>
      <c r="J31" s="60"/>
    </row>
    <row r="32" spans="1:10" ht="76.5" customHeight="1">
      <c r="A32" s="13"/>
      <c r="B32" s="60" t="s">
        <v>241</v>
      </c>
      <c r="C32" s="60"/>
      <c r="D32" s="60"/>
      <c r="E32" s="60"/>
      <c r="F32" s="60"/>
      <c r="G32" s="60"/>
      <c r="H32" s="60"/>
      <c r="I32" s="60"/>
      <c r="J32" s="60"/>
    </row>
    <row r="33" spans="1:10">
      <c r="A33" s="13"/>
      <c r="B33" s="60"/>
      <c r="C33" s="60"/>
      <c r="D33" s="60"/>
      <c r="E33" s="60"/>
      <c r="F33" s="60"/>
      <c r="G33" s="60"/>
      <c r="H33" s="60"/>
      <c r="I33" s="60"/>
      <c r="J33" s="60"/>
    </row>
    <row r="34" spans="1:10" ht="25.5" customHeight="1">
      <c r="A34" s="13"/>
      <c r="B34" s="60" t="s">
        <v>242</v>
      </c>
      <c r="C34" s="60"/>
      <c r="D34" s="60"/>
      <c r="E34" s="60"/>
      <c r="F34" s="60"/>
      <c r="G34" s="60"/>
      <c r="H34" s="60"/>
      <c r="I34" s="60"/>
      <c r="J34" s="60"/>
    </row>
    <row r="35" spans="1:10">
      <c r="A35" s="13"/>
      <c r="B35" s="60"/>
      <c r="C35" s="60"/>
      <c r="D35" s="60"/>
      <c r="E35" s="60"/>
      <c r="F35" s="60"/>
      <c r="G35" s="60"/>
      <c r="H35" s="60"/>
      <c r="I35" s="60"/>
      <c r="J35" s="60"/>
    </row>
    <row r="36" spans="1:10">
      <c r="A36" s="13"/>
      <c r="B36" s="4"/>
      <c r="C36" s="14" t="s">
        <v>243</v>
      </c>
      <c r="D36" s="4"/>
      <c r="E36" s="14" t="s">
        <v>244</v>
      </c>
    </row>
    <row r="37" spans="1:10">
      <c r="A37" s="13"/>
      <c r="B37" s="4"/>
      <c r="C37" s="14" t="s">
        <v>243</v>
      </c>
      <c r="D37" s="4"/>
      <c r="E37" s="14" t="s">
        <v>245</v>
      </c>
    </row>
    <row r="38" spans="1:10">
      <c r="A38" s="13"/>
      <c r="B38" s="4"/>
      <c r="C38" s="14" t="s">
        <v>243</v>
      </c>
      <c r="D38" s="4"/>
      <c r="E38" s="14" t="s">
        <v>246</v>
      </c>
    </row>
    <row r="39" spans="1:10" ht="25.5">
      <c r="A39" s="13"/>
      <c r="B39" s="4"/>
      <c r="C39" s="14" t="s">
        <v>243</v>
      </c>
      <c r="D39" s="4"/>
      <c r="E39" s="14" t="s">
        <v>247</v>
      </c>
    </row>
    <row r="40" spans="1:10">
      <c r="A40" s="13"/>
      <c r="B40" s="4"/>
      <c r="C40" s="14" t="s">
        <v>243</v>
      </c>
      <c r="D40" s="4"/>
      <c r="E40" s="14" t="s">
        <v>248</v>
      </c>
    </row>
    <row r="41" spans="1:10">
      <c r="A41" s="13"/>
      <c r="B41" s="4"/>
      <c r="C41" s="14" t="s">
        <v>243</v>
      </c>
      <c r="D41" s="4"/>
      <c r="E41" s="14" t="s">
        <v>249</v>
      </c>
    </row>
    <row r="42" spans="1:10">
      <c r="A42" s="13"/>
      <c r="B42" s="4"/>
      <c r="C42" s="14" t="s">
        <v>243</v>
      </c>
      <c r="D42" s="4"/>
      <c r="E42" s="14" t="s">
        <v>250</v>
      </c>
    </row>
    <row r="43" spans="1:10">
      <c r="A43" s="13"/>
      <c r="B43" s="4"/>
      <c r="C43" s="14" t="s">
        <v>243</v>
      </c>
      <c r="D43" s="4"/>
      <c r="E43" s="14" t="s">
        <v>251</v>
      </c>
    </row>
    <row r="44" spans="1:10">
      <c r="A44" s="13"/>
      <c r="B44" s="4"/>
      <c r="C44" s="14" t="s">
        <v>243</v>
      </c>
      <c r="D44" s="4"/>
      <c r="E44" s="14" t="s">
        <v>252</v>
      </c>
    </row>
    <row r="45" spans="1:10">
      <c r="A45" s="13"/>
      <c r="B45" s="4"/>
      <c r="C45" s="14" t="s">
        <v>243</v>
      </c>
      <c r="D45" s="4"/>
      <c r="E45" s="14" t="s">
        <v>253</v>
      </c>
    </row>
    <row r="46" spans="1:10">
      <c r="A46" s="13"/>
      <c r="B46" s="4"/>
      <c r="C46" s="14" t="s">
        <v>243</v>
      </c>
      <c r="D46" s="4"/>
      <c r="E46" s="14" t="s">
        <v>254</v>
      </c>
    </row>
    <row r="47" spans="1:10">
      <c r="A47" s="13"/>
      <c r="B47" s="4"/>
      <c r="C47" s="14" t="s">
        <v>243</v>
      </c>
      <c r="D47" s="4"/>
      <c r="E47" s="14" t="s">
        <v>255</v>
      </c>
    </row>
    <row r="48" spans="1:10" ht="25.5" customHeight="1">
      <c r="A48" s="13"/>
      <c r="B48" s="60" t="s">
        <v>256</v>
      </c>
      <c r="C48" s="60"/>
      <c r="D48" s="60"/>
      <c r="E48" s="60"/>
      <c r="F48" s="60"/>
      <c r="G48" s="60"/>
      <c r="H48" s="60"/>
      <c r="I48" s="60"/>
      <c r="J48" s="60"/>
    </row>
    <row r="49" spans="1:10" ht="89.25" customHeight="1">
      <c r="A49" s="13"/>
      <c r="B49" s="60" t="s">
        <v>257</v>
      </c>
      <c r="C49" s="60"/>
      <c r="D49" s="60"/>
      <c r="E49" s="60"/>
      <c r="F49" s="60"/>
      <c r="G49" s="60"/>
      <c r="H49" s="60"/>
      <c r="I49" s="60"/>
      <c r="J49" s="60"/>
    </row>
    <row r="50" spans="1:10" ht="51" customHeight="1">
      <c r="A50" s="13"/>
      <c r="B50" s="60" t="s">
        <v>258</v>
      </c>
      <c r="C50" s="60"/>
      <c r="D50" s="60"/>
      <c r="E50" s="60"/>
      <c r="F50" s="60"/>
      <c r="G50" s="60"/>
      <c r="H50" s="60"/>
      <c r="I50" s="60"/>
      <c r="J50" s="60"/>
    </row>
    <row r="51" spans="1:10" ht="25.5" customHeight="1">
      <c r="A51" s="13"/>
      <c r="B51" s="60" t="s">
        <v>259</v>
      </c>
      <c r="C51" s="60"/>
      <c r="D51" s="60"/>
      <c r="E51" s="60"/>
      <c r="F51" s="60"/>
      <c r="G51" s="60"/>
      <c r="H51" s="60"/>
      <c r="I51" s="60"/>
      <c r="J51" s="60"/>
    </row>
    <row r="52" spans="1:10" ht="38.25" customHeight="1">
      <c r="A52" s="13"/>
      <c r="B52" s="60" t="s">
        <v>260</v>
      </c>
      <c r="C52" s="60"/>
      <c r="D52" s="60"/>
      <c r="E52" s="60"/>
      <c r="F52" s="60"/>
      <c r="G52" s="60"/>
      <c r="H52" s="60"/>
      <c r="I52" s="60"/>
      <c r="J52" s="60"/>
    </row>
    <row r="53" spans="1:10" ht="38.25" customHeight="1">
      <c r="A53" s="13"/>
      <c r="B53" s="58" t="s">
        <v>261</v>
      </c>
      <c r="C53" s="58"/>
      <c r="D53" s="58"/>
      <c r="E53" s="58"/>
      <c r="F53" s="58"/>
      <c r="G53" s="58"/>
      <c r="H53" s="58"/>
      <c r="I53" s="58"/>
      <c r="J53" s="58"/>
    </row>
    <row r="54" spans="1:10">
      <c r="A54" s="13"/>
      <c r="B54" s="58" t="s">
        <v>262</v>
      </c>
      <c r="C54" s="58"/>
      <c r="D54" s="58"/>
      <c r="E54" s="58"/>
      <c r="F54" s="58"/>
      <c r="G54" s="58"/>
      <c r="H54" s="58"/>
      <c r="I54" s="58"/>
      <c r="J54" s="58"/>
    </row>
    <row r="55" spans="1:10" ht="25.5" customHeight="1">
      <c r="A55" s="13"/>
      <c r="B55" s="58" t="s">
        <v>263</v>
      </c>
      <c r="C55" s="58"/>
      <c r="D55" s="58"/>
      <c r="E55" s="58"/>
      <c r="F55" s="58"/>
      <c r="G55" s="58"/>
      <c r="H55" s="58"/>
      <c r="I55" s="58"/>
      <c r="J55" s="58"/>
    </row>
    <row r="56" spans="1:10">
      <c r="A56" s="13"/>
      <c r="B56" s="56"/>
      <c r="C56" s="56"/>
      <c r="D56" s="56"/>
      <c r="E56" s="56"/>
      <c r="F56" s="56"/>
      <c r="G56" s="56"/>
      <c r="H56" s="56"/>
      <c r="I56" s="56"/>
      <c r="J56" s="56"/>
    </row>
    <row r="57" spans="1:10">
      <c r="A57" s="13"/>
      <c r="B57" s="56"/>
      <c r="C57" s="56"/>
      <c r="D57" s="56"/>
      <c r="E57" s="56"/>
      <c r="F57" s="56"/>
      <c r="G57" s="56"/>
      <c r="H57" s="56"/>
      <c r="I57" s="56"/>
      <c r="J57" s="56"/>
    </row>
    <row r="58" spans="1:10">
      <c r="A58" s="13"/>
      <c r="B58" s="56"/>
      <c r="C58" s="56"/>
      <c r="D58" s="56"/>
      <c r="E58" s="56"/>
      <c r="F58" s="56"/>
      <c r="G58" s="56"/>
      <c r="H58" s="56"/>
      <c r="I58" s="56"/>
      <c r="J58" s="56"/>
    </row>
    <row r="59" spans="1:10">
      <c r="A59" s="13"/>
      <c r="B59" s="58" t="s">
        <v>264</v>
      </c>
      <c r="C59" s="58"/>
      <c r="D59" s="58"/>
      <c r="E59" s="58"/>
      <c r="F59" s="58"/>
      <c r="G59" s="58"/>
      <c r="H59" s="58"/>
      <c r="I59" s="58"/>
      <c r="J59" s="58"/>
    </row>
    <row r="60" spans="1:10" ht="51" customHeight="1">
      <c r="A60" s="13"/>
      <c r="B60" s="58" t="s">
        <v>265</v>
      </c>
      <c r="C60" s="58"/>
      <c r="D60" s="58"/>
      <c r="E60" s="58"/>
      <c r="F60" s="58"/>
      <c r="G60" s="58"/>
      <c r="H60" s="58"/>
      <c r="I60" s="58"/>
      <c r="J60" s="58"/>
    </row>
    <row r="61" spans="1:10" ht="51" customHeight="1">
      <c r="A61" s="13"/>
      <c r="B61" s="58" t="s">
        <v>266</v>
      </c>
      <c r="C61" s="58"/>
      <c r="D61" s="58"/>
      <c r="E61" s="58"/>
      <c r="F61" s="58"/>
      <c r="G61" s="58"/>
      <c r="H61" s="58"/>
      <c r="I61" s="58"/>
      <c r="J61" s="58"/>
    </row>
    <row r="62" spans="1:10">
      <c r="A62" s="13"/>
      <c r="B62" s="58" t="s">
        <v>267</v>
      </c>
      <c r="C62" s="58"/>
      <c r="D62" s="58"/>
      <c r="E62" s="58"/>
      <c r="F62" s="58"/>
      <c r="G62" s="58"/>
      <c r="H62" s="58"/>
      <c r="I62" s="58"/>
      <c r="J62" s="58"/>
    </row>
    <row r="63" spans="1:10" ht="25.5" customHeight="1">
      <c r="A63" s="13"/>
      <c r="B63" s="58" t="s">
        <v>268</v>
      </c>
      <c r="C63" s="58"/>
      <c r="D63" s="58"/>
      <c r="E63" s="58"/>
      <c r="F63" s="58"/>
      <c r="G63" s="58"/>
      <c r="H63" s="58"/>
      <c r="I63" s="58"/>
      <c r="J63" s="58"/>
    </row>
    <row r="64" spans="1:10" ht="63.75" customHeight="1">
      <c r="A64" s="13"/>
      <c r="B64" s="58" t="s">
        <v>269</v>
      </c>
      <c r="C64" s="58"/>
      <c r="D64" s="58"/>
      <c r="E64" s="58"/>
      <c r="F64" s="58"/>
      <c r="G64" s="58"/>
      <c r="H64" s="58"/>
      <c r="I64" s="58"/>
      <c r="J64" s="58"/>
    </row>
    <row r="65" spans="1:10">
      <c r="A65" s="13"/>
      <c r="B65" s="58" t="s">
        <v>270</v>
      </c>
      <c r="C65" s="58"/>
      <c r="D65" s="58"/>
      <c r="E65" s="58"/>
      <c r="F65" s="58"/>
      <c r="G65" s="58"/>
      <c r="H65" s="58"/>
      <c r="I65" s="58"/>
      <c r="J65" s="58"/>
    </row>
    <row r="66" spans="1:10" ht="76.5" customHeight="1">
      <c r="A66" s="13"/>
      <c r="B66" s="58" t="s">
        <v>271</v>
      </c>
      <c r="C66" s="58"/>
      <c r="D66" s="58"/>
      <c r="E66" s="58"/>
      <c r="F66" s="58"/>
      <c r="G66" s="58"/>
      <c r="H66" s="58"/>
      <c r="I66" s="58"/>
      <c r="J66" s="58"/>
    </row>
    <row r="67" spans="1:10">
      <c r="A67" s="13"/>
      <c r="B67" s="58" t="s">
        <v>272</v>
      </c>
      <c r="C67" s="58"/>
      <c r="D67" s="58"/>
      <c r="E67" s="58"/>
      <c r="F67" s="58"/>
      <c r="G67" s="58"/>
      <c r="H67" s="58"/>
      <c r="I67" s="58"/>
      <c r="J67" s="58"/>
    </row>
    <row r="68" spans="1:10" ht="38.25" customHeight="1">
      <c r="A68" s="13"/>
      <c r="B68" s="58" t="s">
        <v>273</v>
      </c>
      <c r="C68" s="58"/>
      <c r="D68" s="58"/>
      <c r="E68" s="58"/>
      <c r="F68" s="58"/>
      <c r="G68" s="58"/>
      <c r="H68" s="58"/>
      <c r="I68" s="58"/>
      <c r="J68" s="58"/>
    </row>
    <row r="69" spans="1:10">
      <c r="A69" s="13"/>
      <c r="B69" s="58" t="s">
        <v>274</v>
      </c>
      <c r="C69" s="58"/>
      <c r="D69" s="58"/>
      <c r="E69" s="58"/>
      <c r="F69" s="58"/>
      <c r="G69" s="58"/>
      <c r="H69" s="58"/>
      <c r="I69" s="58"/>
      <c r="J69" s="58"/>
    </row>
    <row r="70" spans="1:10">
      <c r="A70" s="13"/>
      <c r="B70" s="58"/>
      <c r="C70" s="58"/>
      <c r="D70" s="58"/>
      <c r="E70" s="58"/>
      <c r="F70" s="58"/>
      <c r="G70" s="58"/>
      <c r="H70" s="58"/>
      <c r="I70" s="58"/>
      <c r="J70" s="58"/>
    </row>
    <row r="71" spans="1:10">
      <c r="A71" s="13"/>
      <c r="B71" s="58" t="s">
        <v>275</v>
      </c>
      <c r="C71" s="58"/>
      <c r="D71" s="58"/>
      <c r="E71" s="58"/>
      <c r="F71" s="58"/>
      <c r="G71" s="58"/>
      <c r="H71" s="58"/>
      <c r="I71" s="58"/>
      <c r="J71" s="58"/>
    </row>
    <row r="72" spans="1:10">
      <c r="A72" s="13"/>
      <c r="B72" s="58" t="s">
        <v>276</v>
      </c>
      <c r="C72" s="58"/>
      <c r="D72" s="58"/>
      <c r="E72" s="58"/>
      <c r="F72" s="58"/>
      <c r="G72" s="58"/>
      <c r="H72" s="58"/>
      <c r="I72" s="58"/>
      <c r="J72" s="58"/>
    </row>
    <row r="73" spans="1:10" ht="38.25" customHeight="1">
      <c r="A73" s="13"/>
      <c r="B73" s="58" t="s">
        <v>277</v>
      </c>
      <c r="C73" s="58"/>
      <c r="D73" s="58"/>
      <c r="E73" s="58"/>
      <c r="F73" s="58"/>
      <c r="G73" s="58"/>
      <c r="H73" s="58"/>
      <c r="I73" s="58"/>
      <c r="J73" s="58"/>
    </row>
    <row r="74" spans="1:10">
      <c r="A74" s="13"/>
      <c r="B74" s="58" t="s">
        <v>278</v>
      </c>
      <c r="C74" s="58"/>
      <c r="D74" s="58"/>
      <c r="E74" s="58"/>
      <c r="F74" s="58"/>
      <c r="G74" s="58"/>
      <c r="H74" s="58"/>
      <c r="I74" s="58"/>
      <c r="J74" s="58"/>
    </row>
    <row r="75" spans="1:10">
      <c r="A75" s="13"/>
      <c r="B75" s="61"/>
      <c r="C75" s="61"/>
      <c r="D75" s="61"/>
      <c r="E75" s="61"/>
      <c r="F75" s="61"/>
      <c r="G75" s="61"/>
      <c r="H75" s="61"/>
      <c r="I75" s="61"/>
      <c r="J75" s="61"/>
    </row>
    <row r="76" spans="1:10">
      <c r="A76" s="13"/>
      <c r="B76" s="15"/>
      <c r="C76" s="16"/>
      <c r="D76" s="16"/>
      <c r="E76" s="16"/>
      <c r="F76" s="16"/>
      <c r="G76" s="16"/>
      <c r="H76" s="16"/>
    </row>
    <row r="77" spans="1:10" ht="15.75" thickBot="1">
      <c r="A77" s="13"/>
      <c r="B77" s="16"/>
      <c r="C77" s="16"/>
      <c r="D77" s="30" t="s">
        <v>279</v>
      </c>
      <c r="E77" s="30"/>
      <c r="F77" s="30"/>
      <c r="G77" s="30"/>
      <c r="H77" s="30"/>
    </row>
    <row r="78" spans="1:10">
      <c r="A78" s="13"/>
      <c r="B78" s="16"/>
      <c r="C78" s="16"/>
      <c r="D78" s="20" t="s">
        <v>280</v>
      </c>
      <c r="E78" s="21"/>
      <c r="F78" s="20" t="s">
        <v>281</v>
      </c>
      <c r="G78" s="21"/>
      <c r="H78" s="20" t="s">
        <v>282</v>
      </c>
    </row>
    <row r="79" spans="1:10" ht="15.75" thickBot="1">
      <c r="A79" s="13"/>
      <c r="B79" s="16"/>
      <c r="C79" s="16"/>
      <c r="D79" s="19" t="s">
        <v>283</v>
      </c>
      <c r="E79" s="22"/>
      <c r="F79" s="19" t="s">
        <v>284</v>
      </c>
      <c r="G79" s="22"/>
      <c r="H79" s="19" t="s">
        <v>285</v>
      </c>
    </row>
    <row r="80" spans="1:10">
      <c r="A80" s="13"/>
      <c r="B80" s="16"/>
      <c r="C80" s="16"/>
      <c r="D80" s="31" t="s">
        <v>286</v>
      </c>
      <c r="E80" s="31"/>
      <c r="F80" s="31"/>
      <c r="G80" s="31"/>
      <c r="H80" s="31"/>
    </row>
    <row r="81" spans="1:10">
      <c r="A81" s="13"/>
      <c r="B81" s="11" t="s">
        <v>287</v>
      </c>
      <c r="C81" s="16"/>
      <c r="D81" s="16"/>
      <c r="E81" s="16"/>
      <c r="F81" s="16"/>
      <c r="G81" s="16"/>
      <c r="H81" s="16"/>
    </row>
    <row r="82" spans="1:10" ht="26.25">
      <c r="A82" s="13"/>
      <c r="B82" s="11" t="s">
        <v>288</v>
      </c>
      <c r="C82" s="16"/>
      <c r="D82" s="23" t="s">
        <v>289</v>
      </c>
      <c r="E82" s="16"/>
      <c r="F82" s="24" t="s">
        <v>290</v>
      </c>
      <c r="G82" s="16"/>
      <c r="H82" s="23" t="s">
        <v>291</v>
      </c>
    </row>
    <row r="83" spans="1:10">
      <c r="A83" s="13"/>
      <c r="B83" s="11" t="s">
        <v>292</v>
      </c>
      <c r="C83" s="16"/>
      <c r="D83" s="16"/>
      <c r="E83" s="16"/>
      <c r="F83" s="16"/>
      <c r="G83" s="16"/>
      <c r="H83" s="16"/>
    </row>
    <row r="84" spans="1:10" ht="15.75" thickBot="1">
      <c r="A84" s="13"/>
      <c r="B84" s="11" t="s">
        <v>293</v>
      </c>
      <c r="C84" s="16"/>
      <c r="D84" s="25" t="s">
        <v>294</v>
      </c>
      <c r="E84" s="16"/>
      <c r="F84" s="26" t="s">
        <v>295</v>
      </c>
      <c r="G84" s="16"/>
      <c r="H84" s="26">
        <v>-0.01</v>
      </c>
    </row>
    <row r="85" spans="1:10">
      <c r="A85" s="13"/>
      <c r="B85" s="11" t="s">
        <v>296</v>
      </c>
      <c r="C85" s="16"/>
      <c r="D85" s="27"/>
      <c r="E85" s="16"/>
      <c r="F85" s="27"/>
      <c r="G85" s="16"/>
      <c r="H85" s="27"/>
    </row>
    <row r="86" spans="1:10" ht="27" thickBot="1">
      <c r="A86" s="13"/>
      <c r="B86" s="11" t="s">
        <v>288</v>
      </c>
      <c r="C86" s="16"/>
      <c r="D86" s="28" t="s">
        <v>289</v>
      </c>
      <c r="E86" s="16"/>
      <c r="F86" s="29" t="s">
        <v>297</v>
      </c>
      <c r="G86" s="16"/>
      <c r="H86" s="28" t="s">
        <v>298</v>
      </c>
    </row>
    <row r="87" spans="1:10" ht="15.75" thickTop="1">
      <c r="A87" s="13"/>
      <c r="B87" s="58"/>
      <c r="C87" s="58"/>
      <c r="D87" s="58"/>
      <c r="E87" s="58"/>
      <c r="F87" s="58"/>
      <c r="G87" s="58"/>
      <c r="H87" s="58"/>
      <c r="I87" s="58"/>
      <c r="J87" s="58"/>
    </row>
    <row r="88" spans="1:10" ht="25.5" customHeight="1">
      <c r="A88" s="13"/>
      <c r="B88" s="58" t="s">
        <v>299</v>
      </c>
      <c r="C88" s="58"/>
      <c r="D88" s="58"/>
      <c r="E88" s="58"/>
      <c r="F88" s="58"/>
      <c r="G88" s="58"/>
      <c r="H88" s="58"/>
      <c r="I88" s="58"/>
      <c r="J88" s="58"/>
    </row>
    <row r="89" spans="1:10">
      <c r="A89" s="13"/>
      <c r="B89" s="58"/>
      <c r="C89" s="58"/>
      <c r="D89" s="58"/>
      <c r="E89" s="58"/>
      <c r="F89" s="58"/>
      <c r="G89" s="58"/>
      <c r="H89" s="58"/>
      <c r="I89" s="58"/>
      <c r="J89" s="58"/>
    </row>
    <row r="90" spans="1:10">
      <c r="A90" s="13"/>
      <c r="B90" s="61"/>
      <c r="C90" s="61"/>
      <c r="D90" s="61"/>
      <c r="E90" s="61"/>
      <c r="F90" s="61"/>
      <c r="G90" s="61"/>
      <c r="H90" s="61"/>
      <c r="I90" s="61"/>
      <c r="J90" s="61"/>
    </row>
    <row r="91" spans="1:10">
      <c r="A91" s="13"/>
      <c r="B91" s="15"/>
      <c r="C91" s="16"/>
      <c r="D91" s="16"/>
      <c r="E91" s="16"/>
      <c r="F91" s="16"/>
      <c r="G91" s="16"/>
      <c r="H91" s="16"/>
    </row>
    <row r="92" spans="1:10" ht="15.75" thickBot="1">
      <c r="A92" s="13"/>
      <c r="B92" s="16"/>
      <c r="C92" s="16"/>
      <c r="D92" s="30" t="s">
        <v>300</v>
      </c>
      <c r="E92" s="30"/>
      <c r="F92" s="30"/>
      <c r="G92" s="30"/>
      <c r="H92" s="30"/>
    </row>
    <row r="93" spans="1:10">
      <c r="A93" s="13"/>
      <c r="B93" s="16"/>
      <c r="C93" s="16"/>
      <c r="D93" s="20" t="s">
        <v>280</v>
      </c>
      <c r="E93" s="21"/>
      <c r="F93" s="20" t="s">
        <v>281</v>
      </c>
      <c r="G93" s="21"/>
      <c r="H93" s="20" t="s">
        <v>282</v>
      </c>
    </row>
    <row r="94" spans="1:10" ht="15.75" thickBot="1">
      <c r="A94" s="13"/>
      <c r="B94" s="16"/>
      <c r="C94" s="16"/>
      <c r="D94" s="19" t="s">
        <v>283</v>
      </c>
      <c r="E94" s="22"/>
      <c r="F94" s="19" t="s">
        <v>284</v>
      </c>
      <c r="G94" s="22"/>
      <c r="H94" s="19" t="s">
        <v>285</v>
      </c>
    </row>
    <row r="95" spans="1:10">
      <c r="A95" s="13"/>
      <c r="B95" s="16"/>
      <c r="C95" s="16"/>
      <c r="D95" s="31" t="s">
        <v>286</v>
      </c>
      <c r="E95" s="31"/>
      <c r="F95" s="31"/>
      <c r="G95" s="31"/>
      <c r="H95" s="31"/>
    </row>
    <row r="96" spans="1:10">
      <c r="A96" s="13"/>
      <c r="B96" s="11" t="s">
        <v>287</v>
      </c>
      <c r="C96" s="16"/>
      <c r="D96" s="16"/>
      <c r="E96" s="16"/>
      <c r="F96" s="16"/>
      <c r="G96" s="16"/>
      <c r="H96" s="16"/>
    </row>
    <row r="97" spans="1:10" ht="26.25">
      <c r="A97" s="13"/>
      <c r="B97" s="11" t="s">
        <v>288</v>
      </c>
      <c r="C97" s="16"/>
      <c r="D97" s="23" t="s">
        <v>301</v>
      </c>
      <c r="E97" s="16"/>
      <c r="F97" s="24" t="s">
        <v>302</v>
      </c>
      <c r="G97" s="16"/>
      <c r="H97" s="23" t="s">
        <v>303</v>
      </c>
    </row>
    <row r="98" spans="1:10">
      <c r="A98" s="13"/>
      <c r="B98" s="11" t="s">
        <v>292</v>
      </c>
      <c r="C98" s="16"/>
      <c r="D98" s="16"/>
      <c r="E98" s="16"/>
      <c r="F98" s="16"/>
      <c r="G98" s="16"/>
      <c r="H98" s="16"/>
    </row>
    <row r="99" spans="1:10" ht="15.75" thickBot="1">
      <c r="A99" s="13"/>
      <c r="B99" s="11" t="s">
        <v>293</v>
      </c>
      <c r="C99" s="16"/>
      <c r="D99" s="25" t="s">
        <v>294</v>
      </c>
      <c r="E99" s="16"/>
      <c r="F99" s="26" t="s">
        <v>304</v>
      </c>
      <c r="G99" s="16"/>
      <c r="H99" s="25" t="s">
        <v>294</v>
      </c>
    </row>
    <row r="100" spans="1:10">
      <c r="A100" s="13"/>
      <c r="B100" s="11" t="s">
        <v>296</v>
      </c>
      <c r="C100" s="16"/>
      <c r="D100" s="27"/>
      <c r="E100" s="16"/>
      <c r="F100" s="27"/>
      <c r="G100" s="16"/>
      <c r="H100" s="27"/>
    </row>
    <row r="101" spans="1:10" ht="27" thickBot="1">
      <c r="A101" s="13"/>
      <c r="B101" s="11" t="s">
        <v>288</v>
      </c>
      <c r="C101" s="16"/>
      <c r="D101" s="28" t="s">
        <v>301</v>
      </c>
      <c r="E101" s="16"/>
      <c r="F101" s="29" t="s">
        <v>305</v>
      </c>
      <c r="G101" s="16"/>
      <c r="H101" s="28" t="s">
        <v>303</v>
      </c>
    </row>
    <row r="102" spans="1:10" ht="15.75" thickTop="1">
      <c r="A102" s="13"/>
      <c r="B102" s="58"/>
      <c r="C102" s="58"/>
      <c r="D102" s="58"/>
      <c r="E102" s="58"/>
      <c r="F102" s="58"/>
      <c r="G102" s="58"/>
      <c r="H102" s="58"/>
      <c r="I102" s="58"/>
      <c r="J102" s="58"/>
    </row>
    <row r="103" spans="1:10" ht="25.5" customHeight="1">
      <c r="A103" s="13"/>
      <c r="B103" s="58" t="s">
        <v>306</v>
      </c>
      <c r="C103" s="58"/>
      <c r="D103" s="58"/>
      <c r="E103" s="58"/>
      <c r="F103" s="58"/>
      <c r="G103" s="58"/>
      <c r="H103" s="58"/>
      <c r="I103" s="58"/>
      <c r="J103" s="58"/>
    </row>
    <row r="104" spans="1:10">
      <c r="A104" s="13"/>
      <c r="B104" s="58"/>
      <c r="C104" s="58"/>
      <c r="D104" s="58"/>
      <c r="E104" s="58"/>
      <c r="F104" s="58"/>
      <c r="G104" s="58"/>
      <c r="H104" s="58"/>
      <c r="I104" s="58"/>
      <c r="J104" s="58"/>
    </row>
    <row r="105" spans="1:10">
      <c r="A105" s="13"/>
      <c r="B105" s="61"/>
      <c r="C105" s="61"/>
      <c r="D105" s="61"/>
      <c r="E105" s="61"/>
      <c r="F105" s="61"/>
      <c r="G105" s="61"/>
      <c r="H105" s="61"/>
      <c r="I105" s="61"/>
      <c r="J105" s="61"/>
    </row>
    <row r="106" spans="1:10">
      <c r="A106" s="13"/>
      <c r="B106" s="15"/>
      <c r="C106" s="16"/>
      <c r="D106" s="16"/>
      <c r="E106" s="16"/>
      <c r="F106" s="16"/>
      <c r="G106" s="16"/>
      <c r="H106" s="16"/>
    </row>
    <row r="107" spans="1:10" ht="15.75" thickBot="1">
      <c r="A107" s="13"/>
      <c r="B107" s="16"/>
      <c r="C107" s="16"/>
      <c r="D107" s="30" t="s">
        <v>307</v>
      </c>
      <c r="E107" s="30"/>
      <c r="F107" s="30"/>
      <c r="G107" s="30"/>
      <c r="H107" s="30"/>
    </row>
    <row r="108" spans="1:10">
      <c r="A108" s="13"/>
      <c r="B108" s="16"/>
      <c r="C108" s="16"/>
      <c r="D108" s="20" t="s">
        <v>280</v>
      </c>
      <c r="E108" s="21"/>
      <c r="F108" s="20" t="s">
        <v>281</v>
      </c>
      <c r="G108" s="21"/>
      <c r="H108" s="20" t="s">
        <v>282</v>
      </c>
    </row>
    <row r="109" spans="1:10" ht="15.75" thickBot="1">
      <c r="A109" s="13"/>
      <c r="B109" s="16"/>
      <c r="C109" s="16"/>
      <c r="D109" s="19" t="s">
        <v>283</v>
      </c>
      <c r="E109" s="22"/>
      <c r="F109" s="19" t="s">
        <v>284</v>
      </c>
      <c r="G109" s="22"/>
      <c r="H109" s="19" t="s">
        <v>285</v>
      </c>
    </row>
    <row r="110" spans="1:10">
      <c r="A110" s="13"/>
      <c r="B110" s="16"/>
      <c r="C110" s="16"/>
      <c r="D110" s="31" t="s">
        <v>286</v>
      </c>
      <c r="E110" s="31"/>
      <c r="F110" s="31"/>
      <c r="G110" s="31"/>
      <c r="H110" s="31"/>
    </row>
    <row r="111" spans="1:10">
      <c r="A111" s="13"/>
      <c r="B111" s="11" t="s">
        <v>287</v>
      </c>
      <c r="C111" s="16"/>
      <c r="D111" s="16"/>
      <c r="E111" s="16"/>
      <c r="F111" s="16"/>
      <c r="G111" s="16"/>
      <c r="H111" s="16"/>
    </row>
    <row r="112" spans="1:10" ht="26.25">
      <c r="A112" s="13"/>
      <c r="B112" s="11" t="s">
        <v>288</v>
      </c>
      <c r="C112" s="16"/>
      <c r="D112" s="23" t="s">
        <v>308</v>
      </c>
      <c r="E112" s="16"/>
      <c r="F112" s="24" t="s">
        <v>309</v>
      </c>
      <c r="G112" s="16"/>
      <c r="H112" s="23" t="s">
        <v>310</v>
      </c>
    </row>
    <row r="113" spans="1:10">
      <c r="A113" s="13"/>
      <c r="B113" s="11" t="s">
        <v>292</v>
      </c>
      <c r="C113" s="16"/>
      <c r="D113" s="16"/>
      <c r="E113" s="16"/>
      <c r="F113" s="16"/>
      <c r="G113" s="16"/>
      <c r="H113" s="16"/>
    </row>
    <row r="114" spans="1:10" ht="15.75" thickBot="1">
      <c r="A114" s="13"/>
      <c r="B114" s="11" t="s">
        <v>293</v>
      </c>
      <c r="C114" s="16"/>
      <c r="D114" s="25" t="s">
        <v>294</v>
      </c>
      <c r="E114" s="16"/>
      <c r="F114" s="26" t="s">
        <v>311</v>
      </c>
      <c r="G114" s="16"/>
      <c r="H114" s="25" t="s">
        <v>294</v>
      </c>
    </row>
    <row r="115" spans="1:10">
      <c r="A115" s="13"/>
      <c r="B115" s="11" t="s">
        <v>296</v>
      </c>
      <c r="C115" s="16"/>
      <c r="D115" s="27"/>
      <c r="E115" s="16"/>
      <c r="F115" s="27"/>
      <c r="G115" s="16"/>
      <c r="H115" s="27"/>
    </row>
    <row r="116" spans="1:10" ht="27" thickBot="1">
      <c r="A116" s="13"/>
      <c r="B116" s="11" t="s">
        <v>288</v>
      </c>
      <c r="C116" s="16"/>
      <c r="D116" s="28" t="s">
        <v>308</v>
      </c>
      <c r="E116" s="16"/>
      <c r="F116" s="29" t="s">
        <v>312</v>
      </c>
      <c r="G116" s="16"/>
      <c r="H116" s="28" t="s">
        <v>310</v>
      </c>
    </row>
    <row r="117" spans="1:10" ht="15.75" thickTop="1">
      <c r="A117" s="13"/>
      <c r="B117" s="58"/>
      <c r="C117" s="58"/>
      <c r="D117" s="58"/>
      <c r="E117" s="58"/>
      <c r="F117" s="58"/>
      <c r="G117" s="58"/>
      <c r="H117" s="58"/>
      <c r="I117" s="58"/>
      <c r="J117" s="58"/>
    </row>
    <row r="118" spans="1:10" ht="25.5" customHeight="1">
      <c r="A118" s="13"/>
      <c r="B118" s="58" t="s">
        <v>313</v>
      </c>
      <c r="C118" s="58"/>
      <c r="D118" s="58"/>
      <c r="E118" s="58"/>
      <c r="F118" s="58"/>
      <c r="G118" s="58"/>
      <c r="H118" s="58"/>
      <c r="I118" s="58"/>
      <c r="J118" s="58"/>
    </row>
    <row r="119" spans="1:10">
      <c r="A119" s="13"/>
      <c r="B119" s="58"/>
      <c r="C119" s="58"/>
      <c r="D119" s="58"/>
      <c r="E119" s="58"/>
      <c r="F119" s="58"/>
      <c r="G119" s="58"/>
      <c r="H119" s="58"/>
      <c r="I119" s="58"/>
      <c r="J119" s="58"/>
    </row>
    <row r="120" spans="1:10">
      <c r="A120" s="13"/>
      <c r="B120" s="58" t="s">
        <v>314</v>
      </c>
      <c r="C120" s="58"/>
      <c r="D120" s="58"/>
      <c r="E120" s="58"/>
      <c r="F120" s="58"/>
      <c r="G120" s="58"/>
      <c r="H120" s="58"/>
      <c r="I120" s="58"/>
      <c r="J120" s="58"/>
    </row>
    <row r="121" spans="1:10">
      <c r="A121" s="13"/>
      <c r="B121" s="58" t="s">
        <v>315</v>
      </c>
      <c r="C121" s="58"/>
      <c r="D121" s="58"/>
      <c r="E121" s="58"/>
      <c r="F121" s="58"/>
      <c r="G121" s="58"/>
      <c r="H121" s="58"/>
      <c r="I121" s="58"/>
      <c r="J121" s="58"/>
    </row>
    <row r="122" spans="1:10">
      <c r="A122" s="13"/>
      <c r="B122" s="61"/>
      <c r="C122" s="61"/>
      <c r="D122" s="61"/>
      <c r="E122" s="61"/>
      <c r="F122" s="61"/>
      <c r="G122" s="61"/>
      <c r="H122" s="61"/>
      <c r="I122" s="61"/>
      <c r="J122" s="61"/>
    </row>
    <row r="123" spans="1:10">
      <c r="A123" s="13"/>
      <c r="B123" s="15"/>
      <c r="C123" s="16"/>
      <c r="D123" s="16"/>
      <c r="E123" s="16"/>
      <c r="F123" s="16"/>
      <c r="G123" s="16"/>
    </row>
    <row r="124" spans="1:10">
      <c r="A124" s="13"/>
      <c r="B124" s="32"/>
      <c r="C124" s="48" t="s">
        <v>316</v>
      </c>
      <c r="D124" s="48"/>
      <c r="E124" s="48"/>
      <c r="F124" s="48"/>
      <c r="G124" s="48"/>
    </row>
    <row r="125" spans="1:10" ht="15.75" thickBot="1">
      <c r="A125" s="13"/>
      <c r="B125" s="34"/>
      <c r="C125" s="35">
        <v>2013</v>
      </c>
      <c r="D125" s="22"/>
      <c r="E125" s="35">
        <v>2012</v>
      </c>
      <c r="F125" s="22"/>
      <c r="G125" s="35">
        <v>2011</v>
      </c>
    </row>
    <row r="126" spans="1:10">
      <c r="A126" s="13"/>
      <c r="B126" s="34"/>
      <c r="C126" s="49" t="s">
        <v>317</v>
      </c>
      <c r="D126" s="49"/>
      <c r="E126" s="49"/>
      <c r="F126" s="49"/>
      <c r="G126" s="49"/>
    </row>
    <row r="127" spans="1:10">
      <c r="A127" s="13"/>
      <c r="B127" s="34" t="s">
        <v>129</v>
      </c>
      <c r="C127" s="16"/>
      <c r="D127" s="16"/>
      <c r="E127" s="16"/>
      <c r="F127" s="16"/>
      <c r="G127" s="16"/>
    </row>
    <row r="128" spans="1:10" ht="24.75">
      <c r="A128" s="13"/>
      <c r="B128" s="34" t="s">
        <v>130</v>
      </c>
      <c r="C128" s="37" t="s">
        <v>318</v>
      </c>
      <c r="D128" s="16"/>
      <c r="E128" s="37" t="s">
        <v>319</v>
      </c>
      <c r="F128" s="16"/>
      <c r="G128" s="37" t="s">
        <v>320</v>
      </c>
    </row>
    <row r="129" spans="1:10" ht="24.75">
      <c r="A129" s="13"/>
      <c r="B129" s="34" t="s">
        <v>131</v>
      </c>
      <c r="C129" s="38">
        <v>-1889</v>
      </c>
      <c r="D129" s="39"/>
      <c r="E129" s="40">
        <v>-661</v>
      </c>
      <c r="F129" s="16"/>
      <c r="G129" s="40">
        <v>-759</v>
      </c>
    </row>
    <row r="130" spans="1:10">
      <c r="A130" s="13"/>
      <c r="B130" s="34" t="s">
        <v>321</v>
      </c>
      <c r="C130" s="40">
        <v>-133</v>
      </c>
      <c r="D130" s="39"/>
      <c r="E130" s="40" t="s">
        <v>322</v>
      </c>
      <c r="F130" s="16"/>
      <c r="G130" s="40">
        <v>-846</v>
      </c>
    </row>
    <row r="131" spans="1:10" ht="25.5" thickBot="1">
      <c r="A131" s="13"/>
      <c r="B131" s="34" t="s">
        <v>133</v>
      </c>
      <c r="C131" s="41" t="s">
        <v>323</v>
      </c>
      <c r="D131" s="39"/>
      <c r="E131" s="41" t="s">
        <v>323</v>
      </c>
      <c r="F131" s="16"/>
      <c r="G131" s="41" t="s">
        <v>324</v>
      </c>
    </row>
    <row r="132" spans="1:10" ht="24.75">
      <c r="A132" s="13"/>
      <c r="B132" s="42" t="s">
        <v>134</v>
      </c>
      <c r="C132" s="43">
        <v>-14897</v>
      </c>
      <c r="D132" s="16"/>
      <c r="E132" s="44" t="s">
        <v>325</v>
      </c>
      <c r="F132" s="16"/>
      <c r="G132" s="44" t="s">
        <v>326</v>
      </c>
    </row>
    <row r="133" spans="1:10">
      <c r="A133" s="13"/>
      <c r="B133" s="34"/>
      <c r="C133" s="16"/>
      <c r="D133" s="16"/>
      <c r="E133" s="16"/>
      <c r="F133" s="16"/>
      <c r="G133" s="16"/>
    </row>
    <row r="134" spans="1:10">
      <c r="A134" s="13"/>
      <c r="B134" s="34" t="s">
        <v>135</v>
      </c>
      <c r="C134" s="16"/>
      <c r="D134" s="16"/>
      <c r="E134" s="16"/>
      <c r="F134" s="16"/>
      <c r="G134" s="16"/>
    </row>
    <row r="135" spans="1:10">
      <c r="A135" s="13"/>
      <c r="B135" s="34" t="s">
        <v>327</v>
      </c>
      <c r="C135" s="16"/>
      <c r="D135" s="16"/>
      <c r="E135" s="16"/>
      <c r="F135" s="16"/>
      <c r="G135" s="16"/>
    </row>
    <row r="136" spans="1:10" ht="24.75">
      <c r="A136" s="13"/>
      <c r="B136" s="34" t="s">
        <v>130</v>
      </c>
      <c r="C136" s="38">
        <v>-4517</v>
      </c>
      <c r="D136" s="39"/>
      <c r="E136" s="40" t="s">
        <v>328</v>
      </c>
      <c r="F136" s="16"/>
      <c r="G136" s="40" t="s">
        <v>329</v>
      </c>
    </row>
    <row r="137" spans="1:10" ht="24.75">
      <c r="A137" s="13"/>
      <c r="B137" s="34" t="s">
        <v>131</v>
      </c>
      <c r="C137" s="40">
        <v>-661</v>
      </c>
      <c r="D137" s="39"/>
      <c r="E137" s="40">
        <v>-232</v>
      </c>
      <c r="F137" s="16"/>
      <c r="G137" s="40">
        <v>-265</v>
      </c>
    </row>
    <row r="138" spans="1:10">
      <c r="A138" s="13"/>
      <c r="B138" s="34" t="s">
        <v>321</v>
      </c>
      <c r="C138" s="40">
        <v>-47</v>
      </c>
      <c r="D138" s="39"/>
      <c r="E138" s="40" t="s">
        <v>330</v>
      </c>
      <c r="F138" s="16"/>
      <c r="G138" s="40">
        <v>-296</v>
      </c>
    </row>
    <row r="139" spans="1:10">
      <c r="A139" s="13"/>
      <c r="B139" s="34" t="s">
        <v>136</v>
      </c>
      <c r="C139" s="37" t="s">
        <v>294</v>
      </c>
      <c r="D139" s="39"/>
      <c r="E139" s="37" t="s">
        <v>294</v>
      </c>
      <c r="F139" s="16"/>
      <c r="G139" s="40">
        <v>-27</v>
      </c>
    </row>
    <row r="140" spans="1:10" ht="25.5" thickBot="1">
      <c r="A140" s="13"/>
      <c r="B140" s="34" t="s">
        <v>133</v>
      </c>
      <c r="C140" s="41" t="s">
        <v>331</v>
      </c>
      <c r="D140" s="39"/>
      <c r="E140" s="41" t="s">
        <v>331</v>
      </c>
      <c r="F140" s="16"/>
      <c r="G140" s="41" t="s">
        <v>332</v>
      </c>
    </row>
    <row r="141" spans="1:10" ht="25.5" thickBot="1">
      <c r="A141" s="13"/>
      <c r="B141" s="42" t="s">
        <v>137</v>
      </c>
      <c r="C141" s="45">
        <v>-5214</v>
      </c>
      <c r="D141" s="16"/>
      <c r="E141" s="46" t="s">
        <v>333</v>
      </c>
      <c r="F141" s="16"/>
      <c r="G141" s="46" t="s">
        <v>334</v>
      </c>
    </row>
    <row r="142" spans="1:10">
      <c r="A142" s="13"/>
      <c r="B142" s="34"/>
      <c r="C142" s="27"/>
      <c r="D142" s="16"/>
      <c r="E142" s="27"/>
      <c r="F142" s="16"/>
      <c r="G142" s="27"/>
    </row>
    <row r="143" spans="1:10" ht="25.5" thickBot="1">
      <c r="A143" s="13"/>
      <c r="B143" s="34" t="s">
        <v>335</v>
      </c>
      <c r="C143" s="47" t="s">
        <v>336</v>
      </c>
      <c r="D143" s="16"/>
      <c r="E143" s="47" t="s">
        <v>337</v>
      </c>
      <c r="F143" s="16"/>
      <c r="G143" s="47" t="s">
        <v>338</v>
      </c>
    </row>
    <row r="144" spans="1:10" ht="15.75" thickTop="1">
      <c r="A144" s="13"/>
      <c r="B144" s="58"/>
      <c r="C144" s="58"/>
      <c r="D144" s="58"/>
      <c r="E144" s="58"/>
      <c r="F144" s="58"/>
      <c r="G144" s="58"/>
      <c r="H144" s="58"/>
      <c r="I144" s="58"/>
      <c r="J144" s="58"/>
    </row>
    <row r="145" spans="1:10">
      <c r="A145" s="13"/>
      <c r="B145" s="58" t="s">
        <v>339</v>
      </c>
      <c r="C145" s="58"/>
      <c r="D145" s="58"/>
      <c r="E145" s="58"/>
      <c r="F145" s="58"/>
      <c r="G145" s="58"/>
      <c r="H145" s="58"/>
      <c r="I145" s="58"/>
      <c r="J145" s="58"/>
    </row>
    <row r="146" spans="1:10" ht="25.5" customHeight="1">
      <c r="A146" s="13"/>
      <c r="B146" s="58" t="s">
        <v>340</v>
      </c>
      <c r="C146" s="58"/>
      <c r="D146" s="58"/>
      <c r="E146" s="58"/>
      <c r="F146" s="58"/>
      <c r="G146" s="58"/>
      <c r="H146" s="58"/>
      <c r="I146" s="58"/>
      <c r="J146" s="58"/>
    </row>
    <row r="147" spans="1:10" ht="25.5" customHeight="1">
      <c r="A147" s="13"/>
      <c r="B147" s="58" t="s">
        <v>341</v>
      </c>
      <c r="C147" s="58"/>
      <c r="D147" s="58"/>
      <c r="E147" s="58"/>
      <c r="F147" s="58"/>
      <c r="G147" s="58"/>
      <c r="H147" s="58"/>
      <c r="I147" s="58"/>
      <c r="J147" s="58"/>
    </row>
    <row r="148" spans="1:10">
      <c r="A148" s="13"/>
      <c r="B148" s="58" t="s">
        <v>342</v>
      </c>
      <c r="C148" s="58"/>
      <c r="D148" s="58"/>
      <c r="E148" s="58"/>
      <c r="F148" s="58"/>
      <c r="G148" s="58"/>
      <c r="H148" s="58"/>
      <c r="I148" s="58"/>
      <c r="J148" s="58"/>
    </row>
    <row r="149" spans="1:10" ht="38.25" customHeight="1">
      <c r="A149" s="13"/>
      <c r="B149" s="58" t="s">
        <v>343</v>
      </c>
      <c r="C149" s="58"/>
      <c r="D149" s="58"/>
      <c r="E149" s="58"/>
      <c r="F149" s="58"/>
      <c r="G149" s="58"/>
      <c r="H149" s="58"/>
      <c r="I149" s="58"/>
      <c r="J149" s="58"/>
    </row>
    <row r="150" spans="1:10" ht="25.5" customHeight="1">
      <c r="A150" s="13"/>
      <c r="B150" s="58" t="s">
        <v>344</v>
      </c>
      <c r="C150" s="58"/>
      <c r="D150" s="58"/>
      <c r="E150" s="58"/>
      <c r="F150" s="58"/>
      <c r="G150" s="58"/>
      <c r="H150" s="58"/>
      <c r="I150" s="58"/>
      <c r="J150" s="58"/>
    </row>
    <row r="151" spans="1:10">
      <c r="A151" s="13"/>
      <c r="B151" s="58" t="s">
        <v>345</v>
      </c>
      <c r="C151" s="58"/>
      <c r="D151" s="58"/>
      <c r="E151" s="58"/>
      <c r="F151" s="58"/>
      <c r="G151" s="58"/>
      <c r="H151" s="58"/>
      <c r="I151" s="58"/>
      <c r="J151" s="58"/>
    </row>
    <row r="152" spans="1:10">
      <c r="A152" s="13"/>
      <c r="B152" s="58"/>
      <c r="C152" s="58"/>
      <c r="D152" s="58"/>
      <c r="E152" s="58"/>
      <c r="F152" s="58"/>
      <c r="G152" s="58"/>
      <c r="H152" s="58"/>
      <c r="I152" s="58"/>
      <c r="J152" s="58"/>
    </row>
    <row r="153" spans="1:10">
      <c r="A153" s="13"/>
      <c r="B153" s="61"/>
      <c r="C153" s="61"/>
      <c r="D153" s="61"/>
      <c r="E153" s="61"/>
      <c r="F153" s="61"/>
      <c r="G153" s="61"/>
      <c r="H153" s="61"/>
      <c r="I153" s="61"/>
      <c r="J153" s="61"/>
    </row>
    <row r="154" spans="1:10">
      <c r="A154" s="13"/>
      <c r="B154" s="15"/>
      <c r="C154" s="16"/>
      <c r="D154" s="16"/>
      <c r="E154" s="16"/>
      <c r="F154" s="16"/>
      <c r="G154" s="16"/>
      <c r="H154" s="16"/>
      <c r="I154" s="16"/>
      <c r="J154" s="16"/>
    </row>
    <row r="155" spans="1:10" ht="15.75" thickBot="1">
      <c r="A155" s="13"/>
      <c r="B155" s="34"/>
      <c r="C155" s="16"/>
      <c r="D155" s="52" t="s">
        <v>346</v>
      </c>
      <c r="E155" s="52"/>
      <c r="F155" s="52"/>
      <c r="G155" s="52"/>
      <c r="H155" s="52"/>
      <c r="I155" s="52"/>
      <c r="J155" s="52"/>
    </row>
    <row r="156" spans="1:10" ht="15.75" thickBot="1">
      <c r="A156" s="13"/>
      <c r="B156" s="34"/>
      <c r="C156" s="16"/>
      <c r="D156" s="53">
        <v>2013</v>
      </c>
      <c r="E156" s="53"/>
      <c r="F156" s="53"/>
      <c r="G156" s="21"/>
      <c r="H156" s="53">
        <v>2012</v>
      </c>
      <c r="I156" s="53"/>
      <c r="J156" s="53"/>
    </row>
    <row r="157" spans="1:10">
      <c r="A157" s="13"/>
      <c r="B157" s="34"/>
      <c r="C157" s="16"/>
      <c r="D157" s="36" t="s">
        <v>347</v>
      </c>
      <c r="E157" s="21"/>
      <c r="F157" s="21"/>
      <c r="G157" s="16"/>
      <c r="H157" s="36" t="s">
        <v>347</v>
      </c>
      <c r="I157" s="21"/>
      <c r="J157" s="21"/>
    </row>
    <row r="158" spans="1:10">
      <c r="A158" s="13"/>
      <c r="B158" s="34"/>
      <c r="C158" s="16"/>
      <c r="D158" s="33" t="s">
        <v>348</v>
      </c>
      <c r="E158" s="22"/>
      <c r="F158" s="33" t="s">
        <v>349</v>
      </c>
      <c r="G158" s="16"/>
      <c r="H158" s="33" t="s">
        <v>348</v>
      </c>
      <c r="I158" s="22"/>
      <c r="J158" s="33" t="s">
        <v>349</v>
      </c>
    </row>
    <row r="159" spans="1:10" ht="15.75" thickBot="1">
      <c r="A159" s="13"/>
      <c r="B159" s="34"/>
      <c r="C159" s="16"/>
      <c r="D159" s="35" t="s">
        <v>350</v>
      </c>
      <c r="E159" s="22"/>
      <c r="F159" s="35" t="s">
        <v>351</v>
      </c>
      <c r="G159" s="16"/>
      <c r="H159" s="35" t="s">
        <v>350</v>
      </c>
      <c r="I159" s="22"/>
      <c r="J159" s="35" t="s">
        <v>351</v>
      </c>
    </row>
    <row r="160" spans="1:10">
      <c r="A160" s="13"/>
      <c r="B160" s="34"/>
      <c r="C160" s="16"/>
      <c r="D160" s="49" t="s">
        <v>317</v>
      </c>
      <c r="E160" s="49"/>
      <c r="F160" s="49"/>
      <c r="G160" s="49"/>
      <c r="H160" s="49"/>
      <c r="I160" s="49"/>
      <c r="J160" s="49"/>
    </row>
    <row r="161" spans="1:10">
      <c r="A161" s="13"/>
      <c r="B161" s="34"/>
      <c r="C161" s="16"/>
      <c r="D161" s="16"/>
      <c r="E161" s="16"/>
      <c r="F161" s="16"/>
      <c r="G161" s="16"/>
      <c r="H161" s="16"/>
      <c r="I161" s="16"/>
      <c r="J161" s="16"/>
    </row>
    <row r="162" spans="1:10">
      <c r="A162" s="13"/>
      <c r="B162" s="34" t="s">
        <v>352</v>
      </c>
      <c r="C162" s="16"/>
      <c r="D162" s="37" t="s">
        <v>353</v>
      </c>
      <c r="E162" s="16"/>
      <c r="F162" s="37" t="s">
        <v>354</v>
      </c>
      <c r="G162" s="16"/>
      <c r="H162" s="37" t="s">
        <v>355</v>
      </c>
      <c r="I162" s="16"/>
      <c r="J162" s="37" t="s">
        <v>356</v>
      </c>
    </row>
    <row r="163" spans="1:10" ht="15.75" thickBot="1">
      <c r="A163" s="13"/>
      <c r="B163" s="34" t="s">
        <v>357</v>
      </c>
      <c r="C163" s="16"/>
      <c r="D163" s="41" t="s">
        <v>358</v>
      </c>
      <c r="E163" s="16"/>
      <c r="F163" s="41" t="s">
        <v>359</v>
      </c>
      <c r="G163" s="16"/>
      <c r="H163" s="41" t="s">
        <v>358</v>
      </c>
      <c r="I163" s="16"/>
      <c r="J163" s="41" t="s">
        <v>360</v>
      </c>
    </row>
    <row r="164" spans="1:10" ht="15.75" thickBot="1">
      <c r="A164" s="13"/>
      <c r="B164" s="34" t="s">
        <v>361</v>
      </c>
      <c r="C164" s="16"/>
      <c r="D164" s="51" t="s">
        <v>362</v>
      </c>
      <c r="E164" s="16"/>
      <c r="F164" s="51" t="s">
        <v>363</v>
      </c>
      <c r="G164" s="16"/>
      <c r="H164" s="51" t="s">
        <v>364</v>
      </c>
      <c r="I164" s="16"/>
      <c r="J164" s="51" t="s">
        <v>365</v>
      </c>
    </row>
    <row r="165" spans="1:10" ht="15.75" thickTop="1">
      <c r="A165" s="13"/>
      <c r="B165" s="58"/>
      <c r="C165" s="58"/>
      <c r="D165" s="58"/>
      <c r="E165" s="58"/>
      <c r="F165" s="58"/>
      <c r="G165" s="58"/>
      <c r="H165" s="58"/>
      <c r="I165" s="58"/>
      <c r="J165" s="58"/>
    </row>
    <row r="166" spans="1:10">
      <c r="A166" s="13"/>
      <c r="B166" s="58" t="s">
        <v>366</v>
      </c>
      <c r="C166" s="58"/>
      <c r="D166" s="58"/>
      <c r="E166" s="58"/>
      <c r="F166" s="58"/>
      <c r="G166" s="58"/>
      <c r="H166" s="58"/>
      <c r="I166" s="58"/>
      <c r="J166" s="58"/>
    </row>
    <row r="167" spans="1:10">
      <c r="A167" s="13"/>
      <c r="B167" s="58"/>
      <c r="C167" s="58"/>
      <c r="D167" s="58"/>
      <c r="E167" s="58"/>
      <c r="F167" s="58"/>
      <c r="G167" s="58"/>
      <c r="H167" s="58"/>
      <c r="I167" s="58"/>
      <c r="J167" s="58"/>
    </row>
    <row r="168" spans="1:10">
      <c r="A168" s="13"/>
      <c r="B168" s="61"/>
      <c r="C168" s="61"/>
      <c r="D168" s="61"/>
      <c r="E168" s="61"/>
      <c r="F168" s="61"/>
      <c r="G168" s="61"/>
      <c r="H168" s="61"/>
      <c r="I168" s="61"/>
      <c r="J168" s="61"/>
    </row>
    <row r="169" spans="1:10">
      <c r="A169" s="13"/>
      <c r="B169" s="15"/>
      <c r="C169" s="16"/>
      <c r="D169" s="16"/>
    </row>
    <row r="170" spans="1:10" ht="15.75" thickBot="1">
      <c r="A170" s="13"/>
      <c r="B170" s="55" t="s">
        <v>367</v>
      </c>
      <c r="C170" s="16"/>
      <c r="D170" s="16"/>
    </row>
    <row r="171" spans="1:10">
      <c r="A171" s="13"/>
      <c r="B171" s="36">
        <v>2014</v>
      </c>
      <c r="C171" s="22"/>
      <c r="D171" s="37" t="s">
        <v>368</v>
      </c>
    </row>
    <row r="172" spans="1:10">
      <c r="A172" s="13"/>
      <c r="B172" s="33">
        <v>2015</v>
      </c>
      <c r="C172" s="22"/>
      <c r="D172" s="40" t="s">
        <v>369</v>
      </c>
    </row>
    <row r="173" spans="1:10">
      <c r="A173" s="13"/>
      <c r="B173" s="33">
        <v>2016</v>
      </c>
      <c r="C173" s="22"/>
      <c r="D173" s="40" t="s">
        <v>369</v>
      </c>
    </row>
    <row r="174" spans="1:10">
      <c r="A174" s="13"/>
      <c r="B174" s="33">
        <v>2017</v>
      </c>
      <c r="C174" s="22"/>
      <c r="D174" s="40" t="s">
        <v>369</v>
      </c>
    </row>
    <row r="175" spans="1:10">
      <c r="A175" s="13"/>
      <c r="B175" s="33">
        <v>2018</v>
      </c>
      <c r="C175" s="22"/>
      <c r="D175" s="40" t="s">
        <v>369</v>
      </c>
    </row>
    <row r="176" spans="1:10" ht="15.75" thickBot="1">
      <c r="A176" s="13"/>
      <c r="B176" s="33" t="s">
        <v>370</v>
      </c>
      <c r="C176" s="22"/>
      <c r="D176" s="41" t="s">
        <v>371</v>
      </c>
    </row>
    <row r="177" spans="1:10" ht="15.75" thickBot="1">
      <c r="A177" s="13"/>
      <c r="B177" s="16"/>
      <c r="C177" s="16"/>
      <c r="D177" s="51" t="s">
        <v>372</v>
      </c>
    </row>
    <row r="178" spans="1:10" ht="15.75" thickTop="1">
      <c r="A178" s="13"/>
      <c r="B178" s="58"/>
      <c r="C178" s="58"/>
      <c r="D178" s="58"/>
      <c r="E178" s="58"/>
      <c r="F178" s="58"/>
      <c r="G178" s="58"/>
      <c r="H178" s="58"/>
      <c r="I178" s="58"/>
      <c r="J178" s="58"/>
    </row>
    <row r="179" spans="1:10">
      <c r="A179" s="13"/>
      <c r="B179" s="58" t="s">
        <v>373</v>
      </c>
      <c r="C179" s="58"/>
      <c r="D179" s="58"/>
      <c r="E179" s="58"/>
      <c r="F179" s="58"/>
      <c r="G179" s="58"/>
      <c r="H179" s="58"/>
      <c r="I179" s="58"/>
      <c r="J179" s="58"/>
    </row>
    <row r="180" spans="1:10" ht="63.75" customHeight="1">
      <c r="A180" s="13"/>
      <c r="B180" s="58" t="s">
        <v>374</v>
      </c>
      <c r="C180" s="58"/>
      <c r="D180" s="58"/>
      <c r="E180" s="58"/>
      <c r="F180" s="58"/>
      <c r="G180" s="58"/>
      <c r="H180" s="58"/>
      <c r="I180" s="58"/>
      <c r="J180" s="58"/>
    </row>
    <row r="181" spans="1:10">
      <c r="A181" s="13"/>
      <c r="B181" s="58" t="s">
        <v>375</v>
      </c>
      <c r="C181" s="58"/>
      <c r="D181" s="58"/>
      <c r="E181" s="58"/>
      <c r="F181" s="58"/>
      <c r="G181" s="58"/>
      <c r="H181" s="58"/>
      <c r="I181" s="58"/>
      <c r="J181" s="58"/>
    </row>
    <row r="182" spans="1:10">
      <c r="A182" s="13"/>
      <c r="B182" s="58"/>
      <c r="C182" s="58"/>
      <c r="D182" s="58"/>
      <c r="E182" s="58"/>
      <c r="F182" s="58"/>
      <c r="G182" s="58"/>
      <c r="H182" s="58"/>
      <c r="I182" s="58"/>
      <c r="J182" s="58"/>
    </row>
    <row r="183" spans="1:10">
      <c r="A183" s="13"/>
      <c r="B183" s="58" t="s">
        <v>376</v>
      </c>
      <c r="C183" s="58"/>
      <c r="D183" s="58"/>
      <c r="E183" s="58"/>
      <c r="F183" s="58"/>
      <c r="G183" s="58"/>
      <c r="H183" s="58"/>
      <c r="I183" s="58"/>
      <c r="J183" s="58"/>
    </row>
    <row r="184" spans="1:10">
      <c r="A184" s="13"/>
      <c r="B184" s="58"/>
      <c r="C184" s="58"/>
      <c r="D184" s="58"/>
      <c r="E184" s="58"/>
      <c r="F184" s="58"/>
      <c r="G184" s="58"/>
      <c r="H184" s="58"/>
      <c r="I184" s="58"/>
      <c r="J184" s="58"/>
    </row>
    <row r="185" spans="1:10">
      <c r="A185" s="13"/>
      <c r="B185" s="61"/>
      <c r="C185" s="61"/>
      <c r="D185" s="61"/>
      <c r="E185" s="61"/>
      <c r="F185" s="61"/>
      <c r="G185" s="61"/>
      <c r="H185" s="61"/>
      <c r="I185" s="61"/>
      <c r="J185" s="61"/>
    </row>
    <row r="186" spans="1:10">
      <c r="A186" s="13"/>
      <c r="B186" s="61"/>
      <c r="C186" s="61"/>
      <c r="D186" s="61"/>
      <c r="E186" s="61"/>
      <c r="F186" s="61"/>
      <c r="G186" s="61"/>
      <c r="H186" s="61"/>
      <c r="I186" s="61"/>
      <c r="J186" s="61"/>
    </row>
    <row r="187" spans="1:10">
      <c r="A187" s="13"/>
      <c r="B187" s="61"/>
      <c r="C187" s="61"/>
      <c r="D187" s="61"/>
      <c r="E187" s="61"/>
      <c r="F187" s="61"/>
      <c r="G187" s="61"/>
      <c r="H187" s="61"/>
      <c r="I187" s="61"/>
      <c r="J187" s="61"/>
    </row>
    <row r="188" spans="1:10">
      <c r="A188" s="13"/>
      <c r="B188" s="58" t="s">
        <v>377</v>
      </c>
      <c r="C188" s="58"/>
      <c r="D188" s="58"/>
      <c r="E188" s="58"/>
      <c r="F188" s="58"/>
      <c r="G188" s="58"/>
      <c r="H188" s="58"/>
      <c r="I188" s="58"/>
      <c r="J188" s="58"/>
    </row>
    <row r="189" spans="1:10">
      <c r="A189" s="13"/>
      <c r="B189" s="58"/>
      <c r="C189" s="58"/>
      <c r="D189" s="58"/>
      <c r="E189" s="58"/>
      <c r="F189" s="58"/>
      <c r="G189" s="58"/>
      <c r="H189" s="58"/>
      <c r="I189" s="58"/>
      <c r="J189" s="58"/>
    </row>
    <row r="190" spans="1:10" ht="38.25" customHeight="1">
      <c r="A190" s="13"/>
      <c r="B190" s="58" t="s">
        <v>378</v>
      </c>
      <c r="C190" s="58"/>
      <c r="D190" s="58"/>
      <c r="E190" s="58"/>
      <c r="F190" s="58"/>
      <c r="G190" s="58"/>
      <c r="H190" s="58"/>
      <c r="I190" s="58"/>
      <c r="J190" s="58"/>
    </row>
    <row r="191" spans="1:10">
      <c r="A191" s="13"/>
      <c r="B191" s="58"/>
      <c r="C191" s="58"/>
      <c r="D191" s="58"/>
      <c r="E191" s="58"/>
      <c r="F191" s="58"/>
      <c r="G191" s="58"/>
      <c r="H191" s="58"/>
      <c r="I191" s="58"/>
      <c r="J191" s="58"/>
    </row>
    <row r="192" spans="1:10">
      <c r="A192" s="13"/>
      <c r="B192" s="58" t="s">
        <v>379</v>
      </c>
      <c r="C192" s="58"/>
      <c r="D192" s="58"/>
      <c r="E192" s="58"/>
      <c r="F192" s="58"/>
      <c r="G192" s="58"/>
      <c r="H192" s="58"/>
      <c r="I192" s="58"/>
      <c r="J192" s="58"/>
    </row>
    <row r="193" spans="1:10">
      <c r="A193" s="13"/>
      <c r="B193" s="58"/>
      <c r="C193" s="58"/>
      <c r="D193" s="58"/>
      <c r="E193" s="58"/>
      <c r="F193" s="58"/>
      <c r="G193" s="58"/>
      <c r="H193" s="58"/>
      <c r="I193" s="58"/>
      <c r="J193" s="58"/>
    </row>
    <row r="194" spans="1:10" ht="38.25" customHeight="1">
      <c r="A194" s="13"/>
      <c r="B194" s="58" t="s">
        <v>380</v>
      </c>
      <c r="C194" s="58"/>
      <c r="D194" s="58"/>
      <c r="E194" s="58"/>
      <c r="F194" s="58"/>
      <c r="G194" s="58"/>
      <c r="H194" s="58"/>
      <c r="I194" s="58"/>
      <c r="J194" s="58"/>
    </row>
    <row r="195" spans="1:10">
      <c r="A195" s="13"/>
      <c r="B195" s="58"/>
      <c r="C195" s="58"/>
      <c r="D195" s="58"/>
      <c r="E195" s="58"/>
      <c r="F195" s="58"/>
      <c r="G195" s="58"/>
      <c r="H195" s="58"/>
      <c r="I195" s="58"/>
      <c r="J195" s="58"/>
    </row>
    <row r="196" spans="1:10">
      <c r="A196" s="13"/>
      <c r="B196" s="58" t="s">
        <v>381</v>
      </c>
      <c r="C196" s="58"/>
      <c r="D196" s="58"/>
      <c r="E196" s="58"/>
      <c r="F196" s="58"/>
      <c r="G196" s="58"/>
      <c r="H196" s="58"/>
      <c r="I196" s="58"/>
      <c r="J196" s="58"/>
    </row>
    <row r="197" spans="1:10">
      <c r="A197" s="13"/>
      <c r="B197" s="58"/>
      <c r="C197" s="58"/>
      <c r="D197" s="58"/>
      <c r="E197" s="58"/>
      <c r="F197" s="58"/>
      <c r="G197" s="58"/>
      <c r="H197" s="58"/>
      <c r="I197" s="58"/>
      <c r="J197" s="58"/>
    </row>
    <row r="198" spans="1:10" ht="38.25" customHeight="1">
      <c r="A198" s="13"/>
      <c r="B198" s="58" t="s">
        <v>382</v>
      </c>
      <c r="C198" s="58"/>
      <c r="D198" s="58"/>
      <c r="E198" s="58"/>
      <c r="F198" s="58"/>
      <c r="G198" s="58"/>
      <c r="H198" s="58"/>
      <c r="I198" s="58"/>
      <c r="J198" s="58"/>
    </row>
    <row r="199" spans="1:10">
      <c r="A199" s="13"/>
      <c r="B199" s="58"/>
      <c r="C199" s="58"/>
      <c r="D199" s="58"/>
      <c r="E199" s="58"/>
      <c r="F199" s="58"/>
      <c r="G199" s="58"/>
      <c r="H199" s="58"/>
      <c r="I199" s="58"/>
      <c r="J199" s="58"/>
    </row>
    <row r="200" spans="1:10">
      <c r="A200" s="13"/>
      <c r="B200" s="58" t="s">
        <v>383</v>
      </c>
      <c r="C200" s="58"/>
      <c r="D200" s="58"/>
      <c r="E200" s="58"/>
      <c r="F200" s="58"/>
      <c r="G200" s="58"/>
      <c r="H200" s="58"/>
      <c r="I200" s="58"/>
      <c r="J200" s="58"/>
    </row>
    <row r="201" spans="1:10">
      <c r="A201" s="13"/>
      <c r="B201" s="58"/>
      <c r="C201" s="58"/>
      <c r="D201" s="58"/>
      <c r="E201" s="58"/>
      <c r="F201" s="58"/>
      <c r="G201" s="58"/>
      <c r="H201" s="58"/>
      <c r="I201" s="58"/>
      <c r="J201" s="58"/>
    </row>
    <row r="202" spans="1:10" ht="63.75" customHeight="1">
      <c r="A202" s="13"/>
      <c r="B202" s="62" t="s">
        <v>384</v>
      </c>
      <c r="C202" s="62"/>
      <c r="D202" s="62"/>
      <c r="E202" s="62"/>
      <c r="F202" s="62"/>
      <c r="G202" s="62"/>
      <c r="H202" s="62"/>
      <c r="I202" s="62"/>
      <c r="J202" s="62"/>
    </row>
    <row r="203" spans="1:10">
      <c r="A203" s="13"/>
      <c r="B203" s="63"/>
      <c r="C203" s="63"/>
      <c r="D203" s="63"/>
      <c r="E203" s="63"/>
      <c r="F203" s="63"/>
      <c r="G203" s="63"/>
      <c r="H203" s="63"/>
      <c r="I203" s="63"/>
      <c r="J203" s="63"/>
    </row>
    <row r="204" spans="1:10" ht="76.5" customHeight="1">
      <c r="A204" s="13"/>
      <c r="B204" s="58" t="s">
        <v>385</v>
      </c>
      <c r="C204" s="58"/>
      <c r="D204" s="58"/>
      <c r="E204" s="58"/>
      <c r="F204" s="58"/>
      <c r="G204" s="58"/>
      <c r="H204" s="58"/>
      <c r="I204" s="58"/>
      <c r="J204" s="58"/>
    </row>
    <row r="205" spans="1:10">
      <c r="A205" s="13"/>
      <c r="B205" s="58" t="s">
        <v>386</v>
      </c>
      <c r="C205" s="58"/>
      <c r="D205" s="58"/>
      <c r="E205" s="58"/>
      <c r="F205" s="58"/>
      <c r="G205" s="58"/>
      <c r="H205" s="58"/>
      <c r="I205" s="58"/>
      <c r="J205" s="58"/>
    </row>
    <row r="206" spans="1:10">
      <c r="A206" s="13"/>
      <c r="B206" s="64"/>
      <c r="C206" s="64"/>
      <c r="D206" s="64"/>
      <c r="E206" s="64"/>
      <c r="F206" s="64"/>
      <c r="G206" s="64"/>
      <c r="H206" s="64"/>
      <c r="I206" s="64"/>
      <c r="J206" s="64"/>
    </row>
  </sheetData>
  <mergeCells count="134">
    <mergeCell ref="B204:J204"/>
    <mergeCell ref="B205:J205"/>
    <mergeCell ref="B206:J206"/>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65:J165"/>
    <mergeCell ref="B166:J166"/>
    <mergeCell ref="B167:J167"/>
    <mergeCell ref="B168:J168"/>
    <mergeCell ref="B178:J178"/>
    <mergeCell ref="B179:J179"/>
    <mergeCell ref="B148:J148"/>
    <mergeCell ref="B149:J149"/>
    <mergeCell ref="B150:J150"/>
    <mergeCell ref="B151:J151"/>
    <mergeCell ref="B152:J152"/>
    <mergeCell ref="B153:J153"/>
    <mergeCell ref="B117:J117"/>
    <mergeCell ref="B118:J118"/>
    <mergeCell ref="B119:J119"/>
    <mergeCell ref="B120:J120"/>
    <mergeCell ref="B121:J121"/>
    <mergeCell ref="B122:J122"/>
    <mergeCell ref="B75:J75"/>
    <mergeCell ref="B87:J87"/>
    <mergeCell ref="B88:J88"/>
    <mergeCell ref="B89:J89"/>
    <mergeCell ref="B90:J90"/>
    <mergeCell ref="B102:J102"/>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3:J33"/>
    <mergeCell ref="B34:J34"/>
    <mergeCell ref="B35:J35"/>
    <mergeCell ref="B48:J48"/>
    <mergeCell ref="B49:J49"/>
    <mergeCell ref="B50:J50"/>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6"/>
    <mergeCell ref="B4:J4"/>
    <mergeCell ref="B5:J5"/>
    <mergeCell ref="B6:J6"/>
    <mergeCell ref="B7:J7"/>
    <mergeCell ref="B8:J8"/>
    <mergeCell ref="C124:G124"/>
    <mergeCell ref="C126:G126"/>
    <mergeCell ref="D155:J155"/>
    <mergeCell ref="D156:F156"/>
    <mergeCell ref="H156:J156"/>
    <mergeCell ref="D160:J160"/>
    <mergeCell ref="B144:J144"/>
    <mergeCell ref="B145:J145"/>
    <mergeCell ref="B146:J146"/>
    <mergeCell ref="B147:J147"/>
    <mergeCell ref="D77:H77"/>
    <mergeCell ref="D80:H80"/>
    <mergeCell ref="D92:H92"/>
    <mergeCell ref="D95:H95"/>
    <mergeCell ref="D107:H107"/>
    <mergeCell ref="D110:H110"/>
    <mergeCell ref="B103:J103"/>
    <mergeCell ref="B104:J104"/>
    <mergeCell ref="B105:J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87</v>
      </c>
      <c r="B1" s="1" t="s">
        <v>2</v>
      </c>
    </row>
    <row r="2" spans="1:2">
      <c r="A2" s="8"/>
      <c r="B2" s="1" t="s">
        <v>3</v>
      </c>
    </row>
    <row r="3" spans="1:2">
      <c r="A3" s="3" t="s">
        <v>388</v>
      </c>
      <c r="B3" s="4" t="s">
        <v>7</v>
      </c>
    </row>
    <row r="4" spans="1:2">
      <c r="A4" s="13" t="s">
        <v>387</v>
      </c>
      <c r="B4" s="4" t="s">
        <v>7</v>
      </c>
    </row>
    <row r="5" spans="1:2">
      <c r="A5" s="13"/>
      <c r="B5" s="10" t="s">
        <v>389</v>
      </c>
    </row>
    <row r="6" spans="1:2">
      <c r="A6" s="13"/>
      <c r="B6" s="65"/>
    </row>
    <row r="7" spans="1:2" ht="102.75">
      <c r="A7" s="13"/>
      <c r="B7" s="11" t="s">
        <v>390</v>
      </c>
    </row>
    <row r="8" spans="1:2">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cols>
    <col min="1" max="1" width="30.140625" bestFit="1" customWidth="1"/>
    <col min="2" max="2" width="36.5703125" bestFit="1" customWidth="1"/>
    <col min="3" max="3" width="14.28515625" customWidth="1"/>
    <col min="4" max="4" width="23.140625" customWidth="1"/>
    <col min="5" max="5" width="14.28515625" customWidth="1"/>
    <col min="6" max="6" width="23.7109375" customWidth="1"/>
    <col min="7" max="7" width="14.28515625" customWidth="1"/>
    <col min="8" max="8" width="25.140625" customWidth="1"/>
    <col min="9" max="9" width="14.28515625" customWidth="1"/>
    <col min="10" max="10" width="25.140625" customWidth="1"/>
    <col min="11" max="11" width="14.28515625" customWidth="1"/>
    <col min="12" max="12" width="24.28515625" customWidth="1"/>
    <col min="13" max="13" width="14.28515625" customWidth="1"/>
    <col min="14" max="14" width="23.140625" customWidth="1"/>
    <col min="15" max="15" width="14.28515625" customWidth="1"/>
    <col min="16" max="16" width="19.42578125" customWidth="1"/>
  </cols>
  <sheetData>
    <row r="1" spans="1:16" ht="15" customHeight="1">
      <c r="A1" s="8" t="s">
        <v>39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92</v>
      </c>
      <c r="B3" s="56" t="s">
        <v>7</v>
      </c>
      <c r="C3" s="56"/>
      <c r="D3" s="56"/>
      <c r="E3" s="56"/>
      <c r="F3" s="56"/>
      <c r="G3" s="56"/>
      <c r="H3" s="56"/>
      <c r="I3" s="56"/>
      <c r="J3" s="56"/>
      <c r="K3" s="56"/>
      <c r="L3" s="56"/>
      <c r="M3" s="56"/>
      <c r="N3" s="56"/>
      <c r="O3" s="56"/>
      <c r="P3" s="56"/>
    </row>
    <row r="4" spans="1:16" ht="15" customHeight="1">
      <c r="A4" s="13" t="s">
        <v>391</v>
      </c>
      <c r="B4" s="56" t="s">
        <v>7</v>
      </c>
      <c r="C4" s="56"/>
      <c r="D4" s="56"/>
      <c r="E4" s="56"/>
      <c r="F4" s="56"/>
      <c r="G4" s="56"/>
      <c r="H4" s="56"/>
      <c r="I4" s="56"/>
      <c r="J4" s="56"/>
      <c r="K4" s="56"/>
      <c r="L4" s="56"/>
      <c r="M4" s="56"/>
      <c r="N4" s="56"/>
      <c r="O4" s="56"/>
      <c r="P4" s="56"/>
    </row>
    <row r="5" spans="1:16">
      <c r="A5" s="13"/>
      <c r="B5" s="58" t="s">
        <v>393</v>
      </c>
      <c r="C5" s="58"/>
      <c r="D5" s="58"/>
      <c r="E5" s="58"/>
      <c r="F5" s="58"/>
      <c r="G5" s="58"/>
      <c r="H5" s="58"/>
      <c r="I5" s="58"/>
      <c r="J5" s="58"/>
      <c r="K5" s="58"/>
      <c r="L5" s="58"/>
      <c r="M5" s="58"/>
      <c r="N5" s="58"/>
      <c r="O5" s="58"/>
      <c r="P5" s="58"/>
    </row>
    <row r="6" spans="1:16">
      <c r="A6" s="13"/>
      <c r="B6" s="58" t="s">
        <v>394</v>
      </c>
      <c r="C6" s="58"/>
      <c r="D6" s="58"/>
      <c r="E6" s="58"/>
      <c r="F6" s="58"/>
      <c r="G6" s="58"/>
      <c r="H6" s="58"/>
      <c r="I6" s="58"/>
      <c r="J6" s="58"/>
      <c r="K6" s="58"/>
      <c r="L6" s="58"/>
      <c r="M6" s="58"/>
      <c r="N6" s="58"/>
      <c r="O6" s="58"/>
      <c r="P6" s="58"/>
    </row>
    <row r="7" spans="1:16">
      <c r="A7" s="13"/>
      <c r="B7" s="61"/>
      <c r="C7" s="61"/>
      <c r="D7" s="61"/>
      <c r="E7" s="61"/>
      <c r="F7" s="61"/>
      <c r="G7" s="61"/>
      <c r="H7" s="61"/>
      <c r="I7" s="61"/>
      <c r="J7" s="61"/>
      <c r="K7" s="61"/>
      <c r="L7" s="61"/>
      <c r="M7" s="61"/>
      <c r="N7" s="61"/>
      <c r="O7" s="61"/>
      <c r="P7" s="61"/>
    </row>
    <row r="8" spans="1:16">
      <c r="A8" s="13"/>
      <c r="B8" s="15"/>
      <c r="C8" s="16"/>
      <c r="D8" s="16"/>
      <c r="E8" s="16"/>
      <c r="F8" s="16"/>
      <c r="G8" s="16"/>
      <c r="H8" s="16"/>
      <c r="I8" s="16"/>
      <c r="J8" s="16"/>
    </row>
    <row r="9" spans="1:16" ht="15.75" thickBot="1">
      <c r="A9" s="13"/>
      <c r="B9" s="66" t="s">
        <v>395</v>
      </c>
      <c r="C9" s="16"/>
      <c r="D9" s="76">
        <v>41639</v>
      </c>
      <c r="E9" s="76"/>
      <c r="F9" s="76"/>
      <c r="G9" s="76"/>
      <c r="H9" s="76"/>
      <c r="I9" s="76"/>
      <c r="J9" s="76"/>
    </row>
    <row r="10" spans="1:16">
      <c r="A10" s="13"/>
      <c r="B10" s="68"/>
      <c r="C10" s="16"/>
      <c r="D10" s="21"/>
      <c r="E10" s="21"/>
      <c r="F10" s="69" t="s">
        <v>347</v>
      </c>
      <c r="G10" s="21"/>
      <c r="H10" s="69" t="s">
        <v>347</v>
      </c>
      <c r="I10" s="21"/>
      <c r="J10" s="21"/>
    </row>
    <row r="11" spans="1:16">
      <c r="A11" s="13"/>
      <c r="B11" s="68"/>
      <c r="C11" s="16"/>
      <c r="D11" s="70" t="s">
        <v>396</v>
      </c>
      <c r="E11" s="22"/>
      <c r="F11" s="70" t="s">
        <v>397</v>
      </c>
      <c r="G11" s="22"/>
      <c r="H11" s="70" t="s">
        <v>397</v>
      </c>
      <c r="I11" s="22"/>
      <c r="J11" s="70" t="s">
        <v>398</v>
      </c>
    </row>
    <row r="12" spans="1:16" ht="15.75" thickBot="1">
      <c r="A12" s="13"/>
      <c r="B12" s="68"/>
      <c r="C12" s="16"/>
      <c r="D12" s="71" t="s">
        <v>399</v>
      </c>
      <c r="E12" s="22"/>
      <c r="F12" s="71" t="s">
        <v>400</v>
      </c>
      <c r="G12" s="22"/>
      <c r="H12" s="71" t="s">
        <v>401</v>
      </c>
      <c r="I12" s="22"/>
      <c r="J12" s="71" t="s">
        <v>402</v>
      </c>
    </row>
    <row r="13" spans="1:16">
      <c r="A13" s="13"/>
      <c r="B13" s="68" t="s">
        <v>403</v>
      </c>
      <c r="C13" s="16"/>
      <c r="D13" s="72" t="s">
        <v>404</v>
      </c>
      <c r="E13" s="16"/>
      <c r="F13" s="72" t="s">
        <v>405</v>
      </c>
      <c r="G13" s="16"/>
      <c r="H13" s="72" t="s">
        <v>406</v>
      </c>
      <c r="I13" s="16"/>
      <c r="J13" s="72" t="s">
        <v>407</v>
      </c>
    </row>
    <row r="14" spans="1:16">
      <c r="A14" s="13"/>
      <c r="B14" s="68" t="s">
        <v>408</v>
      </c>
      <c r="C14" s="16"/>
      <c r="D14" s="73" t="s">
        <v>409</v>
      </c>
      <c r="E14" s="16"/>
      <c r="F14" s="73" t="s">
        <v>410</v>
      </c>
      <c r="G14" s="16"/>
      <c r="H14" s="73">
        <v>-719</v>
      </c>
      <c r="I14" s="16"/>
      <c r="J14" s="73" t="s">
        <v>411</v>
      </c>
    </row>
    <row r="15" spans="1:16" ht="23.25">
      <c r="A15" s="13"/>
      <c r="B15" s="68" t="s">
        <v>412</v>
      </c>
      <c r="C15" s="16"/>
      <c r="D15" s="73" t="s">
        <v>413</v>
      </c>
      <c r="E15" s="16"/>
      <c r="F15" s="73" t="s">
        <v>414</v>
      </c>
      <c r="G15" s="16"/>
      <c r="H15" s="74">
        <v>-1951</v>
      </c>
      <c r="I15" s="16"/>
      <c r="J15" s="73" t="s">
        <v>415</v>
      </c>
    </row>
    <row r="16" spans="1:16" ht="23.25">
      <c r="A16" s="13"/>
      <c r="B16" s="68" t="s">
        <v>416</v>
      </c>
      <c r="C16" s="16"/>
      <c r="D16" s="73" t="s">
        <v>417</v>
      </c>
      <c r="E16" s="16"/>
      <c r="F16" s="73" t="s">
        <v>418</v>
      </c>
      <c r="G16" s="16"/>
      <c r="H16" s="73">
        <v>-746</v>
      </c>
      <c r="I16" s="16"/>
      <c r="J16" s="73" t="s">
        <v>419</v>
      </c>
    </row>
    <row r="17" spans="1:16">
      <c r="A17" s="13"/>
      <c r="B17" s="68" t="s">
        <v>420</v>
      </c>
      <c r="C17" s="16"/>
      <c r="D17" s="73" t="s">
        <v>421</v>
      </c>
      <c r="E17" s="16"/>
      <c r="F17" s="73" t="s">
        <v>422</v>
      </c>
      <c r="G17" s="16"/>
      <c r="H17" s="74">
        <v>-2263</v>
      </c>
      <c r="I17" s="16"/>
      <c r="J17" s="73" t="s">
        <v>423</v>
      </c>
    </row>
    <row r="18" spans="1:16">
      <c r="A18" s="13"/>
      <c r="B18" s="68" t="s">
        <v>424</v>
      </c>
      <c r="C18" s="16"/>
      <c r="D18" s="73" t="s">
        <v>425</v>
      </c>
      <c r="E18" s="16"/>
      <c r="F18" s="73" t="s">
        <v>426</v>
      </c>
      <c r="G18" s="16"/>
      <c r="H18" s="73">
        <v>-410</v>
      </c>
      <c r="I18" s="16"/>
      <c r="J18" s="73" t="s">
        <v>427</v>
      </c>
    </row>
    <row r="19" spans="1:16" ht="15.75" thickBot="1">
      <c r="A19" s="13"/>
      <c r="B19" s="68" t="s">
        <v>428</v>
      </c>
      <c r="C19" s="16"/>
      <c r="D19" s="73" t="s">
        <v>429</v>
      </c>
      <c r="E19" s="16"/>
      <c r="F19" s="73" t="s">
        <v>430</v>
      </c>
      <c r="G19" s="16"/>
      <c r="H19" s="74">
        <v>-1220</v>
      </c>
      <c r="I19" s="16"/>
      <c r="J19" s="73" t="s">
        <v>431</v>
      </c>
    </row>
    <row r="20" spans="1:16" ht="15.75" thickBot="1">
      <c r="A20" s="13"/>
      <c r="B20" s="68"/>
      <c r="C20" s="16"/>
      <c r="D20" s="75" t="s">
        <v>432</v>
      </c>
      <c r="E20" s="16"/>
      <c r="F20" s="75" t="s">
        <v>433</v>
      </c>
      <c r="G20" s="16"/>
      <c r="H20" s="75" t="s">
        <v>434</v>
      </c>
      <c r="I20" s="16"/>
      <c r="J20" s="75" t="s">
        <v>435</v>
      </c>
    </row>
    <row r="21" spans="1:16" ht="15.75" thickTop="1">
      <c r="A21" s="13"/>
      <c r="B21" s="58"/>
      <c r="C21" s="58"/>
      <c r="D21" s="58"/>
      <c r="E21" s="58"/>
      <c r="F21" s="58"/>
      <c r="G21" s="58"/>
      <c r="H21" s="58"/>
      <c r="I21" s="58"/>
      <c r="J21" s="58"/>
      <c r="K21" s="58"/>
      <c r="L21" s="58"/>
      <c r="M21" s="58"/>
      <c r="N21" s="58"/>
      <c r="O21" s="58"/>
      <c r="P21" s="58"/>
    </row>
    <row r="22" spans="1:16">
      <c r="A22" s="13"/>
      <c r="B22" s="58"/>
      <c r="C22" s="58"/>
      <c r="D22" s="58"/>
      <c r="E22" s="58"/>
      <c r="F22" s="58"/>
      <c r="G22" s="58"/>
      <c r="H22" s="58"/>
      <c r="I22" s="58"/>
      <c r="J22" s="58"/>
      <c r="K22" s="58"/>
      <c r="L22" s="58"/>
      <c r="M22" s="58"/>
      <c r="N22" s="58"/>
      <c r="O22" s="58"/>
      <c r="P22" s="58"/>
    </row>
    <row r="23" spans="1:16">
      <c r="A23" s="13"/>
      <c r="B23" s="61"/>
      <c r="C23" s="61"/>
      <c r="D23" s="61"/>
      <c r="E23" s="61"/>
      <c r="F23" s="61"/>
      <c r="G23" s="61"/>
      <c r="H23" s="61"/>
      <c r="I23" s="61"/>
      <c r="J23" s="61"/>
      <c r="K23" s="61"/>
      <c r="L23" s="61"/>
      <c r="M23" s="61"/>
      <c r="N23" s="61"/>
      <c r="O23" s="61"/>
      <c r="P23" s="61"/>
    </row>
    <row r="24" spans="1:16">
      <c r="A24" s="13"/>
      <c r="B24" s="15"/>
      <c r="C24" s="16"/>
      <c r="D24" s="16"/>
      <c r="E24" s="16"/>
      <c r="F24" s="16"/>
      <c r="G24" s="16"/>
      <c r="H24" s="16"/>
      <c r="I24" s="16"/>
      <c r="J24" s="16"/>
    </row>
    <row r="25" spans="1:16" ht="15.75" thickBot="1">
      <c r="A25" s="13"/>
      <c r="B25" s="66" t="s">
        <v>436</v>
      </c>
      <c r="C25" s="16"/>
      <c r="D25" s="76">
        <v>41639</v>
      </c>
      <c r="E25" s="76"/>
      <c r="F25" s="76"/>
      <c r="G25" s="76"/>
      <c r="H25" s="76"/>
      <c r="I25" s="76"/>
      <c r="J25" s="76"/>
    </row>
    <row r="26" spans="1:16">
      <c r="A26" s="13"/>
      <c r="B26" s="68"/>
      <c r="C26" s="16"/>
      <c r="D26" s="21"/>
      <c r="E26" s="21"/>
      <c r="F26" s="69" t="s">
        <v>347</v>
      </c>
      <c r="G26" s="21"/>
      <c r="H26" s="69" t="s">
        <v>347</v>
      </c>
      <c r="I26" s="21"/>
      <c r="J26" s="21"/>
    </row>
    <row r="27" spans="1:16">
      <c r="A27" s="13"/>
      <c r="B27" s="68"/>
      <c r="C27" s="16"/>
      <c r="D27" s="70" t="s">
        <v>396</v>
      </c>
      <c r="E27" s="22"/>
      <c r="F27" s="70" t="s">
        <v>397</v>
      </c>
      <c r="G27" s="22"/>
      <c r="H27" s="70" t="s">
        <v>397</v>
      </c>
      <c r="I27" s="22"/>
      <c r="J27" s="70" t="s">
        <v>398</v>
      </c>
    </row>
    <row r="28" spans="1:16" ht="15.75" thickBot="1">
      <c r="A28" s="13"/>
      <c r="B28" s="68"/>
      <c r="C28" s="16"/>
      <c r="D28" s="71" t="s">
        <v>399</v>
      </c>
      <c r="E28" s="22"/>
      <c r="F28" s="71" t="s">
        <v>400</v>
      </c>
      <c r="G28" s="22"/>
      <c r="H28" s="71" t="s">
        <v>401</v>
      </c>
      <c r="I28" s="22"/>
      <c r="J28" s="71" t="s">
        <v>402</v>
      </c>
    </row>
    <row r="29" spans="1:16">
      <c r="A29" s="13"/>
      <c r="B29" s="68" t="s">
        <v>437</v>
      </c>
      <c r="C29" s="16"/>
      <c r="D29" s="72" t="s">
        <v>438</v>
      </c>
      <c r="E29" s="22"/>
      <c r="F29" s="72" t="s">
        <v>439</v>
      </c>
      <c r="G29" s="22"/>
      <c r="H29" s="72" t="s">
        <v>440</v>
      </c>
      <c r="I29" s="22"/>
      <c r="J29" s="72" t="s">
        <v>441</v>
      </c>
    </row>
    <row r="30" spans="1:16" ht="15.75" thickBot="1">
      <c r="A30" s="13"/>
      <c r="B30" s="68" t="s">
        <v>442</v>
      </c>
      <c r="C30" s="16"/>
      <c r="D30" s="77" t="s">
        <v>443</v>
      </c>
      <c r="E30" s="16"/>
      <c r="F30" s="77" t="s">
        <v>444</v>
      </c>
      <c r="G30" s="16"/>
      <c r="H30" s="78" t="s">
        <v>294</v>
      </c>
      <c r="I30" s="16"/>
      <c r="J30" s="77" t="s">
        <v>445</v>
      </c>
    </row>
    <row r="31" spans="1:16" ht="15.75" thickBot="1">
      <c r="A31" s="13"/>
      <c r="B31" s="68"/>
      <c r="C31" s="16"/>
      <c r="D31" s="75" t="s">
        <v>446</v>
      </c>
      <c r="E31" s="16"/>
      <c r="F31" s="75" t="s">
        <v>447</v>
      </c>
      <c r="G31" s="16"/>
      <c r="H31" s="75" t="s">
        <v>440</v>
      </c>
      <c r="I31" s="16"/>
      <c r="J31" s="75" t="s">
        <v>448</v>
      </c>
    </row>
    <row r="32" spans="1:16" ht="15.75" thickTop="1">
      <c r="A32" s="13"/>
      <c r="B32" s="58"/>
      <c r="C32" s="58"/>
      <c r="D32" s="58"/>
      <c r="E32" s="58"/>
      <c r="F32" s="58"/>
      <c r="G32" s="58"/>
      <c r="H32" s="58"/>
      <c r="I32" s="58"/>
      <c r="J32" s="58"/>
      <c r="K32" s="58"/>
      <c r="L32" s="58"/>
      <c r="M32" s="58"/>
      <c r="N32" s="58"/>
      <c r="O32" s="58"/>
      <c r="P32" s="58"/>
    </row>
    <row r="33" spans="1:16">
      <c r="A33" s="13"/>
      <c r="B33" s="58"/>
      <c r="C33" s="58"/>
      <c r="D33" s="58"/>
      <c r="E33" s="58"/>
      <c r="F33" s="58"/>
      <c r="G33" s="58"/>
      <c r="H33" s="58"/>
      <c r="I33" s="58"/>
      <c r="J33" s="58"/>
      <c r="K33" s="58"/>
      <c r="L33" s="58"/>
      <c r="M33" s="58"/>
      <c r="N33" s="58"/>
      <c r="O33" s="58"/>
      <c r="P33" s="58"/>
    </row>
    <row r="34" spans="1:16">
      <c r="A34" s="13"/>
      <c r="B34" s="61"/>
      <c r="C34" s="61"/>
      <c r="D34" s="61"/>
      <c r="E34" s="61"/>
      <c r="F34" s="61"/>
      <c r="G34" s="61"/>
      <c r="H34" s="61"/>
      <c r="I34" s="61"/>
      <c r="J34" s="61"/>
      <c r="K34" s="61"/>
      <c r="L34" s="61"/>
      <c r="M34" s="61"/>
      <c r="N34" s="61"/>
      <c r="O34" s="61"/>
      <c r="P34" s="61"/>
    </row>
    <row r="35" spans="1:16">
      <c r="A35" s="13"/>
      <c r="B35" s="15"/>
      <c r="C35" s="16"/>
      <c r="D35" s="16"/>
      <c r="E35" s="16"/>
      <c r="F35" s="16"/>
      <c r="G35" s="16"/>
      <c r="H35" s="16"/>
      <c r="I35" s="16"/>
      <c r="J35" s="16"/>
    </row>
    <row r="36" spans="1:16" ht="15.75" thickBot="1">
      <c r="A36" s="13"/>
      <c r="B36" s="66" t="s">
        <v>395</v>
      </c>
      <c r="C36" s="16"/>
      <c r="D36" s="76">
        <v>41274</v>
      </c>
      <c r="E36" s="76"/>
      <c r="F36" s="76"/>
      <c r="G36" s="76"/>
      <c r="H36" s="76"/>
      <c r="I36" s="76"/>
      <c r="J36" s="76"/>
    </row>
    <row r="37" spans="1:16">
      <c r="A37" s="13"/>
      <c r="B37" s="68"/>
      <c r="C37" s="16"/>
      <c r="D37" s="21"/>
      <c r="E37" s="21"/>
      <c r="F37" s="69" t="s">
        <v>347</v>
      </c>
      <c r="G37" s="21"/>
      <c r="H37" s="69" t="s">
        <v>347</v>
      </c>
      <c r="I37" s="21"/>
      <c r="J37" s="21"/>
    </row>
    <row r="38" spans="1:16">
      <c r="A38" s="13"/>
      <c r="B38" s="68"/>
      <c r="C38" s="16"/>
      <c r="D38" s="70" t="s">
        <v>396</v>
      </c>
      <c r="E38" s="22"/>
      <c r="F38" s="70" t="s">
        <v>397</v>
      </c>
      <c r="G38" s="22"/>
      <c r="H38" s="70" t="s">
        <v>397</v>
      </c>
      <c r="I38" s="22"/>
      <c r="J38" s="70" t="s">
        <v>398</v>
      </c>
    </row>
    <row r="39" spans="1:16" ht="15.75" thickBot="1">
      <c r="A39" s="13"/>
      <c r="B39" s="68"/>
      <c r="C39" s="16"/>
      <c r="D39" s="71" t="s">
        <v>399</v>
      </c>
      <c r="E39" s="22"/>
      <c r="F39" s="71" t="s">
        <v>400</v>
      </c>
      <c r="G39" s="22"/>
      <c r="H39" s="71" t="s">
        <v>401</v>
      </c>
      <c r="I39" s="22"/>
      <c r="J39" s="71" t="s">
        <v>402</v>
      </c>
    </row>
    <row r="40" spans="1:16">
      <c r="A40" s="13"/>
      <c r="B40" s="68" t="s">
        <v>403</v>
      </c>
      <c r="C40" s="16"/>
      <c r="D40" s="72" t="s">
        <v>449</v>
      </c>
      <c r="E40" s="22"/>
      <c r="F40" s="72" t="s">
        <v>450</v>
      </c>
      <c r="G40" s="22"/>
      <c r="H40" s="72" t="s">
        <v>406</v>
      </c>
      <c r="I40" s="22"/>
      <c r="J40" s="72" t="s">
        <v>451</v>
      </c>
    </row>
    <row r="41" spans="1:16">
      <c r="A41" s="13"/>
      <c r="B41" s="68" t="s">
        <v>408</v>
      </c>
      <c r="C41" s="16"/>
      <c r="D41" s="73" t="s">
        <v>452</v>
      </c>
      <c r="E41" s="16"/>
      <c r="F41" s="73" t="s">
        <v>453</v>
      </c>
      <c r="G41" s="16"/>
      <c r="H41" s="73">
        <v>-83</v>
      </c>
      <c r="I41" s="16"/>
      <c r="J41" s="73" t="s">
        <v>454</v>
      </c>
    </row>
    <row r="42" spans="1:16" ht="23.25">
      <c r="A42" s="13"/>
      <c r="B42" s="68" t="s">
        <v>412</v>
      </c>
      <c r="C42" s="16"/>
      <c r="D42" s="73" t="s">
        <v>455</v>
      </c>
      <c r="E42" s="16"/>
      <c r="F42" s="73" t="s">
        <v>456</v>
      </c>
      <c r="G42" s="16"/>
      <c r="H42" s="73">
        <v>-2</v>
      </c>
      <c r="I42" s="16"/>
      <c r="J42" s="73" t="s">
        <v>457</v>
      </c>
    </row>
    <row r="43" spans="1:16" ht="23.25">
      <c r="A43" s="13"/>
      <c r="B43" s="68" t="s">
        <v>416</v>
      </c>
      <c r="C43" s="16"/>
      <c r="D43" s="73" t="s">
        <v>458</v>
      </c>
      <c r="E43" s="16"/>
      <c r="F43" s="73" t="s">
        <v>459</v>
      </c>
      <c r="G43" s="16"/>
      <c r="H43" s="73">
        <v>-21</v>
      </c>
      <c r="I43" s="16"/>
      <c r="J43" s="73" t="s">
        <v>460</v>
      </c>
    </row>
    <row r="44" spans="1:16">
      <c r="A44" s="13"/>
      <c r="B44" s="68" t="s">
        <v>420</v>
      </c>
      <c r="C44" s="16"/>
      <c r="D44" s="73" t="s">
        <v>461</v>
      </c>
      <c r="E44" s="16"/>
      <c r="F44" s="73" t="s">
        <v>462</v>
      </c>
      <c r="G44" s="16"/>
      <c r="H44" s="73">
        <v>-779</v>
      </c>
      <c r="I44" s="16"/>
      <c r="J44" s="73" t="s">
        <v>463</v>
      </c>
    </row>
    <row r="45" spans="1:16">
      <c r="A45" s="13"/>
      <c r="B45" s="68" t="s">
        <v>424</v>
      </c>
      <c r="C45" s="16"/>
      <c r="D45" s="73" t="s">
        <v>464</v>
      </c>
      <c r="E45" s="16"/>
      <c r="F45" s="73" t="s">
        <v>465</v>
      </c>
      <c r="G45" s="16"/>
      <c r="H45" s="73">
        <v>-32</v>
      </c>
      <c r="I45" s="16"/>
      <c r="J45" s="73" t="s">
        <v>466</v>
      </c>
    </row>
    <row r="46" spans="1:16" ht="15.75" thickBot="1">
      <c r="A46" s="13"/>
      <c r="B46" s="68" t="s">
        <v>428</v>
      </c>
      <c r="C46" s="16"/>
      <c r="D46" s="73" t="s">
        <v>467</v>
      </c>
      <c r="E46" s="16"/>
      <c r="F46" s="73" t="s">
        <v>468</v>
      </c>
      <c r="G46" s="16"/>
      <c r="H46" s="73">
        <v>-304</v>
      </c>
      <c r="I46" s="16"/>
      <c r="J46" s="73" t="s">
        <v>469</v>
      </c>
    </row>
    <row r="47" spans="1:16" ht="15.75" thickBot="1">
      <c r="A47" s="13"/>
      <c r="B47" s="68"/>
      <c r="C47" s="16"/>
      <c r="D47" s="75" t="s">
        <v>470</v>
      </c>
      <c r="E47" s="16"/>
      <c r="F47" s="75" t="s">
        <v>471</v>
      </c>
      <c r="G47" s="16"/>
      <c r="H47" s="75" t="s">
        <v>472</v>
      </c>
      <c r="I47" s="16"/>
      <c r="J47" s="75" t="s">
        <v>473</v>
      </c>
    </row>
    <row r="48" spans="1:16" ht="15.75" thickTop="1">
      <c r="A48" s="13"/>
      <c r="B48" s="58"/>
      <c r="C48" s="58"/>
      <c r="D48" s="58"/>
      <c r="E48" s="58"/>
      <c r="F48" s="58"/>
      <c r="G48" s="58"/>
      <c r="H48" s="58"/>
      <c r="I48" s="58"/>
      <c r="J48" s="58"/>
      <c r="K48" s="58"/>
      <c r="L48" s="58"/>
      <c r="M48" s="58"/>
      <c r="N48" s="58"/>
      <c r="O48" s="58"/>
      <c r="P48" s="58"/>
    </row>
    <row r="49" spans="1:16">
      <c r="A49" s="13"/>
      <c r="B49" s="61"/>
      <c r="C49" s="61"/>
      <c r="D49" s="61"/>
      <c r="E49" s="61"/>
      <c r="F49" s="61"/>
      <c r="G49" s="61"/>
      <c r="H49" s="61"/>
      <c r="I49" s="61"/>
      <c r="J49" s="61"/>
      <c r="K49" s="61"/>
      <c r="L49" s="61"/>
      <c r="M49" s="61"/>
      <c r="N49" s="61"/>
      <c r="O49" s="61"/>
      <c r="P49" s="61"/>
    </row>
    <row r="50" spans="1:16">
      <c r="A50" s="13"/>
      <c r="B50" s="15"/>
      <c r="C50" s="16"/>
      <c r="D50" s="16"/>
      <c r="E50" s="16"/>
      <c r="F50" s="16"/>
      <c r="G50" s="16"/>
      <c r="H50" s="16"/>
      <c r="I50" s="16"/>
      <c r="J50" s="16"/>
    </row>
    <row r="51" spans="1:16" ht="15.75" thickBot="1">
      <c r="A51" s="13"/>
      <c r="B51" s="66" t="s">
        <v>436</v>
      </c>
      <c r="C51" s="16"/>
      <c r="D51" s="76">
        <v>41274</v>
      </c>
      <c r="E51" s="76"/>
      <c r="F51" s="76"/>
      <c r="G51" s="76"/>
      <c r="H51" s="76"/>
      <c r="I51" s="76"/>
      <c r="J51" s="76"/>
    </row>
    <row r="52" spans="1:16">
      <c r="A52" s="13"/>
      <c r="B52" s="68"/>
      <c r="C52" s="16"/>
      <c r="D52" s="21"/>
      <c r="E52" s="21"/>
      <c r="F52" s="69" t="s">
        <v>347</v>
      </c>
      <c r="G52" s="21"/>
      <c r="H52" s="69" t="s">
        <v>347</v>
      </c>
      <c r="I52" s="21"/>
      <c r="J52" s="21"/>
    </row>
    <row r="53" spans="1:16">
      <c r="A53" s="13"/>
      <c r="B53" s="68"/>
      <c r="C53" s="16"/>
      <c r="D53" s="70" t="s">
        <v>396</v>
      </c>
      <c r="E53" s="22"/>
      <c r="F53" s="70" t="s">
        <v>397</v>
      </c>
      <c r="G53" s="22"/>
      <c r="H53" s="70" t="s">
        <v>397</v>
      </c>
      <c r="I53" s="22"/>
      <c r="J53" s="70" t="s">
        <v>398</v>
      </c>
    </row>
    <row r="54" spans="1:16" ht="15.75" thickBot="1">
      <c r="A54" s="13"/>
      <c r="B54" s="68"/>
      <c r="C54" s="16"/>
      <c r="D54" s="71" t="s">
        <v>399</v>
      </c>
      <c r="E54" s="22"/>
      <c r="F54" s="71" t="s">
        <v>400</v>
      </c>
      <c r="G54" s="22"/>
      <c r="H54" s="71" t="s">
        <v>401</v>
      </c>
      <c r="I54" s="22"/>
      <c r="J54" s="71" t="s">
        <v>402</v>
      </c>
    </row>
    <row r="55" spans="1:16">
      <c r="A55" s="13"/>
      <c r="B55" s="68" t="s">
        <v>437</v>
      </c>
      <c r="C55" s="16"/>
      <c r="D55" s="72" t="s">
        <v>474</v>
      </c>
      <c r="E55" s="22"/>
      <c r="F55" s="72" t="s">
        <v>475</v>
      </c>
      <c r="G55" s="22"/>
      <c r="H55" s="72" t="s">
        <v>476</v>
      </c>
      <c r="I55" s="22"/>
      <c r="J55" s="72" t="s">
        <v>477</v>
      </c>
    </row>
    <row r="56" spans="1:16" ht="15.75" thickBot="1">
      <c r="A56" s="13"/>
      <c r="B56" s="68" t="s">
        <v>442</v>
      </c>
      <c r="C56" s="16"/>
      <c r="D56" s="77" t="s">
        <v>478</v>
      </c>
      <c r="E56" s="16"/>
      <c r="F56" s="77" t="s">
        <v>479</v>
      </c>
      <c r="G56" s="16"/>
      <c r="H56" s="77">
        <v>-184</v>
      </c>
      <c r="I56" s="16"/>
      <c r="J56" s="77" t="s">
        <v>480</v>
      </c>
    </row>
    <row r="57" spans="1:16" ht="15.75" thickBot="1">
      <c r="A57" s="13"/>
      <c r="B57" s="68"/>
      <c r="C57" s="16"/>
      <c r="D57" s="75" t="s">
        <v>481</v>
      </c>
      <c r="E57" s="16"/>
      <c r="F57" s="75" t="s">
        <v>482</v>
      </c>
      <c r="G57" s="16"/>
      <c r="H57" s="75" t="s">
        <v>483</v>
      </c>
      <c r="I57" s="16"/>
      <c r="J57" s="75" t="s">
        <v>484</v>
      </c>
    </row>
    <row r="58" spans="1:16" ht="15.75" thickTop="1">
      <c r="A58" s="13"/>
      <c r="B58" s="58" t="s">
        <v>485</v>
      </c>
      <c r="C58" s="58"/>
      <c r="D58" s="58"/>
      <c r="E58" s="58"/>
      <c r="F58" s="58"/>
      <c r="G58" s="58"/>
      <c r="H58" s="58"/>
      <c r="I58" s="58"/>
      <c r="J58" s="58"/>
      <c r="K58" s="58"/>
      <c r="L58" s="58"/>
      <c r="M58" s="58"/>
      <c r="N58" s="58"/>
      <c r="O58" s="58"/>
      <c r="P58" s="58"/>
    </row>
    <row r="59" spans="1:16">
      <c r="A59" s="13"/>
      <c r="B59" s="61"/>
      <c r="C59" s="61"/>
      <c r="D59" s="61"/>
      <c r="E59" s="61"/>
      <c r="F59" s="61"/>
      <c r="G59" s="61"/>
      <c r="H59" s="61"/>
      <c r="I59" s="61"/>
      <c r="J59" s="61"/>
      <c r="K59" s="61"/>
      <c r="L59" s="61"/>
      <c r="M59" s="61"/>
      <c r="N59" s="61"/>
      <c r="O59" s="61"/>
      <c r="P59" s="61"/>
    </row>
    <row r="60" spans="1:16">
      <c r="A60" s="13"/>
      <c r="B60" s="15"/>
      <c r="C60" s="16"/>
      <c r="D60" s="16"/>
      <c r="E60" s="16"/>
      <c r="F60" s="16"/>
      <c r="G60" s="16"/>
      <c r="H60" s="16"/>
      <c r="I60" s="16"/>
      <c r="J60" s="16"/>
    </row>
    <row r="61" spans="1:16" ht="15.75" thickBot="1">
      <c r="A61" s="13"/>
      <c r="B61" s="68"/>
      <c r="C61" s="16"/>
      <c r="D61" s="80" t="s">
        <v>395</v>
      </c>
      <c r="E61" s="80"/>
      <c r="F61" s="80"/>
      <c r="G61" s="22"/>
      <c r="H61" s="80" t="s">
        <v>436</v>
      </c>
      <c r="I61" s="80"/>
      <c r="J61" s="80"/>
    </row>
    <row r="62" spans="1:16">
      <c r="A62" s="13"/>
      <c r="B62" s="68"/>
      <c r="C62" s="16"/>
      <c r="D62" s="69" t="s">
        <v>396</v>
      </c>
      <c r="E62" s="21"/>
      <c r="F62" s="69" t="s">
        <v>398</v>
      </c>
      <c r="G62" s="22"/>
      <c r="H62" s="69" t="s">
        <v>396</v>
      </c>
      <c r="I62" s="21"/>
      <c r="J62" s="69" t="s">
        <v>398</v>
      </c>
    </row>
    <row r="63" spans="1:16" ht="15.75" thickBot="1">
      <c r="A63" s="13"/>
      <c r="B63" s="68"/>
      <c r="C63" s="16"/>
      <c r="D63" s="71" t="s">
        <v>399</v>
      </c>
      <c r="E63" s="22"/>
      <c r="F63" s="71" t="s">
        <v>402</v>
      </c>
      <c r="G63" s="22"/>
      <c r="H63" s="71" t="s">
        <v>399</v>
      </c>
      <c r="I63" s="22"/>
      <c r="J63" s="71" t="s">
        <v>402</v>
      </c>
    </row>
    <row r="64" spans="1:16">
      <c r="A64" s="13"/>
      <c r="B64" s="68" t="s">
        <v>486</v>
      </c>
      <c r="C64" s="16"/>
      <c r="D64" s="72" t="s">
        <v>487</v>
      </c>
      <c r="E64" s="16"/>
      <c r="F64" s="72" t="s">
        <v>488</v>
      </c>
      <c r="G64" s="16"/>
      <c r="H64" s="72" t="s">
        <v>406</v>
      </c>
      <c r="I64" s="16"/>
      <c r="J64" s="72" t="s">
        <v>406</v>
      </c>
    </row>
    <row r="65" spans="1:16">
      <c r="A65" s="13"/>
      <c r="B65" s="68" t="s">
        <v>489</v>
      </c>
      <c r="C65" s="16"/>
      <c r="D65" s="73" t="s">
        <v>490</v>
      </c>
      <c r="E65" s="16"/>
      <c r="F65" s="73" t="s">
        <v>491</v>
      </c>
      <c r="G65" s="16"/>
      <c r="H65" s="79" t="s">
        <v>294</v>
      </c>
      <c r="I65" s="16"/>
      <c r="J65" s="79" t="s">
        <v>294</v>
      </c>
    </row>
    <row r="66" spans="1:16">
      <c r="A66" s="13"/>
      <c r="B66" s="68" t="s">
        <v>492</v>
      </c>
      <c r="C66" s="16"/>
      <c r="D66" s="73" t="s">
        <v>493</v>
      </c>
      <c r="E66" s="16"/>
      <c r="F66" s="73" t="s">
        <v>494</v>
      </c>
      <c r="G66" s="16"/>
      <c r="H66" s="73" t="s">
        <v>495</v>
      </c>
      <c r="I66" s="16"/>
      <c r="J66" s="73" t="s">
        <v>496</v>
      </c>
    </row>
    <row r="67" spans="1:16" ht="15.75" thickBot="1">
      <c r="A67" s="13"/>
      <c r="B67" s="68" t="s">
        <v>497</v>
      </c>
      <c r="C67" s="16"/>
      <c r="D67" s="73" t="s">
        <v>498</v>
      </c>
      <c r="E67" s="16"/>
      <c r="F67" s="73" t="s">
        <v>499</v>
      </c>
      <c r="G67" s="16"/>
      <c r="H67" s="73" t="s">
        <v>500</v>
      </c>
      <c r="I67" s="16"/>
      <c r="J67" s="73" t="s">
        <v>501</v>
      </c>
    </row>
    <row r="68" spans="1:16" ht="15.75" thickBot="1">
      <c r="A68" s="13"/>
      <c r="B68" s="68"/>
      <c r="C68" s="16"/>
      <c r="D68" s="75" t="s">
        <v>432</v>
      </c>
      <c r="E68" s="16"/>
      <c r="F68" s="75" t="s">
        <v>435</v>
      </c>
      <c r="G68" s="16"/>
      <c r="H68" s="75" t="s">
        <v>446</v>
      </c>
      <c r="I68" s="16"/>
      <c r="J68" s="75" t="s">
        <v>448</v>
      </c>
    </row>
    <row r="69" spans="1:16" ht="25.5" customHeight="1" thickTop="1">
      <c r="A69" s="13"/>
      <c r="B69" s="58" t="s">
        <v>502</v>
      </c>
      <c r="C69" s="58"/>
      <c r="D69" s="58"/>
      <c r="E69" s="58"/>
      <c r="F69" s="58"/>
      <c r="G69" s="58"/>
      <c r="H69" s="58"/>
      <c r="I69" s="58"/>
      <c r="J69" s="58"/>
      <c r="K69" s="58"/>
      <c r="L69" s="58"/>
      <c r="M69" s="58"/>
      <c r="N69" s="58"/>
      <c r="O69" s="58"/>
      <c r="P69" s="58"/>
    </row>
    <row r="70" spans="1:16" ht="38.25" customHeight="1">
      <c r="A70" s="13"/>
      <c r="B70" s="58" t="s">
        <v>503</v>
      </c>
      <c r="C70" s="58"/>
      <c r="D70" s="58"/>
      <c r="E70" s="58"/>
      <c r="F70" s="58"/>
      <c r="G70" s="58"/>
      <c r="H70" s="58"/>
      <c r="I70" s="58"/>
      <c r="J70" s="58"/>
      <c r="K70" s="58"/>
      <c r="L70" s="58"/>
      <c r="M70" s="58"/>
      <c r="N70" s="58"/>
      <c r="O70" s="58"/>
      <c r="P70" s="58"/>
    </row>
    <row r="71" spans="1:16">
      <c r="A71" s="13"/>
      <c r="B71" s="58"/>
      <c r="C71" s="58"/>
      <c r="D71" s="58"/>
      <c r="E71" s="58"/>
      <c r="F71" s="58"/>
      <c r="G71" s="58"/>
      <c r="H71" s="58"/>
      <c r="I71" s="58"/>
      <c r="J71" s="58"/>
      <c r="K71" s="58"/>
      <c r="L71" s="58"/>
      <c r="M71" s="58"/>
      <c r="N71" s="58"/>
      <c r="O71" s="58"/>
      <c r="P71" s="58"/>
    </row>
    <row r="72" spans="1:16">
      <c r="A72" s="13"/>
      <c r="B72" s="58" t="s">
        <v>504</v>
      </c>
      <c r="C72" s="58"/>
      <c r="D72" s="58"/>
      <c r="E72" s="58"/>
      <c r="F72" s="58"/>
      <c r="G72" s="58"/>
      <c r="H72" s="58"/>
      <c r="I72" s="58"/>
      <c r="J72" s="58"/>
      <c r="K72" s="58"/>
      <c r="L72" s="58"/>
      <c r="M72" s="58"/>
      <c r="N72" s="58"/>
      <c r="O72" s="58"/>
      <c r="P72" s="58"/>
    </row>
    <row r="73" spans="1:16">
      <c r="A73" s="13"/>
      <c r="B73" s="56"/>
      <c r="C73" s="56"/>
      <c r="D73" s="56"/>
      <c r="E73" s="56"/>
      <c r="F73" s="56"/>
      <c r="G73" s="56"/>
      <c r="H73" s="56"/>
      <c r="I73" s="56"/>
      <c r="J73" s="56"/>
      <c r="K73" s="56"/>
      <c r="L73" s="56"/>
      <c r="M73" s="56"/>
      <c r="N73" s="56"/>
      <c r="O73" s="56"/>
      <c r="P73" s="56"/>
    </row>
    <row r="74" spans="1:16">
      <c r="A74" s="13"/>
      <c r="B74" s="56"/>
      <c r="C74" s="56"/>
      <c r="D74" s="56"/>
      <c r="E74" s="56"/>
      <c r="F74" s="56"/>
      <c r="G74" s="56"/>
      <c r="H74" s="56"/>
      <c r="I74" s="56"/>
      <c r="J74" s="56"/>
      <c r="K74" s="56"/>
      <c r="L74" s="56"/>
      <c r="M74" s="56"/>
      <c r="N74" s="56"/>
      <c r="O74" s="56"/>
      <c r="P74" s="56"/>
    </row>
    <row r="75" spans="1:16">
      <c r="A75" s="13"/>
      <c r="B75" s="56"/>
      <c r="C75" s="56"/>
      <c r="D75" s="56"/>
      <c r="E75" s="56"/>
      <c r="F75" s="56"/>
      <c r="G75" s="56"/>
      <c r="H75" s="56"/>
      <c r="I75" s="56"/>
      <c r="J75" s="56"/>
      <c r="K75" s="56"/>
      <c r="L75" s="56"/>
      <c r="M75" s="56"/>
      <c r="N75" s="56"/>
      <c r="O75" s="56"/>
      <c r="P75" s="56"/>
    </row>
    <row r="76" spans="1:16">
      <c r="A76" s="13"/>
      <c r="B76" s="58" t="s">
        <v>505</v>
      </c>
      <c r="C76" s="58"/>
      <c r="D76" s="58"/>
      <c r="E76" s="58"/>
      <c r="F76" s="58"/>
      <c r="G76" s="58"/>
      <c r="H76" s="58"/>
      <c r="I76" s="58"/>
      <c r="J76" s="58"/>
      <c r="K76" s="58"/>
      <c r="L76" s="58"/>
      <c r="M76" s="58"/>
      <c r="N76" s="58"/>
      <c r="O76" s="58"/>
      <c r="P76" s="58"/>
    </row>
    <row r="77" spans="1:16">
      <c r="A77" s="13"/>
      <c r="B77" s="58"/>
      <c r="C77" s="58"/>
      <c r="D77" s="58"/>
      <c r="E77" s="58"/>
      <c r="F77" s="58"/>
      <c r="G77" s="58"/>
      <c r="H77" s="58"/>
      <c r="I77" s="58"/>
      <c r="J77" s="58"/>
      <c r="K77" s="58"/>
      <c r="L77" s="58"/>
      <c r="M77" s="58"/>
      <c r="N77" s="58"/>
      <c r="O77" s="58"/>
      <c r="P77" s="58"/>
    </row>
    <row r="78" spans="1:16">
      <c r="A78" s="13"/>
      <c r="B78" s="61"/>
      <c r="C78" s="61"/>
      <c r="D78" s="61"/>
      <c r="E78" s="61"/>
      <c r="F78" s="61"/>
      <c r="G78" s="61"/>
      <c r="H78" s="61"/>
      <c r="I78" s="61"/>
      <c r="J78" s="61"/>
      <c r="K78" s="61"/>
      <c r="L78" s="61"/>
      <c r="M78" s="61"/>
      <c r="N78" s="61"/>
      <c r="O78" s="61"/>
      <c r="P78" s="61"/>
    </row>
    <row r="79" spans="1:16">
      <c r="A79" s="13"/>
      <c r="B79" s="15"/>
      <c r="C79" s="16"/>
      <c r="D79" s="16"/>
      <c r="E79" s="16"/>
      <c r="F79" s="16"/>
      <c r="G79" s="16"/>
      <c r="H79" s="16"/>
      <c r="I79" s="16"/>
      <c r="J79" s="16"/>
      <c r="K79" s="16"/>
      <c r="L79" s="16"/>
      <c r="M79" s="16"/>
      <c r="N79" s="16"/>
      <c r="O79" s="16"/>
      <c r="P79" s="16"/>
    </row>
    <row r="80" spans="1:16" ht="15.75" thickBot="1">
      <c r="A80" s="13"/>
      <c r="B80" s="81" t="s">
        <v>395</v>
      </c>
      <c r="C80" s="22"/>
      <c r="D80" s="22"/>
      <c r="E80" s="22"/>
      <c r="F80" s="80" t="s">
        <v>506</v>
      </c>
      <c r="G80" s="80"/>
      <c r="H80" s="80"/>
      <c r="I80" s="22"/>
      <c r="J80" s="80" t="s">
        <v>507</v>
      </c>
      <c r="K80" s="80"/>
      <c r="L80" s="80"/>
      <c r="M80" s="22"/>
      <c r="N80" s="80" t="s">
        <v>146</v>
      </c>
      <c r="O80" s="80"/>
      <c r="P80" s="80"/>
    </row>
    <row r="81" spans="1:16" ht="15.75" thickBot="1">
      <c r="A81" s="13"/>
      <c r="B81" s="68"/>
      <c r="C81" s="16"/>
      <c r="D81" s="71" t="s">
        <v>508</v>
      </c>
      <c r="E81" s="22"/>
      <c r="F81" s="82" t="s">
        <v>509</v>
      </c>
      <c r="G81" s="21"/>
      <c r="H81" s="82" t="s">
        <v>510</v>
      </c>
      <c r="I81" s="22"/>
      <c r="J81" s="82" t="s">
        <v>509</v>
      </c>
      <c r="K81" s="27"/>
      <c r="L81" s="82" t="s">
        <v>510</v>
      </c>
      <c r="M81" s="22"/>
      <c r="N81" s="82" t="s">
        <v>509</v>
      </c>
      <c r="O81" s="21"/>
      <c r="P81" s="82" t="s">
        <v>510</v>
      </c>
    </row>
    <row r="82" spans="1:16">
      <c r="A82" s="13"/>
      <c r="B82" s="83" t="s">
        <v>511</v>
      </c>
      <c r="C82" s="16"/>
      <c r="D82" s="27"/>
      <c r="E82" s="16"/>
      <c r="F82" s="27"/>
      <c r="G82" s="16"/>
      <c r="H82" s="27"/>
      <c r="I82" s="16"/>
      <c r="J82" s="27"/>
      <c r="K82" s="16"/>
      <c r="L82" s="27"/>
      <c r="M82" s="16"/>
      <c r="N82" s="27"/>
      <c r="O82" s="16"/>
      <c r="P82" s="27"/>
    </row>
    <row r="83" spans="1:16">
      <c r="A83" s="13"/>
      <c r="B83" s="68" t="s">
        <v>403</v>
      </c>
      <c r="C83" s="16"/>
      <c r="D83" s="70">
        <v>4</v>
      </c>
      <c r="E83" s="16"/>
      <c r="F83" s="79" t="s">
        <v>512</v>
      </c>
      <c r="G83" s="16"/>
      <c r="H83" s="79" t="s">
        <v>513</v>
      </c>
      <c r="I83" s="16"/>
      <c r="J83" s="79" t="s">
        <v>513</v>
      </c>
      <c r="K83" s="16"/>
      <c r="L83" s="79" t="s">
        <v>514</v>
      </c>
      <c r="M83" s="16"/>
      <c r="N83" s="79" t="s">
        <v>512</v>
      </c>
      <c r="O83" s="16"/>
      <c r="P83" s="79" t="s">
        <v>515</v>
      </c>
    </row>
    <row r="84" spans="1:16">
      <c r="A84" s="13"/>
      <c r="B84" s="68" t="s">
        <v>408</v>
      </c>
      <c r="C84" s="16"/>
      <c r="D84" s="70">
        <v>9</v>
      </c>
      <c r="E84" s="16"/>
      <c r="F84" s="73" t="s">
        <v>516</v>
      </c>
      <c r="G84" s="16"/>
      <c r="H84" s="73">
        <v>-676</v>
      </c>
      <c r="I84" s="16"/>
      <c r="J84" s="73" t="s">
        <v>517</v>
      </c>
      <c r="K84" s="16"/>
      <c r="L84" s="73">
        <v>-44</v>
      </c>
      <c r="M84" s="16"/>
      <c r="N84" s="73" t="s">
        <v>518</v>
      </c>
      <c r="O84" s="16"/>
      <c r="P84" s="73">
        <v>-720</v>
      </c>
    </row>
    <row r="85" spans="1:16">
      <c r="A85" s="13"/>
      <c r="B85" s="68" t="s">
        <v>519</v>
      </c>
      <c r="C85" s="16"/>
      <c r="D85" s="22"/>
      <c r="E85" s="16"/>
      <c r="F85" s="16"/>
      <c r="G85" s="16"/>
      <c r="H85" s="16"/>
      <c r="I85" s="16"/>
      <c r="J85" s="16"/>
      <c r="K85" s="16"/>
      <c r="L85" s="16"/>
      <c r="M85" s="16"/>
      <c r="N85" s="16"/>
      <c r="O85" s="16"/>
      <c r="P85" s="79" t="s">
        <v>294</v>
      </c>
    </row>
    <row r="86" spans="1:16">
      <c r="A86" s="13"/>
      <c r="B86" s="68" t="s">
        <v>520</v>
      </c>
      <c r="C86" s="16"/>
      <c r="D86" s="70">
        <v>229</v>
      </c>
      <c r="E86" s="16"/>
      <c r="F86" s="73" t="s">
        <v>521</v>
      </c>
      <c r="G86" s="16"/>
      <c r="H86" s="74">
        <v>-1951</v>
      </c>
      <c r="I86" s="16"/>
      <c r="J86" s="79" t="s">
        <v>294</v>
      </c>
      <c r="K86" s="16"/>
      <c r="L86" s="79" t="s">
        <v>294</v>
      </c>
      <c r="M86" s="16"/>
      <c r="N86" s="73" t="s">
        <v>521</v>
      </c>
      <c r="O86" s="16"/>
      <c r="P86" s="74">
        <v>-1951</v>
      </c>
    </row>
    <row r="87" spans="1:16">
      <c r="A87" s="13"/>
      <c r="B87" s="68" t="s">
        <v>522</v>
      </c>
      <c r="C87" s="16"/>
      <c r="D87" s="22"/>
      <c r="E87" s="16"/>
      <c r="F87" s="16"/>
      <c r="G87" s="16"/>
      <c r="H87" s="16"/>
      <c r="I87" s="16"/>
      <c r="J87" s="16"/>
      <c r="K87" s="16"/>
      <c r="L87" s="16"/>
      <c r="M87" s="16"/>
      <c r="N87" s="16"/>
      <c r="O87" s="16"/>
      <c r="P87" s="16"/>
    </row>
    <row r="88" spans="1:16">
      <c r="A88" s="13"/>
      <c r="B88" s="68" t="s">
        <v>520</v>
      </c>
      <c r="C88" s="16"/>
      <c r="D88" s="70">
        <v>52</v>
      </c>
      <c r="E88" s="16"/>
      <c r="F88" s="73" t="s">
        <v>523</v>
      </c>
      <c r="G88" s="16"/>
      <c r="H88" s="73">
        <v>-737</v>
      </c>
      <c r="I88" s="16"/>
      <c r="J88" s="73" t="s">
        <v>524</v>
      </c>
      <c r="K88" s="16"/>
      <c r="L88" s="73">
        <v>-9</v>
      </c>
      <c r="M88" s="16"/>
      <c r="N88" s="73" t="s">
        <v>525</v>
      </c>
      <c r="O88" s="16"/>
      <c r="P88" s="73">
        <v>-746</v>
      </c>
    </row>
    <row r="89" spans="1:16">
      <c r="A89" s="13"/>
      <c r="B89" s="68" t="s">
        <v>420</v>
      </c>
      <c r="C89" s="16"/>
      <c r="D89" s="70">
        <v>38</v>
      </c>
      <c r="E89" s="16"/>
      <c r="F89" s="73" t="s">
        <v>409</v>
      </c>
      <c r="G89" s="16"/>
      <c r="H89" s="74">
        <v>-1656</v>
      </c>
      <c r="I89" s="16"/>
      <c r="J89" s="73" t="s">
        <v>526</v>
      </c>
      <c r="K89" s="16"/>
      <c r="L89" s="73">
        <v>-606</v>
      </c>
      <c r="M89" s="16"/>
      <c r="N89" s="73" t="s">
        <v>527</v>
      </c>
      <c r="O89" s="16"/>
      <c r="P89" s="74">
        <v>-2262</v>
      </c>
    </row>
    <row r="90" spans="1:16">
      <c r="A90" s="13"/>
      <c r="B90" s="68" t="s">
        <v>424</v>
      </c>
      <c r="C90" s="16"/>
      <c r="D90" s="70">
        <v>26</v>
      </c>
      <c r="E90" s="16"/>
      <c r="F90" s="73" t="s">
        <v>528</v>
      </c>
      <c r="G90" s="16"/>
      <c r="H90" s="73">
        <v>-399</v>
      </c>
      <c r="I90" s="16"/>
      <c r="J90" s="73" t="s">
        <v>529</v>
      </c>
      <c r="K90" s="16"/>
      <c r="L90" s="73">
        <v>-11</v>
      </c>
      <c r="M90" s="16"/>
      <c r="N90" s="73" t="s">
        <v>530</v>
      </c>
      <c r="O90" s="16"/>
      <c r="P90" s="73">
        <v>-410</v>
      </c>
    </row>
    <row r="91" spans="1:16" ht="15.75" thickBot="1">
      <c r="A91" s="13"/>
      <c r="B91" s="68" t="s">
        <v>428</v>
      </c>
      <c r="C91" s="16"/>
      <c r="D91" s="70">
        <v>101</v>
      </c>
      <c r="E91" s="16"/>
      <c r="F91" s="73" t="s">
        <v>531</v>
      </c>
      <c r="G91" s="16"/>
      <c r="H91" s="74">
        <v>-1024</v>
      </c>
      <c r="I91" s="16"/>
      <c r="J91" s="73" t="s">
        <v>532</v>
      </c>
      <c r="K91" s="16"/>
      <c r="L91" s="73">
        <v>-196</v>
      </c>
      <c r="M91" s="16"/>
      <c r="N91" s="73" t="s">
        <v>533</v>
      </c>
      <c r="O91" s="16"/>
      <c r="P91" s="74">
        <v>-1220</v>
      </c>
    </row>
    <row r="92" spans="1:16">
      <c r="A92" s="13"/>
      <c r="B92" s="68" t="s">
        <v>534</v>
      </c>
      <c r="C92" s="16"/>
      <c r="D92" s="21"/>
      <c r="E92" s="16"/>
      <c r="F92" s="27"/>
      <c r="G92" s="16"/>
      <c r="H92" s="27"/>
      <c r="I92" s="16"/>
      <c r="J92" s="27"/>
      <c r="K92" s="16"/>
      <c r="L92" s="27"/>
      <c r="M92" s="16"/>
      <c r="N92" s="27"/>
      <c r="O92" s="16"/>
      <c r="P92" s="27"/>
    </row>
    <row r="93" spans="1:16" ht="15.75" thickBot="1">
      <c r="A93" s="13"/>
      <c r="B93" s="68" t="s">
        <v>535</v>
      </c>
      <c r="C93" s="16"/>
      <c r="D93" s="84">
        <v>459</v>
      </c>
      <c r="E93" s="16"/>
      <c r="F93" s="85" t="s">
        <v>536</v>
      </c>
      <c r="G93" s="16"/>
      <c r="H93" s="85" t="s">
        <v>537</v>
      </c>
      <c r="I93" s="16"/>
      <c r="J93" s="85" t="s">
        <v>538</v>
      </c>
      <c r="K93" s="16"/>
      <c r="L93" s="85" t="s">
        <v>539</v>
      </c>
      <c r="M93" s="16"/>
      <c r="N93" s="85" t="s">
        <v>540</v>
      </c>
      <c r="O93" s="16"/>
      <c r="P93" s="85" t="s">
        <v>541</v>
      </c>
    </row>
    <row r="94" spans="1:16" ht="15.75" thickTop="1">
      <c r="A94" s="13"/>
      <c r="B94" s="58"/>
      <c r="C94" s="58"/>
      <c r="D94" s="58"/>
      <c r="E94" s="58"/>
      <c r="F94" s="58"/>
      <c r="G94" s="58"/>
      <c r="H94" s="58"/>
      <c r="I94" s="58"/>
      <c r="J94" s="58"/>
      <c r="K94" s="58"/>
      <c r="L94" s="58"/>
      <c r="M94" s="58"/>
      <c r="N94" s="58"/>
      <c r="O94" s="58"/>
      <c r="P94" s="58"/>
    </row>
    <row r="95" spans="1:16">
      <c r="A95" s="13"/>
      <c r="B95" s="58"/>
      <c r="C95" s="58"/>
      <c r="D95" s="58"/>
      <c r="E95" s="58"/>
      <c r="F95" s="58"/>
      <c r="G95" s="58"/>
      <c r="H95" s="58"/>
      <c r="I95" s="58"/>
      <c r="J95" s="58"/>
      <c r="K95" s="58"/>
      <c r="L95" s="58"/>
      <c r="M95" s="58"/>
      <c r="N95" s="58"/>
      <c r="O95" s="58"/>
      <c r="P95" s="58"/>
    </row>
    <row r="96" spans="1:16">
      <c r="A96" s="13"/>
      <c r="B96" s="61"/>
      <c r="C96" s="61"/>
      <c r="D96" s="61"/>
      <c r="E96" s="61"/>
      <c r="F96" s="61"/>
      <c r="G96" s="61"/>
      <c r="H96" s="61"/>
      <c r="I96" s="61"/>
      <c r="J96" s="61"/>
      <c r="K96" s="61"/>
      <c r="L96" s="61"/>
      <c r="M96" s="61"/>
      <c r="N96" s="61"/>
      <c r="O96" s="61"/>
      <c r="P96" s="61"/>
    </row>
    <row r="97" spans="1:16">
      <c r="A97" s="13"/>
      <c r="B97" s="15"/>
      <c r="C97" s="16"/>
      <c r="D97" s="16"/>
      <c r="E97" s="16"/>
      <c r="F97" s="16"/>
      <c r="G97" s="16"/>
      <c r="H97" s="16"/>
      <c r="I97" s="16"/>
      <c r="J97" s="16"/>
      <c r="K97" s="16"/>
      <c r="L97" s="16"/>
      <c r="M97" s="16"/>
      <c r="N97" s="16"/>
      <c r="O97" s="16"/>
      <c r="P97" s="16"/>
    </row>
    <row r="98" spans="1:16" ht="15.75" thickBot="1">
      <c r="A98" s="13"/>
      <c r="B98" s="81" t="s">
        <v>542</v>
      </c>
      <c r="C98" s="22"/>
      <c r="D98" s="22"/>
      <c r="E98" s="22"/>
      <c r="F98" s="80" t="s">
        <v>506</v>
      </c>
      <c r="G98" s="80"/>
      <c r="H98" s="80"/>
      <c r="I98" s="22"/>
      <c r="J98" s="80" t="s">
        <v>507</v>
      </c>
      <c r="K98" s="80"/>
      <c r="L98" s="80"/>
      <c r="M98" s="22"/>
      <c r="N98" s="80" t="s">
        <v>146</v>
      </c>
      <c r="O98" s="80"/>
      <c r="P98" s="80"/>
    </row>
    <row r="99" spans="1:16" ht="15.75" thickBot="1">
      <c r="A99" s="13"/>
      <c r="B99" s="68"/>
      <c r="C99" s="16"/>
      <c r="D99" s="71" t="s">
        <v>508</v>
      </c>
      <c r="E99" s="22"/>
      <c r="F99" s="82" t="s">
        <v>509</v>
      </c>
      <c r="G99" s="21"/>
      <c r="H99" s="82" t="s">
        <v>510</v>
      </c>
      <c r="I99" s="22"/>
      <c r="J99" s="82" t="s">
        <v>509</v>
      </c>
      <c r="K99" s="27"/>
      <c r="L99" s="82" t="s">
        <v>510</v>
      </c>
      <c r="M99" s="22"/>
      <c r="N99" s="82" t="s">
        <v>509</v>
      </c>
      <c r="O99" s="21"/>
      <c r="P99" s="82" t="s">
        <v>510</v>
      </c>
    </row>
    <row r="100" spans="1:16">
      <c r="A100" s="13"/>
      <c r="B100" s="83" t="s">
        <v>511</v>
      </c>
      <c r="C100" s="16"/>
      <c r="D100" s="27"/>
      <c r="E100" s="16"/>
      <c r="F100" s="27"/>
      <c r="G100" s="16"/>
      <c r="H100" s="27"/>
      <c r="I100" s="16"/>
      <c r="J100" s="27"/>
      <c r="K100" s="16"/>
      <c r="L100" s="27"/>
      <c r="M100" s="16"/>
      <c r="N100" s="27"/>
      <c r="O100" s="16"/>
      <c r="P100" s="27"/>
    </row>
    <row r="101" spans="1:16">
      <c r="A101" s="13"/>
      <c r="B101" s="68" t="s">
        <v>543</v>
      </c>
      <c r="C101" s="16"/>
      <c r="D101" s="70">
        <v>2</v>
      </c>
      <c r="E101" s="16"/>
      <c r="F101" s="79" t="s">
        <v>544</v>
      </c>
      <c r="G101" s="16"/>
      <c r="H101" s="79" t="s">
        <v>545</v>
      </c>
      <c r="I101" s="16"/>
      <c r="J101" s="79" t="s">
        <v>546</v>
      </c>
      <c r="K101" s="16"/>
      <c r="L101" s="79" t="s">
        <v>547</v>
      </c>
      <c r="M101" s="16"/>
      <c r="N101" s="79" t="s">
        <v>548</v>
      </c>
      <c r="O101" s="16"/>
      <c r="P101" s="79" t="s">
        <v>549</v>
      </c>
    </row>
    <row r="102" spans="1:16" ht="15.75" thickBot="1">
      <c r="A102" s="13"/>
      <c r="B102" s="68" t="s">
        <v>550</v>
      </c>
      <c r="C102" s="16"/>
      <c r="D102" s="71">
        <v>0</v>
      </c>
      <c r="E102" s="16"/>
      <c r="F102" s="78" t="s">
        <v>294</v>
      </c>
      <c r="G102" s="16"/>
      <c r="H102" s="78" t="s">
        <v>294</v>
      </c>
      <c r="I102" s="16"/>
      <c r="J102" s="78" t="s">
        <v>294</v>
      </c>
      <c r="K102" s="16"/>
      <c r="L102" s="78" t="s">
        <v>294</v>
      </c>
      <c r="M102" s="16"/>
      <c r="N102" s="78" t="s">
        <v>294</v>
      </c>
      <c r="O102" s="16"/>
      <c r="P102" s="78" t="s">
        <v>294</v>
      </c>
    </row>
    <row r="103" spans="1:16">
      <c r="A103" s="13"/>
      <c r="B103" s="68" t="s">
        <v>534</v>
      </c>
      <c r="C103" s="16"/>
      <c r="D103" s="27"/>
      <c r="E103" s="16"/>
      <c r="F103" s="27"/>
      <c r="G103" s="16"/>
      <c r="H103" s="27"/>
      <c r="I103" s="16"/>
      <c r="J103" s="27"/>
      <c r="K103" s="16"/>
      <c r="L103" s="27"/>
      <c r="M103" s="16"/>
      <c r="N103" s="27"/>
      <c r="O103" s="16"/>
      <c r="P103" s="27"/>
    </row>
    <row r="104" spans="1:16" ht="15.75" thickBot="1">
      <c r="A104" s="13"/>
      <c r="B104" s="68" t="s">
        <v>535</v>
      </c>
      <c r="C104" s="16"/>
      <c r="D104" s="84">
        <v>2</v>
      </c>
      <c r="E104" s="16"/>
      <c r="F104" s="85" t="s">
        <v>544</v>
      </c>
      <c r="G104" s="16"/>
      <c r="H104" s="85" t="s">
        <v>545</v>
      </c>
      <c r="I104" s="16"/>
      <c r="J104" s="85" t="s">
        <v>546</v>
      </c>
      <c r="K104" s="16"/>
      <c r="L104" s="85" t="s">
        <v>547</v>
      </c>
      <c r="M104" s="16"/>
      <c r="N104" s="85" t="s">
        <v>548</v>
      </c>
      <c r="O104" s="16"/>
      <c r="P104" s="85" t="s">
        <v>549</v>
      </c>
    </row>
    <row r="105" spans="1:16" ht="15.75" thickTop="1">
      <c r="A105" s="13"/>
      <c r="B105" s="58"/>
      <c r="C105" s="58"/>
      <c r="D105" s="58"/>
      <c r="E105" s="58"/>
      <c r="F105" s="58"/>
      <c r="G105" s="58"/>
      <c r="H105" s="58"/>
      <c r="I105" s="58"/>
      <c r="J105" s="58"/>
      <c r="K105" s="58"/>
      <c r="L105" s="58"/>
      <c r="M105" s="58"/>
      <c r="N105" s="58"/>
      <c r="O105" s="58"/>
      <c r="P105" s="58"/>
    </row>
    <row r="106" spans="1:16">
      <c r="A106" s="13"/>
      <c r="B106" s="58" t="s">
        <v>551</v>
      </c>
      <c r="C106" s="58"/>
      <c r="D106" s="58"/>
      <c r="E106" s="58"/>
      <c r="F106" s="58"/>
      <c r="G106" s="58"/>
      <c r="H106" s="58"/>
      <c r="I106" s="58"/>
      <c r="J106" s="58"/>
      <c r="K106" s="58"/>
      <c r="L106" s="58"/>
      <c r="M106" s="58"/>
      <c r="N106" s="58"/>
      <c r="O106" s="58"/>
      <c r="P106" s="58"/>
    </row>
    <row r="107" spans="1:16">
      <c r="A107" s="13"/>
      <c r="B107" s="58"/>
      <c r="C107" s="58"/>
      <c r="D107" s="58"/>
      <c r="E107" s="58"/>
      <c r="F107" s="58"/>
      <c r="G107" s="58"/>
      <c r="H107" s="58"/>
      <c r="I107" s="58"/>
      <c r="J107" s="58"/>
      <c r="K107" s="58"/>
      <c r="L107" s="58"/>
      <c r="M107" s="58"/>
      <c r="N107" s="58"/>
      <c r="O107" s="58"/>
      <c r="P107" s="58"/>
    </row>
    <row r="108" spans="1:16">
      <c r="A108" s="13"/>
      <c r="B108" s="61"/>
      <c r="C108" s="61"/>
      <c r="D108" s="61"/>
      <c r="E108" s="61"/>
      <c r="F108" s="61"/>
      <c r="G108" s="61"/>
      <c r="H108" s="61"/>
      <c r="I108" s="61"/>
      <c r="J108" s="61"/>
      <c r="K108" s="61"/>
      <c r="L108" s="61"/>
      <c r="M108" s="61"/>
      <c r="N108" s="61"/>
      <c r="O108" s="61"/>
      <c r="P108" s="61"/>
    </row>
    <row r="109" spans="1:16">
      <c r="A109" s="13"/>
      <c r="B109" s="15"/>
      <c r="C109" s="16"/>
      <c r="D109" s="16"/>
      <c r="E109" s="16"/>
      <c r="F109" s="16"/>
      <c r="G109" s="16"/>
      <c r="H109" s="16"/>
      <c r="I109" s="16"/>
      <c r="J109" s="16"/>
      <c r="K109" s="16"/>
      <c r="L109" s="16"/>
      <c r="M109" s="16"/>
      <c r="N109" s="16"/>
      <c r="O109" s="16"/>
      <c r="P109" s="16"/>
    </row>
    <row r="110" spans="1:16" ht="15.75" thickBot="1">
      <c r="A110" s="13"/>
      <c r="B110" s="81" t="s">
        <v>395</v>
      </c>
      <c r="C110" s="22"/>
      <c r="D110" s="22"/>
      <c r="E110" s="22"/>
      <c r="F110" s="80" t="s">
        <v>506</v>
      </c>
      <c r="G110" s="80"/>
      <c r="H110" s="80"/>
      <c r="I110" s="22"/>
      <c r="J110" s="80" t="s">
        <v>507</v>
      </c>
      <c r="K110" s="80"/>
      <c r="L110" s="80"/>
      <c r="M110" s="22"/>
      <c r="N110" s="80" t="s">
        <v>146</v>
      </c>
      <c r="O110" s="80"/>
      <c r="P110" s="80"/>
    </row>
    <row r="111" spans="1:16" ht="15.75" thickBot="1">
      <c r="A111" s="13"/>
      <c r="B111" s="68"/>
      <c r="C111" s="16"/>
      <c r="D111" s="71" t="s">
        <v>508</v>
      </c>
      <c r="E111" s="22"/>
      <c r="F111" s="82" t="s">
        <v>509</v>
      </c>
      <c r="G111" s="21"/>
      <c r="H111" s="82" t="s">
        <v>510</v>
      </c>
      <c r="I111" s="22"/>
      <c r="J111" s="82" t="s">
        <v>509</v>
      </c>
      <c r="K111" s="27"/>
      <c r="L111" s="82" t="s">
        <v>510</v>
      </c>
      <c r="M111" s="22"/>
      <c r="N111" s="82" t="s">
        <v>509</v>
      </c>
      <c r="O111" s="21"/>
      <c r="P111" s="82" t="s">
        <v>510</v>
      </c>
    </row>
    <row r="112" spans="1:16">
      <c r="A112" s="13"/>
      <c r="B112" s="83" t="s">
        <v>511</v>
      </c>
      <c r="C112" s="16"/>
      <c r="D112" s="27"/>
      <c r="E112" s="16"/>
      <c r="F112" s="27"/>
      <c r="G112" s="16"/>
      <c r="H112" s="27"/>
      <c r="I112" s="16"/>
      <c r="J112" s="27"/>
      <c r="K112" s="16"/>
      <c r="L112" s="27"/>
      <c r="M112" s="16"/>
      <c r="N112" s="27"/>
      <c r="O112" s="16"/>
      <c r="P112" s="27"/>
    </row>
    <row r="113" spans="1:16">
      <c r="A113" s="13"/>
      <c r="B113" s="68" t="s">
        <v>408</v>
      </c>
      <c r="C113" s="16"/>
      <c r="D113" s="70">
        <v>5</v>
      </c>
      <c r="E113" s="16"/>
      <c r="F113" s="79" t="s">
        <v>552</v>
      </c>
      <c r="G113" s="16"/>
      <c r="H113" s="79" t="s">
        <v>553</v>
      </c>
      <c r="I113" s="16"/>
      <c r="J113" s="79" t="s">
        <v>513</v>
      </c>
      <c r="K113" s="16"/>
      <c r="L113" s="79" t="s">
        <v>514</v>
      </c>
      <c r="M113" s="16"/>
      <c r="N113" s="79" t="s">
        <v>552</v>
      </c>
      <c r="O113" s="16"/>
      <c r="P113" s="79" t="s">
        <v>554</v>
      </c>
    </row>
    <row r="114" spans="1:16">
      <c r="A114" s="13"/>
      <c r="B114" s="68" t="s">
        <v>519</v>
      </c>
      <c r="C114" s="16"/>
      <c r="D114" s="22"/>
      <c r="E114" s="16"/>
      <c r="F114" s="16"/>
      <c r="G114" s="16"/>
      <c r="H114" s="16"/>
      <c r="I114" s="16"/>
      <c r="J114" s="16"/>
      <c r="K114" s="16"/>
      <c r="L114" s="16"/>
      <c r="M114" s="16"/>
      <c r="N114" s="16"/>
      <c r="O114" s="16"/>
      <c r="P114" s="16"/>
    </row>
    <row r="115" spans="1:16">
      <c r="A115" s="13"/>
      <c r="B115" s="68" t="s">
        <v>520</v>
      </c>
      <c r="C115" s="16"/>
      <c r="D115" s="70">
        <v>4</v>
      </c>
      <c r="E115" s="16"/>
      <c r="F115" s="73" t="s">
        <v>555</v>
      </c>
      <c r="G115" s="16"/>
      <c r="H115" s="73">
        <v>-2</v>
      </c>
      <c r="I115" s="16"/>
      <c r="J115" s="79" t="s">
        <v>294</v>
      </c>
      <c r="K115" s="16"/>
      <c r="L115" s="79" t="s">
        <v>294</v>
      </c>
      <c r="M115" s="16"/>
      <c r="N115" s="73" t="s">
        <v>555</v>
      </c>
      <c r="O115" s="16"/>
      <c r="P115" s="73">
        <v>-2</v>
      </c>
    </row>
    <row r="116" spans="1:16">
      <c r="A116" s="13"/>
      <c r="B116" s="68" t="s">
        <v>522</v>
      </c>
      <c r="C116" s="16"/>
      <c r="D116" s="22"/>
      <c r="E116" s="16"/>
      <c r="F116" s="16"/>
      <c r="G116" s="16"/>
      <c r="H116" s="16"/>
      <c r="I116" s="16"/>
      <c r="J116" s="16"/>
      <c r="K116" s="16"/>
      <c r="L116" s="16"/>
      <c r="M116" s="16"/>
      <c r="N116" s="16"/>
      <c r="O116" s="16"/>
      <c r="P116" s="16"/>
    </row>
    <row r="117" spans="1:16">
      <c r="A117" s="13"/>
      <c r="B117" s="68" t="s">
        <v>520</v>
      </c>
      <c r="C117" s="16"/>
      <c r="D117" s="70">
        <v>6</v>
      </c>
      <c r="E117" s="16"/>
      <c r="F117" s="73" t="s">
        <v>556</v>
      </c>
      <c r="G117" s="16"/>
      <c r="H117" s="73">
        <v>-11</v>
      </c>
      <c r="I117" s="16"/>
      <c r="J117" s="73" t="s">
        <v>557</v>
      </c>
      <c r="K117" s="16"/>
      <c r="L117" s="73">
        <v>-10</v>
      </c>
      <c r="M117" s="16"/>
      <c r="N117" s="73" t="s">
        <v>558</v>
      </c>
      <c r="O117" s="16"/>
      <c r="P117" s="73">
        <v>-21</v>
      </c>
    </row>
    <row r="118" spans="1:16">
      <c r="A118" s="13"/>
      <c r="B118" s="68" t="s">
        <v>420</v>
      </c>
      <c r="C118" s="16"/>
      <c r="D118" s="70">
        <v>17</v>
      </c>
      <c r="E118" s="16"/>
      <c r="F118" s="73" t="s">
        <v>559</v>
      </c>
      <c r="G118" s="16"/>
      <c r="H118" s="73">
        <v>-779</v>
      </c>
      <c r="I118" s="16"/>
      <c r="J118" s="79" t="s">
        <v>294</v>
      </c>
      <c r="K118" s="16"/>
      <c r="L118" s="79" t="s">
        <v>294</v>
      </c>
      <c r="M118" s="16"/>
      <c r="N118" s="73" t="s">
        <v>559</v>
      </c>
      <c r="O118" s="16"/>
      <c r="P118" s="73">
        <v>-779</v>
      </c>
    </row>
    <row r="119" spans="1:16">
      <c r="A119" s="13"/>
      <c r="B119" s="68" t="s">
        <v>424</v>
      </c>
      <c r="C119" s="16"/>
      <c r="D119" s="70">
        <v>2</v>
      </c>
      <c r="E119" s="16"/>
      <c r="F119" s="73" t="s">
        <v>560</v>
      </c>
      <c r="G119" s="16"/>
      <c r="H119" s="73">
        <v>-32</v>
      </c>
      <c r="I119" s="16"/>
      <c r="J119" s="79" t="s">
        <v>294</v>
      </c>
      <c r="K119" s="16"/>
      <c r="L119" s="79" t="s">
        <v>294</v>
      </c>
      <c r="M119" s="16"/>
      <c r="N119" s="73" t="s">
        <v>560</v>
      </c>
      <c r="O119" s="16"/>
      <c r="P119" s="73">
        <v>-32</v>
      </c>
    </row>
    <row r="120" spans="1:16" ht="15.75" thickBot="1">
      <c r="A120" s="13"/>
      <c r="B120" s="68" t="s">
        <v>428</v>
      </c>
      <c r="C120" s="16"/>
      <c r="D120" s="70">
        <v>4</v>
      </c>
      <c r="E120" s="16"/>
      <c r="F120" s="73" t="s">
        <v>561</v>
      </c>
      <c r="G120" s="16"/>
      <c r="H120" s="73">
        <v>-15</v>
      </c>
      <c r="I120" s="16"/>
      <c r="J120" s="73" t="s">
        <v>562</v>
      </c>
      <c r="K120" s="16"/>
      <c r="L120" s="73">
        <v>-289</v>
      </c>
      <c r="M120" s="16"/>
      <c r="N120" s="73" t="s">
        <v>563</v>
      </c>
      <c r="O120" s="16"/>
      <c r="P120" s="73">
        <v>-304</v>
      </c>
    </row>
    <row r="121" spans="1:16">
      <c r="A121" s="13"/>
      <c r="B121" s="68" t="s">
        <v>534</v>
      </c>
      <c r="C121" s="16"/>
      <c r="D121" s="21"/>
      <c r="E121" s="16"/>
      <c r="F121" s="27"/>
      <c r="G121" s="16"/>
      <c r="H121" s="27"/>
      <c r="I121" s="16"/>
      <c r="J121" s="27"/>
      <c r="K121" s="16"/>
      <c r="L121" s="27"/>
      <c r="M121" s="16"/>
      <c r="N121" s="27"/>
      <c r="O121" s="16"/>
      <c r="P121" s="27"/>
    </row>
    <row r="122" spans="1:16" ht="15.75" thickBot="1">
      <c r="A122" s="13"/>
      <c r="B122" s="68" t="s">
        <v>535</v>
      </c>
      <c r="C122" s="16"/>
      <c r="D122" s="84">
        <v>38</v>
      </c>
      <c r="E122" s="16"/>
      <c r="F122" s="85" t="s">
        <v>564</v>
      </c>
      <c r="G122" s="16"/>
      <c r="H122" s="85" t="s">
        <v>565</v>
      </c>
      <c r="I122" s="16"/>
      <c r="J122" s="85" t="s">
        <v>566</v>
      </c>
      <c r="K122" s="16"/>
      <c r="L122" s="85" t="s">
        <v>567</v>
      </c>
      <c r="M122" s="16"/>
      <c r="N122" s="85" t="s">
        <v>568</v>
      </c>
      <c r="O122" s="16"/>
      <c r="P122" s="85" t="s">
        <v>569</v>
      </c>
    </row>
    <row r="123" spans="1:16" ht="15.75" thickTop="1">
      <c r="A123" s="13"/>
      <c r="B123" s="68"/>
      <c r="C123" s="16"/>
      <c r="D123" s="86"/>
      <c r="E123" s="16"/>
      <c r="F123" s="86"/>
      <c r="G123" s="16"/>
      <c r="H123" s="86"/>
      <c r="I123" s="16"/>
      <c r="J123" s="86"/>
      <c r="K123" s="16"/>
      <c r="L123" s="86"/>
      <c r="M123" s="16"/>
      <c r="N123" s="86"/>
      <c r="O123" s="16"/>
      <c r="P123" s="86"/>
    </row>
    <row r="124" spans="1:16">
      <c r="A124" s="13"/>
      <c r="B124" s="61"/>
      <c r="C124" s="61"/>
      <c r="D124" s="61"/>
      <c r="E124" s="61"/>
      <c r="F124" s="61"/>
      <c r="G124" s="61"/>
      <c r="H124" s="61"/>
      <c r="I124" s="61"/>
      <c r="J124" s="61"/>
      <c r="K124" s="61"/>
      <c r="L124" s="61"/>
      <c r="M124" s="61"/>
      <c r="N124" s="61"/>
      <c r="O124" s="61"/>
      <c r="P124" s="61"/>
    </row>
    <row r="125" spans="1:16">
      <c r="A125" s="13"/>
      <c r="B125" s="15"/>
      <c r="C125" s="16"/>
      <c r="D125" s="16"/>
      <c r="E125" s="16"/>
      <c r="F125" s="16"/>
      <c r="G125" s="16"/>
      <c r="H125" s="16"/>
      <c r="I125" s="16"/>
      <c r="J125" s="16"/>
      <c r="K125" s="16"/>
      <c r="L125" s="16"/>
      <c r="M125" s="16"/>
      <c r="N125" s="16"/>
      <c r="O125" s="16"/>
      <c r="P125" s="16"/>
    </row>
    <row r="126" spans="1:16" ht="15.75" thickBot="1">
      <c r="A126" s="13"/>
      <c r="B126" s="81" t="s">
        <v>542</v>
      </c>
      <c r="C126" s="22"/>
      <c r="D126" s="22"/>
      <c r="E126" s="22"/>
      <c r="F126" s="80" t="s">
        <v>506</v>
      </c>
      <c r="G126" s="80"/>
      <c r="H126" s="80"/>
      <c r="I126" s="22"/>
      <c r="J126" s="80" t="s">
        <v>507</v>
      </c>
      <c r="K126" s="80"/>
      <c r="L126" s="80"/>
      <c r="M126" s="22"/>
      <c r="N126" s="80" t="s">
        <v>146</v>
      </c>
      <c r="O126" s="80"/>
      <c r="P126" s="80"/>
    </row>
    <row r="127" spans="1:16" ht="15.75" thickBot="1">
      <c r="A127" s="13"/>
      <c r="B127" s="68"/>
      <c r="C127" s="16"/>
      <c r="D127" s="71" t="s">
        <v>508</v>
      </c>
      <c r="E127" s="22"/>
      <c r="F127" s="82" t="s">
        <v>509</v>
      </c>
      <c r="G127" s="21"/>
      <c r="H127" s="82" t="s">
        <v>510</v>
      </c>
      <c r="I127" s="22"/>
      <c r="J127" s="82" t="s">
        <v>509</v>
      </c>
      <c r="K127" s="27"/>
      <c r="L127" s="82" t="s">
        <v>510</v>
      </c>
      <c r="M127" s="22"/>
      <c r="N127" s="82" t="s">
        <v>509</v>
      </c>
      <c r="O127" s="21"/>
      <c r="P127" s="82" t="s">
        <v>510</v>
      </c>
    </row>
    <row r="128" spans="1:16">
      <c r="A128" s="13"/>
      <c r="B128" s="83" t="s">
        <v>511</v>
      </c>
      <c r="C128" s="16"/>
      <c r="D128" s="27"/>
      <c r="E128" s="16"/>
      <c r="F128" s="27"/>
      <c r="G128" s="16"/>
      <c r="H128" s="27"/>
      <c r="I128" s="16"/>
      <c r="J128" s="27"/>
      <c r="K128" s="16"/>
      <c r="L128" s="27"/>
      <c r="M128" s="16"/>
      <c r="N128" s="27"/>
      <c r="O128" s="16"/>
      <c r="P128" s="27"/>
    </row>
    <row r="129" spans="1:16">
      <c r="A129" s="13"/>
      <c r="B129" s="68" t="s">
        <v>543</v>
      </c>
      <c r="C129" s="16"/>
      <c r="D129" s="70">
        <v>2</v>
      </c>
      <c r="E129" s="16"/>
      <c r="F129" s="79" t="s">
        <v>544</v>
      </c>
      <c r="G129" s="16"/>
      <c r="H129" s="79" t="s">
        <v>545</v>
      </c>
      <c r="I129" s="16"/>
      <c r="J129" s="79" t="s">
        <v>570</v>
      </c>
      <c r="K129" s="16"/>
      <c r="L129" s="79" t="s">
        <v>571</v>
      </c>
      <c r="M129" s="16"/>
      <c r="N129" s="79" t="s">
        <v>572</v>
      </c>
      <c r="O129" s="16"/>
      <c r="P129" s="79" t="s">
        <v>573</v>
      </c>
    </row>
    <row r="130" spans="1:16" ht="15.75" thickBot="1">
      <c r="A130" s="13"/>
      <c r="B130" s="68" t="s">
        <v>550</v>
      </c>
      <c r="C130" s="16"/>
      <c r="D130" s="71">
        <v>1</v>
      </c>
      <c r="E130" s="16"/>
      <c r="F130" s="78" t="s">
        <v>294</v>
      </c>
      <c r="G130" s="16"/>
      <c r="H130" s="78" t="s">
        <v>294</v>
      </c>
      <c r="I130" s="16"/>
      <c r="J130" s="77" t="s">
        <v>574</v>
      </c>
      <c r="K130" s="16"/>
      <c r="L130" s="77">
        <v>-184</v>
      </c>
      <c r="M130" s="16"/>
      <c r="N130" s="77" t="s">
        <v>574</v>
      </c>
      <c r="O130" s="16"/>
      <c r="P130" s="77">
        <v>-184</v>
      </c>
    </row>
    <row r="131" spans="1:16">
      <c r="A131" s="13"/>
      <c r="B131" s="68" t="s">
        <v>534</v>
      </c>
      <c r="C131" s="16"/>
      <c r="D131" s="27"/>
      <c r="E131" s="16"/>
      <c r="F131" s="27"/>
      <c r="G131" s="16"/>
      <c r="H131" s="27"/>
      <c r="I131" s="16"/>
      <c r="J131" s="27"/>
      <c r="K131" s="16"/>
      <c r="L131" s="27"/>
      <c r="M131" s="16"/>
      <c r="N131" s="27"/>
      <c r="O131" s="16"/>
      <c r="P131" s="27"/>
    </row>
    <row r="132" spans="1:16" ht="15.75" thickBot="1">
      <c r="A132" s="13"/>
      <c r="B132" s="68" t="s">
        <v>535</v>
      </c>
      <c r="C132" s="16"/>
      <c r="D132" s="84">
        <v>3</v>
      </c>
      <c r="E132" s="16"/>
      <c r="F132" s="85" t="s">
        <v>544</v>
      </c>
      <c r="G132" s="16"/>
      <c r="H132" s="85" t="s">
        <v>545</v>
      </c>
      <c r="I132" s="16"/>
      <c r="J132" s="85" t="s">
        <v>575</v>
      </c>
      <c r="K132" s="16"/>
      <c r="L132" s="85" t="s">
        <v>576</v>
      </c>
      <c r="M132" s="16"/>
      <c r="N132" s="85" t="s">
        <v>577</v>
      </c>
      <c r="O132" s="16"/>
      <c r="P132" s="85" t="s">
        <v>578</v>
      </c>
    </row>
    <row r="133" spans="1:16" ht="15.75" thickTop="1">
      <c r="A133" s="13"/>
      <c r="B133" s="58"/>
      <c r="C133" s="58"/>
      <c r="D133" s="58"/>
      <c r="E133" s="58"/>
      <c r="F133" s="58"/>
      <c r="G133" s="58"/>
      <c r="H133" s="58"/>
      <c r="I133" s="58"/>
      <c r="J133" s="58"/>
      <c r="K133" s="58"/>
      <c r="L133" s="58"/>
      <c r="M133" s="58"/>
      <c r="N133" s="58"/>
      <c r="O133" s="58"/>
      <c r="P133" s="58"/>
    </row>
    <row r="134" spans="1:16">
      <c r="A134" s="13"/>
      <c r="B134" s="58" t="s">
        <v>579</v>
      </c>
      <c r="C134" s="58"/>
      <c r="D134" s="58"/>
      <c r="E134" s="58"/>
      <c r="F134" s="58"/>
      <c r="G134" s="58"/>
      <c r="H134" s="58"/>
      <c r="I134" s="58"/>
      <c r="J134" s="58"/>
      <c r="K134" s="58"/>
      <c r="L134" s="58"/>
      <c r="M134" s="58"/>
      <c r="N134" s="58"/>
      <c r="O134" s="58"/>
      <c r="P134" s="58"/>
    </row>
    <row r="135" spans="1:16">
      <c r="A135" s="13"/>
      <c r="B135" s="15"/>
      <c r="C135" s="16"/>
      <c r="D135" s="16"/>
      <c r="E135" s="16"/>
      <c r="F135" s="16"/>
      <c r="G135" s="16"/>
      <c r="H135" s="16"/>
      <c r="I135" s="16"/>
      <c r="J135" s="16"/>
    </row>
    <row r="136" spans="1:16" ht="15.75" thickBot="1">
      <c r="A136" s="13"/>
      <c r="B136" s="71" t="s">
        <v>580</v>
      </c>
      <c r="C136" s="22"/>
      <c r="D136" s="71" t="s">
        <v>581</v>
      </c>
      <c r="E136" s="22"/>
      <c r="F136" s="71" t="s">
        <v>582</v>
      </c>
      <c r="G136" s="22"/>
      <c r="H136" s="71" t="s">
        <v>583</v>
      </c>
      <c r="I136" s="22"/>
      <c r="J136" s="71" t="s">
        <v>584</v>
      </c>
    </row>
    <row r="137" spans="1:16">
      <c r="A137" s="13"/>
      <c r="B137" s="87" t="s">
        <v>585</v>
      </c>
      <c r="C137" s="39"/>
      <c r="D137" s="72" t="s">
        <v>586</v>
      </c>
      <c r="E137" s="39"/>
      <c r="F137" s="72" t="s">
        <v>587</v>
      </c>
      <c r="G137" s="39"/>
      <c r="H137" s="72" t="s">
        <v>588</v>
      </c>
      <c r="I137" s="39"/>
      <c r="J137" s="72" t="s">
        <v>589</v>
      </c>
    </row>
    <row r="138" spans="1:16">
      <c r="A138" s="13"/>
      <c r="B138" s="68" t="s">
        <v>590</v>
      </c>
      <c r="C138" s="39"/>
      <c r="D138" s="73" t="s">
        <v>591</v>
      </c>
      <c r="E138" s="39"/>
      <c r="F138" s="73" t="s">
        <v>592</v>
      </c>
      <c r="G138" s="39"/>
      <c r="H138" s="73">
        <v>-322</v>
      </c>
      <c r="I138" s="39"/>
      <c r="J138" s="79" t="s">
        <v>589</v>
      </c>
    </row>
    <row r="139" spans="1:16">
      <c r="A139" s="13"/>
      <c r="B139" s="68" t="s">
        <v>593</v>
      </c>
      <c r="C139" s="39"/>
      <c r="D139" s="73" t="s">
        <v>594</v>
      </c>
      <c r="E139" s="39"/>
      <c r="F139" s="73" t="s">
        <v>595</v>
      </c>
      <c r="G139" s="39"/>
      <c r="H139" s="74">
        <v>-3900</v>
      </c>
      <c r="I139" s="39"/>
      <c r="J139" s="79" t="s">
        <v>589</v>
      </c>
    </row>
    <row r="140" spans="1:16">
      <c r="A140" s="13"/>
      <c r="B140" s="68"/>
      <c r="C140" s="16"/>
      <c r="D140" s="16"/>
      <c r="E140" s="16"/>
      <c r="F140" s="16"/>
      <c r="G140" s="16"/>
      <c r="H140" s="16"/>
      <c r="I140" s="16"/>
      <c r="J140" s="16"/>
    </row>
    <row r="141" spans="1:16">
      <c r="A141" s="13"/>
      <c r="B141" s="68" t="s">
        <v>596</v>
      </c>
      <c r="C141" s="16"/>
      <c r="D141" s="16"/>
      <c r="E141" s="16"/>
      <c r="F141" s="16"/>
      <c r="G141" s="16"/>
      <c r="H141" s="16"/>
      <c r="I141" s="16"/>
      <c r="J141" s="16"/>
    </row>
    <row r="142" spans="1:16">
      <c r="A142" s="13"/>
      <c r="B142" s="58"/>
      <c r="C142" s="58"/>
      <c r="D142" s="58"/>
      <c r="E142" s="58"/>
      <c r="F142" s="58"/>
      <c r="G142" s="58"/>
      <c r="H142" s="58"/>
      <c r="I142" s="58"/>
      <c r="J142" s="58"/>
      <c r="K142" s="58"/>
      <c r="L142" s="58"/>
      <c r="M142" s="58"/>
      <c r="N142" s="58"/>
      <c r="O142" s="58"/>
      <c r="P142" s="58"/>
    </row>
    <row r="143" spans="1:16">
      <c r="A143" s="13"/>
      <c r="B143" s="58" t="s">
        <v>597</v>
      </c>
      <c r="C143" s="58"/>
      <c r="D143" s="58"/>
      <c r="E143" s="58"/>
      <c r="F143" s="58"/>
      <c r="G143" s="58"/>
      <c r="H143" s="58"/>
      <c r="I143" s="58"/>
      <c r="J143" s="58"/>
      <c r="K143" s="58"/>
      <c r="L143" s="58"/>
      <c r="M143" s="58"/>
      <c r="N143" s="58"/>
      <c r="O143" s="58"/>
      <c r="P143" s="58"/>
    </row>
    <row r="144" spans="1:16">
      <c r="A144" s="13"/>
      <c r="B144" s="61"/>
      <c r="C144" s="61"/>
      <c r="D144" s="61"/>
      <c r="E144" s="61"/>
      <c r="F144" s="61"/>
      <c r="G144" s="61"/>
      <c r="H144" s="61"/>
      <c r="I144" s="61"/>
      <c r="J144" s="61"/>
      <c r="K144" s="61"/>
      <c r="L144" s="61"/>
      <c r="M144" s="61"/>
      <c r="N144" s="61"/>
      <c r="O144" s="61"/>
      <c r="P144" s="61"/>
    </row>
    <row r="145" spans="1:16">
      <c r="A145" s="13"/>
      <c r="B145" s="15"/>
      <c r="C145" s="16"/>
      <c r="D145" s="16"/>
      <c r="E145" s="16"/>
      <c r="F145" s="16"/>
      <c r="G145" s="16"/>
      <c r="H145" s="16"/>
      <c r="I145" s="16"/>
      <c r="J145" s="16"/>
      <c r="K145" s="16"/>
      <c r="L145" s="16"/>
      <c r="M145" s="16"/>
      <c r="N145" s="16"/>
    </row>
    <row r="146" spans="1:16" ht="15.75" thickBot="1">
      <c r="A146" s="13"/>
      <c r="B146" s="71" t="s">
        <v>598</v>
      </c>
      <c r="C146" s="16"/>
      <c r="D146" s="71" t="s">
        <v>599</v>
      </c>
      <c r="E146" s="16"/>
      <c r="F146" s="71" t="s">
        <v>581</v>
      </c>
      <c r="G146" s="16"/>
      <c r="H146" s="71" t="s">
        <v>582</v>
      </c>
      <c r="I146" s="16"/>
      <c r="J146" s="71" t="s">
        <v>583</v>
      </c>
      <c r="K146" s="22"/>
      <c r="L146" s="71" t="s">
        <v>584</v>
      </c>
      <c r="M146" s="16"/>
      <c r="N146" s="71" t="s">
        <v>600</v>
      </c>
    </row>
    <row r="147" spans="1:16">
      <c r="A147" s="13"/>
      <c r="B147" s="87" t="s">
        <v>601</v>
      </c>
      <c r="C147" s="16"/>
      <c r="D147" s="87" t="s">
        <v>602</v>
      </c>
      <c r="E147" s="16"/>
      <c r="F147" s="72" t="s">
        <v>603</v>
      </c>
      <c r="G147" s="39"/>
      <c r="H147" s="72" t="s">
        <v>604</v>
      </c>
      <c r="I147" s="39"/>
      <c r="J147" s="72" t="s">
        <v>605</v>
      </c>
      <c r="K147" s="16"/>
      <c r="L147" s="72" t="s">
        <v>606</v>
      </c>
      <c r="M147" s="16"/>
      <c r="N147" s="72" t="s">
        <v>607</v>
      </c>
    </row>
    <row r="148" spans="1:16">
      <c r="A148" s="13"/>
      <c r="B148" s="90"/>
      <c r="C148" s="90"/>
      <c r="D148" s="90"/>
      <c r="E148" s="16"/>
      <c r="F148" s="91"/>
      <c r="G148" s="91"/>
      <c r="H148" s="91"/>
      <c r="I148" s="91"/>
      <c r="J148" s="16"/>
      <c r="K148" s="91"/>
      <c r="L148" s="91"/>
      <c r="M148" s="91"/>
      <c r="N148" s="91"/>
    </row>
    <row r="149" spans="1:16">
      <c r="A149" s="13"/>
      <c r="B149" s="92" t="s">
        <v>608</v>
      </c>
      <c r="C149" s="92"/>
      <c r="D149" s="92"/>
      <c r="E149" s="92"/>
      <c r="F149" s="92"/>
      <c r="G149" s="92"/>
      <c r="H149" s="92"/>
      <c r="I149" s="92"/>
      <c r="J149" s="92"/>
      <c r="K149" s="92"/>
      <c r="L149" s="92"/>
      <c r="M149" s="92"/>
      <c r="N149" s="92"/>
    </row>
    <row r="150" spans="1:16">
      <c r="A150" s="13"/>
      <c r="B150" s="92" t="s">
        <v>609</v>
      </c>
      <c r="C150" s="92"/>
      <c r="D150" s="92"/>
      <c r="E150" s="92"/>
      <c r="F150" s="92"/>
      <c r="G150" s="92"/>
      <c r="H150" s="92"/>
      <c r="I150" s="92"/>
      <c r="J150" s="92"/>
      <c r="K150" s="92"/>
      <c r="L150" s="92"/>
      <c r="M150" s="92"/>
      <c r="N150" s="92"/>
    </row>
    <row r="151" spans="1:16">
      <c r="A151" s="13"/>
      <c r="B151" s="92"/>
      <c r="C151" s="92"/>
      <c r="D151" s="92"/>
      <c r="E151" s="92"/>
      <c r="F151" s="92"/>
      <c r="G151" s="92"/>
      <c r="H151" s="92"/>
      <c r="I151" s="92"/>
      <c r="J151" s="92"/>
      <c r="K151" s="92"/>
      <c r="L151" s="92"/>
      <c r="M151" s="92"/>
      <c r="N151" s="92"/>
    </row>
    <row r="152" spans="1:16" ht="76.5" customHeight="1">
      <c r="A152" s="13"/>
      <c r="B152" s="58" t="s">
        <v>610</v>
      </c>
      <c r="C152" s="58"/>
      <c r="D152" s="58"/>
      <c r="E152" s="58"/>
      <c r="F152" s="58"/>
      <c r="G152" s="58"/>
      <c r="H152" s="58"/>
      <c r="I152" s="58"/>
      <c r="J152" s="58"/>
      <c r="K152" s="58"/>
      <c r="L152" s="58"/>
      <c r="M152" s="58"/>
      <c r="N152" s="58"/>
      <c r="O152" s="58"/>
      <c r="P152" s="58"/>
    </row>
    <row r="153" spans="1:16">
      <c r="A153" s="13"/>
      <c r="B153" s="64"/>
      <c r="C153" s="64"/>
      <c r="D153" s="64"/>
      <c r="E153" s="64"/>
      <c r="F153" s="64"/>
      <c r="G153" s="64"/>
      <c r="H153" s="64"/>
      <c r="I153" s="64"/>
      <c r="J153" s="64"/>
      <c r="K153" s="64"/>
      <c r="L153" s="64"/>
      <c r="M153" s="64"/>
      <c r="N153" s="64"/>
      <c r="O153" s="64"/>
      <c r="P153" s="64"/>
    </row>
  </sheetData>
  <mergeCells count="68">
    <mergeCell ref="B134:P134"/>
    <mergeCell ref="B142:P142"/>
    <mergeCell ref="B143:P143"/>
    <mergeCell ref="B144:P144"/>
    <mergeCell ref="B152:P152"/>
    <mergeCell ref="B153:P153"/>
    <mergeCell ref="B105:P105"/>
    <mergeCell ref="B106:P106"/>
    <mergeCell ref="B107:P107"/>
    <mergeCell ref="B108:P108"/>
    <mergeCell ref="B124:P124"/>
    <mergeCell ref="B133:P133"/>
    <mergeCell ref="B76:P76"/>
    <mergeCell ref="B77:P77"/>
    <mergeCell ref="B78:P78"/>
    <mergeCell ref="B94:P94"/>
    <mergeCell ref="B95:P95"/>
    <mergeCell ref="B96:P96"/>
    <mergeCell ref="B70:P70"/>
    <mergeCell ref="B71:P71"/>
    <mergeCell ref="B72:P72"/>
    <mergeCell ref="B73:P73"/>
    <mergeCell ref="B74:P74"/>
    <mergeCell ref="B75:P75"/>
    <mergeCell ref="B34:P34"/>
    <mergeCell ref="B48:P48"/>
    <mergeCell ref="B49:P49"/>
    <mergeCell ref="B58:P58"/>
    <mergeCell ref="B59:P59"/>
    <mergeCell ref="B69:P69"/>
    <mergeCell ref="A1:A2"/>
    <mergeCell ref="B1:P1"/>
    <mergeCell ref="B2:P2"/>
    <mergeCell ref="B3:P3"/>
    <mergeCell ref="A4:A153"/>
    <mergeCell ref="B4:P4"/>
    <mergeCell ref="B5:P5"/>
    <mergeCell ref="B6:P6"/>
    <mergeCell ref="B7:P7"/>
    <mergeCell ref="B21:P21"/>
    <mergeCell ref="B148:D148"/>
    <mergeCell ref="F148:I148"/>
    <mergeCell ref="K148:N148"/>
    <mergeCell ref="B149:N149"/>
    <mergeCell ref="B150:N150"/>
    <mergeCell ref="B151:N151"/>
    <mergeCell ref="F110:H110"/>
    <mergeCell ref="J110:L110"/>
    <mergeCell ref="N110:P110"/>
    <mergeCell ref="F126:H126"/>
    <mergeCell ref="J126:L126"/>
    <mergeCell ref="N126:P126"/>
    <mergeCell ref="F80:H80"/>
    <mergeCell ref="J80:L80"/>
    <mergeCell ref="N80:P80"/>
    <mergeCell ref="F98:H98"/>
    <mergeCell ref="J98:L98"/>
    <mergeCell ref="N98:P98"/>
    <mergeCell ref="D9:J9"/>
    <mergeCell ref="D25:J25"/>
    <mergeCell ref="D36:J36"/>
    <mergeCell ref="D51:J51"/>
    <mergeCell ref="D61:F61"/>
    <mergeCell ref="H61:J61"/>
    <mergeCell ref="B22:P22"/>
    <mergeCell ref="B23:P23"/>
    <mergeCell ref="B32:P32"/>
    <mergeCell ref="B33:P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9"/>
  <sheetViews>
    <sheetView showGridLines="0" workbookViewId="0"/>
  </sheetViews>
  <sheetFormatPr defaultRowHeight="15"/>
  <cols>
    <col min="1" max="1" width="15.28515625" bestFit="1" customWidth="1"/>
    <col min="2" max="2" width="36.5703125" bestFit="1" customWidth="1"/>
    <col min="3" max="3" width="17" customWidth="1"/>
    <col min="4" max="4" width="16" customWidth="1"/>
    <col min="5" max="5" width="17" customWidth="1"/>
    <col min="6" max="6" width="27.28515625" customWidth="1"/>
    <col min="7" max="7" width="13.28515625" customWidth="1"/>
    <col min="8" max="8" width="28.140625" customWidth="1"/>
    <col min="9" max="9" width="14.85546875" customWidth="1"/>
    <col min="10" max="10" width="16" customWidth="1"/>
    <col min="11" max="11" width="15" customWidth="1"/>
    <col min="12" max="12" width="27.28515625" customWidth="1"/>
    <col min="14" max="14" width="28.140625" customWidth="1"/>
    <col min="16" max="16" width="14.42578125" customWidth="1"/>
    <col min="18" max="18" width="13.140625" customWidth="1"/>
  </cols>
  <sheetData>
    <row r="1" spans="1:18" ht="15" customHeight="1">
      <c r="A1" s="8" t="s">
        <v>6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12</v>
      </c>
      <c r="B3" s="56" t="s">
        <v>7</v>
      </c>
      <c r="C3" s="56"/>
      <c r="D3" s="56"/>
      <c r="E3" s="56"/>
      <c r="F3" s="56"/>
      <c r="G3" s="56"/>
      <c r="H3" s="56"/>
      <c r="I3" s="56"/>
      <c r="J3" s="56"/>
      <c r="K3" s="56"/>
      <c r="L3" s="56"/>
      <c r="M3" s="56"/>
      <c r="N3" s="56"/>
      <c r="O3" s="56"/>
      <c r="P3" s="56"/>
      <c r="Q3" s="56"/>
      <c r="R3" s="56"/>
    </row>
    <row r="4" spans="1:18" ht="15" customHeight="1">
      <c r="A4" s="13" t="s">
        <v>611</v>
      </c>
      <c r="B4" s="56" t="s">
        <v>7</v>
      </c>
      <c r="C4" s="56"/>
      <c r="D4" s="56"/>
      <c r="E4" s="56"/>
      <c r="F4" s="56"/>
      <c r="G4" s="56"/>
      <c r="H4" s="56"/>
      <c r="I4" s="56"/>
      <c r="J4" s="56"/>
      <c r="K4" s="56"/>
      <c r="L4" s="56"/>
      <c r="M4" s="56"/>
      <c r="N4" s="56"/>
      <c r="O4" s="56"/>
      <c r="P4" s="56"/>
      <c r="Q4" s="56"/>
      <c r="R4" s="56"/>
    </row>
    <row r="5" spans="1:18">
      <c r="A5" s="13"/>
      <c r="B5" s="57" t="s">
        <v>613</v>
      </c>
      <c r="C5" s="57"/>
      <c r="D5" s="57"/>
      <c r="E5" s="57"/>
      <c r="F5" s="57"/>
      <c r="G5" s="57"/>
      <c r="H5" s="57"/>
      <c r="I5" s="57"/>
      <c r="J5" s="57"/>
      <c r="K5" s="57"/>
      <c r="L5" s="57"/>
      <c r="M5" s="57"/>
      <c r="N5" s="57"/>
      <c r="O5" s="57"/>
      <c r="P5" s="57"/>
      <c r="Q5" s="57"/>
      <c r="R5" s="57"/>
    </row>
    <row r="6" spans="1:18">
      <c r="A6" s="13"/>
      <c r="B6" s="58"/>
      <c r="C6" s="58"/>
      <c r="D6" s="58"/>
      <c r="E6" s="58"/>
      <c r="F6" s="58"/>
      <c r="G6" s="58"/>
      <c r="H6" s="58"/>
      <c r="I6" s="58"/>
      <c r="J6" s="58"/>
      <c r="K6" s="58"/>
      <c r="L6" s="58"/>
      <c r="M6" s="58"/>
      <c r="N6" s="58"/>
      <c r="O6" s="58"/>
      <c r="P6" s="58"/>
      <c r="Q6" s="58"/>
      <c r="R6" s="58"/>
    </row>
    <row r="7" spans="1:18" ht="38.25" customHeight="1">
      <c r="A7" s="13"/>
      <c r="B7" s="120" t="s">
        <v>614</v>
      </c>
      <c r="C7" s="120"/>
      <c r="D7" s="120"/>
      <c r="E7" s="120"/>
      <c r="F7" s="120"/>
      <c r="G7" s="120"/>
      <c r="H7" s="120"/>
      <c r="I7" s="120"/>
      <c r="J7" s="120"/>
      <c r="K7" s="120"/>
      <c r="L7" s="120"/>
      <c r="M7" s="120"/>
      <c r="N7" s="120"/>
      <c r="O7" s="120"/>
      <c r="P7" s="120"/>
      <c r="Q7" s="120"/>
      <c r="R7" s="120"/>
    </row>
    <row r="8" spans="1:18">
      <c r="A8" s="13"/>
      <c r="B8" s="58"/>
      <c r="C8" s="58"/>
      <c r="D8" s="58"/>
      <c r="E8" s="58"/>
      <c r="F8" s="58"/>
      <c r="G8" s="58"/>
      <c r="H8" s="58"/>
      <c r="I8" s="58"/>
      <c r="J8" s="58"/>
      <c r="K8" s="58"/>
      <c r="L8" s="58"/>
      <c r="M8" s="58"/>
      <c r="N8" s="58"/>
      <c r="O8" s="58"/>
      <c r="P8" s="58"/>
      <c r="Q8" s="58"/>
      <c r="R8" s="58"/>
    </row>
    <row r="9" spans="1:18">
      <c r="A9" s="13"/>
      <c r="B9" s="58" t="s">
        <v>615</v>
      </c>
      <c r="C9" s="58"/>
      <c r="D9" s="58"/>
      <c r="E9" s="58"/>
      <c r="F9" s="58"/>
      <c r="G9" s="58"/>
      <c r="H9" s="58"/>
      <c r="I9" s="58"/>
      <c r="J9" s="58"/>
      <c r="K9" s="58"/>
      <c r="L9" s="58"/>
      <c r="M9" s="58"/>
      <c r="N9" s="58"/>
      <c r="O9" s="58"/>
      <c r="P9" s="58"/>
      <c r="Q9" s="58"/>
      <c r="R9" s="58"/>
    </row>
    <row r="10" spans="1:18">
      <c r="A10" s="13"/>
      <c r="B10" s="58"/>
      <c r="C10" s="58"/>
      <c r="D10" s="58"/>
      <c r="E10" s="58"/>
      <c r="F10" s="58"/>
      <c r="G10" s="58"/>
      <c r="H10" s="58"/>
      <c r="I10" s="58"/>
      <c r="J10" s="58"/>
      <c r="K10" s="58"/>
      <c r="L10" s="58"/>
      <c r="M10" s="58"/>
      <c r="N10" s="58"/>
      <c r="O10" s="58"/>
      <c r="P10" s="58"/>
      <c r="Q10" s="58"/>
      <c r="R10" s="58"/>
    </row>
    <row r="11" spans="1:18">
      <c r="A11" s="13"/>
      <c r="B11" s="58" t="s">
        <v>616</v>
      </c>
      <c r="C11" s="58"/>
      <c r="D11" s="58"/>
      <c r="E11" s="58"/>
      <c r="F11" s="58"/>
      <c r="G11" s="58"/>
      <c r="H11" s="58"/>
      <c r="I11" s="58"/>
      <c r="J11" s="58"/>
      <c r="K11" s="58"/>
      <c r="L11" s="58"/>
      <c r="M11" s="58"/>
      <c r="N11" s="58"/>
      <c r="O11" s="58"/>
      <c r="P11" s="58"/>
      <c r="Q11" s="58"/>
      <c r="R11" s="58"/>
    </row>
    <row r="12" spans="1:18">
      <c r="A12" s="13"/>
      <c r="B12" s="58"/>
      <c r="C12" s="58"/>
      <c r="D12" s="58"/>
      <c r="E12" s="58"/>
      <c r="F12" s="58"/>
      <c r="G12" s="58"/>
      <c r="H12" s="58"/>
      <c r="I12" s="58"/>
      <c r="J12" s="58"/>
      <c r="K12" s="58"/>
      <c r="L12" s="58"/>
      <c r="M12" s="58"/>
      <c r="N12" s="58"/>
      <c r="O12" s="58"/>
      <c r="P12" s="58"/>
      <c r="Q12" s="58"/>
      <c r="R12" s="58"/>
    </row>
    <row r="13" spans="1:18">
      <c r="A13" s="13"/>
      <c r="B13" s="61"/>
      <c r="C13" s="61"/>
      <c r="D13" s="61"/>
      <c r="E13" s="61"/>
      <c r="F13" s="61"/>
      <c r="G13" s="61"/>
      <c r="H13" s="61"/>
      <c r="I13" s="61"/>
      <c r="J13" s="61"/>
      <c r="K13" s="61"/>
      <c r="L13" s="61"/>
      <c r="M13" s="61"/>
      <c r="N13" s="61"/>
      <c r="O13" s="61"/>
      <c r="P13" s="61"/>
      <c r="Q13" s="61"/>
      <c r="R13" s="61"/>
    </row>
    <row r="14" spans="1:18">
      <c r="A14" s="13"/>
      <c r="B14" s="15"/>
      <c r="C14" s="16"/>
      <c r="D14" s="16"/>
      <c r="E14" s="16"/>
    </row>
    <row r="15" spans="1:18">
      <c r="A15" s="13"/>
      <c r="B15" s="16"/>
      <c r="C15" s="70" t="s">
        <v>346</v>
      </c>
      <c r="D15" s="22"/>
      <c r="E15" s="70" t="s">
        <v>346</v>
      </c>
    </row>
    <row r="16" spans="1:18" ht="15.75" thickBot="1">
      <c r="A16" s="13"/>
      <c r="B16" s="16"/>
      <c r="C16" s="35">
        <v>2013</v>
      </c>
      <c r="D16" s="16"/>
      <c r="E16" s="35">
        <v>2012</v>
      </c>
    </row>
    <row r="17" spans="1:5">
      <c r="A17" s="13"/>
      <c r="B17" s="16"/>
      <c r="C17" s="21"/>
      <c r="D17" s="22"/>
      <c r="E17" s="21"/>
    </row>
    <row r="18" spans="1:5">
      <c r="A18" s="13"/>
      <c r="B18" s="68" t="s">
        <v>617</v>
      </c>
      <c r="C18" s="79" t="s">
        <v>618</v>
      </c>
      <c r="D18" s="39"/>
      <c r="E18" s="79" t="s">
        <v>619</v>
      </c>
    </row>
    <row r="19" spans="1:5">
      <c r="A19" s="13"/>
      <c r="B19" s="68" t="s">
        <v>620</v>
      </c>
      <c r="C19" s="73" t="s">
        <v>621</v>
      </c>
      <c r="D19" s="39"/>
      <c r="E19" s="73" t="s">
        <v>622</v>
      </c>
    </row>
    <row r="20" spans="1:5" ht="15.75" thickBot="1">
      <c r="A20" s="13"/>
      <c r="B20" s="68" t="s">
        <v>623</v>
      </c>
      <c r="C20" s="77" t="s">
        <v>624</v>
      </c>
      <c r="D20" s="39"/>
      <c r="E20" s="77" t="s">
        <v>625</v>
      </c>
    </row>
    <row r="21" spans="1:5">
      <c r="A21" s="13"/>
      <c r="B21" s="68" t="s">
        <v>626</v>
      </c>
      <c r="C21" s="93" t="s">
        <v>627</v>
      </c>
      <c r="D21" s="39"/>
      <c r="E21" s="93" t="s">
        <v>628</v>
      </c>
    </row>
    <row r="22" spans="1:5">
      <c r="A22" s="13"/>
      <c r="B22" s="68" t="s">
        <v>629</v>
      </c>
      <c r="C22" s="73" t="s">
        <v>630</v>
      </c>
      <c r="D22" s="39"/>
      <c r="E22" s="73" t="s">
        <v>631</v>
      </c>
    </row>
    <row r="23" spans="1:5">
      <c r="A23" s="13"/>
      <c r="B23" s="68" t="s">
        <v>632</v>
      </c>
      <c r="C23" s="73" t="s">
        <v>633</v>
      </c>
      <c r="D23" s="39"/>
      <c r="E23" s="73" t="s">
        <v>634</v>
      </c>
    </row>
    <row r="24" spans="1:5" ht="15.75" thickBot="1">
      <c r="A24" s="13"/>
      <c r="B24" s="68" t="s">
        <v>635</v>
      </c>
      <c r="C24" s="77" t="s">
        <v>636</v>
      </c>
      <c r="D24" s="39"/>
      <c r="E24" s="77" t="s">
        <v>637</v>
      </c>
    </row>
    <row r="25" spans="1:5">
      <c r="A25" s="13"/>
      <c r="B25" s="68"/>
      <c r="C25" s="93" t="s">
        <v>638</v>
      </c>
      <c r="D25" s="39"/>
      <c r="E25" s="93" t="s">
        <v>639</v>
      </c>
    </row>
    <row r="26" spans="1:5" ht="15.75" thickBot="1">
      <c r="A26" s="13"/>
      <c r="B26" s="68" t="s">
        <v>640</v>
      </c>
      <c r="C26" s="77" t="s">
        <v>641</v>
      </c>
      <c r="D26" s="39"/>
      <c r="E26" s="77" t="s">
        <v>642</v>
      </c>
    </row>
    <row r="27" spans="1:5" ht="15.75" thickBot="1">
      <c r="A27" s="13"/>
      <c r="B27" s="68" t="s">
        <v>643</v>
      </c>
      <c r="C27" s="75" t="s">
        <v>644</v>
      </c>
      <c r="D27" s="39"/>
      <c r="E27" s="75" t="s">
        <v>645</v>
      </c>
    </row>
    <row r="28" spans="1:5" ht="15.75" thickTop="1">
      <c r="A28" s="13"/>
      <c r="B28" s="16"/>
      <c r="C28" s="94"/>
      <c r="D28" s="39"/>
      <c r="E28" s="94"/>
    </row>
    <row r="29" spans="1:5">
      <c r="A29" s="13"/>
      <c r="B29" s="68" t="s">
        <v>646</v>
      </c>
      <c r="C29" s="39"/>
      <c r="D29" s="39"/>
      <c r="E29" s="39"/>
    </row>
    <row r="30" spans="1:5">
      <c r="A30" s="13"/>
      <c r="B30" s="68" t="s">
        <v>647</v>
      </c>
      <c r="C30" s="79" t="s">
        <v>648</v>
      </c>
      <c r="D30" s="39"/>
      <c r="E30" s="79" t="s">
        <v>649</v>
      </c>
    </row>
    <row r="31" spans="1:5" ht="24" thickBot="1">
      <c r="A31" s="13"/>
      <c r="B31" s="68" t="s">
        <v>650</v>
      </c>
      <c r="C31" s="77" t="s">
        <v>651</v>
      </c>
      <c r="D31" s="39"/>
      <c r="E31" s="77" t="s">
        <v>652</v>
      </c>
    </row>
    <row r="32" spans="1:5" ht="15.75" thickBot="1">
      <c r="A32" s="13"/>
      <c r="B32" s="68"/>
      <c r="C32" s="75" t="s">
        <v>653</v>
      </c>
      <c r="D32" s="39"/>
      <c r="E32" s="75" t="s">
        <v>654</v>
      </c>
    </row>
    <row r="33" spans="1:18" ht="15.75" thickTop="1">
      <c r="A33" s="13"/>
      <c r="B33" s="68"/>
      <c r="C33" s="86"/>
      <c r="D33" s="16"/>
      <c r="E33" s="86"/>
    </row>
    <row r="34" spans="1:18" ht="22.5" customHeight="1">
      <c r="A34" s="13"/>
      <c r="B34" s="90" t="s">
        <v>655</v>
      </c>
      <c r="C34" s="90"/>
      <c r="D34" s="90"/>
      <c r="E34" s="90"/>
    </row>
    <row r="35" spans="1:18">
      <c r="A35" s="13"/>
      <c r="B35" s="58"/>
      <c r="C35" s="58"/>
      <c r="D35" s="58"/>
      <c r="E35" s="58"/>
      <c r="F35" s="58"/>
      <c r="G35" s="58"/>
      <c r="H35" s="58"/>
      <c r="I35" s="58"/>
      <c r="J35" s="58"/>
      <c r="K35" s="58"/>
      <c r="L35" s="58"/>
      <c r="M35" s="58"/>
      <c r="N35" s="58"/>
      <c r="O35" s="58"/>
      <c r="P35" s="58"/>
      <c r="Q35" s="58"/>
      <c r="R35" s="58"/>
    </row>
    <row r="36" spans="1:18">
      <c r="A36" s="13"/>
      <c r="B36" s="58" t="s">
        <v>656</v>
      </c>
      <c r="C36" s="58"/>
      <c r="D36" s="58"/>
      <c r="E36" s="58"/>
      <c r="F36" s="58"/>
      <c r="G36" s="58"/>
      <c r="H36" s="58"/>
      <c r="I36" s="58"/>
      <c r="J36" s="58"/>
      <c r="K36" s="58"/>
      <c r="L36" s="58"/>
      <c r="M36" s="58"/>
      <c r="N36" s="58"/>
      <c r="O36" s="58"/>
      <c r="P36" s="58"/>
      <c r="Q36" s="58"/>
      <c r="R36" s="58"/>
    </row>
    <row r="37" spans="1:18">
      <c r="A37" s="13"/>
      <c r="B37" s="56"/>
      <c r="C37" s="56"/>
      <c r="D37" s="56"/>
      <c r="E37" s="56"/>
      <c r="F37" s="56"/>
      <c r="G37" s="56"/>
      <c r="H37" s="56"/>
      <c r="I37" s="56"/>
      <c r="J37" s="56"/>
      <c r="K37" s="56"/>
      <c r="L37" s="56"/>
      <c r="M37" s="56"/>
      <c r="N37" s="56"/>
      <c r="O37" s="56"/>
      <c r="P37" s="56"/>
      <c r="Q37" s="56"/>
      <c r="R37" s="56"/>
    </row>
    <row r="38" spans="1:18">
      <c r="A38" s="13"/>
      <c r="B38" s="56"/>
      <c r="C38" s="56"/>
      <c r="D38" s="56"/>
      <c r="E38" s="56"/>
      <c r="F38" s="56"/>
      <c r="G38" s="56"/>
      <c r="H38" s="56"/>
      <c r="I38" s="56"/>
      <c r="J38" s="56"/>
      <c r="K38" s="56"/>
      <c r="L38" s="56"/>
      <c r="M38" s="56"/>
      <c r="N38" s="56"/>
      <c r="O38" s="56"/>
      <c r="P38" s="56"/>
      <c r="Q38" s="56"/>
      <c r="R38" s="56"/>
    </row>
    <row r="39" spans="1:18">
      <c r="A39" s="13"/>
      <c r="B39" s="56"/>
      <c r="C39" s="56"/>
      <c r="D39" s="56"/>
      <c r="E39" s="56"/>
      <c r="F39" s="56"/>
      <c r="G39" s="56"/>
      <c r="H39" s="56"/>
      <c r="I39" s="56"/>
      <c r="J39" s="56"/>
      <c r="K39" s="56"/>
      <c r="L39" s="56"/>
      <c r="M39" s="56"/>
      <c r="N39" s="56"/>
      <c r="O39" s="56"/>
      <c r="P39" s="56"/>
      <c r="Q39" s="56"/>
      <c r="R39" s="56"/>
    </row>
    <row r="40" spans="1:18">
      <c r="A40" s="13"/>
      <c r="B40" s="58" t="s">
        <v>657</v>
      </c>
      <c r="C40" s="58"/>
      <c r="D40" s="58"/>
      <c r="E40" s="58"/>
      <c r="F40" s="58"/>
      <c r="G40" s="58"/>
      <c r="H40" s="58"/>
      <c r="I40" s="58"/>
      <c r="J40" s="58"/>
      <c r="K40" s="58"/>
      <c r="L40" s="58"/>
      <c r="M40" s="58"/>
      <c r="N40" s="58"/>
      <c r="O40" s="58"/>
      <c r="P40" s="58"/>
      <c r="Q40" s="58"/>
      <c r="R40" s="58"/>
    </row>
    <row r="41" spans="1:18">
      <c r="A41" s="13"/>
      <c r="B41" s="61"/>
      <c r="C41" s="61"/>
      <c r="D41" s="61"/>
      <c r="E41" s="61"/>
      <c r="F41" s="61"/>
      <c r="G41" s="61"/>
      <c r="H41" s="61"/>
      <c r="I41" s="61"/>
      <c r="J41" s="61"/>
      <c r="K41" s="61"/>
      <c r="L41" s="61"/>
      <c r="M41" s="61"/>
      <c r="N41" s="61"/>
      <c r="O41" s="61"/>
      <c r="P41" s="61"/>
      <c r="Q41" s="61"/>
      <c r="R41" s="61"/>
    </row>
    <row r="42" spans="1:18">
      <c r="A42" s="13"/>
      <c r="B42" s="15"/>
      <c r="C42" s="16"/>
      <c r="D42" s="16"/>
      <c r="E42" s="16"/>
      <c r="F42" s="16"/>
      <c r="G42" s="16"/>
      <c r="H42" s="16"/>
      <c r="I42" s="16"/>
      <c r="J42" s="16"/>
      <c r="K42" s="16"/>
    </row>
    <row r="43" spans="1:18">
      <c r="A43" s="13"/>
      <c r="B43" s="98"/>
      <c r="C43" s="70" t="s">
        <v>658</v>
      </c>
      <c r="D43" s="100"/>
      <c r="E43" s="70" t="s">
        <v>660</v>
      </c>
      <c r="F43" s="100"/>
      <c r="G43" s="70" t="s">
        <v>663</v>
      </c>
      <c r="H43" s="100"/>
      <c r="I43" s="70" t="s">
        <v>665</v>
      </c>
      <c r="J43" s="100"/>
      <c r="K43" s="70" t="s">
        <v>667</v>
      </c>
    </row>
    <row r="44" spans="1:18">
      <c r="A44" s="13"/>
      <c r="B44" s="98"/>
      <c r="C44" s="70" t="s">
        <v>659</v>
      </c>
      <c r="D44" s="100"/>
      <c r="E44" s="70" t="s">
        <v>661</v>
      </c>
      <c r="F44" s="100"/>
      <c r="G44" s="70" t="s">
        <v>664</v>
      </c>
      <c r="H44" s="100"/>
      <c r="I44" s="70" t="s">
        <v>666</v>
      </c>
      <c r="J44" s="100"/>
      <c r="K44" s="70" t="s">
        <v>668</v>
      </c>
    </row>
    <row r="45" spans="1:18" ht="15.75" thickBot="1">
      <c r="A45" s="13"/>
      <c r="B45" s="99"/>
      <c r="C45" s="54"/>
      <c r="D45" s="100"/>
      <c r="E45" s="71" t="s">
        <v>662</v>
      </c>
      <c r="F45" s="100"/>
      <c r="G45" s="54"/>
      <c r="H45" s="100"/>
      <c r="I45" s="71" t="s">
        <v>659</v>
      </c>
      <c r="J45" s="100"/>
      <c r="K45" s="71" t="s">
        <v>669</v>
      </c>
    </row>
    <row r="46" spans="1:18" ht="15.75" thickBot="1">
      <c r="A46" s="13"/>
      <c r="B46" s="95">
        <v>41639</v>
      </c>
      <c r="C46" s="27"/>
      <c r="D46" s="16"/>
      <c r="E46" s="27"/>
      <c r="F46" s="16"/>
      <c r="G46" s="27"/>
      <c r="H46" s="16"/>
      <c r="I46" s="27"/>
      <c r="J46" s="16"/>
      <c r="K46" s="27"/>
    </row>
    <row r="47" spans="1:18">
      <c r="A47" s="13"/>
      <c r="B47" s="87" t="s">
        <v>670</v>
      </c>
      <c r="C47" s="16"/>
      <c r="D47" s="16"/>
      <c r="E47" s="16"/>
      <c r="F47" s="16"/>
      <c r="G47" s="39"/>
      <c r="H47" s="16"/>
      <c r="I47" s="16"/>
      <c r="J47" s="16"/>
      <c r="K47" s="16"/>
    </row>
    <row r="48" spans="1:18">
      <c r="A48" s="13"/>
      <c r="B48" s="96" t="s">
        <v>623</v>
      </c>
      <c r="C48" s="79" t="s">
        <v>671</v>
      </c>
      <c r="D48" s="39"/>
      <c r="E48" s="79" t="s">
        <v>672</v>
      </c>
      <c r="F48" s="39"/>
      <c r="G48" s="79" t="s">
        <v>406</v>
      </c>
      <c r="H48" s="39"/>
      <c r="I48" s="79" t="s">
        <v>673</v>
      </c>
      <c r="J48" s="39"/>
      <c r="K48" s="79" t="s">
        <v>514</v>
      </c>
    </row>
    <row r="49" spans="1:11">
      <c r="A49" s="13"/>
      <c r="B49" s="96" t="s">
        <v>674</v>
      </c>
      <c r="C49" s="73" t="s">
        <v>675</v>
      </c>
      <c r="D49" s="39"/>
      <c r="E49" s="73" t="s">
        <v>675</v>
      </c>
      <c r="F49" s="39"/>
      <c r="G49" s="79" t="s">
        <v>294</v>
      </c>
      <c r="H49" s="39"/>
      <c r="I49" s="73" t="s">
        <v>676</v>
      </c>
      <c r="J49" s="39"/>
      <c r="K49" s="79" t="s">
        <v>294</v>
      </c>
    </row>
    <row r="50" spans="1:11">
      <c r="A50" s="13"/>
      <c r="B50" s="96" t="s">
        <v>617</v>
      </c>
      <c r="C50" s="73" t="s">
        <v>677</v>
      </c>
      <c r="D50" s="39"/>
      <c r="E50" s="73" t="s">
        <v>678</v>
      </c>
      <c r="F50" s="39"/>
      <c r="G50" s="79" t="s">
        <v>294</v>
      </c>
      <c r="H50" s="39"/>
      <c r="I50" s="73" t="s">
        <v>679</v>
      </c>
      <c r="J50" s="39"/>
      <c r="K50" s="79" t="s">
        <v>294</v>
      </c>
    </row>
    <row r="51" spans="1:11">
      <c r="A51" s="13"/>
      <c r="B51" s="96" t="s">
        <v>680</v>
      </c>
      <c r="C51" s="73" t="s">
        <v>681</v>
      </c>
      <c r="D51" s="39"/>
      <c r="E51" s="73" t="s">
        <v>681</v>
      </c>
      <c r="F51" s="39"/>
      <c r="G51" s="79" t="s">
        <v>294</v>
      </c>
      <c r="H51" s="39"/>
      <c r="I51" s="73" t="s">
        <v>681</v>
      </c>
      <c r="J51" s="39"/>
      <c r="K51" s="79" t="s">
        <v>294</v>
      </c>
    </row>
    <row r="52" spans="1:11">
      <c r="A52" s="13"/>
      <c r="B52" s="96" t="s">
        <v>682</v>
      </c>
      <c r="C52" s="73" t="s">
        <v>683</v>
      </c>
      <c r="D52" s="39"/>
      <c r="E52" s="73" t="s">
        <v>683</v>
      </c>
      <c r="F52" s="39"/>
      <c r="G52" s="79" t="s">
        <v>294</v>
      </c>
      <c r="H52" s="39"/>
      <c r="I52" s="73" t="s">
        <v>684</v>
      </c>
      <c r="J52" s="39"/>
      <c r="K52" s="79" t="s">
        <v>294</v>
      </c>
    </row>
    <row r="53" spans="1:11">
      <c r="A53" s="13"/>
      <c r="B53" s="68" t="s">
        <v>685</v>
      </c>
      <c r="C53" s="39"/>
      <c r="D53" s="39"/>
      <c r="E53" s="39"/>
      <c r="F53" s="39"/>
      <c r="G53" s="39"/>
      <c r="H53" s="39"/>
      <c r="I53" s="39"/>
      <c r="J53" s="39"/>
      <c r="K53" s="39"/>
    </row>
    <row r="54" spans="1:11">
      <c r="A54" s="13"/>
      <c r="B54" s="96" t="s">
        <v>623</v>
      </c>
      <c r="C54" s="73" t="s">
        <v>686</v>
      </c>
      <c r="D54" s="39"/>
      <c r="E54" s="73" t="s">
        <v>686</v>
      </c>
      <c r="F54" s="39"/>
      <c r="G54" s="73" t="s">
        <v>687</v>
      </c>
      <c r="H54" s="39"/>
      <c r="I54" s="73" t="s">
        <v>688</v>
      </c>
      <c r="J54" s="39"/>
      <c r="K54" s="79" t="s">
        <v>294</v>
      </c>
    </row>
    <row r="55" spans="1:11">
      <c r="A55" s="13"/>
      <c r="B55" s="96" t="s">
        <v>674</v>
      </c>
      <c r="C55" s="73" t="s">
        <v>689</v>
      </c>
      <c r="D55" s="39"/>
      <c r="E55" s="73" t="s">
        <v>689</v>
      </c>
      <c r="F55" s="39"/>
      <c r="G55" s="73" t="s">
        <v>690</v>
      </c>
      <c r="H55" s="39"/>
      <c r="I55" s="73" t="s">
        <v>691</v>
      </c>
      <c r="J55" s="39"/>
      <c r="K55" s="79" t="s">
        <v>294</v>
      </c>
    </row>
    <row r="56" spans="1:11">
      <c r="A56" s="13"/>
      <c r="B56" s="96" t="s">
        <v>617</v>
      </c>
      <c r="C56" s="73" t="s">
        <v>692</v>
      </c>
      <c r="D56" s="39"/>
      <c r="E56" s="73" t="s">
        <v>693</v>
      </c>
      <c r="F56" s="39"/>
      <c r="G56" s="73" t="s">
        <v>694</v>
      </c>
      <c r="H56" s="39"/>
      <c r="I56" s="73" t="s">
        <v>695</v>
      </c>
      <c r="J56" s="39"/>
      <c r="K56" s="79" t="s">
        <v>294</v>
      </c>
    </row>
    <row r="57" spans="1:11">
      <c r="A57" s="13"/>
      <c r="B57" s="96" t="s">
        <v>680</v>
      </c>
      <c r="C57" s="73" t="s">
        <v>696</v>
      </c>
      <c r="D57" s="39"/>
      <c r="E57" s="73" t="s">
        <v>696</v>
      </c>
      <c r="F57" s="39"/>
      <c r="G57" s="73" t="s">
        <v>697</v>
      </c>
      <c r="H57" s="39"/>
      <c r="I57" s="73" t="s">
        <v>698</v>
      </c>
      <c r="J57" s="39"/>
      <c r="K57" s="79" t="s">
        <v>294</v>
      </c>
    </row>
    <row r="58" spans="1:11">
      <c r="A58" s="13"/>
      <c r="B58" s="96" t="s">
        <v>682</v>
      </c>
      <c r="C58" s="73" t="s">
        <v>699</v>
      </c>
      <c r="D58" s="39"/>
      <c r="E58" s="73" t="s">
        <v>699</v>
      </c>
      <c r="F58" s="39"/>
      <c r="G58" s="73" t="s">
        <v>700</v>
      </c>
      <c r="H58" s="39"/>
      <c r="I58" s="73" t="s">
        <v>701</v>
      </c>
      <c r="J58" s="39"/>
      <c r="K58" s="79" t="s">
        <v>294</v>
      </c>
    </row>
    <row r="59" spans="1:11">
      <c r="A59" s="13"/>
      <c r="B59" s="68" t="s">
        <v>146</v>
      </c>
      <c r="C59" s="39"/>
      <c r="D59" s="39"/>
      <c r="E59" s="39"/>
      <c r="F59" s="39"/>
      <c r="G59" s="39"/>
      <c r="H59" s="39"/>
      <c r="I59" s="39"/>
      <c r="J59" s="39"/>
      <c r="K59" s="39"/>
    </row>
    <row r="60" spans="1:11">
      <c r="A60" s="13"/>
      <c r="B60" s="96" t="s">
        <v>623</v>
      </c>
      <c r="C60" s="73" t="s">
        <v>702</v>
      </c>
      <c r="D60" s="39"/>
      <c r="E60" s="73" t="s">
        <v>703</v>
      </c>
      <c r="F60" s="39"/>
      <c r="G60" s="73" t="s">
        <v>687</v>
      </c>
      <c r="H60" s="39"/>
      <c r="I60" s="73" t="s">
        <v>704</v>
      </c>
      <c r="J60" s="39"/>
      <c r="K60" s="79" t="s">
        <v>294</v>
      </c>
    </row>
    <row r="61" spans="1:11">
      <c r="A61" s="13"/>
      <c r="B61" s="96" t="s">
        <v>674</v>
      </c>
      <c r="C61" s="73" t="s">
        <v>705</v>
      </c>
      <c r="D61" s="39"/>
      <c r="E61" s="73" t="s">
        <v>705</v>
      </c>
      <c r="F61" s="39"/>
      <c r="G61" s="73" t="s">
        <v>690</v>
      </c>
      <c r="H61" s="39"/>
      <c r="I61" s="73" t="s">
        <v>706</v>
      </c>
      <c r="J61" s="39"/>
      <c r="K61" s="79" t="s">
        <v>294</v>
      </c>
    </row>
    <row r="62" spans="1:11">
      <c r="A62" s="13"/>
      <c r="B62" s="96" t="s">
        <v>707</v>
      </c>
      <c r="C62" s="73" t="s">
        <v>708</v>
      </c>
      <c r="D62" s="39"/>
      <c r="E62" s="73" t="s">
        <v>709</v>
      </c>
      <c r="F62" s="39"/>
      <c r="G62" s="73" t="s">
        <v>694</v>
      </c>
      <c r="H62" s="39"/>
      <c r="I62" s="73" t="s">
        <v>710</v>
      </c>
      <c r="J62" s="39"/>
      <c r="K62" s="79" t="s">
        <v>294</v>
      </c>
    </row>
    <row r="63" spans="1:11">
      <c r="A63" s="13"/>
      <c r="B63" s="96" t="s">
        <v>680</v>
      </c>
      <c r="C63" s="73" t="s">
        <v>711</v>
      </c>
      <c r="D63" s="39"/>
      <c r="E63" s="73" t="s">
        <v>711</v>
      </c>
      <c r="F63" s="39"/>
      <c r="G63" s="73" t="s">
        <v>697</v>
      </c>
      <c r="H63" s="39"/>
      <c r="I63" s="73" t="s">
        <v>712</v>
      </c>
      <c r="J63" s="39"/>
      <c r="K63" s="79" t="s">
        <v>294</v>
      </c>
    </row>
    <row r="64" spans="1:11">
      <c r="A64" s="13"/>
      <c r="B64" s="96" t="s">
        <v>682</v>
      </c>
      <c r="C64" s="73" t="s">
        <v>713</v>
      </c>
      <c r="D64" s="39"/>
      <c r="E64" s="73" t="s">
        <v>713</v>
      </c>
      <c r="F64" s="39"/>
      <c r="G64" s="73" t="s">
        <v>700</v>
      </c>
      <c r="H64" s="39"/>
      <c r="I64" s="73" t="s">
        <v>714</v>
      </c>
      <c r="J64" s="39"/>
      <c r="K64" s="79" t="s">
        <v>294</v>
      </c>
    </row>
    <row r="65" spans="1:11">
      <c r="A65" s="13"/>
      <c r="B65" s="68"/>
      <c r="C65" s="39"/>
      <c r="D65" s="39"/>
      <c r="E65" s="39"/>
      <c r="F65" s="39"/>
      <c r="G65" s="39"/>
      <c r="H65" s="39"/>
      <c r="I65" s="39"/>
      <c r="J65" s="39"/>
      <c r="K65" s="39"/>
    </row>
    <row r="66" spans="1:11" ht="15.75" thickBot="1">
      <c r="A66" s="13"/>
      <c r="B66" s="97">
        <v>41274</v>
      </c>
      <c r="C66" s="39"/>
      <c r="D66" s="39"/>
      <c r="E66" s="39"/>
      <c r="F66" s="39"/>
      <c r="G66" s="39"/>
      <c r="H66" s="39"/>
      <c r="I66" s="39"/>
      <c r="J66" s="39"/>
      <c r="K66" s="39"/>
    </row>
    <row r="67" spans="1:11">
      <c r="A67" s="13"/>
      <c r="B67" s="87" t="s">
        <v>670</v>
      </c>
      <c r="C67" s="39"/>
      <c r="D67" s="39"/>
      <c r="E67" s="39"/>
      <c r="F67" s="39"/>
      <c r="G67" s="39"/>
      <c r="H67" s="39"/>
      <c r="I67" s="39"/>
      <c r="J67" s="39"/>
      <c r="K67" s="39"/>
    </row>
    <row r="68" spans="1:11">
      <c r="A68" s="13"/>
      <c r="B68" s="96" t="s">
        <v>623</v>
      </c>
      <c r="C68" s="79" t="s">
        <v>715</v>
      </c>
      <c r="D68" s="39"/>
      <c r="E68" s="79" t="s">
        <v>716</v>
      </c>
      <c r="F68" s="39"/>
      <c r="G68" s="79" t="s">
        <v>406</v>
      </c>
      <c r="H68" s="39"/>
      <c r="I68" s="79" t="s">
        <v>717</v>
      </c>
      <c r="J68" s="39"/>
      <c r="K68" s="79" t="s">
        <v>514</v>
      </c>
    </row>
    <row r="69" spans="1:11">
      <c r="A69" s="13"/>
      <c r="B69" s="96" t="s">
        <v>674</v>
      </c>
      <c r="C69" s="73" t="s">
        <v>718</v>
      </c>
      <c r="D69" s="39"/>
      <c r="E69" s="73" t="s">
        <v>719</v>
      </c>
      <c r="F69" s="39"/>
      <c r="G69" s="79" t="s">
        <v>294</v>
      </c>
      <c r="H69" s="39"/>
      <c r="I69" s="73" t="s">
        <v>720</v>
      </c>
      <c r="J69" s="39"/>
      <c r="K69" s="79" t="s">
        <v>294</v>
      </c>
    </row>
    <row r="70" spans="1:11">
      <c r="A70" s="13"/>
      <c r="B70" s="96" t="s">
        <v>617</v>
      </c>
      <c r="C70" s="73" t="s">
        <v>721</v>
      </c>
      <c r="D70" s="39"/>
      <c r="E70" s="73" t="s">
        <v>722</v>
      </c>
      <c r="F70" s="39"/>
      <c r="G70" s="79" t="s">
        <v>294</v>
      </c>
      <c r="H70" s="39"/>
      <c r="I70" s="73" t="s">
        <v>723</v>
      </c>
      <c r="J70" s="39"/>
      <c r="K70" s="79" t="s">
        <v>294</v>
      </c>
    </row>
    <row r="71" spans="1:11">
      <c r="A71" s="13"/>
      <c r="B71" s="96" t="s">
        <v>680</v>
      </c>
      <c r="C71" s="73" t="s">
        <v>681</v>
      </c>
      <c r="D71" s="39"/>
      <c r="E71" s="73" t="s">
        <v>681</v>
      </c>
      <c r="F71" s="39"/>
      <c r="G71" s="79" t="s">
        <v>294</v>
      </c>
      <c r="H71" s="39"/>
      <c r="I71" s="73" t="s">
        <v>681</v>
      </c>
      <c r="J71" s="39"/>
      <c r="K71" s="79" t="s">
        <v>294</v>
      </c>
    </row>
    <row r="72" spans="1:11">
      <c r="A72" s="13"/>
      <c r="B72" s="96" t="s">
        <v>682</v>
      </c>
      <c r="C72" s="79" t="s">
        <v>294</v>
      </c>
      <c r="D72" s="39"/>
      <c r="E72" s="79" t="s">
        <v>294</v>
      </c>
      <c r="F72" s="39"/>
      <c r="G72" s="79" t="s">
        <v>294</v>
      </c>
      <c r="H72" s="39"/>
      <c r="I72" s="73" t="s">
        <v>724</v>
      </c>
      <c r="J72" s="39"/>
      <c r="K72" s="79" t="s">
        <v>294</v>
      </c>
    </row>
    <row r="73" spans="1:11">
      <c r="A73" s="13"/>
      <c r="B73" s="68" t="s">
        <v>685</v>
      </c>
      <c r="C73" s="39"/>
      <c r="D73" s="39"/>
      <c r="E73" s="39"/>
      <c r="F73" s="39"/>
      <c r="G73" s="39"/>
      <c r="H73" s="39"/>
      <c r="I73" s="39"/>
      <c r="J73" s="39"/>
      <c r="K73" s="39"/>
    </row>
    <row r="74" spans="1:11">
      <c r="A74" s="13"/>
      <c r="B74" s="96" t="s">
        <v>623</v>
      </c>
      <c r="C74" s="73" t="s">
        <v>725</v>
      </c>
      <c r="D74" s="39"/>
      <c r="E74" s="73" t="s">
        <v>726</v>
      </c>
      <c r="F74" s="39"/>
      <c r="G74" s="73" t="s">
        <v>727</v>
      </c>
      <c r="H74" s="39"/>
      <c r="I74" s="73" t="s">
        <v>728</v>
      </c>
      <c r="J74" s="39"/>
      <c r="K74" s="79" t="s">
        <v>294</v>
      </c>
    </row>
    <row r="75" spans="1:11">
      <c r="A75" s="13"/>
      <c r="B75" s="96" t="s">
        <v>674</v>
      </c>
      <c r="C75" s="73" t="s">
        <v>729</v>
      </c>
      <c r="D75" s="39"/>
      <c r="E75" s="73" t="s">
        <v>729</v>
      </c>
      <c r="F75" s="39"/>
      <c r="G75" s="73" t="s">
        <v>730</v>
      </c>
      <c r="H75" s="39"/>
      <c r="I75" s="73" t="s">
        <v>731</v>
      </c>
      <c r="J75" s="39"/>
      <c r="K75" s="79" t="s">
        <v>294</v>
      </c>
    </row>
    <row r="76" spans="1:11">
      <c r="A76" s="13"/>
      <c r="B76" s="96" t="s">
        <v>617</v>
      </c>
      <c r="C76" s="73" t="s">
        <v>732</v>
      </c>
      <c r="D76" s="39"/>
      <c r="E76" s="73" t="s">
        <v>733</v>
      </c>
      <c r="F76" s="39"/>
      <c r="G76" s="73" t="s">
        <v>734</v>
      </c>
      <c r="H76" s="39"/>
      <c r="I76" s="73" t="s">
        <v>735</v>
      </c>
      <c r="J76" s="39"/>
      <c r="K76" s="79" t="s">
        <v>294</v>
      </c>
    </row>
    <row r="77" spans="1:11">
      <c r="A77" s="13"/>
      <c r="B77" s="96" t="s">
        <v>680</v>
      </c>
      <c r="C77" s="79" t="s">
        <v>294</v>
      </c>
      <c r="D77" s="39"/>
      <c r="E77" s="79" t="s">
        <v>294</v>
      </c>
      <c r="F77" s="39"/>
      <c r="G77" s="79" t="s">
        <v>294</v>
      </c>
      <c r="H77" s="39"/>
      <c r="I77" s="73" t="s">
        <v>736</v>
      </c>
      <c r="J77" s="39"/>
      <c r="K77" s="79" t="s">
        <v>294</v>
      </c>
    </row>
    <row r="78" spans="1:11">
      <c r="A78" s="13"/>
      <c r="B78" s="96" t="s">
        <v>682</v>
      </c>
      <c r="C78" s="73" t="s">
        <v>737</v>
      </c>
      <c r="D78" s="39"/>
      <c r="E78" s="73" t="s">
        <v>737</v>
      </c>
      <c r="F78" s="39"/>
      <c r="G78" s="73" t="s">
        <v>738</v>
      </c>
      <c r="H78" s="39"/>
      <c r="I78" s="73" t="s">
        <v>739</v>
      </c>
      <c r="J78" s="39"/>
      <c r="K78" s="79" t="s">
        <v>294</v>
      </c>
    </row>
    <row r="79" spans="1:11">
      <c r="A79" s="13"/>
      <c r="B79" s="68" t="s">
        <v>146</v>
      </c>
      <c r="C79" s="39"/>
      <c r="D79" s="39"/>
      <c r="E79" s="39"/>
      <c r="F79" s="39"/>
      <c r="G79" s="39"/>
      <c r="H79" s="39"/>
      <c r="I79" s="39"/>
      <c r="J79" s="39"/>
      <c r="K79" s="39"/>
    </row>
    <row r="80" spans="1:11">
      <c r="A80" s="13"/>
      <c r="B80" s="96" t="s">
        <v>623</v>
      </c>
      <c r="C80" s="73" t="s">
        <v>740</v>
      </c>
      <c r="D80" s="39"/>
      <c r="E80" s="73" t="s">
        <v>741</v>
      </c>
      <c r="F80" s="39"/>
      <c r="G80" s="73" t="s">
        <v>727</v>
      </c>
      <c r="H80" s="39"/>
      <c r="I80" s="73" t="s">
        <v>742</v>
      </c>
      <c r="J80" s="39"/>
      <c r="K80" s="79" t="s">
        <v>294</v>
      </c>
    </row>
    <row r="81" spans="1:18">
      <c r="A81" s="13"/>
      <c r="B81" s="96" t="s">
        <v>674</v>
      </c>
      <c r="C81" s="73" t="s">
        <v>743</v>
      </c>
      <c r="D81" s="39"/>
      <c r="E81" s="73" t="s">
        <v>744</v>
      </c>
      <c r="F81" s="39"/>
      <c r="G81" s="73" t="s">
        <v>730</v>
      </c>
      <c r="H81" s="39"/>
      <c r="I81" s="73" t="s">
        <v>745</v>
      </c>
      <c r="J81" s="39"/>
      <c r="K81" s="79" t="s">
        <v>294</v>
      </c>
    </row>
    <row r="82" spans="1:18">
      <c r="A82" s="13"/>
      <c r="B82" s="96" t="s">
        <v>707</v>
      </c>
      <c r="C82" s="73" t="s">
        <v>746</v>
      </c>
      <c r="D82" s="39"/>
      <c r="E82" s="73" t="s">
        <v>747</v>
      </c>
      <c r="F82" s="39"/>
      <c r="G82" s="73" t="s">
        <v>734</v>
      </c>
      <c r="H82" s="39"/>
      <c r="I82" s="73" t="s">
        <v>748</v>
      </c>
      <c r="J82" s="39"/>
      <c r="K82" s="79" t="s">
        <v>294</v>
      </c>
    </row>
    <row r="83" spans="1:18">
      <c r="A83" s="13"/>
      <c r="B83" s="96" t="s">
        <v>680</v>
      </c>
      <c r="C83" s="73" t="s">
        <v>681</v>
      </c>
      <c r="D83" s="39"/>
      <c r="E83" s="73" t="s">
        <v>681</v>
      </c>
      <c r="F83" s="39"/>
      <c r="G83" s="79" t="s">
        <v>294</v>
      </c>
      <c r="H83" s="39"/>
      <c r="I83" s="73" t="s">
        <v>749</v>
      </c>
      <c r="J83" s="39"/>
      <c r="K83" s="79" t="s">
        <v>294</v>
      </c>
    </row>
    <row r="84" spans="1:18">
      <c r="A84" s="13"/>
      <c r="B84" s="96" t="s">
        <v>682</v>
      </c>
      <c r="C84" s="73" t="s">
        <v>737</v>
      </c>
      <c r="D84" s="39"/>
      <c r="E84" s="73" t="s">
        <v>737</v>
      </c>
      <c r="F84" s="39"/>
      <c r="G84" s="73" t="s">
        <v>738</v>
      </c>
      <c r="H84" s="39"/>
      <c r="I84" s="73" t="s">
        <v>750</v>
      </c>
      <c r="J84" s="39"/>
      <c r="K84" s="79" t="s">
        <v>294</v>
      </c>
    </row>
    <row r="85" spans="1:18">
      <c r="A85" s="13"/>
      <c r="B85" s="58"/>
      <c r="C85" s="58"/>
      <c r="D85" s="58"/>
      <c r="E85" s="58"/>
      <c r="F85" s="58"/>
      <c r="G85" s="58"/>
      <c r="H85" s="58"/>
      <c r="I85" s="58"/>
      <c r="J85" s="58"/>
      <c r="K85" s="58"/>
      <c r="L85" s="58"/>
      <c r="M85" s="58"/>
      <c r="N85" s="58"/>
      <c r="O85" s="58"/>
      <c r="P85" s="58"/>
      <c r="Q85" s="58"/>
      <c r="R85" s="58"/>
    </row>
    <row r="86" spans="1:18">
      <c r="A86" s="13"/>
      <c r="B86" s="58"/>
      <c r="C86" s="58"/>
      <c r="D86" s="58"/>
      <c r="E86" s="58"/>
      <c r="F86" s="58"/>
      <c r="G86" s="58"/>
      <c r="H86" s="58"/>
      <c r="I86" s="58"/>
      <c r="J86" s="58"/>
      <c r="K86" s="58"/>
      <c r="L86" s="58"/>
      <c r="M86" s="58"/>
      <c r="N86" s="58"/>
      <c r="O86" s="58"/>
      <c r="P86" s="58"/>
      <c r="Q86" s="58"/>
      <c r="R86" s="58"/>
    </row>
    <row r="87" spans="1:18">
      <c r="A87" s="13"/>
      <c r="B87" s="58" t="s">
        <v>751</v>
      </c>
      <c r="C87" s="58"/>
      <c r="D87" s="58"/>
      <c r="E87" s="58"/>
      <c r="F87" s="58"/>
      <c r="G87" s="58"/>
      <c r="H87" s="58"/>
      <c r="I87" s="58"/>
      <c r="J87" s="58"/>
      <c r="K87" s="58"/>
      <c r="L87" s="58"/>
      <c r="M87" s="58"/>
      <c r="N87" s="58"/>
      <c r="O87" s="58"/>
      <c r="P87" s="58"/>
      <c r="Q87" s="58"/>
      <c r="R87" s="58"/>
    </row>
    <row r="88" spans="1:18">
      <c r="A88" s="13"/>
      <c r="B88" s="58"/>
      <c r="C88" s="58"/>
      <c r="D88" s="58"/>
      <c r="E88" s="58"/>
      <c r="F88" s="58"/>
      <c r="G88" s="58"/>
      <c r="H88" s="58"/>
      <c r="I88" s="58"/>
      <c r="J88" s="58"/>
      <c r="K88" s="58"/>
      <c r="L88" s="58"/>
      <c r="M88" s="58"/>
      <c r="N88" s="58"/>
      <c r="O88" s="58"/>
      <c r="P88" s="58"/>
      <c r="Q88" s="58"/>
      <c r="R88" s="58"/>
    </row>
    <row r="89" spans="1:18">
      <c r="A89" s="13"/>
      <c r="B89" s="61"/>
      <c r="C89" s="61"/>
      <c r="D89" s="61"/>
      <c r="E89" s="61"/>
      <c r="F89" s="61"/>
      <c r="G89" s="61"/>
      <c r="H89" s="61"/>
      <c r="I89" s="61"/>
      <c r="J89" s="61"/>
      <c r="K89" s="61"/>
      <c r="L89" s="61"/>
      <c r="M89" s="61"/>
      <c r="N89" s="61"/>
      <c r="O89" s="61"/>
      <c r="P89" s="61"/>
      <c r="Q89" s="61"/>
      <c r="R89" s="61"/>
    </row>
    <row r="90" spans="1:18">
      <c r="A90" s="13"/>
      <c r="B90" s="15"/>
      <c r="C90" s="16"/>
      <c r="D90" s="16"/>
      <c r="E90" s="16"/>
      <c r="F90" s="16"/>
    </row>
    <row r="91" spans="1:18" ht="15.75" thickBot="1">
      <c r="A91" s="13"/>
      <c r="B91" s="34"/>
      <c r="C91" s="22"/>
      <c r="D91" s="52" t="s">
        <v>752</v>
      </c>
      <c r="E91" s="52"/>
      <c r="F91" s="52"/>
    </row>
    <row r="92" spans="1:18" ht="15.75" thickBot="1">
      <c r="A92" s="13"/>
      <c r="B92" s="34"/>
      <c r="C92" s="22"/>
      <c r="D92" s="50">
        <v>2013</v>
      </c>
      <c r="E92" s="22"/>
      <c r="F92" s="50">
        <v>2012</v>
      </c>
    </row>
    <row r="93" spans="1:18">
      <c r="A93" s="13"/>
      <c r="B93" s="34"/>
      <c r="C93" s="22"/>
      <c r="D93" s="49" t="s">
        <v>317</v>
      </c>
      <c r="E93" s="49"/>
      <c r="F93" s="49"/>
    </row>
    <row r="94" spans="1:18">
      <c r="A94" s="13"/>
      <c r="B94" s="34"/>
      <c r="C94" s="22"/>
      <c r="D94" s="22"/>
      <c r="E94" s="22"/>
      <c r="F94" s="22"/>
    </row>
    <row r="95" spans="1:18">
      <c r="A95" s="13"/>
      <c r="B95" s="34" t="s">
        <v>753</v>
      </c>
      <c r="C95" s="16"/>
      <c r="D95" s="16"/>
      <c r="E95" s="16"/>
      <c r="F95" s="16"/>
    </row>
    <row r="96" spans="1:18">
      <c r="A96" s="13"/>
      <c r="B96" s="34" t="s">
        <v>754</v>
      </c>
      <c r="C96" s="16"/>
      <c r="D96" s="37" t="s">
        <v>755</v>
      </c>
      <c r="E96" s="39"/>
      <c r="F96" s="37" t="s">
        <v>756</v>
      </c>
    </row>
    <row r="97" spans="1:18">
      <c r="A97" s="13"/>
      <c r="B97" s="34" t="s">
        <v>620</v>
      </c>
      <c r="C97" s="16"/>
      <c r="D97" s="40" t="s">
        <v>705</v>
      </c>
      <c r="E97" s="39"/>
      <c r="F97" s="40" t="s">
        <v>757</v>
      </c>
    </row>
    <row r="98" spans="1:18">
      <c r="A98" s="13"/>
      <c r="B98" s="34" t="s">
        <v>758</v>
      </c>
      <c r="C98" s="16"/>
      <c r="D98" s="40" t="s">
        <v>759</v>
      </c>
      <c r="E98" s="39"/>
      <c r="F98" s="40" t="s">
        <v>760</v>
      </c>
    </row>
    <row r="99" spans="1:18">
      <c r="A99" s="13"/>
      <c r="B99" s="34" t="s">
        <v>761</v>
      </c>
      <c r="C99" s="16"/>
      <c r="D99" s="40" t="s">
        <v>711</v>
      </c>
      <c r="E99" s="39"/>
      <c r="F99" s="40" t="s">
        <v>681</v>
      </c>
    </row>
    <row r="100" spans="1:18" ht="15.75" thickBot="1">
      <c r="A100" s="13"/>
      <c r="B100" s="34" t="s">
        <v>762</v>
      </c>
      <c r="C100" s="16"/>
      <c r="D100" s="41" t="s">
        <v>713</v>
      </c>
      <c r="E100" s="39"/>
      <c r="F100" s="41" t="s">
        <v>737</v>
      </c>
    </row>
    <row r="101" spans="1:18" ht="15.75" thickBot="1">
      <c r="A101" s="13"/>
      <c r="B101" s="34" t="s">
        <v>763</v>
      </c>
      <c r="C101" s="16"/>
      <c r="D101" s="46" t="s">
        <v>764</v>
      </c>
      <c r="E101" s="39"/>
      <c r="F101" s="46" t="s">
        <v>765</v>
      </c>
    </row>
    <row r="102" spans="1:18">
      <c r="A102" s="13"/>
      <c r="B102" s="34"/>
      <c r="C102" s="16"/>
      <c r="D102" s="101"/>
      <c r="E102" s="39"/>
      <c r="F102" s="101"/>
    </row>
    <row r="103" spans="1:18" ht="15.75" thickBot="1">
      <c r="A103" s="13"/>
      <c r="B103" s="34" t="s">
        <v>766</v>
      </c>
      <c r="C103" s="16"/>
      <c r="D103" s="41" t="s">
        <v>767</v>
      </c>
      <c r="E103" s="39"/>
      <c r="F103" s="41" t="s">
        <v>768</v>
      </c>
    </row>
    <row r="104" spans="1:18">
      <c r="A104" s="13"/>
      <c r="B104" s="34" t="s">
        <v>769</v>
      </c>
      <c r="C104" s="16"/>
      <c r="D104" s="44" t="s">
        <v>770</v>
      </c>
      <c r="E104" s="39"/>
      <c r="F104" s="44" t="s">
        <v>771</v>
      </c>
    </row>
    <row r="105" spans="1:18" ht="15.75" thickBot="1">
      <c r="A105" s="13"/>
      <c r="B105" s="34" t="s">
        <v>50</v>
      </c>
      <c r="C105" s="16"/>
      <c r="D105" s="41" t="s">
        <v>772</v>
      </c>
      <c r="E105" s="39"/>
      <c r="F105" s="41" t="s">
        <v>773</v>
      </c>
    </row>
    <row r="106" spans="1:18" ht="15.75" thickBot="1">
      <c r="A106" s="13"/>
      <c r="B106" s="34" t="s">
        <v>774</v>
      </c>
      <c r="C106" s="16"/>
      <c r="D106" s="51" t="s">
        <v>775</v>
      </c>
      <c r="E106" s="39"/>
      <c r="F106" s="51" t="s">
        <v>776</v>
      </c>
    </row>
    <row r="107" spans="1:18" ht="15.75" thickTop="1">
      <c r="A107" s="13"/>
      <c r="B107" s="58"/>
      <c r="C107" s="58"/>
      <c r="D107" s="58"/>
      <c r="E107" s="58"/>
      <c r="F107" s="58"/>
      <c r="G107" s="58"/>
      <c r="H107" s="58"/>
      <c r="I107" s="58"/>
      <c r="J107" s="58"/>
      <c r="K107" s="58"/>
      <c r="L107" s="58"/>
      <c r="M107" s="58"/>
      <c r="N107" s="58"/>
      <c r="O107" s="58"/>
      <c r="P107" s="58"/>
      <c r="Q107" s="58"/>
      <c r="R107" s="58"/>
    </row>
    <row r="108" spans="1:18">
      <c r="A108" s="13"/>
      <c r="B108" s="121" t="s">
        <v>777</v>
      </c>
      <c r="C108" s="121"/>
      <c r="D108" s="121"/>
      <c r="E108" s="121"/>
      <c r="F108" s="121"/>
      <c r="G108" s="121"/>
      <c r="H108" s="121"/>
      <c r="I108" s="121"/>
      <c r="J108" s="121"/>
      <c r="K108" s="121"/>
      <c r="L108" s="121"/>
      <c r="M108" s="121"/>
      <c r="N108" s="121"/>
      <c r="O108" s="121"/>
      <c r="P108" s="121"/>
      <c r="Q108" s="121"/>
      <c r="R108" s="121"/>
    </row>
    <row r="109" spans="1:18">
      <c r="A109" s="13"/>
      <c r="B109" s="58"/>
      <c r="C109" s="58"/>
      <c r="D109" s="58"/>
      <c r="E109" s="58"/>
      <c r="F109" s="58"/>
      <c r="G109" s="58"/>
      <c r="H109" s="58"/>
      <c r="I109" s="58"/>
      <c r="J109" s="58"/>
      <c r="K109" s="58"/>
      <c r="L109" s="58"/>
      <c r="M109" s="58"/>
      <c r="N109" s="58"/>
      <c r="O109" s="58"/>
      <c r="P109" s="58"/>
      <c r="Q109" s="58"/>
      <c r="R109" s="58"/>
    </row>
    <row r="110" spans="1:18">
      <c r="A110" s="13"/>
      <c r="B110" s="58" t="s">
        <v>778</v>
      </c>
      <c r="C110" s="58"/>
      <c r="D110" s="58"/>
      <c r="E110" s="58"/>
      <c r="F110" s="58"/>
      <c r="G110" s="58"/>
      <c r="H110" s="58"/>
      <c r="I110" s="58"/>
      <c r="J110" s="58"/>
      <c r="K110" s="58"/>
      <c r="L110" s="58"/>
      <c r="M110" s="58"/>
      <c r="N110" s="58"/>
      <c r="O110" s="58"/>
      <c r="P110" s="58"/>
      <c r="Q110" s="58"/>
      <c r="R110" s="58"/>
    </row>
    <row r="111" spans="1:18">
      <c r="A111" s="13"/>
      <c r="B111" s="58"/>
      <c r="C111" s="58"/>
      <c r="D111" s="58"/>
      <c r="E111" s="58"/>
      <c r="F111" s="58"/>
      <c r="G111" s="58"/>
      <c r="H111" s="58"/>
      <c r="I111" s="58"/>
      <c r="J111" s="58"/>
      <c r="K111" s="58"/>
      <c r="L111" s="58"/>
      <c r="M111" s="58"/>
      <c r="N111" s="58"/>
      <c r="O111" s="58"/>
      <c r="P111" s="58"/>
      <c r="Q111" s="58"/>
      <c r="R111" s="58"/>
    </row>
    <row r="112" spans="1:18">
      <c r="A112" s="13"/>
      <c r="B112" s="61"/>
      <c r="C112" s="61"/>
      <c r="D112" s="61"/>
      <c r="E112" s="61"/>
      <c r="F112" s="61"/>
      <c r="G112" s="61"/>
      <c r="H112" s="61"/>
      <c r="I112" s="61"/>
      <c r="J112" s="61"/>
      <c r="K112" s="61"/>
      <c r="L112" s="61"/>
      <c r="M112" s="61"/>
      <c r="N112" s="61"/>
      <c r="O112" s="61"/>
      <c r="P112" s="61"/>
      <c r="Q112" s="61"/>
      <c r="R112" s="61"/>
    </row>
    <row r="113" spans="1:18">
      <c r="A113" s="13"/>
      <c r="B113" s="61"/>
      <c r="C113" s="61"/>
      <c r="D113" s="61"/>
      <c r="E113" s="61"/>
      <c r="F113" s="61"/>
      <c r="G113" s="61"/>
      <c r="H113" s="61"/>
      <c r="I113" s="61"/>
      <c r="J113" s="61"/>
      <c r="K113" s="61"/>
      <c r="L113" s="61"/>
      <c r="M113" s="61"/>
      <c r="N113" s="61"/>
      <c r="O113" s="61"/>
      <c r="P113" s="61"/>
      <c r="Q113" s="61"/>
      <c r="R113" s="61"/>
    </row>
    <row r="114" spans="1:18">
      <c r="A114" s="13"/>
      <c r="B114" s="61"/>
      <c r="C114" s="61"/>
      <c r="D114" s="61"/>
      <c r="E114" s="61"/>
      <c r="F114" s="61"/>
      <c r="G114" s="61"/>
      <c r="H114" s="61"/>
      <c r="I114" s="61"/>
      <c r="J114" s="61"/>
      <c r="K114" s="61"/>
      <c r="L114" s="61"/>
      <c r="M114" s="61"/>
      <c r="N114" s="61"/>
      <c r="O114" s="61"/>
      <c r="P114" s="61"/>
      <c r="Q114" s="61"/>
      <c r="R114" s="61"/>
    </row>
    <row r="115" spans="1:18">
      <c r="A115" s="13"/>
      <c r="B115" s="15"/>
      <c r="C115" s="16"/>
      <c r="D115" s="16"/>
      <c r="E115" s="16"/>
      <c r="F115" s="16"/>
      <c r="G115" s="16"/>
      <c r="H115" s="16"/>
      <c r="I115" s="16"/>
      <c r="J115" s="16"/>
      <c r="K115" s="16"/>
      <c r="L115" s="16"/>
      <c r="M115" s="16"/>
      <c r="N115" s="16"/>
    </row>
    <row r="116" spans="1:18" ht="15.75" thickBot="1">
      <c r="A116" s="13"/>
      <c r="B116" s="16"/>
      <c r="C116" s="16"/>
      <c r="D116" s="104">
        <v>41639</v>
      </c>
      <c r="E116" s="104"/>
      <c r="F116" s="104"/>
      <c r="G116" s="104"/>
      <c r="H116" s="104"/>
      <c r="I116" s="16"/>
      <c r="J116" s="104">
        <v>41274</v>
      </c>
      <c r="K116" s="104"/>
      <c r="L116" s="104"/>
      <c r="M116" s="104"/>
      <c r="N116" s="104"/>
    </row>
    <row r="117" spans="1:18" ht="15.75" thickBot="1">
      <c r="A117" s="13"/>
      <c r="B117" s="16"/>
      <c r="C117" s="16"/>
      <c r="D117" s="50" t="s">
        <v>779</v>
      </c>
      <c r="E117" s="21"/>
      <c r="F117" s="50" t="s">
        <v>780</v>
      </c>
      <c r="G117" s="21"/>
      <c r="H117" s="50" t="s">
        <v>781</v>
      </c>
      <c r="I117" s="16"/>
      <c r="J117" s="50" t="s">
        <v>779</v>
      </c>
      <c r="K117" s="21"/>
      <c r="L117" s="50" t="s">
        <v>780</v>
      </c>
      <c r="M117" s="21"/>
      <c r="N117" s="50" t="s">
        <v>781</v>
      </c>
    </row>
    <row r="118" spans="1:18">
      <c r="A118" s="13"/>
      <c r="B118" s="34" t="s">
        <v>617</v>
      </c>
      <c r="C118" s="16"/>
      <c r="D118" s="44" t="s">
        <v>782</v>
      </c>
      <c r="E118" s="16"/>
      <c r="F118" s="102" t="s">
        <v>783</v>
      </c>
      <c r="G118" s="16"/>
      <c r="H118" s="102" t="s">
        <v>784</v>
      </c>
      <c r="I118" s="16"/>
      <c r="J118" s="44" t="s">
        <v>785</v>
      </c>
      <c r="K118" s="16"/>
      <c r="L118" s="102" t="s">
        <v>786</v>
      </c>
      <c r="M118" s="16"/>
      <c r="N118" s="102" t="s">
        <v>786</v>
      </c>
    </row>
    <row r="119" spans="1:18">
      <c r="A119" s="13"/>
      <c r="B119" s="34" t="s">
        <v>674</v>
      </c>
      <c r="C119" s="16"/>
      <c r="D119" s="40" t="s">
        <v>787</v>
      </c>
      <c r="E119" s="16"/>
      <c r="F119" s="40" t="s">
        <v>788</v>
      </c>
      <c r="G119" s="16"/>
      <c r="H119" s="40" t="s">
        <v>788</v>
      </c>
      <c r="I119" s="16"/>
      <c r="J119" s="40" t="s">
        <v>787</v>
      </c>
      <c r="K119" s="16"/>
      <c r="L119" s="40" t="s">
        <v>789</v>
      </c>
      <c r="M119" s="16"/>
      <c r="N119" s="40" t="s">
        <v>789</v>
      </c>
    </row>
    <row r="120" spans="1:18" ht="15.75" thickBot="1">
      <c r="A120" s="13"/>
      <c r="B120" s="34" t="s">
        <v>623</v>
      </c>
      <c r="C120" s="16"/>
      <c r="D120" s="41" t="s">
        <v>782</v>
      </c>
      <c r="E120" s="16"/>
      <c r="F120" s="41" t="s">
        <v>790</v>
      </c>
      <c r="G120" s="16"/>
      <c r="H120" s="41" t="s">
        <v>790</v>
      </c>
      <c r="I120" s="16"/>
      <c r="J120" s="41" t="s">
        <v>787</v>
      </c>
      <c r="K120" s="16"/>
      <c r="L120" s="41" t="s">
        <v>791</v>
      </c>
      <c r="M120" s="16"/>
      <c r="N120" s="41" t="s">
        <v>791</v>
      </c>
    </row>
    <row r="121" spans="1:18" ht="15.75" thickBot="1">
      <c r="A121" s="13"/>
      <c r="B121" s="34" t="s">
        <v>146</v>
      </c>
      <c r="C121" s="16"/>
      <c r="D121" s="103" t="s">
        <v>792</v>
      </c>
      <c r="E121" s="16"/>
      <c r="F121" s="51" t="s">
        <v>793</v>
      </c>
      <c r="G121" s="16"/>
      <c r="H121" s="51" t="s">
        <v>794</v>
      </c>
      <c r="I121" s="16"/>
      <c r="J121" s="103" t="s">
        <v>795</v>
      </c>
      <c r="K121" s="16"/>
      <c r="L121" s="51" t="s">
        <v>796</v>
      </c>
      <c r="M121" s="16"/>
      <c r="N121" s="51" t="s">
        <v>796</v>
      </c>
    </row>
    <row r="122" spans="1:18" ht="15.75" thickTop="1">
      <c r="A122" s="13"/>
      <c r="B122" s="58"/>
      <c r="C122" s="58"/>
      <c r="D122" s="58"/>
      <c r="E122" s="58"/>
      <c r="F122" s="58"/>
      <c r="G122" s="58"/>
      <c r="H122" s="58"/>
      <c r="I122" s="58"/>
      <c r="J122" s="58"/>
      <c r="K122" s="58"/>
      <c r="L122" s="58"/>
      <c r="M122" s="58"/>
      <c r="N122" s="58"/>
      <c r="O122" s="58"/>
      <c r="P122" s="58"/>
      <c r="Q122" s="58"/>
      <c r="R122" s="58"/>
    </row>
    <row r="123" spans="1:18">
      <c r="A123" s="13"/>
      <c r="B123" s="58" t="s">
        <v>797</v>
      </c>
      <c r="C123" s="58"/>
      <c r="D123" s="58"/>
      <c r="E123" s="58"/>
      <c r="F123" s="58"/>
      <c r="G123" s="58"/>
      <c r="H123" s="58"/>
      <c r="I123" s="58"/>
      <c r="J123" s="58"/>
      <c r="K123" s="58"/>
      <c r="L123" s="58"/>
      <c r="M123" s="58"/>
      <c r="N123" s="58"/>
      <c r="O123" s="58"/>
      <c r="P123" s="58"/>
      <c r="Q123" s="58"/>
      <c r="R123" s="58"/>
    </row>
    <row r="124" spans="1:18">
      <c r="A124" s="13"/>
      <c r="B124" s="58"/>
      <c r="C124" s="58"/>
      <c r="D124" s="58"/>
      <c r="E124" s="58"/>
      <c r="F124" s="58"/>
      <c r="G124" s="58"/>
      <c r="H124" s="58"/>
      <c r="I124" s="58"/>
      <c r="J124" s="58"/>
      <c r="K124" s="58"/>
      <c r="L124" s="58"/>
      <c r="M124" s="58"/>
      <c r="N124" s="58"/>
      <c r="O124" s="58"/>
      <c r="P124" s="58"/>
      <c r="Q124" s="58"/>
      <c r="R124" s="58"/>
    </row>
    <row r="125" spans="1:18">
      <c r="A125" s="13"/>
      <c r="B125" s="61"/>
      <c r="C125" s="61"/>
      <c r="D125" s="61"/>
      <c r="E125" s="61"/>
      <c r="F125" s="61"/>
      <c r="G125" s="61"/>
      <c r="H125" s="61"/>
      <c r="I125" s="61"/>
      <c r="J125" s="61"/>
      <c r="K125" s="61"/>
      <c r="L125" s="61"/>
      <c r="M125" s="61"/>
      <c r="N125" s="61"/>
      <c r="O125" s="61"/>
      <c r="P125" s="61"/>
      <c r="Q125" s="61"/>
      <c r="R125" s="61"/>
    </row>
    <row r="126" spans="1:18">
      <c r="A126" s="13"/>
      <c r="B126" s="15"/>
      <c r="C126" s="16"/>
      <c r="D126" s="16"/>
      <c r="E126" s="16"/>
      <c r="F126" s="16"/>
      <c r="G126" s="16"/>
      <c r="H126" s="16"/>
      <c r="I126" s="16"/>
      <c r="J126" s="16"/>
      <c r="K126" s="16"/>
      <c r="L126" s="16"/>
      <c r="M126" s="16"/>
      <c r="N126" s="16"/>
    </row>
    <row r="127" spans="1:18" ht="15.75" thickBot="1">
      <c r="A127" s="13"/>
      <c r="B127" s="16"/>
      <c r="C127" s="16"/>
      <c r="D127" s="104">
        <v>41639</v>
      </c>
      <c r="E127" s="104"/>
      <c r="F127" s="104"/>
      <c r="G127" s="104"/>
      <c r="H127" s="104"/>
      <c r="I127" s="16"/>
      <c r="J127" s="104">
        <v>41274</v>
      </c>
      <c r="K127" s="104"/>
      <c r="L127" s="104"/>
      <c r="M127" s="104"/>
      <c r="N127" s="104"/>
    </row>
    <row r="128" spans="1:18" ht="15.75" thickBot="1">
      <c r="A128" s="13"/>
      <c r="B128" s="16"/>
      <c r="C128" s="16"/>
      <c r="D128" s="50" t="s">
        <v>798</v>
      </c>
      <c r="E128" s="21"/>
      <c r="F128" s="50" t="s">
        <v>799</v>
      </c>
      <c r="G128" s="21"/>
      <c r="H128" s="50" t="s">
        <v>800</v>
      </c>
      <c r="I128" s="16"/>
      <c r="J128" s="50" t="s">
        <v>798</v>
      </c>
      <c r="K128" s="21"/>
      <c r="L128" s="50" t="s">
        <v>799</v>
      </c>
      <c r="M128" s="21"/>
      <c r="N128" s="50" t="s">
        <v>800</v>
      </c>
    </row>
    <row r="129" spans="1:18">
      <c r="A129" s="13"/>
      <c r="B129" s="34" t="s">
        <v>617</v>
      </c>
      <c r="C129" s="16"/>
      <c r="D129" s="102" t="s">
        <v>544</v>
      </c>
      <c r="E129" s="39"/>
      <c r="F129" s="102" t="s">
        <v>783</v>
      </c>
      <c r="G129" s="39"/>
      <c r="H129" s="102" t="s">
        <v>544</v>
      </c>
      <c r="I129" s="39"/>
      <c r="J129" s="102" t="s">
        <v>801</v>
      </c>
      <c r="K129" s="39"/>
      <c r="L129" s="102" t="s">
        <v>802</v>
      </c>
      <c r="M129" s="39"/>
      <c r="N129" s="102" t="s">
        <v>803</v>
      </c>
    </row>
    <row r="130" spans="1:18">
      <c r="A130" s="13"/>
      <c r="B130" s="34" t="s">
        <v>674</v>
      </c>
      <c r="C130" s="16"/>
      <c r="D130" s="40" t="s">
        <v>804</v>
      </c>
      <c r="E130" s="39"/>
      <c r="F130" s="40" t="s">
        <v>805</v>
      </c>
      <c r="G130" s="39"/>
      <c r="H130" s="40" t="s">
        <v>806</v>
      </c>
      <c r="I130" s="39"/>
      <c r="J130" s="40" t="s">
        <v>807</v>
      </c>
      <c r="K130" s="39"/>
      <c r="L130" s="40" t="s">
        <v>805</v>
      </c>
      <c r="M130" s="39"/>
      <c r="N130" s="40" t="s">
        <v>808</v>
      </c>
    </row>
    <row r="131" spans="1:18" ht="15.75" thickBot="1">
      <c r="A131" s="13"/>
      <c r="B131" s="34" t="s">
        <v>623</v>
      </c>
      <c r="C131" s="16"/>
      <c r="D131" s="105" t="s">
        <v>294</v>
      </c>
      <c r="E131" s="39"/>
      <c r="F131" s="41" t="s">
        <v>790</v>
      </c>
      <c r="G131" s="39"/>
      <c r="H131" s="105" t="s">
        <v>294</v>
      </c>
      <c r="I131" s="39"/>
      <c r="J131" s="105" t="s">
        <v>294</v>
      </c>
      <c r="K131" s="39"/>
      <c r="L131" s="41" t="s">
        <v>791</v>
      </c>
      <c r="M131" s="39"/>
      <c r="N131" s="105" t="s">
        <v>294</v>
      </c>
    </row>
    <row r="132" spans="1:18" ht="15.75" thickBot="1">
      <c r="A132" s="13"/>
      <c r="B132" s="34" t="s">
        <v>146</v>
      </c>
      <c r="C132" s="16"/>
      <c r="D132" s="51" t="s">
        <v>809</v>
      </c>
      <c r="E132" s="16"/>
      <c r="F132" s="51" t="s">
        <v>810</v>
      </c>
      <c r="G132" s="16"/>
      <c r="H132" s="51" t="s">
        <v>811</v>
      </c>
      <c r="I132" s="16"/>
      <c r="J132" s="51" t="s">
        <v>812</v>
      </c>
      <c r="K132" s="16"/>
      <c r="L132" s="51" t="s">
        <v>813</v>
      </c>
      <c r="M132" s="16"/>
      <c r="N132" s="51" t="s">
        <v>814</v>
      </c>
    </row>
    <row r="133" spans="1:18" ht="15.75" thickTop="1">
      <c r="A133" s="13"/>
      <c r="B133" s="58"/>
      <c r="C133" s="58"/>
      <c r="D133" s="58"/>
      <c r="E133" s="58"/>
      <c r="F133" s="58"/>
      <c r="G133" s="58"/>
      <c r="H133" s="58"/>
      <c r="I133" s="58"/>
      <c r="J133" s="58"/>
      <c r="K133" s="58"/>
      <c r="L133" s="58"/>
      <c r="M133" s="58"/>
      <c r="N133" s="58"/>
      <c r="O133" s="58"/>
      <c r="P133" s="58"/>
      <c r="Q133" s="58"/>
      <c r="R133" s="58"/>
    </row>
    <row r="134" spans="1:18">
      <c r="A134" s="13"/>
      <c r="B134" s="58" t="s">
        <v>815</v>
      </c>
      <c r="C134" s="58"/>
      <c r="D134" s="58"/>
      <c r="E134" s="58"/>
      <c r="F134" s="58"/>
      <c r="G134" s="58"/>
      <c r="H134" s="58"/>
      <c r="I134" s="58"/>
      <c r="J134" s="58"/>
      <c r="K134" s="58"/>
      <c r="L134" s="58"/>
      <c r="M134" s="58"/>
      <c r="N134" s="58"/>
      <c r="O134" s="58"/>
      <c r="P134" s="58"/>
      <c r="Q134" s="58"/>
      <c r="R134" s="58"/>
    </row>
    <row r="135" spans="1:18">
      <c r="A135" s="13"/>
      <c r="B135" s="58"/>
      <c r="C135" s="58"/>
      <c r="D135" s="58"/>
      <c r="E135" s="58"/>
      <c r="F135" s="58"/>
      <c r="G135" s="58"/>
      <c r="H135" s="58"/>
      <c r="I135" s="58"/>
      <c r="J135" s="58"/>
      <c r="K135" s="58"/>
      <c r="L135" s="58"/>
      <c r="M135" s="58"/>
      <c r="N135" s="58"/>
      <c r="O135" s="58"/>
      <c r="P135" s="58"/>
      <c r="Q135" s="58"/>
      <c r="R135" s="58"/>
    </row>
    <row r="136" spans="1:18">
      <c r="A136" s="13"/>
      <c r="B136" s="61"/>
      <c r="C136" s="61"/>
      <c r="D136" s="61"/>
      <c r="E136" s="61"/>
      <c r="F136" s="61"/>
      <c r="G136" s="61"/>
      <c r="H136" s="61"/>
      <c r="I136" s="61"/>
      <c r="J136" s="61"/>
      <c r="K136" s="61"/>
      <c r="L136" s="61"/>
      <c r="M136" s="61"/>
      <c r="N136" s="61"/>
      <c r="O136" s="61"/>
      <c r="P136" s="61"/>
      <c r="Q136" s="61"/>
      <c r="R136" s="61"/>
    </row>
    <row r="137" spans="1:18">
      <c r="A137" s="13"/>
      <c r="B137" s="15"/>
      <c r="C137" s="16"/>
      <c r="D137" s="16"/>
      <c r="E137" s="16"/>
      <c r="F137" s="16"/>
    </row>
    <row r="138" spans="1:18" ht="15.75" thickBot="1">
      <c r="A138" s="13"/>
      <c r="B138" s="16"/>
      <c r="C138" s="16"/>
      <c r="D138" s="104">
        <v>41639</v>
      </c>
      <c r="E138" s="104"/>
      <c r="F138" s="104"/>
    </row>
    <row r="139" spans="1:18" ht="15.75" thickBot="1">
      <c r="A139" s="13"/>
      <c r="B139" s="16"/>
      <c r="C139" s="16"/>
      <c r="D139" s="50" t="s">
        <v>779</v>
      </c>
      <c r="E139" s="21"/>
      <c r="F139" s="50" t="s">
        <v>780</v>
      </c>
    </row>
    <row r="140" spans="1:18" ht="15.75" thickBot="1">
      <c r="A140" s="13"/>
      <c r="B140" s="34" t="s">
        <v>674</v>
      </c>
      <c r="C140" s="16"/>
      <c r="D140" s="41" t="s">
        <v>782</v>
      </c>
      <c r="E140" s="39"/>
      <c r="F140" s="37" t="s">
        <v>816</v>
      </c>
    </row>
    <row r="141" spans="1:18" ht="15.75" thickBot="1">
      <c r="A141" s="13"/>
      <c r="B141" s="34" t="s">
        <v>146</v>
      </c>
      <c r="C141" s="16"/>
      <c r="D141" s="103" t="s">
        <v>782</v>
      </c>
      <c r="E141" s="39"/>
      <c r="F141" s="51" t="s">
        <v>816</v>
      </c>
    </row>
    <row r="142" spans="1:18" ht="15.75" thickTop="1">
      <c r="A142" s="13"/>
      <c r="B142" s="58"/>
      <c r="C142" s="58"/>
      <c r="D142" s="58"/>
      <c r="E142" s="58"/>
      <c r="F142" s="58"/>
      <c r="G142" s="58"/>
      <c r="H142" s="58"/>
      <c r="I142" s="58"/>
      <c r="J142" s="58"/>
      <c r="K142" s="58"/>
      <c r="L142" s="58"/>
      <c r="M142" s="58"/>
      <c r="N142" s="58"/>
      <c r="O142" s="58"/>
      <c r="P142" s="58"/>
      <c r="Q142" s="58"/>
      <c r="R142" s="58"/>
    </row>
    <row r="143" spans="1:18">
      <c r="A143" s="13"/>
      <c r="B143" s="58"/>
      <c r="C143" s="58"/>
      <c r="D143" s="58"/>
      <c r="E143" s="58"/>
      <c r="F143" s="58"/>
      <c r="G143" s="58"/>
      <c r="H143" s="58"/>
      <c r="I143" s="58"/>
      <c r="J143" s="58"/>
      <c r="K143" s="58"/>
      <c r="L143" s="58"/>
      <c r="M143" s="58"/>
      <c r="N143" s="58"/>
      <c r="O143" s="58"/>
      <c r="P143" s="58"/>
      <c r="Q143" s="58"/>
      <c r="R143" s="58"/>
    </row>
    <row r="144" spans="1:18">
      <c r="A144" s="13"/>
      <c r="B144" s="58" t="s">
        <v>817</v>
      </c>
      <c r="C144" s="58"/>
      <c r="D144" s="58"/>
      <c r="E144" s="58"/>
      <c r="F144" s="58"/>
      <c r="G144" s="58"/>
      <c r="H144" s="58"/>
      <c r="I144" s="58"/>
      <c r="J144" s="58"/>
      <c r="K144" s="58"/>
      <c r="L144" s="58"/>
      <c r="M144" s="58"/>
      <c r="N144" s="58"/>
      <c r="O144" s="58"/>
      <c r="P144" s="58"/>
      <c r="Q144" s="58"/>
      <c r="R144" s="58"/>
    </row>
    <row r="145" spans="1:18">
      <c r="A145" s="13"/>
      <c r="B145" s="58"/>
      <c r="C145" s="58"/>
      <c r="D145" s="58"/>
      <c r="E145" s="58"/>
      <c r="F145" s="58"/>
      <c r="G145" s="58"/>
      <c r="H145" s="58"/>
      <c r="I145" s="58"/>
      <c r="J145" s="58"/>
      <c r="K145" s="58"/>
      <c r="L145" s="58"/>
      <c r="M145" s="58"/>
      <c r="N145" s="58"/>
      <c r="O145" s="58"/>
      <c r="P145" s="58"/>
      <c r="Q145" s="58"/>
      <c r="R145" s="58"/>
    </row>
    <row r="146" spans="1:18">
      <c r="A146" s="13"/>
      <c r="B146" s="58" t="s">
        <v>818</v>
      </c>
      <c r="C146" s="58"/>
      <c r="D146" s="58"/>
      <c r="E146" s="58"/>
      <c r="F146" s="58"/>
      <c r="G146" s="58"/>
      <c r="H146" s="58"/>
      <c r="I146" s="58"/>
      <c r="J146" s="58"/>
      <c r="K146" s="58"/>
      <c r="L146" s="58"/>
      <c r="M146" s="58"/>
      <c r="N146" s="58"/>
      <c r="O146" s="58"/>
      <c r="P146" s="58"/>
      <c r="Q146" s="58"/>
      <c r="R146" s="58"/>
    </row>
    <row r="147" spans="1:18">
      <c r="A147" s="13"/>
      <c r="B147" s="58"/>
      <c r="C147" s="58"/>
      <c r="D147" s="58"/>
      <c r="E147" s="58"/>
      <c r="F147" s="58"/>
      <c r="G147" s="58"/>
      <c r="H147" s="58"/>
      <c r="I147" s="58"/>
      <c r="J147" s="58"/>
      <c r="K147" s="58"/>
      <c r="L147" s="58"/>
      <c r="M147" s="58"/>
      <c r="N147" s="58"/>
      <c r="O147" s="58"/>
      <c r="P147" s="58"/>
      <c r="Q147" s="58"/>
      <c r="R147" s="58"/>
    </row>
    <row r="148" spans="1:18">
      <c r="A148" s="13"/>
      <c r="B148" s="61"/>
      <c r="C148" s="61"/>
      <c r="D148" s="61"/>
      <c r="E148" s="61"/>
      <c r="F148" s="61"/>
      <c r="G148" s="61"/>
      <c r="H148" s="61"/>
      <c r="I148" s="61"/>
      <c r="J148" s="61"/>
      <c r="K148" s="61"/>
      <c r="L148" s="61"/>
      <c r="M148" s="61"/>
      <c r="N148" s="61"/>
      <c r="O148" s="61"/>
      <c r="P148" s="61"/>
      <c r="Q148" s="61"/>
      <c r="R148" s="61"/>
    </row>
    <row r="149" spans="1:18">
      <c r="A149" s="13"/>
      <c r="B149" s="106"/>
      <c r="C149" s="89"/>
      <c r="D149" s="16"/>
      <c r="E149" s="16"/>
      <c r="F149" s="16"/>
      <c r="G149" s="16"/>
      <c r="H149" s="16"/>
      <c r="I149" s="16"/>
      <c r="J149" s="16"/>
      <c r="K149" s="16"/>
      <c r="L149" s="16"/>
      <c r="M149" s="16"/>
      <c r="N149" s="16"/>
      <c r="O149" s="16"/>
      <c r="P149" s="16"/>
      <c r="Q149" s="16"/>
      <c r="R149" s="16"/>
    </row>
    <row r="150" spans="1:18">
      <c r="A150" s="13"/>
      <c r="B150" s="88"/>
      <c r="C150" s="89"/>
      <c r="D150" s="16"/>
      <c r="E150" s="16"/>
      <c r="F150" s="70" t="s">
        <v>617</v>
      </c>
      <c r="G150" s="16"/>
      <c r="H150" s="16"/>
      <c r="I150" s="16"/>
      <c r="J150" s="70" t="s">
        <v>682</v>
      </c>
      <c r="K150" s="16"/>
      <c r="L150" s="16"/>
      <c r="M150" s="16"/>
      <c r="N150" s="70" t="s">
        <v>819</v>
      </c>
      <c r="O150" s="16"/>
      <c r="P150" s="16"/>
      <c r="Q150" s="16"/>
      <c r="R150" s="16"/>
    </row>
    <row r="151" spans="1:18" ht="15.75" thickBot="1">
      <c r="A151" s="13"/>
      <c r="B151" s="108"/>
      <c r="C151" s="107"/>
      <c r="D151" s="71" t="s">
        <v>617</v>
      </c>
      <c r="E151" s="22"/>
      <c r="F151" s="71" t="s">
        <v>820</v>
      </c>
      <c r="G151" s="22"/>
      <c r="H151" s="71" t="s">
        <v>623</v>
      </c>
      <c r="I151" s="22"/>
      <c r="J151" s="71" t="s">
        <v>820</v>
      </c>
      <c r="K151" s="22"/>
      <c r="L151" s="71" t="s">
        <v>821</v>
      </c>
      <c r="M151" s="22"/>
      <c r="N151" s="71" t="s">
        <v>822</v>
      </c>
      <c r="O151" s="22"/>
      <c r="P151" s="71" t="s">
        <v>823</v>
      </c>
      <c r="Q151" s="22"/>
      <c r="R151" s="71" t="s">
        <v>146</v>
      </c>
    </row>
    <row r="152" spans="1:18" ht="15.75" thickBot="1">
      <c r="A152" s="13"/>
      <c r="B152" s="109">
        <v>41639</v>
      </c>
      <c r="C152" s="89"/>
      <c r="D152" s="27"/>
      <c r="E152" s="16"/>
      <c r="F152" s="27"/>
      <c r="G152" s="16"/>
      <c r="H152" s="27"/>
      <c r="I152" s="16"/>
      <c r="J152" s="27"/>
      <c r="K152" s="16"/>
      <c r="L152" s="27"/>
      <c r="M152" s="16"/>
      <c r="N152" s="27"/>
      <c r="O152" s="16"/>
      <c r="P152" s="27"/>
      <c r="Q152" s="16"/>
      <c r="R152" s="27"/>
    </row>
    <row r="153" spans="1:18">
      <c r="A153" s="13"/>
      <c r="B153" s="110" t="s">
        <v>824</v>
      </c>
      <c r="C153" s="89"/>
      <c r="D153" s="79" t="s">
        <v>825</v>
      </c>
      <c r="E153" s="39"/>
      <c r="F153" s="79" t="s">
        <v>826</v>
      </c>
      <c r="G153" s="39"/>
      <c r="H153" s="79" t="s">
        <v>827</v>
      </c>
      <c r="I153" s="39"/>
      <c r="J153" s="79" t="s">
        <v>828</v>
      </c>
      <c r="K153" s="39"/>
      <c r="L153" s="79" t="s">
        <v>829</v>
      </c>
      <c r="M153" s="39"/>
      <c r="N153" s="79" t="s">
        <v>830</v>
      </c>
      <c r="O153" s="39"/>
      <c r="P153" s="79" t="s">
        <v>831</v>
      </c>
      <c r="Q153" s="39"/>
      <c r="R153" s="79" t="s">
        <v>832</v>
      </c>
    </row>
    <row r="154" spans="1:18">
      <c r="A154" s="13"/>
      <c r="B154" s="88" t="s">
        <v>833</v>
      </c>
      <c r="C154" s="89"/>
      <c r="D154" s="74">
        <v>-9920</v>
      </c>
      <c r="E154" s="39"/>
      <c r="F154" s="74">
        <v>-4851</v>
      </c>
      <c r="G154" s="39"/>
      <c r="H154" s="74">
        <v>-10295</v>
      </c>
      <c r="I154" s="39"/>
      <c r="J154" s="73">
        <v>-54</v>
      </c>
      <c r="K154" s="39"/>
      <c r="L154" s="73">
        <v>-489</v>
      </c>
      <c r="M154" s="39"/>
      <c r="N154" s="73">
        <v>-29</v>
      </c>
      <c r="O154" s="39"/>
      <c r="P154" s="79" t="s">
        <v>294</v>
      </c>
      <c r="Q154" s="39"/>
      <c r="R154" s="74">
        <v>-25638</v>
      </c>
    </row>
    <row r="155" spans="1:18">
      <c r="A155" s="13"/>
      <c r="B155" s="88" t="s">
        <v>834</v>
      </c>
      <c r="C155" s="89"/>
      <c r="D155" s="73" t="s">
        <v>835</v>
      </c>
      <c r="E155" s="39"/>
      <c r="F155" s="73" t="s">
        <v>836</v>
      </c>
      <c r="G155" s="39"/>
      <c r="H155" s="73" t="s">
        <v>837</v>
      </c>
      <c r="I155" s="39"/>
      <c r="J155" s="79" t="s">
        <v>294</v>
      </c>
      <c r="K155" s="39"/>
      <c r="L155" s="73" t="s">
        <v>838</v>
      </c>
      <c r="M155" s="39"/>
      <c r="N155" s="73" t="s">
        <v>795</v>
      </c>
      <c r="O155" s="39"/>
      <c r="P155" s="79" t="s">
        <v>294</v>
      </c>
      <c r="Q155" s="39"/>
      <c r="R155" s="73" t="s">
        <v>839</v>
      </c>
    </row>
    <row r="156" spans="1:18" ht="15.75" thickBot="1">
      <c r="A156" s="13"/>
      <c r="B156" s="88" t="s">
        <v>840</v>
      </c>
      <c r="C156" s="89"/>
      <c r="D156" s="77" t="s">
        <v>841</v>
      </c>
      <c r="E156" s="39"/>
      <c r="F156" s="77" t="s">
        <v>842</v>
      </c>
      <c r="G156" s="39"/>
      <c r="H156" s="77" t="s">
        <v>843</v>
      </c>
      <c r="I156" s="39"/>
      <c r="J156" s="111">
        <v>-1374</v>
      </c>
      <c r="K156" s="39"/>
      <c r="L156" s="77">
        <v>-461</v>
      </c>
      <c r="M156" s="39"/>
      <c r="N156" s="77" t="s">
        <v>844</v>
      </c>
      <c r="O156" s="39"/>
      <c r="P156" s="77">
        <v>-317</v>
      </c>
      <c r="Q156" s="39"/>
      <c r="R156" s="77" t="s">
        <v>845</v>
      </c>
    </row>
    <row r="157" spans="1:18" ht="15.75" thickBot="1">
      <c r="A157" s="13"/>
      <c r="B157" s="88" t="s">
        <v>846</v>
      </c>
      <c r="C157" s="89"/>
      <c r="D157" s="75" t="s">
        <v>847</v>
      </c>
      <c r="E157" s="39"/>
      <c r="F157" s="75" t="s">
        <v>848</v>
      </c>
      <c r="G157" s="39"/>
      <c r="H157" s="75" t="s">
        <v>849</v>
      </c>
      <c r="I157" s="39"/>
      <c r="J157" s="75" t="s">
        <v>850</v>
      </c>
      <c r="K157" s="39"/>
      <c r="L157" s="75" t="s">
        <v>851</v>
      </c>
      <c r="M157" s="39"/>
      <c r="N157" s="75" t="s">
        <v>852</v>
      </c>
      <c r="O157" s="39"/>
      <c r="P157" s="75" t="s">
        <v>853</v>
      </c>
      <c r="Q157" s="39"/>
      <c r="R157" s="75" t="s">
        <v>854</v>
      </c>
    </row>
    <row r="158" spans="1:18" ht="15.75" thickTop="1">
      <c r="A158" s="13"/>
      <c r="B158" s="88"/>
      <c r="C158" s="89"/>
      <c r="D158" s="94"/>
      <c r="E158" s="39"/>
      <c r="F158" s="94"/>
      <c r="G158" s="39"/>
      <c r="H158" s="94"/>
      <c r="I158" s="39"/>
      <c r="J158" s="94"/>
      <c r="K158" s="39"/>
      <c r="L158" s="94"/>
      <c r="M158" s="39"/>
      <c r="N158" s="94"/>
      <c r="O158" s="39"/>
      <c r="P158" s="94"/>
      <c r="Q158" s="39"/>
      <c r="R158" s="94"/>
    </row>
    <row r="159" spans="1:18" ht="23.25" thickBot="1">
      <c r="A159" s="13"/>
      <c r="B159" s="88" t="s">
        <v>855</v>
      </c>
      <c r="C159" s="89"/>
      <c r="D159" s="85" t="s">
        <v>856</v>
      </c>
      <c r="E159" s="39"/>
      <c r="F159" s="85" t="s">
        <v>857</v>
      </c>
      <c r="G159" s="39"/>
      <c r="H159" s="85" t="s">
        <v>858</v>
      </c>
      <c r="I159" s="39"/>
      <c r="J159" s="85" t="s">
        <v>859</v>
      </c>
      <c r="K159" s="39"/>
      <c r="L159" s="85" t="s">
        <v>860</v>
      </c>
      <c r="M159" s="39"/>
      <c r="N159" s="85" t="s">
        <v>513</v>
      </c>
      <c r="O159" s="39"/>
      <c r="P159" s="85" t="s">
        <v>513</v>
      </c>
      <c r="Q159" s="39"/>
      <c r="R159" s="85" t="s">
        <v>861</v>
      </c>
    </row>
    <row r="160" spans="1:18" ht="15.75" thickTop="1">
      <c r="A160" s="13"/>
      <c r="B160" s="88"/>
      <c r="C160" s="89"/>
      <c r="D160" s="94"/>
      <c r="E160" s="39"/>
      <c r="F160" s="94"/>
      <c r="G160" s="39"/>
      <c r="H160" s="94"/>
      <c r="I160" s="39"/>
      <c r="J160" s="94"/>
      <c r="K160" s="39"/>
      <c r="L160" s="94"/>
      <c r="M160" s="39"/>
      <c r="N160" s="94"/>
      <c r="O160" s="39"/>
      <c r="P160" s="94"/>
      <c r="Q160" s="39"/>
      <c r="R160" s="94"/>
    </row>
    <row r="161" spans="1:18" ht="23.25" thickBot="1">
      <c r="A161" s="13"/>
      <c r="B161" s="88" t="s">
        <v>862</v>
      </c>
      <c r="C161" s="89"/>
      <c r="D161" s="85" t="s">
        <v>863</v>
      </c>
      <c r="E161" s="39"/>
      <c r="F161" s="85" t="s">
        <v>864</v>
      </c>
      <c r="G161" s="39"/>
      <c r="H161" s="85" t="s">
        <v>865</v>
      </c>
      <c r="I161" s="39"/>
      <c r="J161" s="85" t="s">
        <v>866</v>
      </c>
      <c r="K161" s="39"/>
      <c r="L161" s="85" t="s">
        <v>867</v>
      </c>
      <c r="M161" s="39"/>
      <c r="N161" s="85" t="s">
        <v>852</v>
      </c>
      <c r="O161" s="39"/>
      <c r="P161" s="85" t="s">
        <v>853</v>
      </c>
      <c r="Q161" s="39"/>
      <c r="R161" s="85" t="s">
        <v>868</v>
      </c>
    </row>
    <row r="162" spans="1:18" ht="15.75" thickTop="1">
      <c r="A162" s="13"/>
      <c r="B162" s="88"/>
      <c r="C162" s="89"/>
      <c r="D162" s="94"/>
      <c r="E162" s="39"/>
      <c r="F162" s="94"/>
      <c r="G162" s="39"/>
      <c r="H162" s="94"/>
      <c r="I162" s="39"/>
      <c r="J162" s="94"/>
      <c r="K162" s="39"/>
      <c r="L162" s="94"/>
      <c r="M162" s="39"/>
      <c r="N162" s="94"/>
      <c r="O162" s="39"/>
      <c r="P162" s="94"/>
      <c r="Q162" s="39"/>
      <c r="R162" s="94"/>
    </row>
    <row r="163" spans="1:18">
      <c r="A163" s="13"/>
      <c r="B163" s="88"/>
      <c r="C163" s="89"/>
      <c r="D163" s="39"/>
      <c r="E163" s="39"/>
      <c r="F163" s="39"/>
      <c r="G163" s="39"/>
      <c r="H163" s="39"/>
      <c r="I163" s="39"/>
      <c r="J163" s="39"/>
      <c r="K163" s="39"/>
      <c r="L163" s="39"/>
      <c r="M163" s="39"/>
      <c r="N163" s="39"/>
      <c r="O163" s="39"/>
      <c r="P163" s="39"/>
      <c r="Q163" s="39"/>
      <c r="R163" s="39"/>
    </row>
    <row r="164" spans="1:18">
      <c r="A164" s="13"/>
      <c r="B164" s="88" t="s">
        <v>869</v>
      </c>
      <c r="C164" s="89"/>
      <c r="D164" s="39"/>
      <c r="E164" s="39"/>
      <c r="F164" s="39"/>
      <c r="G164" s="39"/>
      <c r="H164" s="39"/>
      <c r="I164" s="39"/>
      <c r="J164" s="39"/>
      <c r="K164" s="39"/>
      <c r="L164" s="39"/>
      <c r="M164" s="39"/>
      <c r="N164" s="39"/>
      <c r="O164" s="39"/>
      <c r="P164" s="39"/>
      <c r="Q164" s="39"/>
      <c r="R164" s="39"/>
    </row>
    <row r="165" spans="1:18" ht="15.75" thickBot="1">
      <c r="A165" s="13"/>
      <c r="B165" s="88" t="s">
        <v>846</v>
      </c>
      <c r="C165" s="89"/>
      <c r="D165" s="85" t="s">
        <v>870</v>
      </c>
      <c r="E165" s="39"/>
      <c r="F165" s="85" t="s">
        <v>871</v>
      </c>
      <c r="G165" s="39"/>
      <c r="H165" s="85" t="s">
        <v>872</v>
      </c>
      <c r="I165" s="39"/>
      <c r="J165" s="85" t="s">
        <v>873</v>
      </c>
      <c r="K165" s="39"/>
      <c r="L165" s="85" t="s">
        <v>874</v>
      </c>
      <c r="M165" s="39"/>
      <c r="N165" s="85" t="s">
        <v>875</v>
      </c>
      <c r="O165" s="39"/>
      <c r="P165" s="85" t="s">
        <v>876</v>
      </c>
      <c r="Q165" s="39"/>
      <c r="R165" s="85" t="s">
        <v>877</v>
      </c>
    </row>
    <row r="166" spans="1:18" ht="15.75" thickTop="1">
      <c r="A166" s="13"/>
      <c r="B166" s="88"/>
      <c r="C166" s="89"/>
      <c r="D166" s="94"/>
      <c r="E166" s="39"/>
      <c r="F166" s="94"/>
      <c r="G166" s="39"/>
      <c r="H166" s="94"/>
      <c r="I166" s="39"/>
      <c r="J166" s="94"/>
      <c r="K166" s="39"/>
      <c r="L166" s="94"/>
      <c r="M166" s="39"/>
      <c r="N166" s="94"/>
      <c r="O166" s="39"/>
      <c r="P166" s="94"/>
      <c r="Q166" s="39"/>
      <c r="R166" s="94"/>
    </row>
    <row r="167" spans="1:18" ht="23.25" thickBot="1">
      <c r="A167" s="13"/>
      <c r="B167" s="88" t="s">
        <v>855</v>
      </c>
      <c r="C167" s="89"/>
      <c r="D167" s="85" t="s">
        <v>878</v>
      </c>
      <c r="E167" s="39"/>
      <c r="F167" s="85" t="s">
        <v>879</v>
      </c>
      <c r="G167" s="39"/>
      <c r="H167" s="85" t="s">
        <v>880</v>
      </c>
      <c r="I167" s="39"/>
      <c r="J167" s="85" t="s">
        <v>881</v>
      </c>
      <c r="K167" s="39"/>
      <c r="L167" s="85" t="s">
        <v>882</v>
      </c>
      <c r="M167" s="39"/>
      <c r="N167" s="85" t="s">
        <v>513</v>
      </c>
      <c r="O167" s="39"/>
      <c r="P167" s="85" t="s">
        <v>513</v>
      </c>
      <c r="Q167" s="39"/>
      <c r="R167" s="85" t="s">
        <v>883</v>
      </c>
    </row>
    <row r="168" spans="1:18" ht="15.75" thickTop="1">
      <c r="A168" s="13"/>
      <c r="B168" s="88"/>
      <c r="C168" s="89"/>
      <c r="D168" s="94"/>
      <c r="E168" s="39"/>
      <c r="F168" s="94"/>
      <c r="G168" s="39"/>
      <c r="H168" s="94"/>
      <c r="I168" s="39"/>
      <c r="J168" s="94"/>
      <c r="K168" s="39"/>
      <c r="L168" s="94"/>
      <c r="M168" s="39"/>
      <c r="N168" s="94"/>
      <c r="O168" s="39"/>
      <c r="P168" s="94"/>
      <c r="Q168" s="39"/>
      <c r="R168" s="94"/>
    </row>
    <row r="169" spans="1:18" ht="23.25" thickBot="1">
      <c r="A169" s="13"/>
      <c r="B169" s="88" t="s">
        <v>862</v>
      </c>
      <c r="C169" s="89"/>
      <c r="D169" s="85" t="s">
        <v>884</v>
      </c>
      <c r="E169" s="39"/>
      <c r="F169" s="85" t="s">
        <v>885</v>
      </c>
      <c r="G169" s="39"/>
      <c r="H169" s="85" t="s">
        <v>886</v>
      </c>
      <c r="I169" s="39"/>
      <c r="J169" s="85" t="s">
        <v>887</v>
      </c>
      <c r="K169" s="39"/>
      <c r="L169" s="85" t="s">
        <v>888</v>
      </c>
      <c r="M169" s="39"/>
      <c r="N169" s="85" t="s">
        <v>875</v>
      </c>
      <c r="O169" s="39"/>
      <c r="P169" s="85" t="s">
        <v>876</v>
      </c>
      <c r="Q169" s="39"/>
      <c r="R169" s="85" t="s">
        <v>889</v>
      </c>
    </row>
    <row r="170" spans="1:18" ht="15.75" thickTop="1">
      <c r="A170" s="13"/>
      <c r="B170" s="88"/>
      <c r="C170" s="89"/>
      <c r="D170" s="94"/>
      <c r="E170" s="39"/>
      <c r="F170" s="94"/>
      <c r="G170" s="39"/>
      <c r="H170" s="94"/>
      <c r="I170" s="39"/>
      <c r="J170" s="94"/>
      <c r="K170" s="39"/>
      <c r="L170" s="94"/>
      <c r="M170" s="39"/>
      <c r="N170" s="94"/>
      <c r="O170" s="39"/>
      <c r="P170" s="94"/>
      <c r="Q170" s="39"/>
      <c r="R170" s="94"/>
    </row>
    <row r="171" spans="1:18">
      <c r="A171" s="13"/>
      <c r="B171" s="88"/>
      <c r="C171" s="89"/>
      <c r="D171" s="39"/>
      <c r="E171" s="39"/>
      <c r="F171" s="39"/>
      <c r="G171" s="39"/>
      <c r="H171" s="39"/>
      <c r="I171" s="39"/>
      <c r="J171" s="39"/>
      <c r="K171" s="39"/>
      <c r="L171" s="39"/>
      <c r="M171" s="39"/>
      <c r="N171" s="39"/>
      <c r="O171" s="39"/>
      <c r="P171" s="39"/>
      <c r="Q171" s="39"/>
      <c r="R171" s="39"/>
    </row>
    <row r="172" spans="1:18" ht="15.75" thickBot="1">
      <c r="A172" s="13"/>
      <c r="B172" s="109">
        <v>41274</v>
      </c>
      <c r="C172" s="89"/>
      <c r="D172" s="39"/>
      <c r="E172" s="39"/>
      <c r="F172" s="39"/>
      <c r="G172" s="39"/>
      <c r="H172" s="39"/>
      <c r="I172" s="39"/>
      <c r="J172" s="39"/>
      <c r="K172" s="39"/>
      <c r="L172" s="39"/>
      <c r="M172" s="39"/>
      <c r="N172" s="39"/>
      <c r="O172" s="39"/>
      <c r="P172" s="39"/>
      <c r="Q172" s="39"/>
      <c r="R172" s="39"/>
    </row>
    <row r="173" spans="1:18">
      <c r="A173" s="13"/>
      <c r="B173" s="110" t="s">
        <v>824</v>
      </c>
      <c r="C173" s="89"/>
      <c r="D173" s="79" t="s">
        <v>890</v>
      </c>
      <c r="E173" s="39"/>
      <c r="F173" s="79" t="s">
        <v>891</v>
      </c>
      <c r="G173" s="39"/>
      <c r="H173" s="79" t="s">
        <v>892</v>
      </c>
      <c r="I173" s="39"/>
      <c r="J173" s="79" t="s">
        <v>893</v>
      </c>
      <c r="K173" s="39"/>
      <c r="L173" s="79" t="s">
        <v>894</v>
      </c>
      <c r="M173" s="39"/>
      <c r="N173" s="79" t="s">
        <v>482</v>
      </c>
      <c r="O173" s="39"/>
      <c r="P173" s="79" t="s">
        <v>895</v>
      </c>
      <c r="Q173" s="39"/>
      <c r="R173" s="79" t="s">
        <v>896</v>
      </c>
    </row>
    <row r="174" spans="1:18">
      <c r="A174" s="13"/>
      <c r="B174" s="88" t="s">
        <v>833</v>
      </c>
      <c r="C174" s="89"/>
      <c r="D174" s="74">
        <v>-3682</v>
      </c>
      <c r="E174" s="39"/>
      <c r="F174" s="74">
        <v>-5828</v>
      </c>
      <c r="G174" s="39"/>
      <c r="H174" s="74">
        <v>-11317</v>
      </c>
      <c r="I174" s="39"/>
      <c r="J174" s="79" t="s">
        <v>294</v>
      </c>
      <c r="K174" s="39"/>
      <c r="L174" s="73">
        <v>-339</v>
      </c>
      <c r="M174" s="39"/>
      <c r="N174" s="73">
        <v>-87</v>
      </c>
      <c r="O174" s="39"/>
      <c r="P174" s="79" t="s">
        <v>294</v>
      </c>
      <c r="Q174" s="39"/>
      <c r="R174" s="74">
        <v>-21253</v>
      </c>
    </row>
    <row r="175" spans="1:18">
      <c r="A175" s="13"/>
      <c r="B175" s="88" t="s">
        <v>834</v>
      </c>
      <c r="C175" s="89"/>
      <c r="D175" s="73" t="s">
        <v>897</v>
      </c>
      <c r="E175" s="39"/>
      <c r="F175" s="73" t="s">
        <v>898</v>
      </c>
      <c r="G175" s="39"/>
      <c r="H175" s="73" t="s">
        <v>899</v>
      </c>
      <c r="I175" s="39"/>
      <c r="J175" s="73" t="s">
        <v>900</v>
      </c>
      <c r="K175" s="39"/>
      <c r="L175" s="79" t="s">
        <v>294</v>
      </c>
      <c r="M175" s="39"/>
      <c r="N175" s="73" t="s">
        <v>324</v>
      </c>
      <c r="O175" s="39"/>
      <c r="P175" s="79" t="s">
        <v>294</v>
      </c>
      <c r="Q175" s="39"/>
      <c r="R175" s="73" t="s">
        <v>901</v>
      </c>
    </row>
    <row r="176" spans="1:18" ht="15.75" thickBot="1">
      <c r="A176" s="13"/>
      <c r="B176" s="88" t="s">
        <v>840</v>
      </c>
      <c r="C176" s="89"/>
      <c r="D176" s="77" t="s">
        <v>902</v>
      </c>
      <c r="E176" s="39"/>
      <c r="F176" s="77" t="s">
        <v>903</v>
      </c>
      <c r="G176" s="39"/>
      <c r="H176" s="77" t="s">
        <v>904</v>
      </c>
      <c r="I176" s="39"/>
      <c r="J176" s="77">
        <v>-86</v>
      </c>
      <c r="K176" s="39"/>
      <c r="L176" s="77" t="s">
        <v>905</v>
      </c>
      <c r="M176" s="39"/>
      <c r="N176" s="77" t="s">
        <v>906</v>
      </c>
      <c r="O176" s="39"/>
      <c r="P176" s="77">
        <v>-97</v>
      </c>
      <c r="Q176" s="39"/>
      <c r="R176" s="77" t="s">
        <v>907</v>
      </c>
    </row>
    <row r="177" spans="1:18" ht="15.75" thickBot="1">
      <c r="A177" s="13"/>
      <c r="B177" s="88" t="s">
        <v>846</v>
      </c>
      <c r="C177" s="89"/>
      <c r="D177" s="75" t="s">
        <v>825</v>
      </c>
      <c r="E177" s="39"/>
      <c r="F177" s="75" t="s">
        <v>826</v>
      </c>
      <c r="G177" s="39"/>
      <c r="H177" s="75" t="s">
        <v>827</v>
      </c>
      <c r="I177" s="39"/>
      <c r="J177" s="75" t="s">
        <v>828</v>
      </c>
      <c r="K177" s="39"/>
      <c r="L177" s="75" t="s">
        <v>829</v>
      </c>
      <c r="M177" s="39"/>
      <c r="N177" s="75" t="s">
        <v>830</v>
      </c>
      <c r="O177" s="39"/>
      <c r="P177" s="75" t="s">
        <v>831</v>
      </c>
      <c r="Q177" s="39"/>
      <c r="R177" s="75" t="s">
        <v>832</v>
      </c>
    </row>
    <row r="178" spans="1:18" ht="15.75" thickTop="1">
      <c r="A178" s="13"/>
      <c r="B178" s="88"/>
      <c r="C178" s="89"/>
      <c r="D178" s="94"/>
      <c r="E178" s="39"/>
      <c r="F178" s="94"/>
      <c r="G178" s="39"/>
      <c r="H178" s="94"/>
      <c r="I178" s="39"/>
      <c r="J178" s="94"/>
      <c r="K178" s="39"/>
      <c r="L178" s="94"/>
      <c r="M178" s="39"/>
      <c r="N178" s="94"/>
      <c r="O178" s="39"/>
      <c r="P178" s="94"/>
      <c r="Q178" s="39"/>
      <c r="R178" s="94"/>
    </row>
    <row r="179" spans="1:18" ht="23.25" thickBot="1">
      <c r="A179" s="13"/>
      <c r="B179" s="88" t="s">
        <v>855</v>
      </c>
      <c r="C179" s="89"/>
      <c r="D179" s="85" t="s">
        <v>908</v>
      </c>
      <c r="E179" s="39"/>
      <c r="F179" s="85" t="s">
        <v>909</v>
      </c>
      <c r="G179" s="39"/>
      <c r="H179" s="85" t="s">
        <v>910</v>
      </c>
      <c r="I179" s="39"/>
      <c r="J179" s="85" t="s">
        <v>911</v>
      </c>
      <c r="K179" s="39"/>
      <c r="L179" s="85" t="s">
        <v>513</v>
      </c>
      <c r="M179" s="39"/>
      <c r="N179" s="85" t="s">
        <v>513</v>
      </c>
      <c r="O179" s="39"/>
      <c r="P179" s="85" t="s">
        <v>513</v>
      </c>
      <c r="Q179" s="39"/>
      <c r="R179" s="85" t="s">
        <v>912</v>
      </c>
    </row>
    <row r="180" spans="1:18" ht="15.75" thickTop="1">
      <c r="A180" s="13"/>
      <c r="B180" s="88"/>
      <c r="C180" s="89"/>
      <c r="D180" s="94"/>
      <c r="E180" s="39"/>
      <c r="F180" s="94"/>
      <c r="G180" s="39"/>
      <c r="H180" s="94"/>
      <c r="I180" s="39"/>
      <c r="J180" s="94"/>
      <c r="K180" s="39"/>
      <c r="L180" s="94"/>
      <c r="M180" s="39"/>
      <c r="N180" s="94"/>
      <c r="O180" s="39"/>
      <c r="P180" s="94"/>
      <c r="Q180" s="39"/>
      <c r="R180" s="94"/>
    </row>
    <row r="181" spans="1:18" ht="23.25" thickBot="1">
      <c r="A181" s="13"/>
      <c r="B181" s="88" t="s">
        <v>862</v>
      </c>
      <c r="C181" s="89"/>
      <c r="D181" s="85" t="s">
        <v>913</v>
      </c>
      <c r="E181" s="39"/>
      <c r="F181" s="85" t="s">
        <v>914</v>
      </c>
      <c r="G181" s="39"/>
      <c r="H181" s="85" t="s">
        <v>915</v>
      </c>
      <c r="I181" s="39"/>
      <c r="J181" s="85" t="s">
        <v>916</v>
      </c>
      <c r="K181" s="39"/>
      <c r="L181" s="85" t="s">
        <v>829</v>
      </c>
      <c r="M181" s="39"/>
      <c r="N181" s="85" t="s">
        <v>830</v>
      </c>
      <c r="O181" s="39"/>
      <c r="P181" s="85" t="s">
        <v>831</v>
      </c>
      <c r="Q181" s="39"/>
      <c r="R181" s="85" t="s">
        <v>917</v>
      </c>
    </row>
    <row r="182" spans="1:18" ht="15.75" thickTop="1">
      <c r="A182" s="13"/>
      <c r="B182" s="88"/>
      <c r="C182" s="89"/>
      <c r="D182" s="94"/>
      <c r="E182" s="39"/>
      <c r="F182" s="94"/>
      <c r="G182" s="39"/>
      <c r="H182" s="94"/>
      <c r="I182" s="39"/>
      <c r="J182" s="94"/>
      <c r="K182" s="39"/>
      <c r="L182" s="94"/>
      <c r="M182" s="39"/>
      <c r="N182" s="94"/>
      <c r="O182" s="39"/>
      <c r="P182" s="94"/>
      <c r="Q182" s="39"/>
      <c r="R182" s="94"/>
    </row>
    <row r="183" spans="1:18">
      <c r="A183" s="13"/>
      <c r="B183" s="88"/>
      <c r="C183" s="89"/>
      <c r="D183" s="39"/>
      <c r="E183" s="39"/>
      <c r="F183" s="39"/>
      <c r="G183" s="39"/>
      <c r="H183" s="39"/>
      <c r="I183" s="39"/>
      <c r="J183" s="39"/>
      <c r="K183" s="39"/>
      <c r="L183" s="39"/>
      <c r="M183" s="39"/>
      <c r="N183" s="39"/>
      <c r="O183" s="39"/>
      <c r="P183" s="39"/>
      <c r="Q183" s="39"/>
      <c r="R183" s="39"/>
    </row>
    <row r="184" spans="1:18">
      <c r="A184" s="13"/>
      <c r="B184" s="88" t="s">
        <v>869</v>
      </c>
      <c r="C184" s="89"/>
      <c r="D184" s="39"/>
      <c r="E184" s="39"/>
      <c r="F184" s="39"/>
      <c r="G184" s="39"/>
      <c r="H184" s="39"/>
      <c r="I184" s="39"/>
      <c r="J184" s="39"/>
      <c r="K184" s="39"/>
      <c r="L184" s="39"/>
      <c r="M184" s="39"/>
      <c r="N184" s="39"/>
      <c r="O184" s="39"/>
      <c r="P184" s="39"/>
      <c r="Q184" s="39"/>
      <c r="R184" s="39"/>
    </row>
    <row r="185" spans="1:18" ht="15.75" thickBot="1">
      <c r="A185" s="13"/>
      <c r="B185" s="88" t="s">
        <v>846</v>
      </c>
      <c r="C185" s="89"/>
      <c r="D185" s="85" t="s">
        <v>918</v>
      </c>
      <c r="E185" s="39"/>
      <c r="F185" s="85" t="s">
        <v>919</v>
      </c>
      <c r="G185" s="39"/>
      <c r="H185" s="85" t="s">
        <v>920</v>
      </c>
      <c r="I185" s="39"/>
      <c r="J185" s="85" t="s">
        <v>921</v>
      </c>
      <c r="K185" s="39"/>
      <c r="L185" s="85" t="s">
        <v>922</v>
      </c>
      <c r="M185" s="39"/>
      <c r="N185" s="85" t="s">
        <v>923</v>
      </c>
      <c r="O185" s="39"/>
      <c r="P185" s="85" t="s">
        <v>924</v>
      </c>
      <c r="Q185" s="39"/>
      <c r="R185" s="85" t="s">
        <v>925</v>
      </c>
    </row>
    <row r="186" spans="1:18" ht="15.75" thickTop="1">
      <c r="A186" s="13"/>
      <c r="B186" s="88"/>
      <c r="C186" s="89"/>
      <c r="D186" s="94"/>
      <c r="E186" s="39"/>
      <c r="F186" s="94"/>
      <c r="G186" s="39"/>
      <c r="H186" s="94"/>
      <c r="I186" s="39"/>
      <c r="J186" s="94"/>
      <c r="K186" s="39"/>
      <c r="L186" s="94"/>
      <c r="M186" s="39"/>
      <c r="N186" s="94"/>
      <c r="O186" s="39"/>
      <c r="P186" s="94"/>
      <c r="Q186" s="39"/>
      <c r="R186" s="94"/>
    </row>
    <row r="187" spans="1:18" ht="23.25" thickBot="1">
      <c r="A187" s="13"/>
      <c r="B187" s="88" t="s">
        <v>855</v>
      </c>
      <c r="C187" s="89"/>
      <c r="D187" s="85" t="s">
        <v>926</v>
      </c>
      <c r="E187" s="39"/>
      <c r="F187" s="85" t="s">
        <v>927</v>
      </c>
      <c r="G187" s="39"/>
      <c r="H187" s="85" t="s">
        <v>928</v>
      </c>
      <c r="I187" s="39"/>
      <c r="J187" s="85" t="s">
        <v>929</v>
      </c>
      <c r="K187" s="39"/>
      <c r="L187" s="85" t="s">
        <v>930</v>
      </c>
      <c r="M187" s="39"/>
      <c r="N187" s="85" t="s">
        <v>513</v>
      </c>
      <c r="O187" s="39"/>
      <c r="P187" s="85" t="s">
        <v>513</v>
      </c>
      <c r="Q187" s="39"/>
      <c r="R187" s="85" t="s">
        <v>931</v>
      </c>
    </row>
    <row r="188" spans="1:18" ht="15.75" thickTop="1">
      <c r="A188" s="13"/>
      <c r="B188" s="88"/>
      <c r="C188" s="89"/>
      <c r="D188" s="94"/>
      <c r="E188" s="39"/>
      <c r="F188" s="94"/>
      <c r="G188" s="39"/>
      <c r="H188" s="94"/>
      <c r="I188" s="39"/>
      <c r="J188" s="94"/>
      <c r="K188" s="39"/>
      <c r="L188" s="94"/>
      <c r="M188" s="39"/>
      <c r="N188" s="94"/>
      <c r="O188" s="39"/>
      <c r="P188" s="94"/>
      <c r="Q188" s="39"/>
      <c r="R188" s="94"/>
    </row>
    <row r="189" spans="1:18" ht="23.25" thickBot="1">
      <c r="A189" s="13"/>
      <c r="B189" s="88" t="s">
        <v>862</v>
      </c>
      <c r="C189" s="89"/>
      <c r="D189" s="85" t="s">
        <v>932</v>
      </c>
      <c r="E189" s="39"/>
      <c r="F189" s="85" t="s">
        <v>933</v>
      </c>
      <c r="G189" s="39"/>
      <c r="H189" s="85" t="s">
        <v>934</v>
      </c>
      <c r="I189" s="39"/>
      <c r="J189" s="85" t="s">
        <v>935</v>
      </c>
      <c r="K189" s="39"/>
      <c r="L189" s="85" t="s">
        <v>936</v>
      </c>
      <c r="M189" s="39"/>
      <c r="N189" s="85" t="s">
        <v>923</v>
      </c>
      <c r="O189" s="39"/>
      <c r="P189" s="85" t="s">
        <v>924</v>
      </c>
      <c r="Q189" s="39"/>
      <c r="R189" s="85" t="s">
        <v>937</v>
      </c>
    </row>
    <row r="190" spans="1:18" ht="15.75" thickTop="1">
      <c r="A190" s="13"/>
      <c r="B190" s="58"/>
      <c r="C190" s="58"/>
      <c r="D190" s="58"/>
      <c r="E190" s="58"/>
      <c r="F190" s="58"/>
      <c r="G190" s="58"/>
      <c r="H190" s="58"/>
      <c r="I190" s="58"/>
      <c r="J190" s="58"/>
      <c r="K190" s="58"/>
      <c r="L190" s="58"/>
      <c r="M190" s="58"/>
      <c r="N190" s="58"/>
      <c r="O190" s="58"/>
      <c r="P190" s="58"/>
      <c r="Q190" s="58"/>
      <c r="R190" s="58"/>
    </row>
    <row r="191" spans="1:18">
      <c r="A191" s="13"/>
      <c r="B191" s="56"/>
      <c r="C191" s="56"/>
      <c r="D191" s="56"/>
      <c r="E191" s="56"/>
      <c r="F191" s="56"/>
      <c r="G191" s="56"/>
      <c r="H191" s="56"/>
      <c r="I191" s="56"/>
      <c r="J191" s="56"/>
      <c r="K191" s="56"/>
      <c r="L191" s="56"/>
      <c r="M191" s="56"/>
      <c r="N191" s="56"/>
      <c r="O191" s="56"/>
      <c r="P191" s="56"/>
      <c r="Q191" s="56"/>
      <c r="R191" s="56"/>
    </row>
    <row r="192" spans="1:18">
      <c r="A192" s="13"/>
      <c r="B192" s="56"/>
      <c r="C192" s="56"/>
      <c r="D192" s="56"/>
      <c r="E192" s="56"/>
      <c r="F192" s="56"/>
      <c r="G192" s="56"/>
      <c r="H192" s="56"/>
      <c r="I192" s="56"/>
      <c r="J192" s="56"/>
      <c r="K192" s="56"/>
      <c r="L192" s="56"/>
      <c r="M192" s="56"/>
      <c r="N192" s="56"/>
      <c r="O192" s="56"/>
      <c r="P192" s="56"/>
      <c r="Q192" s="56"/>
      <c r="R192" s="56"/>
    </row>
    <row r="193" spans="1:18">
      <c r="A193" s="13"/>
      <c r="B193" s="56"/>
      <c r="C193" s="56"/>
      <c r="D193" s="56"/>
      <c r="E193" s="56"/>
      <c r="F193" s="56"/>
      <c r="G193" s="56"/>
      <c r="H193" s="56"/>
      <c r="I193" s="56"/>
      <c r="J193" s="56"/>
      <c r="K193" s="56"/>
      <c r="L193" s="56"/>
      <c r="M193" s="56"/>
      <c r="N193" s="56"/>
      <c r="O193" s="56"/>
      <c r="P193" s="56"/>
      <c r="Q193" s="56"/>
      <c r="R193" s="56"/>
    </row>
    <row r="194" spans="1:18">
      <c r="A194" s="13"/>
      <c r="B194" s="58"/>
      <c r="C194" s="58"/>
      <c r="D194" s="58"/>
      <c r="E194" s="58"/>
      <c r="F194" s="58"/>
      <c r="G194" s="58"/>
      <c r="H194" s="58"/>
      <c r="I194" s="58"/>
      <c r="J194" s="58"/>
      <c r="K194" s="58"/>
      <c r="L194" s="58"/>
      <c r="M194" s="58"/>
      <c r="N194" s="58"/>
      <c r="O194" s="58"/>
      <c r="P194" s="58"/>
      <c r="Q194" s="58"/>
      <c r="R194" s="58"/>
    </row>
    <row r="195" spans="1:18">
      <c r="A195" s="13"/>
      <c r="B195" s="58" t="s">
        <v>938</v>
      </c>
      <c r="C195" s="58"/>
      <c r="D195" s="58"/>
      <c r="E195" s="58"/>
      <c r="F195" s="58"/>
      <c r="G195" s="58"/>
      <c r="H195" s="58"/>
      <c r="I195" s="58"/>
      <c r="J195" s="58"/>
      <c r="K195" s="58"/>
      <c r="L195" s="58"/>
      <c r="M195" s="58"/>
      <c r="N195" s="58"/>
      <c r="O195" s="58"/>
      <c r="P195" s="58"/>
      <c r="Q195" s="58"/>
      <c r="R195" s="58"/>
    </row>
    <row r="196" spans="1:18">
      <c r="A196" s="13"/>
      <c r="B196" s="58"/>
      <c r="C196" s="58"/>
      <c r="D196" s="58"/>
      <c r="E196" s="58"/>
      <c r="F196" s="58"/>
      <c r="G196" s="58"/>
      <c r="H196" s="58"/>
      <c r="I196" s="58"/>
      <c r="J196" s="58"/>
      <c r="K196" s="58"/>
      <c r="L196" s="58"/>
      <c r="M196" s="58"/>
      <c r="N196" s="58"/>
      <c r="O196" s="58"/>
      <c r="P196" s="58"/>
      <c r="Q196" s="58"/>
      <c r="R196" s="58"/>
    </row>
    <row r="197" spans="1:18">
      <c r="A197" s="13"/>
      <c r="B197" s="58" t="s">
        <v>939</v>
      </c>
      <c r="C197" s="58"/>
      <c r="D197" s="58"/>
      <c r="E197" s="58"/>
      <c r="F197" s="58"/>
      <c r="G197" s="58"/>
      <c r="H197" s="58"/>
      <c r="I197" s="58"/>
      <c r="J197" s="58"/>
      <c r="K197" s="58"/>
      <c r="L197" s="58"/>
      <c r="M197" s="58"/>
      <c r="N197" s="58"/>
      <c r="O197" s="58"/>
      <c r="P197" s="58"/>
      <c r="Q197" s="58"/>
      <c r="R197" s="58"/>
    </row>
    <row r="198" spans="1:18">
      <c r="A198" s="13"/>
      <c r="B198" s="58"/>
      <c r="C198" s="58"/>
      <c r="D198" s="58"/>
      <c r="E198" s="58"/>
      <c r="F198" s="58"/>
      <c r="G198" s="58"/>
      <c r="H198" s="58"/>
      <c r="I198" s="58"/>
      <c r="J198" s="58"/>
      <c r="K198" s="58"/>
      <c r="L198" s="58"/>
      <c r="M198" s="58"/>
      <c r="N198" s="58"/>
      <c r="O198" s="58"/>
      <c r="P198" s="58"/>
      <c r="Q198" s="58"/>
      <c r="R198" s="58"/>
    </row>
    <row r="199" spans="1:18">
      <c r="A199" s="13"/>
      <c r="B199" s="61"/>
      <c r="C199" s="61"/>
      <c r="D199" s="61"/>
      <c r="E199" s="61"/>
      <c r="F199" s="61"/>
      <c r="G199" s="61"/>
      <c r="H199" s="61"/>
      <c r="I199" s="61"/>
      <c r="J199" s="61"/>
      <c r="K199" s="61"/>
      <c r="L199" s="61"/>
      <c r="M199" s="61"/>
      <c r="N199" s="61"/>
      <c r="O199" s="61"/>
      <c r="P199" s="61"/>
      <c r="Q199" s="61"/>
      <c r="R199" s="61"/>
    </row>
    <row r="200" spans="1:18">
      <c r="A200" s="13"/>
      <c r="B200" s="15"/>
      <c r="C200" s="16"/>
      <c r="D200" s="16"/>
      <c r="E200" s="16"/>
      <c r="F200" s="16"/>
      <c r="G200" s="16"/>
      <c r="H200" s="16"/>
      <c r="I200" s="16"/>
      <c r="J200" s="16"/>
      <c r="K200" s="16"/>
      <c r="L200" s="16"/>
      <c r="M200" s="16"/>
      <c r="N200" s="16"/>
      <c r="O200" s="16"/>
      <c r="P200" s="16"/>
    </row>
    <row r="201" spans="1:18">
      <c r="A201" s="13"/>
      <c r="B201" s="70"/>
      <c r="C201" s="22"/>
      <c r="D201" s="70" t="s">
        <v>940</v>
      </c>
      <c r="E201" s="22"/>
      <c r="F201" s="70" t="s">
        <v>941</v>
      </c>
      <c r="G201" s="22"/>
      <c r="H201" s="70" t="s">
        <v>942</v>
      </c>
      <c r="I201" s="22"/>
      <c r="J201" s="22"/>
      <c r="K201" s="22"/>
      <c r="L201" s="70" t="s">
        <v>146</v>
      </c>
      <c r="M201" s="22"/>
      <c r="N201" s="22"/>
      <c r="O201" s="22"/>
      <c r="P201" s="70" t="s">
        <v>146</v>
      </c>
    </row>
    <row r="202" spans="1:18">
      <c r="A202" s="13"/>
      <c r="B202" s="112">
        <v>41639</v>
      </c>
      <c r="C202" s="91"/>
      <c r="D202" s="17"/>
      <c r="E202" s="100"/>
      <c r="F202" s="17"/>
      <c r="G202" s="100"/>
      <c r="H202" s="17"/>
      <c r="I202" s="100"/>
      <c r="J202" s="115" t="s">
        <v>945</v>
      </c>
      <c r="K202" s="100"/>
      <c r="L202" s="17"/>
      <c r="M202" s="100"/>
      <c r="N202" s="115" t="s">
        <v>946</v>
      </c>
      <c r="O202" s="100"/>
      <c r="P202" s="115" t="s">
        <v>947</v>
      </c>
    </row>
    <row r="203" spans="1:18" ht="15.75" thickBot="1">
      <c r="A203" s="13"/>
      <c r="B203" s="113"/>
      <c r="C203" s="91"/>
      <c r="D203" s="71" t="s">
        <v>943</v>
      </c>
      <c r="E203" s="114"/>
      <c r="F203" s="71" t="s">
        <v>943</v>
      </c>
      <c r="G203" s="114"/>
      <c r="H203" s="71" t="s">
        <v>944</v>
      </c>
      <c r="I203" s="114"/>
      <c r="J203" s="80"/>
      <c r="K203" s="114"/>
      <c r="L203" s="71" t="s">
        <v>943</v>
      </c>
      <c r="M203" s="114"/>
      <c r="N203" s="80"/>
      <c r="O203" s="114"/>
      <c r="P203" s="80"/>
    </row>
    <row r="204" spans="1:18">
      <c r="A204" s="13"/>
      <c r="B204" s="87" t="s">
        <v>617</v>
      </c>
      <c r="C204" s="16"/>
      <c r="D204" s="72" t="s">
        <v>513</v>
      </c>
      <c r="E204" s="27"/>
      <c r="F204" s="72" t="s">
        <v>948</v>
      </c>
      <c r="G204" s="27"/>
      <c r="H204" s="72" t="s">
        <v>948</v>
      </c>
      <c r="I204" s="27"/>
      <c r="J204" s="72" t="s">
        <v>949</v>
      </c>
      <c r="K204" s="27"/>
      <c r="L204" s="72" t="s">
        <v>950</v>
      </c>
      <c r="M204" s="27"/>
      <c r="N204" s="72" t="s">
        <v>951</v>
      </c>
      <c r="O204" s="27"/>
      <c r="P204" s="72" t="s">
        <v>952</v>
      </c>
    </row>
    <row r="205" spans="1:18">
      <c r="A205" s="13"/>
      <c r="B205" s="68" t="s">
        <v>674</v>
      </c>
      <c r="C205" s="16"/>
      <c r="D205" s="73" t="s">
        <v>953</v>
      </c>
      <c r="E205" s="16"/>
      <c r="F205" s="73" t="s">
        <v>954</v>
      </c>
      <c r="G205" s="16"/>
      <c r="H205" s="79" t="s">
        <v>294</v>
      </c>
      <c r="I205" s="16"/>
      <c r="J205" s="73" t="s">
        <v>705</v>
      </c>
      <c r="K205" s="16"/>
      <c r="L205" s="73" t="s">
        <v>955</v>
      </c>
      <c r="M205" s="16"/>
      <c r="N205" s="73" t="s">
        <v>956</v>
      </c>
      <c r="O205" s="16"/>
      <c r="P205" s="73" t="s">
        <v>621</v>
      </c>
    </row>
    <row r="206" spans="1:18">
      <c r="A206" s="13"/>
      <c r="B206" s="68" t="s">
        <v>623</v>
      </c>
      <c r="C206" s="16"/>
      <c r="D206" s="79" t="s">
        <v>294</v>
      </c>
      <c r="E206" s="16"/>
      <c r="F206" s="79" t="s">
        <v>294</v>
      </c>
      <c r="G206" s="16"/>
      <c r="H206" s="79" t="s">
        <v>294</v>
      </c>
      <c r="I206" s="16"/>
      <c r="J206" s="73" t="s">
        <v>702</v>
      </c>
      <c r="K206" s="16"/>
      <c r="L206" s="73" t="s">
        <v>702</v>
      </c>
      <c r="M206" s="16"/>
      <c r="N206" s="73" t="s">
        <v>957</v>
      </c>
      <c r="O206" s="16"/>
      <c r="P206" s="73" t="s">
        <v>624</v>
      </c>
    </row>
    <row r="207" spans="1:18">
      <c r="A207" s="13"/>
      <c r="B207" s="68" t="s">
        <v>629</v>
      </c>
      <c r="C207" s="16"/>
      <c r="D207" s="73" t="s">
        <v>958</v>
      </c>
      <c r="E207" s="16"/>
      <c r="F207" s="73" t="s">
        <v>959</v>
      </c>
      <c r="G207" s="16"/>
      <c r="H207" s="73" t="s">
        <v>767</v>
      </c>
      <c r="I207" s="16"/>
      <c r="J207" s="79" t="s">
        <v>294</v>
      </c>
      <c r="K207" s="16"/>
      <c r="L207" s="73" t="s">
        <v>960</v>
      </c>
      <c r="M207" s="16"/>
      <c r="N207" s="73" t="s">
        <v>961</v>
      </c>
      <c r="O207" s="16"/>
      <c r="P207" s="73" t="s">
        <v>630</v>
      </c>
    </row>
    <row r="208" spans="1:18">
      <c r="A208" s="13"/>
      <c r="B208" s="68" t="s">
        <v>962</v>
      </c>
      <c r="C208" s="16"/>
      <c r="D208" s="73" t="s">
        <v>963</v>
      </c>
      <c r="E208" s="16"/>
      <c r="F208" s="79" t="s">
        <v>294</v>
      </c>
      <c r="G208" s="16"/>
      <c r="H208" s="79" t="s">
        <v>294</v>
      </c>
      <c r="I208" s="16"/>
      <c r="J208" s="73" t="s">
        <v>711</v>
      </c>
      <c r="K208" s="16"/>
      <c r="L208" s="73" t="s">
        <v>964</v>
      </c>
      <c r="M208" s="16"/>
      <c r="N208" s="73" t="s">
        <v>965</v>
      </c>
      <c r="O208" s="16"/>
      <c r="P208" s="73" t="s">
        <v>966</v>
      </c>
    </row>
    <row r="209" spans="1:18">
      <c r="A209" s="13"/>
      <c r="B209" s="68" t="s">
        <v>680</v>
      </c>
      <c r="C209" s="16"/>
      <c r="D209" s="73" t="s">
        <v>360</v>
      </c>
      <c r="E209" s="16"/>
      <c r="F209" s="79" t="s">
        <v>294</v>
      </c>
      <c r="G209" s="16"/>
      <c r="H209" s="79" t="s">
        <v>294</v>
      </c>
      <c r="I209" s="16"/>
      <c r="J209" s="79" t="s">
        <v>294</v>
      </c>
      <c r="K209" s="16"/>
      <c r="L209" s="73" t="s">
        <v>360</v>
      </c>
      <c r="M209" s="16"/>
      <c r="N209" s="73" t="s">
        <v>967</v>
      </c>
      <c r="O209" s="16"/>
      <c r="P209" s="73" t="s">
        <v>968</v>
      </c>
    </row>
    <row r="210" spans="1:18">
      <c r="A210" s="13"/>
      <c r="B210" s="68" t="s">
        <v>969</v>
      </c>
      <c r="C210" s="16"/>
      <c r="D210" s="79" t="s">
        <v>294</v>
      </c>
      <c r="E210" s="16"/>
      <c r="F210" s="79" t="s">
        <v>294</v>
      </c>
      <c r="G210" s="16"/>
      <c r="H210" s="79" t="s">
        <v>294</v>
      </c>
      <c r="I210" s="16"/>
      <c r="J210" s="73" t="s">
        <v>713</v>
      </c>
      <c r="K210" s="16"/>
      <c r="L210" s="73" t="s">
        <v>713</v>
      </c>
      <c r="M210" s="16"/>
      <c r="N210" s="73" t="s">
        <v>970</v>
      </c>
      <c r="O210" s="16"/>
      <c r="P210" s="73" t="s">
        <v>633</v>
      </c>
    </row>
    <row r="211" spans="1:18" ht="15.75" thickBot="1">
      <c r="A211" s="13"/>
      <c r="B211" s="68" t="s">
        <v>640</v>
      </c>
      <c r="C211" s="16"/>
      <c r="D211" s="78" t="s">
        <v>294</v>
      </c>
      <c r="E211" s="16"/>
      <c r="F211" s="78" t="s">
        <v>294</v>
      </c>
      <c r="G211" s="16"/>
      <c r="H211" s="78" t="s">
        <v>294</v>
      </c>
      <c r="I211" s="16"/>
      <c r="J211" s="78" t="s">
        <v>294</v>
      </c>
      <c r="K211" s="16"/>
      <c r="L211" s="78" t="s">
        <v>294</v>
      </c>
      <c r="M211" s="16"/>
      <c r="N211" s="77" t="s">
        <v>641</v>
      </c>
      <c r="O211" s="16"/>
      <c r="P211" s="77" t="s">
        <v>641</v>
      </c>
    </row>
    <row r="212" spans="1:18" ht="15.75" thickBot="1">
      <c r="A212" s="13"/>
      <c r="B212" s="68"/>
      <c r="C212" s="16"/>
      <c r="D212" s="75" t="s">
        <v>971</v>
      </c>
      <c r="E212" s="16"/>
      <c r="F212" s="75" t="s">
        <v>972</v>
      </c>
      <c r="G212" s="16"/>
      <c r="H212" s="75" t="s">
        <v>973</v>
      </c>
      <c r="I212" s="16"/>
      <c r="J212" s="75" t="s">
        <v>974</v>
      </c>
      <c r="K212" s="16"/>
      <c r="L212" s="75" t="s">
        <v>975</v>
      </c>
      <c r="M212" s="16"/>
      <c r="N212" s="75" t="s">
        <v>976</v>
      </c>
      <c r="O212" s="16"/>
      <c r="P212" s="75" t="s">
        <v>977</v>
      </c>
    </row>
    <row r="213" spans="1:18" ht="15.75" thickTop="1">
      <c r="A213" s="13"/>
      <c r="B213" s="68"/>
      <c r="C213" s="16"/>
      <c r="D213" s="86"/>
      <c r="E213" s="16"/>
      <c r="F213" s="86"/>
      <c r="G213" s="16"/>
      <c r="H213" s="86"/>
      <c r="I213" s="16"/>
      <c r="J213" s="86"/>
      <c r="K213" s="16"/>
      <c r="L213" s="86"/>
      <c r="M213" s="16"/>
      <c r="N213" s="86"/>
      <c r="O213" s="16"/>
      <c r="P213" s="86"/>
    </row>
    <row r="214" spans="1:18" ht="15.75" thickBot="1">
      <c r="A214" s="13"/>
      <c r="B214" s="97">
        <v>41274</v>
      </c>
      <c r="C214" s="16"/>
      <c r="D214" s="22"/>
      <c r="E214" s="22"/>
      <c r="F214" s="22"/>
      <c r="G214" s="22"/>
      <c r="H214" s="22"/>
      <c r="I214" s="22"/>
      <c r="J214" s="22"/>
      <c r="K214" s="22"/>
      <c r="L214" s="22"/>
      <c r="M214" s="22"/>
      <c r="N214" s="22"/>
      <c r="O214" s="22"/>
      <c r="P214" s="22"/>
    </row>
    <row r="215" spans="1:18">
      <c r="A215" s="13"/>
      <c r="B215" s="87" t="s">
        <v>617</v>
      </c>
      <c r="C215" s="16"/>
      <c r="D215" s="79" t="s">
        <v>513</v>
      </c>
      <c r="E215" s="16"/>
      <c r="F215" s="79" t="s">
        <v>978</v>
      </c>
      <c r="G215" s="16"/>
      <c r="H215" s="79" t="s">
        <v>979</v>
      </c>
      <c r="I215" s="16"/>
      <c r="J215" s="79" t="s">
        <v>980</v>
      </c>
      <c r="K215" s="16"/>
      <c r="L215" s="79" t="s">
        <v>981</v>
      </c>
      <c r="M215" s="16"/>
      <c r="N215" s="79" t="s">
        <v>982</v>
      </c>
      <c r="O215" s="16"/>
      <c r="P215" s="79" t="s">
        <v>983</v>
      </c>
    </row>
    <row r="216" spans="1:18">
      <c r="A216" s="13"/>
      <c r="B216" s="68" t="s">
        <v>674</v>
      </c>
      <c r="C216" s="16"/>
      <c r="D216" s="73" t="s">
        <v>984</v>
      </c>
      <c r="E216" s="16"/>
      <c r="F216" s="73" t="s">
        <v>985</v>
      </c>
      <c r="G216" s="16"/>
      <c r="H216" s="73" t="s">
        <v>986</v>
      </c>
      <c r="I216" s="16"/>
      <c r="J216" s="73" t="s">
        <v>757</v>
      </c>
      <c r="K216" s="16"/>
      <c r="L216" s="73" t="s">
        <v>987</v>
      </c>
      <c r="M216" s="16"/>
      <c r="N216" s="73" t="s">
        <v>988</v>
      </c>
      <c r="O216" s="16"/>
      <c r="P216" s="73" t="s">
        <v>622</v>
      </c>
    </row>
    <row r="217" spans="1:18">
      <c r="A217" s="13"/>
      <c r="B217" s="68" t="s">
        <v>623</v>
      </c>
      <c r="C217" s="16"/>
      <c r="D217" s="79" t="s">
        <v>294</v>
      </c>
      <c r="E217" s="16"/>
      <c r="F217" s="79" t="s">
        <v>294</v>
      </c>
      <c r="G217" s="16"/>
      <c r="H217" s="73" t="s">
        <v>989</v>
      </c>
      <c r="I217" s="16"/>
      <c r="J217" s="73" t="s">
        <v>990</v>
      </c>
      <c r="K217" s="16"/>
      <c r="L217" s="73" t="s">
        <v>991</v>
      </c>
      <c r="M217" s="16"/>
      <c r="N217" s="73" t="s">
        <v>992</v>
      </c>
      <c r="O217" s="16"/>
      <c r="P217" s="73" t="s">
        <v>625</v>
      </c>
    </row>
    <row r="218" spans="1:18">
      <c r="A218" s="13"/>
      <c r="B218" s="68" t="s">
        <v>629</v>
      </c>
      <c r="C218" s="16"/>
      <c r="D218" s="73" t="s">
        <v>993</v>
      </c>
      <c r="E218" s="16"/>
      <c r="F218" s="73" t="s">
        <v>994</v>
      </c>
      <c r="G218" s="16"/>
      <c r="H218" s="73" t="s">
        <v>995</v>
      </c>
      <c r="I218" s="16"/>
      <c r="J218" s="79" t="s">
        <v>294</v>
      </c>
      <c r="K218" s="16"/>
      <c r="L218" s="73" t="s">
        <v>996</v>
      </c>
      <c r="M218" s="16"/>
      <c r="N218" s="73" t="s">
        <v>997</v>
      </c>
      <c r="O218" s="16"/>
      <c r="P218" s="73" t="s">
        <v>631</v>
      </c>
    </row>
    <row r="219" spans="1:18">
      <c r="A219" s="13"/>
      <c r="B219" s="68" t="s">
        <v>962</v>
      </c>
      <c r="C219" s="16"/>
      <c r="D219" s="73" t="s">
        <v>998</v>
      </c>
      <c r="E219" s="16"/>
      <c r="F219" s="73" t="s">
        <v>999</v>
      </c>
      <c r="G219" s="16"/>
      <c r="H219" s="79" t="s">
        <v>294</v>
      </c>
      <c r="I219" s="16"/>
      <c r="J219" s="73" t="s">
        <v>681</v>
      </c>
      <c r="K219" s="16"/>
      <c r="L219" s="73" t="s">
        <v>711</v>
      </c>
      <c r="M219" s="16"/>
      <c r="N219" s="73" t="s">
        <v>1000</v>
      </c>
      <c r="O219" s="16"/>
      <c r="P219" s="73" t="s">
        <v>1001</v>
      </c>
    </row>
    <row r="220" spans="1:18">
      <c r="A220" s="13"/>
      <c r="B220" s="68" t="s">
        <v>680</v>
      </c>
      <c r="C220" s="16"/>
      <c r="D220" s="73" t="s">
        <v>785</v>
      </c>
      <c r="E220" s="16"/>
      <c r="F220" s="73" t="s">
        <v>995</v>
      </c>
      <c r="G220" s="16"/>
      <c r="H220" s="79" t="s">
        <v>294</v>
      </c>
      <c r="I220" s="16"/>
      <c r="J220" s="79" t="s">
        <v>294</v>
      </c>
      <c r="K220" s="16"/>
      <c r="L220" s="73" t="s">
        <v>795</v>
      </c>
      <c r="M220" s="16"/>
      <c r="N220" s="73" t="s">
        <v>1002</v>
      </c>
      <c r="O220" s="16"/>
      <c r="P220" s="73" t="s">
        <v>968</v>
      </c>
    </row>
    <row r="221" spans="1:18">
      <c r="A221" s="13"/>
      <c r="B221" s="68" t="s">
        <v>969</v>
      </c>
      <c r="C221" s="16"/>
      <c r="D221" s="73" t="s">
        <v>1003</v>
      </c>
      <c r="E221" s="16"/>
      <c r="F221" s="73" t="s">
        <v>683</v>
      </c>
      <c r="G221" s="16"/>
      <c r="H221" s="79" t="s">
        <v>294</v>
      </c>
      <c r="I221" s="16"/>
      <c r="J221" s="73" t="s">
        <v>737</v>
      </c>
      <c r="K221" s="16"/>
      <c r="L221" s="73" t="s">
        <v>1004</v>
      </c>
      <c r="M221" s="16"/>
      <c r="N221" s="73" t="s">
        <v>1005</v>
      </c>
      <c r="O221" s="16"/>
      <c r="P221" s="73" t="s">
        <v>634</v>
      </c>
    </row>
    <row r="222" spans="1:18" ht="15.75" thickBot="1">
      <c r="A222" s="13"/>
      <c r="B222" s="68" t="s">
        <v>640</v>
      </c>
      <c r="C222" s="16"/>
      <c r="D222" s="78" t="s">
        <v>294</v>
      </c>
      <c r="E222" s="16"/>
      <c r="F222" s="78" t="s">
        <v>294</v>
      </c>
      <c r="G222" s="16"/>
      <c r="H222" s="78" t="s">
        <v>294</v>
      </c>
      <c r="I222" s="16"/>
      <c r="J222" s="78" t="s">
        <v>294</v>
      </c>
      <c r="K222" s="16"/>
      <c r="L222" s="78" t="s">
        <v>294</v>
      </c>
      <c r="M222" s="16"/>
      <c r="N222" s="77" t="s">
        <v>642</v>
      </c>
      <c r="O222" s="16"/>
      <c r="P222" s="77" t="s">
        <v>642</v>
      </c>
    </row>
    <row r="223" spans="1:18" ht="15.75" thickBot="1">
      <c r="A223" s="13"/>
      <c r="B223" s="68"/>
      <c r="C223" s="16"/>
      <c r="D223" s="75" t="s">
        <v>1006</v>
      </c>
      <c r="E223" s="16"/>
      <c r="F223" s="75" t="s">
        <v>1007</v>
      </c>
      <c r="G223" s="16"/>
      <c r="H223" s="75" t="s">
        <v>1008</v>
      </c>
      <c r="I223" s="16"/>
      <c r="J223" s="75" t="s">
        <v>1009</v>
      </c>
      <c r="K223" s="16"/>
      <c r="L223" s="75" t="s">
        <v>1010</v>
      </c>
      <c r="M223" s="16"/>
      <c r="N223" s="75" t="s">
        <v>1011</v>
      </c>
      <c r="O223" s="16"/>
      <c r="P223" s="75" t="s">
        <v>1012</v>
      </c>
    </row>
    <row r="224" spans="1:18" ht="15.75" thickTop="1">
      <c r="A224" s="13"/>
      <c r="B224" s="58"/>
      <c r="C224" s="58"/>
      <c r="D224" s="58"/>
      <c r="E224" s="58"/>
      <c r="F224" s="58"/>
      <c r="G224" s="58"/>
      <c r="H224" s="58"/>
      <c r="I224" s="58"/>
      <c r="J224" s="58"/>
      <c r="K224" s="58"/>
      <c r="L224" s="58"/>
      <c r="M224" s="58"/>
      <c r="N224" s="58"/>
      <c r="O224" s="58"/>
      <c r="P224" s="58"/>
      <c r="Q224" s="58"/>
      <c r="R224" s="58"/>
    </row>
    <row r="225" spans="1:18">
      <c r="A225" s="13"/>
      <c r="B225" s="56"/>
      <c r="C225" s="56"/>
      <c r="D225" s="56"/>
      <c r="E225" s="56"/>
      <c r="F225" s="56"/>
      <c r="G225" s="56"/>
      <c r="H225" s="56"/>
      <c r="I225" s="56"/>
      <c r="J225" s="56"/>
      <c r="K225" s="56"/>
      <c r="L225" s="56"/>
      <c r="M225" s="56"/>
      <c r="N225" s="56"/>
      <c r="O225" s="56"/>
      <c r="P225" s="56"/>
      <c r="Q225" s="56"/>
      <c r="R225" s="56"/>
    </row>
    <row r="226" spans="1:18">
      <c r="A226" s="13"/>
      <c r="B226" s="56"/>
      <c r="C226" s="56"/>
      <c r="D226" s="56"/>
      <c r="E226" s="56"/>
      <c r="F226" s="56"/>
      <c r="G226" s="56"/>
      <c r="H226" s="56"/>
      <c r="I226" s="56"/>
      <c r="J226" s="56"/>
      <c r="K226" s="56"/>
      <c r="L226" s="56"/>
      <c r="M226" s="56"/>
      <c r="N226" s="56"/>
      <c r="O226" s="56"/>
      <c r="P226" s="56"/>
      <c r="Q226" s="56"/>
      <c r="R226" s="56"/>
    </row>
    <row r="227" spans="1:18">
      <c r="A227" s="13"/>
      <c r="B227" s="56"/>
      <c r="C227" s="56"/>
      <c r="D227" s="56"/>
      <c r="E227" s="56"/>
      <c r="F227" s="56"/>
      <c r="G227" s="56"/>
      <c r="H227" s="56"/>
      <c r="I227" s="56"/>
      <c r="J227" s="56"/>
      <c r="K227" s="56"/>
      <c r="L227" s="56"/>
      <c r="M227" s="56"/>
      <c r="N227" s="56"/>
      <c r="O227" s="56"/>
      <c r="P227" s="56"/>
      <c r="Q227" s="56"/>
      <c r="R227" s="56"/>
    </row>
    <row r="228" spans="1:18">
      <c r="A228" s="13"/>
      <c r="B228" s="58" t="s">
        <v>1013</v>
      </c>
      <c r="C228" s="58"/>
      <c r="D228" s="58"/>
      <c r="E228" s="58"/>
      <c r="F228" s="58"/>
      <c r="G228" s="58"/>
      <c r="H228" s="58"/>
      <c r="I228" s="58"/>
      <c r="J228" s="58"/>
      <c r="K228" s="58"/>
      <c r="L228" s="58"/>
      <c r="M228" s="58"/>
      <c r="N228" s="58"/>
      <c r="O228" s="58"/>
      <c r="P228" s="58"/>
      <c r="Q228" s="58"/>
      <c r="R228" s="58"/>
    </row>
    <row r="229" spans="1:18">
      <c r="A229" s="13"/>
      <c r="B229" s="58"/>
      <c r="C229" s="58"/>
      <c r="D229" s="58"/>
      <c r="E229" s="58"/>
      <c r="F229" s="58"/>
      <c r="G229" s="58"/>
      <c r="H229" s="58"/>
      <c r="I229" s="58"/>
      <c r="J229" s="58"/>
      <c r="K229" s="58"/>
      <c r="L229" s="58"/>
      <c r="M229" s="58"/>
      <c r="N229" s="58"/>
      <c r="O229" s="58"/>
      <c r="P229" s="58"/>
      <c r="Q229" s="58"/>
      <c r="R229" s="58"/>
    </row>
    <row r="230" spans="1:18">
      <c r="A230" s="13"/>
      <c r="B230" s="61"/>
      <c r="C230" s="61"/>
      <c r="D230" s="61"/>
      <c r="E230" s="61"/>
      <c r="F230" s="61"/>
      <c r="G230" s="61"/>
      <c r="H230" s="61"/>
      <c r="I230" s="61"/>
      <c r="J230" s="61"/>
      <c r="K230" s="61"/>
      <c r="L230" s="61"/>
      <c r="M230" s="61"/>
      <c r="N230" s="61"/>
      <c r="O230" s="61"/>
      <c r="P230" s="61"/>
      <c r="Q230" s="61"/>
      <c r="R230" s="61"/>
    </row>
    <row r="231" spans="1:18" ht="15.75" thickBot="1">
      <c r="A231" s="13"/>
      <c r="B231" s="15"/>
      <c r="C231" s="16"/>
      <c r="D231" s="16"/>
      <c r="E231" s="16"/>
      <c r="F231" s="16"/>
      <c r="G231" s="16"/>
      <c r="H231" s="16"/>
      <c r="I231" s="16"/>
      <c r="J231" s="16"/>
      <c r="K231" s="16"/>
      <c r="L231" s="16"/>
      <c r="M231" s="16"/>
      <c r="N231" s="16"/>
      <c r="O231" s="16"/>
      <c r="P231" s="16"/>
      <c r="Q231" s="16"/>
      <c r="R231" s="16"/>
    </row>
    <row r="232" spans="1:18">
      <c r="A232" s="13"/>
      <c r="B232" s="70"/>
      <c r="C232" s="22"/>
      <c r="D232" s="101"/>
      <c r="E232" s="101"/>
      <c r="F232" s="101"/>
      <c r="G232" s="39"/>
      <c r="H232" s="101"/>
      <c r="I232" s="101"/>
      <c r="J232" s="101"/>
      <c r="K232" s="39"/>
      <c r="L232" s="119" t="s">
        <v>617</v>
      </c>
      <c r="M232" s="119"/>
      <c r="N232" s="119"/>
      <c r="O232" s="39"/>
      <c r="P232" s="119" t="s">
        <v>1014</v>
      </c>
      <c r="Q232" s="119"/>
      <c r="R232" s="119"/>
    </row>
    <row r="233" spans="1:18" ht="15.75" thickBot="1">
      <c r="A233" s="13"/>
      <c r="B233" s="70"/>
      <c r="C233" s="22"/>
      <c r="D233" s="80" t="s">
        <v>617</v>
      </c>
      <c r="E233" s="80"/>
      <c r="F233" s="80"/>
      <c r="G233" s="22"/>
      <c r="H233" s="80" t="s">
        <v>623</v>
      </c>
      <c r="I233" s="80"/>
      <c r="J233" s="80"/>
      <c r="K233" s="22"/>
      <c r="L233" s="80" t="s">
        <v>820</v>
      </c>
      <c r="M233" s="80"/>
      <c r="N233" s="80"/>
      <c r="O233" s="22"/>
      <c r="P233" s="80" t="s">
        <v>820</v>
      </c>
      <c r="Q233" s="80"/>
      <c r="R233" s="80"/>
    </row>
    <row r="234" spans="1:18" ht="15.75" thickBot="1">
      <c r="A234" s="13"/>
      <c r="B234" s="68"/>
      <c r="C234" s="16"/>
      <c r="D234" s="116">
        <v>41639</v>
      </c>
      <c r="E234" s="21"/>
      <c r="F234" s="116">
        <v>41274</v>
      </c>
      <c r="G234" s="22"/>
      <c r="H234" s="116">
        <v>41639</v>
      </c>
      <c r="I234" s="21"/>
      <c r="J234" s="116">
        <v>41274</v>
      </c>
      <c r="K234" s="22"/>
      <c r="L234" s="116">
        <v>41639</v>
      </c>
      <c r="M234" s="21"/>
      <c r="N234" s="116">
        <v>41274</v>
      </c>
      <c r="O234" s="22"/>
      <c r="P234" s="116">
        <v>41639</v>
      </c>
      <c r="Q234" s="21"/>
      <c r="R234" s="116">
        <v>41274</v>
      </c>
    </row>
    <row r="235" spans="1:18" ht="15.75" thickBot="1">
      <c r="A235" s="13"/>
      <c r="B235" s="71" t="s">
        <v>1015</v>
      </c>
      <c r="C235" s="22"/>
      <c r="D235" s="21"/>
      <c r="E235" s="22"/>
      <c r="F235" s="21"/>
      <c r="G235" s="22"/>
      <c r="H235" s="21"/>
      <c r="I235" s="22"/>
      <c r="J235" s="21"/>
      <c r="K235" s="22"/>
      <c r="L235" s="21"/>
      <c r="M235" s="22"/>
      <c r="N235" s="21"/>
      <c r="O235" s="22"/>
      <c r="P235" s="21"/>
      <c r="Q235" s="22"/>
      <c r="R235" s="21"/>
    </row>
    <row r="236" spans="1:18">
      <c r="A236" s="13"/>
      <c r="B236" s="87" t="s">
        <v>1016</v>
      </c>
      <c r="C236" s="16"/>
      <c r="D236" s="79" t="s">
        <v>1017</v>
      </c>
      <c r="E236" s="16"/>
      <c r="F236" s="79" t="s">
        <v>1018</v>
      </c>
      <c r="G236" s="16"/>
      <c r="H236" s="79" t="s">
        <v>1019</v>
      </c>
      <c r="I236" s="16"/>
      <c r="J236" s="79" t="s">
        <v>1020</v>
      </c>
      <c r="K236" s="16"/>
      <c r="L236" s="79" t="s">
        <v>1021</v>
      </c>
      <c r="M236" s="16"/>
      <c r="N236" s="79" t="s">
        <v>1022</v>
      </c>
      <c r="O236" s="16"/>
      <c r="P236" s="79" t="s">
        <v>1023</v>
      </c>
      <c r="Q236" s="16"/>
      <c r="R236" s="79" t="s">
        <v>1024</v>
      </c>
    </row>
    <row r="237" spans="1:18">
      <c r="A237" s="13"/>
      <c r="B237" s="68" t="s">
        <v>1025</v>
      </c>
      <c r="C237" s="16"/>
      <c r="D237" s="73" t="s">
        <v>1026</v>
      </c>
      <c r="E237" s="16"/>
      <c r="F237" s="73" t="s">
        <v>1027</v>
      </c>
      <c r="G237" s="16"/>
      <c r="H237" s="79" t="s">
        <v>294</v>
      </c>
      <c r="I237" s="16"/>
      <c r="J237" s="79" t="s">
        <v>294</v>
      </c>
      <c r="K237" s="16"/>
      <c r="L237" s="73" t="s">
        <v>1028</v>
      </c>
      <c r="M237" s="16"/>
      <c r="N237" s="73" t="s">
        <v>1029</v>
      </c>
      <c r="O237" s="16"/>
      <c r="P237" s="79" t="s">
        <v>294</v>
      </c>
      <c r="Q237" s="16"/>
      <c r="R237" s="73" t="s">
        <v>683</v>
      </c>
    </row>
    <row r="238" spans="1:18">
      <c r="A238" s="13"/>
      <c r="B238" s="68" t="s">
        <v>1030</v>
      </c>
      <c r="C238" s="16"/>
      <c r="D238" s="73" t="s">
        <v>708</v>
      </c>
      <c r="E238" s="16"/>
      <c r="F238" s="73" t="s">
        <v>1031</v>
      </c>
      <c r="G238" s="16"/>
      <c r="H238" s="73" t="s">
        <v>702</v>
      </c>
      <c r="I238" s="16"/>
      <c r="J238" s="73" t="s">
        <v>991</v>
      </c>
      <c r="K238" s="16"/>
      <c r="L238" s="73" t="s">
        <v>705</v>
      </c>
      <c r="M238" s="16"/>
      <c r="N238" s="73" t="s">
        <v>1032</v>
      </c>
      <c r="O238" s="16"/>
      <c r="P238" s="73" t="s">
        <v>713</v>
      </c>
      <c r="Q238" s="16"/>
      <c r="R238" s="79" t="s">
        <v>294</v>
      </c>
    </row>
    <row r="239" spans="1:18">
      <c r="A239" s="13"/>
      <c r="B239" s="68" t="s">
        <v>1033</v>
      </c>
      <c r="C239" s="16"/>
      <c r="D239" s="79" t="s">
        <v>294</v>
      </c>
      <c r="E239" s="16"/>
      <c r="F239" s="79" t="s">
        <v>294</v>
      </c>
      <c r="G239" s="16"/>
      <c r="H239" s="79" t="s">
        <v>294</v>
      </c>
      <c r="I239" s="16"/>
      <c r="J239" s="79" t="s">
        <v>294</v>
      </c>
      <c r="K239" s="16"/>
      <c r="L239" s="79" t="s">
        <v>294</v>
      </c>
      <c r="M239" s="16"/>
      <c r="N239" s="79" t="s">
        <v>294</v>
      </c>
      <c r="O239" s="16"/>
      <c r="P239" s="79" t="s">
        <v>294</v>
      </c>
      <c r="Q239" s="16"/>
      <c r="R239" s="73" t="s">
        <v>737</v>
      </c>
    </row>
    <row r="240" spans="1:18">
      <c r="A240" s="13"/>
      <c r="B240" s="68" t="s">
        <v>1034</v>
      </c>
      <c r="C240" s="16"/>
      <c r="D240" s="79" t="s">
        <v>294</v>
      </c>
      <c r="E240" s="16"/>
      <c r="F240" s="79" t="s">
        <v>294</v>
      </c>
      <c r="G240" s="16"/>
      <c r="H240" s="79" t="s">
        <v>294</v>
      </c>
      <c r="I240" s="16"/>
      <c r="J240" s="79" t="s">
        <v>294</v>
      </c>
      <c r="K240" s="16"/>
      <c r="L240" s="79" t="s">
        <v>294</v>
      </c>
      <c r="M240" s="16"/>
      <c r="N240" s="79" t="s">
        <v>294</v>
      </c>
      <c r="O240" s="16"/>
      <c r="P240" s="79" t="s">
        <v>294</v>
      </c>
      <c r="Q240" s="16"/>
      <c r="R240" s="79" t="s">
        <v>294</v>
      </c>
    </row>
    <row r="241" spans="1:18">
      <c r="A241" s="13"/>
      <c r="B241" s="68" t="s">
        <v>1035</v>
      </c>
      <c r="C241" s="16"/>
      <c r="D241" s="73" t="s">
        <v>1036</v>
      </c>
      <c r="E241" s="16"/>
      <c r="F241" s="73" t="s">
        <v>1037</v>
      </c>
      <c r="G241" s="16"/>
      <c r="H241" s="73" t="s">
        <v>1038</v>
      </c>
      <c r="I241" s="16"/>
      <c r="J241" s="73" t="s">
        <v>1039</v>
      </c>
      <c r="K241" s="16"/>
      <c r="L241" s="73" t="s">
        <v>1040</v>
      </c>
      <c r="M241" s="16"/>
      <c r="N241" s="73" t="s">
        <v>1041</v>
      </c>
      <c r="O241" s="16"/>
      <c r="P241" s="79" t="s">
        <v>294</v>
      </c>
      <c r="Q241" s="16"/>
      <c r="R241" s="73" t="s">
        <v>1042</v>
      </c>
    </row>
    <row r="242" spans="1:18" ht="15.75" thickBot="1">
      <c r="A242" s="13"/>
      <c r="B242" s="68" t="s">
        <v>1043</v>
      </c>
      <c r="C242" s="16"/>
      <c r="D242" s="77" t="s">
        <v>1044</v>
      </c>
      <c r="E242" s="16"/>
      <c r="F242" s="77" t="s">
        <v>1045</v>
      </c>
      <c r="G242" s="16"/>
      <c r="H242" s="77" t="s">
        <v>1046</v>
      </c>
      <c r="I242" s="16"/>
      <c r="J242" s="77" t="s">
        <v>1047</v>
      </c>
      <c r="K242" s="16"/>
      <c r="L242" s="77" t="s">
        <v>1048</v>
      </c>
      <c r="M242" s="16"/>
      <c r="N242" s="77" t="s">
        <v>1049</v>
      </c>
      <c r="O242" s="16"/>
      <c r="P242" s="77" t="s">
        <v>1050</v>
      </c>
      <c r="Q242" s="16"/>
      <c r="R242" s="77" t="s">
        <v>1051</v>
      </c>
    </row>
    <row r="243" spans="1:18" ht="15.75" thickBot="1">
      <c r="A243" s="13"/>
      <c r="B243" s="68" t="s">
        <v>146</v>
      </c>
      <c r="C243" s="22"/>
      <c r="D243" s="75" t="s">
        <v>1052</v>
      </c>
      <c r="E243" s="16"/>
      <c r="F243" s="75" t="s">
        <v>1053</v>
      </c>
      <c r="G243" s="16"/>
      <c r="H243" s="75" t="s">
        <v>1054</v>
      </c>
      <c r="I243" s="16"/>
      <c r="J243" s="75" t="s">
        <v>1055</v>
      </c>
      <c r="K243" s="16"/>
      <c r="L243" s="75" t="s">
        <v>1056</v>
      </c>
      <c r="M243" s="16"/>
      <c r="N243" s="75" t="s">
        <v>1057</v>
      </c>
      <c r="O243" s="16"/>
      <c r="P243" s="75" t="s">
        <v>1058</v>
      </c>
      <c r="Q243" s="16"/>
      <c r="R243" s="75" t="s">
        <v>921</v>
      </c>
    </row>
    <row r="244" spans="1:18" ht="16.5" thickTop="1" thickBot="1">
      <c r="A244" s="13"/>
      <c r="B244" s="70"/>
      <c r="C244" s="22"/>
      <c r="D244" s="117"/>
      <c r="E244" s="118"/>
      <c r="F244" s="117"/>
      <c r="G244" s="39"/>
      <c r="H244" s="117"/>
      <c r="I244" s="118"/>
      <c r="J244" s="117"/>
      <c r="K244" s="39"/>
      <c r="L244" s="117"/>
      <c r="M244" s="118"/>
      <c r="N244" s="117"/>
      <c r="O244" s="39"/>
      <c r="P244" s="117"/>
      <c r="Q244" s="118"/>
      <c r="R244" s="117"/>
    </row>
    <row r="245" spans="1:18">
      <c r="A245" s="13"/>
      <c r="B245" s="70"/>
      <c r="C245" s="22"/>
      <c r="D245" s="101"/>
      <c r="E245" s="101"/>
      <c r="F245" s="101"/>
      <c r="G245" s="39"/>
      <c r="H245" s="119" t="s">
        <v>819</v>
      </c>
      <c r="I245" s="119"/>
      <c r="J245" s="119"/>
      <c r="K245" s="39"/>
      <c r="L245" s="101"/>
      <c r="M245" s="101"/>
      <c r="N245" s="101"/>
      <c r="O245" s="39"/>
      <c r="P245" s="101"/>
      <c r="Q245" s="101"/>
      <c r="R245" s="101"/>
    </row>
    <row r="246" spans="1:18" ht="15.75" thickBot="1">
      <c r="A246" s="13"/>
      <c r="B246" s="70"/>
      <c r="C246" s="22"/>
      <c r="D246" s="80" t="s">
        <v>821</v>
      </c>
      <c r="E246" s="80"/>
      <c r="F246" s="80"/>
      <c r="G246" s="22"/>
      <c r="H246" s="80" t="s">
        <v>822</v>
      </c>
      <c r="I246" s="80"/>
      <c r="J246" s="80"/>
      <c r="K246" s="22"/>
      <c r="L246" s="80" t="s">
        <v>1059</v>
      </c>
      <c r="M246" s="80"/>
      <c r="N246" s="80"/>
      <c r="O246" s="22"/>
      <c r="P246" s="80" t="s">
        <v>146</v>
      </c>
      <c r="Q246" s="80"/>
      <c r="R246" s="80"/>
    </row>
    <row r="247" spans="1:18" ht="15.75" thickBot="1">
      <c r="A247" s="13"/>
      <c r="B247" s="70"/>
      <c r="C247" s="22"/>
      <c r="D247" s="116">
        <v>41639</v>
      </c>
      <c r="E247" s="21"/>
      <c r="F247" s="116">
        <v>41274</v>
      </c>
      <c r="G247" s="22"/>
      <c r="H247" s="116">
        <v>41639</v>
      </c>
      <c r="I247" s="21"/>
      <c r="J247" s="116">
        <v>41274</v>
      </c>
      <c r="K247" s="22"/>
      <c r="L247" s="116">
        <v>41639</v>
      </c>
      <c r="M247" s="21"/>
      <c r="N247" s="116">
        <v>41274</v>
      </c>
      <c r="O247" s="22"/>
      <c r="P247" s="116">
        <v>41639</v>
      </c>
      <c r="Q247" s="21"/>
      <c r="R247" s="116">
        <v>41274</v>
      </c>
    </row>
    <row r="248" spans="1:18" ht="15.75" thickBot="1">
      <c r="A248" s="13"/>
      <c r="B248" s="71" t="s">
        <v>1015</v>
      </c>
      <c r="C248" s="22"/>
      <c r="D248" s="21"/>
      <c r="E248" s="22"/>
      <c r="F248" s="21"/>
      <c r="G248" s="22"/>
      <c r="H248" s="21"/>
      <c r="I248" s="22"/>
      <c r="J248" s="21"/>
      <c r="K248" s="22"/>
      <c r="L248" s="21"/>
      <c r="M248" s="22"/>
      <c r="N248" s="21"/>
      <c r="O248" s="22"/>
      <c r="P248" s="21"/>
      <c r="Q248" s="22"/>
      <c r="R248" s="21"/>
    </row>
    <row r="249" spans="1:18">
      <c r="A249" s="13"/>
      <c r="B249" s="87" t="s">
        <v>1016</v>
      </c>
      <c r="C249" s="16"/>
      <c r="D249" s="79" t="s">
        <v>1060</v>
      </c>
      <c r="E249" s="16"/>
      <c r="F249" s="79" t="s">
        <v>1061</v>
      </c>
      <c r="G249" s="16"/>
      <c r="H249" s="79" t="s">
        <v>1062</v>
      </c>
      <c r="I249" s="16"/>
      <c r="J249" s="79" t="s">
        <v>1063</v>
      </c>
      <c r="K249" s="16"/>
      <c r="L249" s="79" t="s">
        <v>515</v>
      </c>
      <c r="M249" s="16"/>
      <c r="N249" s="79" t="s">
        <v>544</v>
      </c>
      <c r="O249" s="16"/>
      <c r="P249" s="79" t="s">
        <v>1064</v>
      </c>
      <c r="Q249" s="16"/>
      <c r="R249" s="79" t="s">
        <v>1065</v>
      </c>
    </row>
    <row r="250" spans="1:18">
      <c r="A250" s="13"/>
      <c r="B250" s="68" t="s">
        <v>1025</v>
      </c>
      <c r="C250" s="16"/>
      <c r="D250" s="73" t="s">
        <v>1066</v>
      </c>
      <c r="E250" s="16"/>
      <c r="F250" s="73" t="s">
        <v>999</v>
      </c>
      <c r="G250" s="16"/>
      <c r="H250" s="79" t="s">
        <v>294</v>
      </c>
      <c r="I250" s="16"/>
      <c r="J250" s="79" t="s">
        <v>294</v>
      </c>
      <c r="K250" s="16"/>
      <c r="L250" s="79" t="s">
        <v>294</v>
      </c>
      <c r="M250" s="16"/>
      <c r="N250" s="79" t="s">
        <v>294</v>
      </c>
      <c r="O250" s="16"/>
      <c r="P250" s="73" t="s">
        <v>1067</v>
      </c>
      <c r="Q250" s="16"/>
      <c r="R250" s="73" t="s">
        <v>1068</v>
      </c>
    </row>
    <row r="251" spans="1:18">
      <c r="A251" s="13"/>
      <c r="B251" s="68" t="s">
        <v>1030</v>
      </c>
      <c r="C251" s="16"/>
      <c r="D251" s="73" t="s">
        <v>711</v>
      </c>
      <c r="E251" s="16"/>
      <c r="F251" s="73" t="s">
        <v>1069</v>
      </c>
      <c r="G251" s="16"/>
      <c r="H251" s="79" t="s">
        <v>294</v>
      </c>
      <c r="I251" s="16"/>
      <c r="J251" s="73" t="s">
        <v>738</v>
      </c>
      <c r="K251" s="16"/>
      <c r="L251" s="79" t="s">
        <v>294</v>
      </c>
      <c r="M251" s="16"/>
      <c r="N251" s="79" t="s">
        <v>294</v>
      </c>
      <c r="O251" s="16"/>
      <c r="P251" s="73" t="s">
        <v>1070</v>
      </c>
      <c r="Q251" s="16"/>
      <c r="R251" s="73" t="s">
        <v>1071</v>
      </c>
    </row>
    <row r="252" spans="1:18">
      <c r="A252" s="13"/>
      <c r="B252" s="68" t="s">
        <v>1033</v>
      </c>
      <c r="C252" s="16"/>
      <c r="D252" s="79" t="s">
        <v>294</v>
      </c>
      <c r="E252" s="16"/>
      <c r="F252" s="79" t="s">
        <v>294</v>
      </c>
      <c r="G252" s="16"/>
      <c r="H252" s="79" t="s">
        <v>294</v>
      </c>
      <c r="I252" s="16"/>
      <c r="J252" s="79" t="s">
        <v>294</v>
      </c>
      <c r="K252" s="16"/>
      <c r="L252" s="79" t="s">
        <v>294</v>
      </c>
      <c r="M252" s="16"/>
      <c r="N252" s="79" t="s">
        <v>294</v>
      </c>
      <c r="O252" s="16"/>
      <c r="P252" s="79" t="s">
        <v>294</v>
      </c>
      <c r="Q252" s="16"/>
      <c r="R252" s="73" t="s">
        <v>737</v>
      </c>
    </row>
    <row r="253" spans="1:18">
      <c r="A253" s="13"/>
      <c r="B253" s="68" t="s">
        <v>1034</v>
      </c>
      <c r="C253" s="16"/>
      <c r="D253" s="79" t="s">
        <v>294</v>
      </c>
      <c r="E253" s="16"/>
      <c r="F253" s="79" t="s">
        <v>294</v>
      </c>
      <c r="G253" s="16"/>
      <c r="H253" s="79" t="s">
        <v>294</v>
      </c>
      <c r="I253" s="16"/>
      <c r="J253" s="79" t="s">
        <v>294</v>
      </c>
      <c r="K253" s="16"/>
      <c r="L253" s="79" t="s">
        <v>294</v>
      </c>
      <c r="M253" s="16"/>
      <c r="N253" s="79" t="s">
        <v>294</v>
      </c>
      <c r="O253" s="16"/>
      <c r="P253" s="79" t="s">
        <v>294</v>
      </c>
      <c r="Q253" s="16"/>
      <c r="R253" s="79" t="s">
        <v>294</v>
      </c>
    </row>
    <row r="254" spans="1:18">
      <c r="A254" s="13"/>
      <c r="B254" s="68" t="s">
        <v>1035</v>
      </c>
      <c r="C254" s="16"/>
      <c r="D254" s="73" t="s">
        <v>1072</v>
      </c>
      <c r="E254" s="16"/>
      <c r="F254" s="73" t="s">
        <v>1073</v>
      </c>
      <c r="G254" s="16"/>
      <c r="H254" s="73" t="s">
        <v>1074</v>
      </c>
      <c r="I254" s="16"/>
      <c r="J254" s="73" t="s">
        <v>1075</v>
      </c>
      <c r="K254" s="16"/>
      <c r="L254" s="79" t="s">
        <v>294</v>
      </c>
      <c r="M254" s="16"/>
      <c r="N254" s="79" t="s">
        <v>294</v>
      </c>
      <c r="O254" s="16"/>
      <c r="P254" s="73" t="s">
        <v>1076</v>
      </c>
      <c r="Q254" s="16"/>
      <c r="R254" s="73" t="s">
        <v>1077</v>
      </c>
    </row>
    <row r="255" spans="1:18" ht="15.75" thickBot="1">
      <c r="A255" s="13"/>
      <c r="B255" s="68" t="s">
        <v>1043</v>
      </c>
      <c r="C255" s="16"/>
      <c r="D255" s="77" t="s">
        <v>1078</v>
      </c>
      <c r="E255" s="16"/>
      <c r="F255" s="77" t="s">
        <v>1079</v>
      </c>
      <c r="G255" s="16"/>
      <c r="H255" s="77" t="s">
        <v>1080</v>
      </c>
      <c r="I255" s="16"/>
      <c r="J255" s="77" t="s">
        <v>1081</v>
      </c>
      <c r="K255" s="16"/>
      <c r="L255" s="77" t="s">
        <v>641</v>
      </c>
      <c r="M255" s="16"/>
      <c r="N255" s="77" t="s">
        <v>642</v>
      </c>
      <c r="O255" s="16"/>
      <c r="P255" s="77" t="s">
        <v>1082</v>
      </c>
      <c r="Q255" s="16"/>
      <c r="R255" s="77" t="s">
        <v>1083</v>
      </c>
    </row>
    <row r="256" spans="1:18" ht="15.75" thickBot="1">
      <c r="A256" s="13"/>
      <c r="B256" s="68" t="s">
        <v>146</v>
      </c>
      <c r="C256" s="22"/>
      <c r="D256" s="75" t="s">
        <v>1084</v>
      </c>
      <c r="E256" s="16"/>
      <c r="F256" s="75" t="s">
        <v>1085</v>
      </c>
      <c r="G256" s="16"/>
      <c r="H256" s="75" t="s">
        <v>1086</v>
      </c>
      <c r="I256" s="16"/>
      <c r="J256" s="75" t="s">
        <v>1087</v>
      </c>
      <c r="K256" s="16"/>
      <c r="L256" s="75" t="s">
        <v>1088</v>
      </c>
      <c r="M256" s="16"/>
      <c r="N256" s="75" t="s">
        <v>1089</v>
      </c>
      <c r="O256" s="16"/>
      <c r="P256" s="75" t="s">
        <v>1090</v>
      </c>
      <c r="Q256" s="16"/>
      <c r="R256" s="75" t="s">
        <v>925</v>
      </c>
    </row>
    <row r="257" spans="1:18" ht="15.75" thickTop="1">
      <c r="A257" s="13"/>
      <c r="B257" s="58"/>
      <c r="C257" s="58"/>
      <c r="D257" s="58"/>
      <c r="E257" s="58"/>
      <c r="F257" s="58"/>
      <c r="G257" s="58"/>
      <c r="H257" s="58"/>
      <c r="I257" s="58"/>
      <c r="J257" s="58"/>
      <c r="K257" s="58"/>
      <c r="L257" s="58"/>
      <c r="M257" s="58"/>
      <c r="N257" s="58"/>
      <c r="O257" s="58"/>
      <c r="P257" s="58"/>
      <c r="Q257" s="58"/>
      <c r="R257" s="58"/>
    </row>
    <row r="258" spans="1:18" ht="33.75" customHeight="1">
      <c r="A258" s="13"/>
      <c r="B258" s="90" t="s">
        <v>1091</v>
      </c>
      <c r="C258" s="90"/>
      <c r="D258" s="90"/>
      <c r="E258" s="90"/>
      <c r="F258" s="90"/>
      <c r="G258" s="90"/>
      <c r="H258" s="90"/>
      <c r="I258" s="90"/>
      <c r="J258" s="90"/>
      <c r="K258" s="90"/>
      <c r="L258" s="90"/>
      <c r="M258" s="90"/>
      <c r="N258" s="90"/>
      <c r="O258" s="90"/>
      <c r="P258" s="90"/>
      <c r="Q258" s="90"/>
      <c r="R258" s="90"/>
    </row>
    <row r="259" spans="1:18">
      <c r="A259" s="13"/>
      <c r="B259" s="64"/>
      <c r="C259" s="64"/>
      <c r="D259" s="64"/>
      <c r="E259" s="64"/>
      <c r="F259" s="64"/>
      <c r="G259" s="64"/>
      <c r="H259" s="64"/>
      <c r="I259" s="64"/>
      <c r="J259" s="64"/>
      <c r="K259" s="64"/>
      <c r="L259" s="64"/>
      <c r="M259" s="64"/>
      <c r="N259" s="64"/>
      <c r="O259" s="64"/>
      <c r="P259" s="64"/>
      <c r="Q259" s="64"/>
      <c r="R259" s="64"/>
    </row>
  </sheetData>
  <mergeCells count="105">
    <mergeCell ref="B229:R229"/>
    <mergeCell ref="B230:R230"/>
    <mergeCell ref="B257:R257"/>
    <mergeCell ref="B258:R258"/>
    <mergeCell ref="B259:R259"/>
    <mergeCell ref="B199:R199"/>
    <mergeCell ref="B224:R224"/>
    <mergeCell ref="B225:R225"/>
    <mergeCell ref="B226:R226"/>
    <mergeCell ref="B227:R227"/>
    <mergeCell ref="B228:R228"/>
    <mergeCell ref="B193:R193"/>
    <mergeCell ref="B194:R194"/>
    <mergeCell ref="B195:R195"/>
    <mergeCell ref="B196:R196"/>
    <mergeCell ref="B197:R197"/>
    <mergeCell ref="B198:R198"/>
    <mergeCell ref="B146:R146"/>
    <mergeCell ref="B147:R147"/>
    <mergeCell ref="B148:R148"/>
    <mergeCell ref="B190:R190"/>
    <mergeCell ref="B191:R191"/>
    <mergeCell ref="B192:R192"/>
    <mergeCell ref="B124:R124"/>
    <mergeCell ref="B125:R125"/>
    <mergeCell ref="B133:R133"/>
    <mergeCell ref="B134:R134"/>
    <mergeCell ref="B135:R135"/>
    <mergeCell ref="B136:R136"/>
    <mergeCell ref="B111:R111"/>
    <mergeCell ref="B112:R112"/>
    <mergeCell ref="B113:R113"/>
    <mergeCell ref="B114:R114"/>
    <mergeCell ref="B122:R122"/>
    <mergeCell ref="B123:R123"/>
    <mergeCell ref="B41:R41"/>
    <mergeCell ref="B85:R85"/>
    <mergeCell ref="B86:R86"/>
    <mergeCell ref="B87:R87"/>
    <mergeCell ref="B88:R88"/>
    <mergeCell ref="B89:R89"/>
    <mergeCell ref="B10:R10"/>
    <mergeCell ref="B11:R11"/>
    <mergeCell ref="B12:R12"/>
    <mergeCell ref="B13:R13"/>
    <mergeCell ref="B35:R35"/>
    <mergeCell ref="B36:R36"/>
    <mergeCell ref="B4:R4"/>
    <mergeCell ref="B5:R5"/>
    <mergeCell ref="B6:R6"/>
    <mergeCell ref="B7:R7"/>
    <mergeCell ref="B8:R8"/>
    <mergeCell ref="B9:R9"/>
    <mergeCell ref="H245:J245"/>
    <mergeCell ref="D246:F246"/>
    <mergeCell ref="H246:J246"/>
    <mergeCell ref="L246:N246"/>
    <mergeCell ref="P246:R246"/>
    <mergeCell ref="A1:A2"/>
    <mergeCell ref="B1:R1"/>
    <mergeCell ref="B2:R2"/>
    <mergeCell ref="B3:R3"/>
    <mergeCell ref="A4:A259"/>
    <mergeCell ref="L232:N232"/>
    <mergeCell ref="P232:R232"/>
    <mergeCell ref="D233:F233"/>
    <mergeCell ref="H233:J233"/>
    <mergeCell ref="L233:N233"/>
    <mergeCell ref="P233:R233"/>
    <mergeCell ref="J202:J203"/>
    <mergeCell ref="K202:K203"/>
    <mergeCell ref="M202:M203"/>
    <mergeCell ref="N202:N203"/>
    <mergeCell ref="O202:O203"/>
    <mergeCell ref="P202:P203"/>
    <mergeCell ref="D138:F138"/>
    <mergeCell ref="B202:B203"/>
    <mergeCell ref="C202:C203"/>
    <mergeCell ref="E202:E203"/>
    <mergeCell ref="G202:G203"/>
    <mergeCell ref="I202:I203"/>
    <mergeCell ref="B142:R142"/>
    <mergeCell ref="B143:R143"/>
    <mergeCell ref="B144:R144"/>
    <mergeCell ref="B145:R145"/>
    <mergeCell ref="D91:F91"/>
    <mergeCell ref="D93:F93"/>
    <mergeCell ref="D116:H116"/>
    <mergeCell ref="J116:N116"/>
    <mergeCell ref="D127:H127"/>
    <mergeCell ref="J127:N127"/>
    <mergeCell ref="B107:R107"/>
    <mergeCell ref="B108:R108"/>
    <mergeCell ref="B109:R109"/>
    <mergeCell ref="B110:R110"/>
    <mergeCell ref="B34:E34"/>
    <mergeCell ref="B43:B45"/>
    <mergeCell ref="D43:D45"/>
    <mergeCell ref="F43:F45"/>
    <mergeCell ref="H43:H45"/>
    <mergeCell ref="J43:J45"/>
    <mergeCell ref="B37:R37"/>
    <mergeCell ref="B38:R38"/>
    <mergeCell ref="B39:R39"/>
    <mergeCell ref="B40:R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2.85546875" bestFit="1" customWidth="1"/>
    <col min="2" max="2" width="35.28515625" customWidth="1"/>
    <col min="3" max="3" width="11.7109375" customWidth="1"/>
    <col min="4" max="4" width="14" customWidth="1"/>
    <col min="5" max="5" width="11.7109375" customWidth="1"/>
    <col min="6" max="6" width="16.85546875" customWidth="1"/>
    <col min="7" max="7" width="11.7109375" customWidth="1"/>
    <col min="8" max="8" width="15.5703125" customWidth="1"/>
  </cols>
  <sheetData>
    <row r="1" spans="1:8" ht="15" customHeight="1">
      <c r="A1" s="8" t="s">
        <v>1092</v>
      </c>
      <c r="B1" s="8" t="s">
        <v>2</v>
      </c>
      <c r="C1" s="8"/>
      <c r="D1" s="8"/>
      <c r="E1" s="8"/>
      <c r="F1" s="8"/>
      <c r="G1" s="8"/>
      <c r="H1" s="8"/>
    </row>
    <row r="2" spans="1:8" ht="15" customHeight="1">
      <c r="A2" s="8"/>
      <c r="B2" s="8" t="s">
        <v>3</v>
      </c>
      <c r="C2" s="8"/>
      <c r="D2" s="8"/>
      <c r="E2" s="8"/>
      <c r="F2" s="8"/>
      <c r="G2" s="8"/>
      <c r="H2" s="8"/>
    </row>
    <row r="3" spans="1:8" ht="15" customHeight="1">
      <c r="A3" s="3" t="s">
        <v>1093</v>
      </c>
      <c r="B3" s="56" t="s">
        <v>7</v>
      </c>
      <c r="C3" s="56"/>
      <c r="D3" s="56"/>
      <c r="E3" s="56"/>
      <c r="F3" s="56"/>
      <c r="G3" s="56"/>
      <c r="H3" s="56"/>
    </row>
    <row r="4" spans="1:8" ht="15" customHeight="1">
      <c r="A4" s="13" t="s">
        <v>1092</v>
      </c>
      <c r="B4" s="56" t="s">
        <v>7</v>
      </c>
      <c r="C4" s="56"/>
      <c r="D4" s="56"/>
      <c r="E4" s="56"/>
      <c r="F4" s="56"/>
      <c r="G4" s="56"/>
      <c r="H4" s="56"/>
    </row>
    <row r="5" spans="1:8">
      <c r="A5" s="13"/>
      <c r="B5" s="57" t="s">
        <v>1094</v>
      </c>
      <c r="C5" s="57"/>
      <c r="D5" s="57"/>
      <c r="E5" s="57"/>
      <c r="F5" s="57"/>
      <c r="G5" s="57"/>
      <c r="H5" s="57"/>
    </row>
    <row r="6" spans="1:8">
      <c r="A6" s="13"/>
      <c r="B6" s="57"/>
      <c r="C6" s="57"/>
      <c r="D6" s="57"/>
      <c r="E6" s="57"/>
      <c r="F6" s="57"/>
      <c r="G6" s="57"/>
      <c r="H6" s="57"/>
    </row>
    <row r="7" spans="1:8">
      <c r="A7" s="13"/>
      <c r="B7" s="58" t="s">
        <v>1095</v>
      </c>
      <c r="C7" s="58"/>
      <c r="D7" s="58"/>
      <c r="E7" s="58"/>
      <c r="F7" s="58"/>
      <c r="G7" s="58"/>
      <c r="H7" s="58"/>
    </row>
    <row r="8" spans="1:8">
      <c r="A8" s="13"/>
      <c r="B8" s="58"/>
      <c r="C8" s="58"/>
      <c r="D8" s="58"/>
      <c r="E8" s="58"/>
      <c r="F8" s="58"/>
      <c r="G8" s="58"/>
      <c r="H8" s="58"/>
    </row>
    <row r="9" spans="1:8">
      <c r="A9" s="13"/>
      <c r="B9" s="61"/>
      <c r="C9" s="61"/>
      <c r="D9" s="61"/>
      <c r="E9" s="61"/>
      <c r="F9" s="61"/>
      <c r="G9" s="61"/>
      <c r="H9" s="61"/>
    </row>
    <row r="10" spans="1:8">
      <c r="A10" s="13"/>
      <c r="B10" s="15"/>
      <c r="C10" s="16"/>
      <c r="D10" s="16"/>
      <c r="E10" s="16"/>
      <c r="F10" s="16"/>
      <c r="G10" s="16"/>
      <c r="H10" s="16"/>
    </row>
    <row r="11" spans="1:8" ht="15.75" thickBot="1">
      <c r="A11" s="13"/>
      <c r="B11" s="16"/>
      <c r="C11" s="16"/>
      <c r="D11" s="16"/>
      <c r="E11" s="16"/>
      <c r="F11" s="30" t="s">
        <v>346</v>
      </c>
      <c r="G11" s="30"/>
      <c r="H11" s="30"/>
    </row>
    <row r="12" spans="1:8">
      <c r="A12" s="13"/>
      <c r="B12" s="16"/>
      <c r="C12" s="16"/>
      <c r="D12" s="18" t="s">
        <v>1096</v>
      </c>
      <c r="E12" s="22"/>
      <c r="F12" s="27"/>
      <c r="G12" s="27"/>
      <c r="H12" s="27"/>
    </row>
    <row r="13" spans="1:8" ht="15.75" thickBot="1">
      <c r="A13" s="13"/>
      <c r="B13" s="16"/>
      <c r="C13" s="16"/>
      <c r="D13" s="19" t="s">
        <v>1097</v>
      </c>
      <c r="E13" s="22"/>
      <c r="F13" s="19">
        <v>2013</v>
      </c>
      <c r="G13" s="22"/>
      <c r="H13" s="19">
        <v>2012</v>
      </c>
    </row>
    <row r="14" spans="1:8">
      <c r="A14" s="13"/>
      <c r="B14" s="11" t="s">
        <v>1098</v>
      </c>
      <c r="C14" s="16"/>
      <c r="D14" s="20" t="s">
        <v>1099</v>
      </c>
      <c r="E14" s="22"/>
      <c r="F14" s="122" t="s">
        <v>1100</v>
      </c>
      <c r="G14" s="16"/>
      <c r="H14" s="122" t="s">
        <v>1101</v>
      </c>
    </row>
    <row r="15" spans="1:8" ht="15.75" thickBot="1">
      <c r="A15" s="13"/>
      <c r="B15" s="11" t="s">
        <v>1102</v>
      </c>
      <c r="C15" s="16"/>
      <c r="D15" s="18" t="s">
        <v>1103</v>
      </c>
      <c r="E15" s="22"/>
      <c r="F15" s="26" t="s">
        <v>1104</v>
      </c>
      <c r="G15" s="16"/>
      <c r="H15" s="26" t="s">
        <v>1105</v>
      </c>
    </row>
    <row r="16" spans="1:8">
      <c r="A16" s="13"/>
      <c r="B16" s="16"/>
      <c r="C16" s="16"/>
      <c r="D16" s="16"/>
      <c r="E16" s="16"/>
      <c r="F16" s="123" t="s">
        <v>1106</v>
      </c>
      <c r="G16" s="16"/>
      <c r="H16" s="123" t="s">
        <v>1107</v>
      </c>
    </row>
    <row r="17" spans="1:8" ht="15.75" thickBot="1">
      <c r="A17" s="13"/>
      <c r="B17" s="11" t="s">
        <v>1108</v>
      </c>
      <c r="C17" s="16"/>
      <c r="D17" s="16"/>
      <c r="E17" s="16"/>
      <c r="F17" s="124">
        <v>-26718</v>
      </c>
      <c r="G17" s="16"/>
      <c r="H17" s="124">
        <v>-23110</v>
      </c>
    </row>
    <row r="18" spans="1:8" ht="15.75" thickBot="1">
      <c r="A18" s="13"/>
      <c r="B18" s="16"/>
      <c r="C18" s="16"/>
      <c r="D18" s="16"/>
      <c r="E18" s="16"/>
      <c r="F18" s="125" t="s">
        <v>1109</v>
      </c>
      <c r="G18" s="16"/>
      <c r="H18" s="125" t="s">
        <v>1110</v>
      </c>
    </row>
    <row r="19" spans="1:8" ht="15.75" thickTop="1">
      <c r="A19" s="13"/>
      <c r="B19" s="58"/>
      <c r="C19" s="58"/>
      <c r="D19" s="58"/>
      <c r="E19" s="58"/>
      <c r="F19" s="58"/>
      <c r="G19" s="58"/>
      <c r="H19" s="58"/>
    </row>
    <row r="20" spans="1:8">
      <c r="A20" s="13"/>
      <c r="B20" s="58" t="s">
        <v>1111</v>
      </c>
      <c r="C20" s="58"/>
      <c r="D20" s="58"/>
      <c r="E20" s="58"/>
      <c r="F20" s="58"/>
      <c r="G20" s="58"/>
      <c r="H20" s="58"/>
    </row>
    <row r="21" spans="1:8">
      <c r="A21" s="13"/>
      <c r="B21" s="64"/>
      <c r="C21" s="64"/>
      <c r="D21" s="64"/>
      <c r="E21" s="64"/>
      <c r="F21" s="64"/>
      <c r="G21" s="64"/>
      <c r="H21" s="64"/>
    </row>
  </sheetData>
  <mergeCells count="15">
    <mergeCell ref="B8:H8"/>
    <mergeCell ref="B9:H9"/>
    <mergeCell ref="B19:H19"/>
    <mergeCell ref="B20:H20"/>
    <mergeCell ref="B21:H21"/>
    <mergeCell ref="F11:H11"/>
    <mergeCell ref="A1:A2"/>
    <mergeCell ref="B1:H1"/>
    <mergeCell ref="B2:H2"/>
    <mergeCell ref="B3:H3"/>
    <mergeCell ref="A4:A21"/>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23.140625" bestFit="1" customWidth="1"/>
    <col min="2" max="2" width="11.7109375" customWidth="1"/>
    <col min="3" max="3" width="21.5703125" customWidth="1"/>
    <col min="4" max="4" width="36.5703125" customWidth="1"/>
  </cols>
  <sheetData>
    <row r="1" spans="1:4" ht="15" customHeight="1">
      <c r="A1" s="8" t="s">
        <v>1112</v>
      </c>
      <c r="B1" s="8" t="s">
        <v>2</v>
      </c>
      <c r="C1" s="8"/>
      <c r="D1" s="8"/>
    </row>
    <row r="2" spans="1:4" ht="15" customHeight="1">
      <c r="A2" s="8"/>
      <c r="B2" s="8" t="s">
        <v>3</v>
      </c>
      <c r="C2" s="8"/>
      <c r="D2" s="8"/>
    </row>
    <row r="3" spans="1:4" ht="15" customHeight="1">
      <c r="A3" s="3" t="s">
        <v>1113</v>
      </c>
      <c r="B3" s="56" t="s">
        <v>7</v>
      </c>
      <c r="C3" s="56"/>
      <c r="D3" s="56"/>
    </row>
    <row r="4" spans="1:4" ht="15" customHeight="1">
      <c r="A4" s="13" t="s">
        <v>1112</v>
      </c>
      <c r="B4" s="56" t="s">
        <v>7</v>
      </c>
      <c r="C4" s="56"/>
      <c r="D4" s="56"/>
    </row>
    <row r="5" spans="1:4">
      <c r="A5" s="13"/>
      <c r="B5" s="57" t="s">
        <v>1114</v>
      </c>
      <c r="C5" s="57"/>
      <c r="D5" s="57"/>
    </row>
    <row r="6" spans="1:4">
      <c r="A6" s="13"/>
      <c r="B6" s="58"/>
      <c r="C6" s="58"/>
      <c r="D6" s="58"/>
    </row>
    <row r="7" spans="1:4" ht="25.5" customHeight="1">
      <c r="A7" s="13"/>
      <c r="B7" s="58" t="s">
        <v>1115</v>
      </c>
      <c r="C7" s="58"/>
      <c r="D7" s="58"/>
    </row>
    <row r="8" spans="1:4">
      <c r="A8" s="13"/>
      <c r="B8" s="58"/>
      <c r="C8" s="58"/>
      <c r="D8" s="58"/>
    </row>
    <row r="9" spans="1:4">
      <c r="A9" s="13"/>
      <c r="B9" s="61"/>
      <c r="C9" s="61"/>
      <c r="D9" s="61"/>
    </row>
    <row r="10" spans="1:4">
      <c r="A10" s="13"/>
      <c r="B10" s="15"/>
      <c r="C10" s="16"/>
      <c r="D10" s="16"/>
    </row>
    <row r="11" spans="1:4">
      <c r="A11" s="13"/>
      <c r="B11" s="22">
        <v>2014</v>
      </c>
      <c r="C11" s="22"/>
      <c r="D11" s="37" t="s">
        <v>1116</v>
      </c>
    </row>
    <row r="12" spans="1:4">
      <c r="A12" s="13"/>
      <c r="B12" s="22">
        <v>2015</v>
      </c>
      <c r="C12" s="22"/>
      <c r="D12" s="40" t="s">
        <v>1117</v>
      </c>
    </row>
    <row r="13" spans="1:4">
      <c r="A13" s="13"/>
      <c r="B13" s="22">
        <v>2016</v>
      </c>
      <c r="C13" s="22"/>
      <c r="D13" s="40" t="s">
        <v>1118</v>
      </c>
    </row>
    <row r="14" spans="1:4">
      <c r="A14" s="13"/>
      <c r="B14" s="22">
        <v>2017</v>
      </c>
      <c r="C14" s="22"/>
      <c r="D14" s="40" t="s">
        <v>1119</v>
      </c>
    </row>
    <row r="15" spans="1:4" ht="15.75" thickBot="1">
      <c r="A15" s="13"/>
      <c r="B15" s="22">
        <v>2018</v>
      </c>
      <c r="C15" s="22"/>
      <c r="D15" s="41" t="s">
        <v>1120</v>
      </c>
    </row>
    <row r="16" spans="1:4" ht="15.75" thickBot="1">
      <c r="A16" s="13"/>
      <c r="B16" s="16"/>
      <c r="C16" s="16"/>
      <c r="D16" s="51" t="s">
        <v>1121</v>
      </c>
    </row>
    <row r="17" spans="1:4" ht="15.75" thickTop="1">
      <c r="A17" s="13"/>
      <c r="B17" s="61"/>
      <c r="C17" s="61"/>
      <c r="D17" s="61"/>
    </row>
    <row r="18" spans="1:4">
      <c r="A18" s="13"/>
      <c r="B18" s="64"/>
      <c r="C18" s="64"/>
      <c r="D18" s="64"/>
    </row>
  </sheetData>
  <mergeCells count="13">
    <mergeCell ref="B9:D9"/>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14.5703125" bestFit="1" customWidth="1"/>
    <col min="2" max="2" width="36.5703125" bestFit="1" customWidth="1"/>
    <col min="3" max="3" width="2" customWidth="1"/>
    <col min="4" max="4" width="14" customWidth="1"/>
    <col min="5" max="5" width="36.5703125" bestFit="1" customWidth="1"/>
    <col min="6" max="6" width="13.5703125" customWidth="1"/>
    <col min="7" max="7" width="10.140625" customWidth="1"/>
    <col min="8" max="8" width="14.7109375" customWidth="1"/>
  </cols>
  <sheetData>
    <row r="1" spans="1:8" ht="15" customHeight="1">
      <c r="A1" s="8" t="s">
        <v>1122</v>
      </c>
      <c r="B1" s="8" t="s">
        <v>2</v>
      </c>
      <c r="C1" s="8"/>
      <c r="D1" s="8"/>
      <c r="E1" s="8"/>
      <c r="F1" s="8"/>
      <c r="G1" s="8"/>
      <c r="H1" s="8"/>
    </row>
    <row r="2" spans="1:8" ht="15" customHeight="1">
      <c r="A2" s="8"/>
      <c r="B2" s="8" t="s">
        <v>3</v>
      </c>
      <c r="C2" s="8"/>
      <c r="D2" s="8"/>
      <c r="E2" s="8"/>
      <c r="F2" s="8"/>
      <c r="G2" s="8"/>
      <c r="H2" s="8"/>
    </row>
    <row r="3" spans="1:8" ht="15" customHeight="1">
      <c r="A3" s="3" t="s">
        <v>1123</v>
      </c>
      <c r="B3" s="56" t="s">
        <v>7</v>
      </c>
      <c r="C3" s="56"/>
      <c r="D3" s="56"/>
      <c r="E3" s="56"/>
      <c r="F3" s="56"/>
      <c r="G3" s="56"/>
      <c r="H3" s="56"/>
    </row>
    <row r="4" spans="1:8" ht="15" customHeight="1">
      <c r="A4" s="13" t="s">
        <v>1122</v>
      </c>
      <c r="B4" s="56" t="s">
        <v>7</v>
      </c>
      <c r="C4" s="56"/>
      <c r="D4" s="56"/>
      <c r="E4" s="56"/>
      <c r="F4" s="56"/>
      <c r="G4" s="56"/>
      <c r="H4" s="56"/>
    </row>
    <row r="5" spans="1:8">
      <c r="A5" s="13"/>
      <c r="B5" s="58" t="s">
        <v>1124</v>
      </c>
      <c r="C5" s="58"/>
      <c r="D5" s="58"/>
      <c r="E5" s="58"/>
      <c r="F5" s="58"/>
      <c r="G5" s="58"/>
      <c r="H5" s="58"/>
    </row>
    <row r="6" spans="1:8">
      <c r="A6" s="13"/>
      <c r="B6" s="128"/>
      <c r="C6" s="128"/>
      <c r="D6" s="128"/>
      <c r="E6" s="128"/>
      <c r="F6" s="128"/>
      <c r="G6" s="128"/>
      <c r="H6" s="128"/>
    </row>
    <row r="7" spans="1:8">
      <c r="A7" s="13"/>
      <c r="B7" s="4"/>
      <c r="C7" s="14">
        <v>1</v>
      </c>
      <c r="D7" s="4"/>
      <c r="E7" s="14" t="s">
        <v>91</v>
      </c>
    </row>
    <row r="8" spans="1:8">
      <c r="A8" s="13"/>
      <c r="B8" s="58"/>
      <c r="C8" s="58"/>
      <c r="D8" s="58"/>
      <c r="E8" s="58"/>
      <c r="F8" s="58"/>
      <c r="G8" s="58"/>
      <c r="H8" s="58"/>
    </row>
    <row r="9" spans="1:8" ht="51" customHeight="1">
      <c r="A9" s="13"/>
      <c r="B9" s="58" t="s">
        <v>1125</v>
      </c>
      <c r="C9" s="58"/>
      <c r="D9" s="58"/>
      <c r="E9" s="58"/>
      <c r="F9" s="58"/>
      <c r="G9" s="58"/>
      <c r="H9" s="58"/>
    </row>
    <row r="10" spans="1:8">
      <c r="A10" s="13"/>
      <c r="B10" s="58"/>
      <c r="C10" s="58"/>
      <c r="D10" s="58"/>
      <c r="E10" s="58"/>
      <c r="F10" s="58"/>
      <c r="G10" s="58"/>
      <c r="H10" s="58"/>
    </row>
    <row r="11" spans="1:8">
      <c r="A11" s="13"/>
      <c r="B11" s="61"/>
      <c r="C11" s="61"/>
      <c r="D11" s="61"/>
      <c r="E11" s="61"/>
      <c r="F11" s="61"/>
      <c r="G11" s="61"/>
      <c r="H11" s="61"/>
    </row>
    <row r="12" spans="1:8">
      <c r="A12" s="13"/>
      <c r="B12" s="15"/>
      <c r="C12" s="16"/>
      <c r="D12" s="16"/>
      <c r="E12" s="16"/>
      <c r="F12" s="16"/>
      <c r="G12" s="16"/>
      <c r="H12" s="16"/>
    </row>
    <row r="13" spans="1:8" ht="15.75" thickBot="1">
      <c r="A13" s="13"/>
      <c r="B13" s="16"/>
      <c r="C13" s="16"/>
      <c r="D13" s="30" t="s">
        <v>1126</v>
      </c>
      <c r="E13" s="30"/>
      <c r="F13" s="30"/>
      <c r="G13" s="30"/>
      <c r="H13" s="30"/>
    </row>
    <row r="14" spans="1:8" ht="15.75" thickBot="1">
      <c r="A14" s="13"/>
      <c r="B14" s="16"/>
      <c r="C14" s="16"/>
      <c r="D14" s="126">
        <v>2013</v>
      </c>
      <c r="E14" s="21"/>
      <c r="F14" s="126">
        <v>2012</v>
      </c>
      <c r="G14" s="21"/>
      <c r="H14" s="126">
        <v>2011</v>
      </c>
    </row>
    <row r="15" spans="1:8">
      <c r="A15" s="13"/>
      <c r="B15" s="16"/>
      <c r="C15" s="16"/>
      <c r="D15" s="31" t="s">
        <v>1127</v>
      </c>
      <c r="E15" s="31"/>
      <c r="F15" s="31"/>
      <c r="G15" s="31"/>
      <c r="H15" s="31"/>
    </row>
    <row r="16" spans="1:8">
      <c r="A16" s="13"/>
      <c r="B16" s="16"/>
      <c r="C16" s="16"/>
      <c r="D16" s="16"/>
      <c r="E16" s="16"/>
      <c r="F16" s="16"/>
      <c r="G16" s="16"/>
      <c r="H16" s="16"/>
    </row>
    <row r="17" spans="1:8" ht="27" thickBot="1">
      <c r="A17" s="13"/>
      <c r="B17" s="55" t="s">
        <v>1128</v>
      </c>
      <c r="C17" s="16"/>
      <c r="D17" s="16"/>
      <c r="E17" s="16"/>
      <c r="F17" s="16"/>
      <c r="G17" s="16"/>
      <c r="H17" s="16"/>
    </row>
    <row r="18" spans="1:8">
      <c r="A18" s="13"/>
      <c r="B18" s="127" t="s">
        <v>1129</v>
      </c>
      <c r="C18" s="16"/>
      <c r="D18" s="23" t="s">
        <v>1130</v>
      </c>
      <c r="E18" s="16"/>
      <c r="F18" s="23" t="s">
        <v>1130</v>
      </c>
      <c r="G18" s="16"/>
      <c r="H18" s="23" t="s">
        <v>1130</v>
      </c>
    </row>
    <row r="19" spans="1:8">
      <c r="A19" s="13"/>
      <c r="B19" s="11" t="s">
        <v>1131</v>
      </c>
      <c r="C19" s="16"/>
      <c r="D19" s="23" t="s">
        <v>294</v>
      </c>
      <c r="E19" s="16"/>
      <c r="F19" s="23" t="s">
        <v>294</v>
      </c>
      <c r="G19" s="16"/>
      <c r="H19" s="24" t="s">
        <v>1132</v>
      </c>
    </row>
    <row r="20" spans="1:8">
      <c r="A20" s="13"/>
      <c r="B20" s="11" t="s">
        <v>1133</v>
      </c>
      <c r="C20" s="16"/>
      <c r="D20" s="23" t="s">
        <v>294</v>
      </c>
      <c r="E20" s="16"/>
      <c r="F20" s="23" t="s">
        <v>294</v>
      </c>
      <c r="G20" s="16"/>
      <c r="H20" s="23" t="s">
        <v>294</v>
      </c>
    </row>
    <row r="21" spans="1:8">
      <c r="A21" s="13"/>
      <c r="B21" s="11" t="s">
        <v>1134</v>
      </c>
      <c r="C21" s="16"/>
      <c r="D21" s="24" t="s">
        <v>1135</v>
      </c>
      <c r="E21" s="16"/>
      <c r="F21" s="24" t="s">
        <v>1135</v>
      </c>
      <c r="G21" s="16"/>
      <c r="H21" s="24" t="s">
        <v>1136</v>
      </c>
    </row>
    <row r="22" spans="1:8">
      <c r="A22" s="13"/>
      <c r="B22" s="11" t="s">
        <v>1137</v>
      </c>
      <c r="C22" s="16"/>
      <c r="D22" s="24" t="s">
        <v>1138</v>
      </c>
      <c r="E22" s="16"/>
      <c r="F22" s="24" t="s">
        <v>1138</v>
      </c>
      <c r="G22" s="16"/>
      <c r="H22" s="24" t="s">
        <v>1139</v>
      </c>
    </row>
    <row r="23" spans="1:8">
      <c r="A23" s="13"/>
      <c r="B23" s="58"/>
      <c r="C23" s="58"/>
      <c r="D23" s="58"/>
      <c r="E23" s="58"/>
      <c r="F23" s="58"/>
      <c r="G23" s="58"/>
      <c r="H23" s="58"/>
    </row>
    <row r="24" spans="1:8">
      <c r="A24" s="13"/>
      <c r="B24" s="129" t="s">
        <v>1140</v>
      </c>
      <c r="C24" s="129"/>
      <c r="D24" s="129"/>
      <c r="E24" s="129"/>
      <c r="F24" s="129"/>
      <c r="G24" s="129"/>
      <c r="H24" s="129"/>
    </row>
    <row r="25" spans="1:8">
      <c r="A25" s="13"/>
      <c r="B25" s="58"/>
      <c r="C25" s="58"/>
      <c r="D25" s="58"/>
      <c r="E25" s="58"/>
      <c r="F25" s="58"/>
      <c r="G25" s="58"/>
      <c r="H25" s="58"/>
    </row>
    <row r="26" spans="1:8" ht="25.5" customHeight="1">
      <c r="A26" s="13"/>
      <c r="B26" s="58" t="s">
        <v>1141</v>
      </c>
      <c r="C26" s="58"/>
      <c r="D26" s="58"/>
      <c r="E26" s="58"/>
      <c r="F26" s="58"/>
      <c r="G26" s="58"/>
      <c r="H26" s="58"/>
    </row>
    <row r="27" spans="1:8">
      <c r="A27" s="13"/>
      <c r="B27" s="58"/>
      <c r="C27" s="58"/>
      <c r="D27" s="58"/>
      <c r="E27" s="58"/>
      <c r="F27" s="58"/>
      <c r="G27" s="58"/>
      <c r="H27" s="58"/>
    </row>
    <row r="28" spans="1:8">
      <c r="A28" s="13"/>
      <c r="B28" s="130"/>
      <c r="C28" s="130"/>
      <c r="D28" s="130"/>
      <c r="E28" s="130"/>
      <c r="F28" s="130"/>
      <c r="G28" s="130"/>
      <c r="H28" s="130"/>
    </row>
    <row r="29" spans="1:8">
      <c r="A29" s="13"/>
      <c r="B29" s="15"/>
      <c r="C29" s="16"/>
      <c r="D29" s="16"/>
      <c r="E29" s="16"/>
      <c r="F29" s="16"/>
      <c r="G29" s="16"/>
      <c r="H29" s="16"/>
    </row>
    <row r="30" spans="1:8" ht="15.75" thickBot="1">
      <c r="A30" s="13"/>
      <c r="B30" s="16"/>
      <c r="C30" s="16"/>
      <c r="D30" s="30" t="s">
        <v>1126</v>
      </c>
      <c r="E30" s="30"/>
      <c r="F30" s="30"/>
      <c r="G30" s="30"/>
      <c r="H30" s="30"/>
    </row>
    <row r="31" spans="1:8" ht="15.75" thickBot="1">
      <c r="A31" s="13"/>
      <c r="B31" s="16"/>
      <c r="C31" s="16"/>
      <c r="D31" s="126">
        <v>2013</v>
      </c>
      <c r="E31" s="21"/>
      <c r="F31" s="126">
        <v>2012</v>
      </c>
      <c r="G31" s="21"/>
      <c r="H31" s="126">
        <v>2011</v>
      </c>
    </row>
    <row r="32" spans="1:8">
      <c r="A32" s="13"/>
      <c r="B32" s="16"/>
      <c r="C32" s="16"/>
      <c r="D32" s="31" t="s">
        <v>1127</v>
      </c>
      <c r="E32" s="31"/>
      <c r="F32" s="31"/>
      <c r="G32" s="31"/>
      <c r="H32" s="31"/>
    </row>
    <row r="33" spans="1:8" ht="15.75" thickBot="1">
      <c r="A33" s="13"/>
      <c r="B33" s="55" t="s">
        <v>1142</v>
      </c>
      <c r="C33" s="16"/>
      <c r="D33" s="16"/>
      <c r="E33" s="16"/>
      <c r="F33" s="16"/>
      <c r="G33" s="16"/>
      <c r="H33" s="16"/>
    </row>
    <row r="34" spans="1:8">
      <c r="A34" s="13"/>
      <c r="B34" s="127" t="s">
        <v>1129</v>
      </c>
      <c r="C34" s="16"/>
      <c r="D34" s="23" t="s">
        <v>1143</v>
      </c>
      <c r="E34" s="16"/>
      <c r="F34" s="23" t="s">
        <v>1144</v>
      </c>
      <c r="G34" s="16"/>
      <c r="H34" s="23" t="s">
        <v>1145</v>
      </c>
    </row>
    <row r="35" spans="1:8">
      <c r="A35" s="13"/>
      <c r="B35" s="11" t="s">
        <v>1131</v>
      </c>
      <c r="C35" s="16"/>
      <c r="D35" s="24" t="s">
        <v>1146</v>
      </c>
      <c r="E35" s="16"/>
      <c r="F35" s="24" t="s">
        <v>1147</v>
      </c>
      <c r="G35" s="16"/>
      <c r="H35" s="24" t="s">
        <v>1148</v>
      </c>
    </row>
    <row r="36" spans="1:8">
      <c r="A36" s="13"/>
      <c r="B36" s="11" t="s">
        <v>1133</v>
      </c>
      <c r="C36" s="16"/>
      <c r="D36" s="24" t="s">
        <v>1149</v>
      </c>
      <c r="E36" s="16"/>
      <c r="F36" s="24" t="s">
        <v>1150</v>
      </c>
      <c r="G36" s="16"/>
      <c r="H36" s="24" t="s">
        <v>1151</v>
      </c>
    </row>
    <row r="37" spans="1:8">
      <c r="A37" s="13"/>
      <c r="B37" s="11" t="s">
        <v>1134</v>
      </c>
      <c r="C37" s="16"/>
      <c r="D37" s="24" t="s">
        <v>1152</v>
      </c>
      <c r="E37" s="16"/>
      <c r="F37" s="24" t="s">
        <v>1153</v>
      </c>
      <c r="G37" s="16"/>
      <c r="H37" s="24" t="s">
        <v>1154</v>
      </c>
    </row>
    <row r="38" spans="1:8">
      <c r="A38" s="13"/>
      <c r="B38" s="11" t="s">
        <v>1137</v>
      </c>
      <c r="C38" s="16"/>
      <c r="D38" s="24" t="s">
        <v>1155</v>
      </c>
      <c r="E38" s="16"/>
      <c r="F38" s="24" t="s">
        <v>1156</v>
      </c>
      <c r="G38" s="16"/>
      <c r="H38" s="24" t="s">
        <v>1157</v>
      </c>
    </row>
    <row r="39" spans="1:8">
      <c r="A39" s="13"/>
      <c r="B39" s="129" t="s">
        <v>1158</v>
      </c>
      <c r="C39" s="129"/>
      <c r="D39" s="129"/>
      <c r="E39" s="129"/>
      <c r="F39" s="129"/>
      <c r="G39" s="129"/>
      <c r="H39" s="129"/>
    </row>
    <row r="40" spans="1:8">
      <c r="A40" s="13"/>
      <c r="B40" s="58"/>
      <c r="C40" s="58"/>
      <c r="D40" s="58"/>
      <c r="E40" s="58"/>
      <c r="F40" s="58"/>
      <c r="G40" s="58"/>
      <c r="H40" s="58"/>
    </row>
    <row r="41" spans="1:8" ht="38.25" customHeight="1">
      <c r="A41" s="13"/>
      <c r="B41" s="58" t="s">
        <v>1159</v>
      </c>
      <c r="C41" s="58"/>
      <c r="D41" s="58"/>
      <c r="E41" s="58"/>
      <c r="F41" s="58"/>
      <c r="G41" s="58"/>
      <c r="H41" s="58"/>
    </row>
    <row r="42" spans="1:8">
      <c r="A42" s="13"/>
      <c r="B42" s="58"/>
      <c r="C42" s="58"/>
      <c r="D42" s="58"/>
      <c r="E42" s="58"/>
      <c r="F42" s="58"/>
      <c r="G42" s="58"/>
      <c r="H42" s="58"/>
    </row>
    <row r="43" spans="1:8" ht="89.25">
      <c r="A43" s="13"/>
      <c r="B43" s="4"/>
      <c r="C43" s="14" t="s">
        <v>243</v>
      </c>
      <c r="D43" s="4"/>
      <c r="E43" s="14" t="s">
        <v>1160</v>
      </c>
    </row>
    <row r="44" spans="1:8" ht="63.75">
      <c r="A44" s="13"/>
      <c r="B44" s="4"/>
      <c r="C44" s="14" t="s">
        <v>243</v>
      </c>
      <c r="D44" s="4"/>
      <c r="E44" s="14" t="s">
        <v>1161</v>
      </c>
    </row>
    <row r="45" spans="1:8">
      <c r="A45" s="13"/>
      <c r="B45" s="58"/>
      <c r="C45" s="58"/>
      <c r="D45" s="58"/>
      <c r="E45" s="58"/>
      <c r="F45" s="58"/>
      <c r="G45" s="58"/>
      <c r="H45" s="58"/>
    </row>
    <row r="46" spans="1:8" ht="25.5" customHeight="1">
      <c r="A46" s="13"/>
      <c r="B46" s="58" t="s">
        <v>1162</v>
      </c>
      <c r="C46" s="58"/>
      <c r="D46" s="58"/>
      <c r="E46" s="58"/>
      <c r="F46" s="58"/>
      <c r="G46" s="58"/>
      <c r="H46" s="58"/>
    </row>
    <row r="47" spans="1:8">
      <c r="A47" s="13"/>
      <c r="B47" s="64"/>
      <c r="C47" s="64"/>
      <c r="D47" s="64"/>
      <c r="E47" s="64"/>
      <c r="F47" s="64"/>
      <c r="G47" s="64"/>
      <c r="H47" s="64"/>
    </row>
  </sheetData>
  <mergeCells count="29">
    <mergeCell ref="B47:H47"/>
    <mergeCell ref="B39:H39"/>
    <mergeCell ref="B40:H40"/>
    <mergeCell ref="B41:H41"/>
    <mergeCell ref="B42:H42"/>
    <mergeCell ref="B45:H45"/>
    <mergeCell ref="B46:H46"/>
    <mergeCell ref="B23:H23"/>
    <mergeCell ref="B24:H24"/>
    <mergeCell ref="B25:H25"/>
    <mergeCell ref="B26:H26"/>
    <mergeCell ref="B27:H27"/>
    <mergeCell ref="B28:H28"/>
    <mergeCell ref="B5:H5"/>
    <mergeCell ref="B6:H6"/>
    <mergeCell ref="B8:H8"/>
    <mergeCell ref="B9:H9"/>
    <mergeCell ref="B10:H10"/>
    <mergeCell ref="B11:H11"/>
    <mergeCell ref="D13:H13"/>
    <mergeCell ref="D15:H15"/>
    <mergeCell ref="D30:H30"/>
    <mergeCell ref="D32:H32"/>
    <mergeCell ref="A1:A2"/>
    <mergeCell ref="B1:H1"/>
    <mergeCell ref="B2:H2"/>
    <mergeCell ref="B3:H3"/>
    <mergeCell ref="A4:A47"/>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8" t="s">
        <v>1163</v>
      </c>
      <c r="B1" s="1" t="s">
        <v>2</v>
      </c>
    </row>
    <row r="2" spans="1:2">
      <c r="A2" s="8"/>
      <c r="B2" s="1" t="s">
        <v>3</v>
      </c>
    </row>
    <row r="3" spans="1:2">
      <c r="A3" s="3" t="s">
        <v>1164</v>
      </c>
      <c r="B3" s="4" t="s">
        <v>7</v>
      </c>
    </row>
    <row r="4" spans="1:2">
      <c r="A4" s="13" t="s">
        <v>1163</v>
      </c>
      <c r="B4" s="4" t="s">
        <v>7</v>
      </c>
    </row>
    <row r="5" spans="1:2">
      <c r="A5" s="13"/>
      <c r="B5" s="11" t="s">
        <v>1165</v>
      </c>
    </row>
    <row r="6" spans="1:2">
      <c r="A6" s="13"/>
      <c r="B6" s="11"/>
    </row>
    <row r="7" spans="1:2" ht="115.5">
      <c r="A7" s="13"/>
      <c r="B7" s="11" t="s">
        <v>1166</v>
      </c>
    </row>
    <row r="8" spans="1:2">
      <c r="A8" s="13"/>
      <c r="B8" s="11"/>
    </row>
    <row r="9" spans="1:2" ht="192">
      <c r="A9" s="13"/>
      <c r="B9" s="11" t="s">
        <v>1167</v>
      </c>
    </row>
    <row r="10" spans="1:2" ht="102.75">
      <c r="A10" s="13"/>
      <c r="B10" s="11" t="s">
        <v>1168</v>
      </c>
    </row>
    <row r="11" spans="1:2">
      <c r="A11" s="13"/>
      <c r="B11" s="12"/>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28515625" bestFit="1" customWidth="1"/>
    <col min="2" max="2" width="36.5703125" bestFit="1" customWidth="1"/>
  </cols>
  <sheetData>
    <row r="1" spans="1:2">
      <c r="A1" s="8" t="s">
        <v>1169</v>
      </c>
      <c r="B1" s="1" t="s">
        <v>2</v>
      </c>
    </row>
    <row r="2" spans="1:2">
      <c r="A2" s="8"/>
      <c r="B2" s="1" t="s">
        <v>3</v>
      </c>
    </row>
    <row r="3" spans="1:2">
      <c r="A3" s="3" t="s">
        <v>1170</v>
      </c>
      <c r="B3" s="4" t="s">
        <v>7</v>
      </c>
    </row>
    <row r="4" spans="1:2">
      <c r="A4" s="13" t="s">
        <v>1169</v>
      </c>
      <c r="B4" s="4" t="s">
        <v>7</v>
      </c>
    </row>
    <row r="5" spans="1:2">
      <c r="A5" s="13"/>
      <c r="B5" s="11" t="s">
        <v>1171</v>
      </c>
    </row>
    <row r="6" spans="1:2">
      <c r="A6" s="13"/>
      <c r="B6" s="65"/>
    </row>
    <row r="7" spans="1:2">
      <c r="A7" s="13"/>
      <c r="B7" s="131" t="s">
        <v>1172</v>
      </c>
    </row>
    <row r="8" spans="1:2">
      <c r="A8" s="13"/>
      <c r="B8" s="11"/>
    </row>
    <row r="9" spans="1:2" ht="115.5">
      <c r="A9" s="13"/>
      <c r="B9" s="11" t="s">
        <v>1173</v>
      </c>
    </row>
    <row r="10" spans="1:2">
      <c r="A10" s="13"/>
      <c r="B10" s="131"/>
    </row>
    <row r="11" spans="1:2">
      <c r="A11" s="13"/>
      <c r="B11" s="131" t="s">
        <v>1174</v>
      </c>
    </row>
    <row r="12" spans="1:2" ht="153.75">
      <c r="A12" s="13"/>
      <c r="B12" s="11" t="s">
        <v>1175</v>
      </c>
    </row>
    <row r="13" spans="1:2">
      <c r="A13" s="13"/>
      <c r="B13" s="12"/>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22.5703125" bestFit="1" customWidth="1"/>
    <col min="2" max="2" width="36.5703125" bestFit="1" customWidth="1"/>
    <col min="3" max="3" width="13.140625" customWidth="1"/>
    <col min="4" max="4" width="19.5703125" customWidth="1"/>
    <col min="5" max="5" width="13.140625" customWidth="1"/>
    <col min="6" max="6" width="19.5703125" customWidth="1"/>
    <col min="7" max="7" width="13.140625" customWidth="1"/>
    <col min="8" max="8" width="19.5703125" customWidth="1"/>
  </cols>
  <sheetData>
    <row r="1" spans="1:8" ht="15" customHeight="1">
      <c r="A1" s="8" t="s">
        <v>1176</v>
      </c>
      <c r="B1" s="8" t="s">
        <v>2</v>
      </c>
      <c r="C1" s="8"/>
      <c r="D1" s="8"/>
      <c r="E1" s="8"/>
      <c r="F1" s="8"/>
      <c r="G1" s="8"/>
      <c r="H1" s="8"/>
    </row>
    <row r="2" spans="1:8" ht="15" customHeight="1">
      <c r="A2" s="8"/>
      <c r="B2" s="8" t="s">
        <v>3</v>
      </c>
      <c r="C2" s="8"/>
      <c r="D2" s="8"/>
      <c r="E2" s="8"/>
      <c r="F2" s="8"/>
      <c r="G2" s="8"/>
      <c r="H2" s="8"/>
    </row>
    <row r="3" spans="1:8" ht="15" customHeight="1">
      <c r="A3" s="3" t="s">
        <v>1177</v>
      </c>
      <c r="B3" s="56" t="s">
        <v>7</v>
      </c>
      <c r="C3" s="56"/>
      <c r="D3" s="56"/>
      <c r="E3" s="56"/>
      <c r="F3" s="56"/>
      <c r="G3" s="56"/>
      <c r="H3" s="56"/>
    </row>
    <row r="4" spans="1:8" ht="15" customHeight="1">
      <c r="A4" s="13" t="s">
        <v>1176</v>
      </c>
      <c r="B4" s="56" t="s">
        <v>7</v>
      </c>
      <c r="C4" s="56"/>
      <c r="D4" s="56"/>
      <c r="E4" s="56"/>
      <c r="F4" s="56"/>
      <c r="G4" s="56"/>
      <c r="H4" s="56"/>
    </row>
    <row r="5" spans="1:8">
      <c r="A5" s="13"/>
      <c r="B5" s="58" t="s">
        <v>1178</v>
      </c>
      <c r="C5" s="58"/>
      <c r="D5" s="58"/>
      <c r="E5" s="58"/>
      <c r="F5" s="58"/>
      <c r="G5" s="58"/>
      <c r="H5" s="58"/>
    </row>
    <row r="6" spans="1:8">
      <c r="A6" s="13"/>
      <c r="B6" s="57"/>
      <c r="C6" s="57"/>
      <c r="D6" s="57"/>
      <c r="E6" s="57"/>
      <c r="F6" s="57"/>
      <c r="G6" s="57"/>
      <c r="H6" s="57"/>
    </row>
    <row r="7" spans="1:8">
      <c r="A7" s="13"/>
      <c r="B7" s="57" t="s">
        <v>1179</v>
      </c>
      <c r="C7" s="57"/>
      <c r="D7" s="57"/>
      <c r="E7" s="57"/>
      <c r="F7" s="57"/>
      <c r="G7" s="57"/>
      <c r="H7" s="57"/>
    </row>
    <row r="8" spans="1:8">
      <c r="A8" s="13"/>
      <c r="B8" s="57"/>
      <c r="C8" s="57"/>
      <c r="D8" s="57"/>
      <c r="E8" s="57"/>
      <c r="F8" s="57"/>
      <c r="G8" s="57"/>
      <c r="H8" s="57"/>
    </row>
    <row r="9" spans="1:8">
      <c r="A9" s="13"/>
      <c r="B9" s="61"/>
      <c r="C9" s="61"/>
      <c r="D9" s="61"/>
      <c r="E9" s="61"/>
      <c r="F9" s="61"/>
      <c r="G9" s="61"/>
      <c r="H9" s="61"/>
    </row>
    <row r="10" spans="1:8">
      <c r="A10" s="13"/>
      <c r="B10" s="15"/>
      <c r="C10" s="16"/>
      <c r="D10" s="16"/>
      <c r="E10" s="16"/>
      <c r="F10" s="16"/>
      <c r="G10" s="16"/>
      <c r="H10" s="16"/>
    </row>
    <row r="11" spans="1:8">
      <c r="A11" s="13"/>
      <c r="B11" s="34"/>
      <c r="C11" s="16"/>
      <c r="D11" s="48" t="s">
        <v>1180</v>
      </c>
      <c r="E11" s="48"/>
      <c r="F11" s="48"/>
      <c r="G11" s="48"/>
      <c r="H11" s="48"/>
    </row>
    <row r="12" spans="1:8" ht="15.75" thickBot="1">
      <c r="A12" s="13"/>
      <c r="B12" s="34"/>
      <c r="C12" s="16"/>
      <c r="D12" s="52" t="s">
        <v>346</v>
      </c>
      <c r="E12" s="52"/>
      <c r="F12" s="52"/>
      <c r="G12" s="52"/>
      <c r="H12" s="52"/>
    </row>
    <row r="13" spans="1:8" ht="15.75" thickBot="1">
      <c r="A13" s="13"/>
      <c r="B13" s="34"/>
      <c r="C13" s="16"/>
      <c r="D13" s="50">
        <v>2013</v>
      </c>
      <c r="E13" s="21"/>
      <c r="F13" s="50">
        <v>2012</v>
      </c>
      <c r="G13" s="21"/>
      <c r="H13" s="50">
        <v>2011</v>
      </c>
    </row>
    <row r="14" spans="1:8">
      <c r="A14" s="13"/>
      <c r="B14" s="34"/>
      <c r="C14" s="16"/>
      <c r="D14" s="49" t="s">
        <v>317</v>
      </c>
      <c r="E14" s="49"/>
      <c r="F14" s="49"/>
      <c r="G14" s="49"/>
      <c r="H14" s="49"/>
    </row>
    <row r="15" spans="1:8">
      <c r="A15" s="13"/>
      <c r="B15" s="34" t="s">
        <v>1181</v>
      </c>
      <c r="C15" s="16"/>
      <c r="D15" s="16"/>
      <c r="E15" s="16"/>
      <c r="F15" s="16"/>
      <c r="G15" s="16"/>
      <c r="H15" s="16"/>
    </row>
    <row r="16" spans="1:8">
      <c r="A16" s="13"/>
      <c r="B16" s="34" t="s">
        <v>1182</v>
      </c>
      <c r="C16" s="16"/>
      <c r="D16" s="37" t="s">
        <v>1183</v>
      </c>
      <c r="E16" s="16"/>
      <c r="F16" s="37" t="s">
        <v>1184</v>
      </c>
      <c r="G16" s="16"/>
      <c r="H16" s="37" t="s">
        <v>1185</v>
      </c>
    </row>
    <row r="17" spans="1:8" ht="15.75" thickBot="1">
      <c r="A17" s="13"/>
      <c r="B17" s="34" t="s">
        <v>1186</v>
      </c>
      <c r="C17" s="16"/>
      <c r="D17" s="41" t="s">
        <v>1187</v>
      </c>
      <c r="E17" s="16"/>
      <c r="F17" s="41" t="s">
        <v>1188</v>
      </c>
      <c r="G17" s="16"/>
      <c r="H17" s="41" t="s">
        <v>1189</v>
      </c>
    </row>
    <row r="18" spans="1:8">
      <c r="A18" s="13"/>
      <c r="B18" s="34"/>
      <c r="C18" s="16"/>
      <c r="D18" s="44" t="s">
        <v>1190</v>
      </c>
      <c r="E18" s="16"/>
      <c r="F18" s="44" t="s">
        <v>1191</v>
      </c>
      <c r="G18" s="16"/>
      <c r="H18" s="44" t="s">
        <v>1192</v>
      </c>
    </row>
    <row r="19" spans="1:8">
      <c r="A19" s="13"/>
      <c r="B19" s="34" t="s">
        <v>1193</v>
      </c>
      <c r="C19" s="16"/>
      <c r="D19" s="16"/>
      <c r="E19" s="16"/>
      <c r="F19" s="16"/>
      <c r="G19" s="16"/>
      <c r="H19" s="16"/>
    </row>
    <row r="20" spans="1:8">
      <c r="A20" s="13"/>
      <c r="B20" s="34" t="s">
        <v>1182</v>
      </c>
      <c r="C20" s="16"/>
      <c r="D20" s="38">
        <v>-2322</v>
      </c>
      <c r="E20" s="16"/>
      <c r="F20" s="38">
        <v>-2751</v>
      </c>
      <c r="G20" s="16"/>
      <c r="H20" s="38">
        <v>-1512</v>
      </c>
    </row>
    <row r="21" spans="1:8" ht="15.75" thickBot="1">
      <c r="A21" s="13"/>
      <c r="B21" s="34" t="s">
        <v>1186</v>
      </c>
      <c r="C21" s="16"/>
      <c r="D21" s="41">
        <v>-90</v>
      </c>
      <c r="E21" s="16"/>
      <c r="F21" s="41">
        <v>-148</v>
      </c>
      <c r="G21" s="16"/>
      <c r="H21" s="41">
        <v>-449</v>
      </c>
    </row>
    <row r="22" spans="1:8" ht="15.75" thickBot="1">
      <c r="A22" s="13"/>
      <c r="B22" s="16"/>
      <c r="C22" s="16"/>
      <c r="D22" s="45">
        <v>-2412</v>
      </c>
      <c r="E22" s="16"/>
      <c r="F22" s="45">
        <v>-2899</v>
      </c>
      <c r="G22" s="16"/>
      <c r="H22" s="45">
        <v>-1961</v>
      </c>
    </row>
    <row r="23" spans="1:8" ht="15.75" thickBot="1">
      <c r="A23" s="13"/>
      <c r="B23" s="16"/>
      <c r="C23" s="16"/>
      <c r="D23" s="51" t="s">
        <v>1194</v>
      </c>
      <c r="E23" s="16"/>
      <c r="F23" s="51" t="s">
        <v>1195</v>
      </c>
      <c r="G23" s="16"/>
      <c r="H23" s="51" t="s">
        <v>1196</v>
      </c>
    </row>
    <row r="24" spans="1:8" ht="15.75" thickTop="1">
      <c r="A24" s="13"/>
      <c r="B24" s="58"/>
      <c r="C24" s="58"/>
      <c r="D24" s="58"/>
      <c r="E24" s="58"/>
      <c r="F24" s="58"/>
      <c r="G24" s="58"/>
      <c r="H24" s="58"/>
    </row>
    <row r="25" spans="1:8" ht="25.5" customHeight="1">
      <c r="A25" s="13"/>
      <c r="B25" s="58" t="s">
        <v>1197</v>
      </c>
      <c r="C25" s="58"/>
      <c r="D25" s="58"/>
      <c r="E25" s="58"/>
      <c r="F25" s="58"/>
      <c r="G25" s="58"/>
      <c r="H25" s="58"/>
    </row>
    <row r="26" spans="1:8">
      <c r="A26" s="13"/>
      <c r="B26" s="58"/>
      <c r="C26" s="58"/>
      <c r="D26" s="58"/>
      <c r="E26" s="58"/>
      <c r="F26" s="58"/>
      <c r="G26" s="58"/>
      <c r="H26" s="58"/>
    </row>
    <row r="27" spans="1:8">
      <c r="A27" s="13"/>
      <c r="B27" s="61"/>
      <c r="C27" s="61"/>
      <c r="D27" s="61"/>
      <c r="E27" s="61"/>
      <c r="F27" s="61"/>
      <c r="G27" s="61"/>
      <c r="H27" s="61"/>
    </row>
    <row r="28" spans="1:8">
      <c r="A28" s="13"/>
      <c r="B28" s="15"/>
      <c r="C28" s="16"/>
      <c r="D28" s="16"/>
      <c r="E28" s="16"/>
      <c r="F28" s="16"/>
      <c r="G28" s="16"/>
      <c r="H28" s="16"/>
    </row>
    <row r="29" spans="1:8">
      <c r="A29" s="13"/>
      <c r="B29" s="34"/>
      <c r="C29" s="16"/>
      <c r="D29" s="48" t="s">
        <v>1198</v>
      </c>
      <c r="E29" s="48"/>
      <c r="F29" s="48"/>
      <c r="G29" s="48"/>
      <c r="H29" s="48"/>
    </row>
    <row r="30" spans="1:8" ht="15.75" thickBot="1">
      <c r="A30" s="13"/>
      <c r="B30" s="34"/>
      <c r="C30" s="16"/>
      <c r="D30" s="52" t="s">
        <v>752</v>
      </c>
      <c r="E30" s="52"/>
      <c r="F30" s="52"/>
      <c r="G30" s="52"/>
      <c r="H30" s="52"/>
    </row>
    <row r="31" spans="1:8" ht="15.75" thickBot="1">
      <c r="A31" s="13"/>
      <c r="B31" s="34"/>
      <c r="C31" s="16"/>
      <c r="D31" s="50">
        <v>2013</v>
      </c>
      <c r="E31" s="21"/>
      <c r="F31" s="50">
        <v>2012</v>
      </c>
      <c r="G31" s="21"/>
      <c r="H31" s="50">
        <v>2011</v>
      </c>
    </row>
    <row r="32" spans="1:8">
      <c r="A32" s="13"/>
      <c r="B32" s="34"/>
      <c r="C32" s="16"/>
      <c r="D32" s="49" t="s">
        <v>317</v>
      </c>
      <c r="E32" s="49"/>
      <c r="F32" s="49"/>
      <c r="G32" s="49"/>
      <c r="H32" s="49"/>
    </row>
    <row r="33" spans="1:8">
      <c r="A33" s="13"/>
      <c r="B33" s="34"/>
      <c r="C33" s="16"/>
      <c r="D33" s="16"/>
      <c r="E33" s="16"/>
      <c r="F33" s="16"/>
      <c r="G33" s="16"/>
      <c r="H33" s="16"/>
    </row>
    <row r="34" spans="1:8">
      <c r="A34" s="13"/>
      <c r="B34" s="34" t="s">
        <v>1199</v>
      </c>
      <c r="C34" s="16"/>
      <c r="D34" s="37" t="s">
        <v>1200</v>
      </c>
      <c r="E34" s="16"/>
      <c r="F34" s="37" t="s">
        <v>1201</v>
      </c>
      <c r="G34" s="16"/>
      <c r="H34" s="37" t="s">
        <v>1202</v>
      </c>
    </row>
    <row r="35" spans="1:8">
      <c r="A35" s="13"/>
      <c r="B35" s="34" t="s">
        <v>1203</v>
      </c>
      <c r="C35" s="16"/>
      <c r="D35" s="40" t="s">
        <v>1204</v>
      </c>
      <c r="E35" s="39"/>
      <c r="F35" s="40" t="s">
        <v>1205</v>
      </c>
      <c r="G35" s="39"/>
      <c r="H35" s="40" t="s">
        <v>1206</v>
      </c>
    </row>
    <row r="36" spans="1:8">
      <c r="A36" s="13"/>
      <c r="B36" s="34" t="s">
        <v>1207</v>
      </c>
      <c r="C36" s="16"/>
      <c r="D36" s="38">
        <v>-1954</v>
      </c>
      <c r="E36" s="39"/>
      <c r="F36" s="38">
        <v>-1249</v>
      </c>
      <c r="G36" s="39"/>
      <c r="H36" s="40">
        <v>-986</v>
      </c>
    </row>
    <row r="37" spans="1:8" ht="15.75" thickBot="1">
      <c r="A37" s="13"/>
      <c r="B37" s="34" t="s">
        <v>1208</v>
      </c>
      <c r="C37" s="16"/>
      <c r="D37" s="41" t="s">
        <v>1042</v>
      </c>
      <c r="E37" s="39"/>
      <c r="F37" s="41">
        <v>-728</v>
      </c>
      <c r="G37" s="39"/>
      <c r="H37" s="41" t="s">
        <v>1209</v>
      </c>
    </row>
    <row r="38" spans="1:8" ht="15.75" thickBot="1">
      <c r="A38" s="13"/>
      <c r="B38" s="34"/>
      <c r="C38" s="16"/>
      <c r="D38" s="51" t="s">
        <v>1194</v>
      </c>
      <c r="E38" s="39"/>
      <c r="F38" s="51" t="s">
        <v>1195</v>
      </c>
      <c r="G38" s="16"/>
      <c r="H38" s="51" t="s">
        <v>1196</v>
      </c>
    </row>
    <row r="39" spans="1:8" ht="15.75" thickTop="1">
      <c r="A39" s="13"/>
      <c r="B39" s="58"/>
      <c r="C39" s="58"/>
      <c r="D39" s="58"/>
      <c r="E39" s="58"/>
      <c r="F39" s="58"/>
      <c r="G39" s="58"/>
      <c r="H39" s="58"/>
    </row>
    <row r="40" spans="1:8" ht="25.5" customHeight="1">
      <c r="A40" s="13"/>
      <c r="B40" s="58" t="s">
        <v>1210</v>
      </c>
      <c r="C40" s="58"/>
      <c r="D40" s="58"/>
      <c r="E40" s="58"/>
      <c r="F40" s="58"/>
      <c r="G40" s="58"/>
      <c r="H40" s="58"/>
    </row>
    <row r="41" spans="1:8">
      <c r="A41" s="13"/>
      <c r="B41" s="58"/>
      <c r="C41" s="58"/>
      <c r="D41" s="58"/>
      <c r="E41" s="58"/>
      <c r="F41" s="58"/>
      <c r="G41" s="58"/>
      <c r="H41" s="58"/>
    </row>
    <row r="42" spans="1:8">
      <c r="A42" s="13"/>
      <c r="B42" s="61"/>
      <c r="C42" s="61"/>
      <c r="D42" s="61"/>
      <c r="E42" s="61"/>
      <c r="F42" s="61"/>
      <c r="G42" s="61"/>
      <c r="H42" s="61"/>
    </row>
    <row r="43" spans="1:8">
      <c r="A43" s="13"/>
      <c r="B43" s="15"/>
      <c r="C43" s="16"/>
      <c r="D43" s="16"/>
      <c r="E43" s="16"/>
      <c r="F43" s="16"/>
    </row>
    <row r="44" spans="1:8">
      <c r="A44" s="13"/>
      <c r="B44" s="34"/>
      <c r="C44" s="16"/>
      <c r="D44" s="48" t="s">
        <v>1198</v>
      </c>
      <c r="E44" s="48"/>
      <c r="F44" s="48"/>
    </row>
    <row r="45" spans="1:8" ht="15.75" thickBot="1">
      <c r="A45" s="13"/>
      <c r="B45" s="34"/>
      <c r="C45" s="16"/>
      <c r="D45" s="52" t="s">
        <v>752</v>
      </c>
      <c r="E45" s="52"/>
      <c r="F45" s="52"/>
    </row>
    <row r="46" spans="1:8" ht="15.75" thickBot="1">
      <c r="A46" s="13"/>
      <c r="B46" s="34"/>
      <c r="C46" s="16"/>
      <c r="D46" s="50">
        <v>2013</v>
      </c>
      <c r="E46" s="21"/>
      <c r="F46" s="50">
        <v>2012</v>
      </c>
    </row>
    <row r="47" spans="1:8">
      <c r="A47" s="13"/>
      <c r="B47" s="34"/>
      <c r="C47" s="16"/>
      <c r="D47" s="49" t="s">
        <v>317</v>
      </c>
      <c r="E47" s="49"/>
      <c r="F47" s="49"/>
    </row>
    <row r="48" spans="1:8">
      <c r="A48" s="13"/>
      <c r="B48" s="34" t="s">
        <v>1211</v>
      </c>
      <c r="C48" s="16"/>
      <c r="D48" s="16"/>
      <c r="E48" s="16"/>
      <c r="F48" s="16"/>
    </row>
    <row r="49" spans="1:6">
      <c r="A49" s="13"/>
      <c r="B49" s="34" t="s">
        <v>1212</v>
      </c>
      <c r="C49" s="16"/>
      <c r="D49" s="37" t="s">
        <v>1213</v>
      </c>
      <c r="E49" s="16"/>
      <c r="F49" s="37" t="s">
        <v>1214</v>
      </c>
    </row>
    <row r="50" spans="1:6">
      <c r="A50" s="13"/>
      <c r="B50" s="34" t="s">
        <v>1215</v>
      </c>
      <c r="C50" s="16"/>
      <c r="D50" s="40" t="s">
        <v>1216</v>
      </c>
      <c r="E50" s="39"/>
      <c r="F50" s="40" t="s">
        <v>1217</v>
      </c>
    </row>
    <row r="51" spans="1:6">
      <c r="A51" s="13"/>
      <c r="B51" s="34" t="s">
        <v>1203</v>
      </c>
      <c r="C51" s="16"/>
      <c r="D51" s="40" t="s">
        <v>1218</v>
      </c>
      <c r="E51" s="39"/>
      <c r="F51" s="40" t="s">
        <v>1217</v>
      </c>
    </row>
    <row r="52" spans="1:6">
      <c r="A52" s="13"/>
      <c r="B52" s="34" t="s">
        <v>1219</v>
      </c>
      <c r="C52" s="16"/>
      <c r="D52" s="40" t="s">
        <v>1220</v>
      </c>
      <c r="E52" s="39"/>
      <c r="F52" s="40" t="s">
        <v>1221</v>
      </c>
    </row>
    <row r="53" spans="1:6">
      <c r="A53" s="13"/>
      <c r="B53" s="34" t="s">
        <v>1222</v>
      </c>
      <c r="C53" s="16"/>
      <c r="D53" s="40" t="s">
        <v>1223</v>
      </c>
      <c r="E53" s="39"/>
      <c r="F53" s="40" t="s">
        <v>1223</v>
      </c>
    </row>
    <row r="54" spans="1:6">
      <c r="A54" s="13"/>
      <c r="B54" s="34" t="s">
        <v>1224</v>
      </c>
      <c r="C54" s="16"/>
      <c r="D54" s="40" t="s">
        <v>1225</v>
      </c>
      <c r="E54" s="39"/>
      <c r="F54" s="40" t="s">
        <v>1226</v>
      </c>
    </row>
    <row r="55" spans="1:6">
      <c r="A55" s="13"/>
      <c r="B55" s="34" t="s">
        <v>1227</v>
      </c>
      <c r="C55" s="16"/>
      <c r="D55" s="40" t="s">
        <v>1228</v>
      </c>
      <c r="E55" s="39"/>
      <c r="F55" s="40" t="s">
        <v>790</v>
      </c>
    </row>
    <row r="56" spans="1:6">
      <c r="A56" s="13"/>
      <c r="B56" s="34" t="s">
        <v>1229</v>
      </c>
      <c r="C56" s="16"/>
      <c r="D56" s="40" t="s">
        <v>1230</v>
      </c>
      <c r="E56" s="39"/>
      <c r="F56" s="40" t="s">
        <v>1231</v>
      </c>
    </row>
    <row r="57" spans="1:6">
      <c r="A57" s="13"/>
      <c r="B57" s="34" t="s">
        <v>1232</v>
      </c>
      <c r="C57" s="16"/>
      <c r="D57" s="40" t="s">
        <v>1233</v>
      </c>
      <c r="E57" s="39"/>
      <c r="F57" s="40" t="s">
        <v>1234</v>
      </c>
    </row>
    <row r="58" spans="1:6" ht="15.75" thickBot="1">
      <c r="A58" s="13"/>
      <c r="B58" s="34" t="s">
        <v>1208</v>
      </c>
      <c r="C58" s="16"/>
      <c r="D58" s="41" t="s">
        <v>1235</v>
      </c>
      <c r="E58" s="39"/>
      <c r="F58" s="41" t="s">
        <v>1236</v>
      </c>
    </row>
    <row r="59" spans="1:6" ht="15.75" thickBot="1">
      <c r="A59" s="13"/>
      <c r="B59" s="34" t="s">
        <v>1237</v>
      </c>
      <c r="C59" s="16"/>
      <c r="D59" s="132" t="s">
        <v>1238</v>
      </c>
      <c r="E59" s="16"/>
      <c r="F59" s="132" t="s">
        <v>1239</v>
      </c>
    </row>
    <row r="60" spans="1:6">
      <c r="A60" s="13"/>
      <c r="B60" s="34" t="s">
        <v>1240</v>
      </c>
      <c r="C60" s="16"/>
      <c r="D60" s="101"/>
      <c r="E60" s="39"/>
      <c r="F60" s="101"/>
    </row>
    <row r="61" spans="1:6" ht="24.75">
      <c r="A61" s="13"/>
      <c r="B61" s="34" t="s">
        <v>1241</v>
      </c>
      <c r="C61" s="16"/>
      <c r="D61" s="40" t="s">
        <v>985</v>
      </c>
      <c r="E61" s="39"/>
      <c r="F61" s="40" t="s">
        <v>1242</v>
      </c>
    </row>
    <row r="62" spans="1:6" ht="15.75" thickBot="1">
      <c r="A62" s="13"/>
      <c r="B62" s="34" t="s">
        <v>1243</v>
      </c>
      <c r="C62" s="16"/>
      <c r="D62" s="40" t="s">
        <v>736</v>
      </c>
      <c r="E62" s="39"/>
      <c r="F62" s="40" t="s">
        <v>736</v>
      </c>
    </row>
    <row r="63" spans="1:6" ht="15.75" thickBot="1">
      <c r="A63" s="13"/>
      <c r="B63" s="34" t="s">
        <v>1244</v>
      </c>
      <c r="C63" s="16"/>
      <c r="D63" s="46" t="s">
        <v>1245</v>
      </c>
      <c r="E63" s="39"/>
      <c r="F63" s="46" t="s">
        <v>1246</v>
      </c>
    </row>
    <row r="64" spans="1:6" ht="15.75" thickBot="1">
      <c r="A64" s="13"/>
      <c r="B64" s="34" t="s">
        <v>1247</v>
      </c>
      <c r="C64" s="16"/>
      <c r="D64" s="51" t="s">
        <v>1248</v>
      </c>
      <c r="E64" s="16"/>
      <c r="F64" s="51" t="s">
        <v>1249</v>
      </c>
    </row>
    <row r="65" spans="1:8" ht="15.75" thickTop="1">
      <c r="A65" s="13"/>
      <c r="B65" s="58"/>
      <c r="C65" s="58"/>
      <c r="D65" s="58"/>
      <c r="E65" s="58"/>
      <c r="F65" s="58"/>
      <c r="G65" s="58"/>
      <c r="H65" s="58"/>
    </row>
    <row r="66" spans="1:8" ht="38.25" customHeight="1">
      <c r="A66" s="13"/>
      <c r="B66" s="58" t="s">
        <v>1250</v>
      </c>
      <c r="C66" s="58"/>
      <c r="D66" s="58"/>
      <c r="E66" s="58"/>
      <c r="F66" s="58"/>
      <c r="G66" s="58"/>
      <c r="H66" s="58"/>
    </row>
    <row r="67" spans="1:8">
      <c r="A67" s="13"/>
      <c r="B67" s="58"/>
      <c r="C67" s="58"/>
      <c r="D67" s="58"/>
      <c r="E67" s="58"/>
      <c r="F67" s="58"/>
      <c r="G67" s="58"/>
      <c r="H67" s="58"/>
    </row>
    <row r="68" spans="1:8">
      <c r="A68" s="13"/>
      <c r="B68" s="58" t="s">
        <v>1251</v>
      </c>
      <c r="C68" s="58"/>
      <c r="D68" s="58"/>
      <c r="E68" s="58"/>
      <c r="F68" s="58"/>
      <c r="G68" s="58"/>
      <c r="H68" s="58"/>
    </row>
    <row r="69" spans="1:8">
      <c r="A69" s="13"/>
      <c r="B69" s="121"/>
      <c r="C69" s="121"/>
      <c r="D69" s="121"/>
      <c r="E69" s="121"/>
      <c r="F69" s="121"/>
      <c r="G69" s="121"/>
      <c r="H69" s="121"/>
    </row>
    <row r="70" spans="1:8">
      <c r="A70" s="13"/>
      <c r="B70" s="61"/>
      <c r="C70" s="61"/>
      <c r="D70" s="61"/>
      <c r="E70" s="61"/>
      <c r="F70" s="61"/>
      <c r="G70" s="61"/>
      <c r="H70" s="61"/>
    </row>
    <row r="71" spans="1:8">
      <c r="A71" s="13"/>
      <c r="B71" s="15"/>
      <c r="C71" s="16"/>
      <c r="D71" s="16"/>
      <c r="E71" s="16"/>
      <c r="F71" s="16"/>
      <c r="G71" s="16"/>
      <c r="H71" s="16"/>
    </row>
    <row r="72" spans="1:8">
      <c r="A72" s="13"/>
      <c r="B72" s="16"/>
      <c r="C72" s="16"/>
      <c r="D72" s="48" t="s">
        <v>1198</v>
      </c>
      <c r="E72" s="48"/>
      <c r="F72" s="48"/>
      <c r="G72" s="48"/>
      <c r="H72" s="48"/>
    </row>
    <row r="73" spans="1:8" ht="15.75" thickBot="1">
      <c r="A73" s="13"/>
      <c r="B73" s="16"/>
      <c r="C73" s="16"/>
      <c r="D73" s="52" t="s">
        <v>752</v>
      </c>
      <c r="E73" s="52"/>
      <c r="F73" s="52"/>
      <c r="G73" s="52"/>
      <c r="H73" s="52"/>
    </row>
    <row r="74" spans="1:8" ht="15.75" thickBot="1">
      <c r="A74" s="13"/>
      <c r="B74" s="16"/>
      <c r="C74" s="16"/>
      <c r="D74" s="50">
        <v>2013</v>
      </c>
      <c r="E74" s="21"/>
      <c r="F74" s="50">
        <v>2012</v>
      </c>
      <c r="G74" s="21"/>
      <c r="H74" s="50">
        <v>2011</v>
      </c>
    </row>
    <row r="75" spans="1:8">
      <c r="A75" s="13"/>
      <c r="B75" s="16"/>
      <c r="C75" s="16"/>
      <c r="D75" s="27"/>
      <c r="E75" s="16"/>
      <c r="F75" s="27"/>
      <c r="G75" s="16"/>
      <c r="H75" s="27"/>
    </row>
    <row r="76" spans="1:8">
      <c r="A76" s="13"/>
      <c r="B76" s="11" t="s">
        <v>1252</v>
      </c>
      <c r="C76" s="16"/>
      <c r="D76" s="37" t="s">
        <v>1253</v>
      </c>
      <c r="E76" s="16"/>
      <c r="F76" s="37" t="s">
        <v>1254</v>
      </c>
      <c r="G76" s="16"/>
      <c r="H76" s="37" t="s">
        <v>1255</v>
      </c>
    </row>
    <row r="77" spans="1:8" ht="15.75" thickBot="1">
      <c r="A77" s="13"/>
      <c r="B77" s="11" t="s">
        <v>1256</v>
      </c>
      <c r="C77" s="16"/>
      <c r="D77" s="40" t="s">
        <v>1257</v>
      </c>
      <c r="E77" s="16"/>
      <c r="F77" s="40" t="s">
        <v>1258</v>
      </c>
      <c r="G77" s="16"/>
      <c r="H77" s="40" t="s">
        <v>1259</v>
      </c>
    </row>
    <row r="78" spans="1:8" ht="27" thickBot="1">
      <c r="A78" s="13"/>
      <c r="B78" s="11" t="s">
        <v>1260</v>
      </c>
      <c r="C78" s="16"/>
      <c r="D78" s="51" t="s">
        <v>1261</v>
      </c>
      <c r="E78" s="16"/>
      <c r="F78" s="51" t="s">
        <v>1253</v>
      </c>
      <c r="G78" s="16"/>
      <c r="H78" s="51" t="s">
        <v>1254</v>
      </c>
    </row>
    <row r="79" spans="1:8" ht="15.75" thickTop="1">
      <c r="A79" s="13"/>
      <c r="B79" s="121"/>
      <c r="C79" s="121"/>
      <c r="D79" s="121"/>
      <c r="E79" s="121"/>
      <c r="F79" s="121"/>
      <c r="G79" s="121"/>
      <c r="H79" s="121"/>
    </row>
    <row r="80" spans="1:8" ht="38.25" customHeight="1">
      <c r="A80" s="13"/>
      <c r="B80" s="58" t="s">
        <v>1262</v>
      </c>
      <c r="C80" s="58"/>
      <c r="D80" s="58"/>
      <c r="E80" s="58"/>
      <c r="F80" s="58"/>
      <c r="G80" s="58"/>
      <c r="H80" s="58"/>
    </row>
    <row r="81" spans="1:8">
      <c r="A81" s="13"/>
      <c r="B81" s="64"/>
      <c r="C81" s="64"/>
      <c r="D81" s="64"/>
      <c r="E81" s="64"/>
      <c r="F81" s="64"/>
      <c r="G81" s="64"/>
      <c r="H81" s="64"/>
    </row>
  </sheetData>
  <mergeCells count="39">
    <mergeCell ref="B81:H81"/>
    <mergeCell ref="B67:H67"/>
    <mergeCell ref="B68:H68"/>
    <mergeCell ref="B69:H69"/>
    <mergeCell ref="B70:H70"/>
    <mergeCell ref="B79:H79"/>
    <mergeCell ref="B80:H80"/>
    <mergeCell ref="B39:H39"/>
    <mergeCell ref="B40:H40"/>
    <mergeCell ref="B41:H41"/>
    <mergeCell ref="B42:H42"/>
    <mergeCell ref="B65:H65"/>
    <mergeCell ref="B66:H66"/>
    <mergeCell ref="B4:H4"/>
    <mergeCell ref="B5:H5"/>
    <mergeCell ref="B6:H6"/>
    <mergeCell ref="B7:H7"/>
    <mergeCell ref="B8:H8"/>
    <mergeCell ref="B9:H9"/>
    <mergeCell ref="D44:F44"/>
    <mergeCell ref="D45:F45"/>
    <mergeCell ref="D47:F47"/>
    <mergeCell ref="D72:H72"/>
    <mergeCell ref="D73:H73"/>
    <mergeCell ref="A1:A2"/>
    <mergeCell ref="B1:H1"/>
    <mergeCell ref="B2:H2"/>
    <mergeCell ref="B3:H3"/>
    <mergeCell ref="A4:A81"/>
    <mergeCell ref="D11:H11"/>
    <mergeCell ref="D12:H12"/>
    <mergeCell ref="D14:H14"/>
    <mergeCell ref="D29:H29"/>
    <mergeCell ref="D30:H30"/>
    <mergeCell ref="D32:H32"/>
    <mergeCell ref="B24:H24"/>
    <mergeCell ref="B25:H25"/>
    <mergeCell ref="B26:H26"/>
    <mergeCell ref="B27:H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5">
        <v>33883</v>
      </c>
      <c r="C4" s="5">
        <v>19981</v>
      </c>
    </row>
    <row r="5" spans="1:3" ht="30">
      <c r="A5" s="2" t="s">
        <v>37</v>
      </c>
      <c r="B5" s="6">
        <v>1196515</v>
      </c>
      <c r="C5" s="6">
        <v>948111</v>
      </c>
    </row>
    <row r="6" spans="1:3" ht="30">
      <c r="A6" s="2" t="s">
        <v>38</v>
      </c>
      <c r="B6" s="6">
        <v>7544</v>
      </c>
      <c r="C6" s="4" t="s">
        <v>7</v>
      </c>
    </row>
    <row r="7" spans="1:3">
      <c r="A7" s="2" t="s">
        <v>39</v>
      </c>
      <c r="B7" s="6">
        <v>1237942</v>
      </c>
      <c r="C7" s="6">
        <v>968092</v>
      </c>
    </row>
    <row r="8" spans="1:3" ht="30">
      <c r="A8" s="2" t="s">
        <v>40</v>
      </c>
      <c r="B8" s="6">
        <v>1253117</v>
      </c>
      <c r="C8" s="6">
        <v>718065</v>
      </c>
    </row>
    <row r="9" spans="1:3" ht="45">
      <c r="A9" s="2" t="s">
        <v>41</v>
      </c>
      <c r="B9" s="6">
        <v>97205</v>
      </c>
      <c r="C9" s="6">
        <v>45179</v>
      </c>
    </row>
    <row r="10" spans="1:3">
      <c r="A10" s="2" t="s">
        <v>42</v>
      </c>
      <c r="B10" s="6">
        <v>69904</v>
      </c>
      <c r="C10" s="6">
        <v>11341</v>
      </c>
    </row>
    <row r="11" spans="1:3" ht="30">
      <c r="A11" s="2" t="s">
        <v>43</v>
      </c>
      <c r="B11" s="6">
        <v>1958445</v>
      </c>
      <c r="C11" s="6">
        <v>1902854</v>
      </c>
    </row>
    <row r="12" spans="1:3">
      <c r="A12" s="2" t="s">
        <v>44</v>
      </c>
      <c r="B12" s="6">
        <v>-38182</v>
      </c>
      <c r="C12" s="6">
        <v>-33040</v>
      </c>
    </row>
    <row r="13" spans="1:3">
      <c r="A13" s="2" t="s">
        <v>45</v>
      </c>
      <c r="B13" s="6">
        <v>1920263</v>
      </c>
      <c r="C13" s="6">
        <v>1869814</v>
      </c>
    </row>
    <row r="14" spans="1:3" ht="30">
      <c r="A14" s="2" t="s">
        <v>46</v>
      </c>
      <c r="B14" s="6">
        <v>3209</v>
      </c>
      <c r="C14" s="6">
        <v>3621</v>
      </c>
    </row>
    <row r="15" spans="1:3">
      <c r="A15" s="2" t="s">
        <v>47</v>
      </c>
      <c r="B15" s="6">
        <v>15659</v>
      </c>
      <c r="C15" s="6">
        <v>10368</v>
      </c>
    </row>
    <row r="16" spans="1:3">
      <c r="A16" s="2" t="s">
        <v>48</v>
      </c>
      <c r="B16" s="6">
        <v>13131</v>
      </c>
      <c r="C16" s="6">
        <v>9857</v>
      </c>
    </row>
    <row r="17" spans="1:3">
      <c r="A17" s="2" t="s">
        <v>49</v>
      </c>
      <c r="B17" s="6">
        <v>7612</v>
      </c>
      <c r="C17" s="6">
        <v>8803</v>
      </c>
    </row>
    <row r="18" spans="1:3">
      <c r="A18" s="2" t="s">
        <v>50</v>
      </c>
      <c r="B18" s="6">
        <v>26295</v>
      </c>
      <c r="C18" s="6">
        <v>4241</v>
      </c>
    </row>
    <row r="19" spans="1:3">
      <c r="A19" s="2" t="s">
        <v>51</v>
      </c>
      <c r="B19" s="6">
        <v>30415</v>
      </c>
      <c r="C19" s="6">
        <v>22789</v>
      </c>
    </row>
    <row r="20" spans="1:3">
      <c r="A20" s="2" t="s">
        <v>52</v>
      </c>
      <c r="B20" s="6">
        <v>31313</v>
      </c>
      <c r="C20" s="6">
        <v>27489</v>
      </c>
    </row>
    <row r="21" spans="1:3">
      <c r="A21" s="2" t="s">
        <v>53</v>
      </c>
      <c r="B21" s="6">
        <v>4706065</v>
      </c>
      <c r="C21" s="6">
        <v>3699659</v>
      </c>
    </row>
    <row r="22" spans="1:3">
      <c r="A22" s="3" t="s">
        <v>54</v>
      </c>
      <c r="B22" s="4" t="s">
        <v>7</v>
      </c>
      <c r="C22" s="4" t="s">
        <v>7</v>
      </c>
    </row>
    <row r="23" spans="1:3">
      <c r="A23" s="2" t="s">
        <v>55</v>
      </c>
      <c r="B23" s="6">
        <v>3722602</v>
      </c>
      <c r="C23" s="6">
        <v>2775207</v>
      </c>
    </row>
    <row r="24" spans="1:3">
      <c r="A24" s="2" t="s">
        <v>56</v>
      </c>
      <c r="B24" s="6">
        <v>536162</v>
      </c>
      <c r="C24" s="6">
        <v>517098</v>
      </c>
    </row>
    <row r="25" spans="1:3">
      <c r="A25" s="2" t="s">
        <v>57</v>
      </c>
      <c r="B25" s="6">
        <v>9773</v>
      </c>
      <c r="C25" s="6">
        <v>12582</v>
      </c>
    </row>
    <row r="26" spans="1:3">
      <c r="A26" s="2" t="s">
        <v>58</v>
      </c>
      <c r="B26" s="6">
        <v>4452</v>
      </c>
      <c r="C26" s="6">
        <v>8334</v>
      </c>
    </row>
    <row r="27" spans="1:3">
      <c r="A27" s="2" t="s">
        <v>59</v>
      </c>
      <c r="B27" s="6">
        <v>4272989</v>
      </c>
      <c r="C27" s="6">
        <v>3313221</v>
      </c>
    </row>
    <row r="28" spans="1:3" ht="30">
      <c r="A28" s="2" t="s">
        <v>60</v>
      </c>
      <c r="B28" s="6">
        <v>21221</v>
      </c>
      <c r="C28" s="6">
        <v>18548</v>
      </c>
    </row>
    <row r="29" spans="1:3">
      <c r="A29" s="2" t="s">
        <v>61</v>
      </c>
      <c r="B29" s="6">
        <v>13401</v>
      </c>
      <c r="C29" s="6">
        <v>13401</v>
      </c>
    </row>
    <row r="30" spans="1:3">
      <c r="A30" s="2" t="s">
        <v>62</v>
      </c>
      <c r="B30" s="6">
        <v>38850</v>
      </c>
      <c r="C30" s="6">
        <v>17812</v>
      </c>
    </row>
    <row r="31" spans="1:3">
      <c r="A31" s="2" t="s">
        <v>63</v>
      </c>
      <c r="B31" s="6">
        <v>4346461</v>
      </c>
      <c r="C31" s="6">
        <v>3362982</v>
      </c>
    </row>
    <row r="32" spans="1:3">
      <c r="A32" s="3" t="s">
        <v>64</v>
      </c>
      <c r="B32" s="4" t="s">
        <v>7</v>
      </c>
      <c r="C32" s="4" t="s">
        <v>7</v>
      </c>
    </row>
    <row r="33" spans="1:3" ht="75">
      <c r="A33" s="2" t="s">
        <v>65</v>
      </c>
      <c r="B33" s="6">
        <v>37721</v>
      </c>
      <c r="C33" s="6">
        <v>37247</v>
      </c>
    </row>
    <row r="34" spans="1:3">
      <c r="A34" s="2" t="s">
        <v>66</v>
      </c>
      <c r="B34" s="4">
        <v>-866</v>
      </c>
      <c r="C34" s="4">
        <v>-866</v>
      </c>
    </row>
    <row r="35" spans="1:3">
      <c r="A35" s="2" t="s">
        <v>67</v>
      </c>
      <c r="B35" s="6">
        <v>294576</v>
      </c>
      <c r="C35" s="6">
        <v>282708</v>
      </c>
    </row>
    <row r="36" spans="1:3">
      <c r="A36" s="2" t="s">
        <v>68</v>
      </c>
      <c r="B36" s="6">
        <v>27615</v>
      </c>
      <c r="C36" s="6">
        <v>7347</v>
      </c>
    </row>
    <row r="37" spans="1:3" ht="30">
      <c r="A37" s="2" t="s">
        <v>69</v>
      </c>
      <c r="B37" s="4">
        <v>558</v>
      </c>
      <c r="C37" s="6">
        <v>10241</v>
      </c>
    </row>
    <row r="38" spans="1:3">
      <c r="A38" s="2" t="s">
        <v>70</v>
      </c>
      <c r="B38" s="6">
        <v>359604</v>
      </c>
      <c r="C38" s="6">
        <v>336677</v>
      </c>
    </row>
    <row r="39" spans="1:3" ht="30">
      <c r="A39" s="2" t="s">
        <v>71</v>
      </c>
      <c r="B39" s="5">
        <v>4706065</v>
      </c>
      <c r="C39" s="5">
        <v>3699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5" bestFit="1" customWidth="1"/>
    <col min="2" max="2" width="36.5703125" customWidth="1"/>
    <col min="3" max="3" width="17.42578125" customWidth="1"/>
    <col min="4" max="4" width="19.28515625" customWidth="1"/>
    <col min="5" max="5" width="25.5703125" customWidth="1"/>
    <col min="6" max="6" width="19.28515625" customWidth="1"/>
    <col min="7" max="7" width="18" customWidth="1"/>
    <col min="8" max="8" width="19.28515625" customWidth="1"/>
    <col min="9" max="9" width="25.85546875" customWidth="1"/>
  </cols>
  <sheetData>
    <row r="1" spans="1:9" ht="15" customHeight="1">
      <c r="A1" s="8" t="s">
        <v>1263</v>
      </c>
      <c r="B1" s="8" t="s">
        <v>2</v>
      </c>
      <c r="C1" s="8"/>
      <c r="D1" s="8"/>
      <c r="E1" s="8"/>
      <c r="F1" s="8"/>
      <c r="G1" s="8"/>
      <c r="H1" s="8"/>
      <c r="I1" s="8"/>
    </row>
    <row r="2" spans="1:9" ht="15" customHeight="1">
      <c r="A2" s="8"/>
      <c r="B2" s="8" t="s">
        <v>3</v>
      </c>
      <c r="C2" s="8"/>
      <c r="D2" s="8"/>
      <c r="E2" s="8"/>
      <c r="F2" s="8"/>
      <c r="G2" s="8"/>
      <c r="H2" s="8"/>
      <c r="I2" s="8"/>
    </row>
    <row r="3" spans="1:9" ht="15" customHeight="1">
      <c r="A3" s="3" t="s">
        <v>1264</v>
      </c>
      <c r="B3" s="56" t="s">
        <v>7</v>
      </c>
      <c r="C3" s="56"/>
      <c r="D3" s="56"/>
      <c r="E3" s="56"/>
      <c r="F3" s="56"/>
      <c r="G3" s="56"/>
      <c r="H3" s="56"/>
      <c r="I3" s="56"/>
    </row>
    <row r="4" spans="1:9" ht="15" customHeight="1">
      <c r="A4" s="13" t="s">
        <v>1263</v>
      </c>
      <c r="B4" s="56" t="s">
        <v>7</v>
      </c>
      <c r="C4" s="56"/>
      <c r="D4" s="56"/>
      <c r="E4" s="56"/>
      <c r="F4" s="56"/>
      <c r="G4" s="56"/>
      <c r="H4" s="56"/>
      <c r="I4" s="56"/>
    </row>
    <row r="5" spans="1:9">
      <c r="A5" s="13"/>
      <c r="B5" s="57" t="s">
        <v>1265</v>
      </c>
      <c r="C5" s="57"/>
      <c r="D5" s="57"/>
      <c r="E5" s="57"/>
      <c r="F5" s="57"/>
      <c r="G5" s="57"/>
      <c r="H5" s="57"/>
      <c r="I5" s="57"/>
    </row>
    <row r="6" spans="1:9">
      <c r="A6" s="13"/>
      <c r="B6" s="57"/>
      <c r="C6" s="57"/>
      <c r="D6" s="57"/>
      <c r="E6" s="57"/>
      <c r="F6" s="57"/>
      <c r="G6" s="57"/>
      <c r="H6" s="57"/>
      <c r="I6" s="57"/>
    </row>
    <row r="7" spans="1:9" ht="38.25" customHeight="1">
      <c r="A7" s="13"/>
      <c r="B7" s="58" t="s">
        <v>1266</v>
      </c>
      <c r="C7" s="58"/>
      <c r="D7" s="58"/>
      <c r="E7" s="58"/>
      <c r="F7" s="58"/>
      <c r="G7" s="58"/>
      <c r="H7" s="58"/>
      <c r="I7" s="58"/>
    </row>
    <row r="8" spans="1:9">
      <c r="A8" s="13"/>
      <c r="B8" s="57"/>
      <c r="C8" s="57"/>
      <c r="D8" s="57"/>
      <c r="E8" s="57"/>
      <c r="F8" s="57"/>
      <c r="G8" s="57"/>
      <c r="H8" s="57"/>
      <c r="I8" s="57"/>
    </row>
    <row r="9" spans="1:9" ht="38.25" customHeight="1">
      <c r="A9" s="13"/>
      <c r="B9" s="58" t="s">
        <v>1267</v>
      </c>
      <c r="C9" s="58"/>
      <c r="D9" s="58"/>
      <c r="E9" s="58"/>
      <c r="F9" s="58"/>
      <c r="G9" s="58"/>
      <c r="H9" s="58"/>
      <c r="I9" s="58"/>
    </row>
    <row r="10" spans="1:9">
      <c r="A10" s="13"/>
      <c r="B10" s="58"/>
      <c r="C10" s="58"/>
      <c r="D10" s="58"/>
      <c r="E10" s="58"/>
      <c r="F10" s="58"/>
      <c r="G10" s="58"/>
      <c r="H10" s="58"/>
      <c r="I10" s="58"/>
    </row>
    <row r="11" spans="1:9" ht="25.5" customHeight="1">
      <c r="A11" s="13"/>
      <c r="B11" s="58" t="s">
        <v>1268</v>
      </c>
      <c r="C11" s="58"/>
      <c r="D11" s="58"/>
      <c r="E11" s="58"/>
      <c r="F11" s="58"/>
      <c r="G11" s="58"/>
      <c r="H11" s="58"/>
      <c r="I11" s="58"/>
    </row>
    <row r="12" spans="1:9">
      <c r="A12" s="13"/>
      <c r="B12" s="58"/>
      <c r="C12" s="58"/>
      <c r="D12" s="58"/>
      <c r="E12" s="58"/>
      <c r="F12" s="58"/>
      <c r="G12" s="58"/>
      <c r="H12" s="58"/>
      <c r="I12" s="58"/>
    </row>
    <row r="13" spans="1:9" ht="38.25" customHeight="1">
      <c r="A13" s="13"/>
      <c r="B13" s="58" t="s">
        <v>1269</v>
      </c>
      <c r="C13" s="58"/>
      <c r="D13" s="58"/>
      <c r="E13" s="58"/>
      <c r="F13" s="58"/>
      <c r="G13" s="58"/>
      <c r="H13" s="58"/>
      <c r="I13" s="58"/>
    </row>
    <row r="14" spans="1:9">
      <c r="A14" s="13"/>
      <c r="B14" s="58"/>
      <c r="C14" s="58"/>
      <c r="D14" s="58"/>
      <c r="E14" s="58"/>
      <c r="F14" s="58"/>
      <c r="G14" s="58"/>
      <c r="H14" s="58"/>
      <c r="I14" s="58"/>
    </row>
    <row r="15" spans="1:9" ht="25.5" customHeight="1">
      <c r="A15" s="13"/>
      <c r="B15" s="58" t="s">
        <v>1270</v>
      </c>
      <c r="C15" s="58"/>
      <c r="D15" s="58"/>
      <c r="E15" s="58"/>
      <c r="F15" s="58"/>
      <c r="G15" s="58"/>
      <c r="H15" s="58"/>
      <c r="I15" s="58"/>
    </row>
    <row r="16" spans="1:9">
      <c r="A16" s="13"/>
      <c r="B16" s="58"/>
      <c r="C16" s="58"/>
      <c r="D16" s="58"/>
      <c r="E16" s="58"/>
      <c r="F16" s="58"/>
      <c r="G16" s="58"/>
      <c r="H16" s="58"/>
      <c r="I16" s="58"/>
    </row>
    <row r="17" spans="1:9">
      <c r="A17" s="13"/>
      <c r="B17" s="58" t="s">
        <v>1271</v>
      </c>
      <c r="C17" s="58"/>
      <c r="D17" s="58"/>
      <c r="E17" s="58"/>
      <c r="F17" s="58"/>
      <c r="G17" s="58"/>
      <c r="H17" s="58"/>
      <c r="I17" s="58"/>
    </row>
    <row r="18" spans="1:9">
      <c r="A18" s="13"/>
      <c r="B18" s="58"/>
      <c r="C18" s="58"/>
      <c r="D18" s="58"/>
      <c r="E18" s="58"/>
      <c r="F18" s="58"/>
      <c r="G18" s="58"/>
      <c r="H18" s="58"/>
      <c r="I18" s="58"/>
    </row>
    <row r="19" spans="1:9">
      <c r="A19" s="13"/>
      <c r="B19" s="61"/>
      <c r="C19" s="61"/>
      <c r="D19" s="61"/>
      <c r="E19" s="61"/>
      <c r="F19" s="61"/>
      <c r="G19" s="61"/>
      <c r="H19" s="61"/>
      <c r="I19" s="61"/>
    </row>
    <row r="20" spans="1:9">
      <c r="A20" s="13"/>
      <c r="B20" s="15"/>
      <c r="C20" s="16"/>
      <c r="D20" s="16"/>
      <c r="E20" s="16"/>
      <c r="F20" s="16"/>
      <c r="G20" s="16"/>
      <c r="H20" s="16"/>
      <c r="I20" s="16"/>
    </row>
    <row r="21" spans="1:9">
      <c r="A21" s="13"/>
      <c r="B21" s="16"/>
      <c r="C21" s="16"/>
      <c r="D21" s="16"/>
      <c r="E21" s="16"/>
      <c r="F21" s="16"/>
      <c r="G21" s="33" t="s">
        <v>1272</v>
      </c>
      <c r="H21" s="22"/>
      <c r="I21" s="22"/>
    </row>
    <row r="22" spans="1:9">
      <c r="A22" s="13"/>
      <c r="B22" s="34"/>
      <c r="C22" s="16"/>
      <c r="D22" s="16"/>
      <c r="E22" s="22"/>
      <c r="F22" s="22"/>
      <c r="G22" s="33" t="s">
        <v>1273</v>
      </c>
      <c r="H22" s="22"/>
      <c r="I22" s="22"/>
    </row>
    <row r="23" spans="1:9">
      <c r="A23" s="13"/>
      <c r="B23" s="34"/>
      <c r="C23" s="22"/>
      <c r="D23" s="22"/>
      <c r="E23" s="33" t="s">
        <v>1274</v>
      </c>
      <c r="F23" s="22"/>
      <c r="G23" s="33" t="s">
        <v>1275</v>
      </c>
      <c r="H23" s="22"/>
      <c r="I23" s="22"/>
    </row>
    <row r="24" spans="1:9">
      <c r="A24" s="13"/>
      <c r="B24" s="34"/>
      <c r="C24" s="22"/>
      <c r="D24" s="22"/>
      <c r="E24" s="33" t="s">
        <v>1276</v>
      </c>
      <c r="F24" s="22"/>
      <c r="G24" s="33" t="s">
        <v>1277</v>
      </c>
      <c r="H24" s="22"/>
      <c r="I24" s="33" t="s">
        <v>1278</v>
      </c>
    </row>
    <row r="25" spans="1:9">
      <c r="A25" s="13"/>
      <c r="B25" s="34"/>
      <c r="C25" s="22"/>
      <c r="D25" s="22"/>
      <c r="E25" s="33" t="s">
        <v>1279</v>
      </c>
      <c r="F25" s="22"/>
      <c r="G25" s="33" t="s">
        <v>1280</v>
      </c>
      <c r="H25" s="22"/>
      <c r="I25" s="33" t="s">
        <v>1281</v>
      </c>
    </row>
    <row r="26" spans="1:9" ht="15.75" thickBot="1">
      <c r="A26" s="13"/>
      <c r="B26" s="34"/>
      <c r="C26" s="35" t="s">
        <v>281</v>
      </c>
      <c r="D26" s="22"/>
      <c r="E26" s="35" t="s">
        <v>1282</v>
      </c>
      <c r="F26" s="22"/>
      <c r="G26" s="35" t="s">
        <v>1283</v>
      </c>
      <c r="H26" s="22"/>
      <c r="I26" s="35" t="s">
        <v>1284</v>
      </c>
    </row>
    <row r="27" spans="1:9">
      <c r="A27" s="13"/>
      <c r="B27" s="34"/>
      <c r="C27" s="49" t="s">
        <v>1285</v>
      </c>
      <c r="D27" s="49"/>
      <c r="E27" s="49"/>
      <c r="F27" s="49"/>
      <c r="G27" s="49"/>
      <c r="H27" s="49"/>
      <c r="I27" s="49"/>
    </row>
    <row r="28" spans="1:9">
      <c r="A28" s="13"/>
      <c r="B28" s="34"/>
      <c r="C28" s="22"/>
      <c r="D28" s="22"/>
      <c r="E28" s="16"/>
      <c r="F28" s="16"/>
      <c r="G28" s="16"/>
      <c r="H28" s="16"/>
      <c r="I28" s="16"/>
    </row>
    <row r="29" spans="1:9">
      <c r="A29" s="13"/>
      <c r="B29" s="34" t="s">
        <v>1286</v>
      </c>
      <c r="C29" s="40" t="s">
        <v>1287</v>
      </c>
      <c r="D29" s="22"/>
      <c r="E29" s="37" t="s">
        <v>1288</v>
      </c>
      <c r="F29" s="16"/>
      <c r="G29" s="16"/>
      <c r="H29" s="39"/>
      <c r="I29" s="16"/>
    </row>
    <row r="30" spans="1:9">
      <c r="A30" s="13"/>
      <c r="B30" s="34" t="s">
        <v>1289</v>
      </c>
      <c r="C30" s="40" t="s">
        <v>1290</v>
      </c>
      <c r="D30" s="22"/>
      <c r="E30" s="40" t="s">
        <v>1291</v>
      </c>
      <c r="F30" s="16"/>
      <c r="G30" s="37" t="s">
        <v>294</v>
      </c>
      <c r="H30" s="39"/>
      <c r="I30" s="37" t="s">
        <v>294</v>
      </c>
    </row>
    <row r="31" spans="1:9">
      <c r="A31" s="13"/>
      <c r="B31" s="34" t="s">
        <v>1292</v>
      </c>
      <c r="C31" s="38">
        <v>-605494</v>
      </c>
      <c r="D31" s="22"/>
      <c r="E31" s="40" t="s">
        <v>1293</v>
      </c>
      <c r="F31" s="16"/>
      <c r="G31" s="37" t="s">
        <v>294</v>
      </c>
      <c r="H31" s="39"/>
      <c r="I31" s="37" t="s">
        <v>294</v>
      </c>
    </row>
    <row r="32" spans="1:9">
      <c r="A32" s="13"/>
      <c r="B32" s="34" t="s">
        <v>1294</v>
      </c>
      <c r="C32" s="37" t="s">
        <v>294</v>
      </c>
      <c r="D32" s="22"/>
      <c r="E32" s="37" t="s">
        <v>294</v>
      </c>
      <c r="F32" s="16"/>
      <c r="G32" s="37" t="s">
        <v>294</v>
      </c>
      <c r="H32" s="39"/>
      <c r="I32" s="37" t="s">
        <v>294</v>
      </c>
    </row>
    <row r="33" spans="1:9" ht="15.75" thickBot="1">
      <c r="A33" s="13"/>
      <c r="B33" s="34" t="s">
        <v>1295</v>
      </c>
      <c r="C33" s="133">
        <v>-34125</v>
      </c>
      <c r="D33" s="22"/>
      <c r="E33" s="40" t="s">
        <v>1296</v>
      </c>
      <c r="F33" s="16"/>
      <c r="G33" s="105" t="s">
        <v>294</v>
      </c>
      <c r="H33" s="39"/>
      <c r="I33" s="105" t="s">
        <v>294</v>
      </c>
    </row>
    <row r="34" spans="1:9" ht="15.75" thickBot="1">
      <c r="A34" s="13"/>
      <c r="B34" s="34" t="s">
        <v>1297</v>
      </c>
      <c r="C34" s="103" t="s">
        <v>1298</v>
      </c>
      <c r="D34" s="22"/>
      <c r="E34" s="37" t="s">
        <v>1299</v>
      </c>
      <c r="F34" s="16"/>
      <c r="G34" s="103" t="s">
        <v>1300</v>
      </c>
      <c r="H34" s="39"/>
      <c r="I34" s="51" t="s">
        <v>545</v>
      </c>
    </row>
    <row r="35" spans="1:9" ht="16.5" thickTop="1" thickBot="1">
      <c r="A35" s="13"/>
      <c r="B35" s="34" t="s">
        <v>1301</v>
      </c>
      <c r="C35" s="103" t="s">
        <v>1302</v>
      </c>
      <c r="D35" s="22"/>
      <c r="E35" s="37" t="s">
        <v>1303</v>
      </c>
      <c r="F35" s="16"/>
      <c r="G35" s="103" t="s">
        <v>1304</v>
      </c>
      <c r="H35" s="39"/>
      <c r="I35" s="134" t="s">
        <v>1305</v>
      </c>
    </row>
    <row r="36" spans="1:9" ht="15.75" thickTop="1">
      <c r="A36" s="13"/>
      <c r="B36" s="58"/>
      <c r="C36" s="58"/>
      <c r="D36" s="58"/>
      <c r="E36" s="58"/>
      <c r="F36" s="58"/>
      <c r="G36" s="58"/>
      <c r="H36" s="58"/>
      <c r="I36" s="58"/>
    </row>
    <row r="37" spans="1:9">
      <c r="A37" s="13"/>
      <c r="B37" s="58" t="s">
        <v>1306</v>
      </c>
      <c r="C37" s="58"/>
      <c r="D37" s="58"/>
      <c r="E37" s="58"/>
      <c r="F37" s="58"/>
      <c r="G37" s="58"/>
      <c r="H37" s="58"/>
      <c r="I37" s="58"/>
    </row>
    <row r="38" spans="1:9">
      <c r="A38" s="13"/>
      <c r="B38" s="58"/>
      <c r="C38" s="58"/>
      <c r="D38" s="58"/>
      <c r="E38" s="58"/>
      <c r="F38" s="58"/>
      <c r="G38" s="58"/>
      <c r="H38" s="58"/>
      <c r="I38" s="58"/>
    </row>
    <row r="39" spans="1:9">
      <c r="A39" s="13"/>
      <c r="B39" s="61"/>
      <c r="C39" s="61"/>
      <c r="D39" s="61"/>
      <c r="E39" s="61"/>
      <c r="F39" s="61"/>
      <c r="G39" s="61"/>
      <c r="H39" s="61"/>
      <c r="I39" s="61"/>
    </row>
    <row r="40" spans="1:9">
      <c r="A40" s="13"/>
      <c r="B40" s="15"/>
      <c r="C40" s="16"/>
      <c r="D40" s="16"/>
      <c r="E40" s="16"/>
      <c r="F40" s="16"/>
      <c r="G40" s="16"/>
    </row>
    <row r="41" spans="1:9">
      <c r="A41" s="13"/>
      <c r="B41" s="16"/>
      <c r="C41" s="22"/>
      <c r="D41" s="22"/>
      <c r="E41" s="22"/>
      <c r="F41" s="22"/>
      <c r="G41" s="33" t="s">
        <v>665</v>
      </c>
    </row>
    <row r="42" spans="1:9">
      <c r="A42" s="13"/>
      <c r="B42" s="34"/>
      <c r="C42" s="22"/>
      <c r="D42" s="22"/>
      <c r="E42" s="33" t="s">
        <v>1274</v>
      </c>
      <c r="F42" s="22"/>
      <c r="G42" s="33" t="s">
        <v>1275</v>
      </c>
    </row>
    <row r="43" spans="1:9">
      <c r="A43" s="13"/>
      <c r="B43" s="34"/>
      <c r="C43" s="22"/>
      <c r="D43" s="22"/>
      <c r="E43" s="33" t="s">
        <v>1276</v>
      </c>
      <c r="F43" s="22"/>
      <c r="G43" s="33" t="s">
        <v>1277</v>
      </c>
    </row>
    <row r="44" spans="1:9">
      <c r="A44" s="13"/>
      <c r="B44" s="16"/>
      <c r="C44" s="16"/>
      <c r="D44" s="16"/>
      <c r="E44" s="33" t="s">
        <v>1279</v>
      </c>
      <c r="F44" s="16"/>
      <c r="G44" s="33" t="s">
        <v>1307</v>
      </c>
    </row>
    <row r="45" spans="1:9" ht="15.75" thickBot="1">
      <c r="A45" s="13"/>
      <c r="B45" s="34"/>
      <c r="C45" s="35" t="s">
        <v>281</v>
      </c>
      <c r="D45" s="22"/>
      <c r="E45" s="35" t="s">
        <v>1282</v>
      </c>
      <c r="F45" s="22"/>
      <c r="G45" s="35" t="s">
        <v>1308</v>
      </c>
    </row>
    <row r="46" spans="1:9">
      <c r="A46" s="13"/>
      <c r="B46" s="34" t="s">
        <v>1309</v>
      </c>
      <c r="C46" s="102" t="s">
        <v>294</v>
      </c>
      <c r="D46" s="39"/>
      <c r="E46" s="101"/>
      <c r="F46" s="39"/>
      <c r="G46" s="101"/>
    </row>
    <row r="47" spans="1:9">
      <c r="A47" s="13"/>
      <c r="B47" s="34" t="s">
        <v>1289</v>
      </c>
      <c r="C47" s="40" t="s">
        <v>1310</v>
      </c>
      <c r="D47" s="39"/>
      <c r="E47" s="37" t="s">
        <v>1311</v>
      </c>
      <c r="F47" s="39"/>
      <c r="G47" s="40" t="s">
        <v>1312</v>
      </c>
    </row>
    <row r="48" spans="1:9">
      <c r="A48" s="13"/>
      <c r="B48" s="34" t="s">
        <v>1313</v>
      </c>
      <c r="C48" s="37" t="s">
        <v>294</v>
      </c>
      <c r="D48" s="39"/>
      <c r="E48" s="37" t="s">
        <v>294</v>
      </c>
      <c r="F48" s="39"/>
      <c r="G48" s="37" t="s">
        <v>294</v>
      </c>
    </row>
    <row r="49" spans="1:9" ht="15.75" thickBot="1">
      <c r="A49" s="13"/>
      <c r="B49" s="34" t="s">
        <v>1295</v>
      </c>
      <c r="C49" s="105" t="s">
        <v>294</v>
      </c>
      <c r="D49" s="39"/>
      <c r="E49" s="37" t="s">
        <v>1314</v>
      </c>
      <c r="F49" s="39"/>
      <c r="G49" s="37" t="s">
        <v>294</v>
      </c>
    </row>
    <row r="50" spans="1:9" ht="15.75" thickBot="1">
      <c r="A50" s="13"/>
      <c r="B50" s="34" t="s">
        <v>1315</v>
      </c>
      <c r="C50" s="103" t="s">
        <v>1310</v>
      </c>
      <c r="D50" s="39"/>
      <c r="E50" s="39"/>
      <c r="F50" s="39"/>
      <c r="G50" s="16"/>
    </row>
    <row r="51" spans="1:9" ht="15.75" thickTop="1">
      <c r="A51" s="13"/>
      <c r="B51" s="58"/>
      <c r="C51" s="58"/>
      <c r="D51" s="58"/>
      <c r="E51" s="58"/>
      <c r="F51" s="58"/>
      <c r="G51" s="58"/>
      <c r="H51" s="58"/>
      <c r="I51" s="58"/>
    </row>
    <row r="52" spans="1:9">
      <c r="A52" s="13"/>
      <c r="B52" s="58" t="s">
        <v>1316</v>
      </c>
      <c r="C52" s="58"/>
      <c r="D52" s="58"/>
      <c r="E52" s="58"/>
      <c r="F52" s="58"/>
      <c r="G52" s="58"/>
      <c r="H52" s="58"/>
      <c r="I52" s="58"/>
    </row>
    <row r="53" spans="1:9">
      <c r="A53" s="13"/>
      <c r="B53" s="58"/>
      <c r="C53" s="58"/>
      <c r="D53" s="58"/>
      <c r="E53" s="58"/>
      <c r="F53" s="58"/>
      <c r="G53" s="58"/>
      <c r="H53" s="58"/>
      <c r="I53" s="58"/>
    </row>
    <row r="54" spans="1:9">
      <c r="A54" s="13"/>
      <c r="B54" s="58" t="s">
        <v>1317</v>
      </c>
      <c r="C54" s="58"/>
      <c r="D54" s="58"/>
      <c r="E54" s="58"/>
      <c r="F54" s="58"/>
      <c r="G54" s="58"/>
      <c r="H54" s="58"/>
      <c r="I54" s="58"/>
    </row>
    <row r="55" spans="1:9">
      <c r="A55" s="13"/>
      <c r="B55" s="61"/>
      <c r="C55" s="61"/>
      <c r="D55" s="61"/>
      <c r="E55" s="61"/>
      <c r="F55" s="61"/>
      <c r="G55" s="61"/>
      <c r="H55" s="61"/>
      <c r="I55" s="61"/>
    </row>
    <row r="56" spans="1:9">
      <c r="A56" s="13"/>
      <c r="B56" s="58"/>
      <c r="C56" s="58"/>
      <c r="D56" s="58"/>
      <c r="E56" s="58"/>
      <c r="F56" s="58"/>
      <c r="G56" s="58"/>
      <c r="H56" s="58"/>
      <c r="I56" s="58"/>
    </row>
    <row r="57" spans="1:9">
      <c r="A57" s="13"/>
      <c r="B57" s="61"/>
      <c r="C57" s="61"/>
      <c r="D57" s="61"/>
      <c r="E57" s="61"/>
      <c r="F57" s="61"/>
      <c r="G57" s="61"/>
      <c r="H57" s="61"/>
      <c r="I57" s="61"/>
    </row>
    <row r="58" spans="1:9">
      <c r="A58" s="13"/>
      <c r="B58" s="15"/>
      <c r="C58" s="16"/>
      <c r="D58" s="16"/>
      <c r="E58" s="16"/>
    </row>
    <row r="59" spans="1:9">
      <c r="A59" s="13"/>
      <c r="B59" s="34"/>
      <c r="C59" s="22"/>
      <c r="D59" s="22"/>
      <c r="E59" s="33" t="s">
        <v>1272</v>
      </c>
    </row>
    <row r="60" spans="1:9">
      <c r="A60" s="13"/>
      <c r="B60" s="16"/>
      <c r="C60" s="22"/>
      <c r="D60" s="22"/>
      <c r="E60" s="33" t="s">
        <v>1273</v>
      </c>
    </row>
    <row r="61" spans="1:9">
      <c r="A61" s="13"/>
      <c r="B61" s="16"/>
      <c r="C61" s="22"/>
      <c r="D61" s="22"/>
      <c r="E61" s="33" t="s">
        <v>1318</v>
      </c>
    </row>
    <row r="62" spans="1:9" ht="15.75" thickBot="1">
      <c r="A62" s="13"/>
      <c r="B62" s="16"/>
      <c r="C62" s="35" t="s">
        <v>1319</v>
      </c>
      <c r="D62" s="22"/>
      <c r="E62" s="35" t="s">
        <v>1320</v>
      </c>
    </row>
    <row r="63" spans="1:9">
      <c r="A63" s="13"/>
      <c r="B63" s="34" t="s">
        <v>1321</v>
      </c>
      <c r="C63" s="44" t="s">
        <v>1322</v>
      </c>
      <c r="D63" s="39"/>
      <c r="E63" s="102" t="s">
        <v>1323</v>
      </c>
    </row>
    <row r="64" spans="1:9">
      <c r="A64" s="13"/>
      <c r="B64" s="34" t="s">
        <v>1324</v>
      </c>
      <c r="C64" s="40" t="s">
        <v>1290</v>
      </c>
      <c r="D64" s="39"/>
      <c r="E64" s="40" t="s">
        <v>1325</v>
      </c>
    </row>
    <row r="65" spans="1:9">
      <c r="A65" s="13"/>
      <c r="B65" s="34" t="s">
        <v>1326</v>
      </c>
      <c r="C65" s="38">
        <v>-497750</v>
      </c>
      <c r="D65" s="39"/>
      <c r="E65" s="40" t="s">
        <v>1327</v>
      </c>
    </row>
    <row r="66" spans="1:9">
      <c r="A66" s="13"/>
      <c r="B66" s="34" t="s">
        <v>1328</v>
      </c>
      <c r="C66" s="37" t="s">
        <v>294</v>
      </c>
      <c r="D66" s="39"/>
      <c r="E66" s="37" t="s">
        <v>294</v>
      </c>
    </row>
    <row r="67" spans="1:9" ht="15.75" thickBot="1">
      <c r="A67" s="13"/>
      <c r="B67" s="34" t="s">
        <v>1295</v>
      </c>
      <c r="C67" s="133">
        <v>-22125</v>
      </c>
      <c r="D67" s="39"/>
      <c r="E67" s="40" t="s">
        <v>1329</v>
      </c>
    </row>
    <row r="68" spans="1:9" ht="15.75" thickBot="1">
      <c r="A68" s="13"/>
      <c r="B68" s="34" t="s">
        <v>1330</v>
      </c>
      <c r="C68" s="103" t="s">
        <v>1331</v>
      </c>
      <c r="D68" s="39"/>
      <c r="E68" s="37" t="s">
        <v>1332</v>
      </c>
    </row>
    <row r="69" spans="1:9" ht="15.75" thickTop="1">
      <c r="A69" s="13"/>
      <c r="B69" s="58"/>
      <c r="C69" s="58"/>
      <c r="D69" s="58"/>
      <c r="E69" s="58"/>
      <c r="F69" s="58"/>
      <c r="G69" s="58"/>
      <c r="H69" s="58"/>
      <c r="I69" s="58"/>
    </row>
    <row r="70" spans="1:9" ht="63.75" customHeight="1">
      <c r="A70" s="13"/>
      <c r="B70" s="58" t="s">
        <v>1333</v>
      </c>
      <c r="C70" s="58"/>
      <c r="D70" s="58"/>
      <c r="E70" s="58"/>
      <c r="F70" s="58"/>
      <c r="G70" s="58"/>
      <c r="H70" s="58"/>
      <c r="I70" s="58"/>
    </row>
    <row r="71" spans="1:9" ht="38.25" customHeight="1">
      <c r="A71" s="13"/>
      <c r="B71" s="58" t="s">
        <v>1334</v>
      </c>
      <c r="C71" s="58"/>
      <c r="D71" s="58"/>
      <c r="E71" s="58"/>
      <c r="F71" s="58"/>
      <c r="G71" s="58"/>
      <c r="H71" s="58"/>
      <c r="I71" s="58"/>
    </row>
    <row r="72" spans="1:9">
      <c r="A72" s="13"/>
      <c r="B72" s="58" t="s">
        <v>1335</v>
      </c>
      <c r="C72" s="58"/>
      <c r="D72" s="58"/>
      <c r="E72" s="58"/>
      <c r="F72" s="58"/>
      <c r="G72" s="58"/>
      <c r="H72" s="58"/>
      <c r="I72" s="58"/>
    </row>
    <row r="73" spans="1:9">
      <c r="A73" s="13"/>
      <c r="B73" s="58"/>
      <c r="C73" s="58"/>
      <c r="D73" s="58"/>
      <c r="E73" s="58"/>
      <c r="F73" s="58"/>
      <c r="G73" s="58"/>
      <c r="H73" s="58"/>
      <c r="I73" s="58"/>
    </row>
    <row r="74" spans="1:9">
      <c r="A74" s="13"/>
      <c r="B74" s="61"/>
      <c r="C74" s="61"/>
      <c r="D74" s="61"/>
      <c r="E74" s="61"/>
      <c r="F74" s="61"/>
      <c r="G74" s="61"/>
      <c r="H74" s="61"/>
      <c r="I74" s="61"/>
    </row>
    <row r="75" spans="1:9">
      <c r="A75" s="13"/>
      <c r="B75" s="15"/>
      <c r="C75" s="16"/>
      <c r="D75" s="16"/>
      <c r="E75" s="16"/>
      <c r="F75" s="16"/>
      <c r="G75" s="16"/>
    </row>
    <row r="76" spans="1:9" ht="15.75" thickBot="1">
      <c r="A76" s="13"/>
      <c r="B76" s="34"/>
      <c r="C76" s="52" t="s">
        <v>752</v>
      </c>
      <c r="D76" s="52"/>
      <c r="E76" s="52"/>
      <c r="F76" s="52"/>
      <c r="G76" s="52"/>
    </row>
    <row r="77" spans="1:9" ht="15.75" thickBot="1">
      <c r="A77" s="13"/>
      <c r="B77" s="34"/>
      <c r="C77" s="50">
        <v>2013</v>
      </c>
      <c r="D77" s="21"/>
      <c r="E77" s="50">
        <v>2012</v>
      </c>
      <c r="F77" s="21"/>
      <c r="G77" s="50">
        <v>2011</v>
      </c>
    </row>
    <row r="78" spans="1:9">
      <c r="A78" s="13"/>
      <c r="B78" s="34" t="s">
        <v>1336</v>
      </c>
      <c r="C78" s="44" t="s">
        <v>1337</v>
      </c>
      <c r="D78" s="16"/>
      <c r="E78" s="44" t="s">
        <v>1338</v>
      </c>
      <c r="F78" s="16"/>
      <c r="G78" s="44" t="s">
        <v>1339</v>
      </c>
    </row>
    <row r="79" spans="1:9">
      <c r="A79" s="13"/>
      <c r="B79" s="34" t="s">
        <v>1340</v>
      </c>
      <c r="C79" s="37" t="s">
        <v>294</v>
      </c>
      <c r="D79" s="16"/>
      <c r="E79" s="37" t="s">
        <v>294</v>
      </c>
      <c r="F79" s="16"/>
      <c r="G79" s="37" t="s">
        <v>294</v>
      </c>
    </row>
    <row r="80" spans="1:9">
      <c r="A80" s="13"/>
      <c r="B80" s="34" t="s">
        <v>1341</v>
      </c>
      <c r="C80" s="40" t="s">
        <v>1342</v>
      </c>
      <c r="D80" s="16"/>
      <c r="E80" s="40" t="s">
        <v>1343</v>
      </c>
      <c r="F80" s="16"/>
      <c r="G80" s="40" t="s">
        <v>1344</v>
      </c>
    </row>
    <row r="81" spans="1:9">
      <c r="A81" s="13"/>
      <c r="B81" s="34" t="s">
        <v>1345</v>
      </c>
      <c r="C81" s="40" t="s">
        <v>1346</v>
      </c>
      <c r="D81" s="16"/>
      <c r="E81" s="40" t="s">
        <v>1347</v>
      </c>
      <c r="F81" s="16"/>
      <c r="G81" s="40" t="s">
        <v>1348</v>
      </c>
    </row>
    <row r="82" spans="1:9">
      <c r="A82" s="13"/>
      <c r="B82" s="58"/>
      <c r="C82" s="58"/>
      <c r="D82" s="58"/>
      <c r="E82" s="58"/>
      <c r="F82" s="58"/>
      <c r="G82" s="58"/>
      <c r="H82" s="58"/>
      <c r="I82" s="58"/>
    </row>
    <row r="83" spans="1:9">
      <c r="A83" s="13"/>
      <c r="B83" s="61"/>
      <c r="C83" s="61"/>
      <c r="D83" s="61"/>
      <c r="E83" s="61"/>
      <c r="F83" s="61"/>
      <c r="G83" s="61"/>
      <c r="H83" s="61"/>
      <c r="I83" s="61"/>
    </row>
    <row r="84" spans="1:9" ht="51" customHeight="1">
      <c r="A84" s="13"/>
      <c r="B84" s="58" t="s">
        <v>1349</v>
      </c>
      <c r="C84" s="58"/>
      <c r="D84" s="58"/>
      <c r="E84" s="58"/>
      <c r="F84" s="58"/>
      <c r="G84" s="58"/>
      <c r="H84" s="58"/>
      <c r="I84" s="58"/>
    </row>
    <row r="85" spans="1:9">
      <c r="A85" s="13"/>
      <c r="B85" s="64"/>
      <c r="C85" s="64"/>
      <c r="D85" s="64"/>
      <c r="E85" s="64"/>
      <c r="F85" s="64"/>
      <c r="G85" s="64"/>
      <c r="H85" s="64"/>
      <c r="I85" s="64"/>
    </row>
  </sheetData>
  <mergeCells count="44">
    <mergeCell ref="B82:I82"/>
    <mergeCell ref="B83:I83"/>
    <mergeCell ref="B84:I84"/>
    <mergeCell ref="B85:I85"/>
    <mergeCell ref="B69:I69"/>
    <mergeCell ref="B70:I70"/>
    <mergeCell ref="B71:I71"/>
    <mergeCell ref="B72:I72"/>
    <mergeCell ref="B73:I73"/>
    <mergeCell ref="B74:I74"/>
    <mergeCell ref="B52:I52"/>
    <mergeCell ref="B53:I53"/>
    <mergeCell ref="B54:I54"/>
    <mergeCell ref="B55:I55"/>
    <mergeCell ref="B56:I56"/>
    <mergeCell ref="B57:I57"/>
    <mergeCell ref="B19:I19"/>
    <mergeCell ref="B36:I36"/>
    <mergeCell ref="B37:I37"/>
    <mergeCell ref="B38:I38"/>
    <mergeCell ref="B39:I39"/>
    <mergeCell ref="B51:I51"/>
    <mergeCell ref="B13:I13"/>
    <mergeCell ref="B14:I14"/>
    <mergeCell ref="B15:I15"/>
    <mergeCell ref="B16:I16"/>
    <mergeCell ref="B17:I17"/>
    <mergeCell ref="B18:I18"/>
    <mergeCell ref="B7:I7"/>
    <mergeCell ref="B8:I8"/>
    <mergeCell ref="B9:I9"/>
    <mergeCell ref="B10:I10"/>
    <mergeCell ref="B11:I11"/>
    <mergeCell ref="B12:I12"/>
    <mergeCell ref="C27:I27"/>
    <mergeCell ref="C76:G76"/>
    <mergeCell ref="A1:A2"/>
    <mergeCell ref="B1:I1"/>
    <mergeCell ref="B2:I2"/>
    <mergeCell ref="B3:I3"/>
    <mergeCell ref="A4:A85"/>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5.42578125" bestFit="1" customWidth="1"/>
    <col min="2" max="2" width="36.5703125" bestFit="1" customWidth="1"/>
  </cols>
  <sheetData>
    <row r="1" spans="1:2">
      <c r="A1" s="8" t="s">
        <v>1350</v>
      </c>
      <c r="B1" s="1" t="s">
        <v>2</v>
      </c>
    </row>
    <row r="2" spans="1:2">
      <c r="A2" s="8"/>
      <c r="B2" s="1" t="s">
        <v>3</v>
      </c>
    </row>
    <row r="3" spans="1:2">
      <c r="A3" s="3" t="s">
        <v>1351</v>
      </c>
      <c r="B3" s="4" t="s">
        <v>7</v>
      </c>
    </row>
    <row r="4" spans="1:2">
      <c r="A4" s="13" t="s">
        <v>1350</v>
      </c>
      <c r="B4" s="4" t="s">
        <v>7</v>
      </c>
    </row>
    <row r="5" spans="1:2">
      <c r="A5" s="13"/>
      <c r="B5" s="10" t="s">
        <v>1352</v>
      </c>
    </row>
    <row r="6" spans="1:2">
      <c r="A6" s="13"/>
      <c r="B6" s="11"/>
    </row>
    <row r="7" spans="1:2" ht="255.75">
      <c r="A7" s="13"/>
      <c r="B7" s="11" t="s">
        <v>1353</v>
      </c>
    </row>
    <row r="8" spans="1:2">
      <c r="A8" s="13"/>
      <c r="B8" s="11"/>
    </row>
    <row r="9" spans="1:2" ht="243">
      <c r="A9" s="13"/>
      <c r="B9" s="11" t="s">
        <v>1354</v>
      </c>
    </row>
    <row r="10" spans="1:2">
      <c r="A10" s="13"/>
      <c r="B10" s="11"/>
    </row>
    <row r="11" spans="1:2" ht="51.75">
      <c r="A11" s="13"/>
      <c r="B11" s="11" t="s">
        <v>1355</v>
      </c>
    </row>
    <row r="12" spans="1:2">
      <c r="A12" s="13"/>
      <c r="B12" s="11"/>
    </row>
    <row r="13" spans="1:2" ht="153.75">
      <c r="A13" s="13"/>
      <c r="B13" s="11" t="s">
        <v>1356</v>
      </c>
    </row>
    <row r="14" spans="1:2">
      <c r="A14" s="13"/>
      <c r="B14" s="11"/>
    </row>
    <row r="15" spans="1:2" ht="409.6">
      <c r="A15" s="13"/>
      <c r="B15" s="11" t="s">
        <v>1357</v>
      </c>
    </row>
    <row r="16" spans="1:2">
      <c r="A16" s="13"/>
      <c r="B16" s="12"/>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8.85546875" customWidth="1"/>
    <col min="3" max="3" width="12.140625" customWidth="1"/>
    <col min="4" max="4" width="21.5703125" customWidth="1"/>
  </cols>
  <sheetData>
    <row r="1" spans="1:4" ht="15" customHeight="1">
      <c r="A1" s="8" t="s">
        <v>1358</v>
      </c>
      <c r="B1" s="8" t="s">
        <v>2</v>
      </c>
      <c r="C1" s="8"/>
      <c r="D1" s="8"/>
    </row>
    <row r="2" spans="1:4" ht="15" customHeight="1">
      <c r="A2" s="8"/>
      <c r="B2" s="8" t="s">
        <v>3</v>
      </c>
      <c r="C2" s="8"/>
      <c r="D2" s="8"/>
    </row>
    <row r="3" spans="1:4" ht="30">
      <c r="A3" s="3" t="s">
        <v>1359</v>
      </c>
      <c r="B3" s="56" t="s">
        <v>7</v>
      </c>
      <c r="C3" s="56"/>
      <c r="D3" s="56"/>
    </row>
    <row r="4" spans="1:4" ht="15" customHeight="1">
      <c r="A4" s="13" t="s">
        <v>1358</v>
      </c>
      <c r="B4" s="56" t="s">
        <v>7</v>
      </c>
      <c r="C4" s="56"/>
      <c r="D4" s="56"/>
    </row>
    <row r="5" spans="1:4">
      <c r="A5" s="13"/>
      <c r="B5" s="58" t="s">
        <v>1360</v>
      </c>
      <c r="C5" s="58"/>
      <c r="D5" s="58"/>
    </row>
    <row r="6" spans="1:4">
      <c r="A6" s="13"/>
      <c r="B6" s="135"/>
      <c r="C6" s="135"/>
      <c r="D6" s="135"/>
    </row>
    <row r="7" spans="1:4">
      <c r="A7" s="13"/>
      <c r="B7" s="129" t="s">
        <v>1361</v>
      </c>
      <c r="C7" s="129"/>
      <c r="D7" s="129"/>
    </row>
    <row r="8" spans="1:4">
      <c r="A8" s="13"/>
      <c r="B8" s="58"/>
      <c r="C8" s="58"/>
      <c r="D8" s="58"/>
    </row>
    <row r="9" spans="1:4" ht="165.75" customHeight="1">
      <c r="A9" s="13"/>
      <c r="B9" s="58" t="s">
        <v>1362</v>
      </c>
      <c r="C9" s="58"/>
      <c r="D9" s="58"/>
    </row>
    <row r="10" spans="1:4">
      <c r="A10" s="13"/>
      <c r="B10" s="58"/>
      <c r="C10" s="58"/>
      <c r="D10" s="58"/>
    </row>
    <row r="11" spans="1:4">
      <c r="A11" s="13"/>
      <c r="B11" s="61"/>
      <c r="C11" s="61"/>
      <c r="D11" s="61"/>
    </row>
    <row r="12" spans="1:4">
      <c r="A12" s="13"/>
      <c r="B12" s="15"/>
      <c r="C12" s="16"/>
      <c r="D12" s="16"/>
    </row>
    <row r="13" spans="1:4" ht="15.75" thickBot="1">
      <c r="A13" s="13"/>
      <c r="B13" s="55" t="s">
        <v>367</v>
      </c>
      <c r="C13" s="16"/>
      <c r="D13" s="16"/>
    </row>
    <row r="14" spans="1:4">
      <c r="A14" s="13"/>
      <c r="B14" s="27"/>
      <c r="C14" s="16"/>
      <c r="D14" s="16"/>
    </row>
    <row r="15" spans="1:4">
      <c r="A15" s="13"/>
      <c r="B15" s="24" t="s">
        <v>1363</v>
      </c>
      <c r="C15" s="16"/>
      <c r="D15" s="23" t="s">
        <v>1364</v>
      </c>
    </row>
    <row r="16" spans="1:4">
      <c r="A16" s="13"/>
      <c r="B16" s="24" t="s">
        <v>1365</v>
      </c>
      <c r="C16" s="16"/>
      <c r="D16" s="24" t="s">
        <v>1366</v>
      </c>
    </row>
    <row r="17" spans="1:4">
      <c r="A17" s="13"/>
      <c r="B17" s="24" t="s">
        <v>1367</v>
      </c>
      <c r="C17" s="16"/>
      <c r="D17" s="24" t="s">
        <v>1368</v>
      </c>
    </row>
    <row r="18" spans="1:4">
      <c r="A18" s="13"/>
      <c r="B18" s="24" t="s">
        <v>1369</v>
      </c>
      <c r="C18" s="16"/>
      <c r="D18" s="24" t="s">
        <v>1370</v>
      </c>
    </row>
    <row r="19" spans="1:4">
      <c r="A19" s="13"/>
      <c r="B19" s="24" t="s">
        <v>1371</v>
      </c>
      <c r="C19" s="16"/>
      <c r="D19" s="24" t="s">
        <v>1372</v>
      </c>
    </row>
    <row r="20" spans="1:4" ht="15.75" thickBot="1">
      <c r="A20" s="13"/>
      <c r="B20" s="23" t="s">
        <v>1373</v>
      </c>
      <c r="C20" s="16"/>
      <c r="D20" s="26" t="s">
        <v>1374</v>
      </c>
    </row>
    <row r="21" spans="1:4" ht="15.75" thickBot="1">
      <c r="A21" s="13"/>
      <c r="B21" s="16"/>
      <c r="C21" s="16"/>
      <c r="D21" s="125" t="s">
        <v>1375</v>
      </c>
    </row>
    <row r="22" spans="1:4" ht="15.75" thickTop="1">
      <c r="A22" s="13"/>
      <c r="B22" s="58"/>
      <c r="C22" s="58"/>
      <c r="D22" s="58"/>
    </row>
    <row r="23" spans="1:4" ht="63.75" customHeight="1">
      <c r="A23" s="13"/>
      <c r="B23" s="58" t="s">
        <v>1376</v>
      </c>
      <c r="C23" s="58"/>
      <c r="D23" s="58"/>
    </row>
    <row r="24" spans="1:4">
      <c r="A24" s="13"/>
      <c r="B24" s="135"/>
      <c r="C24" s="135"/>
      <c r="D24" s="135"/>
    </row>
    <row r="25" spans="1:4">
      <c r="A25" s="13"/>
      <c r="B25" s="129" t="s">
        <v>1377</v>
      </c>
      <c r="C25" s="129"/>
      <c r="D25" s="129"/>
    </row>
    <row r="26" spans="1:4">
      <c r="A26" s="13"/>
      <c r="B26" s="58"/>
      <c r="C26" s="58"/>
      <c r="D26" s="58"/>
    </row>
    <row r="27" spans="1:4" ht="51" customHeight="1">
      <c r="A27" s="13"/>
      <c r="B27" s="58" t="s">
        <v>1378</v>
      </c>
      <c r="C27" s="58"/>
      <c r="D27" s="58"/>
    </row>
    <row r="28" spans="1:4">
      <c r="A28" s="13"/>
      <c r="B28" s="64"/>
      <c r="C28" s="64"/>
      <c r="D28" s="64"/>
    </row>
  </sheetData>
  <mergeCells count="20">
    <mergeCell ref="B25:D25"/>
    <mergeCell ref="B26:D26"/>
    <mergeCell ref="B27:D27"/>
    <mergeCell ref="B28:D28"/>
    <mergeCell ref="B9:D9"/>
    <mergeCell ref="B10:D10"/>
    <mergeCell ref="B11:D11"/>
    <mergeCell ref="B22:D22"/>
    <mergeCell ref="B23:D23"/>
    <mergeCell ref="B24:D2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13.7109375" customWidth="1"/>
    <col min="4" max="4" width="9.5703125" customWidth="1"/>
    <col min="5" max="5" width="13.140625" customWidth="1"/>
  </cols>
  <sheetData>
    <row r="1" spans="1:5" ht="30" customHeight="1">
      <c r="A1" s="8" t="s">
        <v>1379</v>
      </c>
      <c r="B1" s="8" t="s">
        <v>2</v>
      </c>
      <c r="C1" s="8"/>
      <c r="D1" s="8"/>
      <c r="E1" s="8"/>
    </row>
    <row r="2" spans="1:5" ht="15" customHeight="1">
      <c r="A2" s="8"/>
      <c r="B2" s="8" t="s">
        <v>3</v>
      </c>
      <c r="C2" s="8"/>
      <c r="D2" s="8"/>
      <c r="E2" s="8"/>
    </row>
    <row r="3" spans="1:5" ht="45">
      <c r="A3" s="3" t="s">
        <v>1380</v>
      </c>
      <c r="B3" s="56" t="s">
        <v>7</v>
      </c>
      <c r="C3" s="56"/>
      <c r="D3" s="56"/>
      <c r="E3" s="56"/>
    </row>
    <row r="4" spans="1:5" ht="15" customHeight="1">
      <c r="A4" s="13" t="s">
        <v>1381</v>
      </c>
      <c r="B4" s="56" t="s">
        <v>7</v>
      </c>
      <c r="C4" s="56"/>
      <c r="D4" s="56"/>
      <c r="E4" s="56"/>
    </row>
    <row r="5" spans="1:5">
      <c r="A5" s="13"/>
      <c r="B5" s="56"/>
      <c r="C5" s="56"/>
      <c r="D5" s="56"/>
      <c r="E5" s="56"/>
    </row>
    <row r="6" spans="1:5">
      <c r="A6" s="13"/>
      <c r="B6" s="56"/>
      <c r="C6" s="56"/>
      <c r="D6" s="56"/>
      <c r="E6" s="56"/>
    </row>
    <row r="7" spans="1:5">
      <c r="A7" s="13"/>
      <c r="B7" s="56"/>
      <c r="C7" s="56"/>
      <c r="D7" s="56"/>
      <c r="E7" s="56"/>
    </row>
    <row r="8" spans="1:5">
      <c r="A8" s="13"/>
      <c r="B8" s="58" t="s">
        <v>1382</v>
      </c>
      <c r="C8" s="58"/>
      <c r="D8" s="58"/>
      <c r="E8" s="58"/>
    </row>
    <row r="9" spans="1:5">
      <c r="A9" s="13"/>
      <c r="B9" s="58"/>
      <c r="C9" s="58"/>
      <c r="D9" s="58"/>
      <c r="E9" s="58"/>
    </row>
    <row r="10" spans="1:5" ht="102" customHeight="1">
      <c r="A10" s="13"/>
      <c r="B10" s="58" t="s">
        <v>1383</v>
      </c>
      <c r="C10" s="58"/>
      <c r="D10" s="58"/>
      <c r="E10" s="58"/>
    </row>
    <row r="11" spans="1:5">
      <c r="A11" s="13"/>
      <c r="B11" s="58"/>
      <c r="C11" s="58"/>
      <c r="D11" s="58"/>
      <c r="E11" s="58"/>
    </row>
    <row r="12" spans="1:5" ht="25.5" customHeight="1">
      <c r="A12" s="13"/>
      <c r="B12" s="58" t="s">
        <v>1384</v>
      </c>
      <c r="C12" s="58"/>
      <c r="D12" s="58"/>
      <c r="E12" s="58"/>
    </row>
    <row r="13" spans="1:5">
      <c r="A13" s="13"/>
      <c r="B13" s="58"/>
      <c r="C13" s="58"/>
      <c r="D13" s="58"/>
      <c r="E13" s="58"/>
    </row>
    <row r="14" spans="1:5">
      <c r="A14" s="13"/>
      <c r="B14" s="61"/>
      <c r="C14" s="61"/>
      <c r="D14" s="61"/>
      <c r="E14" s="61"/>
    </row>
    <row r="15" spans="1:5">
      <c r="A15" s="13"/>
      <c r="B15" s="61"/>
      <c r="C15" s="61"/>
      <c r="D15" s="61"/>
      <c r="E15" s="61"/>
    </row>
    <row r="16" spans="1:5">
      <c r="A16" s="13"/>
      <c r="B16" s="15"/>
      <c r="C16" s="16"/>
      <c r="D16" s="16"/>
      <c r="E16" s="16"/>
    </row>
    <row r="17" spans="1:5">
      <c r="A17" s="13"/>
      <c r="B17" s="34"/>
      <c r="C17" s="48" t="s">
        <v>752</v>
      </c>
      <c r="D17" s="48"/>
      <c r="E17" s="48"/>
    </row>
    <row r="18" spans="1:5" ht="15.75" thickBot="1">
      <c r="A18" s="13"/>
      <c r="B18" s="34"/>
      <c r="C18" s="35">
        <v>2013</v>
      </c>
      <c r="D18" s="22"/>
      <c r="E18" s="35">
        <v>2012</v>
      </c>
    </row>
    <row r="19" spans="1:5">
      <c r="A19" s="13"/>
      <c r="B19" s="34"/>
      <c r="C19" s="49" t="s">
        <v>317</v>
      </c>
      <c r="D19" s="49"/>
      <c r="E19" s="49"/>
    </row>
    <row r="20" spans="1:5" ht="24.75">
      <c r="A20" s="13"/>
      <c r="B20" s="34" t="s">
        <v>1385</v>
      </c>
      <c r="C20" s="16"/>
      <c r="D20" s="16"/>
      <c r="E20" s="16"/>
    </row>
    <row r="21" spans="1:5">
      <c r="A21" s="13"/>
      <c r="B21" s="34" t="s">
        <v>1386</v>
      </c>
      <c r="C21" s="37" t="s">
        <v>1387</v>
      </c>
      <c r="D21" s="39"/>
      <c r="E21" s="37" t="s">
        <v>1388</v>
      </c>
    </row>
    <row r="22" spans="1:5" ht="15.75" thickBot="1">
      <c r="A22" s="13"/>
      <c r="B22" s="34" t="s">
        <v>1389</v>
      </c>
      <c r="C22" s="41" t="s">
        <v>1390</v>
      </c>
      <c r="D22" s="39"/>
      <c r="E22" s="41" t="s">
        <v>1391</v>
      </c>
    </row>
    <row r="23" spans="1:5" ht="15.75" thickBot="1">
      <c r="A23" s="13"/>
      <c r="B23" s="34"/>
      <c r="C23" s="51" t="s">
        <v>1392</v>
      </c>
      <c r="D23" s="39"/>
      <c r="E23" s="51" t="s">
        <v>1393</v>
      </c>
    </row>
    <row r="24" spans="1:5" ht="102" customHeight="1" thickTop="1">
      <c r="A24" s="13"/>
      <c r="B24" s="58" t="s">
        <v>1394</v>
      </c>
      <c r="C24" s="58"/>
      <c r="D24" s="58"/>
      <c r="E24" s="58"/>
    </row>
    <row r="25" spans="1:5" ht="178.5" customHeight="1">
      <c r="A25" s="13"/>
      <c r="B25" s="58" t="s">
        <v>1395</v>
      </c>
      <c r="C25" s="58"/>
      <c r="D25" s="58"/>
      <c r="E25" s="58"/>
    </row>
    <row r="26" spans="1:5" ht="63.75" customHeight="1">
      <c r="A26" s="13"/>
      <c r="B26" s="58" t="s">
        <v>1396</v>
      </c>
      <c r="C26" s="58"/>
      <c r="D26" s="58"/>
      <c r="E26" s="58"/>
    </row>
    <row r="27" spans="1:5">
      <c r="A27" s="13"/>
      <c r="B27" s="129"/>
      <c r="C27" s="129"/>
      <c r="D27" s="129"/>
      <c r="E27" s="129"/>
    </row>
    <row r="28" spans="1:5">
      <c r="A28" s="13"/>
      <c r="B28" s="64"/>
      <c r="C28" s="64"/>
      <c r="D28" s="64"/>
      <c r="E28" s="64"/>
    </row>
  </sheetData>
  <mergeCells count="24">
    <mergeCell ref="B27:E27"/>
    <mergeCell ref="B28:E28"/>
    <mergeCell ref="B13:E13"/>
    <mergeCell ref="B14:E14"/>
    <mergeCell ref="B15:E15"/>
    <mergeCell ref="B24:E24"/>
    <mergeCell ref="B25:E25"/>
    <mergeCell ref="B26:E26"/>
    <mergeCell ref="B7:E7"/>
    <mergeCell ref="B8:E8"/>
    <mergeCell ref="B9:E9"/>
    <mergeCell ref="B10:E10"/>
    <mergeCell ref="B11:E11"/>
    <mergeCell ref="B12:E12"/>
    <mergeCell ref="C17:E17"/>
    <mergeCell ref="C19:E19"/>
    <mergeCell ref="A1:A2"/>
    <mergeCell ref="B1:E1"/>
    <mergeCell ref="B2:E2"/>
    <mergeCell ref="B3:E3"/>
    <mergeCell ref="A4:A28"/>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cols>
    <col min="1" max="2" width="36.5703125" bestFit="1" customWidth="1"/>
    <col min="3" max="3" width="24" customWidth="1"/>
    <col min="4" max="4" width="11.140625" customWidth="1"/>
    <col min="5" max="5" width="24" customWidth="1"/>
    <col min="6" max="6" width="11.140625" customWidth="1"/>
    <col min="7" max="7" width="24.5703125" customWidth="1"/>
    <col min="8" max="8" width="11.140625" customWidth="1"/>
    <col min="9" max="9" width="24.5703125" customWidth="1"/>
    <col min="10" max="10" width="11.140625" customWidth="1"/>
    <col min="11" max="11" width="14.28515625" customWidth="1"/>
  </cols>
  <sheetData>
    <row r="1" spans="1:11" ht="15" customHeight="1">
      <c r="A1" s="8" t="s">
        <v>139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1398</v>
      </c>
      <c r="B3" s="56" t="s">
        <v>7</v>
      </c>
      <c r="C3" s="56"/>
      <c r="D3" s="56"/>
      <c r="E3" s="56"/>
      <c r="F3" s="56"/>
      <c r="G3" s="56"/>
      <c r="H3" s="56"/>
      <c r="I3" s="56"/>
      <c r="J3" s="56"/>
      <c r="K3" s="56"/>
    </row>
    <row r="4" spans="1:11" ht="15" customHeight="1">
      <c r="A4" s="13" t="s">
        <v>1397</v>
      </c>
      <c r="B4" s="56" t="s">
        <v>7</v>
      </c>
      <c r="C4" s="56"/>
      <c r="D4" s="56"/>
      <c r="E4" s="56"/>
      <c r="F4" s="56"/>
      <c r="G4" s="56"/>
      <c r="H4" s="56"/>
      <c r="I4" s="56"/>
      <c r="J4" s="56"/>
      <c r="K4" s="56"/>
    </row>
    <row r="5" spans="1:11">
      <c r="A5" s="13"/>
      <c r="B5" s="57" t="s">
        <v>1399</v>
      </c>
      <c r="C5" s="57"/>
      <c r="D5" s="57"/>
      <c r="E5" s="57"/>
      <c r="F5" s="57"/>
      <c r="G5" s="57"/>
      <c r="H5" s="57"/>
      <c r="I5" s="57"/>
      <c r="J5" s="57"/>
      <c r="K5" s="57"/>
    </row>
    <row r="6" spans="1:11" ht="51" customHeight="1">
      <c r="A6" s="13"/>
      <c r="B6" s="58" t="s">
        <v>1400</v>
      </c>
      <c r="C6" s="58"/>
      <c r="D6" s="58"/>
      <c r="E6" s="58"/>
      <c r="F6" s="58"/>
      <c r="G6" s="58"/>
      <c r="H6" s="58"/>
      <c r="I6" s="58"/>
      <c r="J6" s="58"/>
      <c r="K6" s="58"/>
    </row>
    <row r="7" spans="1:11">
      <c r="A7" s="13"/>
      <c r="B7" s="56"/>
      <c r="C7" s="56"/>
      <c r="D7" s="56"/>
      <c r="E7" s="56"/>
      <c r="F7" s="56"/>
      <c r="G7" s="56"/>
      <c r="H7" s="56"/>
      <c r="I7" s="56"/>
      <c r="J7" s="56"/>
      <c r="K7" s="56"/>
    </row>
    <row r="8" spans="1:11">
      <c r="A8" s="13"/>
      <c r="B8" s="56"/>
      <c r="C8" s="56"/>
      <c r="D8" s="56"/>
      <c r="E8" s="56"/>
      <c r="F8" s="56"/>
      <c r="G8" s="56"/>
      <c r="H8" s="56"/>
      <c r="I8" s="56"/>
      <c r="J8" s="56"/>
      <c r="K8" s="56"/>
    </row>
    <row r="9" spans="1:11">
      <c r="A9" s="13"/>
      <c r="B9" s="56"/>
      <c r="C9" s="56"/>
      <c r="D9" s="56"/>
      <c r="E9" s="56"/>
      <c r="F9" s="56"/>
      <c r="G9" s="56"/>
      <c r="H9" s="56"/>
      <c r="I9" s="56"/>
      <c r="J9" s="56"/>
      <c r="K9" s="56"/>
    </row>
    <row r="10" spans="1:11" ht="38.25" customHeight="1">
      <c r="A10" s="13"/>
      <c r="B10" s="58" t="s">
        <v>1401</v>
      </c>
      <c r="C10" s="58"/>
      <c r="D10" s="58"/>
      <c r="E10" s="58"/>
      <c r="F10" s="58"/>
      <c r="G10" s="58"/>
      <c r="H10" s="58"/>
      <c r="I10" s="58"/>
      <c r="J10" s="58"/>
      <c r="K10" s="58"/>
    </row>
    <row r="11" spans="1:11">
      <c r="A11" s="13"/>
      <c r="B11" s="58"/>
      <c r="C11" s="58"/>
      <c r="D11" s="58"/>
      <c r="E11" s="58"/>
      <c r="F11" s="58"/>
      <c r="G11" s="58"/>
      <c r="H11" s="58"/>
      <c r="I11" s="58"/>
      <c r="J11" s="58"/>
      <c r="K11" s="58"/>
    </row>
    <row r="12" spans="1:11" ht="38.25" customHeight="1">
      <c r="A12" s="13"/>
      <c r="B12" s="58" t="s">
        <v>1402</v>
      </c>
      <c r="C12" s="58"/>
      <c r="D12" s="58"/>
      <c r="E12" s="58"/>
      <c r="F12" s="58"/>
      <c r="G12" s="58"/>
      <c r="H12" s="58"/>
      <c r="I12" s="58"/>
      <c r="J12" s="58"/>
      <c r="K12" s="58"/>
    </row>
    <row r="13" spans="1:11">
      <c r="A13" s="13"/>
      <c r="B13" s="58"/>
      <c r="C13" s="58"/>
      <c r="D13" s="58"/>
      <c r="E13" s="58"/>
      <c r="F13" s="58"/>
      <c r="G13" s="58"/>
      <c r="H13" s="58"/>
      <c r="I13" s="58"/>
      <c r="J13" s="58"/>
      <c r="K13" s="58"/>
    </row>
    <row r="14" spans="1:11" ht="25.5" customHeight="1">
      <c r="A14" s="13"/>
      <c r="B14" s="58" t="s">
        <v>1403</v>
      </c>
      <c r="C14" s="58"/>
      <c r="D14" s="58"/>
      <c r="E14" s="58"/>
      <c r="F14" s="58"/>
      <c r="G14" s="58"/>
      <c r="H14" s="58"/>
      <c r="I14" s="58"/>
      <c r="J14" s="58"/>
      <c r="K14" s="58"/>
    </row>
    <row r="15" spans="1:11">
      <c r="A15" s="13"/>
      <c r="B15" s="58"/>
      <c r="C15" s="58"/>
      <c r="D15" s="58"/>
      <c r="E15" s="58"/>
      <c r="F15" s="58"/>
      <c r="G15" s="58"/>
      <c r="H15" s="58"/>
      <c r="I15" s="58"/>
      <c r="J15" s="58"/>
      <c r="K15" s="58"/>
    </row>
    <row r="16" spans="1:11" ht="25.5" customHeight="1">
      <c r="A16" s="13"/>
      <c r="B16" s="58" t="s">
        <v>1404</v>
      </c>
      <c r="C16" s="58"/>
      <c r="D16" s="58"/>
      <c r="E16" s="58"/>
      <c r="F16" s="58"/>
      <c r="G16" s="58"/>
      <c r="H16" s="58"/>
      <c r="I16" s="58"/>
      <c r="J16" s="58"/>
      <c r="K16" s="58"/>
    </row>
    <row r="17" spans="1:11">
      <c r="A17" s="13"/>
      <c r="B17" s="58"/>
      <c r="C17" s="58"/>
      <c r="D17" s="58"/>
      <c r="E17" s="58"/>
      <c r="F17" s="58"/>
      <c r="G17" s="58"/>
      <c r="H17" s="58"/>
      <c r="I17" s="58"/>
      <c r="J17" s="58"/>
      <c r="K17" s="58"/>
    </row>
    <row r="18" spans="1:11" ht="25.5" customHeight="1">
      <c r="A18" s="13"/>
      <c r="B18" s="58" t="s">
        <v>1405</v>
      </c>
      <c r="C18" s="58"/>
      <c r="D18" s="58"/>
      <c r="E18" s="58"/>
      <c r="F18" s="58"/>
      <c r="G18" s="58"/>
      <c r="H18" s="58"/>
      <c r="I18" s="58"/>
      <c r="J18" s="58"/>
      <c r="K18" s="58"/>
    </row>
    <row r="19" spans="1:11">
      <c r="A19" s="13"/>
      <c r="B19" s="144"/>
      <c r="C19" s="144"/>
      <c r="D19" s="144"/>
      <c r="E19" s="144"/>
      <c r="F19" s="144"/>
      <c r="G19" s="144"/>
      <c r="H19" s="144"/>
      <c r="I19" s="144"/>
      <c r="J19" s="144"/>
      <c r="K19" s="144"/>
    </row>
    <row r="20" spans="1:11" ht="25.5" customHeight="1">
      <c r="A20" s="13"/>
      <c r="B20" s="58" t="s">
        <v>1406</v>
      </c>
      <c r="C20" s="58"/>
      <c r="D20" s="58"/>
      <c r="E20" s="58"/>
      <c r="F20" s="58"/>
      <c r="G20" s="58"/>
      <c r="H20" s="58"/>
      <c r="I20" s="58"/>
      <c r="J20" s="58"/>
      <c r="K20" s="58"/>
    </row>
    <row r="21" spans="1:11">
      <c r="A21" s="13"/>
      <c r="B21" s="58"/>
      <c r="C21" s="58"/>
      <c r="D21" s="58"/>
      <c r="E21" s="58"/>
      <c r="F21" s="58"/>
      <c r="G21" s="58"/>
      <c r="H21" s="58"/>
      <c r="I21" s="58"/>
      <c r="J21" s="58"/>
      <c r="K21" s="58"/>
    </row>
    <row r="22" spans="1:11">
      <c r="A22" s="13"/>
      <c r="B22" s="58" t="s">
        <v>1407</v>
      </c>
      <c r="C22" s="58"/>
      <c r="D22" s="58"/>
      <c r="E22" s="58"/>
      <c r="F22" s="58"/>
      <c r="G22" s="58"/>
      <c r="H22" s="58"/>
      <c r="I22" s="58"/>
      <c r="J22" s="58"/>
      <c r="K22" s="58"/>
    </row>
    <row r="23" spans="1:11" ht="25.5" customHeight="1">
      <c r="A23" s="13"/>
      <c r="B23" s="58" t="s">
        <v>1408</v>
      </c>
      <c r="C23" s="58"/>
      <c r="D23" s="58"/>
      <c r="E23" s="58"/>
      <c r="F23" s="58"/>
      <c r="G23" s="58"/>
      <c r="H23" s="58"/>
      <c r="I23" s="58"/>
      <c r="J23" s="58"/>
      <c r="K23" s="58"/>
    </row>
    <row r="24" spans="1:11" ht="89.25" customHeight="1">
      <c r="A24" s="13"/>
      <c r="B24" s="58" t="s">
        <v>1409</v>
      </c>
      <c r="C24" s="58"/>
      <c r="D24" s="58"/>
      <c r="E24" s="58"/>
      <c r="F24" s="58"/>
      <c r="G24" s="58"/>
      <c r="H24" s="58"/>
      <c r="I24" s="58"/>
      <c r="J24" s="58"/>
      <c r="K24" s="58"/>
    </row>
    <row r="25" spans="1:11">
      <c r="A25" s="13"/>
      <c r="B25" s="144"/>
      <c r="C25" s="144"/>
      <c r="D25" s="144"/>
      <c r="E25" s="144"/>
      <c r="F25" s="144"/>
      <c r="G25" s="144"/>
      <c r="H25" s="144"/>
      <c r="I25" s="144"/>
      <c r="J25" s="144"/>
      <c r="K25" s="144"/>
    </row>
    <row r="26" spans="1:11">
      <c r="A26" s="13"/>
      <c r="B26" s="61"/>
      <c r="C26" s="61"/>
      <c r="D26" s="61"/>
      <c r="E26" s="61"/>
      <c r="F26" s="61"/>
      <c r="G26" s="61"/>
      <c r="H26" s="61"/>
      <c r="I26" s="61"/>
      <c r="J26" s="61"/>
      <c r="K26" s="61"/>
    </row>
    <row r="27" spans="1:11">
      <c r="A27" s="13"/>
      <c r="B27" s="15"/>
      <c r="C27" s="16"/>
      <c r="D27" s="16"/>
      <c r="E27" s="16"/>
      <c r="F27" s="16"/>
      <c r="G27" s="16"/>
      <c r="H27" s="16"/>
      <c r="I27" s="16"/>
      <c r="J27" s="16"/>
      <c r="K27" s="16"/>
    </row>
    <row r="28" spans="1:11" ht="15.75" thickBot="1">
      <c r="A28" s="13"/>
      <c r="B28" s="136"/>
      <c r="C28" s="76">
        <v>41639</v>
      </c>
      <c r="D28" s="76"/>
      <c r="E28" s="76"/>
      <c r="F28" s="76"/>
      <c r="G28" s="76"/>
      <c r="H28" s="76"/>
      <c r="I28" s="76"/>
      <c r="J28" s="76"/>
      <c r="K28" s="76"/>
    </row>
    <row r="29" spans="1:11">
      <c r="A29" s="13"/>
      <c r="B29" s="136"/>
      <c r="C29" s="21"/>
      <c r="D29" s="21"/>
      <c r="E29" s="21"/>
      <c r="F29" s="27"/>
      <c r="G29" s="69" t="s">
        <v>1410</v>
      </c>
      <c r="H29" s="21"/>
      <c r="I29" s="69" t="s">
        <v>1411</v>
      </c>
      <c r="J29" s="21"/>
      <c r="K29" s="21"/>
    </row>
    <row r="30" spans="1:11">
      <c r="A30" s="13"/>
      <c r="B30" s="136"/>
      <c r="C30" s="22"/>
      <c r="D30" s="22"/>
      <c r="E30" s="22"/>
      <c r="F30" s="16"/>
      <c r="G30" s="70" t="s">
        <v>1412</v>
      </c>
      <c r="H30" s="22"/>
      <c r="I30" s="70" t="s">
        <v>1413</v>
      </c>
      <c r="J30" s="22"/>
      <c r="K30" s="70" t="s">
        <v>1414</v>
      </c>
    </row>
    <row r="31" spans="1:11">
      <c r="A31" s="13"/>
      <c r="B31" s="136"/>
      <c r="C31" s="22"/>
      <c r="D31" s="22"/>
      <c r="E31" s="22"/>
      <c r="F31" s="16"/>
      <c r="G31" s="70" t="s">
        <v>1415</v>
      </c>
      <c r="H31" s="22"/>
      <c r="I31" s="70" t="s">
        <v>1416</v>
      </c>
      <c r="J31" s="22"/>
      <c r="K31" s="70" t="s">
        <v>1417</v>
      </c>
    </row>
    <row r="32" spans="1:11">
      <c r="A32" s="13"/>
      <c r="B32" s="68" t="s">
        <v>1418</v>
      </c>
      <c r="C32" s="70" t="s">
        <v>348</v>
      </c>
      <c r="D32" s="68"/>
      <c r="E32" s="70" t="s">
        <v>1419</v>
      </c>
      <c r="F32" s="68"/>
      <c r="G32" s="70" t="s">
        <v>1420</v>
      </c>
      <c r="H32" s="22"/>
      <c r="I32" s="70" t="s">
        <v>1421</v>
      </c>
      <c r="J32" s="22"/>
      <c r="K32" s="70" t="s">
        <v>1421</v>
      </c>
    </row>
    <row r="33" spans="1:11" ht="15.75" thickBot="1">
      <c r="A33" s="13"/>
      <c r="B33" s="136"/>
      <c r="C33" s="71" t="s">
        <v>285</v>
      </c>
      <c r="D33" s="137"/>
      <c r="E33" s="71" t="s">
        <v>1320</v>
      </c>
      <c r="F33" s="71"/>
      <c r="G33" s="71" t="s">
        <v>1422</v>
      </c>
      <c r="H33" s="137"/>
      <c r="I33" s="71" t="s">
        <v>1423</v>
      </c>
      <c r="J33" s="137"/>
      <c r="K33" s="71" t="s">
        <v>1424</v>
      </c>
    </row>
    <row r="34" spans="1:11">
      <c r="A34" s="13"/>
      <c r="B34" s="136"/>
      <c r="C34" s="119" t="s">
        <v>1127</v>
      </c>
      <c r="D34" s="119"/>
      <c r="E34" s="119"/>
      <c r="F34" s="119"/>
      <c r="G34" s="119"/>
      <c r="H34" s="119"/>
      <c r="I34" s="119"/>
      <c r="J34" s="119"/>
      <c r="K34" s="119"/>
    </row>
    <row r="35" spans="1:11">
      <c r="A35" s="13"/>
      <c r="B35" s="68" t="s">
        <v>1425</v>
      </c>
      <c r="C35" s="79" t="s">
        <v>1426</v>
      </c>
      <c r="D35" s="39"/>
      <c r="E35" s="79" t="s">
        <v>1426</v>
      </c>
      <c r="F35" s="79"/>
      <c r="G35" s="79" t="s">
        <v>1427</v>
      </c>
      <c r="H35" s="39"/>
      <c r="I35" s="79" t="s">
        <v>1428</v>
      </c>
      <c r="J35" s="39"/>
      <c r="K35" s="79" t="s">
        <v>1429</v>
      </c>
    </row>
    <row r="36" spans="1:11">
      <c r="A36" s="13"/>
      <c r="B36" s="68" t="s">
        <v>1430</v>
      </c>
      <c r="C36" s="73" t="s">
        <v>1431</v>
      </c>
      <c r="D36" s="39"/>
      <c r="E36" s="73" t="s">
        <v>1432</v>
      </c>
      <c r="F36" s="79"/>
      <c r="G36" s="73" t="s">
        <v>1433</v>
      </c>
      <c r="H36" s="39"/>
      <c r="I36" s="79" t="s">
        <v>294</v>
      </c>
      <c r="J36" s="39"/>
      <c r="K36" s="73" t="s">
        <v>1434</v>
      </c>
    </row>
    <row r="37" spans="1:11" ht="23.25">
      <c r="A37" s="13"/>
      <c r="B37" s="68" t="s">
        <v>46</v>
      </c>
      <c r="C37" s="73" t="s">
        <v>1435</v>
      </c>
      <c r="D37" s="39"/>
      <c r="E37" s="73" t="s">
        <v>1435</v>
      </c>
      <c r="F37" s="39"/>
      <c r="G37" s="79" t="s">
        <v>294</v>
      </c>
      <c r="H37" s="39"/>
      <c r="I37" s="79" t="s">
        <v>294</v>
      </c>
      <c r="J37" s="39"/>
      <c r="K37" s="73" t="s">
        <v>1435</v>
      </c>
    </row>
    <row r="38" spans="1:11">
      <c r="A38" s="13"/>
      <c r="B38" s="68" t="s">
        <v>42</v>
      </c>
      <c r="C38" s="73" t="s">
        <v>1436</v>
      </c>
      <c r="D38" s="39"/>
      <c r="E38" s="73" t="s">
        <v>1436</v>
      </c>
      <c r="F38" s="39"/>
      <c r="G38" s="79" t="s">
        <v>294</v>
      </c>
      <c r="H38" s="39"/>
      <c r="I38" s="79" t="s">
        <v>294</v>
      </c>
      <c r="J38" s="39"/>
      <c r="K38" s="73" t="s">
        <v>1436</v>
      </c>
    </row>
    <row r="39" spans="1:11">
      <c r="A39" s="13"/>
      <c r="B39" s="68" t="s">
        <v>45</v>
      </c>
      <c r="C39" s="73" t="s">
        <v>1437</v>
      </c>
      <c r="D39" s="39"/>
      <c r="E39" s="73" t="s">
        <v>1438</v>
      </c>
      <c r="F39" s="39"/>
      <c r="G39" s="79" t="s">
        <v>294</v>
      </c>
      <c r="H39" s="39"/>
      <c r="I39" s="79" t="s">
        <v>294</v>
      </c>
      <c r="J39" s="39"/>
      <c r="K39" s="73" t="s">
        <v>1438</v>
      </c>
    </row>
    <row r="40" spans="1:11">
      <c r="A40" s="13"/>
      <c r="B40" s="68" t="s">
        <v>55</v>
      </c>
      <c r="C40" s="73" t="s">
        <v>1439</v>
      </c>
      <c r="D40" s="39"/>
      <c r="E40" s="73" t="s">
        <v>1439</v>
      </c>
      <c r="F40" s="39"/>
      <c r="G40" s="73" t="s">
        <v>1439</v>
      </c>
      <c r="H40" s="39"/>
      <c r="I40" s="79" t="s">
        <v>294</v>
      </c>
      <c r="J40" s="39"/>
      <c r="K40" s="79" t="s">
        <v>294</v>
      </c>
    </row>
    <row r="41" spans="1:11">
      <c r="A41" s="13"/>
      <c r="B41" s="68" t="s">
        <v>1440</v>
      </c>
      <c r="C41" s="73" t="s">
        <v>1441</v>
      </c>
      <c r="D41" s="39"/>
      <c r="E41" s="73" t="s">
        <v>1441</v>
      </c>
      <c r="F41" s="39"/>
      <c r="G41" s="73" t="s">
        <v>1441</v>
      </c>
      <c r="H41" s="39"/>
      <c r="I41" s="79" t="s">
        <v>294</v>
      </c>
      <c r="J41" s="39"/>
      <c r="K41" s="79" t="s">
        <v>294</v>
      </c>
    </row>
    <row r="42" spans="1:11">
      <c r="A42" s="13"/>
      <c r="B42" s="68" t="s">
        <v>57</v>
      </c>
      <c r="C42" s="73" t="s">
        <v>1442</v>
      </c>
      <c r="D42" s="39"/>
      <c r="E42" s="73" t="s">
        <v>1443</v>
      </c>
      <c r="F42" s="39"/>
      <c r="G42" s="79" t="s">
        <v>294</v>
      </c>
      <c r="H42" s="39"/>
      <c r="I42" s="79" t="s">
        <v>294</v>
      </c>
      <c r="J42" s="39"/>
      <c r="K42" s="73" t="s">
        <v>1443</v>
      </c>
    </row>
    <row r="43" spans="1:11">
      <c r="A43" s="13"/>
      <c r="B43" s="68" t="s">
        <v>1444</v>
      </c>
      <c r="C43" s="73" t="s">
        <v>1445</v>
      </c>
      <c r="D43" s="39"/>
      <c r="E43" s="73" t="s">
        <v>1446</v>
      </c>
      <c r="F43" s="39"/>
      <c r="G43" s="79" t="s">
        <v>294</v>
      </c>
      <c r="H43" s="39"/>
      <c r="I43" s="79" t="s">
        <v>294</v>
      </c>
      <c r="J43" s="39"/>
      <c r="K43" s="73" t="s">
        <v>1446</v>
      </c>
    </row>
    <row r="44" spans="1:11">
      <c r="A44" s="13"/>
      <c r="B44" s="68" t="s">
        <v>60</v>
      </c>
      <c r="C44" s="73" t="s">
        <v>1447</v>
      </c>
      <c r="D44" s="39"/>
      <c r="E44" s="73" t="s">
        <v>1447</v>
      </c>
      <c r="F44" s="39"/>
      <c r="G44" s="73" t="s">
        <v>1447</v>
      </c>
      <c r="H44" s="39"/>
      <c r="I44" s="79" t="s">
        <v>294</v>
      </c>
      <c r="J44" s="39"/>
      <c r="K44" s="79" t="s">
        <v>294</v>
      </c>
    </row>
    <row r="45" spans="1:11">
      <c r="A45" s="13"/>
      <c r="B45" s="68" t="s">
        <v>1448</v>
      </c>
      <c r="C45" s="73" t="s">
        <v>1449</v>
      </c>
      <c r="D45" s="39"/>
      <c r="E45" s="73" t="s">
        <v>1449</v>
      </c>
      <c r="F45" s="39"/>
      <c r="G45" s="79" t="s">
        <v>294</v>
      </c>
      <c r="H45" s="39"/>
      <c r="I45" s="73" t="s">
        <v>1449</v>
      </c>
      <c r="J45" s="39"/>
      <c r="K45" s="79" t="s">
        <v>294</v>
      </c>
    </row>
    <row r="46" spans="1:11">
      <c r="A46" s="13"/>
      <c r="B46" s="144"/>
      <c r="C46" s="144"/>
      <c r="D46" s="144"/>
      <c r="E46" s="144"/>
      <c r="F46" s="144"/>
      <c r="G46" s="144"/>
      <c r="H46" s="144"/>
      <c r="I46" s="144"/>
      <c r="J46" s="144"/>
      <c r="K46" s="144"/>
    </row>
    <row r="47" spans="1:11">
      <c r="A47" s="13"/>
      <c r="B47" s="61"/>
      <c r="C47" s="61"/>
      <c r="D47" s="61"/>
      <c r="E47" s="61"/>
      <c r="F47" s="61"/>
      <c r="G47" s="61"/>
      <c r="H47" s="61"/>
      <c r="I47" s="61"/>
      <c r="J47" s="61"/>
      <c r="K47" s="61"/>
    </row>
    <row r="48" spans="1:11">
      <c r="A48" s="13"/>
      <c r="B48" s="15"/>
      <c r="C48" s="16"/>
      <c r="D48" s="16"/>
      <c r="E48" s="16"/>
      <c r="F48" s="16"/>
      <c r="G48" s="16"/>
      <c r="H48" s="16"/>
      <c r="I48" s="16"/>
      <c r="J48" s="16"/>
      <c r="K48" s="16"/>
    </row>
    <row r="49" spans="1:11" ht="15.75" thickBot="1">
      <c r="A49" s="13"/>
      <c r="B49" s="68"/>
      <c r="C49" s="76">
        <v>41274</v>
      </c>
      <c r="D49" s="76"/>
      <c r="E49" s="76"/>
      <c r="F49" s="76"/>
      <c r="G49" s="76"/>
      <c r="H49" s="76"/>
      <c r="I49" s="76"/>
      <c r="J49" s="76"/>
      <c r="K49" s="76"/>
    </row>
    <row r="50" spans="1:11">
      <c r="A50" s="13"/>
      <c r="B50" s="136"/>
      <c r="C50" s="21"/>
      <c r="D50" s="21"/>
      <c r="E50" s="21"/>
      <c r="F50" s="27"/>
      <c r="G50" s="69" t="s">
        <v>1410</v>
      </c>
      <c r="H50" s="21"/>
      <c r="I50" s="69" t="s">
        <v>1411</v>
      </c>
      <c r="J50" s="21"/>
      <c r="K50" s="21"/>
    </row>
    <row r="51" spans="1:11">
      <c r="A51" s="13"/>
      <c r="B51" s="136"/>
      <c r="C51" s="22"/>
      <c r="D51" s="22"/>
      <c r="E51" s="22"/>
      <c r="F51" s="16"/>
      <c r="G51" s="70" t="s">
        <v>1412</v>
      </c>
      <c r="H51" s="22"/>
      <c r="I51" s="70" t="s">
        <v>1413</v>
      </c>
      <c r="J51" s="22"/>
      <c r="K51" s="70" t="s">
        <v>1414</v>
      </c>
    </row>
    <row r="52" spans="1:11">
      <c r="A52" s="13"/>
      <c r="B52" s="136"/>
      <c r="C52" s="22"/>
      <c r="D52" s="22"/>
      <c r="E52" s="22"/>
      <c r="F52" s="16"/>
      <c r="G52" s="70" t="s">
        <v>1415</v>
      </c>
      <c r="H52" s="22"/>
      <c r="I52" s="70" t="s">
        <v>1416</v>
      </c>
      <c r="J52" s="22"/>
      <c r="K52" s="70" t="s">
        <v>1417</v>
      </c>
    </row>
    <row r="53" spans="1:11">
      <c r="A53" s="13"/>
      <c r="B53" s="68" t="s">
        <v>1418</v>
      </c>
      <c r="C53" s="70" t="s">
        <v>348</v>
      </c>
      <c r="D53" s="68"/>
      <c r="E53" s="70" t="s">
        <v>1419</v>
      </c>
      <c r="F53" s="68"/>
      <c r="G53" s="70" t="s">
        <v>1420</v>
      </c>
      <c r="H53" s="22"/>
      <c r="I53" s="70" t="s">
        <v>1421</v>
      </c>
      <c r="J53" s="22"/>
      <c r="K53" s="70" t="s">
        <v>1421</v>
      </c>
    </row>
    <row r="54" spans="1:11" ht="15.75" thickBot="1">
      <c r="A54" s="13"/>
      <c r="B54" s="136"/>
      <c r="C54" s="71" t="s">
        <v>285</v>
      </c>
      <c r="D54" s="138"/>
      <c r="E54" s="71" t="s">
        <v>1320</v>
      </c>
      <c r="F54" s="139"/>
      <c r="G54" s="71" t="s">
        <v>1422</v>
      </c>
      <c r="H54" s="137"/>
      <c r="I54" s="71" t="s">
        <v>1423</v>
      </c>
      <c r="J54" s="137"/>
      <c r="K54" s="71" t="s">
        <v>1424</v>
      </c>
    </row>
    <row r="55" spans="1:11">
      <c r="A55" s="13"/>
      <c r="B55" s="136"/>
      <c r="C55" s="119" t="s">
        <v>317</v>
      </c>
      <c r="D55" s="119"/>
      <c r="E55" s="119"/>
      <c r="F55" s="119"/>
      <c r="G55" s="119"/>
      <c r="H55" s="119"/>
      <c r="I55" s="119"/>
      <c r="J55" s="119"/>
      <c r="K55" s="119"/>
    </row>
    <row r="56" spans="1:11">
      <c r="A56" s="13"/>
      <c r="B56" s="68" t="s">
        <v>1425</v>
      </c>
      <c r="C56" s="79" t="s">
        <v>1450</v>
      </c>
      <c r="D56" s="16"/>
      <c r="E56" s="79" t="s">
        <v>1450</v>
      </c>
      <c r="F56" s="68"/>
      <c r="G56" s="79" t="s">
        <v>545</v>
      </c>
      <c r="H56" s="16"/>
      <c r="I56" s="79" t="s">
        <v>1451</v>
      </c>
      <c r="J56" s="16"/>
      <c r="K56" s="79" t="s">
        <v>1452</v>
      </c>
    </row>
    <row r="57" spans="1:11">
      <c r="A57" s="13"/>
      <c r="B57" s="68" t="s">
        <v>1430</v>
      </c>
      <c r="C57" s="73" t="s">
        <v>1453</v>
      </c>
      <c r="D57" s="16"/>
      <c r="E57" s="73" t="s">
        <v>1454</v>
      </c>
      <c r="F57" s="68"/>
      <c r="G57" s="79" t="s">
        <v>294</v>
      </c>
      <c r="H57" s="16"/>
      <c r="I57" s="79" t="s">
        <v>294</v>
      </c>
      <c r="J57" s="16"/>
      <c r="K57" s="73" t="s">
        <v>1454</v>
      </c>
    </row>
    <row r="58" spans="1:11" ht="23.25">
      <c r="A58" s="13"/>
      <c r="B58" s="68" t="s">
        <v>46</v>
      </c>
      <c r="C58" s="73" t="s">
        <v>1455</v>
      </c>
      <c r="D58" s="16"/>
      <c r="E58" s="73" t="s">
        <v>1455</v>
      </c>
      <c r="F58" s="16"/>
      <c r="G58" s="79" t="s">
        <v>294</v>
      </c>
      <c r="H58" s="16"/>
      <c r="I58" s="79" t="s">
        <v>294</v>
      </c>
      <c r="J58" s="16"/>
      <c r="K58" s="73" t="s">
        <v>1455</v>
      </c>
    </row>
    <row r="59" spans="1:11">
      <c r="A59" s="13"/>
      <c r="B59" s="68" t="s">
        <v>42</v>
      </c>
      <c r="C59" s="73" t="s">
        <v>1456</v>
      </c>
      <c r="D59" s="16"/>
      <c r="E59" s="73" t="s">
        <v>1456</v>
      </c>
      <c r="F59" s="16"/>
      <c r="G59" s="79" t="s">
        <v>294</v>
      </c>
      <c r="H59" s="16"/>
      <c r="I59" s="79" t="s">
        <v>294</v>
      </c>
      <c r="J59" s="16"/>
      <c r="K59" s="73" t="s">
        <v>1456</v>
      </c>
    </row>
    <row r="60" spans="1:11">
      <c r="A60" s="13"/>
      <c r="B60" s="68" t="s">
        <v>45</v>
      </c>
      <c r="C60" s="73" t="s">
        <v>1457</v>
      </c>
      <c r="D60" s="16"/>
      <c r="E60" s="73" t="s">
        <v>1458</v>
      </c>
      <c r="F60" s="16"/>
      <c r="G60" s="79" t="s">
        <v>294</v>
      </c>
      <c r="H60" s="16"/>
      <c r="I60" s="79" t="s">
        <v>294</v>
      </c>
      <c r="J60" s="16"/>
      <c r="K60" s="73" t="s">
        <v>1458</v>
      </c>
    </row>
    <row r="61" spans="1:11">
      <c r="A61" s="13"/>
      <c r="B61" s="68" t="s">
        <v>55</v>
      </c>
      <c r="C61" s="73" t="s">
        <v>1459</v>
      </c>
      <c r="D61" s="16"/>
      <c r="E61" s="73" t="s">
        <v>1459</v>
      </c>
      <c r="F61" s="16"/>
      <c r="G61" s="73" t="s">
        <v>1459</v>
      </c>
      <c r="H61" s="16"/>
      <c r="I61" s="79" t="s">
        <v>294</v>
      </c>
      <c r="J61" s="16"/>
      <c r="K61" s="79" t="s">
        <v>294</v>
      </c>
    </row>
    <row r="62" spans="1:11">
      <c r="A62" s="13"/>
      <c r="B62" s="68" t="s">
        <v>1440</v>
      </c>
      <c r="C62" s="73" t="s">
        <v>1460</v>
      </c>
      <c r="D62" s="16"/>
      <c r="E62" s="73" t="s">
        <v>1460</v>
      </c>
      <c r="F62" s="16"/>
      <c r="G62" s="73" t="s">
        <v>1460</v>
      </c>
      <c r="H62" s="16"/>
      <c r="I62" s="79" t="s">
        <v>294</v>
      </c>
      <c r="J62" s="16"/>
      <c r="K62" s="79" t="s">
        <v>294</v>
      </c>
    </row>
    <row r="63" spans="1:11">
      <c r="A63" s="13"/>
      <c r="B63" s="68" t="s">
        <v>57</v>
      </c>
      <c r="C63" s="73" t="s">
        <v>1461</v>
      </c>
      <c r="D63" s="16"/>
      <c r="E63" s="73" t="s">
        <v>1462</v>
      </c>
      <c r="F63" s="16"/>
      <c r="G63" s="79" t="s">
        <v>294</v>
      </c>
      <c r="H63" s="16"/>
      <c r="I63" s="79" t="s">
        <v>294</v>
      </c>
      <c r="J63" s="16"/>
      <c r="K63" s="73" t="s">
        <v>1462</v>
      </c>
    </row>
    <row r="64" spans="1:11">
      <c r="A64" s="13"/>
      <c r="B64" s="68" t="s">
        <v>1444</v>
      </c>
      <c r="C64" s="73" t="s">
        <v>1445</v>
      </c>
      <c r="D64" s="16"/>
      <c r="E64" s="73" t="s">
        <v>1446</v>
      </c>
      <c r="F64" s="16"/>
      <c r="G64" s="79" t="s">
        <v>294</v>
      </c>
      <c r="H64" s="16"/>
      <c r="I64" s="79" t="s">
        <v>294</v>
      </c>
      <c r="J64" s="16"/>
      <c r="K64" s="73" t="s">
        <v>1446</v>
      </c>
    </row>
    <row r="65" spans="1:11">
      <c r="A65" s="13"/>
      <c r="B65" s="68" t="s">
        <v>60</v>
      </c>
      <c r="C65" s="73" t="s">
        <v>1463</v>
      </c>
      <c r="D65" s="16"/>
      <c r="E65" s="73" t="s">
        <v>1463</v>
      </c>
      <c r="F65" s="16"/>
      <c r="G65" s="73" t="s">
        <v>1463</v>
      </c>
      <c r="H65" s="16"/>
      <c r="I65" s="79" t="s">
        <v>294</v>
      </c>
      <c r="J65" s="16"/>
      <c r="K65" s="79" t="s">
        <v>294</v>
      </c>
    </row>
    <row r="66" spans="1:11">
      <c r="A66" s="13"/>
      <c r="B66" s="68" t="s">
        <v>1448</v>
      </c>
      <c r="C66" s="73" t="s">
        <v>1464</v>
      </c>
      <c r="D66" s="16"/>
      <c r="E66" s="73" t="s">
        <v>1464</v>
      </c>
      <c r="F66" s="16"/>
      <c r="G66" s="79" t="s">
        <v>294</v>
      </c>
      <c r="H66" s="16"/>
      <c r="I66" s="73" t="s">
        <v>1464</v>
      </c>
      <c r="J66" s="16"/>
      <c r="K66" s="79" t="s">
        <v>294</v>
      </c>
    </row>
    <row r="67" spans="1:11">
      <c r="A67" s="13"/>
      <c r="B67" s="58"/>
      <c r="C67" s="58"/>
      <c r="D67" s="58"/>
      <c r="E67" s="58"/>
      <c r="F67" s="58"/>
      <c r="G67" s="58"/>
      <c r="H67" s="58"/>
      <c r="I67" s="58"/>
      <c r="J67" s="58"/>
      <c r="K67" s="58"/>
    </row>
    <row r="68" spans="1:11">
      <c r="A68" s="13"/>
      <c r="B68" s="58" t="s">
        <v>1465</v>
      </c>
      <c r="C68" s="58"/>
      <c r="D68" s="58"/>
      <c r="E68" s="58"/>
      <c r="F68" s="58"/>
      <c r="G68" s="58"/>
      <c r="H68" s="58"/>
      <c r="I68" s="58"/>
      <c r="J68" s="58"/>
      <c r="K68" s="58"/>
    </row>
    <row r="69" spans="1:11">
      <c r="A69" s="13"/>
      <c r="B69" s="58"/>
      <c r="C69" s="58"/>
      <c r="D69" s="58"/>
      <c r="E69" s="58"/>
      <c r="F69" s="58"/>
      <c r="G69" s="58"/>
      <c r="H69" s="58"/>
      <c r="I69" s="58"/>
      <c r="J69" s="58"/>
      <c r="K69" s="58"/>
    </row>
    <row r="70" spans="1:11">
      <c r="A70" s="13"/>
      <c r="B70" s="15"/>
      <c r="C70" s="16"/>
      <c r="D70" s="16"/>
      <c r="E70" s="16"/>
      <c r="F70" s="16"/>
      <c r="G70" s="16"/>
      <c r="H70" s="16"/>
      <c r="I70" s="16"/>
    </row>
    <row r="71" spans="1:11" ht="15.75" thickBot="1">
      <c r="A71" s="13"/>
      <c r="B71" s="68"/>
      <c r="C71" s="16"/>
      <c r="D71" s="16"/>
      <c r="E71" s="80" t="s">
        <v>1466</v>
      </c>
      <c r="F71" s="80"/>
      <c r="G71" s="80"/>
      <c r="H71" s="80"/>
      <c r="I71" s="80"/>
    </row>
    <row r="72" spans="1:11">
      <c r="A72" s="13"/>
      <c r="B72" s="68"/>
      <c r="C72" s="16"/>
      <c r="D72" s="16"/>
      <c r="E72" s="69" t="s">
        <v>1467</v>
      </c>
      <c r="F72" s="21"/>
      <c r="G72" s="69" t="s">
        <v>1468</v>
      </c>
      <c r="H72" s="21"/>
      <c r="I72" s="69" t="s">
        <v>1414</v>
      </c>
    </row>
    <row r="73" spans="1:11">
      <c r="A73" s="13"/>
      <c r="B73" s="68"/>
      <c r="C73" s="16"/>
      <c r="D73" s="16"/>
      <c r="E73" s="70" t="s">
        <v>1469</v>
      </c>
      <c r="F73" s="22"/>
      <c r="G73" s="70" t="s">
        <v>1416</v>
      </c>
      <c r="H73" s="22"/>
      <c r="I73" s="70" t="s">
        <v>1417</v>
      </c>
    </row>
    <row r="74" spans="1:11">
      <c r="A74" s="13"/>
      <c r="B74" s="68"/>
      <c r="C74" s="70" t="s">
        <v>582</v>
      </c>
      <c r="D74" s="16"/>
      <c r="E74" s="70" t="s">
        <v>1470</v>
      </c>
      <c r="F74" s="22"/>
      <c r="G74" s="70" t="s">
        <v>1421</v>
      </c>
      <c r="H74" s="22"/>
      <c r="I74" s="70" t="s">
        <v>1421</v>
      </c>
    </row>
    <row r="75" spans="1:11" ht="15.75" thickBot="1">
      <c r="A75" s="13"/>
      <c r="B75" s="83"/>
      <c r="C75" s="67">
        <v>41639</v>
      </c>
      <c r="D75" s="22"/>
      <c r="E75" s="71" t="s">
        <v>1422</v>
      </c>
      <c r="F75" s="22"/>
      <c r="G75" s="71" t="s">
        <v>1423</v>
      </c>
      <c r="H75" s="22"/>
      <c r="I75" s="71" t="s">
        <v>1424</v>
      </c>
    </row>
    <row r="76" spans="1:11">
      <c r="A76" s="13"/>
      <c r="B76" s="68"/>
      <c r="C76" s="21"/>
      <c r="D76" s="22"/>
      <c r="E76" s="21"/>
      <c r="F76" s="22"/>
      <c r="G76" s="21"/>
      <c r="H76" s="22"/>
      <c r="I76" s="21"/>
    </row>
    <row r="77" spans="1:11">
      <c r="A77" s="13"/>
      <c r="B77" s="83" t="s">
        <v>1471</v>
      </c>
      <c r="C77" s="22"/>
      <c r="D77" s="22"/>
      <c r="E77" s="22"/>
      <c r="F77" s="22"/>
      <c r="G77" s="22"/>
      <c r="H77" s="22"/>
      <c r="I77" s="22"/>
    </row>
    <row r="78" spans="1:11">
      <c r="A78" s="13"/>
      <c r="B78" s="68" t="s">
        <v>403</v>
      </c>
      <c r="C78" s="79" t="s">
        <v>1472</v>
      </c>
      <c r="D78" s="39"/>
      <c r="E78" s="79" t="s">
        <v>1473</v>
      </c>
      <c r="F78" s="39"/>
      <c r="G78" s="79" t="s">
        <v>1474</v>
      </c>
      <c r="H78" s="39"/>
      <c r="I78" s="79" t="s">
        <v>1475</v>
      </c>
    </row>
    <row r="79" spans="1:11">
      <c r="A79" s="13"/>
      <c r="B79" s="68" t="s">
        <v>408</v>
      </c>
      <c r="C79" s="73" t="s">
        <v>411</v>
      </c>
      <c r="D79" s="39"/>
      <c r="E79" s="79" t="s">
        <v>294</v>
      </c>
      <c r="F79" s="39"/>
      <c r="G79" s="73" t="s">
        <v>411</v>
      </c>
      <c r="H79" s="39"/>
      <c r="I79" s="79" t="s">
        <v>294</v>
      </c>
    </row>
    <row r="80" spans="1:11">
      <c r="A80" s="13"/>
      <c r="B80" s="68" t="s">
        <v>1476</v>
      </c>
      <c r="C80" s="73" t="s">
        <v>1477</v>
      </c>
      <c r="D80" s="39"/>
      <c r="E80" s="73" t="s">
        <v>1478</v>
      </c>
      <c r="F80" s="39"/>
      <c r="G80" s="73" t="s">
        <v>1479</v>
      </c>
      <c r="H80" s="39"/>
      <c r="I80" s="79" t="s">
        <v>294</v>
      </c>
    </row>
    <row r="81" spans="1:11">
      <c r="A81" s="13"/>
      <c r="B81" s="68" t="s">
        <v>420</v>
      </c>
      <c r="C81" s="73" t="s">
        <v>423</v>
      </c>
      <c r="D81" s="39"/>
      <c r="E81" s="79" t="s">
        <v>294</v>
      </c>
      <c r="F81" s="39"/>
      <c r="G81" s="73" t="s">
        <v>423</v>
      </c>
      <c r="H81" s="39"/>
      <c r="I81" s="79" t="s">
        <v>294</v>
      </c>
    </row>
    <row r="82" spans="1:11">
      <c r="A82" s="13"/>
      <c r="B82" s="68" t="s">
        <v>424</v>
      </c>
      <c r="C82" s="73" t="s">
        <v>427</v>
      </c>
      <c r="D82" s="39"/>
      <c r="E82" s="79" t="s">
        <v>294</v>
      </c>
      <c r="F82" s="39"/>
      <c r="G82" s="73" t="s">
        <v>427</v>
      </c>
      <c r="H82" s="39"/>
      <c r="I82" s="79" t="s">
        <v>294</v>
      </c>
    </row>
    <row r="83" spans="1:11" ht="15.75" thickBot="1">
      <c r="A83" s="13"/>
      <c r="B83" s="68" t="s">
        <v>1480</v>
      </c>
      <c r="C83" s="73" t="s">
        <v>431</v>
      </c>
      <c r="D83" s="39"/>
      <c r="E83" s="73" t="s">
        <v>1481</v>
      </c>
      <c r="F83" s="39"/>
      <c r="G83" s="73" t="s">
        <v>1482</v>
      </c>
      <c r="H83" s="39"/>
      <c r="I83" s="73" t="s">
        <v>1483</v>
      </c>
    </row>
    <row r="84" spans="1:11">
      <c r="A84" s="13"/>
      <c r="B84" s="68" t="s">
        <v>1484</v>
      </c>
      <c r="C84" s="93" t="s">
        <v>1485</v>
      </c>
      <c r="D84" s="39"/>
      <c r="E84" s="93" t="s">
        <v>1486</v>
      </c>
      <c r="F84" s="39"/>
      <c r="G84" s="93" t="s">
        <v>1487</v>
      </c>
      <c r="H84" s="39"/>
      <c r="I84" s="93" t="s">
        <v>1483</v>
      </c>
    </row>
    <row r="85" spans="1:11">
      <c r="A85" s="13"/>
      <c r="B85" s="68" t="s">
        <v>1488</v>
      </c>
      <c r="C85" s="73" t="s">
        <v>1436</v>
      </c>
      <c r="D85" s="22"/>
      <c r="E85" s="79" t="s">
        <v>294</v>
      </c>
      <c r="F85" s="22"/>
      <c r="G85" s="79" t="s">
        <v>294</v>
      </c>
      <c r="H85" s="22"/>
      <c r="I85" s="73" t="s">
        <v>1436</v>
      </c>
    </row>
    <row r="86" spans="1:11" ht="15.75" thickBot="1">
      <c r="A86" s="13"/>
      <c r="B86" s="68" t="s">
        <v>1448</v>
      </c>
      <c r="C86" s="77" t="s">
        <v>1449</v>
      </c>
      <c r="D86" s="22"/>
      <c r="E86" s="78" t="s">
        <v>294</v>
      </c>
      <c r="F86" s="22"/>
      <c r="G86" s="77" t="s">
        <v>1449</v>
      </c>
      <c r="H86" s="22"/>
      <c r="I86" s="78" t="s">
        <v>294</v>
      </c>
    </row>
    <row r="87" spans="1:11" ht="15.75" thickBot="1">
      <c r="A87" s="13"/>
      <c r="B87" s="68"/>
      <c r="C87" s="75" t="s">
        <v>1489</v>
      </c>
      <c r="D87" s="39"/>
      <c r="E87" s="75" t="s">
        <v>1490</v>
      </c>
      <c r="F87" s="39"/>
      <c r="G87" s="75" t="s">
        <v>1491</v>
      </c>
      <c r="H87" s="39"/>
      <c r="I87" s="75" t="s">
        <v>1492</v>
      </c>
    </row>
    <row r="88" spans="1:11" ht="15.75" thickTop="1">
      <c r="A88" s="13"/>
      <c r="B88" s="58"/>
      <c r="C88" s="58"/>
      <c r="D88" s="58"/>
      <c r="E88" s="58"/>
      <c r="F88" s="58"/>
      <c r="G88" s="58"/>
      <c r="H88" s="58"/>
      <c r="I88" s="58"/>
      <c r="J88" s="58"/>
      <c r="K88" s="58"/>
    </row>
    <row r="89" spans="1:11">
      <c r="A89" s="13"/>
      <c r="B89" s="61"/>
      <c r="C89" s="61"/>
      <c r="D89" s="61"/>
      <c r="E89" s="61"/>
      <c r="F89" s="61"/>
      <c r="G89" s="61"/>
      <c r="H89" s="61"/>
      <c r="I89" s="61"/>
      <c r="J89" s="61"/>
      <c r="K89" s="61"/>
    </row>
    <row r="90" spans="1:11">
      <c r="A90" s="13"/>
      <c r="B90" s="15"/>
      <c r="C90" s="16"/>
      <c r="D90" s="16"/>
      <c r="E90" s="16"/>
      <c r="F90" s="16"/>
      <c r="G90" s="16"/>
      <c r="H90" s="16"/>
      <c r="I90" s="16"/>
    </row>
    <row r="91" spans="1:11" ht="15.75" thickBot="1">
      <c r="A91" s="13"/>
      <c r="B91" s="68"/>
      <c r="C91" s="16"/>
      <c r="D91" s="16"/>
      <c r="E91" s="80" t="s">
        <v>1466</v>
      </c>
      <c r="F91" s="80"/>
      <c r="G91" s="80"/>
      <c r="H91" s="80"/>
      <c r="I91" s="80"/>
    </row>
    <row r="92" spans="1:11">
      <c r="A92" s="13"/>
      <c r="B92" s="68"/>
      <c r="C92" s="16"/>
      <c r="D92" s="16"/>
      <c r="E92" s="69" t="s">
        <v>1467</v>
      </c>
      <c r="F92" s="21"/>
      <c r="G92" s="69" t="s">
        <v>1468</v>
      </c>
      <c r="H92" s="21"/>
      <c r="I92" s="69" t="s">
        <v>1414</v>
      </c>
    </row>
    <row r="93" spans="1:11">
      <c r="A93" s="13"/>
      <c r="B93" s="68"/>
      <c r="C93" s="16"/>
      <c r="D93" s="16"/>
      <c r="E93" s="70" t="s">
        <v>1469</v>
      </c>
      <c r="F93" s="22"/>
      <c r="G93" s="70" t="s">
        <v>1416</v>
      </c>
      <c r="H93" s="22"/>
      <c r="I93" s="70" t="s">
        <v>1417</v>
      </c>
    </row>
    <row r="94" spans="1:11">
      <c r="A94" s="13"/>
      <c r="B94" s="68"/>
      <c r="C94" s="70" t="s">
        <v>582</v>
      </c>
      <c r="D94" s="16"/>
      <c r="E94" s="70" t="s">
        <v>1470</v>
      </c>
      <c r="F94" s="22"/>
      <c r="G94" s="70" t="s">
        <v>1421</v>
      </c>
      <c r="H94" s="22"/>
      <c r="I94" s="70" t="s">
        <v>1421</v>
      </c>
    </row>
    <row r="95" spans="1:11" ht="15.75" thickBot="1">
      <c r="A95" s="13"/>
      <c r="B95" s="68"/>
      <c r="C95" s="67">
        <v>41274</v>
      </c>
      <c r="D95" s="22"/>
      <c r="E95" s="71" t="s">
        <v>1422</v>
      </c>
      <c r="F95" s="22"/>
      <c r="G95" s="71" t="s">
        <v>1423</v>
      </c>
      <c r="H95" s="22"/>
      <c r="I95" s="71" t="s">
        <v>1424</v>
      </c>
    </row>
    <row r="96" spans="1:11">
      <c r="A96" s="13"/>
      <c r="B96" s="68"/>
      <c r="C96" s="21"/>
      <c r="D96" s="22"/>
      <c r="E96" s="21"/>
      <c r="F96" s="22"/>
      <c r="G96" s="21"/>
      <c r="H96" s="22"/>
      <c r="I96" s="21"/>
    </row>
    <row r="97" spans="1:11">
      <c r="A97" s="13"/>
      <c r="B97" s="83" t="s">
        <v>1471</v>
      </c>
      <c r="C97" s="22"/>
      <c r="D97" s="22"/>
      <c r="E97" s="22"/>
      <c r="F97" s="22"/>
      <c r="G97" s="22"/>
      <c r="H97" s="22"/>
      <c r="I97" s="22"/>
    </row>
    <row r="98" spans="1:11">
      <c r="A98" s="13"/>
      <c r="B98" s="68" t="s">
        <v>403</v>
      </c>
      <c r="C98" s="79" t="s">
        <v>1493</v>
      </c>
      <c r="D98" s="39"/>
      <c r="E98" s="79" t="s">
        <v>1494</v>
      </c>
      <c r="F98" s="39"/>
      <c r="G98" s="79" t="s">
        <v>1495</v>
      </c>
      <c r="H98" s="39"/>
      <c r="I98" s="79" t="s">
        <v>1475</v>
      </c>
    </row>
    <row r="99" spans="1:11">
      <c r="A99" s="13"/>
      <c r="B99" s="68" t="s">
        <v>408</v>
      </c>
      <c r="C99" s="73" t="s">
        <v>454</v>
      </c>
      <c r="D99" s="39"/>
      <c r="E99" s="79" t="s">
        <v>294</v>
      </c>
      <c r="F99" s="39"/>
      <c r="G99" s="73" t="s">
        <v>454</v>
      </c>
      <c r="H99" s="39"/>
      <c r="I99" s="79" t="s">
        <v>294</v>
      </c>
    </row>
    <row r="100" spans="1:11">
      <c r="A100" s="13"/>
      <c r="B100" s="68" t="s">
        <v>1476</v>
      </c>
      <c r="C100" s="73" t="s">
        <v>1496</v>
      </c>
      <c r="D100" s="39"/>
      <c r="E100" s="79" t="s">
        <v>294</v>
      </c>
      <c r="F100" s="39"/>
      <c r="G100" s="73" t="s">
        <v>1496</v>
      </c>
      <c r="H100" s="39"/>
      <c r="I100" s="79" t="s">
        <v>294</v>
      </c>
    </row>
    <row r="101" spans="1:11">
      <c r="A101" s="13"/>
      <c r="B101" s="68" t="s">
        <v>420</v>
      </c>
      <c r="C101" s="73" t="s">
        <v>463</v>
      </c>
      <c r="D101" s="39"/>
      <c r="E101" s="79" t="s">
        <v>294</v>
      </c>
      <c r="F101" s="39"/>
      <c r="G101" s="73" t="s">
        <v>463</v>
      </c>
      <c r="H101" s="39"/>
      <c r="I101" s="79" t="s">
        <v>294</v>
      </c>
    </row>
    <row r="102" spans="1:11">
      <c r="A102" s="13"/>
      <c r="B102" s="68" t="s">
        <v>424</v>
      </c>
      <c r="C102" s="73" t="s">
        <v>466</v>
      </c>
      <c r="D102" s="39"/>
      <c r="E102" s="79" t="s">
        <v>294</v>
      </c>
      <c r="F102" s="39"/>
      <c r="G102" s="73" t="s">
        <v>466</v>
      </c>
      <c r="H102" s="39"/>
      <c r="I102" s="79" t="s">
        <v>294</v>
      </c>
    </row>
    <row r="103" spans="1:11" ht="15.75" thickBot="1">
      <c r="A103" s="13"/>
      <c r="B103" s="68" t="s">
        <v>1480</v>
      </c>
      <c r="C103" s="73" t="s">
        <v>469</v>
      </c>
      <c r="D103" s="39"/>
      <c r="E103" s="79" t="s">
        <v>294</v>
      </c>
      <c r="F103" s="39"/>
      <c r="G103" s="73" t="s">
        <v>1497</v>
      </c>
      <c r="H103" s="39"/>
      <c r="I103" s="73" t="s">
        <v>1498</v>
      </c>
    </row>
    <row r="104" spans="1:11">
      <c r="A104" s="13"/>
      <c r="B104" s="68" t="s">
        <v>1484</v>
      </c>
      <c r="C104" s="93" t="s">
        <v>1499</v>
      </c>
      <c r="D104" s="39"/>
      <c r="E104" s="72" t="s">
        <v>294</v>
      </c>
      <c r="F104" s="39"/>
      <c r="G104" s="93" t="s">
        <v>1500</v>
      </c>
      <c r="H104" s="39"/>
      <c r="I104" s="93" t="s">
        <v>1498</v>
      </c>
    </row>
    <row r="105" spans="1:11">
      <c r="A105" s="13"/>
      <c r="B105" s="68" t="s">
        <v>1488</v>
      </c>
      <c r="C105" s="73" t="s">
        <v>1456</v>
      </c>
      <c r="D105" s="39"/>
      <c r="E105" s="79" t="s">
        <v>294</v>
      </c>
      <c r="F105" s="39"/>
      <c r="G105" s="79" t="s">
        <v>294</v>
      </c>
      <c r="H105" s="39"/>
      <c r="I105" s="73" t="s">
        <v>1456</v>
      </c>
    </row>
    <row r="106" spans="1:11" ht="15.75" thickBot="1">
      <c r="A106" s="13"/>
      <c r="B106" s="68" t="s">
        <v>1448</v>
      </c>
      <c r="C106" s="77" t="s">
        <v>1464</v>
      </c>
      <c r="D106" s="39"/>
      <c r="E106" s="78" t="s">
        <v>294</v>
      </c>
      <c r="F106" s="39"/>
      <c r="G106" s="78" t="s">
        <v>294</v>
      </c>
      <c r="H106" s="39"/>
      <c r="I106" s="77" t="s">
        <v>1464</v>
      </c>
    </row>
    <row r="107" spans="1:11" ht="15.75" thickBot="1">
      <c r="A107" s="13"/>
      <c r="B107" s="68"/>
      <c r="C107" s="75" t="s">
        <v>1501</v>
      </c>
      <c r="D107" s="39"/>
      <c r="E107" s="75" t="s">
        <v>1494</v>
      </c>
      <c r="F107" s="39"/>
      <c r="G107" s="75" t="s">
        <v>1502</v>
      </c>
      <c r="H107" s="39"/>
      <c r="I107" s="75" t="s">
        <v>1503</v>
      </c>
    </row>
    <row r="108" spans="1:11" ht="15.75" thickTop="1">
      <c r="A108" s="13"/>
      <c r="B108" s="58"/>
      <c r="C108" s="58"/>
      <c r="D108" s="58"/>
      <c r="E108" s="58"/>
      <c r="F108" s="58"/>
      <c r="G108" s="58"/>
      <c r="H108" s="58"/>
      <c r="I108" s="58"/>
      <c r="J108" s="58"/>
      <c r="K108" s="58"/>
    </row>
    <row r="109" spans="1:11">
      <c r="A109" s="13"/>
      <c r="B109" s="58" t="s">
        <v>1504</v>
      </c>
      <c r="C109" s="58"/>
      <c r="D109" s="58"/>
      <c r="E109" s="58"/>
      <c r="F109" s="58"/>
      <c r="G109" s="58"/>
      <c r="H109" s="58"/>
      <c r="I109" s="58"/>
      <c r="J109" s="58"/>
      <c r="K109" s="58"/>
    </row>
    <row r="110" spans="1:11">
      <c r="A110" s="13"/>
      <c r="B110" s="58"/>
      <c r="C110" s="58"/>
      <c r="D110" s="58"/>
      <c r="E110" s="58"/>
      <c r="F110" s="58"/>
      <c r="G110" s="58"/>
      <c r="H110" s="58"/>
      <c r="I110" s="58"/>
      <c r="J110" s="58"/>
      <c r="K110" s="58"/>
    </row>
    <row r="111" spans="1:11">
      <c r="A111" s="13"/>
      <c r="B111" s="61"/>
      <c r="C111" s="61"/>
      <c r="D111" s="61"/>
      <c r="E111" s="61"/>
      <c r="F111" s="61"/>
      <c r="G111" s="61"/>
      <c r="H111" s="61"/>
      <c r="I111" s="61"/>
      <c r="J111" s="61"/>
      <c r="K111" s="61"/>
    </row>
    <row r="112" spans="1:11">
      <c r="A112" s="13"/>
      <c r="B112" s="15"/>
      <c r="C112" s="16"/>
      <c r="D112" s="16"/>
      <c r="E112" s="16"/>
      <c r="F112" s="16"/>
      <c r="G112" s="16"/>
      <c r="H112" s="16"/>
      <c r="I112" s="16"/>
    </row>
    <row r="113" spans="1:9">
      <c r="A113" s="13"/>
      <c r="B113" s="34"/>
      <c r="C113" s="48" t="s">
        <v>1505</v>
      </c>
      <c r="D113" s="48"/>
      <c r="E113" s="48"/>
      <c r="F113" s="48"/>
      <c r="G113" s="48"/>
      <c r="H113" s="48"/>
      <c r="I113" s="48"/>
    </row>
    <row r="114" spans="1:9">
      <c r="A114" s="13"/>
      <c r="B114" s="34"/>
      <c r="C114" s="48" t="s">
        <v>1506</v>
      </c>
      <c r="D114" s="48"/>
      <c r="E114" s="48"/>
      <c r="F114" s="48"/>
      <c r="G114" s="48"/>
      <c r="H114" s="48"/>
      <c r="I114" s="48"/>
    </row>
    <row r="115" spans="1:9">
      <c r="A115" s="13"/>
      <c r="B115" s="34"/>
      <c r="C115" s="48" t="s">
        <v>1424</v>
      </c>
      <c r="D115" s="48"/>
      <c r="E115" s="48"/>
      <c r="F115" s="48"/>
      <c r="G115" s="48"/>
      <c r="H115" s="48"/>
      <c r="I115" s="48"/>
    </row>
    <row r="116" spans="1:9">
      <c r="A116" s="13"/>
      <c r="B116" s="34"/>
      <c r="C116" s="22"/>
      <c r="D116" s="22"/>
      <c r="E116" s="22"/>
      <c r="F116" s="22"/>
      <c r="G116" s="22"/>
      <c r="H116" s="22"/>
      <c r="I116" s="22"/>
    </row>
    <row r="117" spans="1:9">
      <c r="A117" s="13"/>
      <c r="B117" s="34"/>
      <c r="C117" s="48" t="s">
        <v>395</v>
      </c>
      <c r="D117" s="48"/>
      <c r="E117" s="48"/>
      <c r="F117" s="22"/>
      <c r="G117" s="48" t="s">
        <v>1507</v>
      </c>
      <c r="H117" s="48"/>
      <c r="I117" s="48"/>
    </row>
    <row r="118" spans="1:9" ht="15.75" thickBot="1">
      <c r="A118" s="13"/>
      <c r="B118" s="34"/>
      <c r="C118" s="52" t="s">
        <v>1508</v>
      </c>
      <c r="D118" s="52"/>
      <c r="E118" s="52"/>
      <c r="F118" s="22"/>
      <c r="G118" s="52" t="s">
        <v>947</v>
      </c>
      <c r="H118" s="52"/>
      <c r="I118" s="52"/>
    </row>
    <row r="119" spans="1:9" ht="15.75" thickBot="1">
      <c r="A119" s="13"/>
      <c r="B119" s="34"/>
      <c r="C119" s="140">
        <v>41639</v>
      </c>
      <c r="D119" s="27"/>
      <c r="E119" s="140">
        <v>41274</v>
      </c>
      <c r="F119" s="16"/>
      <c r="G119" s="141">
        <v>41639</v>
      </c>
      <c r="H119" s="27"/>
      <c r="I119" s="141">
        <v>41274</v>
      </c>
    </row>
    <row r="120" spans="1:9">
      <c r="A120" s="13"/>
      <c r="B120" s="34" t="s">
        <v>824</v>
      </c>
      <c r="C120" s="102" t="s">
        <v>1509</v>
      </c>
      <c r="D120" s="39"/>
      <c r="E120" s="102" t="s">
        <v>1510</v>
      </c>
      <c r="F120" s="16"/>
      <c r="G120" s="72" t="s">
        <v>1511</v>
      </c>
      <c r="H120" s="39"/>
      <c r="I120" s="72" t="s">
        <v>1475</v>
      </c>
    </row>
    <row r="121" spans="1:9">
      <c r="A121" s="13"/>
      <c r="B121" s="34" t="s">
        <v>1512</v>
      </c>
      <c r="C121" s="37" t="s">
        <v>294</v>
      </c>
      <c r="D121" s="39"/>
      <c r="E121" s="37" t="s">
        <v>294</v>
      </c>
      <c r="F121" s="16"/>
      <c r="G121" s="79" t="s">
        <v>294</v>
      </c>
      <c r="H121" s="39"/>
      <c r="I121" s="79" t="s">
        <v>294</v>
      </c>
    </row>
    <row r="122" spans="1:9">
      <c r="A122" s="13"/>
      <c r="B122" s="34" t="s">
        <v>1513</v>
      </c>
      <c r="C122" s="37" t="s">
        <v>294</v>
      </c>
      <c r="D122" s="39"/>
      <c r="E122" s="37" t="s">
        <v>294</v>
      </c>
      <c r="F122" s="16"/>
      <c r="G122" s="79" t="s">
        <v>294</v>
      </c>
      <c r="H122" s="39"/>
      <c r="I122" s="79" t="s">
        <v>294</v>
      </c>
    </row>
    <row r="123" spans="1:9">
      <c r="A123" s="13"/>
      <c r="B123" s="34" t="s">
        <v>1514</v>
      </c>
      <c r="C123" s="39"/>
      <c r="D123" s="39"/>
      <c r="E123" s="39"/>
      <c r="F123" s="16"/>
      <c r="G123" s="39"/>
      <c r="H123" s="39"/>
      <c r="I123" s="39"/>
    </row>
    <row r="124" spans="1:9">
      <c r="A124" s="13"/>
      <c r="B124" s="42" t="s">
        <v>1515</v>
      </c>
      <c r="C124" s="40">
        <v>-1</v>
      </c>
      <c r="D124" s="39"/>
      <c r="E124" s="40">
        <v>-2</v>
      </c>
      <c r="F124" s="16"/>
      <c r="G124" s="73" t="s">
        <v>1516</v>
      </c>
      <c r="H124" s="39"/>
      <c r="I124" s="73" t="s">
        <v>1517</v>
      </c>
    </row>
    <row r="125" spans="1:9">
      <c r="A125" s="13"/>
      <c r="B125" s="42" t="s">
        <v>1518</v>
      </c>
      <c r="C125" s="40" t="s">
        <v>1519</v>
      </c>
      <c r="D125" s="39"/>
      <c r="E125" s="40" t="s">
        <v>1520</v>
      </c>
      <c r="F125" s="16"/>
      <c r="G125" s="79" t="s">
        <v>294</v>
      </c>
      <c r="H125" s="39"/>
      <c r="I125" s="79" t="s">
        <v>294</v>
      </c>
    </row>
    <row r="126" spans="1:9">
      <c r="A126" s="13"/>
      <c r="B126" s="34" t="s">
        <v>1521</v>
      </c>
      <c r="C126" s="39"/>
      <c r="D126" s="39"/>
      <c r="E126" s="39"/>
      <c r="F126" s="16"/>
      <c r="G126" s="39"/>
      <c r="H126" s="39"/>
      <c r="I126" s="39"/>
    </row>
    <row r="127" spans="1:9">
      <c r="A127" s="13"/>
      <c r="B127" s="42" t="s">
        <v>1522</v>
      </c>
      <c r="C127" s="37" t="s">
        <v>294</v>
      </c>
      <c r="D127" s="39"/>
      <c r="E127" s="37" t="s">
        <v>294</v>
      </c>
      <c r="F127" s="16"/>
      <c r="G127" s="39"/>
      <c r="H127" s="39"/>
      <c r="I127" s="79" t="s">
        <v>294</v>
      </c>
    </row>
    <row r="128" spans="1:9">
      <c r="A128" s="13"/>
      <c r="B128" s="42" t="s">
        <v>1523</v>
      </c>
      <c r="C128" s="37" t="s">
        <v>294</v>
      </c>
      <c r="D128" s="39"/>
      <c r="E128" s="37" t="s">
        <v>294</v>
      </c>
      <c r="F128" s="16"/>
      <c r="G128" s="73" t="s">
        <v>1524</v>
      </c>
      <c r="H128" s="39"/>
      <c r="I128" s="73" t="s">
        <v>1525</v>
      </c>
    </row>
    <row r="129" spans="1:11">
      <c r="A129" s="13"/>
      <c r="B129" s="42" t="s">
        <v>1526</v>
      </c>
      <c r="C129" s="39"/>
      <c r="D129" s="39"/>
      <c r="E129" s="39"/>
      <c r="F129" s="16"/>
      <c r="G129" s="74">
        <v>-253832</v>
      </c>
      <c r="H129" s="39"/>
      <c r="I129" s="74">
        <v>-17911</v>
      </c>
    </row>
    <row r="130" spans="1:11" ht="15.75" thickBot="1">
      <c r="A130" s="13"/>
      <c r="B130" s="42" t="s">
        <v>1527</v>
      </c>
      <c r="C130" s="77">
        <v>-66</v>
      </c>
      <c r="D130" s="39"/>
      <c r="E130" s="77">
        <v>-51</v>
      </c>
      <c r="F130" s="16"/>
      <c r="G130" s="77">
        <v>-45</v>
      </c>
      <c r="H130" s="39"/>
      <c r="I130" s="78" t="s">
        <v>294</v>
      </c>
    </row>
    <row r="131" spans="1:11" ht="15.75" thickBot="1">
      <c r="A131" s="13"/>
      <c r="B131" s="34" t="s">
        <v>846</v>
      </c>
      <c r="C131" s="75" t="s">
        <v>1528</v>
      </c>
      <c r="D131" s="39"/>
      <c r="E131" s="75" t="s">
        <v>1529</v>
      </c>
      <c r="F131" s="142"/>
      <c r="G131" s="75" t="s">
        <v>1530</v>
      </c>
      <c r="H131" s="39"/>
      <c r="I131" s="75" t="s">
        <v>1511</v>
      </c>
    </row>
    <row r="132" spans="1:11" ht="15.75" thickTop="1">
      <c r="A132" s="13"/>
      <c r="B132" s="34"/>
      <c r="C132" s="86"/>
      <c r="D132" s="16"/>
      <c r="E132" s="86"/>
      <c r="F132" s="16"/>
      <c r="G132" s="86"/>
      <c r="H132" s="16"/>
      <c r="I132" s="86"/>
    </row>
    <row r="133" spans="1:11">
      <c r="A133" s="13"/>
      <c r="B133" s="34" t="s">
        <v>1531</v>
      </c>
      <c r="C133" s="16"/>
      <c r="D133" s="16"/>
      <c r="E133" s="16"/>
      <c r="F133" s="16"/>
      <c r="G133" s="16"/>
      <c r="H133" s="16"/>
      <c r="I133" s="16"/>
    </row>
    <row r="134" spans="1:11">
      <c r="A134" s="13"/>
      <c r="B134" s="34" t="s">
        <v>1532</v>
      </c>
      <c r="C134" s="16"/>
      <c r="D134" s="16"/>
      <c r="E134" s="16"/>
      <c r="F134" s="16"/>
      <c r="G134" s="16"/>
      <c r="H134" s="16"/>
      <c r="I134" s="16"/>
    </row>
    <row r="135" spans="1:11">
      <c r="A135" s="13"/>
      <c r="B135" s="34" t="s">
        <v>1533</v>
      </c>
      <c r="C135" s="16"/>
      <c r="D135" s="16"/>
      <c r="E135" s="16"/>
      <c r="F135" s="16"/>
      <c r="G135" s="16"/>
      <c r="H135" s="16"/>
      <c r="I135" s="16"/>
    </row>
    <row r="136" spans="1:11" ht="15.75" thickBot="1">
      <c r="A136" s="13"/>
      <c r="B136" s="34" t="s">
        <v>1534</v>
      </c>
      <c r="C136" s="143" t="s">
        <v>1535</v>
      </c>
      <c r="D136" s="16"/>
      <c r="E136" s="143" t="s">
        <v>1535</v>
      </c>
      <c r="F136" s="16"/>
      <c r="G136" s="143" t="s">
        <v>1536</v>
      </c>
      <c r="H136" s="16"/>
      <c r="I136" s="143" t="s">
        <v>1537</v>
      </c>
    </row>
    <row r="137" spans="1:11" ht="15.75" thickTop="1">
      <c r="A137" s="13"/>
      <c r="B137" s="58"/>
      <c r="C137" s="58"/>
      <c r="D137" s="58"/>
      <c r="E137" s="58"/>
      <c r="F137" s="58"/>
      <c r="G137" s="58"/>
      <c r="H137" s="58"/>
      <c r="I137" s="58"/>
      <c r="J137" s="58"/>
      <c r="K137" s="58"/>
    </row>
    <row r="138" spans="1:11">
      <c r="A138" s="13"/>
      <c r="B138" s="56"/>
      <c r="C138" s="56"/>
      <c r="D138" s="56"/>
      <c r="E138" s="56"/>
      <c r="F138" s="56"/>
      <c r="G138" s="56"/>
      <c r="H138" s="56"/>
      <c r="I138" s="56"/>
      <c r="J138" s="56"/>
      <c r="K138" s="56"/>
    </row>
    <row r="139" spans="1:11">
      <c r="A139" s="13"/>
      <c r="B139" s="56"/>
      <c r="C139" s="56"/>
      <c r="D139" s="56"/>
      <c r="E139" s="56"/>
      <c r="F139" s="56"/>
      <c r="G139" s="56"/>
      <c r="H139" s="56"/>
      <c r="I139" s="56"/>
      <c r="J139" s="56"/>
      <c r="K139" s="56"/>
    </row>
    <row r="140" spans="1:11">
      <c r="A140" s="13"/>
      <c r="B140" s="56"/>
      <c r="C140" s="56"/>
      <c r="D140" s="56"/>
      <c r="E140" s="56"/>
      <c r="F140" s="56"/>
      <c r="G140" s="56"/>
      <c r="H140" s="56"/>
      <c r="I140" s="56"/>
      <c r="J140" s="56"/>
      <c r="K140" s="56"/>
    </row>
    <row r="141" spans="1:11">
      <c r="A141" s="13"/>
      <c r="B141" s="58" t="s">
        <v>1538</v>
      </c>
      <c r="C141" s="58"/>
      <c r="D141" s="58"/>
      <c r="E141" s="58"/>
      <c r="F141" s="58"/>
      <c r="G141" s="58"/>
      <c r="H141" s="58"/>
      <c r="I141" s="58"/>
      <c r="J141" s="58"/>
      <c r="K141" s="58"/>
    </row>
    <row r="142" spans="1:11">
      <c r="A142" s="13"/>
      <c r="B142" s="58"/>
      <c r="C142" s="58"/>
      <c r="D142" s="58"/>
      <c r="E142" s="58"/>
      <c r="F142" s="58"/>
      <c r="G142" s="58"/>
      <c r="H142" s="58"/>
      <c r="I142" s="58"/>
      <c r="J142" s="58"/>
      <c r="K142" s="58"/>
    </row>
    <row r="143" spans="1:11">
      <c r="A143" s="13"/>
      <c r="B143" s="61"/>
      <c r="C143" s="61"/>
      <c r="D143" s="61"/>
      <c r="E143" s="61"/>
      <c r="F143" s="61"/>
      <c r="G143" s="61"/>
      <c r="H143" s="61"/>
      <c r="I143" s="61"/>
      <c r="J143" s="61"/>
      <c r="K143" s="61"/>
    </row>
    <row r="144" spans="1:11">
      <c r="A144" s="13"/>
      <c r="B144" s="15"/>
      <c r="C144" s="16"/>
      <c r="D144" s="16"/>
      <c r="E144" s="16"/>
      <c r="F144" s="16"/>
      <c r="G144" s="16"/>
      <c r="H144" s="16"/>
      <c r="I144" s="16"/>
    </row>
    <row r="145" spans="1:11" ht="15.75" thickBot="1">
      <c r="A145" s="13"/>
      <c r="B145" s="68"/>
      <c r="C145" s="16"/>
      <c r="D145" s="16"/>
      <c r="E145" s="80" t="s">
        <v>1466</v>
      </c>
      <c r="F145" s="80"/>
      <c r="G145" s="80"/>
      <c r="H145" s="80"/>
      <c r="I145" s="80"/>
    </row>
    <row r="146" spans="1:11">
      <c r="A146" s="13"/>
      <c r="B146" s="68"/>
      <c r="C146" s="16"/>
      <c r="D146" s="16"/>
      <c r="E146" s="69" t="s">
        <v>1467</v>
      </c>
      <c r="F146" s="21"/>
      <c r="G146" s="69" t="s">
        <v>1468</v>
      </c>
      <c r="H146" s="21"/>
      <c r="I146" s="69" t="s">
        <v>1414</v>
      </c>
    </row>
    <row r="147" spans="1:11">
      <c r="A147" s="13"/>
      <c r="B147" s="68"/>
      <c r="C147" s="16"/>
      <c r="D147" s="16"/>
      <c r="E147" s="70" t="s">
        <v>1469</v>
      </c>
      <c r="F147" s="22"/>
      <c r="G147" s="70" t="s">
        <v>1416</v>
      </c>
      <c r="H147" s="22"/>
      <c r="I147" s="70" t="s">
        <v>1417</v>
      </c>
    </row>
    <row r="148" spans="1:11">
      <c r="A148" s="13"/>
      <c r="B148" s="68"/>
      <c r="C148" s="16"/>
      <c r="D148" s="16"/>
      <c r="E148" s="70" t="s">
        <v>1470</v>
      </c>
      <c r="F148" s="22"/>
      <c r="G148" s="70" t="s">
        <v>1421</v>
      </c>
      <c r="H148" s="22"/>
      <c r="I148" s="70" t="s">
        <v>1421</v>
      </c>
    </row>
    <row r="149" spans="1:11" ht="15.75" thickBot="1">
      <c r="A149" s="13"/>
      <c r="B149" s="83" t="s">
        <v>1539</v>
      </c>
      <c r="C149" s="67">
        <v>41639</v>
      </c>
      <c r="D149" s="22"/>
      <c r="E149" s="71" t="s">
        <v>1422</v>
      </c>
      <c r="F149" s="22"/>
      <c r="G149" s="71" t="s">
        <v>1423</v>
      </c>
      <c r="H149" s="22"/>
      <c r="I149" s="71" t="s">
        <v>1424</v>
      </c>
    </row>
    <row r="150" spans="1:11">
      <c r="A150" s="13"/>
      <c r="B150" s="68"/>
      <c r="C150" s="21"/>
      <c r="D150" s="22"/>
      <c r="E150" s="21"/>
      <c r="F150" s="22"/>
      <c r="G150" s="21"/>
      <c r="H150" s="22"/>
      <c r="I150" s="21"/>
    </row>
    <row r="151" spans="1:11">
      <c r="A151" s="13"/>
      <c r="B151" s="68" t="s">
        <v>1540</v>
      </c>
      <c r="C151" s="79" t="s">
        <v>1541</v>
      </c>
      <c r="D151" s="39"/>
      <c r="E151" s="79" t="s">
        <v>1494</v>
      </c>
      <c r="F151" s="39"/>
      <c r="G151" s="79" t="s">
        <v>1535</v>
      </c>
      <c r="H151" s="39"/>
      <c r="I151" s="79" t="s">
        <v>1542</v>
      </c>
    </row>
    <row r="152" spans="1:11">
      <c r="A152" s="13"/>
      <c r="B152" s="68" t="s">
        <v>50</v>
      </c>
      <c r="C152" s="73" t="s">
        <v>772</v>
      </c>
      <c r="D152" s="39"/>
      <c r="E152" s="79" t="s">
        <v>294</v>
      </c>
      <c r="F152" s="39"/>
      <c r="G152" s="79" t="s">
        <v>294</v>
      </c>
      <c r="H152" s="39"/>
      <c r="I152" s="73" t="s">
        <v>772</v>
      </c>
    </row>
    <row r="153" spans="1:11" ht="15.75" thickBot="1">
      <c r="A153" s="13"/>
      <c r="B153" s="68" t="s">
        <v>1543</v>
      </c>
      <c r="C153" s="77" t="s">
        <v>1544</v>
      </c>
      <c r="D153" s="39"/>
      <c r="E153" s="78" t="s">
        <v>294</v>
      </c>
      <c r="F153" s="39"/>
      <c r="G153" s="78" t="s">
        <v>294</v>
      </c>
      <c r="H153" s="39"/>
      <c r="I153" s="77" t="s">
        <v>1544</v>
      </c>
    </row>
    <row r="154" spans="1:11" ht="15.75" thickBot="1">
      <c r="A154" s="13"/>
      <c r="B154" s="68"/>
      <c r="C154" s="75" t="s">
        <v>1545</v>
      </c>
      <c r="D154" s="39"/>
      <c r="E154" s="75" t="s">
        <v>1494</v>
      </c>
      <c r="F154" s="39"/>
      <c r="G154" s="75" t="s">
        <v>1535</v>
      </c>
      <c r="H154" s="39"/>
      <c r="I154" s="75" t="s">
        <v>1546</v>
      </c>
    </row>
    <row r="155" spans="1:11" ht="15.75" thickTop="1">
      <c r="A155" s="13"/>
      <c r="B155" s="58"/>
      <c r="C155" s="58"/>
      <c r="D155" s="58"/>
      <c r="E155" s="58"/>
      <c r="F155" s="58"/>
      <c r="G155" s="58"/>
      <c r="H155" s="58"/>
      <c r="I155" s="58"/>
      <c r="J155" s="58"/>
      <c r="K155" s="58"/>
    </row>
    <row r="156" spans="1:11">
      <c r="A156" s="13"/>
      <c r="B156" s="58"/>
      <c r="C156" s="58"/>
      <c r="D156" s="58"/>
      <c r="E156" s="58"/>
      <c r="F156" s="58"/>
      <c r="G156" s="58"/>
      <c r="H156" s="58"/>
      <c r="I156" s="58"/>
      <c r="J156" s="58"/>
      <c r="K156" s="58"/>
    </row>
    <row r="157" spans="1:11">
      <c r="A157" s="13"/>
      <c r="B157" s="61"/>
      <c r="C157" s="61"/>
      <c r="D157" s="61"/>
      <c r="E157" s="61"/>
      <c r="F157" s="61"/>
      <c r="G157" s="61"/>
      <c r="H157" s="61"/>
      <c r="I157" s="61"/>
      <c r="J157" s="61"/>
      <c r="K157" s="61"/>
    </row>
    <row r="158" spans="1:11">
      <c r="A158" s="13"/>
      <c r="B158" s="15"/>
      <c r="C158" s="16"/>
      <c r="D158" s="16"/>
      <c r="E158" s="16"/>
      <c r="F158" s="16"/>
      <c r="G158" s="16"/>
      <c r="H158" s="16"/>
      <c r="I158" s="16"/>
    </row>
    <row r="159" spans="1:11" ht="15.75" thickBot="1">
      <c r="A159" s="13"/>
      <c r="B159" s="68"/>
      <c r="C159" s="16"/>
      <c r="D159" s="16"/>
      <c r="E159" s="80" t="s">
        <v>1466</v>
      </c>
      <c r="F159" s="80"/>
      <c r="G159" s="80"/>
      <c r="H159" s="80"/>
      <c r="I159" s="80"/>
    </row>
    <row r="160" spans="1:11">
      <c r="A160" s="13"/>
      <c r="B160" s="68"/>
      <c r="C160" s="16"/>
      <c r="D160" s="16"/>
      <c r="E160" s="69" t="s">
        <v>1467</v>
      </c>
      <c r="F160" s="21"/>
      <c r="G160" s="69" t="s">
        <v>1468</v>
      </c>
      <c r="H160" s="21"/>
      <c r="I160" s="69" t="s">
        <v>1414</v>
      </c>
    </row>
    <row r="161" spans="1:11">
      <c r="A161" s="13"/>
      <c r="B161" s="68"/>
      <c r="C161" s="16"/>
      <c r="D161" s="16"/>
      <c r="E161" s="70" t="s">
        <v>1469</v>
      </c>
      <c r="F161" s="22"/>
      <c r="G161" s="70" t="s">
        <v>1416</v>
      </c>
      <c r="H161" s="22"/>
      <c r="I161" s="70" t="s">
        <v>1417</v>
      </c>
    </row>
    <row r="162" spans="1:11">
      <c r="A162" s="13"/>
      <c r="B162" s="68"/>
      <c r="C162" s="16"/>
      <c r="D162" s="16"/>
      <c r="E162" s="70" t="s">
        <v>1470</v>
      </c>
      <c r="F162" s="22"/>
      <c r="G162" s="70" t="s">
        <v>1421</v>
      </c>
      <c r="H162" s="22"/>
      <c r="I162" s="70" t="s">
        <v>1421</v>
      </c>
    </row>
    <row r="163" spans="1:11" ht="15.75" thickBot="1">
      <c r="A163" s="13"/>
      <c r="B163" s="83" t="s">
        <v>1539</v>
      </c>
      <c r="C163" s="67">
        <v>41274</v>
      </c>
      <c r="D163" s="22"/>
      <c r="E163" s="71" t="s">
        <v>1422</v>
      </c>
      <c r="F163" s="22"/>
      <c r="G163" s="71" t="s">
        <v>1423</v>
      </c>
      <c r="H163" s="22"/>
      <c r="I163" s="71" t="s">
        <v>1424</v>
      </c>
    </row>
    <row r="164" spans="1:11">
      <c r="A164" s="13"/>
      <c r="B164" s="68"/>
      <c r="C164" s="21"/>
      <c r="D164" s="22"/>
      <c r="E164" s="21"/>
      <c r="F164" s="22"/>
      <c r="G164" s="21"/>
      <c r="H164" s="22"/>
      <c r="I164" s="21"/>
    </row>
    <row r="165" spans="1:11">
      <c r="A165" s="13"/>
      <c r="B165" s="68" t="s">
        <v>1540</v>
      </c>
      <c r="C165" s="79" t="s">
        <v>1547</v>
      </c>
      <c r="D165" s="39"/>
      <c r="E165" s="79" t="s">
        <v>1494</v>
      </c>
      <c r="F165" s="39"/>
      <c r="G165" s="79" t="s">
        <v>1535</v>
      </c>
      <c r="H165" s="39"/>
      <c r="I165" s="79" t="s">
        <v>1548</v>
      </c>
    </row>
    <row r="166" spans="1:11">
      <c r="A166" s="13"/>
      <c r="B166" s="68" t="s">
        <v>50</v>
      </c>
      <c r="C166" s="73" t="s">
        <v>773</v>
      </c>
      <c r="D166" s="39"/>
      <c r="E166" s="79" t="s">
        <v>294</v>
      </c>
      <c r="F166" s="39"/>
      <c r="G166" s="79" t="s">
        <v>294</v>
      </c>
      <c r="H166" s="39"/>
      <c r="I166" s="73" t="s">
        <v>773</v>
      </c>
    </row>
    <row r="167" spans="1:11" ht="15.75" thickBot="1">
      <c r="A167" s="13"/>
      <c r="B167" s="68" t="s">
        <v>1543</v>
      </c>
      <c r="C167" s="77" t="s">
        <v>1549</v>
      </c>
      <c r="D167" s="39"/>
      <c r="E167" s="78" t="s">
        <v>294</v>
      </c>
      <c r="F167" s="39"/>
      <c r="G167" s="78" t="s">
        <v>294</v>
      </c>
      <c r="H167" s="39"/>
      <c r="I167" s="77" t="s">
        <v>1549</v>
      </c>
    </row>
    <row r="168" spans="1:11" ht="15.75" thickBot="1">
      <c r="A168" s="13"/>
      <c r="B168" s="68"/>
      <c r="C168" s="75" t="s">
        <v>1550</v>
      </c>
      <c r="D168" s="39"/>
      <c r="E168" s="75" t="s">
        <v>1494</v>
      </c>
      <c r="F168" s="39"/>
      <c r="G168" s="75" t="s">
        <v>1535</v>
      </c>
      <c r="H168" s="39"/>
      <c r="I168" s="75" t="s">
        <v>1551</v>
      </c>
    </row>
    <row r="169" spans="1:11" ht="15.75" thickTop="1">
      <c r="A169" s="13"/>
      <c r="B169" s="58"/>
      <c r="C169" s="58"/>
      <c r="D169" s="58"/>
      <c r="E169" s="58"/>
      <c r="F169" s="58"/>
      <c r="G169" s="58"/>
      <c r="H169" s="58"/>
      <c r="I169" s="58"/>
      <c r="J169" s="58"/>
      <c r="K169" s="58"/>
    </row>
    <row r="170" spans="1:11" ht="51" customHeight="1">
      <c r="A170" s="13"/>
      <c r="B170" s="58" t="s">
        <v>1552</v>
      </c>
      <c r="C170" s="58"/>
      <c r="D170" s="58"/>
      <c r="E170" s="58"/>
      <c r="F170" s="58"/>
      <c r="G170" s="58"/>
      <c r="H170" s="58"/>
      <c r="I170" s="58"/>
      <c r="J170" s="58"/>
      <c r="K170" s="58"/>
    </row>
    <row r="171" spans="1:11">
      <c r="A171" s="13"/>
      <c r="B171" s="64"/>
      <c r="C171" s="64"/>
      <c r="D171" s="64"/>
      <c r="E171" s="64"/>
      <c r="F171" s="64"/>
      <c r="G171" s="64"/>
      <c r="H171" s="64"/>
      <c r="I171" s="64"/>
      <c r="J171" s="64"/>
      <c r="K171" s="64"/>
    </row>
  </sheetData>
  <mergeCells count="67">
    <mergeCell ref="B156:K156"/>
    <mergeCell ref="B157:K157"/>
    <mergeCell ref="B169:K169"/>
    <mergeCell ref="B170:K170"/>
    <mergeCell ref="B171:K171"/>
    <mergeCell ref="B139:K139"/>
    <mergeCell ref="B140:K140"/>
    <mergeCell ref="B141:K141"/>
    <mergeCell ref="B142:K142"/>
    <mergeCell ref="B143:K143"/>
    <mergeCell ref="B155:K155"/>
    <mergeCell ref="B108:K108"/>
    <mergeCell ref="B109:K109"/>
    <mergeCell ref="B110:K110"/>
    <mergeCell ref="B111:K111"/>
    <mergeCell ref="B137:K137"/>
    <mergeCell ref="B138:K138"/>
    <mergeCell ref="B25:K25"/>
    <mergeCell ref="B26:K26"/>
    <mergeCell ref="B46:K46"/>
    <mergeCell ref="B47:K47"/>
    <mergeCell ref="B67:K67"/>
    <mergeCell ref="B68:K68"/>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145:I145"/>
    <mergeCell ref="E159:I159"/>
    <mergeCell ref="A1:A2"/>
    <mergeCell ref="B1:K1"/>
    <mergeCell ref="B2:K2"/>
    <mergeCell ref="B3:K3"/>
    <mergeCell ref="A4:A171"/>
    <mergeCell ref="B4:K4"/>
    <mergeCell ref="B5:K5"/>
    <mergeCell ref="B6:K6"/>
    <mergeCell ref="C113:I113"/>
    <mergeCell ref="C114:I114"/>
    <mergeCell ref="C115:I115"/>
    <mergeCell ref="C117:E117"/>
    <mergeCell ref="G117:I117"/>
    <mergeCell ref="C118:E118"/>
    <mergeCell ref="G118:I118"/>
    <mergeCell ref="C28:K28"/>
    <mergeCell ref="C34:K34"/>
    <mergeCell ref="C49:K49"/>
    <mergeCell ref="C55:K55"/>
    <mergeCell ref="E71:I71"/>
    <mergeCell ref="E91:I91"/>
    <mergeCell ref="B69:K69"/>
    <mergeCell ref="B88:K88"/>
    <mergeCell ref="B89:K8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0.42578125" bestFit="1" customWidth="1"/>
    <col min="2" max="2" width="24.28515625" customWidth="1"/>
    <col min="3" max="3" width="20.7109375" customWidth="1"/>
    <col min="4" max="4" width="33.5703125" customWidth="1"/>
    <col min="5" max="5" width="20.7109375" customWidth="1"/>
    <col min="6" max="6" width="28.7109375" customWidth="1"/>
    <col min="7" max="7" width="20.7109375" customWidth="1"/>
    <col min="8" max="8" width="34.85546875" customWidth="1"/>
    <col min="9" max="9" width="20.7109375" customWidth="1"/>
    <col min="10" max="10" width="23.5703125" customWidth="1"/>
  </cols>
  <sheetData>
    <row r="1" spans="1:10" ht="15" customHeight="1">
      <c r="A1" s="8" t="s">
        <v>155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554</v>
      </c>
      <c r="B3" s="56" t="s">
        <v>7</v>
      </c>
      <c r="C3" s="56"/>
      <c r="D3" s="56"/>
      <c r="E3" s="56"/>
      <c r="F3" s="56"/>
      <c r="G3" s="56"/>
      <c r="H3" s="56"/>
      <c r="I3" s="56"/>
      <c r="J3" s="56"/>
    </row>
    <row r="4" spans="1:10" ht="15" customHeight="1">
      <c r="A4" s="13" t="s">
        <v>1553</v>
      </c>
      <c r="B4" s="56" t="s">
        <v>7</v>
      </c>
      <c r="C4" s="56"/>
      <c r="D4" s="56"/>
      <c r="E4" s="56"/>
      <c r="F4" s="56"/>
      <c r="G4" s="56"/>
      <c r="H4" s="56"/>
      <c r="I4" s="56"/>
      <c r="J4" s="56"/>
    </row>
    <row r="5" spans="1:10">
      <c r="A5" s="13"/>
      <c r="B5" s="58" t="s">
        <v>1555</v>
      </c>
      <c r="C5" s="58"/>
      <c r="D5" s="58"/>
      <c r="E5" s="58"/>
      <c r="F5" s="58"/>
      <c r="G5" s="58"/>
      <c r="H5" s="58"/>
      <c r="I5" s="58"/>
      <c r="J5" s="58"/>
    </row>
    <row r="6" spans="1:10">
      <c r="A6" s="13"/>
      <c r="B6" s="58"/>
      <c r="C6" s="58"/>
      <c r="D6" s="58"/>
      <c r="E6" s="58"/>
      <c r="F6" s="58"/>
      <c r="G6" s="58"/>
      <c r="H6" s="58"/>
      <c r="I6" s="58"/>
      <c r="J6" s="58"/>
    </row>
    <row r="7" spans="1:10" ht="51" customHeight="1">
      <c r="A7" s="13"/>
      <c r="B7" s="58" t="s">
        <v>1556</v>
      </c>
      <c r="C7" s="58"/>
      <c r="D7" s="58"/>
      <c r="E7" s="58"/>
      <c r="F7" s="58"/>
      <c r="G7" s="58"/>
      <c r="H7" s="58"/>
      <c r="I7" s="58"/>
      <c r="J7" s="58"/>
    </row>
    <row r="8" spans="1:10">
      <c r="A8" s="13"/>
      <c r="B8" s="58"/>
      <c r="C8" s="58"/>
      <c r="D8" s="58"/>
      <c r="E8" s="58"/>
      <c r="F8" s="58"/>
      <c r="G8" s="58"/>
      <c r="H8" s="58"/>
      <c r="I8" s="58"/>
      <c r="J8" s="58"/>
    </row>
    <row r="9" spans="1:10">
      <c r="A9" s="13"/>
      <c r="B9" s="58" t="s">
        <v>1557</v>
      </c>
      <c r="C9" s="58"/>
      <c r="D9" s="58"/>
      <c r="E9" s="58"/>
      <c r="F9" s="58"/>
      <c r="G9" s="58"/>
      <c r="H9" s="58"/>
      <c r="I9" s="58"/>
      <c r="J9" s="58"/>
    </row>
    <row r="10" spans="1:10">
      <c r="A10" s="13"/>
      <c r="B10" s="58"/>
      <c r="C10" s="58"/>
      <c r="D10" s="58"/>
      <c r="E10" s="58"/>
      <c r="F10" s="58"/>
      <c r="G10" s="58"/>
      <c r="H10" s="58"/>
      <c r="I10" s="58"/>
      <c r="J10" s="58"/>
    </row>
    <row r="11" spans="1:10">
      <c r="A11" s="13"/>
      <c r="B11" s="148"/>
      <c r="C11" s="148"/>
      <c r="D11" s="148"/>
      <c r="E11" s="148"/>
      <c r="F11" s="148"/>
      <c r="G11" s="148"/>
      <c r="H11" s="148"/>
      <c r="I11" s="148"/>
      <c r="J11" s="148"/>
    </row>
    <row r="12" spans="1:10">
      <c r="A12" s="13"/>
      <c r="B12" s="15"/>
      <c r="C12" s="16"/>
      <c r="D12" s="16"/>
      <c r="E12" s="16"/>
      <c r="F12" s="16"/>
      <c r="G12" s="16"/>
      <c r="H12" s="16"/>
      <c r="I12" s="16"/>
      <c r="J12" s="16"/>
    </row>
    <row r="13" spans="1:10" ht="15.75" thickBot="1">
      <c r="A13" s="13"/>
      <c r="B13" s="16"/>
      <c r="C13" s="16"/>
      <c r="D13" s="104">
        <v>41639</v>
      </c>
      <c r="E13" s="104"/>
      <c r="F13" s="104"/>
      <c r="G13" s="104"/>
      <c r="H13" s="104"/>
      <c r="I13" s="104"/>
      <c r="J13" s="104"/>
    </row>
    <row r="14" spans="1:10" ht="15.75" thickBot="1">
      <c r="A14" s="13"/>
      <c r="B14" s="145" t="s">
        <v>1558</v>
      </c>
      <c r="C14" s="16"/>
      <c r="D14" s="50" t="s">
        <v>1559</v>
      </c>
      <c r="E14" s="21"/>
      <c r="F14" s="50" t="s">
        <v>1560</v>
      </c>
      <c r="G14" s="27"/>
      <c r="H14" s="50" t="s">
        <v>1561</v>
      </c>
      <c r="I14" s="27"/>
      <c r="J14" s="50" t="s">
        <v>582</v>
      </c>
    </row>
    <row r="15" spans="1:10">
      <c r="A15" s="13"/>
      <c r="B15" s="146">
        <v>43409</v>
      </c>
      <c r="C15" s="16"/>
      <c r="D15" s="102" t="s">
        <v>1562</v>
      </c>
      <c r="E15" s="39"/>
      <c r="F15" s="44" t="s">
        <v>1563</v>
      </c>
      <c r="G15" s="39"/>
      <c r="H15" s="44" t="s">
        <v>1564</v>
      </c>
      <c r="I15" s="16"/>
      <c r="J15" s="102" t="s">
        <v>1565</v>
      </c>
    </row>
    <row r="16" spans="1:10">
      <c r="A16" s="13"/>
      <c r="B16" s="147">
        <v>45264</v>
      </c>
      <c r="C16" s="16"/>
      <c r="D16" s="40" t="s">
        <v>1566</v>
      </c>
      <c r="E16" s="39"/>
      <c r="F16" s="40" t="s">
        <v>1567</v>
      </c>
      <c r="G16" s="39"/>
      <c r="H16" s="40" t="s">
        <v>1564</v>
      </c>
      <c r="I16" s="16"/>
      <c r="J16" s="40" t="s">
        <v>1568</v>
      </c>
    </row>
    <row r="17" spans="1:10">
      <c r="A17" s="13"/>
      <c r="B17" s="147">
        <v>45270</v>
      </c>
      <c r="C17" s="16"/>
      <c r="D17" s="40" t="s">
        <v>1569</v>
      </c>
      <c r="E17" s="39"/>
      <c r="F17" s="40" t="s">
        <v>1570</v>
      </c>
      <c r="G17" s="39"/>
      <c r="H17" s="40" t="s">
        <v>1564</v>
      </c>
      <c r="I17" s="16"/>
      <c r="J17" s="40" t="s">
        <v>1571</v>
      </c>
    </row>
    <row r="18" spans="1:10">
      <c r="A18" s="13"/>
      <c r="B18" s="147">
        <v>45272</v>
      </c>
      <c r="C18" s="16"/>
      <c r="D18" s="40" t="s">
        <v>1572</v>
      </c>
      <c r="E18" s="39"/>
      <c r="F18" s="40" t="s">
        <v>1573</v>
      </c>
      <c r="G18" s="39"/>
      <c r="H18" s="40" t="s">
        <v>1564</v>
      </c>
      <c r="I18" s="16"/>
      <c r="J18" s="40" t="s">
        <v>1574</v>
      </c>
    </row>
    <row r="19" spans="1:10">
      <c r="A19" s="13"/>
      <c r="B19" s="147">
        <v>45273</v>
      </c>
      <c r="C19" s="16"/>
      <c r="D19" s="40" t="s">
        <v>1575</v>
      </c>
      <c r="E19" s="39"/>
      <c r="F19" s="40" t="s">
        <v>1576</v>
      </c>
      <c r="G19" s="39"/>
      <c r="H19" s="40" t="s">
        <v>1564</v>
      </c>
      <c r="I19" s="16"/>
      <c r="J19" s="40" t="s">
        <v>1577</v>
      </c>
    </row>
    <row r="20" spans="1:10">
      <c r="A20" s="13"/>
      <c r="B20" s="147">
        <v>45273</v>
      </c>
      <c r="C20" s="16"/>
      <c r="D20" s="40" t="s">
        <v>1578</v>
      </c>
      <c r="E20" s="39"/>
      <c r="F20" s="40" t="s">
        <v>1573</v>
      </c>
      <c r="G20" s="39"/>
      <c r="H20" s="40" t="s">
        <v>1564</v>
      </c>
      <c r="I20" s="16"/>
      <c r="J20" s="40" t="s">
        <v>1579</v>
      </c>
    </row>
    <row r="21" spans="1:10">
      <c r="A21" s="13"/>
      <c r="B21" s="147">
        <v>45276</v>
      </c>
      <c r="C21" s="16"/>
      <c r="D21" s="40" t="s">
        <v>1569</v>
      </c>
      <c r="E21" s="39"/>
      <c r="F21" s="40" t="s">
        <v>1580</v>
      </c>
      <c r="G21" s="39"/>
      <c r="H21" s="40" t="s">
        <v>1564</v>
      </c>
      <c r="I21" s="16"/>
      <c r="J21" s="40" t="s">
        <v>1581</v>
      </c>
    </row>
    <row r="22" spans="1:10">
      <c r="A22" s="13"/>
      <c r="B22" s="147">
        <v>45283</v>
      </c>
      <c r="C22" s="16"/>
      <c r="D22" s="40" t="s">
        <v>1582</v>
      </c>
      <c r="E22" s="39"/>
      <c r="F22" s="40" t="s">
        <v>1583</v>
      </c>
      <c r="G22" s="39"/>
      <c r="H22" s="40" t="s">
        <v>1138</v>
      </c>
      <c r="I22" s="16"/>
      <c r="J22" s="40" t="s">
        <v>479</v>
      </c>
    </row>
    <row r="23" spans="1:10" ht="15.75" thickBot="1">
      <c r="A23" s="13"/>
      <c r="B23" s="147">
        <v>45290</v>
      </c>
      <c r="C23" s="16"/>
      <c r="D23" s="41" t="s">
        <v>1584</v>
      </c>
      <c r="E23" s="39"/>
      <c r="F23" s="40" t="s">
        <v>1585</v>
      </c>
      <c r="G23" s="39"/>
      <c r="H23" s="40" t="s">
        <v>1138</v>
      </c>
      <c r="I23" s="16"/>
      <c r="J23" s="41" t="s">
        <v>995</v>
      </c>
    </row>
    <row r="24" spans="1:10" ht="15.75" thickBot="1">
      <c r="A24" s="13"/>
      <c r="B24" s="34" t="s">
        <v>146</v>
      </c>
      <c r="C24" s="16"/>
      <c r="D24" s="51" t="s">
        <v>1586</v>
      </c>
      <c r="E24" s="39"/>
      <c r="F24" s="39"/>
      <c r="G24" s="39"/>
      <c r="H24" s="39"/>
      <c r="I24" s="16"/>
      <c r="J24" s="51" t="s">
        <v>1587</v>
      </c>
    </row>
    <row r="25" spans="1:10" ht="15.75" thickTop="1">
      <c r="A25" s="13"/>
      <c r="B25" s="148"/>
      <c r="C25" s="148"/>
      <c r="D25" s="148"/>
      <c r="E25" s="148"/>
      <c r="F25" s="148"/>
      <c r="G25" s="148"/>
      <c r="H25" s="148"/>
      <c r="I25" s="148"/>
      <c r="J25" s="148"/>
    </row>
    <row r="26" spans="1:10">
      <c r="A26" s="13"/>
      <c r="B26" s="64"/>
      <c r="C26" s="64"/>
      <c r="D26" s="64"/>
      <c r="E26" s="64"/>
      <c r="F26" s="64"/>
      <c r="G26" s="64"/>
      <c r="H26" s="64"/>
      <c r="I26" s="64"/>
      <c r="J26" s="64"/>
    </row>
  </sheetData>
  <mergeCells count="16">
    <mergeCell ref="B8:J8"/>
    <mergeCell ref="B9:J9"/>
    <mergeCell ref="B10:J10"/>
    <mergeCell ref="B11:J11"/>
    <mergeCell ref="B25:J25"/>
    <mergeCell ref="B26:J26"/>
    <mergeCell ref="D13:J13"/>
    <mergeCell ref="A1:A2"/>
    <mergeCell ref="B1:J1"/>
    <mergeCell ref="B2:J2"/>
    <mergeCell ref="B3:J3"/>
    <mergeCell ref="A4:A26"/>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7109375" bestFit="1" customWidth="1"/>
    <col min="2" max="2" width="36.5703125" customWidth="1"/>
    <col min="3" max="3" width="25.7109375" customWidth="1"/>
    <col min="4" max="4" width="34.140625" customWidth="1"/>
    <col min="5" max="5" width="25.7109375" customWidth="1"/>
    <col min="6" max="6" width="18.42578125" customWidth="1"/>
    <col min="7" max="7" width="25.7109375" customWidth="1"/>
    <col min="8" max="8" width="36.5703125" customWidth="1"/>
    <col min="9" max="9" width="25.7109375" customWidth="1"/>
    <col min="10" max="10" width="14" customWidth="1"/>
    <col min="11" max="11" width="25.7109375" customWidth="1"/>
    <col min="12" max="12" width="19.7109375" customWidth="1"/>
    <col min="13" max="13" width="25.7109375" customWidth="1"/>
    <col min="14" max="14" width="19.7109375" customWidth="1"/>
  </cols>
  <sheetData>
    <row r="1" spans="1:14" ht="15" customHeight="1">
      <c r="A1" s="8" t="s">
        <v>158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589</v>
      </c>
      <c r="B3" s="56" t="s">
        <v>7</v>
      </c>
      <c r="C3" s="56"/>
      <c r="D3" s="56"/>
      <c r="E3" s="56"/>
      <c r="F3" s="56"/>
      <c r="G3" s="56"/>
      <c r="H3" s="56"/>
      <c r="I3" s="56"/>
      <c r="J3" s="56"/>
      <c r="K3" s="56"/>
      <c r="L3" s="56"/>
      <c r="M3" s="56"/>
      <c r="N3" s="56"/>
    </row>
    <row r="4" spans="1:14" ht="15" customHeight="1">
      <c r="A4" s="13" t="s">
        <v>1588</v>
      </c>
      <c r="B4" s="56" t="s">
        <v>7</v>
      </c>
      <c r="C4" s="56"/>
      <c r="D4" s="56"/>
      <c r="E4" s="56"/>
      <c r="F4" s="56"/>
      <c r="G4" s="56"/>
      <c r="H4" s="56"/>
      <c r="I4" s="56"/>
      <c r="J4" s="56"/>
      <c r="K4" s="56"/>
      <c r="L4" s="56"/>
      <c r="M4" s="56"/>
      <c r="N4" s="56"/>
    </row>
    <row r="5" spans="1:14">
      <c r="A5" s="13"/>
      <c r="B5" s="57" t="s">
        <v>1590</v>
      </c>
      <c r="C5" s="57"/>
      <c r="D5" s="57"/>
      <c r="E5" s="57"/>
      <c r="F5" s="57"/>
      <c r="G5" s="57"/>
      <c r="H5" s="57"/>
      <c r="I5" s="57"/>
      <c r="J5" s="57"/>
      <c r="K5" s="57"/>
      <c r="L5" s="57"/>
      <c r="M5" s="57"/>
      <c r="N5" s="57"/>
    </row>
    <row r="6" spans="1:14" ht="25.5" customHeight="1">
      <c r="A6" s="13"/>
      <c r="B6" s="58" t="s">
        <v>1591</v>
      </c>
      <c r="C6" s="58"/>
      <c r="D6" s="58"/>
      <c r="E6" s="58"/>
      <c r="F6" s="58"/>
      <c r="G6" s="58"/>
      <c r="H6" s="58"/>
      <c r="I6" s="58"/>
      <c r="J6" s="58"/>
      <c r="K6" s="58"/>
      <c r="L6" s="58"/>
      <c r="M6" s="58"/>
      <c r="N6" s="58"/>
    </row>
    <row r="7" spans="1:14" ht="25.5" customHeight="1">
      <c r="A7" s="13"/>
      <c r="B7" s="58" t="s">
        <v>1592</v>
      </c>
      <c r="C7" s="58"/>
      <c r="D7" s="58"/>
      <c r="E7" s="58"/>
      <c r="F7" s="58"/>
      <c r="G7" s="58"/>
      <c r="H7" s="58"/>
      <c r="I7" s="58"/>
      <c r="J7" s="58"/>
      <c r="K7" s="58"/>
      <c r="L7" s="58"/>
      <c r="M7" s="58"/>
      <c r="N7" s="58"/>
    </row>
    <row r="8" spans="1:14">
      <c r="A8" s="13"/>
      <c r="B8" s="58" t="s">
        <v>1593</v>
      </c>
      <c r="C8" s="58"/>
      <c r="D8" s="58"/>
      <c r="E8" s="58"/>
      <c r="F8" s="58"/>
      <c r="G8" s="58"/>
      <c r="H8" s="58"/>
      <c r="I8" s="58"/>
      <c r="J8" s="58"/>
      <c r="K8" s="58"/>
      <c r="L8" s="58"/>
      <c r="M8" s="58"/>
      <c r="N8" s="58"/>
    </row>
    <row r="9" spans="1:14" ht="25.5" customHeight="1">
      <c r="A9" s="13"/>
      <c r="B9" s="58" t="s">
        <v>1594</v>
      </c>
      <c r="C9" s="58"/>
      <c r="D9" s="58"/>
      <c r="E9" s="58"/>
      <c r="F9" s="58"/>
      <c r="G9" s="58"/>
      <c r="H9" s="58"/>
      <c r="I9" s="58"/>
      <c r="J9" s="58"/>
      <c r="K9" s="58"/>
      <c r="L9" s="58"/>
      <c r="M9" s="58"/>
      <c r="N9" s="58"/>
    </row>
    <row r="10" spans="1:14">
      <c r="A10" s="13"/>
      <c r="B10" s="15"/>
      <c r="C10" s="16"/>
      <c r="D10" s="16"/>
      <c r="E10" s="16"/>
      <c r="F10" s="16"/>
      <c r="G10" s="16"/>
      <c r="H10" s="16"/>
      <c r="I10" s="16"/>
      <c r="J10" s="16"/>
      <c r="K10" s="16"/>
      <c r="L10" s="16"/>
      <c r="M10" s="16"/>
      <c r="N10" s="16"/>
    </row>
    <row r="11" spans="1:14">
      <c r="A11" s="13"/>
      <c r="B11" s="149"/>
      <c r="C11" s="16"/>
      <c r="D11" s="16"/>
      <c r="E11" s="22"/>
      <c r="F11" s="22"/>
      <c r="G11" s="22"/>
      <c r="H11" s="22"/>
      <c r="I11" s="22"/>
      <c r="J11" s="22"/>
      <c r="K11" s="22"/>
      <c r="L11" s="115" t="s">
        <v>1595</v>
      </c>
      <c r="M11" s="115"/>
      <c r="N11" s="115"/>
    </row>
    <row r="12" spans="1:14">
      <c r="A12" s="13"/>
      <c r="B12" s="68"/>
      <c r="C12" s="22"/>
      <c r="D12" s="22"/>
      <c r="E12" s="22"/>
      <c r="F12" s="22"/>
      <c r="G12" s="22"/>
      <c r="H12" s="22"/>
      <c r="I12" s="22"/>
      <c r="J12" s="22"/>
      <c r="K12" s="22"/>
      <c r="L12" s="115" t="s">
        <v>1596</v>
      </c>
      <c r="M12" s="115"/>
      <c r="N12" s="115"/>
    </row>
    <row r="13" spans="1:14">
      <c r="A13" s="13"/>
      <c r="B13" s="68"/>
      <c r="C13" s="22"/>
      <c r="D13" s="22"/>
      <c r="E13" s="22"/>
      <c r="F13" s="22"/>
      <c r="G13" s="22"/>
      <c r="H13" s="115" t="s">
        <v>1597</v>
      </c>
      <c r="I13" s="115"/>
      <c r="J13" s="115"/>
      <c r="K13" s="22"/>
      <c r="L13" s="115" t="s">
        <v>1598</v>
      </c>
      <c r="M13" s="115"/>
      <c r="N13" s="115"/>
    </row>
    <row r="14" spans="1:14" ht="15.75" thickBot="1">
      <c r="A14" s="13"/>
      <c r="B14" s="149"/>
      <c r="C14" s="22"/>
      <c r="D14" s="80" t="s">
        <v>1599</v>
      </c>
      <c r="E14" s="80"/>
      <c r="F14" s="80"/>
      <c r="G14" s="22"/>
      <c r="H14" s="80" t="s">
        <v>1600</v>
      </c>
      <c r="I14" s="80"/>
      <c r="J14" s="80"/>
      <c r="K14" s="22"/>
      <c r="L14" s="80" t="s">
        <v>1601</v>
      </c>
      <c r="M14" s="80"/>
      <c r="N14" s="80"/>
    </row>
    <row r="15" spans="1:14" ht="15.75" thickBot="1">
      <c r="A15" s="13"/>
      <c r="B15" s="68"/>
      <c r="C15" s="22"/>
      <c r="D15" s="82" t="s">
        <v>1602</v>
      </c>
      <c r="E15" s="21"/>
      <c r="F15" s="82" t="s">
        <v>1603</v>
      </c>
      <c r="G15" s="22"/>
      <c r="H15" s="82" t="s">
        <v>1602</v>
      </c>
      <c r="I15" s="21"/>
      <c r="J15" s="82" t="s">
        <v>1603</v>
      </c>
      <c r="K15" s="22"/>
      <c r="L15" s="82" t="s">
        <v>1602</v>
      </c>
      <c r="M15" s="21"/>
      <c r="N15" s="82" t="s">
        <v>1603</v>
      </c>
    </row>
    <row r="16" spans="1:14">
      <c r="A16" s="13"/>
      <c r="B16" s="68"/>
      <c r="C16" s="22"/>
      <c r="D16" s="119" t="s">
        <v>1127</v>
      </c>
      <c r="E16" s="119"/>
      <c r="F16" s="119"/>
      <c r="G16" s="119"/>
      <c r="H16" s="119"/>
      <c r="I16" s="119"/>
      <c r="J16" s="119"/>
      <c r="K16" s="119"/>
      <c r="L16" s="119"/>
      <c r="M16" s="119"/>
      <c r="N16" s="119"/>
    </row>
    <row r="17" spans="1:14">
      <c r="A17" s="13"/>
      <c r="B17" s="83" t="s">
        <v>1604</v>
      </c>
      <c r="C17" s="22"/>
      <c r="D17" s="22"/>
      <c r="E17" s="22"/>
      <c r="F17" s="22"/>
      <c r="G17" s="22"/>
      <c r="H17" s="22"/>
      <c r="I17" s="22"/>
      <c r="J17" s="22"/>
      <c r="K17" s="22"/>
      <c r="L17" s="22"/>
      <c r="M17" s="22"/>
      <c r="N17" s="22"/>
    </row>
    <row r="18" spans="1:14">
      <c r="A18" s="13"/>
      <c r="B18" s="68" t="s">
        <v>1605</v>
      </c>
      <c r="C18" s="22"/>
      <c r="D18" s="22"/>
      <c r="E18" s="22"/>
      <c r="F18" s="22"/>
      <c r="G18" s="22"/>
      <c r="H18" s="22"/>
      <c r="I18" s="22"/>
      <c r="J18" s="22"/>
      <c r="K18" s="22"/>
      <c r="L18" s="22"/>
      <c r="M18" s="22"/>
      <c r="N18" s="22"/>
    </row>
    <row r="19" spans="1:14">
      <c r="A19" s="13"/>
      <c r="B19" s="96" t="s">
        <v>1606</v>
      </c>
      <c r="C19" s="22"/>
      <c r="D19" s="22"/>
      <c r="E19" s="22"/>
      <c r="F19" s="22"/>
      <c r="G19" s="22"/>
      <c r="H19" s="22"/>
      <c r="I19" s="22"/>
      <c r="J19" s="22"/>
      <c r="K19" s="22"/>
      <c r="L19" s="22"/>
      <c r="M19" s="22"/>
      <c r="N19" s="22"/>
    </row>
    <row r="20" spans="1:14">
      <c r="A20" s="13"/>
      <c r="B20" s="150" t="s">
        <v>1607</v>
      </c>
      <c r="C20" s="22"/>
      <c r="D20" s="79" t="s">
        <v>1608</v>
      </c>
      <c r="E20" s="39"/>
      <c r="F20" s="73" t="s">
        <v>1609</v>
      </c>
      <c r="G20" s="39"/>
      <c r="H20" s="79" t="s">
        <v>1610</v>
      </c>
      <c r="I20" s="39"/>
      <c r="J20" s="79" t="s">
        <v>1611</v>
      </c>
      <c r="K20" s="39"/>
      <c r="L20" s="79" t="s">
        <v>1612</v>
      </c>
      <c r="M20" s="39"/>
      <c r="N20" s="79" t="s">
        <v>1613</v>
      </c>
    </row>
    <row r="21" spans="1:14">
      <c r="A21" s="13"/>
      <c r="B21" s="150" t="s">
        <v>1614</v>
      </c>
      <c r="C21" s="22"/>
      <c r="D21" s="73" t="s">
        <v>1615</v>
      </c>
      <c r="E21" s="39"/>
      <c r="F21" s="73" t="s">
        <v>1616</v>
      </c>
      <c r="G21" s="39"/>
      <c r="H21" s="73" t="s">
        <v>1617</v>
      </c>
      <c r="I21" s="39"/>
      <c r="J21" s="73" t="s">
        <v>1618</v>
      </c>
      <c r="K21" s="39"/>
      <c r="L21" s="73" t="s">
        <v>1619</v>
      </c>
      <c r="M21" s="39"/>
      <c r="N21" s="79" t="s">
        <v>1620</v>
      </c>
    </row>
    <row r="22" spans="1:14">
      <c r="A22" s="13"/>
      <c r="B22" s="68"/>
      <c r="C22" s="22"/>
      <c r="D22" s="39"/>
      <c r="E22" s="39"/>
      <c r="F22" s="39"/>
      <c r="G22" s="39"/>
      <c r="H22" s="39"/>
      <c r="I22" s="39"/>
      <c r="J22" s="39"/>
      <c r="K22" s="39"/>
      <c r="L22" s="39"/>
      <c r="M22" s="39"/>
      <c r="N22" s="39"/>
    </row>
    <row r="23" spans="1:14">
      <c r="A23" s="13"/>
      <c r="B23" s="68" t="s">
        <v>1621</v>
      </c>
      <c r="C23" s="22"/>
      <c r="D23" s="39"/>
      <c r="E23" s="39"/>
      <c r="F23" s="39"/>
      <c r="G23" s="39"/>
      <c r="H23" s="39"/>
      <c r="I23" s="39"/>
      <c r="J23" s="39"/>
      <c r="K23" s="39"/>
      <c r="L23" s="39"/>
      <c r="M23" s="39"/>
      <c r="N23" s="39"/>
    </row>
    <row r="24" spans="1:14">
      <c r="A24" s="13"/>
      <c r="B24" s="96" t="s">
        <v>1606</v>
      </c>
      <c r="C24" s="22"/>
      <c r="D24" s="39"/>
      <c r="E24" s="39"/>
      <c r="F24" s="39"/>
      <c r="G24" s="39"/>
      <c r="H24" s="39"/>
      <c r="I24" s="39"/>
      <c r="J24" s="39"/>
      <c r="K24" s="39"/>
      <c r="L24" s="39"/>
      <c r="M24" s="39"/>
      <c r="N24" s="39"/>
    </row>
    <row r="25" spans="1:14">
      <c r="A25" s="13"/>
      <c r="B25" s="150" t="s">
        <v>1607</v>
      </c>
      <c r="C25" s="22"/>
      <c r="D25" s="73" t="s">
        <v>1622</v>
      </c>
      <c r="E25" s="39"/>
      <c r="F25" s="73" t="s">
        <v>1623</v>
      </c>
      <c r="G25" s="39"/>
      <c r="H25" s="73" t="s">
        <v>1624</v>
      </c>
      <c r="I25" s="39"/>
      <c r="J25" s="79" t="s">
        <v>1611</v>
      </c>
      <c r="K25" s="39"/>
      <c r="L25" s="79" t="s">
        <v>1612</v>
      </c>
      <c r="M25" s="39"/>
      <c r="N25" s="79" t="s">
        <v>1613</v>
      </c>
    </row>
    <row r="26" spans="1:14">
      <c r="A26" s="13"/>
      <c r="B26" s="150" t="s">
        <v>1614</v>
      </c>
      <c r="C26" s="22"/>
      <c r="D26" s="73" t="s">
        <v>1625</v>
      </c>
      <c r="E26" s="39"/>
      <c r="F26" s="73" t="s">
        <v>1626</v>
      </c>
      <c r="G26" s="39"/>
      <c r="H26" s="73" t="s">
        <v>1627</v>
      </c>
      <c r="I26" s="39"/>
      <c r="J26" s="73" t="s">
        <v>1628</v>
      </c>
      <c r="K26" s="39"/>
      <c r="L26" s="73" t="s">
        <v>1629</v>
      </c>
      <c r="M26" s="39"/>
      <c r="N26" s="79" t="s">
        <v>1630</v>
      </c>
    </row>
    <row r="27" spans="1:14">
      <c r="A27" s="13"/>
      <c r="B27" s="68"/>
      <c r="C27" s="22"/>
      <c r="D27" s="39"/>
      <c r="E27" s="39"/>
      <c r="F27" s="39"/>
      <c r="G27" s="39"/>
      <c r="H27" s="39"/>
      <c r="I27" s="39"/>
      <c r="J27" s="39"/>
      <c r="K27" s="39"/>
      <c r="L27" s="39"/>
      <c r="M27" s="39"/>
      <c r="N27" s="39"/>
    </row>
    <row r="28" spans="1:14">
      <c r="A28" s="13"/>
      <c r="B28" s="68" t="s">
        <v>1621</v>
      </c>
      <c r="C28" s="22"/>
      <c r="D28" s="39"/>
      <c r="E28" s="39"/>
      <c r="F28" s="39"/>
      <c r="G28" s="39"/>
      <c r="H28" s="39"/>
      <c r="I28" s="39"/>
      <c r="J28" s="39"/>
      <c r="K28" s="39"/>
      <c r="L28" s="39"/>
      <c r="M28" s="39"/>
      <c r="N28" s="39"/>
    </row>
    <row r="29" spans="1:14">
      <c r="A29" s="13"/>
      <c r="B29" s="96" t="s">
        <v>1631</v>
      </c>
      <c r="C29" s="22"/>
      <c r="D29" s="39"/>
      <c r="E29" s="39"/>
      <c r="F29" s="39"/>
      <c r="G29" s="39"/>
      <c r="H29" s="39"/>
      <c r="I29" s="39"/>
      <c r="J29" s="39"/>
      <c r="K29" s="39"/>
      <c r="L29" s="39"/>
      <c r="M29" s="39"/>
      <c r="N29" s="39"/>
    </row>
    <row r="30" spans="1:14">
      <c r="A30" s="13"/>
      <c r="B30" s="150" t="s">
        <v>1607</v>
      </c>
      <c r="C30" s="22"/>
      <c r="D30" s="73" t="s">
        <v>1622</v>
      </c>
      <c r="E30" s="39"/>
      <c r="F30" s="73" t="s">
        <v>1632</v>
      </c>
      <c r="G30" s="39"/>
      <c r="H30" s="73" t="s">
        <v>1633</v>
      </c>
      <c r="I30" s="39"/>
      <c r="J30" s="79" t="s">
        <v>1611</v>
      </c>
      <c r="K30" s="39"/>
      <c r="L30" s="79" t="s">
        <v>1612</v>
      </c>
      <c r="M30" s="39"/>
      <c r="N30" s="79" t="s">
        <v>1613</v>
      </c>
    </row>
    <row r="31" spans="1:14">
      <c r="A31" s="13"/>
      <c r="B31" s="150" t="s">
        <v>1614</v>
      </c>
      <c r="C31" s="22"/>
      <c r="D31" s="73" t="s">
        <v>1625</v>
      </c>
      <c r="E31" s="39"/>
      <c r="F31" s="73" t="s">
        <v>1634</v>
      </c>
      <c r="G31" s="39"/>
      <c r="H31" s="73" t="s">
        <v>1635</v>
      </c>
      <c r="I31" s="39"/>
      <c r="J31" s="73" t="s">
        <v>1628</v>
      </c>
      <c r="K31" s="39"/>
      <c r="L31" s="73" t="s">
        <v>1636</v>
      </c>
      <c r="M31" s="39"/>
      <c r="N31" s="79" t="s">
        <v>1630</v>
      </c>
    </row>
    <row r="32" spans="1:14">
      <c r="A32" s="13"/>
      <c r="B32" s="68"/>
      <c r="C32" s="22"/>
      <c r="D32" s="39"/>
      <c r="E32" s="39"/>
      <c r="F32" s="39"/>
      <c r="G32" s="39"/>
      <c r="H32" s="39"/>
      <c r="I32" s="39"/>
      <c r="J32" s="39"/>
      <c r="K32" s="39"/>
      <c r="L32" s="39"/>
      <c r="M32" s="39"/>
      <c r="N32" s="39"/>
    </row>
    <row r="33" spans="1:14">
      <c r="A33" s="13"/>
      <c r="B33" s="83" t="s">
        <v>1637</v>
      </c>
      <c r="C33" s="22"/>
      <c r="D33" s="39"/>
      <c r="E33" s="39"/>
      <c r="F33" s="39"/>
      <c r="G33" s="39"/>
      <c r="H33" s="39"/>
      <c r="I33" s="39"/>
      <c r="J33" s="39"/>
      <c r="K33" s="39"/>
      <c r="L33" s="39"/>
      <c r="M33" s="39"/>
      <c r="N33" s="39"/>
    </row>
    <row r="34" spans="1:14">
      <c r="A34" s="13"/>
      <c r="B34" s="68" t="s">
        <v>1605</v>
      </c>
      <c r="C34" s="22"/>
      <c r="D34" s="39"/>
      <c r="E34" s="39"/>
      <c r="F34" s="39"/>
      <c r="G34" s="39"/>
      <c r="H34" s="39"/>
      <c r="I34" s="39"/>
      <c r="J34" s="39"/>
      <c r="K34" s="39"/>
      <c r="L34" s="39"/>
      <c r="M34" s="39"/>
      <c r="N34" s="39"/>
    </row>
    <row r="35" spans="1:14">
      <c r="A35" s="13"/>
      <c r="B35" s="96" t="s">
        <v>1606</v>
      </c>
      <c r="C35" s="22"/>
      <c r="D35" s="39"/>
      <c r="E35" s="39"/>
      <c r="F35" s="39"/>
      <c r="G35" s="39"/>
      <c r="H35" s="39"/>
      <c r="I35" s="39"/>
      <c r="J35" s="39"/>
      <c r="K35" s="39"/>
      <c r="L35" s="39"/>
      <c r="M35" s="39"/>
      <c r="N35" s="39"/>
    </row>
    <row r="36" spans="1:14">
      <c r="A36" s="13"/>
      <c r="B36" s="150" t="s">
        <v>1607</v>
      </c>
      <c r="C36" s="22"/>
      <c r="D36" s="79" t="s">
        <v>1638</v>
      </c>
      <c r="E36" s="39"/>
      <c r="F36" s="73" t="s">
        <v>1639</v>
      </c>
      <c r="G36" s="39"/>
      <c r="H36" s="79" t="s">
        <v>1640</v>
      </c>
      <c r="I36" s="39"/>
      <c r="J36" s="79" t="s">
        <v>1611</v>
      </c>
      <c r="K36" s="39"/>
      <c r="L36" s="79" t="s">
        <v>1612</v>
      </c>
      <c r="M36" s="39"/>
      <c r="N36" s="79" t="s">
        <v>1613</v>
      </c>
    </row>
    <row r="37" spans="1:14">
      <c r="A37" s="13"/>
      <c r="B37" s="150" t="s">
        <v>1614</v>
      </c>
      <c r="C37" s="22"/>
      <c r="D37" s="73" t="s">
        <v>1641</v>
      </c>
      <c r="E37" s="39"/>
      <c r="F37" s="73" t="s">
        <v>1642</v>
      </c>
      <c r="G37" s="39"/>
      <c r="H37" s="73" t="s">
        <v>1643</v>
      </c>
      <c r="I37" s="39"/>
      <c r="J37" s="73" t="s">
        <v>1618</v>
      </c>
      <c r="K37" s="39"/>
      <c r="L37" s="73" t="s">
        <v>1644</v>
      </c>
      <c r="M37" s="39"/>
      <c r="N37" s="79" t="s">
        <v>1620</v>
      </c>
    </row>
    <row r="38" spans="1:14">
      <c r="A38" s="13"/>
      <c r="B38" s="68"/>
      <c r="C38" s="22"/>
      <c r="D38" s="39"/>
      <c r="E38" s="39"/>
      <c r="F38" s="39"/>
      <c r="G38" s="39"/>
      <c r="H38" s="39"/>
      <c r="I38" s="39"/>
      <c r="J38" s="39"/>
      <c r="K38" s="39"/>
      <c r="L38" s="39"/>
      <c r="M38" s="39"/>
      <c r="N38" s="39"/>
    </row>
    <row r="39" spans="1:14">
      <c r="A39" s="13"/>
      <c r="B39" s="68" t="s">
        <v>1621</v>
      </c>
      <c r="C39" s="22"/>
      <c r="D39" s="39"/>
      <c r="E39" s="39"/>
      <c r="F39" s="39"/>
      <c r="G39" s="39"/>
      <c r="H39" s="39"/>
      <c r="I39" s="39"/>
      <c r="J39" s="39"/>
      <c r="K39" s="39"/>
      <c r="L39" s="39"/>
      <c r="M39" s="39"/>
      <c r="N39" s="39"/>
    </row>
    <row r="40" spans="1:14">
      <c r="A40" s="13"/>
      <c r="B40" s="96" t="s">
        <v>1606</v>
      </c>
      <c r="C40" s="22"/>
      <c r="D40" s="39"/>
      <c r="E40" s="39"/>
      <c r="F40" s="39"/>
      <c r="G40" s="39"/>
      <c r="H40" s="39"/>
      <c r="I40" s="39"/>
      <c r="J40" s="39"/>
      <c r="K40" s="39"/>
      <c r="L40" s="39"/>
      <c r="M40" s="39"/>
      <c r="N40" s="39"/>
    </row>
    <row r="41" spans="1:14">
      <c r="A41" s="13"/>
      <c r="B41" s="150" t="s">
        <v>1607</v>
      </c>
      <c r="C41" s="22"/>
      <c r="D41" s="73" t="s">
        <v>1645</v>
      </c>
      <c r="E41" s="39"/>
      <c r="F41" s="73" t="s">
        <v>1646</v>
      </c>
      <c r="G41" s="39"/>
      <c r="H41" s="73" t="s">
        <v>1647</v>
      </c>
      <c r="I41" s="39"/>
      <c r="J41" s="79" t="s">
        <v>1611</v>
      </c>
      <c r="K41" s="39"/>
      <c r="L41" s="79" t="s">
        <v>1612</v>
      </c>
      <c r="M41" s="39"/>
      <c r="N41" s="79" t="s">
        <v>1613</v>
      </c>
    </row>
    <row r="42" spans="1:14">
      <c r="A42" s="13"/>
      <c r="B42" s="150" t="s">
        <v>1614</v>
      </c>
      <c r="C42" s="22"/>
      <c r="D42" s="73" t="s">
        <v>1648</v>
      </c>
      <c r="E42" s="39"/>
      <c r="F42" s="73" t="s">
        <v>1649</v>
      </c>
      <c r="G42" s="39"/>
      <c r="H42" s="73" t="s">
        <v>1650</v>
      </c>
      <c r="I42" s="39"/>
      <c r="J42" s="73" t="s">
        <v>1628</v>
      </c>
      <c r="K42" s="39"/>
      <c r="L42" s="73" t="s">
        <v>1651</v>
      </c>
      <c r="M42" s="39"/>
      <c r="N42" s="79" t="s">
        <v>1630</v>
      </c>
    </row>
    <row r="43" spans="1:14">
      <c r="A43" s="13"/>
      <c r="B43" s="68"/>
      <c r="C43" s="22"/>
      <c r="D43" s="39"/>
      <c r="E43" s="39"/>
      <c r="F43" s="39"/>
      <c r="G43" s="39"/>
      <c r="H43" s="39"/>
      <c r="I43" s="39"/>
      <c r="J43" s="39"/>
      <c r="K43" s="39"/>
      <c r="L43" s="39"/>
      <c r="M43" s="39"/>
      <c r="N43" s="39"/>
    </row>
    <row r="44" spans="1:14">
      <c r="A44" s="13"/>
      <c r="B44" s="68" t="s">
        <v>1621</v>
      </c>
      <c r="C44" s="22"/>
      <c r="D44" s="39"/>
      <c r="E44" s="39"/>
      <c r="F44" s="39"/>
      <c r="G44" s="39"/>
      <c r="H44" s="39"/>
      <c r="I44" s="39"/>
      <c r="J44" s="39"/>
      <c r="K44" s="39"/>
      <c r="L44" s="39"/>
      <c r="M44" s="39"/>
      <c r="N44" s="39"/>
    </row>
    <row r="45" spans="1:14">
      <c r="A45" s="13"/>
      <c r="B45" s="96" t="s">
        <v>1631</v>
      </c>
      <c r="C45" s="22"/>
      <c r="D45" s="39"/>
      <c r="E45" s="39"/>
      <c r="F45" s="39"/>
      <c r="G45" s="39"/>
      <c r="H45" s="39"/>
      <c r="I45" s="39"/>
      <c r="J45" s="39"/>
      <c r="K45" s="39"/>
      <c r="L45" s="39"/>
      <c r="M45" s="39"/>
      <c r="N45" s="39"/>
    </row>
    <row r="46" spans="1:14">
      <c r="A46" s="13"/>
      <c r="B46" s="150" t="s">
        <v>1607</v>
      </c>
      <c r="C46" s="22"/>
      <c r="D46" s="73" t="s">
        <v>1645</v>
      </c>
      <c r="E46" s="39"/>
      <c r="F46" s="73" t="s">
        <v>1652</v>
      </c>
      <c r="G46" s="39"/>
      <c r="H46" s="73" t="s">
        <v>1653</v>
      </c>
      <c r="I46" s="39"/>
      <c r="J46" s="79" t="s">
        <v>1611</v>
      </c>
      <c r="K46" s="39"/>
      <c r="L46" s="79" t="s">
        <v>1612</v>
      </c>
      <c r="M46" s="39"/>
      <c r="N46" s="79" t="s">
        <v>1613</v>
      </c>
    </row>
    <row r="47" spans="1:14">
      <c r="A47" s="13"/>
      <c r="B47" s="150" t="s">
        <v>1614</v>
      </c>
      <c r="C47" s="22"/>
      <c r="D47" s="73" t="s">
        <v>1648</v>
      </c>
      <c r="E47" s="39"/>
      <c r="F47" s="73" t="s">
        <v>1654</v>
      </c>
      <c r="G47" s="39"/>
      <c r="H47" s="73" t="s">
        <v>1655</v>
      </c>
      <c r="I47" s="39"/>
      <c r="J47" s="73" t="s">
        <v>1628</v>
      </c>
      <c r="K47" s="39"/>
      <c r="L47" s="73" t="s">
        <v>1656</v>
      </c>
      <c r="M47" s="39"/>
      <c r="N47" s="79" t="s">
        <v>1630</v>
      </c>
    </row>
    <row r="48" spans="1:14">
      <c r="A48" s="13"/>
      <c r="B48" s="68"/>
      <c r="C48" s="22"/>
      <c r="D48" s="22"/>
      <c r="E48" s="22"/>
      <c r="F48" s="22"/>
      <c r="G48" s="22"/>
      <c r="H48" s="22"/>
      <c r="I48" s="22"/>
      <c r="J48" s="22"/>
      <c r="K48" s="22"/>
      <c r="L48" s="22"/>
      <c r="M48" s="22"/>
      <c r="N48" s="22"/>
    </row>
    <row r="49" spans="1:14" ht="25.5" customHeight="1">
      <c r="A49" s="13"/>
      <c r="B49" s="58" t="s">
        <v>1657</v>
      </c>
      <c r="C49" s="58"/>
      <c r="D49" s="58"/>
      <c r="E49" s="58"/>
      <c r="F49" s="58"/>
      <c r="G49" s="58"/>
      <c r="H49" s="58"/>
      <c r="I49" s="58"/>
      <c r="J49" s="58"/>
      <c r="K49" s="58"/>
      <c r="L49" s="58"/>
      <c r="M49" s="58"/>
      <c r="N49" s="58"/>
    </row>
    <row r="50" spans="1:14">
      <c r="A50" s="13"/>
      <c r="B50" s="64"/>
      <c r="C50" s="64"/>
      <c r="D50" s="64"/>
      <c r="E50" s="64"/>
      <c r="F50" s="64"/>
      <c r="G50" s="64"/>
      <c r="H50" s="64"/>
      <c r="I50" s="64"/>
      <c r="J50" s="64"/>
      <c r="K50" s="64"/>
      <c r="L50" s="64"/>
      <c r="M50" s="64"/>
      <c r="N50" s="64"/>
    </row>
  </sheetData>
  <mergeCells count="21">
    <mergeCell ref="B8:N8"/>
    <mergeCell ref="B9:N9"/>
    <mergeCell ref="B49:N49"/>
    <mergeCell ref="B50:N50"/>
    <mergeCell ref="D16:N16"/>
    <mergeCell ref="A1:A2"/>
    <mergeCell ref="B1:N1"/>
    <mergeCell ref="B2:N2"/>
    <mergeCell ref="B3:N3"/>
    <mergeCell ref="A4:A50"/>
    <mergeCell ref="B4:N4"/>
    <mergeCell ref="B5:N5"/>
    <mergeCell ref="B6:N6"/>
    <mergeCell ref="B7:N7"/>
    <mergeCell ref="L11:N11"/>
    <mergeCell ref="L12:N12"/>
    <mergeCell ref="H13:J13"/>
    <mergeCell ref="L13:N13"/>
    <mergeCell ref="D14:F14"/>
    <mergeCell ref="H14:J14"/>
    <mergeCell ref="L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1.5703125" customWidth="1"/>
    <col min="4" max="4" width="16.5703125" customWidth="1"/>
    <col min="5" max="5" width="11.5703125" customWidth="1"/>
    <col min="6" max="6" width="16.5703125" customWidth="1"/>
    <col min="7" max="7" width="11.5703125" customWidth="1"/>
    <col min="8" max="8" width="16.5703125" customWidth="1"/>
    <col min="9" max="9" width="11.5703125" customWidth="1"/>
    <col min="10" max="10" width="16.5703125" customWidth="1"/>
  </cols>
  <sheetData>
    <row r="1" spans="1:10" ht="15" customHeight="1">
      <c r="A1" s="8" t="s">
        <v>1658</v>
      </c>
      <c r="B1" s="8" t="s">
        <v>2</v>
      </c>
      <c r="C1" s="8"/>
      <c r="D1" s="8"/>
      <c r="E1" s="8"/>
      <c r="F1" s="8"/>
      <c r="G1" s="8"/>
      <c r="H1" s="8"/>
      <c r="I1" s="8"/>
      <c r="J1" s="8"/>
    </row>
    <row r="2" spans="1:10" ht="15" customHeight="1">
      <c r="A2" s="8"/>
      <c r="B2" s="8" t="s">
        <v>3</v>
      </c>
      <c r="C2" s="8"/>
      <c r="D2" s="8"/>
      <c r="E2" s="8"/>
      <c r="F2" s="8"/>
      <c r="G2" s="8"/>
      <c r="H2" s="8"/>
      <c r="I2" s="8"/>
      <c r="J2" s="8"/>
    </row>
    <row r="3" spans="1:10" ht="30">
      <c r="A3" s="3" t="s">
        <v>1659</v>
      </c>
      <c r="B3" s="56" t="s">
        <v>7</v>
      </c>
      <c r="C3" s="56"/>
      <c r="D3" s="56"/>
      <c r="E3" s="56"/>
      <c r="F3" s="56"/>
      <c r="G3" s="56"/>
      <c r="H3" s="56"/>
      <c r="I3" s="56"/>
      <c r="J3" s="56"/>
    </row>
    <row r="4" spans="1:10" ht="15" customHeight="1">
      <c r="A4" s="13" t="s">
        <v>1658</v>
      </c>
      <c r="B4" s="56" t="s">
        <v>7</v>
      </c>
      <c r="C4" s="56"/>
      <c r="D4" s="56"/>
      <c r="E4" s="56"/>
      <c r="F4" s="56"/>
      <c r="G4" s="56"/>
      <c r="H4" s="56"/>
      <c r="I4" s="56"/>
      <c r="J4" s="56"/>
    </row>
    <row r="5" spans="1:10">
      <c r="A5" s="13"/>
      <c r="B5" s="57" t="s">
        <v>1660</v>
      </c>
      <c r="C5" s="57"/>
      <c r="D5" s="57"/>
      <c r="E5" s="57"/>
      <c r="F5" s="57"/>
      <c r="G5" s="57"/>
      <c r="H5" s="57"/>
      <c r="I5" s="57"/>
      <c r="J5" s="57"/>
    </row>
    <row r="6" spans="1:10">
      <c r="A6" s="13"/>
      <c r="B6" s="58"/>
      <c r="C6" s="58"/>
      <c r="D6" s="58"/>
      <c r="E6" s="58"/>
      <c r="F6" s="58"/>
      <c r="G6" s="58"/>
      <c r="H6" s="58"/>
      <c r="I6" s="58"/>
      <c r="J6" s="58"/>
    </row>
    <row r="7" spans="1:10" ht="25.5" customHeight="1">
      <c r="A7" s="13"/>
      <c r="B7" s="58" t="s">
        <v>1661</v>
      </c>
      <c r="C7" s="58"/>
      <c r="D7" s="58"/>
      <c r="E7" s="58"/>
      <c r="F7" s="58"/>
      <c r="G7" s="58"/>
      <c r="H7" s="58"/>
      <c r="I7" s="58"/>
      <c r="J7" s="58"/>
    </row>
    <row r="8" spans="1:10">
      <c r="A8" s="13"/>
      <c r="B8" s="61"/>
      <c r="C8" s="61"/>
      <c r="D8" s="61"/>
      <c r="E8" s="61"/>
      <c r="F8" s="61"/>
      <c r="G8" s="61"/>
      <c r="H8" s="61"/>
      <c r="I8" s="61"/>
      <c r="J8" s="61"/>
    </row>
    <row r="9" spans="1:10">
      <c r="A9" s="13"/>
      <c r="B9" s="15"/>
      <c r="C9" s="16"/>
      <c r="D9" s="16"/>
      <c r="E9" s="16"/>
      <c r="F9" s="16"/>
      <c r="G9" s="16"/>
      <c r="H9" s="16"/>
      <c r="I9" s="16"/>
      <c r="J9" s="16"/>
    </row>
    <row r="10" spans="1:10" ht="15.75" thickBot="1">
      <c r="A10" s="13"/>
      <c r="B10" s="16"/>
      <c r="C10" s="16"/>
      <c r="D10" s="30" t="s">
        <v>1662</v>
      </c>
      <c r="E10" s="30"/>
      <c r="F10" s="30"/>
      <c r="G10" s="30"/>
      <c r="H10" s="30"/>
      <c r="I10" s="30"/>
      <c r="J10" s="30"/>
    </row>
    <row r="11" spans="1:10" ht="15.75" thickBot="1">
      <c r="A11" s="13"/>
      <c r="B11" s="55">
        <v>2013</v>
      </c>
      <c r="C11" s="16"/>
      <c r="D11" s="126" t="s">
        <v>1663</v>
      </c>
      <c r="E11" s="21"/>
      <c r="F11" s="126" t="s">
        <v>1664</v>
      </c>
      <c r="G11" s="21"/>
      <c r="H11" s="126" t="s">
        <v>1665</v>
      </c>
      <c r="I11" s="21"/>
      <c r="J11" s="126" t="s">
        <v>752</v>
      </c>
    </row>
    <row r="12" spans="1:10">
      <c r="A12" s="13"/>
      <c r="B12" s="27"/>
      <c r="C12" s="16"/>
      <c r="D12" s="31" t="s">
        <v>1666</v>
      </c>
      <c r="E12" s="31"/>
      <c r="F12" s="31"/>
      <c r="G12" s="31"/>
      <c r="H12" s="31"/>
      <c r="I12" s="31"/>
      <c r="J12" s="31"/>
    </row>
    <row r="13" spans="1:10">
      <c r="A13" s="13"/>
      <c r="B13" s="11" t="s">
        <v>1667</v>
      </c>
      <c r="C13" s="16"/>
      <c r="D13" s="23" t="s">
        <v>1668</v>
      </c>
      <c r="E13" s="39"/>
      <c r="F13" s="23" t="s">
        <v>1669</v>
      </c>
      <c r="G13" s="39"/>
      <c r="H13" s="23" t="s">
        <v>1670</v>
      </c>
      <c r="I13" s="39"/>
      <c r="J13" s="23" t="s">
        <v>1671</v>
      </c>
    </row>
    <row r="14" spans="1:10">
      <c r="A14" s="13"/>
      <c r="B14" s="11" t="s">
        <v>1672</v>
      </c>
      <c r="C14" s="16"/>
      <c r="D14" s="24" t="s">
        <v>710</v>
      </c>
      <c r="E14" s="39"/>
      <c r="F14" s="24" t="s">
        <v>1673</v>
      </c>
      <c r="G14" s="39"/>
      <c r="H14" s="24" t="s">
        <v>1674</v>
      </c>
      <c r="I14" s="39"/>
      <c r="J14" s="24" t="s">
        <v>1675</v>
      </c>
    </row>
    <row r="15" spans="1:10">
      <c r="A15" s="13"/>
      <c r="B15" s="11" t="s">
        <v>1676</v>
      </c>
      <c r="C15" s="16"/>
      <c r="D15" s="24" t="s">
        <v>1677</v>
      </c>
      <c r="E15" s="39"/>
      <c r="F15" s="24" t="s">
        <v>1678</v>
      </c>
      <c r="G15" s="39"/>
      <c r="H15" s="24" t="s">
        <v>1679</v>
      </c>
      <c r="I15" s="39"/>
      <c r="J15" s="24" t="s">
        <v>1680</v>
      </c>
    </row>
    <row r="16" spans="1:10">
      <c r="A16" s="13"/>
      <c r="B16" s="11" t="s">
        <v>1681</v>
      </c>
      <c r="C16" s="16"/>
      <c r="D16" s="24" t="s">
        <v>1682</v>
      </c>
      <c r="E16" s="39"/>
      <c r="F16" s="24" t="s">
        <v>1683</v>
      </c>
      <c r="G16" s="39"/>
      <c r="H16" s="24" t="s">
        <v>1684</v>
      </c>
      <c r="I16" s="39"/>
      <c r="J16" s="24" t="s">
        <v>1685</v>
      </c>
    </row>
    <row r="17" spans="1:10">
      <c r="A17" s="13"/>
      <c r="B17" s="11" t="s">
        <v>1686</v>
      </c>
      <c r="C17" s="16"/>
      <c r="D17" s="24" t="s">
        <v>1687</v>
      </c>
      <c r="E17" s="39"/>
      <c r="F17" s="24" t="s">
        <v>1688</v>
      </c>
      <c r="G17" s="39"/>
      <c r="H17" s="24" t="s">
        <v>1689</v>
      </c>
      <c r="I17" s="39"/>
      <c r="J17" s="24" t="s">
        <v>1690</v>
      </c>
    </row>
    <row r="18" spans="1:10">
      <c r="A18" s="13"/>
      <c r="B18" s="11" t="s">
        <v>1691</v>
      </c>
      <c r="C18" s="16"/>
      <c r="D18" s="24" t="s">
        <v>1692</v>
      </c>
      <c r="E18" s="39"/>
      <c r="F18" s="24" t="s">
        <v>1693</v>
      </c>
      <c r="G18" s="39"/>
      <c r="H18" s="24" t="s">
        <v>1694</v>
      </c>
      <c r="I18" s="39"/>
      <c r="J18" s="24" t="s">
        <v>1695</v>
      </c>
    </row>
    <row r="19" spans="1:10" ht="26.25">
      <c r="A19" s="13"/>
      <c r="B19" s="11" t="s">
        <v>288</v>
      </c>
      <c r="C19" s="16"/>
      <c r="D19" s="24" t="s">
        <v>1696</v>
      </c>
      <c r="E19" s="39"/>
      <c r="F19" s="24" t="s">
        <v>1697</v>
      </c>
      <c r="G19" s="39"/>
      <c r="H19" s="24" t="s">
        <v>1698</v>
      </c>
      <c r="I19" s="39"/>
      <c r="J19" s="24" t="s">
        <v>1699</v>
      </c>
    </row>
    <row r="20" spans="1:10">
      <c r="A20" s="13"/>
      <c r="B20" s="11" t="s">
        <v>1700</v>
      </c>
      <c r="C20" s="16"/>
      <c r="D20" s="24" t="s">
        <v>1701</v>
      </c>
      <c r="E20" s="39"/>
      <c r="F20" s="24" t="s">
        <v>1702</v>
      </c>
      <c r="G20" s="39"/>
      <c r="H20" s="24" t="s">
        <v>1703</v>
      </c>
      <c r="I20" s="39"/>
      <c r="J20" s="24" t="s">
        <v>1701</v>
      </c>
    </row>
    <row r="21" spans="1:10">
      <c r="A21" s="13"/>
      <c r="B21" s="11" t="s">
        <v>1704</v>
      </c>
      <c r="C21" s="16"/>
      <c r="D21" s="24" t="s">
        <v>1701</v>
      </c>
      <c r="E21" s="39"/>
      <c r="F21" s="24" t="s">
        <v>1702</v>
      </c>
      <c r="G21" s="39"/>
      <c r="H21" s="24" t="s">
        <v>1703</v>
      </c>
      <c r="I21" s="39"/>
      <c r="J21" s="24" t="s">
        <v>1705</v>
      </c>
    </row>
    <row r="22" spans="1:10">
      <c r="A22" s="13"/>
      <c r="B22" s="58"/>
      <c r="C22" s="58"/>
      <c r="D22" s="58"/>
      <c r="E22" s="58"/>
      <c r="F22" s="58"/>
      <c r="G22" s="58"/>
      <c r="H22" s="58"/>
      <c r="I22" s="58"/>
      <c r="J22" s="58"/>
    </row>
    <row r="23" spans="1:10">
      <c r="A23" s="13"/>
      <c r="B23" s="58"/>
      <c r="C23" s="58"/>
      <c r="D23" s="58"/>
      <c r="E23" s="58"/>
      <c r="F23" s="58"/>
      <c r="G23" s="58"/>
      <c r="H23" s="58"/>
      <c r="I23" s="58"/>
      <c r="J23" s="58"/>
    </row>
    <row r="24" spans="1:10">
      <c r="A24" s="13"/>
      <c r="B24" s="61"/>
      <c r="C24" s="61"/>
      <c r="D24" s="61"/>
      <c r="E24" s="61"/>
      <c r="F24" s="61"/>
      <c r="G24" s="61"/>
      <c r="H24" s="61"/>
      <c r="I24" s="61"/>
      <c r="J24" s="61"/>
    </row>
    <row r="25" spans="1:10">
      <c r="A25" s="13"/>
      <c r="B25" s="61"/>
      <c r="C25" s="61"/>
      <c r="D25" s="61"/>
      <c r="E25" s="61"/>
      <c r="F25" s="61"/>
      <c r="G25" s="61"/>
      <c r="H25" s="61"/>
      <c r="I25" s="61"/>
      <c r="J25" s="61"/>
    </row>
    <row r="26" spans="1:10">
      <c r="A26" s="13"/>
      <c r="B26" s="15"/>
      <c r="C26" s="16"/>
      <c r="D26" s="16"/>
      <c r="E26" s="16"/>
      <c r="F26" s="16"/>
      <c r="G26" s="16"/>
      <c r="H26" s="16"/>
      <c r="I26" s="16"/>
      <c r="J26" s="16"/>
    </row>
    <row r="27" spans="1:10" ht="15.75" thickBot="1">
      <c r="A27" s="13"/>
      <c r="B27" s="16"/>
      <c r="C27" s="16"/>
      <c r="D27" s="30" t="s">
        <v>1662</v>
      </c>
      <c r="E27" s="30"/>
      <c r="F27" s="30"/>
      <c r="G27" s="30"/>
      <c r="H27" s="30"/>
      <c r="I27" s="30"/>
      <c r="J27" s="30"/>
    </row>
    <row r="28" spans="1:10" ht="15.75" thickBot="1">
      <c r="A28" s="13"/>
      <c r="B28" s="55">
        <v>2012</v>
      </c>
      <c r="C28" s="16"/>
      <c r="D28" s="126" t="s">
        <v>1663</v>
      </c>
      <c r="E28" s="21"/>
      <c r="F28" s="126" t="s">
        <v>1664</v>
      </c>
      <c r="G28" s="21"/>
      <c r="H28" s="126" t="s">
        <v>1665</v>
      </c>
      <c r="I28" s="21"/>
      <c r="J28" s="126" t="s">
        <v>752</v>
      </c>
    </row>
    <row r="29" spans="1:10">
      <c r="A29" s="13"/>
      <c r="B29" s="27"/>
      <c r="C29" s="16"/>
      <c r="D29" s="31" t="s">
        <v>1666</v>
      </c>
      <c r="E29" s="31"/>
      <c r="F29" s="31"/>
      <c r="G29" s="31"/>
      <c r="H29" s="31"/>
      <c r="I29" s="31"/>
      <c r="J29" s="31"/>
    </row>
    <row r="30" spans="1:10">
      <c r="A30" s="13"/>
      <c r="B30" s="11" t="s">
        <v>1667</v>
      </c>
      <c r="C30" s="16"/>
      <c r="D30" s="23" t="s">
        <v>1706</v>
      </c>
      <c r="E30" s="39"/>
      <c r="F30" s="23" t="s">
        <v>1707</v>
      </c>
      <c r="G30" s="39"/>
      <c r="H30" s="23" t="s">
        <v>1708</v>
      </c>
      <c r="I30" s="39"/>
      <c r="J30" s="23" t="s">
        <v>1709</v>
      </c>
    </row>
    <row r="31" spans="1:10">
      <c r="A31" s="13"/>
      <c r="B31" s="11" t="s">
        <v>1672</v>
      </c>
      <c r="C31" s="16"/>
      <c r="D31" s="24" t="s">
        <v>1461</v>
      </c>
      <c r="E31" s="39"/>
      <c r="F31" s="24" t="s">
        <v>1710</v>
      </c>
      <c r="G31" s="39"/>
      <c r="H31" s="24" t="s">
        <v>1711</v>
      </c>
      <c r="I31" s="39"/>
      <c r="J31" s="24" t="s">
        <v>1712</v>
      </c>
    </row>
    <row r="32" spans="1:10">
      <c r="A32" s="13"/>
      <c r="B32" s="11" t="s">
        <v>1676</v>
      </c>
      <c r="C32" s="16"/>
      <c r="D32" s="24" t="s">
        <v>1713</v>
      </c>
      <c r="E32" s="39"/>
      <c r="F32" s="24" t="s">
        <v>1714</v>
      </c>
      <c r="G32" s="39"/>
      <c r="H32" s="24" t="s">
        <v>1715</v>
      </c>
      <c r="I32" s="39"/>
      <c r="J32" s="24" t="s">
        <v>1716</v>
      </c>
    </row>
    <row r="33" spans="1:10">
      <c r="A33" s="13"/>
      <c r="B33" s="11" t="s">
        <v>1681</v>
      </c>
      <c r="C33" s="16"/>
      <c r="D33" s="24" t="s">
        <v>1717</v>
      </c>
      <c r="E33" s="39"/>
      <c r="F33" s="24" t="s">
        <v>1718</v>
      </c>
      <c r="G33" s="39"/>
      <c r="H33" s="24" t="s">
        <v>1719</v>
      </c>
      <c r="I33" s="39"/>
      <c r="J33" s="24" t="s">
        <v>1720</v>
      </c>
    </row>
    <row r="34" spans="1:10">
      <c r="A34" s="13"/>
      <c r="B34" s="11" t="s">
        <v>1686</v>
      </c>
      <c r="C34" s="16"/>
      <c r="D34" s="24" t="s">
        <v>1721</v>
      </c>
      <c r="E34" s="39"/>
      <c r="F34" s="24" t="s">
        <v>1722</v>
      </c>
      <c r="G34" s="39"/>
      <c r="H34" s="24" t="s">
        <v>1723</v>
      </c>
      <c r="I34" s="39"/>
      <c r="J34" s="24" t="s">
        <v>1724</v>
      </c>
    </row>
    <row r="35" spans="1:10">
      <c r="A35" s="13"/>
      <c r="B35" s="11" t="s">
        <v>1691</v>
      </c>
      <c r="C35" s="16"/>
      <c r="D35" s="24" t="s">
        <v>1725</v>
      </c>
      <c r="E35" s="39"/>
      <c r="F35" s="24" t="s">
        <v>1726</v>
      </c>
      <c r="G35" s="39"/>
      <c r="H35" s="24" t="s">
        <v>1727</v>
      </c>
      <c r="I35" s="39"/>
      <c r="J35" s="24" t="s">
        <v>1728</v>
      </c>
    </row>
    <row r="36" spans="1:10" ht="26.25">
      <c r="A36" s="13"/>
      <c r="B36" s="11" t="s">
        <v>288</v>
      </c>
      <c r="C36" s="16"/>
      <c r="D36" s="24" t="s">
        <v>1729</v>
      </c>
      <c r="E36" s="39"/>
      <c r="F36" s="24" t="s">
        <v>1730</v>
      </c>
      <c r="G36" s="39"/>
      <c r="H36" s="24" t="s">
        <v>1731</v>
      </c>
      <c r="I36" s="39"/>
      <c r="J36" s="24" t="s">
        <v>1732</v>
      </c>
    </row>
    <row r="37" spans="1:10">
      <c r="A37" s="13"/>
      <c r="B37" s="11" t="s">
        <v>1700</v>
      </c>
      <c r="C37" s="16"/>
      <c r="D37" s="24" t="s">
        <v>1733</v>
      </c>
      <c r="E37" s="39"/>
      <c r="F37" s="24" t="s">
        <v>1733</v>
      </c>
      <c r="G37" s="39"/>
      <c r="H37" s="24" t="s">
        <v>1734</v>
      </c>
      <c r="I37" s="39"/>
      <c r="J37" s="24" t="s">
        <v>1702</v>
      </c>
    </row>
    <row r="38" spans="1:10">
      <c r="A38" s="13"/>
      <c r="B38" s="11" t="s">
        <v>1704</v>
      </c>
      <c r="C38" s="16"/>
      <c r="D38" s="24" t="s">
        <v>1733</v>
      </c>
      <c r="E38" s="39"/>
      <c r="F38" s="24" t="s">
        <v>1733</v>
      </c>
      <c r="G38" s="39"/>
      <c r="H38" s="24" t="s">
        <v>1734</v>
      </c>
      <c r="I38" s="39"/>
      <c r="J38" s="24" t="s">
        <v>1702</v>
      </c>
    </row>
    <row r="39" spans="1:10">
      <c r="A39" s="13"/>
      <c r="B39" s="16"/>
      <c r="C39" s="16"/>
      <c r="D39" s="16"/>
      <c r="E39" s="16"/>
      <c r="F39" s="16"/>
      <c r="G39" s="16"/>
      <c r="H39" s="16"/>
      <c r="I39" s="16"/>
      <c r="J39" s="16"/>
    </row>
    <row r="40" spans="1:10" ht="26.25">
      <c r="A40" s="13"/>
      <c r="B40" s="11" t="s">
        <v>1735</v>
      </c>
      <c r="C40" s="16"/>
      <c r="D40" s="16"/>
      <c r="E40" s="16"/>
      <c r="F40" s="16"/>
      <c r="G40" s="16"/>
      <c r="H40" s="16"/>
      <c r="I40" s="16"/>
      <c r="J40" s="16"/>
    </row>
    <row r="41" spans="1:10">
      <c r="A41" s="13"/>
      <c r="B41" s="58"/>
      <c r="C41" s="58"/>
      <c r="D41" s="58"/>
      <c r="E41" s="58"/>
      <c r="F41" s="58"/>
      <c r="G41" s="58"/>
      <c r="H41" s="58"/>
      <c r="I41" s="58"/>
      <c r="J41" s="58"/>
    </row>
    <row r="42" spans="1:10">
      <c r="A42" s="13"/>
      <c r="B42" s="151"/>
      <c r="C42" s="151"/>
      <c r="D42" s="151"/>
      <c r="E42" s="151"/>
      <c r="F42" s="151"/>
      <c r="G42" s="151"/>
      <c r="H42" s="151"/>
      <c r="I42" s="151"/>
      <c r="J42" s="151"/>
    </row>
    <row r="43" spans="1:10">
      <c r="A43" s="13"/>
      <c r="B43" s="64"/>
      <c r="C43" s="64"/>
      <c r="D43" s="64"/>
      <c r="E43" s="64"/>
      <c r="F43" s="64"/>
      <c r="G43" s="64"/>
      <c r="H43" s="64"/>
      <c r="I43" s="64"/>
      <c r="J43" s="64"/>
    </row>
  </sheetData>
  <mergeCells count="21">
    <mergeCell ref="B24:J24"/>
    <mergeCell ref="B25:J25"/>
    <mergeCell ref="B41:J41"/>
    <mergeCell ref="B42:J42"/>
    <mergeCell ref="B43:J43"/>
    <mergeCell ref="B5:J5"/>
    <mergeCell ref="B6:J6"/>
    <mergeCell ref="B7:J7"/>
    <mergeCell ref="B8:J8"/>
    <mergeCell ref="B22:J22"/>
    <mergeCell ref="B23:J23"/>
    <mergeCell ref="D10:J10"/>
    <mergeCell ref="D12:J12"/>
    <mergeCell ref="D27:J27"/>
    <mergeCell ref="D29:J29"/>
    <mergeCell ref="A1:A2"/>
    <mergeCell ref="B1:J1"/>
    <mergeCell ref="B2:J2"/>
    <mergeCell ref="B3:J3"/>
    <mergeCell ref="A4:A4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2" width="36.5703125" bestFit="1" customWidth="1"/>
    <col min="4" max="4" width="11.28515625" bestFit="1" customWidth="1"/>
    <col min="6" max="6" width="10.85546875" bestFit="1" customWidth="1"/>
    <col min="8" max="8" width="10.85546875" bestFit="1" customWidth="1"/>
  </cols>
  <sheetData>
    <row r="1" spans="1:8" ht="15" customHeight="1">
      <c r="A1" s="8" t="s">
        <v>1736</v>
      </c>
      <c r="B1" s="8" t="s">
        <v>2</v>
      </c>
      <c r="C1" s="8"/>
      <c r="D1" s="8"/>
      <c r="E1" s="8"/>
      <c r="F1" s="8"/>
      <c r="G1" s="8"/>
      <c r="H1" s="8"/>
    </row>
    <row r="2" spans="1:8" ht="15" customHeight="1">
      <c r="A2" s="8"/>
      <c r="B2" s="8" t="s">
        <v>3</v>
      </c>
      <c r="C2" s="8"/>
      <c r="D2" s="8"/>
      <c r="E2" s="8"/>
      <c r="F2" s="8"/>
      <c r="G2" s="8"/>
      <c r="H2" s="8"/>
    </row>
    <row r="3" spans="1:8" ht="30">
      <c r="A3" s="3" t="s">
        <v>1737</v>
      </c>
      <c r="B3" s="56" t="s">
        <v>7</v>
      </c>
      <c r="C3" s="56"/>
      <c r="D3" s="56"/>
      <c r="E3" s="56"/>
      <c r="F3" s="56"/>
      <c r="G3" s="56"/>
      <c r="H3" s="56"/>
    </row>
    <row r="4" spans="1:8" ht="15" customHeight="1">
      <c r="A4" s="13" t="s">
        <v>1736</v>
      </c>
      <c r="B4" s="56" t="s">
        <v>7</v>
      </c>
      <c r="C4" s="56"/>
      <c r="D4" s="56"/>
      <c r="E4" s="56"/>
      <c r="F4" s="56"/>
      <c r="G4" s="56"/>
      <c r="H4" s="56"/>
    </row>
    <row r="5" spans="1:8">
      <c r="A5" s="13"/>
      <c r="B5" s="58" t="s">
        <v>1738</v>
      </c>
      <c r="C5" s="58"/>
      <c r="D5" s="58"/>
      <c r="E5" s="58"/>
      <c r="F5" s="58"/>
      <c r="G5" s="58"/>
      <c r="H5" s="58"/>
    </row>
    <row r="6" spans="1:8">
      <c r="A6" s="13"/>
      <c r="B6" s="58"/>
      <c r="C6" s="58"/>
      <c r="D6" s="58"/>
      <c r="E6" s="58"/>
      <c r="F6" s="58"/>
      <c r="G6" s="58"/>
      <c r="H6" s="58"/>
    </row>
    <row r="7" spans="1:8">
      <c r="A7" s="13"/>
      <c r="B7" s="157" t="s">
        <v>1739</v>
      </c>
      <c r="C7" s="157"/>
      <c r="D7" s="157"/>
      <c r="E7" s="157"/>
      <c r="F7" s="157"/>
      <c r="G7" s="157"/>
      <c r="H7" s="157"/>
    </row>
    <row r="8" spans="1:8">
      <c r="A8" s="13"/>
      <c r="B8" s="157"/>
      <c r="C8" s="157"/>
      <c r="D8" s="157"/>
      <c r="E8" s="157"/>
      <c r="F8" s="157"/>
      <c r="G8" s="157"/>
      <c r="H8" s="157"/>
    </row>
    <row r="9" spans="1:8">
      <c r="A9" s="13"/>
      <c r="B9" s="61"/>
      <c r="C9" s="61"/>
      <c r="D9" s="61"/>
      <c r="E9" s="61"/>
      <c r="F9" s="61"/>
      <c r="G9" s="61"/>
      <c r="H9" s="61"/>
    </row>
    <row r="10" spans="1:8">
      <c r="A10" s="13"/>
      <c r="B10" s="15"/>
      <c r="C10" s="16"/>
      <c r="D10" s="16"/>
      <c r="E10" s="16"/>
      <c r="F10" s="16"/>
    </row>
    <row r="11" spans="1:8" ht="15.75" thickBot="1">
      <c r="A11" s="13"/>
      <c r="B11" s="16"/>
      <c r="C11" s="16"/>
      <c r="D11" s="30" t="s">
        <v>346</v>
      </c>
      <c r="E11" s="30"/>
      <c r="F11" s="30"/>
    </row>
    <row r="12" spans="1:8" ht="15.75" thickBot="1">
      <c r="A12" s="13"/>
      <c r="B12" s="16"/>
      <c r="C12" s="16"/>
      <c r="D12" s="126">
        <v>2013</v>
      </c>
      <c r="E12" s="21"/>
      <c r="F12" s="126">
        <v>2012</v>
      </c>
    </row>
    <row r="13" spans="1:8">
      <c r="A13" s="13"/>
      <c r="B13" s="16"/>
      <c r="C13" s="16"/>
      <c r="D13" s="31" t="s">
        <v>317</v>
      </c>
      <c r="E13" s="31"/>
      <c r="F13" s="31"/>
    </row>
    <row r="14" spans="1:8">
      <c r="A14" s="13"/>
      <c r="B14" s="11" t="s">
        <v>1740</v>
      </c>
      <c r="C14" s="16"/>
      <c r="D14" s="16"/>
      <c r="E14" s="16"/>
      <c r="F14" s="16"/>
    </row>
    <row r="15" spans="1:8">
      <c r="A15" s="13"/>
      <c r="B15" s="11" t="s">
        <v>1741</v>
      </c>
      <c r="C15" s="16"/>
      <c r="D15" s="23" t="s">
        <v>1742</v>
      </c>
      <c r="E15" s="16"/>
      <c r="F15" s="23" t="s">
        <v>1743</v>
      </c>
    </row>
    <row r="16" spans="1:8">
      <c r="A16" s="13"/>
      <c r="B16" s="11" t="s">
        <v>1744</v>
      </c>
      <c r="C16" s="16"/>
      <c r="D16" s="24" t="s">
        <v>1745</v>
      </c>
      <c r="E16" s="16"/>
      <c r="F16" s="24" t="s">
        <v>1746</v>
      </c>
    </row>
    <row r="17" spans="1:8" ht="15.75" thickBot="1">
      <c r="A17" s="13"/>
      <c r="B17" s="11" t="s">
        <v>1747</v>
      </c>
      <c r="C17" s="16"/>
      <c r="D17" s="26" t="s">
        <v>1748</v>
      </c>
      <c r="E17" s="16"/>
      <c r="F17" s="26" t="s">
        <v>1749</v>
      </c>
    </row>
    <row r="18" spans="1:8" ht="15.75" thickBot="1">
      <c r="A18" s="13"/>
      <c r="B18" s="10" t="s">
        <v>1750</v>
      </c>
      <c r="C18" s="16"/>
      <c r="D18" s="125" t="s">
        <v>1751</v>
      </c>
      <c r="E18" s="16"/>
      <c r="F18" s="125" t="s">
        <v>1752</v>
      </c>
    </row>
    <row r="19" spans="1:8" ht="15.75" thickTop="1">
      <c r="A19" s="13"/>
      <c r="B19" s="16"/>
      <c r="C19" s="16"/>
      <c r="D19" s="86"/>
      <c r="E19" s="16"/>
      <c r="F19" s="86"/>
    </row>
    <row r="20" spans="1:8">
      <c r="A20" s="13"/>
      <c r="B20" s="11" t="s">
        <v>1753</v>
      </c>
      <c r="C20" s="16"/>
      <c r="D20" s="16"/>
      <c r="E20" s="16"/>
      <c r="F20" s="16"/>
    </row>
    <row r="21" spans="1:8">
      <c r="A21" s="13"/>
      <c r="B21" s="11" t="s">
        <v>1754</v>
      </c>
      <c r="C21" s="16"/>
      <c r="D21" s="23" t="s">
        <v>1755</v>
      </c>
      <c r="E21" s="16"/>
      <c r="F21" s="23" t="s">
        <v>1756</v>
      </c>
    </row>
    <row r="22" spans="1:8">
      <c r="A22" s="13"/>
      <c r="B22" s="11" t="s">
        <v>1757</v>
      </c>
      <c r="C22" s="16"/>
      <c r="D22" s="24" t="s">
        <v>1445</v>
      </c>
      <c r="E22" s="16"/>
      <c r="F22" s="24" t="s">
        <v>1445</v>
      </c>
    </row>
    <row r="23" spans="1:8" ht="15.75" thickBot="1">
      <c r="A23" s="13"/>
      <c r="B23" s="11" t="s">
        <v>1758</v>
      </c>
      <c r="C23" s="16"/>
      <c r="D23" s="26" t="s">
        <v>1759</v>
      </c>
      <c r="E23" s="16"/>
      <c r="F23" s="26" t="s">
        <v>1760</v>
      </c>
    </row>
    <row r="24" spans="1:8" ht="15.75" thickBot="1">
      <c r="A24" s="13"/>
      <c r="B24" s="10" t="s">
        <v>1761</v>
      </c>
      <c r="C24" s="16"/>
      <c r="D24" s="125" t="s">
        <v>1751</v>
      </c>
      <c r="E24" s="16"/>
      <c r="F24" s="125" t="s">
        <v>1752</v>
      </c>
    </row>
    <row r="25" spans="1:8" ht="15.75" thickTop="1">
      <c r="A25" s="13"/>
      <c r="B25" s="58"/>
      <c r="C25" s="58"/>
      <c r="D25" s="58"/>
      <c r="E25" s="58"/>
      <c r="F25" s="58"/>
      <c r="G25" s="58"/>
      <c r="H25" s="58"/>
    </row>
    <row r="26" spans="1:8">
      <c r="A26" s="13"/>
      <c r="B26" s="56"/>
      <c r="C26" s="56"/>
      <c r="D26" s="56"/>
      <c r="E26" s="56"/>
      <c r="F26" s="56"/>
      <c r="G26" s="56"/>
      <c r="H26" s="56"/>
    </row>
    <row r="27" spans="1:8">
      <c r="A27" s="13"/>
      <c r="B27" s="56"/>
      <c r="C27" s="56"/>
      <c r="D27" s="56"/>
      <c r="E27" s="56"/>
      <c r="F27" s="56"/>
      <c r="G27" s="56"/>
      <c r="H27" s="56"/>
    </row>
    <row r="28" spans="1:8">
      <c r="A28" s="13"/>
      <c r="B28" s="56"/>
      <c r="C28" s="56"/>
      <c r="D28" s="56"/>
      <c r="E28" s="56"/>
      <c r="F28" s="56"/>
      <c r="G28" s="56"/>
      <c r="H28" s="56"/>
    </row>
    <row r="29" spans="1:8">
      <c r="A29" s="13"/>
      <c r="B29" s="157" t="s">
        <v>1762</v>
      </c>
      <c r="C29" s="157"/>
      <c r="D29" s="157"/>
      <c r="E29" s="157"/>
      <c r="F29" s="157"/>
      <c r="G29" s="157"/>
      <c r="H29" s="157"/>
    </row>
    <row r="30" spans="1:8">
      <c r="A30" s="13"/>
      <c r="B30" s="157"/>
      <c r="C30" s="157"/>
      <c r="D30" s="157"/>
      <c r="E30" s="157"/>
      <c r="F30" s="157"/>
      <c r="G30" s="157"/>
      <c r="H30" s="157"/>
    </row>
    <row r="31" spans="1:8">
      <c r="A31" s="13"/>
      <c r="B31" s="158"/>
      <c r="C31" s="158"/>
      <c r="D31" s="158"/>
      <c r="E31" s="158"/>
      <c r="F31" s="158"/>
      <c r="G31" s="158"/>
      <c r="H31" s="158"/>
    </row>
    <row r="32" spans="1:8">
      <c r="A32" s="13"/>
      <c r="B32" s="15"/>
      <c r="C32" s="16"/>
      <c r="D32" s="16"/>
      <c r="E32" s="16"/>
      <c r="F32" s="16"/>
      <c r="G32" s="16"/>
      <c r="H32" s="16"/>
    </row>
    <row r="33" spans="1:8">
      <c r="A33" s="13"/>
      <c r="B33" s="16"/>
      <c r="C33" s="16"/>
      <c r="D33" s="154" t="s">
        <v>1763</v>
      </c>
      <c r="E33" s="154"/>
      <c r="F33" s="154"/>
      <c r="G33" s="154"/>
      <c r="H33" s="154"/>
    </row>
    <row r="34" spans="1:8" ht="15.75" thickBot="1">
      <c r="A34" s="13"/>
      <c r="B34" s="16"/>
      <c r="C34" s="16"/>
      <c r="D34" s="30" t="s">
        <v>346</v>
      </c>
      <c r="E34" s="30"/>
      <c r="F34" s="30"/>
      <c r="G34" s="30"/>
      <c r="H34" s="30"/>
    </row>
    <row r="35" spans="1:8" ht="15.75" thickBot="1">
      <c r="A35" s="13"/>
      <c r="B35" s="16"/>
      <c r="C35" s="16"/>
      <c r="D35" s="126">
        <v>2013</v>
      </c>
      <c r="E35" s="21"/>
      <c r="F35" s="126">
        <v>2012</v>
      </c>
      <c r="G35" s="21"/>
      <c r="H35" s="126">
        <v>2011</v>
      </c>
    </row>
    <row r="36" spans="1:8">
      <c r="A36" s="13"/>
      <c r="B36" s="16"/>
      <c r="C36" s="16"/>
      <c r="D36" s="31" t="s">
        <v>317</v>
      </c>
      <c r="E36" s="31"/>
      <c r="F36" s="31"/>
      <c r="G36" s="31"/>
      <c r="H36" s="31"/>
    </row>
    <row r="37" spans="1:8">
      <c r="A37" s="13"/>
      <c r="B37" s="11" t="s">
        <v>280</v>
      </c>
      <c r="C37" s="16"/>
      <c r="D37" s="16"/>
      <c r="E37" s="16"/>
      <c r="F37" s="16"/>
      <c r="G37" s="16"/>
      <c r="H37" s="16"/>
    </row>
    <row r="38" spans="1:8" ht="15.75" thickBot="1">
      <c r="A38" s="13"/>
      <c r="B38" s="11" t="s">
        <v>1764</v>
      </c>
      <c r="C38" s="16"/>
      <c r="D38" s="25" t="s">
        <v>1765</v>
      </c>
      <c r="E38" s="39"/>
      <c r="F38" s="25" t="s">
        <v>1766</v>
      </c>
      <c r="G38" s="39"/>
      <c r="H38" s="25" t="s">
        <v>1767</v>
      </c>
    </row>
    <row r="39" spans="1:8">
      <c r="A39" s="13"/>
      <c r="B39" s="10" t="s">
        <v>1768</v>
      </c>
      <c r="C39" s="16"/>
      <c r="D39" s="123" t="s">
        <v>1769</v>
      </c>
      <c r="E39" s="39"/>
      <c r="F39" s="123" t="s">
        <v>1770</v>
      </c>
      <c r="G39" s="39"/>
      <c r="H39" s="123" t="s">
        <v>1771</v>
      </c>
    </row>
    <row r="40" spans="1:8">
      <c r="A40" s="13"/>
      <c r="B40" s="16"/>
      <c r="C40" s="16"/>
      <c r="D40" s="39"/>
      <c r="E40" s="39"/>
      <c r="F40" s="39"/>
      <c r="G40" s="39"/>
      <c r="H40" s="39"/>
    </row>
    <row r="41" spans="1:8">
      <c r="A41" s="13"/>
      <c r="B41" s="11" t="s">
        <v>1772</v>
      </c>
      <c r="C41" s="16"/>
      <c r="D41" s="39"/>
      <c r="E41" s="39"/>
      <c r="F41" s="39"/>
      <c r="G41" s="39"/>
      <c r="H41" s="39"/>
    </row>
    <row r="42" spans="1:8">
      <c r="A42" s="13"/>
      <c r="B42" s="11" t="s">
        <v>1773</v>
      </c>
      <c r="C42" s="16"/>
      <c r="D42" s="24" t="s">
        <v>1774</v>
      </c>
      <c r="E42" s="39"/>
      <c r="F42" s="24" t="s">
        <v>1775</v>
      </c>
      <c r="G42" s="39"/>
      <c r="H42" s="24" t="s">
        <v>1776</v>
      </c>
    </row>
    <row r="43" spans="1:8" ht="15.75" thickBot="1">
      <c r="A43" s="13"/>
      <c r="B43" s="11" t="s">
        <v>1686</v>
      </c>
      <c r="C43" s="16"/>
      <c r="D43" s="26" t="s">
        <v>1777</v>
      </c>
      <c r="E43" s="39"/>
      <c r="F43" s="26" t="s">
        <v>1778</v>
      </c>
      <c r="G43" s="39"/>
      <c r="H43" s="26" t="s">
        <v>1779</v>
      </c>
    </row>
    <row r="44" spans="1:8">
      <c r="A44" s="13"/>
      <c r="B44" s="10" t="s">
        <v>1780</v>
      </c>
      <c r="C44" s="16"/>
      <c r="D44" s="123" t="s">
        <v>1781</v>
      </c>
      <c r="E44" s="39"/>
      <c r="F44" s="123" t="s">
        <v>1782</v>
      </c>
      <c r="G44" s="39"/>
      <c r="H44" s="123" t="s">
        <v>1783</v>
      </c>
    </row>
    <row r="45" spans="1:8" ht="27" thickBot="1">
      <c r="A45" s="13"/>
      <c r="B45" s="11" t="s">
        <v>1784</v>
      </c>
      <c r="C45" s="16"/>
      <c r="D45" s="26" t="s">
        <v>1785</v>
      </c>
      <c r="E45" s="39"/>
      <c r="F45" s="26" t="s">
        <v>1786</v>
      </c>
      <c r="G45" s="39"/>
      <c r="H45" s="26" t="s">
        <v>1787</v>
      </c>
    </row>
    <row r="46" spans="1:8" ht="15.75" thickBot="1">
      <c r="A46" s="13"/>
      <c r="B46" s="10" t="s">
        <v>1788</v>
      </c>
      <c r="C46" s="16"/>
      <c r="D46" s="152" t="s">
        <v>1789</v>
      </c>
      <c r="E46" s="39"/>
      <c r="F46" s="152" t="s">
        <v>1790</v>
      </c>
      <c r="G46" s="39"/>
      <c r="H46" s="152" t="s">
        <v>1791</v>
      </c>
    </row>
    <row r="47" spans="1:8" ht="15.75" thickBot="1">
      <c r="A47" s="13"/>
      <c r="B47" s="11" t="s">
        <v>1792</v>
      </c>
      <c r="C47" s="16"/>
      <c r="D47" s="153">
        <v>-1157</v>
      </c>
      <c r="E47" s="39"/>
      <c r="F47" s="152">
        <v>-818</v>
      </c>
      <c r="G47" s="39"/>
      <c r="H47" s="152">
        <v>-487</v>
      </c>
    </row>
    <row r="48" spans="1:8" ht="27" thickBot="1">
      <c r="A48" s="13"/>
      <c r="B48" s="10" t="s">
        <v>288</v>
      </c>
      <c r="C48" s="16"/>
      <c r="D48" s="125" t="s">
        <v>1793</v>
      </c>
      <c r="E48" s="39"/>
      <c r="F48" s="125" t="s">
        <v>1794</v>
      </c>
      <c r="G48" s="39"/>
      <c r="H48" s="125" t="s">
        <v>1795</v>
      </c>
    </row>
    <row r="49" spans="1:8" ht="15.75" thickTop="1">
      <c r="A49" s="13"/>
      <c r="B49" s="157"/>
      <c r="C49" s="157"/>
      <c r="D49" s="157"/>
      <c r="E49" s="157"/>
      <c r="F49" s="157"/>
      <c r="G49" s="157"/>
      <c r="H49" s="157"/>
    </row>
    <row r="50" spans="1:8">
      <c r="A50" s="13"/>
      <c r="B50" s="157"/>
      <c r="C50" s="157"/>
      <c r="D50" s="157"/>
      <c r="E50" s="157"/>
      <c r="F50" s="157"/>
      <c r="G50" s="157"/>
      <c r="H50" s="157"/>
    </row>
    <row r="51" spans="1:8">
      <c r="A51" s="13"/>
      <c r="B51" s="159" t="s">
        <v>1796</v>
      </c>
      <c r="C51" s="159"/>
      <c r="D51" s="159"/>
      <c r="E51" s="159"/>
      <c r="F51" s="159"/>
      <c r="G51" s="159"/>
      <c r="H51" s="159"/>
    </row>
    <row r="52" spans="1:8">
      <c r="A52" s="13"/>
      <c r="B52" s="157"/>
      <c r="C52" s="157"/>
      <c r="D52" s="157"/>
      <c r="E52" s="157"/>
      <c r="F52" s="157"/>
      <c r="G52" s="157"/>
      <c r="H52" s="157"/>
    </row>
    <row r="53" spans="1:8">
      <c r="A53" s="13"/>
      <c r="B53" s="148"/>
      <c r="C53" s="148"/>
      <c r="D53" s="148"/>
      <c r="E53" s="148"/>
      <c r="F53" s="148"/>
      <c r="G53" s="148"/>
      <c r="H53" s="148"/>
    </row>
    <row r="54" spans="1:8">
      <c r="A54" s="13"/>
      <c r="B54" s="15"/>
      <c r="C54" s="16"/>
      <c r="D54" s="16"/>
      <c r="E54" s="16"/>
      <c r="F54" s="16"/>
      <c r="G54" s="16"/>
      <c r="H54" s="16"/>
    </row>
    <row r="55" spans="1:8">
      <c r="A55" s="13"/>
      <c r="B55" s="16"/>
      <c r="C55" s="16"/>
      <c r="D55" s="48" t="s">
        <v>1763</v>
      </c>
      <c r="E55" s="48"/>
      <c r="F55" s="48"/>
      <c r="G55" s="48"/>
      <c r="H55" s="48"/>
    </row>
    <row r="56" spans="1:8" ht="15.75" thickBot="1">
      <c r="A56" s="13"/>
      <c r="B56" s="16"/>
      <c r="C56" s="16"/>
      <c r="D56" s="30" t="s">
        <v>346</v>
      </c>
      <c r="E56" s="30"/>
      <c r="F56" s="30"/>
      <c r="G56" s="30"/>
      <c r="H56" s="30"/>
    </row>
    <row r="57" spans="1:8" ht="15.75" thickBot="1">
      <c r="A57" s="13"/>
      <c r="B57" s="16"/>
      <c r="C57" s="16"/>
      <c r="D57" s="126">
        <v>2013</v>
      </c>
      <c r="E57" s="21"/>
      <c r="F57" s="126">
        <v>2012</v>
      </c>
      <c r="G57" s="21"/>
      <c r="H57" s="126">
        <v>2011</v>
      </c>
    </row>
    <row r="58" spans="1:8">
      <c r="A58" s="13"/>
      <c r="B58" s="16"/>
      <c r="C58" s="16"/>
      <c r="D58" s="31" t="s">
        <v>317</v>
      </c>
      <c r="E58" s="31"/>
      <c r="F58" s="31"/>
      <c r="G58" s="31"/>
      <c r="H58" s="31"/>
    </row>
    <row r="59" spans="1:8">
      <c r="A59" s="13"/>
      <c r="B59" s="11" t="s">
        <v>1797</v>
      </c>
      <c r="C59" s="16"/>
      <c r="D59" s="16"/>
      <c r="E59" s="16"/>
      <c r="F59" s="16"/>
      <c r="G59" s="16"/>
      <c r="H59" s="16"/>
    </row>
    <row r="60" spans="1:8">
      <c r="A60" s="13"/>
      <c r="B60" s="11" t="s">
        <v>1798</v>
      </c>
      <c r="C60" s="16"/>
      <c r="D60" s="23" t="s">
        <v>1793</v>
      </c>
      <c r="E60" s="16"/>
      <c r="F60" s="23" t="s">
        <v>1799</v>
      </c>
      <c r="G60" s="16"/>
      <c r="H60" s="23" t="s">
        <v>1800</v>
      </c>
    </row>
    <row r="61" spans="1:8">
      <c r="A61" s="13"/>
      <c r="B61" s="11" t="s">
        <v>1801</v>
      </c>
      <c r="C61" s="16"/>
      <c r="D61" s="155">
        <v>-1735</v>
      </c>
      <c r="E61" s="16"/>
      <c r="F61" s="155">
        <v>-1749</v>
      </c>
      <c r="G61" s="16"/>
      <c r="H61" s="24" t="s">
        <v>1802</v>
      </c>
    </row>
    <row r="62" spans="1:8">
      <c r="A62" s="13"/>
      <c r="B62" s="11" t="s">
        <v>1803</v>
      </c>
      <c r="C62" s="16"/>
      <c r="D62" s="24">
        <v>-73</v>
      </c>
      <c r="E62" s="16"/>
      <c r="F62" s="24" t="s">
        <v>1804</v>
      </c>
      <c r="G62" s="16"/>
      <c r="H62" s="24" t="s">
        <v>795</v>
      </c>
    </row>
    <row r="63" spans="1:8">
      <c r="A63" s="13"/>
      <c r="B63" s="11" t="s">
        <v>1805</v>
      </c>
      <c r="C63" s="16"/>
      <c r="D63" s="24" t="s">
        <v>1806</v>
      </c>
      <c r="E63" s="16"/>
      <c r="F63" s="24" t="s">
        <v>1807</v>
      </c>
      <c r="G63" s="16"/>
      <c r="H63" s="24" t="s">
        <v>1808</v>
      </c>
    </row>
    <row r="64" spans="1:8" ht="15.75" thickBot="1">
      <c r="A64" s="13"/>
      <c r="B64" s="11" t="s">
        <v>1809</v>
      </c>
      <c r="C64" s="16"/>
      <c r="D64" s="124">
        <v>-26593</v>
      </c>
      <c r="E64" s="16"/>
      <c r="F64" s="124">
        <v>-17436</v>
      </c>
      <c r="G64" s="16"/>
      <c r="H64" s="124">
        <v>-9824</v>
      </c>
    </row>
    <row r="65" spans="1:8" ht="27" thickBot="1">
      <c r="A65" s="13"/>
      <c r="B65" s="10" t="s">
        <v>1810</v>
      </c>
      <c r="C65" s="16"/>
      <c r="D65" s="152">
        <v>-134</v>
      </c>
      <c r="E65" s="16"/>
      <c r="F65" s="152" t="s">
        <v>1236</v>
      </c>
      <c r="G65" s="16"/>
      <c r="H65" s="152" t="s">
        <v>1811</v>
      </c>
    </row>
    <row r="66" spans="1:8">
      <c r="A66" s="13"/>
      <c r="B66" s="16"/>
      <c r="C66" s="16"/>
      <c r="D66" s="27"/>
      <c r="E66" s="16"/>
      <c r="F66" s="27"/>
      <c r="G66" s="16"/>
      <c r="H66" s="27"/>
    </row>
    <row r="67" spans="1:8">
      <c r="A67" s="13"/>
      <c r="B67" s="11" t="s">
        <v>1812</v>
      </c>
      <c r="C67" s="16"/>
      <c r="D67" s="16"/>
      <c r="E67" s="16"/>
      <c r="F67" s="16"/>
      <c r="G67" s="16"/>
      <c r="H67" s="16"/>
    </row>
    <row r="68" spans="1:8">
      <c r="A68" s="13"/>
      <c r="B68" s="11" t="s">
        <v>1813</v>
      </c>
      <c r="C68" s="16"/>
      <c r="D68" s="23" t="s">
        <v>294</v>
      </c>
      <c r="E68" s="16"/>
      <c r="F68" s="23" t="s">
        <v>294</v>
      </c>
      <c r="G68" s="16"/>
      <c r="H68" s="155">
        <v>-3000</v>
      </c>
    </row>
    <row r="69" spans="1:8" ht="15.75" thickBot="1">
      <c r="A69" s="13"/>
      <c r="B69" s="11" t="s">
        <v>1814</v>
      </c>
      <c r="C69" s="16"/>
      <c r="D69" s="124">
        <v>-16798</v>
      </c>
      <c r="E69" s="16"/>
      <c r="F69" s="124">
        <v>-31283</v>
      </c>
      <c r="G69" s="16"/>
      <c r="H69" s="25" t="s">
        <v>294</v>
      </c>
    </row>
    <row r="70" spans="1:8" ht="15.75" thickBot="1">
      <c r="A70" s="13"/>
      <c r="B70" s="10" t="s">
        <v>1815</v>
      </c>
      <c r="C70" s="16"/>
      <c r="D70" s="153">
        <v>-16798</v>
      </c>
      <c r="E70" s="16"/>
      <c r="F70" s="153">
        <v>-31283</v>
      </c>
      <c r="G70" s="16"/>
      <c r="H70" s="153">
        <v>-3000</v>
      </c>
    </row>
    <row r="71" spans="1:8">
      <c r="A71" s="13"/>
      <c r="B71" s="16"/>
      <c r="C71" s="16"/>
      <c r="D71" s="27"/>
      <c r="E71" s="16"/>
      <c r="F71" s="27"/>
      <c r="G71" s="16"/>
      <c r="H71" s="27"/>
    </row>
    <row r="72" spans="1:8">
      <c r="A72" s="13"/>
      <c r="B72" s="11" t="s">
        <v>1816</v>
      </c>
      <c r="C72" s="16"/>
      <c r="D72" s="16"/>
      <c r="E72" s="16"/>
      <c r="F72" s="16"/>
      <c r="G72" s="16"/>
      <c r="H72" s="16"/>
    </row>
    <row r="73" spans="1:8">
      <c r="A73" s="13"/>
      <c r="B73" s="11" t="s">
        <v>1817</v>
      </c>
      <c r="C73" s="16"/>
      <c r="D73" s="24" t="s">
        <v>1818</v>
      </c>
      <c r="E73" s="16"/>
      <c r="F73" s="24" t="s">
        <v>1819</v>
      </c>
      <c r="G73" s="16"/>
      <c r="H73" s="24" t="s">
        <v>1820</v>
      </c>
    </row>
    <row r="74" spans="1:8" ht="26.25">
      <c r="A74" s="13"/>
      <c r="B74" s="11" t="s">
        <v>1821</v>
      </c>
      <c r="C74" s="16"/>
      <c r="D74" s="24" t="s">
        <v>1822</v>
      </c>
      <c r="E74" s="16"/>
      <c r="F74" s="24" t="s">
        <v>1823</v>
      </c>
      <c r="G74" s="16"/>
      <c r="H74" s="23" t="s">
        <v>294</v>
      </c>
    </row>
    <row r="75" spans="1:8" ht="15.75" thickBot="1">
      <c r="A75" s="13"/>
      <c r="B75" s="11" t="s">
        <v>200</v>
      </c>
      <c r="C75" s="16"/>
      <c r="D75" s="25" t="s">
        <v>294</v>
      </c>
      <c r="E75" s="16"/>
      <c r="F75" s="25" t="s">
        <v>294</v>
      </c>
      <c r="G75" s="16"/>
      <c r="H75" s="26">
        <v>-866</v>
      </c>
    </row>
    <row r="76" spans="1:8" ht="15.75" thickBot="1">
      <c r="A76" s="13"/>
      <c r="B76" s="10" t="s">
        <v>1824</v>
      </c>
      <c r="C76" s="16"/>
      <c r="D76" s="152" t="s">
        <v>1825</v>
      </c>
      <c r="E76" s="16"/>
      <c r="F76" s="152" t="s">
        <v>1826</v>
      </c>
      <c r="G76" s="16"/>
      <c r="H76" s="152" t="s">
        <v>1827</v>
      </c>
    </row>
    <row r="77" spans="1:8" ht="26.25">
      <c r="A77" s="13"/>
      <c r="B77" s="11" t="s">
        <v>1828</v>
      </c>
      <c r="C77" s="16"/>
      <c r="D77" s="156">
        <v>-13650</v>
      </c>
      <c r="E77" s="16"/>
      <c r="F77" s="123" t="s">
        <v>1829</v>
      </c>
      <c r="G77" s="16"/>
      <c r="H77" s="123" t="s">
        <v>1830</v>
      </c>
    </row>
    <row r="78" spans="1:8" ht="15.75" thickBot="1">
      <c r="A78" s="13"/>
      <c r="B78" s="11" t="s">
        <v>1831</v>
      </c>
      <c r="C78" s="16"/>
      <c r="D78" s="26" t="s">
        <v>1832</v>
      </c>
      <c r="E78" s="16"/>
      <c r="F78" s="26" t="s">
        <v>1833</v>
      </c>
      <c r="G78" s="16"/>
      <c r="H78" s="26" t="s">
        <v>1834</v>
      </c>
    </row>
    <row r="79" spans="1:8" ht="15.75" thickBot="1">
      <c r="A79" s="13"/>
      <c r="B79" s="11" t="s">
        <v>207</v>
      </c>
      <c r="C79" s="16"/>
      <c r="D79" s="125" t="s">
        <v>1742</v>
      </c>
      <c r="E79" s="16"/>
      <c r="F79" s="125" t="s">
        <v>1835</v>
      </c>
      <c r="G79" s="16"/>
      <c r="H79" s="125" t="s">
        <v>1836</v>
      </c>
    </row>
    <row r="80" spans="1:8" ht="15.75" thickTop="1">
      <c r="A80" s="13"/>
      <c r="B80" s="16"/>
      <c r="C80" s="16"/>
      <c r="D80" s="86"/>
      <c r="E80" s="16"/>
      <c r="F80" s="86"/>
      <c r="G80" s="16"/>
      <c r="H80" s="86"/>
    </row>
    <row r="81" spans="1:8">
      <c r="A81" s="13"/>
      <c r="B81" s="148"/>
      <c r="C81" s="148"/>
      <c r="D81" s="148"/>
      <c r="E81" s="148"/>
      <c r="F81" s="148"/>
      <c r="G81" s="148"/>
      <c r="H81" s="148"/>
    </row>
    <row r="82" spans="1:8">
      <c r="A82" s="13"/>
      <c r="B82" s="64"/>
      <c r="C82" s="64"/>
      <c r="D82" s="64"/>
      <c r="E82" s="64"/>
      <c r="F82" s="64"/>
      <c r="G82" s="64"/>
      <c r="H82" s="64"/>
    </row>
  </sheetData>
  <mergeCells count="33">
    <mergeCell ref="B82:H82"/>
    <mergeCell ref="B49:H49"/>
    <mergeCell ref="B50:H50"/>
    <mergeCell ref="B51:H51"/>
    <mergeCell ref="B52:H52"/>
    <mergeCell ref="B53:H53"/>
    <mergeCell ref="B81:H81"/>
    <mergeCell ref="B7:H7"/>
    <mergeCell ref="B8:H8"/>
    <mergeCell ref="B9:H9"/>
    <mergeCell ref="B25:H25"/>
    <mergeCell ref="B26:H26"/>
    <mergeCell ref="B27:H27"/>
    <mergeCell ref="D56:H56"/>
    <mergeCell ref="D58:H58"/>
    <mergeCell ref="A1:A2"/>
    <mergeCell ref="B1:H1"/>
    <mergeCell ref="B2:H2"/>
    <mergeCell ref="B3:H3"/>
    <mergeCell ref="A4:A82"/>
    <mergeCell ref="B4:H4"/>
    <mergeCell ref="B5:H5"/>
    <mergeCell ref="B6:H6"/>
    <mergeCell ref="D11:F11"/>
    <mergeCell ref="D13:F13"/>
    <mergeCell ref="D33:H33"/>
    <mergeCell ref="D34:H34"/>
    <mergeCell ref="D36:H36"/>
    <mergeCell ref="D55:H55"/>
    <mergeCell ref="B28:H28"/>
    <mergeCell ref="B29:H29"/>
    <mergeCell ref="B30:H30"/>
    <mergeCell ref="B31:H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1"/>
  <sheetViews>
    <sheetView showGridLines="0" workbookViewId="0"/>
  </sheetViews>
  <sheetFormatPr defaultRowHeight="15"/>
  <cols>
    <col min="1" max="2" width="36.5703125" bestFit="1" customWidth="1"/>
    <col min="3" max="3" width="14.7109375" customWidth="1"/>
    <col min="4" max="4" width="14.85546875" customWidth="1"/>
    <col min="5" max="5" width="36.5703125" bestFit="1" customWidth="1"/>
    <col min="6" max="6" width="14" customWidth="1"/>
    <col min="7" max="7" width="15.28515625" customWidth="1"/>
    <col min="8" max="8" width="13.140625" customWidth="1"/>
    <col min="10" max="10" width="14" customWidth="1"/>
  </cols>
  <sheetData>
    <row r="1" spans="1:10" ht="15" customHeight="1">
      <c r="A1" s="8" t="s">
        <v>1837</v>
      </c>
      <c r="B1" s="8" t="s">
        <v>2</v>
      </c>
      <c r="C1" s="8"/>
      <c r="D1" s="8"/>
      <c r="E1" s="8"/>
      <c r="F1" s="8"/>
      <c r="G1" s="8"/>
      <c r="H1" s="8"/>
      <c r="I1" s="8"/>
      <c r="J1" s="8"/>
    </row>
    <row r="2" spans="1:10" ht="15" customHeight="1">
      <c r="A2" s="8"/>
      <c r="B2" s="8" t="s">
        <v>3</v>
      </c>
      <c r="C2" s="8"/>
      <c r="D2" s="8"/>
      <c r="E2" s="8"/>
      <c r="F2" s="8"/>
      <c r="G2" s="8"/>
      <c r="H2" s="8"/>
      <c r="I2" s="8"/>
      <c r="J2" s="8"/>
    </row>
    <row r="3" spans="1:10" ht="30">
      <c r="A3" s="3" t="s">
        <v>220</v>
      </c>
      <c r="B3" s="56" t="s">
        <v>7</v>
      </c>
      <c r="C3" s="56"/>
      <c r="D3" s="56"/>
      <c r="E3" s="56"/>
      <c r="F3" s="56"/>
      <c r="G3" s="56"/>
      <c r="H3" s="56"/>
      <c r="I3" s="56"/>
      <c r="J3" s="56"/>
    </row>
    <row r="4" spans="1:10" ht="15" customHeight="1">
      <c r="A4" s="13" t="s">
        <v>1838</v>
      </c>
      <c r="B4" s="56" t="s">
        <v>7</v>
      </c>
      <c r="C4" s="56"/>
      <c r="D4" s="56"/>
      <c r="E4" s="56"/>
      <c r="F4" s="56"/>
      <c r="G4" s="56"/>
      <c r="H4" s="56"/>
      <c r="I4" s="56"/>
      <c r="J4" s="56"/>
    </row>
    <row r="5" spans="1:10">
      <c r="A5" s="13"/>
      <c r="B5" s="58" t="s">
        <v>222</v>
      </c>
      <c r="C5" s="58"/>
      <c r="D5" s="58"/>
      <c r="E5" s="58"/>
      <c r="F5" s="58"/>
      <c r="G5" s="58"/>
      <c r="H5" s="58"/>
      <c r="I5" s="58"/>
      <c r="J5" s="58"/>
    </row>
    <row r="6" spans="1:10" ht="25.5" customHeight="1">
      <c r="A6" s="13"/>
      <c r="B6" s="58" t="s">
        <v>223</v>
      </c>
      <c r="C6" s="58"/>
      <c r="D6" s="58"/>
      <c r="E6" s="58"/>
      <c r="F6" s="58"/>
      <c r="G6" s="58"/>
      <c r="H6" s="58"/>
      <c r="I6" s="58"/>
      <c r="J6" s="58"/>
    </row>
    <row r="7" spans="1:10" ht="25.5" customHeight="1">
      <c r="A7" s="13"/>
      <c r="B7" s="58" t="s">
        <v>224</v>
      </c>
      <c r="C7" s="58"/>
      <c r="D7" s="58"/>
      <c r="E7" s="58"/>
      <c r="F7" s="58"/>
      <c r="G7" s="58"/>
      <c r="H7" s="58"/>
      <c r="I7" s="58"/>
      <c r="J7" s="58"/>
    </row>
    <row r="8" spans="1:10" ht="25.5" customHeight="1">
      <c r="A8" s="13"/>
      <c r="B8" s="58" t="s">
        <v>225</v>
      </c>
      <c r="C8" s="58"/>
      <c r="D8" s="58"/>
      <c r="E8" s="58"/>
      <c r="F8" s="58"/>
      <c r="G8" s="58"/>
      <c r="H8" s="58"/>
      <c r="I8" s="58"/>
      <c r="J8" s="58"/>
    </row>
    <row r="9" spans="1:10" ht="51" customHeight="1">
      <c r="A9" s="13"/>
      <c r="B9" s="58" t="s">
        <v>226</v>
      </c>
      <c r="C9" s="58"/>
      <c r="D9" s="58"/>
      <c r="E9" s="58"/>
      <c r="F9" s="58"/>
      <c r="G9" s="58"/>
      <c r="H9" s="58"/>
      <c r="I9" s="58"/>
      <c r="J9" s="58"/>
    </row>
    <row r="10" spans="1:10" ht="38.25" customHeight="1">
      <c r="A10" s="13"/>
      <c r="B10" s="58" t="s">
        <v>227</v>
      </c>
      <c r="C10" s="58"/>
      <c r="D10" s="58"/>
      <c r="E10" s="58"/>
      <c r="F10" s="58"/>
      <c r="G10" s="58"/>
      <c r="H10" s="58"/>
      <c r="I10" s="58"/>
      <c r="J10" s="58"/>
    </row>
    <row r="11" spans="1:10">
      <c r="A11" s="13"/>
      <c r="B11" s="64"/>
      <c r="C11" s="64"/>
      <c r="D11" s="64"/>
      <c r="E11" s="64"/>
      <c r="F11" s="64"/>
      <c r="G11" s="64"/>
      <c r="H11" s="64"/>
      <c r="I11" s="64"/>
      <c r="J11" s="64"/>
    </row>
    <row r="12" spans="1:10" ht="15" customHeight="1">
      <c r="A12" s="13" t="s">
        <v>1839</v>
      </c>
      <c r="B12" s="56" t="s">
        <v>7</v>
      </c>
      <c r="C12" s="56"/>
      <c r="D12" s="56"/>
      <c r="E12" s="56"/>
      <c r="F12" s="56"/>
      <c r="G12" s="56"/>
      <c r="H12" s="56"/>
      <c r="I12" s="56"/>
      <c r="J12" s="56"/>
    </row>
    <row r="13" spans="1:10">
      <c r="A13" s="13"/>
      <c r="B13" s="58" t="s">
        <v>228</v>
      </c>
      <c r="C13" s="58"/>
      <c r="D13" s="58"/>
      <c r="E13" s="58"/>
      <c r="F13" s="58"/>
      <c r="G13" s="58"/>
      <c r="H13" s="58"/>
      <c r="I13" s="58"/>
      <c r="J13" s="58"/>
    </row>
    <row r="14" spans="1:10" ht="38.25" customHeight="1">
      <c r="A14" s="13"/>
      <c r="B14" s="58" t="s">
        <v>229</v>
      </c>
      <c r="C14" s="58"/>
      <c r="D14" s="58"/>
      <c r="E14" s="58"/>
      <c r="F14" s="58"/>
      <c r="G14" s="58"/>
      <c r="H14" s="58"/>
      <c r="I14" s="58"/>
      <c r="J14" s="58"/>
    </row>
    <row r="15" spans="1:10">
      <c r="A15" s="13"/>
      <c r="B15" s="59"/>
      <c r="C15" s="59"/>
      <c r="D15" s="59"/>
      <c r="E15" s="59"/>
      <c r="F15" s="59"/>
      <c r="G15" s="59"/>
      <c r="H15" s="59"/>
      <c r="I15" s="59"/>
      <c r="J15" s="59"/>
    </row>
    <row r="16" spans="1:10">
      <c r="A16" s="13"/>
      <c r="B16" s="64"/>
      <c r="C16" s="64"/>
      <c r="D16" s="64"/>
      <c r="E16" s="64"/>
      <c r="F16" s="64"/>
      <c r="G16" s="64"/>
      <c r="H16" s="64"/>
      <c r="I16" s="64"/>
      <c r="J16" s="64"/>
    </row>
    <row r="17" spans="1:10" ht="15" customHeight="1">
      <c r="A17" s="13" t="s">
        <v>391</v>
      </c>
      <c r="B17" s="56" t="s">
        <v>7</v>
      </c>
      <c r="C17" s="56"/>
      <c r="D17" s="56"/>
      <c r="E17" s="56"/>
      <c r="F17" s="56"/>
      <c r="G17" s="56"/>
      <c r="H17" s="56"/>
      <c r="I17" s="56"/>
      <c r="J17" s="56"/>
    </row>
    <row r="18" spans="1:10">
      <c r="A18" s="13"/>
      <c r="B18" s="58" t="s">
        <v>230</v>
      </c>
      <c r="C18" s="58"/>
      <c r="D18" s="58"/>
      <c r="E18" s="58"/>
      <c r="F18" s="58"/>
      <c r="G18" s="58"/>
      <c r="H18" s="58"/>
      <c r="I18" s="58"/>
      <c r="J18" s="58"/>
    </row>
    <row r="19" spans="1:10" ht="76.5" customHeight="1">
      <c r="A19" s="13"/>
      <c r="B19" s="58" t="s">
        <v>231</v>
      </c>
      <c r="C19" s="58"/>
      <c r="D19" s="58"/>
      <c r="E19" s="58"/>
      <c r="F19" s="58"/>
      <c r="G19" s="58"/>
      <c r="H19" s="58"/>
      <c r="I19" s="58"/>
      <c r="J19" s="58"/>
    </row>
    <row r="20" spans="1:10" ht="140.25" customHeight="1">
      <c r="A20" s="13"/>
      <c r="B20" s="58" t="s">
        <v>232</v>
      </c>
      <c r="C20" s="58"/>
      <c r="D20" s="58"/>
      <c r="E20" s="58"/>
      <c r="F20" s="58"/>
      <c r="G20" s="58"/>
      <c r="H20" s="58"/>
      <c r="I20" s="58"/>
      <c r="J20" s="58"/>
    </row>
    <row r="21" spans="1:10">
      <c r="A21" s="13"/>
      <c r="B21" s="64"/>
      <c r="C21" s="64"/>
      <c r="D21" s="64"/>
      <c r="E21" s="64"/>
      <c r="F21" s="64"/>
      <c r="G21" s="64"/>
      <c r="H21" s="64"/>
      <c r="I21" s="64"/>
      <c r="J21" s="64"/>
    </row>
    <row r="22" spans="1:10" ht="15" customHeight="1">
      <c r="A22" s="13" t="s">
        <v>1840</v>
      </c>
      <c r="B22" s="56" t="s">
        <v>7</v>
      </c>
      <c r="C22" s="56"/>
      <c r="D22" s="56"/>
      <c r="E22" s="56"/>
      <c r="F22" s="56"/>
      <c r="G22" s="56"/>
      <c r="H22" s="56"/>
      <c r="I22" s="56"/>
      <c r="J22" s="56"/>
    </row>
    <row r="23" spans="1:10">
      <c r="A23" s="13"/>
      <c r="B23" s="58" t="s">
        <v>233</v>
      </c>
      <c r="C23" s="58"/>
      <c r="D23" s="58"/>
      <c r="E23" s="58"/>
      <c r="F23" s="58"/>
      <c r="G23" s="58"/>
      <c r="H23" s="58"/>
      <c r="I23" s="58"/>
      <c r="J23" s="58"/>
    </row>
    <row r="24" spans="1:10" ht="76.5" customHeight="1">
      <c r="A24" s="13"/>
      <c r="B24" s="58" t="s">
        <v>234</v>
      </c>
      <c r="C24" s="58"/>
      <c r="D24" s="58"/>
      <c r="E24" s="58"/>
      <c r="F24" s="58"/>
      <c r="G24" s="58"/>
      <c r="H24" s="58"/>
      <c r="I24" s="58"/>
      <c r="J24" s="58"/>
    </row>
    <row r="25" spans="1:10" ht="38.25" customHeight="1">
      <c r="A25" s="13"/>
      <c r="B25" s="58" t="s">
        <v>235</v>
      </c>
      <c r="C25" s="58"/>
      <c r="D25" s="58"/>
      <c r="E25" s="58"/>
      <c r="F25" s="58"/>
      <c r="G25" s="58"/>
      <c r="H25" s="58"/>
      <c r="I25" s="58"/>
      <c r="J25" s="58"/>
    </row>
    <row r="26" spans="1:10" ht="63.75" customHeight="1">
      <c r="A26" s="13"/>
      <c r="B26" s="58" t="s">
        <v>236</v>
      </c>
      <c r="C26" s="58"/>
      <c r="D26" s="58"/>
      <c r="E26" s="58"/>
      <c r="F26" s="58"/>
      <c r="G26" s="58"/>
      <c r="H26" s="58"/>
      <c r="I26" s="58"/>
      <c r="J26" s="58"/>
    </row>
    <row r="27" spans="1:10">
      <c r="A27" s="13"/>
      <c r="B27" s="58"/>
      <c r="C27" s="58"/>
      <c r="D27" s="58"/>
      <c r="E27" s="58"/>
      <c r="F27" s="58"/>
      <c r="G27" s="58"/>
      <c r="H27" s="58"/>
      <c r="I27" s="58"/>
      <c r="J27" s="58"/>
    </row>
    <row r="28" spans="1:10" ht="63.75" customHeight="1">
      <c r="A28" s="13"/>
      <c r="B28" s="60" t="s">
        <v>237</v>
      </c>
      <c r="C28" s="60"/>
      <c r="D28" s="60"/>
      <c r="E28" s="60"/>
      <c r="F28" s="60"/>
      <c r="G28" s="60"/>
      <c r="H28" s="60"/>
      <c r="I28" s="60"/>
      <c r="J28" s="60"/>
    </row>
    <row r="29" spans="1:10">
      <c r="A29" s="13"/>
      <c r="B29" s="60"/>
      <c r="C29" s="60"/>
      <c r="D29" s="60"/>
      <c r="E29" s="60"/>
      <c r="F29" s="60"/>
      <c r="G29" s="60"/>
      <c r="H29" s="60"/>
      <c r="I29" s="60"/>
      <c r="J29" s="60"/>
    </row>
    <row r="30" spans="1:10" ht="38.25" customHeight="1">
      <c r="A30" s="13"/>
      <c r="B30" s="58" t="s">
        <v>238</v>
      </c>
      <c r="C30" s="58"/>
      <c r="D30" s="58"/>
      <c r="E30" s="58"/>
      <c r="F30" s="58"/>
      <c r="G30" s="58"/>
      <c r="H30" s="58"/>
      <c r="I30" s="58"/>
      <c r="J30" s="58"/>
    </row>
    <row r="31" spans="1:10">
      <c r="A31" s="13"/>
      <c r="B31" s="60"/>
      <c r="C31" s="60"/>
      <c r="D31" s="60"/>
      <c r="E31" s="60"/>
      <c r="F31" s="60"/>
      <c r="G31" s="60"/>
      <c r="H31" s="60"/>
      <c r="I31" s="60"/>
      <c r="J31" s="60"/>
    </row>
    <row r="32" spans="1:10" ht="63.75" customHeight="1">
      <c r="A32" s="13"/>
      <c r="B32" s="60" t="s">
        <v>239</v>
      </c>
      <c r="C32" s="60"/>
      <c r="D32" s="60"/>
      <c r="E32" s="60"/>
      <c r="F32" s="60"/>
      <c r="G32" s="60"/>
      <c r="H32" s="60"/>
      <c r="I32" s="60"/>
      <c r="J32" s="60"/>
    </row>
    <row r="33" spans="1:10">
      <c r="A33" s="13"/>
      <c r="B33" s="60"/>
      <c r="C33" s="60"/>
      <c r="D33" s="60"/>
      <c r="E33" s="60"/>
      <c r="F33" s="60"/>
      <c r="G33" s="60"/>
      <c r="H33" s="60"/>
      <c r="I33" s="60"/>
      <c r="J33" s="60"/>
    </row>
    <row r="34" spans="1:10" ht="38.25" customHeight="1">
      <c r="A34" s="13"/>
      <c r="B34" s="60" t="s">
        <v>240</v>
      </c>
      <c r="C34" s="60"/>
      <c r="D34" s="60"/>
      <c r="E34" s="60"/>
      <c r="F34" s="60"/>
      <c r="G34" s="60"/>
      <c r="H34" s="60"/>
      <c r="I34" s="60"/>
      <c r="J34" s="60"/>
    </row>
    <row r="35" spans="1:10">
      <c r="A35" s="13"/>
      <c r="B35" s="60"/>
      <c r="C35" s="60"/>
      <c r="D35" s="60"/>
      <c r="E35" s="60"/>
      <c r="F35" s="60"/>
      <c r="G35" s="60"/>
      <c r="H35" s="60"/>
      <c r="I35" s="60"/>
      <c r="J35" s="60"/>
    </row>
    <row r="36" spans="1:10" ht="76.5" customHeight="1">
      <c r="A36" s="13"/>
      <c r="B36" s="60" t="s">
        <v>241</v>
      </c>
      <c r="C36" s="60"/>
      <c r="D36" s="60"/>
      <c r="E36" s="60"/>
      <c r="F36" s="60"/>
      <c r="G36" s="60"/>
      <c r="H36" s="60"/>
      <c r="I36" s="60"/>
      <c r="J36" s="60"/>
    </row>
    <row r="37" spans="1:10">
      <c r="A37" s="13"/>
      <c r="B37" s="60"/>
      <c r="C37" s="60"/>
      <c r="D37" s="60"/>
      <c r="E37" s="60"/>
      <c r="F37" s="60"/>
      <c r="G37" s="60"/>
      <c r="H37" s="60"/>
      <c r="I37" s="60"/>
      <c r="J37" s="60"/>
    </row>
    <row r="38" spans="1:10" ht="25.5" customHeight="1">
      <c r="A38" s="13"/>
      <c r="B38" s="60" t="s">
        <v>242</v>
      </c>
      <c r="C38" s="60"/>
      <c r="D38" s="60"/>
      <c r="E38" s="60"/>
      <c r="F38" s="60"/>
      <c r="G38" s="60"/>
      <c r="H38" s="60"/>
      <c r="I38" s="60"/>
      <c r="J38" s="60"/>
    </row>
    <row r="39" spans="1:10">
      <c r="A39" s="13"/>
      <c r="B39" s="60"/>
      <c r="C39" s="60"/>
      <c r="D39" s="60"/>
      <c r="E39" s="60"/>
      <c r="F39" s="60"/>
      <c r="G39" s="60"/>
      <c r="H39" s="60"/>
      <c r="I39" s="60"/>
      <c r="J39" s="60"/>
    </row>
    <row r="40" spans="1:10">
      <c r="A40" s="13"/>
      <c r="B40" s="4"/>
      <c r="C40" s="14" t="s">
        <v>243</v>
      </c>
      <c r="D40" s="4"/>
      <c r="E40" s="14" t="s">
        <v>244</v>
      </c>
    </row>
    <row r="41" spans="1:10">
      <c r="A41" s="13"/>
      <c r="B41" s="4"/>
      <c r="C41" s="14" t="s">
        <v>243</v>
      </c>
      <c r="D41" s="4"/>
      <c r="E41" s="14" t="s">
        <v>245</v>
      </c>
    </row>
    <row r="42" spans="1:10">
      <c r="A42" s="13"/>
      <c r="B42" s="4"/>
      <c r="C42" s="14" t="s">
        <v>243</v>
      </c>
      <c r="D42" s="4"/>
      <c r="E42" s="14" t="s">
        <v>246</v>
      </c>
    </row>
    <row r="43" spans="1:10" ht="25.5">
      <c r="A43" s="13"/>
      <c r="B43" s="4"/>
      <c r="C43" s="14" t="s">
        <v>243</v>
      </c>
      <c r="D43" s="4"/>
      <c r="E43" s="14" t="s">
        <v>247</v>
      </c>
    </row>
    <row r="44" spans="1:10">
      <c r="A44" s="13"/>
      <c r="B44" s="4"/>
      <c r="C44" s="14" t="s">
        <v>243</v>
      </c>
      <c r="D44" s="4"/>
      <c r="E44" s="14" t="s">
        <v>248</v>
      </c>
    </row>
    <row r="45" spans="1:10">
      <c r="A45" s="13"/>
      <c r="B45" s="4"/>
      <c r="C45" s="14" t="s">
        <v>243</v>
      </c>
      <c r="D45" s="4"/>
      <c r="E45" s="14" t="s">
        <v>249</v>
      </c>
    </row>
    <row r="46" spans="1:10">
      <c r="A46" s="13"/>
      <c r="B46" s="4"/>
      <c r="C46" s="14" t="s">
        <v>243</v>
      </c>
      <c r="D46" s="4"/>
      <c r="E46" s="14" t="s">
        <v>250</v>
      </c>
    </row>
    <row r="47" spans="1:10">
      <c r="A47" s="13"/>
      <c r="B47" s="4"/>
      <c r="C47" s="14" t="s">
        <v>243</v>
      </c>
      <c r="D47" s="4"/>
      <c r="E47" s="14" t="s">
        <v>251</v>
      </c>
    </row>
    <row r="48" spans="1:10">
      <c r="A48" s="13"/>
      <c r="B48" s="4"/>
      <c r="C48" s="14" t="s">
        <v>243</v>
      </c>
      <c r="D48" s="4"/>
      <c r="E48" s="14" t="s">
        <v>252</v>
      </c>
    </row>
    <row r="49" spans="1:10">
      <c r="A49" s="13"/>
      <c r="B49" s="4"/>
      <c r="C49" s="14" t="s">
        <v>243</v>
      </c>
      <c r="D49" s="4"/>
      <c r="E49" s="14" t="s">
        <v>253</v>
      </c>
    </row>
    <row r="50" spans="1:10">
      <c r="A50" s="13"/>
      <c r="B50" s="4"/>
      <c r="C50" s="14" t="s">
        <v>243</v>
      </c>
      <c r="D50" s="4"/>
      <c r="E50" s="14" t="s">
        <v>254</v>
      </c>
    </row>
    <row r="51" spans="1:10">
      <c r="A51" s="13"/>
      <c r="B51" s="4"/>
      <c r="C51" s="14" t="s">
        <v>243</v>
      </c>
      <c r="D51" s="4"/>
      <c r="E51" s="14" t="s">
        <v>255</v>
      </c>
    </row>
    <row r="52" spans="1:10" ht="25.5" customHeight="1">
      <c r="A52" s="13"/>
      <c r="B52" s="60" t="s">
        <v>256</v>
      </c>
      <c r="C52" s="60"/>
      <c r="D52" s="60"/>
      <c r="E52" s="60"/>
      <c r="F52" s="60"/>
      <c r="G52" s="60"/>
      <c r="H52" s="60"/>
      <c r="I52" s="60"/>
      <c r="J52" s="60"/>
    </row>
    <row r="53" spans="1:10" ht="89.25" customHeight="1">
      <c r="A53" s="13"/>
      <c r="B53" s="60" t="s">
        <v>257</v>
      </c>
      <c r="C53" s="60"/>
      <c r="D53" s="60"/>
      <c r="E53" s="60"/>
      <c r="F53" s="60"/>
      <c r="G53" s="60"/>
      <c r="H53" s="60"/>
      <c r="I53" s="60"/>
      <c r="J53" s="60"/>
    </row>
    <row r="54" spans="1:10" ht="51" customHeight="1">
      <c r="A54" s="13"/>
      <c r="B54" s="60" t="s">
        <v>258</v>
      </c>
      <c r="C54" s="60"/>
      <c r="D54" s="60"/>
      <c r="E54" s="60"/>
      <c r="F54" s="60"/>
      <c r="G54" s="60"/>
      <c r="H54" s="60"/>
      <c r="I54" s="60"/>
      <c r="J54" s="60"/>
    </row>
    <row r="55" spans="1:10" ht="25.5" customHeight="1">
      <c r="A55" s="13"/>
      <c r="B55" s="60" t="s">
        <v>259</v>
      </c>
      <c r="C55" s="60"/>
      <c r="D55" s="60"/>
      <c r="E55" s="60"/>
      <c r="F55" s="60"/>
      <c r="G55" s="60"/>
      <c r="H55" s="60"/>
      <c r="I55" s="60"/>
      <c r="J55" s="60"/>
    </row>
    <row r="56" spans="1:10" ht="38.25" customHeight="1">
      <c r="A56" s="13"/>
      <c r="B56" s="60" t="s">
        <v>260</v>
      </c>
      <c r="C56" s="60"/>
      <c r="D56" s="60"/>
      <c r="E56" s="60"/>
      <c r="F56" s="60"/>
      <c r="G56" s="60"/>
      <c r="H56" s="60"/>
      <c r="I56" s="60"/>
      <c r="J56" s="60"/>
    </row>
    <row r="57" spans="1:10" ht="38.25" customHeight="1">
      <c r="A57" s="13"/>
      <c r="B57" s="58" t="s">
        <v>261</v>
      </c>
      <c r="C57" s="58"/>
      <c r="D57" s="58"/>
      <c r="E57" s="58"/>
      <c r="F57" s="58"/>
      <c r="G57" s="58"/>
      <c r="H57" s="58"/>
      <c r="I57" s="58"/>
      <c r="J57" s="58"/>
    </row>
    <row r="58" spans="1:10">
      <c r="A58" s="13"/>
      <c r="B58" s="64"/>
      <c r="C58" s="64"/>
      <c r="D58" s="64"/>
      <c r="E58" s="64"/>
      <c r="F58" s="64"/>
      <c r="G58" s="64"/>
      <c r="H58" s="64"/>
      <c r="I58" s="64"/>
      <c r="J58" s="64"/>
    </row>
    <row r="59" spans="1:10" ht="15" customHeight="1">
      <c r="A59" s="13" t="s">
        <v>1092</v>
      </c>
      <c r="B59" s="56" t="s">
        <v>7</v>
      </c>
      <c r="C59" s="56"/>
      <c r="D59" s="56"/>
      <c r="E59" s="56"/>
      <c r="F59" s="56"/>
      <c r="G59" s="56"/>
      <c r="H59" s="56"/>
      <c r="I59" s="56"/>
      <c r="J59" s="56"/>
    </row>
    <row r="60" spans="1:10">
      <c r="A60" s="13"/>
      <c r="B60" s="58" t="s">
        <v>262</v>
      </c>
      <c r="C60" s="58"/>
      <c r="D60" s="58"/>
      <c r="E60" s="58"/>
      <c r="F60" s="58"/>
      <c r="G60" s="58"/>
      <c r="H60" s="58"/>
      <c r="I60" s="58"/>
      <c r="J60" s="58"/>
    </row>
    <row r="61" spans="1:10" ht="25.5" customHeight="1">
      <c r="A61" s="13"/>
      <c r="B61" s="58" t="s">
        <v>263</v>
      </c>
      <c r="C61" s="58"/>
      <c r="D61" s="58"/>
      <c r="E61" s="58"/>
      <c r="F61" s="58"/>
      <c r="G61" s="58"/>
      <c r="H61" s="58"/>
      <c r="I61" s="58"/>
      <c r="J61" s="58"/>
    </row>
    <row r="62" spans="1:10">
      <c r="A62" s="13"/>
      <c r="B62" s="64"/>
      <c r="C62" s="64"/>
      <c r="D62" s="64"/>
      <c r="E62" s="64"/>
      <c r="F62" s="64"/>
      <c r="G62" s="64"/>
      <c r="H62" s="64"/>
      <c r="I62" s="64"/>
      <c r="J62" s="64"/>
    </row>
    <row r="63" spans="1:10" ht="15" customHeight="1">
      <c r="A63" s="13" t="s">
        <v>1841</v>
      </c>
      <c r="B63" s="56" t="s">
        <v>7</v>
      </c>
      <c r="C63" s="56"/>
      <c r="D63" s="56"/>
      <c r="E63" s="56"/>
      <c r="F63" s="56"/>
      <c r="G63" s="56"/>
      <c r="H63" s="56"/>
      <c r="I63" s="56"/>
      <c r="J63" s="56"/>
    </row>
    <row r="64" spans="1:10">
      <c r="A64" s="13"/>
      <c r="B64" s="58" t="s">
        <v>264</v>
      </c>
      <c r="C64" s="58"/>
      <c r="D64" s="58"/>
      <c r="E64" s="58"/>
      <c r="F64" s="58"/>
      <c r="G64" s="58"/>
      <c r="H64" s="58"/>
      <c r="I64" s="58"/>
      <c r="J64" s="58"/>
    </row>
    <row r="65" spans="1:10" ht="51" customHeight="1">
      <c r="A65" s="13"/>
      <c r="B65" s="58" t="s">
        <v>265</v>
      </c>
      <c r="C65" s="58"/>
      <c r="D65" s="58"/>
      <c r="E65" s="58"/>
      <c r="F65" s="58"/>
      <c r="G65" s="58"/>
      <c r="H65" s="58"/>
      <c r="I65" s="58"/>
      <c r="J65" s="58"/>
    </row>
    <row r="66" spans="1:10" ht="51" customHeight="1">
      <c r="A66" s="13"/>
      <c r="B66" s="58" t="s">
        <v>266</v>
      </c>
      <c r="C66" s="58"/>
      <c r="D66" s="58"/>
      <c r="E66" s="58"/>
      <c r="F66" s="58"/>
      <c r="G66" s="58"/>
      <c r="H66" s="58"/>
      <c r="I66" s="58"/>
      <c r="J66" s="58"/>
    </row>
    <row r="67" spans="1:10">
      <c r="A67" s="13"/>
      <c r="B67" s="64"/>
      <c r="C67" s="64"/>
      <c r="D67" s="64"/>
      <c r="E67" s="64"/>
      <c r="F67" s="64"/>
      <c r="G67" s="64"/>
      <c r="H67" s="64"/>
      <c r="I67" s="64"/>
      <c r="J67" s="64"/>
    </row>
    <row r="68" spans="1:10" ht="15" customHeight="1">
      <c r="A68" s="13" t="s">
        <v>1176</v>
      </c>
      <c r="B68" s="56" t="s">
        <v>7</v>
      </c>
      <c r="C68" s="56"/>
      <c r="D68" s="56"/>
      <c r="E68" s="56"/>
      <c r="F68" s="56"/>
      <c r="G68" s="56"/>
      <c r="H68" s="56"/>
      <c r="I68" s="56"/>
      <c r="J68" s="56"/>
    </row>
    <row r="69" spans="1:10">
      <c r="A69" s="13"/>
      <c r="B69" s="58" t="s">
        <v>267</v>
      </c>
      <c r="C69" s="58"/>
      <c r="D69" s="58"/>
      <c r="E69" s="58"/>
      <c r="F69" s="58"/>
      <c r="G69" s="58"/>
      <c r="H69" s="58"/>
      <c r="I69" s="58"/>
      <c r="J69" s="58"/>
    </row>
    <row r="70" spans="1:10" ht="25.5" customHeight="1">
      <c r="A70" s="13"/>
      <c r="B70" s="58" t="s">
        <v>268</v>
      </c>
      <c r="C70" s="58"/>
      <c r="D70" s="58"/>
      <c r="E70" s="58"/>
      <c r="F70" s="58"/>
      <c r="G70" s="58"/>
      <c r="H70" s="58"/>
      <c r="I70" s="58"/>
      <c r="J70" s="58"/>
    </row>
    <row r="71" spans="1:10" ht="63.75" customHeight="1">
      <c r="A71" s="13"/>
      <c r="B71" s="58" t="s">
        <v>269</v>
      </c>
      <c r="C71" s="58"/>
      <c r="D71" s="58"/>
      <c r="E71" s="58"/>
      <c r="F71" s="58"/>
      <c r="G71" s="58"/>
      <c r="H71" s="58"/>
      <c r="I71" s="58"/>
      <c r="J71" s="58"/>
    </row>
    <row r="72" spans="1:10">
      <c r="A72" s="13"/>
      <c r="B72" s="64"/>
      <c r="C72" s="64"/>
      <c r="D72" s="64"/>
      <c r="E72" s="64"/>
      <c r="F72" s="64"/>
      <c r="G72" s="64"/>
      <c r="H72" s="64"/>
      <c r="I72" s="64"/>
      <c r="J72" s="64"/>
    </row>
    <row r="73" spans="1:10" ht="15" customHeight="1">
      <c r="A73" s="13" t="s">
        <v>1842</v>
      </c>
      <c r="B73" s="56" t="s">
        <v>7</v>
      </c>
      <c r="C73" s="56"/>
      <c r="D73" s="56"/>
      <c r="E73" s="56"/>
      <c r="F73" s="56"/>
      <c r="G73" s="56"/>
      <c r="H73" s="56"/>
      <c r="I73" s="56"/>
      <c r="J73" s="56"/>
    </row>
    <row r="74" spans="1:10">
      <c r="A74" s="13"/>
      <c r="B74" s="58" t="s">
        <v>270</v>
      </c>
      <c r="C74" s="58"/>
      <c r="D74" s="58"/>
      <c r="E74" s="58"/>
      <c r="F74" s="58"/>
      <c r="G74" s="58"/>
      <c r="H74" s="58"/>
      <c r="I74" s="58"/>
      <c r="J74" s="58"/>
    </row>
    <row r="75" spans="1:10" ht="76.5" customHeight="1">
      <c r="A75" s="13"/>
      <c r="B75" s="58" t="s">
        <v>271</v>
      </c>
      <c r="C75" s="58"/>
      <c r="D75" s="58"/>
      <c r="E75" s="58"/>
      <c r="F75" s="58"/>
      <c r="G75" s="58"/>
      <c r="H75" s="58"/>
      <c r="I75" s="58"/>
      <c r="J75" s="58"/>
    </row>
    <row r="76" spans="1:10">
      <c r="A76" s="13"/>
      <c r="B76" s="64"/>
      <c r="C76" s="64"/>
      <c r="D76" s="64"/>
      <c r="E76" s="64"/>
      <c r="F76" s="64"/>
      <c r="G76" s="64"/>
      <c r="H76" s="64"/>
      <c r="I76" s="64"/>
      <c r="J76" s="64"/>
    </row>
    <row r="77" spans="1:10" ht="15" customHeight="1">
      <c r="A77" s="13" t="s">
        <v>1843</v>
      </c>
      <c r="B77" s="56" t="s">
        <v>7</v>
      </c>
      <c r="C77" s="56"/>
      <c r="D77" s="56"/>
      <c r="E77" s="56"/>
      <c r="F77" s="56"/>
      <c r="G77" s="56"/>
      <c r="H77" s="56"/>
      <c r="I77" s="56"/>
      <c r="J77" s="56"/>
    </row>
    <row r="78" spans="1:10">
      <c r="A78" s="13"/>
      <c r="B78" s="58" t="s">
        <v>272</v>
      </c>
      <c r="C78" s="58"/>
      <c r="D78" s="58"/>
      <c r="E78" s="58"/>
      <c r="F78" s="58"/>
      <c r="G78" s="58"/>
      <c r="H78" s="58"/>
      <c r="I78" s="58"/>
      <c r="J78" s="58"/>
    </row>
    <row r="79" spans="1:10" ht="38.25" customHeight="1">
      <c r="A79" s="13"/>
      <c r="B79" s="58" t="s">
        <v>273</v>
      </c>
      <c r="C79" s="58"/>
      <c r="D79" s="58"/>
      <c r="E79" s="58"/>
      <c r="F79" s="58"/>
      <c r="G79" s="58"/>
      <c r="H79" s="58"/>
      <c r="I79" s="58"/>
      <c r="J79" s="58"/>
    </row>
    <row r="80" spans="1:10">
      <c r="A80" s="13"/>
      <c r="B80" s="64"/>
      <c r="C80" s="64"/>
      <c r="D80" s="64"/>
      <c r="E80" s="64"/>
      <c r="F80" s="64"/>
      <c r="G80" s="64"/>
      <c r="H80" s="64"/>
      <c r="I80" s="64"/>
      <c r="J80" s="64"/>
    </row>
    <row r="81" spans="1:10" ht="15" customHeight="1">
      <c r="A81" s="13" t="s">
        <v>1844</v>
      </c>
      <c r="B81" s="56" t="s">
        <v>7</v>
      </c>
      <c r="C81" s="56"/>
      <c r="D81" s="56"/>
      <c r="E81" s="56"/>
      <c r="F81" s="56"/>
      <c r="G81" s="56"/>
      <c r="H81" s="56"/>
      <c r="I81" s="56"/>
      <c r="J81" s="56"/>
    </row>
    <row r="82" spans="1:10">
      <c r="A82" s="13"/>
      <c r="B82" s="58" t="s">
        <v>274</v>
      </c>
      <c r="C82" s="58"/>
      <c r="D82" s="58"/>
      <c r="E82" s="58"/>
      <c r="F82" s="58"/>
      <c r="G82" s="58"/>
      <c r="H82" s="58"/>
      <c r="I82" s="58"/>
      <c r="J82" s="58"/>
    </row>
    <row r="83" spans="1:10">
      <c r="A83" s="13"/>
      <c r="B83" s="58"/>
      <c r="C83" s="58"/>
      <c r="D83" s="58"/>
      <c r="E83" s="58"/>
      <c r="F83" s="58"/>
      <c r="G83" s="58"/>
      <c r="H83" s="58"/>
      <c r="I83" s="58"/>
      <c r="J83" s="58"/>
    </row>
    <row r="84" spans="1:10">
      <c r="A84" s="13"/>
      <c r="B84" s="58" t="s">
        <v>275</v>
      </c>
      <c r="C84" s="58"/>
      <c r="D84" s="58"/>
      <c r="E84" s="58"/>
      <c r="F84" s="58"/>
      <c r="G84" s="58"/>
      <c r="H84" s="58"/>
      <c r="I84" s="58"/>
      <c r="J84" s="58"/>
    </row>
    <row r="85" spans="1:10">
      <c r="A85" s="13"/>
      <c r="B85" s="64"/>
      <c r="C85" s="64"/>
      <c r="D85" s="64"/>
      <c r="E85" s="64"/>
      <c r="F85" s="64"/>
      <c r="G85" s="64"/>
      <c r="H85" s="64"/>
      <c r="I85" s="64"/>
      <c r="J85" s="64"/>
    </row>
    <row r="86" spans="1:10" ht="15" customHeight="1">
      <c r="A86" s="13" t="s">
        <v>1845</v>
      </c>
      <c r="B86" s="56" t="s">
        <v>7</v>
      </c>
      <c r="C86" s="56"/>
      <c r="D86" s="56"/>
      <c r="E86" s="56"/>
      <c r="F86" s="56"/>
      <c r="G86" s="56"/>
      <c r="H86" s="56"/>
      <c r="I86" s="56"/>
      <c r="J86" s="56"/>
    </row>
    <row r="87" spans="1:10">
      <c r="A87" s="13"/>
      <c r="B87" s="58" t="s">
        <v>276</v>
      </c>
      <c r="C87" s="58"/>
      <c r="D87" s="58"/>
      <c r="E87" s="58"/>
      <c r="F87" s="58"/>
      <c r="G87" s="58"/>
      <c r="H87" s="58"/>
      <c r="I87" s="58"/>
      <c r="J87" s="58"/>
    </row>
    <row r="88" spans="1:10" ht="38.25" customHeight="1">
      <c r="A88" s="13"/>
      <c r="B88" s="58" t="s">
        <v>277</v>
      </c>
      <c r="C88" s="58"/>
      <c r="D88" s="58"/>
      <c r="E88" s="58"/>
      <c r="F88" s="58"/>
      <c r="G88" s="58"/>
      <c r="H88" s="58"/>
      <c r="I88" s="58"/>
      <c r="J88" s="58"/>
    </row>
    <row r="89" spans="1:10">
      <c r="A89" s="13"/>
      <c r="B89" s="58" t="s">
        <v>278</v>
      </c>
      <c r="C89" s="58"/>
      <c r="D89" s="58"/>
      <c r="E89" s="58"/>
      <c r="F89" s="58"/>
      <c r="G89" s="58"/>
      <c r="H89" s="58"/>
      <c r="I89" s="58"/>
      <c r="J89" s="58"/>
    </row>
    <row r="90" spans="1:10">
      <c r="A90" s="13"/>
      <c r="B90" s="61"/>
      <c r="C90" s="61"/>
      <c r="D90" s="61"/>
      <c r="E90" s="61"/>
      <c r="F90" s="61"/>
      <c r="G90" s="61"/>
      <c r="H90" s="61"/>
      <c r="I90" s="61"/>
      <c r="J90" s="61"/>
    </row>
    <row r="91" spans="1:10">
      <c r="A91" s="13"/>
      <c r="B91" s="15"/>
      <c r="C91" s="16"/>
      <c r="D91" s="16"/>
      <c r="E91" s="16"/>
      <c r="F91" s="16"/>
      <c r="G91" s="16"/>
      <c r="H91" s="16"/>
    </row>
    <row r="92" spans="1:10" ht="15.75" thickBot="1">
      <c r="A92" s="13"/>
      <c r="B92" s="16"/>
      <c r="C92" s="16"/>
      <c r="D92" s="30" t="s">
        <v>279</v>
      </c>
      <c r="E92" s="30"/>
      <c r="F92" s="30"/>
      <c r="G92" s="30"/>
      <c r="H92" s="30"/>
    </row>
    <row r="93" spans="1:10">
      <c r="A93" s="13"/>
      <c r="B93" s="16"/>
      <c r="C93" s="16"/>
      <c r="D93" s="20" t="s">
        <v>280</v>
      </c>
      <c r="E93" s="21"/>
      <c r="F93" s="20" t="s">
        <v>281</v>
      </c>
      <c r="G93" s="21"/>
      <c r="H93" s="20" t="s">
        <v>282</v>
      </c>
    </row>
    <row r="94" spans="1:10" ht="15.75" thickBot="1">
      <c r="A94" s="13"/>
      <c r="B94" s="16"/>
      <c r="C94" s="16"/>
      <c r="D94" s="19" t="s">
        <v>283</v>
      </c>
      <c r="E94" s="22"/>
      <c r="F94" s="19" t="s">
        <v>284</v>
      </c>
      <c r="G94" s="22"/>
      <c r="H94" s="19" t="s">
        <v>285</v>
      </c>
    </row>
    <row r="95" spans="1:10">
      <c r="A95" s="13"/>
      <c r="B95" s="16"/>
      <c r="C95" s="16"/>
      <c r="D95" s="31" t="s">
        <v>286</v>
      </c>
      <c r="E95" s="31"/>
      <c r="F95" s="31"/>
      <c r="G95" s="31"/>
      <c r="H95" s="31"/>
    </row>
    <row r="96" spans="1:10">
      <c r="A96" s="13"/>
      <c r="B96" s="11" t="s">
        <v>287</v>
      </c>
      <c r="C96" s="16"/>
      <c r="D96" s="16"/>
      <c r="E96" s="16"/>
      <c r="F96" s="16"/>
      <c r="G96" s="16"/>
      <c r="H96" s="16"/>
    </row>
    <row r="97" spans="1:10" ht="26.25">
      <c r="A97" s="13"/>
      <c r="B97" s="11" t="s">
        <v>288</v>
      </c>
      <c r="C97" s="16"/>
      <c r="D97" s="23" t="s">
        <v>289</v>
      </c>
      <c r="E97" s="16"/>
      <c r="F97" s="24" t="s">
        <v>290</v>
      </c>
      <c r="G97" s="16"/>
      <c r="H97" s="23" t="s">
        <v>291</v>
      </c>
    </row>
    <row r="98" spans="1:10">
      <c r="A98" s="13"/>
      <c r="B98" s="11" t="s">
        <v>292</v>
      </c>
      <c r="C98" s="16"/>
      <c r="D98" s="16"/>
      <c r="E98" s="16"/>
      <c r="F98" s="16"/>
      <c r="G98" s="16"/>
      <c r="H98" s="16"/>
    </row>
    <row r="99" spans="1:10" ht="15.75" thickBot="1">
      <c r="A99" s="13"/>
      <c r="B99" s="11" t="s">
        <v>293</v>
      </c>
      <c r="C99" s="16"/>
      <c r="D99" s="25" t="s">
        <v>294</v>
      </c>
      <c r="E99" s="16"/>
      <c r="F99" s="26" t="s">
        <v>295</v>
      </c>
      <c r="G99" s="16"/>
      <c r="H99" s="26">
        <v>-0.01</v>
      </c>
    </row>
    <row r="100" spans="1:10">
      <c r="A100" s="13"/>
      <c r="B100" s="11" t="s">
        <v>296</v>
      </c>
      <c r="C100" s="16"/>
      <c r="D100" s="27"/>
      <c r="E100" s="16"/>
      <c r="F100" s="27"/>
      <c r="G100" s="16"/>
      <c r="H100" s="27"/>
    </row>
    <row r="101" spans="1:10" ht="27" thickBot="1">
      <c r="A101" s="13"/>
      <c r="B101" s="11" t="s">
        <v>288</v>
      </c>
      <c r="C101" s="16"/>
      <c r="D101" s="28" t="s">
        <v>289</v>
      </c>
      <c r="E101" s="16"/>
      <c r="F101" s="29" t="s">
        <v>297</v>
      </c>
      <c r="G101" s="16"/>
      <c r="H101" s="28" t="s">
        <v>298</v>
      </c>
    </row>
    <row r="102" spans="1:10" ht="15.75" thickTop="1">
      <c r="A102" s="13"/>
      <c r="B102" s="58"/>
      <c r="C102" s="58"/>
      <c r="D102" s="58"/>
      <c r="E102" s="58"/>
      <c r="F102" s="58"/>
      <c r="G102" s="58"/>
      <c r="H102" s="58"/>
      <c r="I102" s="58"/>
      <c r="J102" s="58"/>
    </row>
    <row r="103" spans="1:10" ht="25.5" customHeight="1">
      <c r="A103" s="13"/>
      <c r="B103" s="58" t="s">
        <v>299</v>
      </c>
      <c r="C103" s="58"/>
      <c r="D103" s="58"/>
      <c r="E103" s="58"/>
      <c r="F103" s="58"/>
      <c r="G103" s="58"/>
      <c r="H103" s="58"/>
      <c r="I103" s="58"/>
      <c r="J103" s="58"/>
    </row>
    <row r="104" spans="1:10">
      <c r="A104" s="13"/>
      <c r="B104" s="58"/>
      <c r="C104" s="58"/>
      <c r="D104" s="58"/>
      <c r="E104" s="58"/>
      <c r="F104" s="58"/>
      <c r="G104" s="58"/>
      <c r="H104" s="58"/>
      <c r="I104" s="58"/>
      <c r="J104" s="58"/>
    </row>
    <row r="105" spans="1:10">
      <c r="A105" s="13"/>
      <c r="B105" s="61"/>
      <c r="C105" s="61"/>
      <c r="D105" s="61"/>
      <c r="E105" s="61"/>
      <c r="F105" s="61"/>
      <c r="G105" s="61"/>
      <c r="H105" s="61"/>
      <c r="I105" s="61"/>
      <c r="J105" s="61"/>
    </row>
    <row r="106" spans="1:10">
      <c r="A106" s="13"/>
      <c r="B106" s="15"/>
      <c r="C106" s="16"/>
      <c r="D106" s="16"/>
      <c r="E106" s="16"/>
      <c r="F106" s="16"/>
      <c r="G106" s="16"/>
      <c r="H106" s="16"/>
    </row>
    <row r="107" spans="1:10" ht="15.75" thickBot="1">
      <c r="A107" s="13"/>
      <c r="B107" s="16"/>
      <c r="C107" s="16"/>
      <c r="D107" s="30" t="s">
        <v>300</v>
      </c>
      <c r="E107" s="30"/>
      <c r="F107" s="30"/>
      <c r="G107" s="30"/>
      <c r="H107" s="30"/>
    </row>
    <row r="108" spans="1:10">
      <c r="A108" s="13"/>
      <c r="B108" s="16"/>
      <c r="C108" s="16"/>
      <c r="D108" s="20" t="s">
        <v>280</v>
      </c>
      <c r="E108" s="21"/>
      <c r="F108" s="20" t="s">
        <v>281</v>
      </c>
      <c r="G108" s="21"/>
      <c r="H108" s="20" t="s">
        <v>282</v>
      </c>
    </row>
    <row r="109" spans="1:10" ht="15.75" thickBot="1">
      <c r="A109" s="13"/>
      <c r="B109" s="16"/>
      <c r="C109" s="16"/>
      <c r="D109" s="19" t="s">
        <v>283</v>
      </c>
      <c r="E109" s="22"/>
      <c r="F109" s="19" t="s">
        <v>284</v>
      </c>
      <c r="G109" s="22"/>
      <c r="H109" s="19" t="s">
        <v>285</v>
      </c>
    </row>
    <row r="110" spans="1:10">
      <c r="A110" s="13"/>
      <c r="B110" s="16"/>
      <c r="C110" s="16"/>
      <c r="D110" s="31" t="s">
        <v>286</v>
      </c>
      <c r="E110" s="31"/>
      <c r="F110" s="31"/>
      <c r="G110" s="31"/>
      <c r="H110" s="31"/>
    </row>
    <row r="111" spans="1:10">
      <c r="A111" s="13"/>
      <c r="B111" s="11" t="s">
        <v>287</v>
      </c>
      <c r="C111" s="16"/>
      <c r="D111" s="16"/>
      <c r="E111" s="16"/>
      <c r="F111" s="16"/>
      <c r="G111" s="16"/>
      <c r="H111" s="16"/>
    </row>
    <row r="112" spans="1:10" ht="26.25">
      <c r="A112" s="13"/>
      <c r="B112" s="11" t="s">
        <v>288</v>
      </c>
      <c r="C112" s="16"/>
      <c r="D112" s="23" t="s">
        <v>301</v>
      </c>
      <c r="E112" s="16"/>
      <c r="F112" s="24" t="s">
        <v>302</v>
      </c>
      <c r="G112" s="16"/>
      <c r="H112" s="23" t="s">
        <v>303</v>
      </c>
    </row>
    <row r="113" spans="1:10">
      <c r="A113" s="13"/>
      <c r="B113" s="11" t="s">
        <v>292</v>
      </c>
      <c r="C113" s="16"/>
      <c r="D113" s="16"/>
      <c r="E113" s="16"/>
      <c r="F113" s="16"/>
      <c r="G113" s="16"/>
      <c r="H113" s="16"/>
    </row>
    <row r="114" spans="1:10" ht="15.75" thickBot="1">
      <c r="A114" s="13"/>
      <c r="B114" s="11" t="s">
        <v>293</v>
      </c>
      <c r="C114" s="16"/>
      <c r="D114" s="25" t="s">
        <v>294</v>
      </c>
      <c r="E114" s="16"/>
      <c r="F114" s="26" t="s">
        <v>304</v>
      </c>
      <c r="G114" s="16"/>
      <c r="H114" s="25" t="s">
        <v>294</v>
      </c>
    </row>
    <row r="115" spans="1:10">
      <c r="A115" s="13"/>
      <c r="B115" s="11" t="s">
        <v>296</v>
      </c>
      <c r="C115" s="16"/>
      <c r="D115" s="27"/>
      <c r="E115" s="16"/>
      <c r="F115" s="27"/>
      <c r="G115" s="16"/>
      <c r="H115" s="27"/>
    </row>
    <row r="116" spans="1:10" ht="27" thickBot="1">
      <c r="A116" s="13"/>
      <c r="B116" s="11" t="s">
        <v>288</v>
      </c>
      <c r="C116" s="16"/>
      <c r="D116" s="28" t="s">
        <v>301</v>
      </c>
      <c r="E116" s="16"/>
      <c r="F116" s="29" t="s">
        <v>305</v>
      </c>
      <c r="G116" s="16"/>
      <c r="H116" s="28" t="s">
        <v>303</v>
      </c>
    </row>
    <row r="117" spans="1:10" ht="15.75" thickTop="1">
      <c r="A117" s="13"/>
      <c r="B117" s="58"/>
      <c r="C117" s="58"/>
      <c r="D117" s="58"/>
      <c r="E117" s="58"/>
      <c r="F117" s="58"/>
      <c r="G117" s="58"/>
      <c r="H117" s="58"/>
      <c r="I117" s="58"/>
      <c r="J117" s="58"/>
    </row>
    <row r="118" spans="1:10" ht="25.5" customHeight="1">
      <c r="A118" s="13"/>
      <c r="B118" s="58" t="s">
        <v>306</v>
      </c>
      <c r="C118" s="58"/>
      <c r="D118" s="58"/>
      <c r="E118" s="58"/>
      <c r="F118" s="58"/>
      <c r="G118" s="58"/>
      <c r="H118" s="58"/>
      <c r="I118" s="58"/>
      <c r="J118" s="58"/>
    </row>
    <row r="119" spans="1:10">
      <c r="A119" s="13"/>
      <c r="B119" s="58"/>
      <c r="C119" s="58"/>
      <c r="D119" s="58"/>
      <c r="E119" s="58"/>
      <c r="F119" s="58"/>
      <c r="G119" s="58"/>
      <c r="H119" s="58"/>
      <c r="I119" s="58"/>
      <c r="J119" s="58"/>
    </row>
    <row r="120" spans="1:10">
      <c r="A120" s="13"/>
      <c r="B120" s="61"/>
      <c r="C120" s="61"/>
      <c r="D120" s="61"/>
      <c r="E120" s="61"/>
      <c r="F120" s="61"/>
      <c r="G120" s="61"/>
      <c r="H120" s="61"/>
      <c r="I120" s="61"/>
      <c r="J120" s="61"/>
    </row>
    <row r="121" spans="1:10">
      <c r="A121" s="13"/>
      <c r="B121" s="15"/>
      <c r="C121" s="16"/>
      <c r="D121" s="16"/>
      <c r="E121" s="16"/>
      <c r="F121" s="16"/>
      <c r="G121" s="16"/>
      <c r="H121" s="16"/>
    </row>
    <row r="122" spans="1:10" ht="15.75" thickBot="1">
      <c r="A122" s="13"/>
      <c r="B122" s="16"/>
      <c r="C122" s="16"/>
      <c r="D122" s="30" t="s">
        <v>307</v>
      </c>
      <c r="E122" s="30"/>
      <c r="F122" s="30"/>
      <c r="G122" s="30"/>
      <c r="H122" s="30"/>
    </row>
    <row r="123" spans="1:10">
      <c r="A123" s="13"/>
      <c r="B123" s="16"/>
      <c r="C123" s="16"/>
      <c r="D123" s="20" t="s">
        <v>280</v>
      </c>
      <c r="E123" s="21"/>
      <c r="F123" s="20" t="s">
        <v>281</v>
      </c>
      <c r="G123" s="21"/>
      <c r="H123" s="20" t="s">
        <v>282</v>
      </c>
    </row>
    <row r="124" spans="1:10" ht="15.75" thickBot="1">
      <c r="A124" s="13"/>
      <c r="B124" s="16"/>
      <c r="C124" s="16"/>
      <c r="D124" s="19" t="s">
        <v>283</v>
      </c>
      <c r="E124" s="22"/>
      <c r="F124" s="19" t="s">
        <v>284</v>
      </c>
      <c r="G124" s="22"/>
      <c r="H124" s="19" t="s">
        <v>285</v>
      </c>
    </row>
    <row r="125" spans="1:10">
      <c r="A125" s="13"/>
      <c r="B125" s="16"/>
      <c r="C125" s="16"/>
      <c r="D125" s="31" t="s">
        <v>286</v>
      </c>
      <c r="E125" s="31"/>
      <c r="F125" s="31"/>
      <c r="G125" s="31"/>
      <c r="H125" s="31"/>
    </row>
    <row r="126" spans="1:10">
      <c r="A126" s="13"/>
      <c r="B126" s="11" t="s">
        <v>287</v>
      </c>
      <c r="C126" s="16"/>
      <c r="D126" s="16"/>
      <c r="E126" s="16"/>
      <c r="F126" s="16"/>
      <c r="G126" s="16"/>
      <c r="H126" s="16"/>
    </row>
    <row r="127" spans="1:10" ht="26.25">
      <c r="A127" s="13"/>
      <c r="B127" s="11" t="s">
        <v>288</v>
      </c>
      <c r="C127" s="16"/>
      <c r="D127" s="23" t="s">
        <v>308</v>
      </c>
      <c r="E127" s="16"/>
      <c r="F127" s="24" t="s">
        <v>309</v>
      </c>
      <c r="G127" s="16"/>
      <c r="H127" s="23" t="s">
        <v>310</v>
      </c>
    </row>
    <row r="128" spans="1:10">
      <c r="A128" s="13"/>
      <c r="B128" s="11" t="s">
        <v>292</v>
      </c>
      <c r="C128" s="16"/>
      <c r="D128" s="16"/>
      <c r="E128" s="16"/>
      <c r="F128" s="16"/>
      <c r="G128" s="16"/>
      <c r="H128" s="16"/>
    </row>
    <row r="129" spans="1:10" ht="15.75" thickBot="1">
      <c r="A129" s="13"/>
      <c r="B129" s="11" t="s">
        <v>293</v>
      </c>
      <c r="C129" s="16"/>
      <c r="D129" s="25" t="s">
        <v>294</v>
      </c>
      <c r="E129" s="16"/>
      <c r="F129" s="26" t="s">
        <v>311</v>
      </c>
      <c r="G129" s="16"/>
      <c r="H129" s="25" t="s">
        <v>294</v>
      </c>
    </row>
    <row r="130" spans="1:10">
      <c r="A130" s="13"/>
      <c r="B130" s="11" t="s">
        <v>296</v>
      </c>
      <c r="C130" s="16"/>
      <c r="D130" s="27"/>
      <c r="E130" s="16"/>
      <c r="F130" s="27"/>
      <c r="G130" s="16"/>
      <c r="H130" s="27"/>
    </row>
    <row r="131" spans="1:10" ht="27" thickBot="1">
      <c r="A131" s="13"/>
      <c r="B131" s="11" t="s">
        <v>288</v>
      </c>
      <c r="C131" s="16"/>
      <c r="D131" s="28" t="s">
        <v>308</v>
      </c>
      <c r="E131" s="16"/>
      <c r="F131" s="29" t="s">
        <v>312</v>
      </c>
      <c r="G131" s="16"/>
      <c r="H131" s="28" t="s">
        <v>310</v>
      </c>
    </row>
    <row r="132" spans="1:10" ht="15.75" thickTop="1">
      <c r="A132" s="13"/>
      <c r="B132" s="58"/>
      <c r="C132" s="58"/>
      <c r="D132" s="58"/>
      <c r="E132" s="58"/>
      <c r="F132" s="58"/>
      <c r="G132" s="58"/>
      <c r="H132" s="58"/>
      <c r="I132" s="58"/>
      <c r="J132" s="58"/>
    </row>
    <row r="133" spans="1:10" ht="25.5" customHeight="1">
      <c r="A133" s="13"/>
      <c r="B133" s="58" t="s">
        <v>313</v>
      </c>
      <c r="C133" s="58"/>
      <c r="D133" s="58"/>
      <c r="E133" s="58"/>
      <c r="F133" s="58"/>
      <c r="G133" s="58"/>
      <c r="H133" s="58"/>
      <c r="I133" s="58"/>
      <c r="J133" s="58"/>
    </row>
    <row r="134" spans="1:10">
      <c r="A134" s="13"/>
      <c r="B134" s="64"/>
      <c r="C134" s="64"/>
      <c r="D134" s="64"/>
      <c r="E134" s="64"/>
      <c r="F134" s="64"/>
      <c r="G134" s="64"/>
      <c r="H134" s="64"/>
      <c r="I134" s="64"/>
      <c r="J134" s="64"/>
    </row>
    <row r="135" spans="1:10" ht="15" customHeight="1">
      <c r="A135" s="13" t="s">
        <v>1846</v>
      </c>
      <c r="B135" s="56" t="s">
        <v>7</v>
      </c>
      <c r="C135" s="56"/>
      <c r="D135" s="56"/>
      <c r="E135" s="56"/>
      <c r="F135" s="56"/>
      <c r="G135" s="56"/>
      <c r="H135" s="56"/>
      <c r="I135" s="56"/>
      <c r="J135" s="56"/>
    </row>
    <row r="136" spans="1:10">
      <c r="A136" s="13"/>
      <c r="B136" s="58" t="s">
        <v>314</v>
      </c>
      <c r="C136" s="58"/>
      <c r="D136" s="58"/>
      <c r="E136" s="58"/>
      <c r="F136" s="58"/>
      <c r="G136" s="58"/>
      <c r="H136" s="58"/>
      <c r="I136" s="58"/>
      <c r="J136" s="58"/>
    </row>
    <row r="137" spans="1:10">
      <c r="A137" s="13"/>
      <c r="B137" s="58" t="s">
        <v>315</v>
      </c>
      <c r="C137" s="58"/>
      <c r="D137" s="58"/>
      <c r="E137" s="58"/>
      <c r="F137" s="58"/>
      <c r="G137" s="58"/>
      <c r="H137" s="58"/>
      <c r="I137" s="58"/>
      <c r="J137" s="58"/>
    </row>
    <row r="138" spans="1:10">
      <c r="A138" s="13"/>
      <c r="B138" s="61"/>
      <c r="C138" s="61"/>
      <c r="D138" s="61"/>
      <c r="E138" s="61"/>
      <c r="F138" s="61"/>
      <c r="G138" s="61"/>
      <c r="H138" s="61"/>
      <c r="I138" s="61"/>
      <c r="J138" s="61"/>
    </row>
    <row r="139" spans="1:10">
      <c r="A139" s="13"/>
      <c r="B139" s="15"/>
      <c r="C139" s="16"/>
      <c r="D139" s="16"/>
      <c r="E139" s="16"/>
      <c r="F139" s="16"/>
      <c r="G139" s="16"/>
    </row>
    <row r="140" spans="1:10">
      <c r="A140" s="13"/>
      <c r="B140" s="32"/>
      <c r="C140" s="48" t="s">
        <v>316</v>
      </c>
      <c r="D140" s="48"/>
      <c r="E140" s="48"/>
      <c r="F140" s="48"/>
      <c r="G140" s="48"/>
    </row>
    <row r="141" spans="1:10" ht="15.75" thickBot="1">
      <c r="A141" s="13"/>
      <c r="B141" s="34"/>
      <c r="C141" s="35">
        <v>2013</v>
      </c>
      <c r="D141" s="22"/>
      <c r="E141" s="35">
        <v>2012</v>
      </c>
      <c r="F141" s="22"/>
      <c r="G141" s="35">
        <v>2011</v>
      </c>
    </row>
    <row r="142" spans="1:10">
      <c r="A142" s="13"/>
      <c r="B142" s="34"/>
      <c r="C142" s="49" t="s">
        <v>317</v>
      </c>
      <c r="D142" s="49"/>
      <c r="E142" s="49"/>
      <c r="F142" s="49"/>
      <c r="G142" s="49"/>
    </row>
    <row r="143" spans="1:10">
      <c r="A143" s="13"/>
      <c r="B143" s="34" t="s">
        <v>129</v>
      </c>
      <c r="C143" s="16"/>
      <c r="D143" s="16"/>
      <c r="E143" s="16"/>
      <c r="F143" s="16"/>
      <c r="G143" s="16"/>
    </row>
    <row r="144" spans="1:10" ht="24.75">
      <c r="A144" s="13"/>
      <c r="B144" s="34" t="s">
        <v>130</v>
      </c>
      <c r="C144" s="37" t="s">
        <v>318</v>
      </c>
      <c r="D144" s="16"/>
      <c r="E144" s="37" t="s">
        <v>319</v>
      </c>
      <c r="F144" s="16"/>
      <c r="G144" s="37" t="s">
        <v>320</v>
      </c>
    </row>
    <row r="145" spans="1:10" ht="24.75">
      <c r="A145" s="13"/>
      <c r="B145" s="34" t="s">
        <v>131</v>
      </c>
      <c r="C145" s="38">
        <v>-1889</v>
      </c>
      <c r="D145" s="39"/>
      <c r="E145" s="40">
        <v>-661</v>
      </c>
      <c r="F145" s="16"/>
      <c r="G145" s="40">
        <v>-759</v>
      </c>
    </row>
    <row r="146" spans="1:10">
      <c r="A146" s="13"/>
      <c r="B146" s="34" t="s">
        <v>321</v>
      </c>
      <c r="C146" s="40">
        <v>-133</v>
      </c>
      <c r="D146" s="39"/>
      <c r="E146" s="40" t="s">
        <v>322</v>
      </c>
      <c r="F146" s="16"/>
      <c r="G146" s="40">
        <v>-846</v>
      </c>
    </row>
    <row r="147" spans="1:10" ht="25.5" thickBot="1">
      <c r="A147" s="13"/>
      <c r="B147" s="34" t="s">
        <v>133</v>
      </c>
      <c r="C147" s="41" t="s">
        <v>323</v>
      </c>
      <c r="D147" s="39"/>
      <c r="E147" s="41" t="s">
        <v>323</v>
      </c>
      <c r="F147" s="16"/>
      <c r="G147" s="41" t="s">
        <v>324</v>
      </c>
    </row>
    <row r="148" spans="1:10" ht="24.75">
      <c r="A148" s="13"/>
      <c r="B148" s="42" t="s">
        <v>134</v>
      </c>
      <c r="C148" s="43">
        <v>-14897</v>
      </c>
      <c r="D148" s="16"/>
      <c r="E148" s="44" t="s">
        <v>325</v>
      </c>
      <c r="F148" s="16"/>
      <c r="G148" s="44" t="s">
        <v>326</v>
      </c>
    </row>
    <row r="149" spans="1:10">
      <c r="A149" s="13"/>
      <c r="B149" s="34"/>
      <c r="C149" s="16"/>
      <c r="D149" s="16"/>
      <c r="E149" s="16"/>
      <c r="F149" s="16"/>
      <c r="G149" s="16"/>
    </row>
    <row r="150" spans="1:10">
      <c r="A150" s="13"/>
      <c r="B150" s="34" t="s">
        <v>135</v>
      </c>
      <c r="C150" s="16"/>
      <c r="D150" s="16"/>
      <c r="E150" s="16"/>
      <c r="F150" s="16"/>
      <c r="G150" s="16"/>
    </row>
    <row r="151" spans="1:10">
      <c r="A151" s="13"/>
      <c r="B151" s="34" t="s">
        <v>327</v>
      </c>
      <c r="C151" s="16"/>
      <c r="D151" s="16"/>
      <c r="E151" s="16"/>
      <c r="F151" s="16"/>
      <c r="G151" s="16"/>
    </row>
    <row r="152" spans="1:10" ht="24.75">
      <c r="A152" s="13"/>
      <c r="B152" s="34" t="s">
        <v>130</v>
      </c>
      <c r="C152" s="38">
        <v>-4517</v>
      </c>
      <c r="D152" s="39"/>
      <c r="E152" s="40" t="s">
        <v>328</v>
      </c>
      <c r="F152" s="16"/>
      <c r="G152" s="40" t="s">
        <v>329</v>
      </c>
    </row>
    <row r="153" spans="1:10" ht="24.75">
      <c r="A153" s="13"/>
      <c r="B153" s="34" t="s">
        <v>131</v>
      </c>
      <c r="C153" s="40">
        <v>-661</v>
      </c>
      <c r="D153" s="39"/>
      <c r="E153" s="40">
        <v>-232</v>
      </c>
      <c r="F153" s="16"/>
      <c r="G153" s="40">
        <v>-265</v>
      </c>
    </row>
    <row r="154" spans="1:10">
      <c r="A154" s="13"/>
      <c r="B154" s="34" t="s">
        <v>321</v>
      </c>
      <c r="C154" s="40">
        <v>-47</v>
      </c>
      <c r="D154" s="39"/>
      <c r="E154" s="40" t="s">
        <v>330</v>
      </c>
      <c r="F154" s="16"/>
      <c r="G154" s="40">
        <v>-296</v>
      </c>
    </row>
    <row r="155" spans="1:10">
      <c r="A155" s="13"/>
      <c r="B155" s="34" t="s">
        <v>136</v>
      </c>
      <c r="C155" s="37" t="s">
        <v>294</v>
      </c>
      <c r="D155" s="39"/>
      <c r="E155" s="37" t="s">
        <v>294</v>
      </c>
      <c r="F155" s="16"/>
      <c r="G155" s="40">
        <v>-27</v>
      </c>
    </row>
    <row r="156" spans="1:10" ht="25.5" thickBot="1">
      <c r="A156" s="13"/>
      <c r="B156" s="34" t="s">
        <v>133</v>
      </c>
      <c r="C156" s="41" t="s">
        <v>331</v>
      </c>
      <c r="D156" s="39"/>
      <c r="E156" s="41" t="s">
        <v>331</v>
      </c>
      <c r="F156" s="16"/>
      <c r="G156" s="41" t="s">
        <v>332</v>
      </c>
    </row>
    <row r="157" spans="1:10" ht="25.5" thickBot="1">
      <c r="A157" s="13"/>
      <c r="B157" s="42" t="s">
        <v>137</v>
      </c>
      <c r="C157" s="45">
        <v>-5214</v>
      </c>
      <c r="D157" s="16"/>
      <c r="E157" s="46" t="s">
        <v>333</v>
      </c>
      <c r="F157" s="16"/>
      <c r="G157" s="46" t="s">
        <v>334</v>
      </c>
    </row>
    <row r="158" spans="1:10">
      <c r="A158" s="13"/>
      <c r="B158" s="34"/>
      <c r="C158" s="27"/>
      <c r="D158" s="16"/>
      <c r="E158" s="27"/>
      <c r="F158" s="16"/>
      <c r="G158" s="27"/>
    </row>
    <row r="159" spans="1:10" ht="25.5" thickBot="1">
      <c r="A159" s="13"/>
      <c r="B159" s="34" t="s">
        <v>335</v>
      </c>
      <c r="C159" s="47" t="s">
        <v>336</v>
      </c>
      <c r="D159" s="16"/>
      <c r="E159" s="47" t="s">
        <v>337</v>
      </c>
      <c r="F159" s="16"/>
      <c r="G159" s="47" t="s">
        <v>338</v>
      </c>
    </row>
    <row r="160" spans="1:10" ht="15.75" thickTop="1">
      <c r="A160" s="13"/>
      <c r="B160" s="58"/>
      <c r="C160" s="58"/>
      <c r="D160" s="58"/>
      <c r="E160" s="58"/>
      <c r="F160" s="58"/>
      <c r="G160" s="58"/>
      <c r="H160" s="58"/>
      <c r="I160" s="58"/>
      <c r="J160" s="58"/>
    </row>
    <row r="161" spans="1:10">
      <c r="A161" s="13"/>
      <c r="B161" s="64"/>
      <c r="C161" s="64"/>
      <c r="D161" s="64"/>
      <c r="E161" s="64"/>
      <c r="F161" s="64"/>
      <c r="G161" s="64"/>
      <c r="H161" s="64"/>
      <c r="I161" s="64"/>
      <c r="J161" s="64"/>
    </row>
    <row r="162" spans="1:10" ht="15" customHeight="1">
      <c r="A162" s="13" t="s">
        <v>1847</v>
      </c>
      <c r="B162" s="56" t="s">
        <v>7</v>
      </c>
      <c r="C162" s="56"/>
      <c r="D162" s="56"/>
      <c r="E162" s="56"/>
      <c r="F162" s="56"/>
      <c r="G162" s="56"/>
      <c r="H162" s="56"/>
      <c r="I162" s="56"/>
      <c r="J162" s="56"/>
    </row>
    <row r="163" spans="1:10">
      <c r="A163" s="13"/>
      <c r="B163" s="58" t="s">
        <v>339</v>
      </c>
      <c r="C163" s="58"/>
      <c r="D163" s="58"/>
      <c r="E163" s="58"/>
      <c r="F163" s="58"/>
      <c r="G163" s="58"/>
      <c r="H163" s="58"/>
      <c r="I163" s="58"/>
      <c r="J163" s="58"/>
    </row>
    <row r="164" spans="1:10" ht="25.5" customHeight="1">
      <c r="A164" s="13"/>
      <c r="B164" s="58" t="s">
        <v>340</v>
      </c>
      <c r="C164" s="58"/>
      <c r="D164" s="58"/>
      <c r="E164" s="58"/>
      <c r="F164" s="58"/>
      <c r="G164" s="58"/>
      <c r="H164" s="58"/>
      <c r="I164" s="58"/>
      <c r="J164" s="58"/>
    </row>
    <row r="165" spans="1:10" ht="25.5" customHeight="1">
      <c r="A165" s="13"/>
      <c r="B165" s="58" t="s">
        <v>341</v>
      </c>
      <c r="C165" s="58"/>
      <c r="D165" s="58"/>
      <c r="E165" s="58"/>
      <c r="F165" s="58"/>
      <c r="G165" s="58"/>
      <c r="H165" s="58"/>
      <c r="I165" s="58"/>
      <c r="J165" s="58"/>
    </row>
    <row r="166" spans="1:10">
      <c r="A166" s="13"/>
      <c r="B166" s="64"/>
      <c r="C166" s="64"/>
      <c r="D166" s="64"/>
      <c r="E166" s="64"/>
      <c r="F166" s="64"/>
      <c r="G166" s="64"/>
      <c r="H166" s="64"/>
      <c r="I166" s="64"/>
      <c r="J166" s="64"/>
    </row>
    <row r="167" spans="1:10" ht="15" customHeight="1">
      <c r="A167" s="13" t="s">
        <v>1848</v>
      </c>
      <c r="B167" s="56" t="s">
        <v>7</v>
      </c>
      <c r="C167" s="56"/>
      <c r="D167" s="56"/>
      <c r="E167" s="56"/>
      <c r="F167" s="56"/>
      <c r="G167" s="56"/>
      <c r="H167" s="56"/>
      <c r="I167" s="56"/>
      <c r="J167" s="56"/>
    </row>
    <row r="168" spans="1:10">
      <c r="A168" s="13"/>
      <c r="B168" s="58" t="s">
        <v>342</v>
      </c>
      <c r="C168" s="58"/>
      <c r="D168" s="58"/>
      <c r="E168" s="58"/>
      <c r="F168" s="58"/>
      <c r="G168" s="58"/>
      <c r="H168" s="58"/>
      <c r="I168" s="58"/>
      <c r="J168" s="58"/>
    </row>
    <row r="169" spans="1:10" ht="38.25" customHeight="1">
      <c r="A169" s="13"/>
      <c r="B169" s="58" t="s">
        <v>343</v>
      </c>
      <c r="C169" s="58"/>
      <c r="D169" s="58"/>
      <c r="E169" s="58"/>
      <c r="F169" s="58"/>
      <c r="G169" s="58"/>
      <c r="H169" s="58"/>
      <c r="I169" s="58"/>
      <c r="J169" s="58"/>
    </row>
    <row r="170" spans="1:10" ht="25.5" customHeight="1">
      <c r="A170" s="13"/>
      <c r="B170" s="58" t="s">
        <v>344</v>
      </c>
      <c r="C170" s="58"/>
      <c r="D170" s="58"/>
      <c r="E170" s="58"/>
      <c r="F170" s="58"/>
      <c r="G170" s="58"/>
      <c r="H170" s="58"/>
      <c r="I170" s="58"/>
      <c r="J170" s="58"/>
    </row>
    <row r="171" spans="1:10">
      <c r="A171" s="13"/>
      <c r="B171" s="58" t="s">
        <v>345</v>
      </c>
      <c r="C171" s="58"/>
      <c r="D171" s="58"/>
      <c r="E171" s="58"/>
      <c r="F171" s="58"/>
      <c r="G171" s="58"/>
      <c r="H171" s="58"/>
      <c r="I171" s="58"/>
      <c r="J171" s="58"/>
    </row>
    <row r="172" spans="1:10">
      <c r="A172" s="13"/>
      <c r="B172" s="58"/>
      <c r="C172" s="58"/>
      <c r="D172" s="58"/>
      <c r="E172" s="58"/>
      <c r="F172" s="58"/>
      <c r="G172" s="58"/>
      <c r="H172" s="58"/>
      <c r="I172" s="58"/>
      <c r="J172" s="58"/>
    </row>
    <row r="173" spans="1:10">
      <c r="A173" s="13"/>
      <c r="B173" s="61"/>
      <c r="C173" s="61"/>
      <c r="D173" s="61"/>
      <c r="E173" s="61"/>
      <c r="F173" s="61"/>
      <c r="G173" s="61"/>
      <c r="H173" s="61"/>
      <c r="I173" s="61"/>
      <c r="J173" s="61"/>
    </row>
    <row r="174" spans="1:10">
      <c r="A174" s="13"/>
      <c r="B174" s="15"/>
      <c r="C174" s="16"/>
      <c r="D174" s="16"/>
      <c r="E174" s="16"/>
      <c r="F174" s="16"/>
      <c r="G174" s="16"/>
      <c r="H174" s="16"/>
      <c r="I174" s="16"/>
      <c r="J174" s="16"/>
    </row>
    <row r="175" spans="1:10" ht="15.75" thickBot="1">
      <c r="A175" s="13"/>
      <c r="B175" s="34"/>
      <c r="C175" s="16"/>
      <c r="D175" s="52" t="s">
        <v>346</v>
      </c>
      <c r="E175" s="52"/>
      <c r="F175" s="52"/>
      <c r="G175" s="52"/>
      <c r="H175" s="52"/>
      <c r="I175" s="52"/>
      <c r="J175" s="52"/>
    </row>
    <row r="176" spans="1:10" ht="15.75" thickBot="1">
      <c r="A176" s="13"/>
      <c r="B176" s="34"/>
      <c r="C176" s="16"/>
      <c r="D176" s="53">
        <v>2013</v>
      </c>
      <c r="E176" s="53"/>
      <c r="F176" s="53"/>
      <c r="G176" s="21"/>
      <c r="H176" s="53">
        <v>2012</v>
      </c>
      <c r="I176" s="53"/>
      <c r="J176" s="53"/>
    </row>
    <row r="177" spans="1:10">
      <c r="A177" s="13"/>
      <c r="B177" s="34"/>
      <c r="C177" s="16"/>
      <c r="D177" s="36" t="s">
        <v>347</v>
      </c>
      <c r="E177" s="21"/>
      <c r="F177" s="21"/>
      <c r="G177" s="16"/>
      <c r="H177" s="36" t="s">
        <v>347</v>
      </c>
      <c r="I177" s="21"/>
      <c r="J177" s="21"/>
    </row>
    <row r="178" spans="1:10">
      <c r="A178" s="13"/>
      <c r="B178" s="34"/>
      <c r="C178" s="16"/>
      <c r="D178" s="33" t="s">
        <v>348</v>
      </c>
      <c r="E178" s="22"/>
      <c r="F178" s="33" t="s">
        <v>349</v>
      </c>
      <c r="G178" s="16"/>
      <c r="H178" s="33" t="s">
        <v>348</v>
      </c>
      <c r="I178" s="22"/>
      <c r="J178" s="33" t="s">
        <v>349</v>
      </c>
    </row>
    <row r="179" spans="1:10" ht="15.75" thickBot="1">
      <c r="A179" s="13"/>
      <c r="B179" s="34"/>
      <c r="C179" s="16"/>
      <c r="D179" s="35" t="s">
        <v>350</v>
      </c>
      <c r="E179" s="22"/>
      <c r="F179" s="35" t="s">
        <v>351</v>
      </c>
      <c r="G179" s="16"/>
      <c r="H179" s="35" t="s">
        <v>350</v>
      </c>
      <c r="I179" s="22"/>
      <c r="J179" s="35" t="s">
        <v>351</v>
      </c>
    </row>
    <row r="180" spans="1:10">
      <c r="A180" s="13"/>
      <c r="B180" s="34"/>
      <c r="C180" s="16"/>
      <c r="D180" s="49" t="s">
        <v>317</v>
      </c>
      <c r="E180" s="49"/>
      <c r="F180" s="49"/>
      <c r="G180" s="49"/>
      <c r="H180" s="49"/>
      <c r="I180" s="49"/>
      <c r="J180" s="49"/>
    </row>
    <row r="181" spans="1:10">
      <c r="A181" s="13"/>
      <c r="B181" s="34"/>
      <c r="C181" s="16"/>
      <c r="D181" s="16"/>
      <c r="E181" s="16"/>
      <c r="F181" s="16"/>
      <c r="G181" s="16"/>
      <c r="H181" s="16"/>
      <c r="I181" s="16"/>
      <c r="J181" s="16"/>
    </row>
    <row r="182" spans="1:10">
      <c r="A182" s="13"/>
      <c r="B182" s="34" t="s">
        <v>352</v>
      </c>
      <c r="C182" s="16"/>
      <c r="D182" s="37" t="s">
        <v>353</v>
      </c>
      <c r="E182" s="16"/>
      <c r="F182" s="37" t="s">
        <v>354</v>
      </c>
      <c r="G182" s="16"/>
      <c r="H182" s="37" t="s">
        <v>355</v>
      </c>
      <c r="I182" s="16"/>
      <c r="J182" s="37" t="s">
        <v>356</v>
      </c>
    </row>
    <row r="183" spans="1:10" ht="15.75" thickBot="1">
      <c r="A183" s="13"/>
      <c r="B183" s="34" t="s">
        <v>357</v>
      </c>
      <c r="C183" s="16"/>
      <c r="D183" s="41" t="s">
        <v>358</v>
      </c>
      <c r="E183" s="16"/>
      <c r="F183" s="41" t="s">
        <v>359</v>
      </c>
      <c r="G183" s="16"/>
      <c r="H183" s="41" t="s">
        <v>358</v>
      </c>
      <c r="I183" s="16"/>
      <c r="J183" s="41" t="s">
        <v>360</v>
      </c>
    </row>
    <row r="184" spans="1:10" ht="15.75" thickBot="1">
      <c r="A184" s="13"/>
      <c r="B184" s="34" t="s">
        <v>361</v>
      </c>
      <c r="C184" s="16"/>
      <c r="D184" s="51" t="s">
        <v>362</v>
      </c>
      <c r="E184" s="16"/>
      <c r="F184" s="51" t="s">
        <v>363</v>
      </c>
      <c r="G184" s="16"/>
      <c r="H184" s="51" t="s">
        <v>364</v>
      </c>
      <c r="I184" s="16"/>
      <c r="J184" s="51" t="s">
        <v>365</v>
      </c>
    </row>
    <row r="185" spans="1:10" ht="15.75" thickTop="1">
      <c r="A185" s="13"/>
      <c r="B185" s="58"/>
      <c r="C185" s="58"/>
      <c r="D185" s="58"/>
      <c r="E185" s="58"/>
      <c r="F185" s="58"/>
      <c r="G185" s="58"/>
      <c r="H185" s="58"/>
      <c r="I185" s="58"/>
      <c r="J185" s="58"/>
    </row>
    <row r="186" spans="1:10">
      <c r="A186" s="13"/>
      <c r="B186" s="58" t="s">
        <v>366</v>
      </c>
      <c r="C186" s="58"/>
      <c r="D186" s="58"/>
      <c r="E186" s="58"/>
      <c r="F186" s="58"/>
      <c r="G186" s="58"/>
      <c r="H186" s="58"/>
      <c r="I186" s="58"/>
      <c r="J186" s="58"/>
    </row>
    <row r="187" spans="1:10">
      <c r="A187" s="13"/>
      <c r="B187" s="58"/>
      <c r="C187" s="58"/>
      <c r="D187" s="58"/>
      <c r="E187" s="58"/>
      <c r="F187" s="58"/>
      <c r="G187" s="58"/>
      <c r="H187" s="58"/>
      <c r="I187" s="58"/>
      <c r="J187" s="58"/>
    </row>
    <row r="188" spans="1:10">
      <c r="A188" s="13"/>
      <c r="B188" s="61"/>
      <c r="C188" s="61"/>
      <c r="D188" s="61"/>
      <c r="E188" s="61"/>
      <c r="F188" s="61"/>
      <c r="G188" s="61"/>
      <c r="H188" s="61"/>
      <c r="I188" s="61"/>
      <c r="J188" s="61"/>
    </row>
    <row r="189" spans="1:10">
      <c r="A189" s="13"/>
      <c r="B189" s="15"/>
      <c r="C189" s="16"/>
      <c r="D189" s="16"/>
    </row>
    <row r="190" spans="1:10" ht="15.75" thickBot="1">
      <c r="A190" s="13"/>
      <c r="B190" s="55" t="s">
        <v>367</v>
      </c>
      <c r="C190" s="16"/>
      <c r="D190" s="16"/>
    </row>
    <row r="191" spans="1:10">
      <c r="A191" s="13"/>
      <c r="B191" s="36">
        <v>2014</v>
      </c>
      <c r="C191" s="22"/>
      <c r="D191" s="37" t="s">
        <v>368</v>
      </c>
    </row>
    <row r="192" spans="1:10">
      <c r="A192" s="13"/>
      <c r="B192" s="33">
        <v>2015</v>
      </c>
      <c r="C192" s="22"/>
      <c r="D192" s="40" t="s">
        <v>369</v>
      </c>
    </row>
    <row r="193" spans="1:10">
      <c r="A193" s="13"/>
      <c r="B193" s="33">
        <v>2016</v>
      </c>
      <c r="C193" s="22"/>
      <c r="D193" s="40" t="s">
        <v>369</v>
      </c>
    </row>
    <row r="194" spans="1:10">
      <c r="A194" s="13"/>
      <c r="B194" s="33">
        <v>2017</v>
      </c>
      <c r="C194" s="22"/>
      <c r="D194" s="40" t="s">
        <v>369</v>
      </c>
    </row>
    <row r="195" spans="1:10">
      <c r="A195" s="13"/>
      <c r="B195" s="33">
        <v>2018</v>
      </c>
      <c r="C195" s="22"/>
      <c r="D195" s="40" t="s">
        <v>369</v>
      </c>
    </row>
    <row r="196" spans="1:10" ht="15.75" thickBot="1">
      <c r="A196" s="13"/>
      <c r="B196" s="33" t="s">
        <v>370</v>
      </c>
      <c r="C196" s="22"/>
      <c r="D196" s="41" t="s">
        <v>371</v>
      </c>
    </row>
    <row r="197" spans="1:10" ht="15.75" thickBot="1">
      <c r="A197" s="13"/>
      <c r="B197" s="16"/>
      <c r="C197" s="16"/>
      <c r="D197" s="51" t="s">
        <v>372</v>
      </c>
    </row>
    <row r="198" spans="1:10" ht="15.75" thickTop="1">
      <c r="A198" s="13"/>
      <c r="B198" s="58"/>
      <c r="C198" s="58"/>
      <c r="D198" s="58"/>
      <c r="E198" s="58"/>
      <c r="F198" s="58"/>
      <c r="G198" s="58"/>
      <c r="H198" s="58"/>
      <c r="I198" s="58"/>
      <c r="J198" s="58"/>
    </row>
    <row r="199" spans="1:10">
      <c r="A199" s="13"/>
      <c r="B199" s="64"/>
      <c r="C199" s="64"/>
      <c r="D199" s="64"/>
      <c r="E199" s="64"/>
      <c r="F199" s="64"/>
      <c r="G199" s="64"/>
      <c r="H199" s="64"/>
      <c r="I199" s="64"/>
      <c r="J199" s="64"/>
    </row>
    <row r="200" spans="1:10" ht="15" customHeight="1">
      <c r="A200" s="13" t="s">
        <v>1849</v>
      </c>
      <c r="B200" s="56" t="s">
        <v>7</v>
      </c>
      <c r="C200" s="56"/>
      <c r="D200" s="56"/>
      <c r="E200" s="56"/>
      <c r="F200" s="56"/>
      <c r="G200" s="56"/>
      <c r="H200" s="56"/>
      <c r="I200" s="56"/>
      <c r="J200" s="56"/>
    </row>
    <row r="201" spans="1:10">
      <c r="A201" s="13"/>
      <c r="B201" s="58" t="s">
        <v>373</v>
      </c>
      <c r="C201" s="58"/>
      <c r="D201" s="58"/>
      <c r="E201" s="58"/>
      <c r="F201" s="58"/>
      <c r="G201" s="58"/>
      <c r="H201" s="58"/>
      <c r="I201" s="58"/>
      <c r="J201" s="58"/>
    </row>
    <row r="202" spans="1:10" ht="63.75" customHeight="1">
      <c r="A202" s="13"/>
      <c r="B202" s="58" t="s">
        <v>374</v>
      </c>
      <c r="C202" s="58"/>
      <c r="D202" s="58"/>
      <c r="E202" s="58"/>
      <c r="F202" s="58"/>
      <c r="G202" s="58"/>
      <c r="H202" s="58"/>
      <c r="I202" s="58"/>
      <c r="J202" s="58"/>
    </row>
    <row r="203" spans="1:10">
      <c r="A203" s="13"/>
      <c r="B203" s="64"/>
      <c r="C203" s="64"/>
      <c r="D203" s="64"/>
      <c r="E203" s="64"/>
      <c r="F203" s="64"/>
      <c r="G203" s="64"/>
      <c r="H203" s="64"/>
      <c r="I203" s="64"/>
      <c r="J203" s="64"/>
    </row>
    <row r="204" spans="1:10" ht="15" customHeight="1">
      <c r="A204" s="13" t="s">
        <v>1850</v>
      </c>
      <c r="B204" s="56" t="s">
        <v>7</v>
      </c>
      <c r="C204" s="56"/>
      <c r="D204" s="56"/>
      <c r="E204" s="56"/>
      <c r="F204" s="56"/>
      <c r="G204" s="56"/>
      <c r="H204" s="56"/>
      <c r="I204" s="56"/>
      <c r="J204" s="56"/>
    </row>
    <row r="205" spans="1:10">
      <c r="A205" s="13"/>
      <c r="B205" s="58" t="s">
        <v>375</v>
      </c>
      <c r="C205" s="58"/>
      <c r="D205" s="58"/>
      <c r="E205" s="58"/>
      <c r="F205" s="58"/>
      <c r="G205" s="58"/>
      <c r="H205" s="58"/>
      <c r="I205" s="58"/>
      <c r="J205" s="58"/>
    </row>
    <row r="206" spans="1:10">
      <c r="A206" s="13"/>
      <c r="B206" s="58"/>
      <c r="C206" s="58"/>
      <c r="D206" s="58"/>
      <c r="E206" s="58"/>
      <c r="F206" s="58"/>
      <c r="G206" s="58"/>
      <c r="H206" s="58"/>
      <c r="I206" s="58"/>
      <c r="J206" s="58"/>
    </row>
    <row r="207" spans="1:10">
      <c r="A207" s="13"/>
      <c r="B207" s="58" t="s">
        <v>376</v>
      </c>
      <c r="C207" s="58"/>
      <c r="D207" s="58"/>
      <c r="E207" s="58"/>
      <c r="F207" s="58"/>
      <c r="G207" s="58"/>
      <c r="H207" s="58"/>
      <c r="I207" s="58"/>
      <c r="J207" s="58"/>
    </row>
    <row r="208" spans="1:10">
      <c r="A208" s="13"/>
      <c r="B208" s="64"/>
      <c r="C208" s="64"/>
      <c r="D208" s="64"/>
      <c r="E208" s="64"/>
      <c r="F208" s="64"/>
      <c r="G208" s="64"/>
      <c r="H208" s="64"/>
      <c r="I208" s="64"/>
      <c r="J208" s="64"/>
    </row>
    <row r="209" spans="1:10" ht="15" customHeight="1">
      <c r="A209" s="13" t="s">
        <v>1851</v>
      </c>
      <c r="B209" s="56" t="s">
        <v>7</v>
      </c>
      <c r="C209" s="56"/>
      <c r="D209" s="56"/>
      <c r="E209" s="56"/>
      <c r="F209" s="56"/>
      <c r="G209" s="56"/>
      <c r="H209" s="56"/>
      <c r="I209" s="56"/>
      <c r="J209" s="56"/>
    </row>
    <row r="210" spans="1:10">
      <c r="A210" s="13"/>
      <c r="B210" s="58" t="s">
        <v>377</v>
      </c>
      <c r="C210" s="58"/>
      <c r="D210" s="58"/>
      <c r="E210" s="58"/>
      <c r="F210" s="58"/>
      <c r="G210" s="58"/>
      <c r="H210" s="58"/>
      <c r="I210" s="58"/>
      <c r="J210" s="58"/>
    </row>
    <row r="211" spans="1:10">
      <c r="A211" s="13"/>
      <c r="B211" s="58"/>
      <c r="C211" s="58"/>
      <c r="D211" s="58"/>
      <c r="E211" s="58"/>
      <c r="F211" s="58"/>
      <c r="G211" s="58"/>
      <c r="H211" s="58"/>
      <c r="I211" s="58"/>
      <c r="J211" s="58"/>
    </row>
    <row r="212" spans="1:10" ht="38.25" customHeight="1">
      <c r="A212" s="13"/>
      <c r="B212" s="58" t="s">
        <v>378</v>
      </c>
      <c r="C212" s="58"/>
      <c r="D212" s="58"/>
      <c r="E212" s="58"/>
      <c r="F212" s="58"/>
      <c r="G212" s="58"/>
      <c r="H212" s="58"/>
      <c r="I212" s="58"/>
      <c r="J212" s="58"/>
    </row>
    <row r="213" spans="1:10">
      <c r="A213" s="13"/>
      <c r="B213" s="64"/>
      <c r="C213" s="64"/>
      <c r="D213" s="64"/>
      <c r="E213" s="64"/>
      <c r="F213" s="64"/>
      <c r="G213" s="64"/>
      <c r="H213" s="64"/>
      <c r="I213" s="64"/>
      <c r="J213" s="64"/>
    </row>
    <row r="214" spans="1:10" ht="15" customHeight="1">
      <c r="A214" s="13" t="s">
        <v>1852</v>
      </c>
      <c r="B214" s="56" t="s">
        <v>7</v>
      </c>
      <c r="C214" s="56"/>
      <c r="D214" s="56"/>
      <c r="E214" s="56"/>
      <c r="F214" s="56"/>
      <c r="G214" s="56"/>
      <c r="H214" s="56"/>
      <c r="I214" s="56"/>
      <c r="J214" s="56"/>
    </row>
    <row r="215" spans="1:10">
      <c r="A215" s="13"/>
      <c r="B215" s="58" t="s">
        <v>379</v>
      </c>
      <c r="C215" s="58"/>
      <c r="D215" s="58"/>
      <c r="E215" s="58"/>
      <c r="F215" s="58"/>
      <c r="G215" s="58"/>
      <c r="H215" s="58"/>
      <c r="I215" s="58"/>
      <c r="J215" s="58"/>
    </row>
    <row r="216" spans="1:10">
      <c r="A216" s="13"/>
      <c r="B216" s="58"/>
      <c r="C216" s="58"/>
      <c r="D216" s="58"/>
      <c r="E216" s="58"/>
      <c r="F216" s="58"/>
      <c r="G216" s="58"/>
      <c r="H216" s="58"/>
      <c r="I216" s="58"/>
      <c r="J216" s="58"/>
    </row>
    <row r="217" spans="1:10" ht="38.25" customHeight="1">
      <c r="A217" s="13"/>
      <c r="B217" s="58" t="s">
        <v>380</v>
      </c>
      <c r="C217" s="58"/>
      <c r="D217" s="58"/>
      <c r="E217" s="58"/>
      <c r="F217" s="58"/>
      <c r="G217" s="58"/>
      <c r="H217" s="58"/>
      <c r="I217" s="58"/>
      <c r="J217" s="58"/>
    </row>
    <row r="218" spans="1:10">
      <c r="A218" s="13"/>
      <c r="B218" s="64"/>
      <c r="C218" s="64"/>
      <c r="D218" s="64"/>
      <c r="E218" s="64"/>
      <c r="F218" s="64"/>
      <c r="G218" s="64"/>
      <c r="H218" s="64"/>
      <c r="I218" s="64"/>
      <c r="J218" s="64"/>
    </row>
    <row r="219" spans="1:10" ht="15" customHeight="1">
      <c r="A219" s="13" t="s">
        <v>1853</v>
      </c>
      <c r="B219" s="56" t="s">
        <v>7</v>
      </c>
      <c r="C219" s="56"/>
      <c r="D219" s="56"/>
      <c r="E219" s="56"/>
      <c r="F219" s="56"/>
      <c r="G219" s="56"/>
      <c r="H219" s="56"/>
      <c r="I219" s="56"/>
      <c r="J219" s="56"/>
    </row>
    <row r="220" spans="1:10">
      <c r="A220" s="13"/>
      <c r="B220" s="58" t="s">
        <v>381</v>
      </c>
      <c r="C220" s="58"/>
      <c r="D220" s="58"/>
      <c r="E220" s="58"/>
      <c r="F220" s="58"/>
      <c r="G220" s="58"/>
      <c r="H220" s="58"/>
      <c r="I220" s="58"/>
      <c r="J220" s="58"/>
    </row>
    <row r="221" spans="1:10">
      <c r="A221" s="13"/>
      <c r="B221" s="58"/>
      <c r="C221" s="58"/>
      <c r="D221" s="58"/>
      <c r="E221" s="58"/>
      <c r="F221" s="58"/>
      <c r="G221" s="58"/>
      <c r="H221" s="58"/>
      <c r="I221" s="58"/>
      <c r="J221" s="58"/>
    </row>
    <row r="222" spans="1:10" ht="38.25" customHeight="1">
      <c r="A222" s="13"/>
      <c r="B222" s="58" t="s">
        <v>382</v>
      </c>
      <c r="C222" s="58"/>
      <c r="D222" s="58"/>
      <c r="E222" s="58"/>
      <c r="F222" s="58"/>
      <c r="G222" s="58"/>
      <c r="H222" s="58"/>
      <c r="I222" s="58"/>
      <c r="J222" s="58"/>
    </row>
    <row r="223" spans="1:10">
      <c r="A223" s="13"/>
      <c r="B223" s="64"/>
      <c r="C223" s="64"/>
      <c r="D223" s="64"/>
      <c r="E223" s="64"/>
      <c r="F223" s="64"/>
      <c r="G223" s="64"/>
      <c r="H223" s="64"/>
      <c r="I223" s="64"/>
      <c r="J223" s="64"/>
    </row>
    <row r="224" spans="1:10" ht="15" customHeight="1">
      <c r="A224" s="13" t="s">
        <v>1854</v>
      </c>
      <c r="B224" s="56" t="s">
        <v>7</v>
      </c>
      <c r="C224" s="56"/>
      <c r="D224" s="56"/>
      <c r="E224" s="56"/>
      <c r="F224" s="56"/>
      <c r="G224" s="56"/>
      <c r="H224" s="56"/>
      <c r="I224" s="56"/>
      <c r="J224" s="56"/>
    </row>
    <row r="225" spans="1:10">
      <c r="A225" s="13"/>
      <c r="B225" s="58" t="s">
        <v>383</v>
      </c>
      <c r="C225" s="58"/>
      <c r="D225" s="58"/>
      <c r="E225" s="58"/>
      <c r="F225" s="58"/>
      <c r="G225" s="58"/>
      <c r="H225" s="58"/>
      <c r="I225" s="58"/>
      <c r="J225" s="58"/>
    </row>
    <row r="226" spans="1:10">
      <c r="A226" s="13"/>
      <c r="B226" s="58"/>
      <c r="C226" s="58"/>
      <c r="D226" s="58"/>
      <c r="E226" s="58"/>
      <c r="F226" s="58"/>
      <c r="G226" s="58"/>
      <c r="H226" s="58"/>
      <c r="I226" s="58"/>
      <c r="J226" s="58"/>
    </row>
    <row r="227" spans="1:10" ht="63.75" customHeight="1">
      <c r="A227" s="13"/>
      <c r="B227" s="62" t="s">
        <v>384</v>
      </c>
      <c r="C227" s="62"/>
      <c r="D227" s="62"/>
      <c r="E227" s="62"/>
      <c r="F227" s="62"/>
      <c r="G227" s="62"/>
      <c r="H227" s="62"/>
      <c r="I227" s="62"/>
      <c r="J227" s="62"/>
    </row>
    <row r="228" spans="1:10">
      <c r="A228" s="13"/>
      <c r="B228" s="63"/>
      <c r="C228" s="63"/>
      <c r="D228" s="63"/>
      <c r="E228" s="63"/>
      <c r="F228" s="63"/>
      <c r="G228" s="63"/>
      <c r="H228" s="63"/>
      <c r="I228" s="63"/>
      <c r="J228" s="63"/>
    </row>
    <row r="229" spans="1:10" ht="76.5" customHeight="1">
      <c r="A229" s="13"/>
      <c r="B229" s="58" t="s">
        <v>385</v>
      </c>
      <c r="C229" s="58"/>
      <c r="D229" s="58"/>
      <c r="E229" s="58"/>
      <c r="F229" s="58"/>
      <c r="G229" s="58"/>
      <c r="H229" s="58"/>
      <c r="I229" s="58"/>
      <c r="J229" s="58"/>
    </row>
    <row r="230" spans="1:10">
      <c r="A230" s="13"/>
      <c r="B230" s="58" t="s">
        <v>386</v>
      </c>
      <c r="C230" s="58"/>
      <c r="D230" s="58"/>
      <c r="E230" s="58"/>
      <c r="F230" s="58"/>
      <c r="G230" s="58"/>
      <c r="H230" s="58"/>
      <c r="I230" s="58"/>
      <c r="J230" s="58"/>
    </row>
    <row r="231" spans="1:10">
      <c r="A231" s="13"/>
      <c r="B231" s="64"/>
      <c r="C231" s="64"/>
      <c r="D231" s="64"/>
      <c r="E231" s="64"/>
      <c r="F231" s="64"/>
      <c r="G231" s="64"/>
      <c r="H231" s="64"/>
      <c r="I231" s="64"/>
      <c r="J231" s="64"/>
    </row>
  </sheetData>
  <mergeCells count="178">
    <mergeCell ref="A224:A231"/>
    <mergeCell ref="B224:J224"/>
    <mergeCell ref="B225:J225"/>
    <mergeCell ref="B226:J226"/>
    <mergeCell ref="B227:J227"/>
    <mergeCell ref="B228:J228"/>
    <mergeCell ref="B229:J229"/>
    <mergeCell ref="B230:J230"/>
    <mergeCell ref="B231:J231"/>
    <mergeCell ref="A219:A223"/>
    <mergeCell ref="B219:J219"/>
    <mergeCell ref="B220:J220"/>
    <mergeCell ref="B221:J221"/>
    <mergeCell ref="B222:J222"/>
    <mergeCell ref="B223:J223"/>
    <mergeCell ref="A214:A218"/>
    <mergeCell ref="B214:J214"/>
    <mergeCell ref="B215:J215"/>
    <mergeCell ref="B216:J216"/>
    <mergeCell ref="B217:J217"/>
    <mergeCell ref="B218:J218"/>
    <mergeCell ref="A209:A213"/>
    <mergeCell ref="B209:J209"/>
    <mergeCell ref="B210:J210"/>
    <mergeCell ref="B211:J211"/>
    <mergeCell ref="B212:J212"/>
    <mergeCell ref="B213:J213"/>
    <mergeCell ref="A204:A208"/>
    <mergeCell ref="B204:J204"/>
    <mergeCell ref="B205:J205"/>
    <mergeCell ref="B206:J206"/>
    <mergeCell ref="B207:J207"/>
    <mergeCell ref="B208:J208"/>
    <mergeCell ref="B187:J187"/>
    <mergeCell ref="B188:J188"/>
    <mergeCell ref="B198:J198"/>
    <mergeCell ref="B199:J199"/>
    <mergeCell ref="A200:A203"/>
    <mergeCell ref="B200:J200"/>
    <mergeCell ref="B201:J201"/>
    <mergeCell ref="B202:J202"/>
    <mergeCell ref="B203:J203"/>
    <mergeCell ref="A167:A199"/>
    <mergeCell ref="B167:J167"/>
    <mergeCell ref="B168:J168"/>
    <mergeCell ref="B169:J169"/>
    <mergeCell ref="B170:J170"/>
    <mergeCell ref="B171:J171"/>
    <mergeCell ref="B172:J172"/>
    <mergeCell ref="B173:J173"/>
    <mergeCell ref="B185:J185"/>
    <mergeCell ref="B186:J186"/>
    <mergeCell ref="A162:A166"/>
    <mergeCell ref="B162:J162"/>
    <mergeCell ref="B163:J163"/>
    <mergeCell ref="B164:J164"/>
    <mergeCell ref="B165:J165"/>
    <mergeCell ref="B166:J166"/>
    <mergeCell ref="B132:J132"/>
    <mergeCell ref="B133:J133"/>
    <mergeCell ref="B134:J134"/>
    <mergeCell ref="A135:A161"/>
    <mergeCell ref="B135:J135"/>
    <mergeCell ref="B136:J136"/>
    <mergeCell ref="B137:J137"/>
    <mergeCell ref="B138:J138"/>
    <mergeCell ref="B160:J160"/>
    <mergeCell ref="B161:J161"/>
    <mergeCell ref="A86:A134"/>
    <mergeCell ref="B86:J86"/>
    <mergeCell ref="B87:J87"/>
    <mergeCell ref="B88:J88"/>
    <mergeCell ref="B89:J89"/>
    <mergeCell ref="B90:J90"/>
    <mergeCell ref="B102:J102"/>
    <mergeCell ref="B103:J103"/>
    <mergeCell ref="B104:J104"/>
    <mergeCell ref="B105:J105"/>
    <mergeCell ref="A81:A85"/>
    <mergeCell ref="B81:J81"/>
    <mergeCell ref="B82:J82"/>
    <mergeCell ref="B83:J83"/>
    <mergeCell ref="B84:J84"/>
    <mergeCell ref="B85:J85"/>
    <mergeCell ref="A73:A76"/>
    <mergeCell ref="B73:J73"/>
    <mergeCell ref="B74:J74"/>
    <mergeCell ref="B75:J75"/>
    <mergeCell ref="B76:J76"/>
    <mergeCell ref="A77:A80"/>
    <mergeCell ref="B77:J77"/>
    <mergeCell ref="B78:J78"/>
    <mergeCell ref="B79:J79"/>
    <mergeCell ref="B80:J80"/>
    <mergeCell ref="A68:A72"/>
    <mergeCell ref="B68:J68"/>
    <mergeCell ref="B69:J69"/>
    <mergeCell ref="B70:J70"/>
    <mergeCell ref="B71:J71"/>
    <mergeCell ref="B72:J72"/>
    <mergeCell ref="A63:A67"/>
    <mergeCell ref="B63:J63"/>
    <mergeCell ref="B64:J64"/>
    <mergeCell ref="B65:J65"/>
    <mergeCell ref="B66:J66"/>
    <mergeCell ref="B67:J67"/>
    <mergeCell ref="B55:J55"/>
    <mergeCell ref="B56:J56"/>
    <mergeCell ref="B57:J57"/>
    <mergeCell ref="B58:J58"/>
    <mergeCell ref="A59:A62"/>
    <mergeCell ref="B59:J59"/>
    <mergeCell ref="B60:J60"/>
    <mergeCell ref="B61:J61"/>
    <mergeCell ref="B62:J62"/>
    <mergeCell ref="B37:J37"/>
    <mergeCell ref="B38:J38"/>
    <mergeCell ref="B39:J39"/>
    <mergeCell ref="B52:J52"/>
    <mergeCell ref="B53:J53"/>
    <mergeCell ref="B54:J54"/>
    <mergeCell ref="B31:J31"/>
    <mergeCell ref="B32:J32"/>
    <mergeCell ref="B33:J33"/>
    <mergeCell ref="B34:J34"/>
    <mergeCell ref="B35:J35"/>
    <mergeCell ref="B36:J36"/>
    <mergeCell ref="A22:A58"/>
    <mergeCell ref="B22:J22"/>
    <mergeCell ref="B23:J23"/>
    <mergeCell ref="B24:J24"/>
    <mergeCell ref="B25:J25"/>
    <mergeCell ref="B26:J26"/>
    <mergeCell ref="B27:J27"/>
    <mergeCell ref="B28:J28"/>
    <mergeCell ref="B29:J29"/>
    <mergeCell ref="B30:J30"/>
    <mergeCell ref="A17:A21"/>
    <mergeCell ref="B17:J17"/>
    <mergeCell ref="B18:J18"/>
    <mergeCell ref="B19:J19"/>
    <mergeCell ref="B20:J20"/>
    <mergeCell ref="B21:J21"/>
    <mergeCell ref="B9:J9"/>
    <mergeCell ref="B10:J10"/>
    <mergeCell ref="B11:J11"/>
    <mergeCell ref="A12:A16"/>
    <mergeCell ref="B12:J12"/>
    <mergeCell ref="B13:J13"/>
    <mergeCell ref="B14:J14"/>
    <mergeCell ref="B15:J15"/>
    <mergeCell ref="B16:J16"/>
    <mergeCell ref="A1:A2"/>
    <mergeCell ref="B1:J1"/>
    <mergeCell ref="B2:J2"/>
    <mergeCell ref="B3:J3"/>
    <mergeCell ref="A4:A11"/>
    <mergeCell ref="B4:J4"/>
    <mergeCell ref="B5:J5"/>
    <mergeCell ref="B6:J6"/>
    <mergeCell ref="B7:J7"/>
    <mergeCell ref="B8:J8"/>
    <mergeCell ref="C140:G140"/>
    <mergeCell ref="C142:G142"/>
    <mergeCell ref="D175:J175"/>
    <mergeCell ref="D176:F176"/>
    <mergeCell ref="H176:J176"/>
    <mergeCell ref="D180:J180"/>
    <mergeCell ref="D92:H92"/>
    <mergeCell ref="D95:H95"/>
    <mergeCell ref="D107:H107"/>
    <mergeCell ref="D110:H110"/>
    <mergeCell ref="D122:H122"/>
    <mergeCell ref="D125:H125"/>
    <mergeCell ref="B117:J117"/>
    <mergeCell ref="B118:J118"/>
    <mergeCell ref="B119:J119"/>
    <mergeCell ref="B120:J1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2</v>
      </c>
      <c r="B1" s="8" t="s">
        <v>3</v>
      </c>
      <c r="C1" s="8" t="s">
        <v>34</v>
      </c>
    </row>
    <row r="2" spans="1:3" ht="30">
      <c r="A2" s="1" t="s">
        <v>73</v>
      </c>
      <c r="B2" s="8"/>
      <c r="C2" s="8"/>
    </row>
    <row r="3" spans="1:3">
      <c r="A3" s="3" t="s">
        <v>74</v>
      </c>
      <c r="B3" s="4" t="s">
        <v>7</v>
      </c>
      <c r="C3" s="4" t="s">
        <v>7</v>
      </c>
    </row>
    <row r="4" spans="1:3" ht="30">
      <c r="A4" s="2" t="s">
        <v>75</v>
      </c>
      <c r="B4" s="5">
        <v>95030</v>
      </c>
      <c r="C4" s="5">
        <v>41008</v>
      </c>
    </row>
    <row r="5" spans="1:3">
      <c r="A5" s="3" t="s">
        <v>64</v>
      </c>
      <c r="B5" s="4" t="s">
        <v>7</v>
      </c>
      <c r="C5" s="4" t="s">
        <v>7</v>
      </c>
    </row>
    <row r="6" spans="1:3">
      <c r="A6" s="2" t="s">
        <v>76</v>
      </c>
      <c r="B6" s="6">
        <v>50000000</v>
      </c>
      <c r="C6" s="6">
        <v>50000000</v>
      </c>
    </row>
    <row r="7" spans="1:3" ht="30">
      <c r="A7" s="2" t="s">
        <v>77</v>
      </c>
      <c r="B7" s="5">
        <v>1</v>
      </c>
      <c r="C7" s="5">
        <v>1</v>
      </c>
    </row>
    <row r="8" spans="1:3">
      <c r="A8" s="2" t="s">
        <v>78</v>
      </c>
      <c r="B8" s="6">
        <v>37720945</v>
      </c>
      <c r="C8" s="6">
        <v>37246655</v>
      </c>
    </row>
    <row r="9" spans="1:3">
      <c r="A9" s="2" t="s">
        <v>79</v>
      </c>
      <c r="B9" s="6">
        <v>100000</v>
      </c>
      <c r="C9"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18.28515625" customWidth="1"/>
    <col min="4" max="5" width="18.42578125" customWidth="1"/>
    <col min="6" max="6" width="17.42578125" customWidth="1"/>
    <col min="7" max="7" width="19" customWidth="1"/>
    <col min="8" max="8" width="16.28515625" customWidth="1"/>
    <col min="9" max="9" width="11.28515625" customWidth="1"/>
    <col min="10" max="10" width="17.42578125" customWidth="1"/>
  </cols>
  <sheetData>
    <row r="1" spans="1:10" ht="15" customHeight="1">
      <c r="A1" s="8" t="s">
        <v>1855</v>
      </c>
      <c r="B1" s="8" t="s">
        <v>2</v>
      </c>
      <c r="C1" s="8"/>
      <c r="D1" s="8"/>
      <c r="E1" s="8"/>
      <c r="F1" s="8"/>
      <c r="G1" s="8"/>
      <c r="H1" s="8"/>
      <c r="I1" s="8"/>
      <c r="J1" s="8"/>
    </row>
    <row r="2" spans="1:10" ht="15" customHeight="1">
      <c r="A2" s="8"/>
      <c r="B2" s="8" t="s">
        <v>3</v>
      </c>
      <c r="C2" s="8"/>
      <c r="D2" s="8"/>
      <c r="E2" s="8"/>
      <c r="F2" s="8"/>
      <c r="G2" s="8"/>
      <c r="H2" s="8"/>
      <c r="I2" s="8"/>
      <c r="J2" s="8"/>
    </row>
    <row r="3" spans="1:10" ht="30">
      <c r="A3" s="3" t="s">
        <v>220</v>
      </c>
      <c r="B3" s="56" t="s">
        <v>7</v>
      </c>
      <c r="C3" s="56"/>
      <c r="D3" s="56"/>
      <c r="E3" s="56"/>
      <c r="F3" s="56"/>
      <c r="G3" s="56"/>
      <c r="H3" s="56"/>
      <c r="I3" s="56"/>
      <c r="J3" s="56"/>
    </row>
    <row r="4" spans="1:10" ht="15" customHeight="1">
      <c r="A4" s="13" t="s">
        <v>1845</v>
      </c>
      <c r="B4" s="56" t="s">
        <v>7</v>
      </c>
      <c r="C4" s="56"/>
      <c r="D4" s="56"/>
      <c r="E4" s="56"/>
      <c r="F4" s="56"/>
      <c r="G4" s="56"/>
      <c r="H4" s="56"/>
      <c r="I4" s="56"/>
      <c r="J4" s="56"/>
    </row>
    <row r="5" spans="1:10">
      <c r="A5" s="13"/>
      <c r="B5" s="58" t="s">
        <v>278</v>
      </c>
      <c r="C5" s="58"/>
      <c r="D5" s="58"/>
      <c r="E5" s="58"/>
      <c r="F5" s="58"/>
      <c r="G5" s="58"/>
      <c r="H5" s="58"/>
      <c r="I5" s="58"/>
      <c r="J5" s="58"/>
    </row>
    <row r="6" spans="1:10">
      <c r="A6" s="13"/>
      <c r="B6" s="61"/>
      <c r="C6" s="61"/>
      <c r="D6" s="61"/>
      <c r="E6" s="61"/>
      <c r="F6" s="61"/>
      <c r="G6" s="61"/>
      <c r="H6" s="61"/>
      <c r="I6" s="61"/>
      <c r="J6" s="61"/>
    </row>
    <row r="7" spans="1:10">
      <c r="A7" s="13"/>
      <c r="B7" s="15"/>
      <c r="C7" s="16"/>
      <c r="D7" s="16"/>
      <c r="E7" s="16"/>
      <c r="F7" s="16"/>
      <c r="G7" s="16"/>
      <c r="H7" s="16"/>
    </row>
    <row r="8" spans="1:10" ht="15.75" thickBot="1">
      <c r="A8" s="13"/>
      <c r="B8" s="16"/>
      <c r="C8" s="16"/>
      <c r="D8" s="30" t="s">
        <v>279</v>
      </c>
      <c r="E8" s="30"/>
      <c r="F8" s="30"/>
      <c r="G8" s="30"/>
      <c r="H8" s="30"/>
    </row>
    <row r="9" spans="1:10">
      <c r="A9" s="13"/>
      <c r="B9" s="16"/>
      <c r="C9" s="16"/>
      <c r="D9" s="20" t="s">
        <v>280</v>
      </c>
      <c r="E9" s="21"/>
      <c r="F9" s="20" t="s">
        <v>281</v>
      </c>
      <c r="G9" s="21"/>
      <c r="H9" s="20" t="s">
        <v>282</v>
      </c>
    </row>
    <row r="10" spans="1:10" ht="15.75" thickBot="1">
      <c r="A10" s="13"/>
      <c r="B10" s="16"/>
      <c r="C10" s="16"/>
      <c r="D10" s="19" t="s">
        <v>283</v>
      </c>
      <c r="E10" s="22"/>
      <c r="F10" s="19" t="s">
        <v>284</v>
      </c>
      <c r="G10" s="22"/>
      <c r="H10" s="19" t="s">
        <v>285</v>
      </c>
    </row>
    <row r="11" spans="1:10">
      <c r="A11" s="13"/>
      <c r="B11" s="16"/>
      <c r="C11" s="16"/>
      <c r="D11" s="31" t="s">
        <v>286</v>
      </c>
      <c r="E11" s="31"/>
      <c r="F11" s="31"/>
      <c r="G11" s="31"/>
      <c r="H11" s="31"/>
    </row>
    <row r="12" spans="1:10">
      <c r="A12" s="13"/>
      <c r="B12" s="11" t="s">
        <v>287</v>
      </c>
      <c r="C12" s="16"/>
      <c r="D12" s="16"/>
      <c r="E12" s="16"/>
      <c r="F12" s="16"/>
      <c r="G12" s="16"/>
      <c r="H12" s="16"/>
    </row>
    <row r="13" spans="1:10" ht="26.25">
      <c r="A13" s="13"/>
      <c r="B13" s="11" t="s">
        <v>288</v>
      </c>
      <c r="C13" s="16"/>
      <c r="D13" s="23" t="s">
        <v>289</v>
      </c>
      <c r="E13" s="16"/>
      <c r="F13" s="24" t="s">
        <v>290</v>
      </c>
      <c r="G13" s="16"/>
      <c r="H13" s="23" t="s">
        <v>291</v>
      </c>
    </row>
    <row r="14" spans="1:10">
      <c r="A14" s="13"/>
      <c r="B14" s="11" t="s">
        <v>292</v>
      </c>
      <c r="C14" s="16"/>
      <c r="D14" s="16"/>
      <c r="E14" s="16"/>
      <c r="F14" s="16"/>
      <c r="G14" s="16"/>
      <c r="H14" s="16"/>
    </row>
    <row r="15" spans="1:10" ht="15.75" thickBot="1">
      <c r="A15" s="13"/>
      <c r="B15" s="11" t="s">
        <v>293</v>
      </c>
      <c r="C15" s="16"/>
      <c r="D15" s="25" t="s">
        <v>294</v>
      </c>
      <c r="E15" s="16"/>
      <c r="F15" s="26" t="s">
        <v>295</v>
      </c>
      <c r="G15" s="16"/>
      <c r="H15" s="26">
        <v>-0.01</v>
      </c>
    </row>
    <row r="16" spans="1:10">
      <c r="A16" s="13"/>
      <c r="B16" s="11" t="s">
        <v>296</v>
      </c>
      <c r="C16" s="16"/>
      <c r="D16" s="27"/>
      <c r="E16" s="16"/>
      <c r="F16" s="27"/>
      <c r="G16" s="16"/>
      <c r="H16" s="27"/>
    </row>
    <row r="17" spans="1:10" ht="27" thickBot="1">
      <c r="A17" s="13"/>
      <c r="B17" s="11" t="s">
        <v>288</v>
      </c>
      <c r="C17" s="16"/>
      <c r="D17" s="28" t="s">
        <v>289</v>
      </c>
      <c r="E17" s="16"/>
      <c r="F17" s="29" t="s">
        <v>297</v>
      </c>
      <c r="G17" s="16"/>
      <c r="H17" s="28" t="s">
        <v>298</v>
      </c>
    </row>
    <row r="18" spans="1:10" ht="15.75" thickTop="1">
      <c r="A18" s="13"/>
      <c r="B18" s="58"/>
      <c r="C18" s="58"/>
      <c r="D18" s="58"/>
      <c r="E18" s="58"/>
      <c r="F18" s="58"/>
      <c r="G18" s="58"/>
      <c r="H18" s="58"/>
      <c r="I18" s="58"/>
      <c r="J18" s="58"/>
    </row>
    <row r="19" spans="1:10" ht="25.5" customHeight="1">
      <c r="A19" s="13"/>
      <c r="B19" s="58" t="s">
        <v>299</v>
      </c>
      <c r="C19" s="58"/>
      <c r="D19" s="58"/>
      <c r="E19" s="58"/>
      <c r="F19" s="58"/>
      <c r="G19" s="58"/>
      <c r="H19" s="58"/>
      <c r="I19" s="58"/>
      <c r="J19" s="58"/>
    </row>
    <row r="20" spans="1:10">
      <c r="A20" s="13"/>
      <c r="B20" s="58"/>
      <c r="C20" s="58"/>
      <c r="D20" s="58"/>
      <c r="E20" s="58"/>
      <c r="F20" s="58"/>
      <c r="G20" s="58"/>
      <c r="H20" s="58"/>
      <c r="I20" s="58"/>
      <c r="J20" s="58"/>
    </row>
    <row r="21" spans="1:10">
      <c r="A21" s="13"/>
      <c r="B21" s="61"/>
      <c r="C21" s="61"/>
      <c r="D21" s="61"/>
      <c r="E21" s="61"/>
      <c r="F21" s="61"/>
      <c r="G21" s="61"/>
      <c r="H21" s="61"/>
      <c r="I21" s="61"/>
      <c r="J21" s="61"/>
    </row>
    <row r="22" spans="1:10">
      <c r="A22" s="13"/>
      <c r="B22" s="15"/>
      <c r="C22" s="16"/>
      <c r="D22" s="16"/>
      <c r="E22" s="16"/>
      <c r="F22" s="16"/>
      <c r="G22" s="16"/>
      <c r="H22" s="16"/>
    </row>
    <row r="23" spans="1:10" ht="15.75" thickBot="1">
      <c r="A23" s="13"/>
      <c r="B23" s="16"/>
      <c r="C23" s="16"/>
      <c r="D23" s="30" t="s">
        <v>300</v>
      </c>
      <c r="E23" s="30"/>
      <c r="F23" s="30"/>
      <c r="G23" s="30"/>
      <c r="H23" s="30"/>
    </row>
    <row r="24" spans="1:10">
      <c r="A24" s="13"/>
      <c r="B24" s="16"/>
      <c r="C24" s="16"/>
      <c r="D24" s="20" t="s">
        <v>280</v>
      </c>
      <c r="E24" s="21"/>
      <c r="F24" s="20" t="s">
        <v>281</v>
      </c>
      <c r="G24" s="21"/>
      <c r="H24" s="20" t="s">
        <v>282</v>
      </c>
    </row>
    <row r="25" spans="1:10" ht="15.75" thickBot="1">
      <c r="A25" s="13"/>
      <c r="B25" s="16"/>
      <c r="C25" s="16"/>
      <c r="D25" s="19" t="s">
        <v>283</v>
      </c>
      <c r="E25" s="22"/>
      <c r="F25" s="19" t="s">
        <v>284</v>
      </c>
      <c r="G25" s="22"/>
      <c r="H25" s="19" t="s">
        <v>285</v>
      </c>
    </row>
    <row r="26" spans="1:10">
      <c r="A26" s="13"/>
      <c r="B26" s="16"/>
      <c r="C26" s="16"/>
      <c r="D26" s="31" t="s">
        <v>286</v>
      </c>
      <c r="E26" s="31"/>
      <c r="F26" s="31"/>
      <c r="G26" s="31"/>
      <c r="H26" s="31"/>
    </row>
    <row r="27" spans="1:10">
      <c r="A27" s="13"/>
      <c r="B27" s="11" t="s">
        <v>287</v>
      </c>
      <c r="C27" s="16"/>
      <c r="D27" s="16"/>
      <c r="E27" s="16"/>
      <c r="F27" s="16"/>
      <c r="G27" s="16"/>
      <c r="H27" s="16"/>
    </row>
    <row r="28" spans="1:10" ht="26.25">
      <c r="A28" s="13"/>
      <c r="B28" s="11" t="s">
        <v>288</v>
      </c>
      <c r="C28" s="16"/>
      <c r="D28" s="23" t="s">
        <v>301</v>
      </c>
      <c r="E28" s="16"/>
      <c r="F28" s="24" t="s">
        <v>302</v>
      </c>
      <c r="G28" s="16"/>
      <c r="H28" s="23" t="s">
        <v>303</v>
      </c>
    </row>
    <row r="29" spans="1:10">
      <c r="A29" s="13"/>
      <c r="B29" s="11" t="s">
        <v>292</v>
      </c>
      <c r="C29" s="16"/>
      <c r="D29" s="16"/>
      <c r="E29" s="16"/>
      <c r="F29" s="16"/>
      <c r="G29" s="16"/>
      <c r="H29" s="16"/>
    </row>
    <row r="30" spans="1:10" ht="15.75" thickBot="1">
      <c r="A30" s="13"/>
      <c r="B30" s="11" t="s">
        <v>293</v>
      </c>
      <c r="C30" s="16"/>
      <c r="D30" s="25" t="s">
        <v>294</v>
      </c>
      <c r="E30" s="16"/>
      <c r="F30" s="26" t="s">
        <v>304</v>
      </c>
      <c r="G30" s="16"/>
      <c r="H30" s="25" t="s">
        <v>294</v>
      </c>
    </row>
    <row r="31" spans="1:10">
      <c r="A31" s="13"/>
      <c r="B31" s="11" t="s">
        <v>296</v>
      </c>
      <c r="C31" s="16"/>
      <c r="D31" s="27"/>
      <c r="E31" s="16"/>
      <c r="F31" s="27"/>
      <c r="G31" s="16"/>
      <c r="H31" s="27"/>
    </row>
    <row r="32" spans="1:10" ht="27" thickBot="1">
      <c r="A32" s="13"/>
      <c r="B32" s="11" t="s">
        <v>288</v>
      </c>
      <c r="C32" s="16"/>
      <c r="D32" s="28" t="s">
        <v>301</v>
      </c>
      <c r="E32" s="16"/>
      <c r="F32" s="29" t="s">
        <v>305</v>
      </c>
      <c r="G32" s="16"/>
      <c r="H32" s="28" t="s">
        <v>303</v>
      </c>
    </row>
    <row r="33" spans="1:10" ht="15.75" thickTop="1">
      <c r="A33" s="13"/>
      <c r="B33" s="58"/>
      <c r="C33" s="58"/>
      <c r="D33" s="58"/>
      <c r="E33" s="58"/>
      <c r="F33" s="58"/>
      <c r="G33" s="58"/>
      <c r="H33" s="58"/>
      <c r="I33" s="58"/>
      <c r="J33" s="58"/>
    </row>
    <row r="34" spans="1:10" ht="25.5" customHeight="1">
      <c r="A34" s="13"/>
      <c r="B34" s="58" t="s">
        <v>306</v>
      </c>
      <c r="C34" s="58"/>
      <c r="D34" s="58"/>
      <c r="E34" s="58"/>
      <c r="F34" s="58"/>
      <c r="G34" s="58"/>
      <c r="H34" s="58"/>
      <c r="I34" s="58"/>
      <c r="J34" s="58"/>
    </row>
    <row r="35" spans="1:10">
      <c r="A35" s="13"/>
      <c r="B35" s="58"/>
      <c r="C35" s="58"/>
      <c r="D35" s="58"/>
      <c r="E35" s="58"/>
      <c r="F35" s="58"/>
      <c r="G35" s="58"/>
      <c r="H35" s="58"/>
      <c r="I35" s="58"/>
      <c r="J35" s="58"/>
    </row>
    <row r="36" spans="1:10">
      <c r="A36" s="13"/>
      <c r="B36" s="61"/>
      <c r="C36" s="61"/>
      <c r="D36" s="61"/>
      <c r="E36" s="61"/>
      <c r="F36" s="61"/>
      <c r="G36" s="61"/>
      <c r="H36" s="61"/>
      <c r="I36" s="61"/>
      <c r="J36" s="61"/>
    </row>
    <row r="37" spans="1:10">
      <c r="A37" s="13"/>
      <c r="B37" s="15"/>
      <c r="C37" s="16"/>
      <c r="D37" s="16"/>
      <c r="E37" s="16"/>
      <c r="F37" s="16"/>
      <c r="G37" s="16"/>
      <c r="H37" s="16"/>
    </row>
    <row r="38" spans="1:10" ht="15.75" thickBot="1">
      <c r="A38" s="13"/>
      <c r="B38" s="16"/>
      <c r="C38" s="16"/>
      <c r="D38" s="30" t="s">
        <v>307</v>
      </c>
      <c r="E38" s="30"/>
      <c r="F38" s="30"/>
      <c r="G38" s="30"/>
      <c r="H38" s="30"/>
    </row>
    <row r="39" spans="1:10">
      <c r="A39" s="13"/>
      <c r="B39" s="16"/>
      <c r="C39" s="16"/>
      <c r="D39" s="20" t="s">
        <v>280</v>
      </c>
      <c r="E39" s="21"/>
      <c r="F39" s="20" t="s">
        <v>281</v>
      </c>
      <c r="G39" s="21"/>
      <c r="H39" s="20" t="s">
        <v>282</v>
      </c>
    </row>
    <row r="40" spans="1:10" ht="15.75" thickBot="1">
      <c r="A40" s="13"/>
      <c r="B40" s="16"/>
      <c r="C40" s="16"/>
      <c r="D40" s="19" t="s">
        <v>283</v>
      </c>
      <c r="E40" s="22"/>
      <c r="F40" s="19" t="s">
        <v>284</v>
      </c>
      <c r="G40" s="22"/>
      <c r="H40" s="19" t="s">
        <v>285</v>
      </c>
    </row>
    <row r="41" spans="1:10">
      <c r="A41" s="13"/>
      <c r="B41" s="16"/>
      <c r="C41" s="16"/>
      <c r="D41" s="31" t="s">
        <v>286</v>
      </c>
      <c r="E41" s="31"/>
      <c r="F41" s="31"/>
      <c r="G41" s="31"/>
      <c r="H41" s="31"/>
    </row>
    <row r="42" spans="1:10">
      <c r="A42" s="13"/>
      <c r="B42" s="11" t="s">
        <v>287</v>
      </c>
      <c r="C42" s="16"/>
      <c r="D42" s="16"/>
      <c r="E42" s="16"/>
      <c r="F42" s="16"/>
      <c r="G42" s="16"/>
      <c r="H42" s="16"/>
    </row>
    <row r="43" spans="1:10" ht="26.25">
      <c r="A43" s="13"/>
      <c r="B43" s="11" t="s">
        <v>288</v>
      </c>
      <c r="C43" s="16"/>
      <c r="D43" s="23" t="s">
        <v>308</v>
      </c>
      <c r="E43" s="16"/>
      <c r="F43" s="24" t="s">
        <v>309</v>
      </c>
      <c r="G43" s="16"/>
      <c r="H43" s="23" t="s">
        <v>310</v>
      </c>
    </row>
    <row r="44" spans="1:10">
      <c r="A44" s="13"/>
      <c r="B44" s="11" t="s">
        <v>292</v>
      </c>
      <c r="C44" s="16"/>
      <c r="D44" s="16"/>
      <c r="E44" s="16"/>
      <c r="F44" s="16"/>
      <c r="G44" s="16"/>
      <c r="H44" s="16"/>
    </row>
    <row r="45" spans="1:10" ht="15.75" thickBot="1">
      <c r="A45" s="13"/>
      <c r="B45" s="11" t="s">
        <v>293</v>
      </c>
      <c r="C45" s="16"/>
      <c r="D45" s="25" t="s">
        <v>294</v>
      </c>
      <c r="E45" s="16"/>
      <c r="F45" s="26" t="s">
        <v>311</v>
      </c>
      <c r="G45" s="16"/>
      <c r="H45" s="25" t="s">
        <v>294</v>
      </c>
    </row>
    <row r="46" spans="1:10">
      <c r="A46" s="13"/>
      <c r="B46" s="11" t="s">
        <v>296</v>
      </c>
      <c r="C46" s="16"/>
      <c r="D46" s="27"/>
      <c r="E46" s="16"/>
      <c r="F46" s="27"/>
      <c r="G46" s="16"/>
      <c r="H46" s="27"/>
    </row>
    <row r="47" spans="1:10" ht="27" thickBot="1">
      <c r="A47" s="13"/>
      <c r="B47" s="11" t="s">
        <v>288</v>
      </c>
      <c r="C47" s="16"/>
      <c r="D47" s="28" t="s">
        <v>308</v>
      </c>
      <c r="E47" s="16"/>
      <c r="F47" s="29" t="s">
        <v>312</v>
      </c>
      <c r="G47" s="16"/>
      <c r="H47" s="28" t="s">
        <v>310</v>
      </c>
    </row>
    <row r="48" spans="1:10" ht="15.75" thickTop="1">
      <c r="A48" s="13"/>
      <c r="B48" s="58"/>
      <c r="C48" s="58"/>
      <c r="D48" s="58"/>
      <c r="E48" s="58"/>
      <c r="F48" s="58"/>
      <c r="G48" s="58"/>
      <c r="H48" s="58"/>
      <c r="I48" s="58"/>
      <c r="J48" s="58"/>
    </row>
    <row r="49" spans="1:10">
      <c r="A49" s="13"/>
      <c r="B49" s="64"/>
      <c r="C49" s="64"/>
      <c r="D49" s="64"/>
      <c r="E49" s="64"/>
      <c r="F49" s="64"/>
      <c r="G49" s="64"/>
      <c r="H49" s="64"/>
      <c r="I49" s="64"/>
      <c r="J49" s="64"/>
    </row>
    <row r="50" spans="1:10" ht="15" customHeight="1">
      <c r="A50" s="13" t="s">
        <v>1856</v>
      </c>
      <c r="B50" s="56" t="s">
        <v>7</v>
      </c>
      <c r="C50" s="56"/>
      <c r="D50" s="56"/>
      <c r="E50" s="56"/>
      <c r="F50" s="56"/>
      <c r="G50" s="56"/>
      <c r="H50" s="56"/>
      <c r="I50" s="56"/>
      <c r="J50" s="56"/>
    </row>
    <row r="51" spans="1:10">
      <c r="A51" s="13"/>
      <c r="B51" s="15"/>
      <c r="C51" s="16"/>
      <c r="D51" s="16"/>
      <c r="E51" s="16"/>
      <c r="F51" s="16"/>
      <c r="G51" s="16"/>
    </row>
    <row r="52" spans="1:10">
      <c r="A52" s="13"/>
      <c r="B52" s="32"/>
      <c r="C52" s="48" t="s">
        <v>316</v>
      </c>
      <c r="D52" s="48"/>
      <c r="E52" s="48"/>
      <c r="F52" s="48"/>
      <c r="G52" s="48"/>
    </row>
    <row r="53" spans="1:10" ht="15.75" thickBot="1">
      <c r="A53" s="13"/>
      <c r="B53" s="34"/>
      <c r="C53" s="35">
        <v>2013</v>
      </c>
      <c r="D53" s="22"/>
      <c r="E53" s="35">
        <v>2012</v>
      </c>
      <c r="F53" s="22"/>
      <c r="G53" s="35">
        <v>2011</v>
      </c>
    </row>
    <row r="54" spans="1:10">
      <c r="A54" s="13"/>
      <c r="B54" s="34"/>
      <c r="C54" s="49" t="s">
        <v>317</v>
      </c>
      <c r="D54" s="49"/>
      <c r="E54" s="49"/>
      <c r="F54" s="49"/>
      <c r="G54" s="49"/>
    </row>
    <row r="55" spans="1:10">
      <c r="A55" s="13"/>
      <c r="B55" s="34" t="s">
        <v>129</v>
      </c>
      <c r="C55" s="16"/>
      <c r="D55" s="16"/>
      <c r="E55" s="16"/>
      <c r="F55" s="16"/>
      <c r="G55" s="16"/>
    </row>
    <row r="56" spans="1:10" ht="24.75">
      <c r="A56" s="13"/>
      <c r="B56" s="34" t="s">
        <v>130</v>
      </c>
      <c r="C56" s="37" t="s">
        <v>318</v>
      </c>
      <c r="D56" s="16"/>
      <c r="E56" s="37" t="s">
        <v>319</v>
      </c>
      <c r="F56" s="16"/>
      <c r="G56" s="37" t="s">
        <v>320</v>
      </c>
    </row>
    <row r="57" spans="1:10" ht="24.75">
      <c r="A57" s="13"/>
      <c r="B57" s="34" t="s">
        <v>131</v>
      </c>
      <c r="C57" s="38">
        <v>-1889</v>
      </c>
      <c r="D57" s="39"/>
      <c r="E57" s="40">
        <v>-661</v>
      </c>
      <c r="F57" s="16"/>
      <c r="G57" s="40">
        <v>-759</v>
      </c>
    </row>
    <row r="58" spans="1:10">
      <c r="A58" s="13"/>
      <c r="B58" s="34" t="s">
        <v>321</v>
      </c>
      <c r="C58" s="40">
        <v>-133</v>
      </c>
      <c r="D58" s="39"/>
      <c r="E58" s="40" t="s">
        <v>322</v>
      </c>
      <c r="F58" s="16"/>
      <c r="G58" s="40">
        <v>-846</v>
      </c>
    </row>
    <row r="59" spans="1:10" ht="25.5" thickBot="1">
      <c r="A59" s="13"/>
      <c r="B59" s="34" t="s">
        <v>133</v>
      </c>
      <c r="C59" s="41" t="s">
        <v>323</v>
      </c>
      <c r="D59" s="39"/>
      <c r="E59" s="41" t="s">
        <v>323</v>
      </c>
      <c r="F59" s="16"/>
      <c r="G59" s="41" t="s">
        <v>324</v>
      </c>
    </row>
    <row r="60" spans="1:10" ht="24.75">
      <c r="A60" s="13"/>
      <c r="B60" s="42" t="s">
        <v>134</v>
      </c>
      <c r="C60" s="43">
        <v>-14897</v>
      </c>
      <c r="D60" s="16"/>
      <c r="E60" s="44" t="s">
        <v>325</v>
      </c>
      <c r="F60" s="16"/>
      <c r="G60" s="44" t="s">
        <v>326</v>
      </c>
    </row>
    <row r="61" spans="1:10">
      <c r="A61" s="13"/>
      <c r="B61" s="34"/>
      <c r="C61" s="16"/>
      <c r="D61" s="16"/>
      <c r="E61" s="16"/>
      <c r="F61" s="16"/>
      <c r="G61" s="16"/>
    </row>
    <row r="62" spans="1:10">
      <c r="A62" s="13"/>
      <c r="B62" s="34" t="s">
        <v>135</v>
      </c>
      <c r="C62" s="16"/>
      <c r="D62" s="16"/>
      <c r="E62" s="16"/>
      <c r="F62" s="16"/>
      <c r="G62" s="16"/>
    </row>
    <row r="63" spans="1:10">
      <c r="A63" s="13"/>
      <c r="B63" s="34" t="s">
        <v>327</v>
      </c>
      <c r="C63" s="16"/>
      <c r="D63" s="16"/>
      <c r="E63" s="16"/>
      <c r="F63" s="16"/>
      <c r="G63" s="16"/>
    </row>
    <row r="64" spans="1:10" ht="24.75">
      <c r="A64" s="13"/>
      <c r="B64" s="34" t="s">
        <v>130</v>
      </c>
      <c r="C64" s="38">
        <v>-4517</v>
      </c>
      <c r="D64" s="39"/>
      <c r="E64" s="40" t="s">
        <v>328</v>
      </c>
      <c r="F64" s="16"/>
      <c r="G64" s="40" t="s">
        <v>329</v>
      </c>
    </row>
    <row r="65" spans="1:10" ht="24.75">
      <c r="A65" s="13"/>
      <c r="B65" s="34" t="s">
        <v>131</v>
      </c>
      <c r="C65" s="40">
        <v>-661</v>
      </c>
      <c r="D65" s="39"/>
      <c r="E65" s="40">
        <v>-232</v>
      </c>
      <c r="F65" s="16"/>
      <c r="G65" s="40">
        <v>-265</v>
      </c>
    </row>
    <row r="66" spans="1:10">
      <c r="A66" s="13"/>
      <c r="B66" s="34" t="s">
        <v>321</v>
      </c>
      <c r="C66" s="40">
        <v>-47</v>
      </c>
      <c r="D66" s="39"/>
      <c r="E66" s="40" t="s">
        <v>330</v>
      </c>
      <c r="F66" s="16"/>
      <c r="G66" s="40">
        <v>-296</v>
      </c>
    </row>
    <row r="67" spans="1:10">
      <c r="A67" s="13"/>
      <c r="B67" s="34" t="s">
        <v>136</v>
      </c>
      <c r="C67" s="37" t="s">
        <v>294</v>
      </c>
      <c r="D67" s="39"/>
      <c r="E67" s="37" t="s">
        <v>294</v>
      </c>
      <c r="F67" s="16"/>
      <c r="G67" s="40">
        <v>-27</v>
      </c>
    </row>
    <row r="68" spans="1:10" ht="25.5" thickBot="1">
      <c r="A68" s="13"/>
      <c r="B68" s="34" t="s">
        <v>133</v>
      </c>
      <c r="C68" s="41" t="s">
        <v>331</v>
      </c>
      <c r="D68" s="39"/>
      <c r="E68" s="41" t="s">
        <v>331</v>
      </c>
      <c r="F68" s="16"/>
      <c r="G68" s="41" t="s">
        <v>332</v>
      </c>
    </row>
    <row r="69" spans="1:10" ht="25.5" thickBot="1">
      <c r="A69" s="13"/>
      <c r="B69" s="42" t="s">
        <v>137</v>
      </c>
      <c r="C69" s="45">
        <v>-5214</v>
      </c>
      <c r="D69" s="16"/>
      <c r="E69" s="46" t="s">
        <v>333</v>
      </c>
      <c r="F69" s="16"/>
      <c r="G69" s="46" t="s">
        <v>334</v>
      </c>
    </row>
    <row r="70" spans="1:10">
      <c r="A70" s="13"/>
      <c r="B70" s="34"/>
      <c r="C70" s="27"/>
      <c r="D70" s="16"/>
      <c r="E70" s="27"/>
      <c r="F70" s="16"/>
      <c r="G70" s="27"/>
    </row>
    <row r="71" spans="1:10" ht="25.5" thickBot="1">
      <c r="A71" s="13"/>
      <c r="B71" s="34" t="s">
        <v>335</v>
      </c>
      <c r="C71" s="47" t="s">
        <v>336</v>
      </c>
      <c r="D71" s="16"/>
      <c r="E71" s="47" t="s">
        <v>337</v>
      </c>
      <c r="F71" s="16"/>
      <c r="G71" s="47" t="s">
        <v>338</v>
      </c>
    </row>
    <row r="72" spans="1:10" ht="15.75" thickTop="1">
      <c r="A72" s="13"/>
      <c r="B72" s="58"/>
      <c r="C72" s="58"/>
      <c r="D72" s="58"/>
      <c r="E72" s="58"/>
      <c r="F72" s="58"/>
      <c r="G72" s="58"/>
      <c r="H72" s="58"/>
      <c r="I72" s="58"/>
      <c r="J72" s="58"/>
    </row>
    <row r="73" spans="1:10">
      <c r="A73" s="13"/>
      <c r="B73" s="64"/>
      <c r="C73" s="64"/>
      <c r="D73" s="64"/>
      <c r="E73" s="64"/>
      <c r="F73" s="64"/>
      <c r="G73" s="64"/>
      <c r="H73" s="64"/>
      <c r="I73" s="64"/>
      <c r="J73" s="64"/>
    </row>
    <row r="74" spans="1:10" ht="15" customHeight="1">
      <c r="A74" s="13" t="s">
        <v>1857</v>
      </c>
      <c r="B74" s="56" t="s">
        <v>7</v>
      </c>
      <c r="C74" s="56"/>
      <c r="D74" s="56"/>
      <c r="E74" s="56"/>
      <c r="F74" s="56"/>
      <c r="G74" s="56"/>
      <c r="H74" s="56"/>
      <c r="I74" s="56"/>
      <c r="J74" s="56"/>
    </row>
    <row r="75" spans="1:10">
      <c r="A75" s="13"/>
      <c r="B75" s="15"/>
      <c r="C75" s="16"/>
      <c r="D75" s="16"/>
      <c r="E75" s="16"/>
      <c r="F75" s="16"/>
      <c r="G75" s="16"/>
      <c r="H75" s="16"/>
      <c r="I75" s="16"/>
      <c r="J75" s="16"/>
    </row>
    <row r="76" spans="1:10" ht="15.75" thickBot="1">
      <c r="A76" s="13"/>
      <c r="B76" s="34"/>
      <c r="C76" s="16"/>
      <c r="D76" s="52" t="s">
        <v>346</v>
      </c>
      <c r="E76" s="52"/>
      <c r="F76" s="52"/>
      <c r="G76" s="52"/>
      <c r="H76" s="52"/>
      <c r="I76" s="52"/>
      <c r="J76" s="52"/>
    </row>
    <row r="77" spans="1:10" ht="15.75" thickBot="1">
      <c r="A77" s="13"/>
      <c r="B77" s="34"/>
      <c r="C77" s="16"/>
      <c r="D77" s="53">
        <v>2013</v>
      </c>
      <c r="E77" s="53"/>
      <c r="F77" s="53"/>
      <c r="G77" s="21"/>
      <c r="H77" s="53">
        <v>2012</v>
      </c>
      <c r="I77" s="53"/>
      <c r="J77" s="53"/>
    </row>
    <row r="78" spans="1:10">
      <c r="A78" s="13"/>
      <c r="B78" s="34"/>
      <c r="C78" s="16"/>
      <c r="D78" s="36" t="s">
        <v>347</v>
      </c>
      <c r="E78" s="21"/>
      <c r="F78" s="21"/>
      <c r="G78" s="16"/>
      <c r="H78" s="36" t="s">
        <v>347</v>
      </c>
      <c r="I78" s="21"/>
      <c r="J78" s="21"/>
    </row>
    <row r="79" spans="1:10">
      <c r="A79" s="13"/>
      <c r="B79" s="34"/>
      <c r="C79" s="16"/>
      <c r="D79" s="33" t="s">
        <v>348</v>
      </c>
      <c r="E79" s="22"/>
      <c r="F79" s="33" t="s">
        <v>349</v>
      </c>
      <c r="G79" s="16"/>
      <c r="H79" s="33" t="s">
        <v>348</v>
      </c>
      <c r="I79" s="22"/>
      <c r="J79" s="33" t="s">
        <v>349</v>
      </c>
    </row>
    <row r="80" spans="1:10" ht="15.75" thickBot="1">
      <c r="A80" s="13"/>
      <c r="B80" s="34"/>
      <c r="C80" s="16"/>
      <c r="D80" s="35" t="s">
        <v>350</v>
      </c>
      <c r="E80" s="22"/>
      <c r="F80" s="35" t="s">
        <v>351</v>
      </c>
      <c r="G80" s="16"/>
      <c r="H80" s="35" t="s">
        <v>350</v>
      </c>
      <c r="I80" s="22"/>
      <c r="J80" s="35" t="s">
        <v>351</v>
      </c>
    </row>
    <row r="81" spans="1:10">
      <c r="A81" s="13"/>
      <c r="B81" s="34"/>
      <c r="C81" s="16"/>
      <c r="D81" s="49" t="s">
        <v>317</v>
      </c>
      <c r="E81" s="49"/>
      <c r="F81" s="49"/>
      <c r="G81" s="49"/>
      <c r="H81" s="49"/>
      <c r="I81" s="49"/>
      <c r="J81" s="49"/>
    </row>
    <row r="82" spans="1:10">
      <c r="A82" s="13"/>
      <c r="B82" s="34"/>
      <c r="C82" s="16"/>
      <c r="D82" s="16"/>
      <c r="E82" s="16"/>
      <c r="F82" s="16"/>
      <c r="G82" s="16"/>
      <c r="H82" s="16"/>
      <c r="I82" s="16"/>
      <c r="J82" s="16"/>
    </row>
    <row r="83" spans="1:10">
      <c r="A83" s="13"/>
      <c r="B83" s="34" t="s">
        <v>352</v>
      </c>
      <c r="C83" s="16"/>
      <c r="D83" s="37" t="s">
        <v>353</v>
      </c>
      <c r="E83" s="16"/>
      <c r="F83" s="37" t="s">
        <v>354</v>
      </c>
      <c r="G83" s="16"/>
      <c r="H83" s="37" t="s">
        <v>355</v>
      </c>
      <c r="I83" s="16"/>
      <c r="J83" s="37" t="s">
        <v>356</v>
      </c>
    </row>
    <row r="84" spans="1:10" ht="15.75" thickBot="1">
      <c r="A84" s="13"/>
      <c r="B84" s="34" t="s">
        <v>357</v>
      </c>
      <c r="C84" s="16"/>
      <c r="D84" s="41" t="s">
        <v>358</v>
      </c>
      <c r="E84" s="16"/>
      <c r="F84" s="41" t="s">
        <v>359</v>
      </c>
      <c r="G84" s="16"/>
      <c r="H84" s="41" t="s">
        <v>358</v>
      </c>
      <c r="I84" s="16"/>
      <c r="J84" s="41" t="s">
        <v>360</v>
      </c>
    </row>
    <row r="85" spans="1:10" ht="15.75" thickBot="1">
      <c r="A85" s="13"/>
      <c r="B85" s="34" t="s">
        <v>361</v>
      </c>
      <c r="C85" s="16"/>
      <c r="D85" s="51" t="s">
        <v>362</v>
      </c>
      <c r="E85" s="16"/>
      <c r="F85" s="51" t="s">
        <v>363</v>
      </c>
      <c r="G85" s="16"/>
      <c r="H85" s="51" t="s">
        <v>364</v>
      </c>
      <c r="I85" s="16"/>
      <c r="J85" s="51" t="s">
        <v>365</v>
      </c>
    </row>
    <row r="86" spans="1:10" ht="15.75" thickTop="1">
      <c r="A86" s="13"/>
      <c r="B86" s="58"/>
      <c r="C86" s="58"/>
      <c r="D86" s="58"/>
      <c r="E86" s="58"/>
      <c r="F86" s="58"/>
      <c r="G86" s="58"/>
      <c r="H86" s="58"/>
      <c r="I86" s="58"/>
      <c r="J86" s="58"/>
    </row>
    <row r="87" spans="1:10">
      <c r="A87" s="13"/>
      <c r="B87" s="64"/>
      <c r="C87" s="64"/>
      <c r="D87" s="64"/>
      <c r="E87" s="64"/>
      <c r="F87" s="64"/>
      <c r="G87" s="64"/>
      <c r="H87" s="64"/>
      <c r="I87" s="64"/>
      <c r="J87" s="64"/>
    </row>
    <row r="88" spans="1:10" ht="15" customHeight="1">
      <c r="A88" s="13" t="s">
        <v>1858</v>
      </c>
      <c r="B88" s="56" t="s">
        <v>7</v>
      </c>
      <c r="C88" s="56"/>
      <c r="D88" s="56"/>
      <c r="E88" s="56"/>
      <c r="F88" s="56"/>
      <c r="G88" s="56"/>
      <c r="H88" s="56"/>
      <c r="I88" s="56"/>
      <c r="J88" s="56"/>
    </row>
    <row r="89" spans="1:10">
      <c r="A89" s="13"/>
      <c r="B89" s="15"/>
      <c r="C89" s="16"/>
      <c r="D89" s="16"/>
    </row>
    <row r="90" spans="1:10" ht="15.75" thickBot="1">
      <c r="A90" s="13"/>
      <c r="B90" s="55" t="s">
        <v>367</v>
      </c>
      <c r="C90" s="16"/>
      <c r="D90" s="16"/>
    </row>
    <row r="91" spans="1:10">
      <c r="A91" s="13"/>
      <c r="B91" s="36">
        <v>2014</v>
      </c>
      <c r="C91" s="22"/>
      <c r="D91" s="37" t="s">
        <v>368</v>
      </c>
    </row>
    <row r="92" spans="1:10">
      <c r="A92" s="13"/>
      <c r="B92" s="33">
        <v>2015</v>
      </c>
      <c r="C92" s="22"/>
      <c r="D92" s="40" t="s">
        <v>369</v>
      </c>
    </row>
    <row r="93" spans="1:10">
      <c r="A93" s="13"/>
      <c r="B93" s="33">
        <v>2016</v>
      </c>
      <c r="C93" s="22"/>
      <c r="D93" s="40" t="s">
        <v>369</v>
      </c>
    </row>
    <row r="94" spans="1:10">
      <c r="A94" s="13"/>
      <c r="B94" s="33">
        <v>2017</v>
      </c>
      <c r="C94" s="22"/>
      <c r="D94" s="40" t="s">
        <v>369</v>
      </c>
    </row>
    <row r="95" spans="1:10">
      <c r="A95" s="13"/>
      <c r="B95" s="33">
        <v>2018</v>
      </c>
      <c r="C95" s="22"/>
      <c r="D95" s="40" t="s">
        <v>369</v>
      </c>
    </row>
    <row r="96" spans="1:10" ht="15.75" thickBot="1">
      <c r="A96" s="13"/>
      <c r="B96" s="33" t="s">
        <v>370</v>
      </c>
      <c r="C96" s="22"/>
      <c r="D96" s="41" t="s">
        <v>371</v>
      </c>
    </row>
    <row r="97" spans="1:10" ht="15.75" thickBot="1">
      <c r="A97" s="13"/>
      <c r="B97" s="16"/>
      <c r="C97" s="16"/>
      <c r="D97" s="51" t="s">
        <v>372</v>
      </c>
    </row>
    <row r="98" spans="1:10" ht="15.75" thickTop="1">
      <c r="A98" s="13"/>
      <c r="B98" s="58"/>
      <c r="C98" s="58"/>
      <c r="D98" s="58"/>
      <c r="E98" s="58"/>
      <c r="F98" s="58"/>
      <c r="G98" s="58"/>
      <c r="H98" s="58"/>
      <c r="I98" s="58"/>
      <c r="J98" s="58"/>
    </row>
    <row r="99" spans="1:10">
      <c r="A99" s="13"/>
      <c r="B99" s="64"/>
      <c r="C99" s="64"/>
      <c r="D99" s="64"/>
      <c r="E99" s="64"/>
      <c r="F99" s="64"/>
      <c r="G99" s="64"/>
      <c r="H99" s="64"/>
      <c r="I99" s="64"/>
      <c r="J99" s="64"/>
    </row>
  </sheetData>
  <mergeCells count="42">
    <mergeCell ref="A74:A87"/>
    <mergeCell ref="B74:J74"/>
    <mergeCell ref="B86:J86"/>
    <mergeCell ref="B87:J87"/>
    <mergeCell ref="A88:A99"/>
    <mergeCell ref="B88:J88"/>
    <mergeCell ref="B98:J98"/>
    <mergeCell ref="B99:J99"/>
    <mergeCell ref="B35:J35"/>
    <mergeCell ref="B36:J36"/>
    <mergeCell ref="B48:J48"/>
    <mergeCell ref="B49:J49"/>
    <mergeCell ref="A50:A73"/>
    <mergeCell ref="B50:J50"/>
    <mergeCell ref="B72:J72"/>
    <mergeCell ref="B73:J73"/>
    <mergeCell ref="A1:A2"/>
    <mergeCell ref="B1:J1"/>
    <mergeCell ref="B2:J2"/>
    <mergeCell ref="B3:J3"/>
    <mergeCell ref="A4:A49"/>
    <mergeCell ref="B4:J4"/>
    <mergeCell ref="B5:J5"/>
    <mergeCell ref="B6:J6"/>
    <mergeCell ref="B18:J18"/>
    <mergeCell ref="B19:J19"/>
    <mergeCell ref="C52:G52"/>
    <mergeCell ref="C54:G54"/>
    <mergeCell ref="D76:J76"/>
    <mergeCell ref="D77:F77"/>
    <mergeCell ref="H77:J77"/>
    <mergeCell ref="D81:J81"/>
    <mergeCell ref="D8:H8"/>
    <mergeCell ref="D11:H11"/>
    <mergeCell ref="D23:H23"/>
    <mergeCell ref="D26:H26"/>
    <mergeCell ref="D38:H38"/>
    <mergeCell ref="D41:H41"/>
    <mergeCell ref="B20:J20"/>
    <mergeCell ref="B21:J21"/>
    <mergeCell ref="B33:J33"/>
    <mergeCell ref="B34:J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cols>
    <col min="1" max="2" width="36.5703125" bestFit="1" customWidth="1"/>
    <col min="4" max="4" width="14.85546875" bestFit="1" customWidth="1"/>
    <col min="6" max="6" width="15.28515625" bestFit="1" customWidth="1"/>
    <col min="8" max="8" width="16.140625" bestFit="1" customWidth="1"/>
    <col min="10" max="10" width="16.140625" bestFit="1" customWidth="1"/>
    <col min="12" max="12" width="15.5703125" bestFit="1" customWidth="1"/>
    <col min="14" max="14" width="14.85546875" bestFit="1" customWidth="1"/>
    <col min="16" max="16" width="12.42578125" bestFit="1" customWidth="1"/>
  </cols>
  <sheetData>
    <row r="1" spans="1:16" ht="15" customHeight="1">
      <c r="A1" s="8" t="s">
        <v>185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92</v>
      </c>
      <c r="B3" s="56" t="s">
        <v>7</v>
      </c>
      <c r="C3" s="56"/>
      <c r="D3" s="56"/>
      <c r="E3" s="56"/>
      <c r="F3" s="56"/>
      <c r="G3" s="56"/>
      <c r="H3" s="56"/>
      <c r="I3" s="56"/>
      <c r="J3" s="56"/>
      <c r="K3" s="56"/>
      <c r="L3" s="56"/>
      <c r="M3" s="56"/>
      <c r="N3" s="56"/>
      <c r="O3" s="56"/>
      <c r="P3" s="56"/>
    </row>
    <row r="4" spans="1:16" ht="15" customHeight="1">
      <c r="A4" s="13" t="s">
        <v>1860</v>
      </c>
      <c r="B4" s="56" t="s">
        <v>7</v>
      </c>
      <c r="C4" s="56"/>
      <c r="D4" s="56"/>
      <c r="E4" s="56"/>
      <c r="F4" s="56"/>
      <c r="G4" s="56"/>
      <c r="H4" s="56"/>
      <c r="I4" s="56"/>
      <c r="J4" s="56"/>
      <c r="K4" s="56"/>
      <c r="L4" s="56"/>
      <c r="M4" s="56"/>
      <c r="N4" s="56"/>
      <c r="O4" s="56"/>
      <c r="P4" s="56"/>
    </row>
    <row r="5" spans="1:16" ht="15.75" thickBot="1">
      <c r="A5" s="13"/>
      <c r="B5" s="66" t="s">
        <v>395</v>
      </c>
      <c r="C5" s="16"/>
      <c r="D5" s="76">
        <v>41639</v>
      </c>
      <c r="E5" s="76"/>
      <c r="F5" s="76"/>
      <c r="G5" s="76"/>
      <c r="H5" s="76"/>
      <c r="I5" s="76"/>
      <c r="J5" s="76"/>
    </row>
    <row r="6" spans="1:16">
      <c r="A6" s="13"/>
      <c r="B6" s="68"/>
      <c r="C6" s="16"/>
      <c r="D6" s="21"/>
      <c r="E6" s="21"/>
      <c r="F6" s="69" t="s">
        <v>347</v>
      </c>
      <c r="G6" s="21"/>
      <c r="H6" s="69" t="s">
        <v>347</v>
      </c>
      <c r="I6" s="21"/>
      <c r="J6" s="21"/>
    </row>
    <row r="7" spans="1:16">
      <c r="A7" s="13"/>
      <c r="B7" s="68"/>
      <c r="C7" s="16"/>
      <c r="D7" s="70" t="s">
        <v>396</v>
      </c>
      <c r="E7" s="22"/>
      <c r="F7" s="70" t="s">
        <v>397</v>
      </c>
      <c r="G7" s="22"/>
      <c r="H7" s="70" t="s">
        <v>397</v>
      </c>
      <c r="I7" s="22"/>
      <c r="J7" s="70" t="s">
        <v>398</v>
      </c>
    </row>
    <row r="8" spans="1:16" ht="15.75" thickBot="1">
      <c r="A8" s="13"/>
      <c r="B8" s="68"/>
      <c r="C8" s="16"/>
      <c r="D8" s="71" t="s">
        <v>399</v>
      </c>
      <c r="E8" s="22"/>
      <c r="F8" s="71" t="s">
        <v>400</v>
      </c>
      <c r="G8" s="22"/>
      <c r="H8" s="71" t="s">
        <v>401</v>
      </c>
      <c r="I8" s="22"/>
      <c r="J8" s="71" t="s">
        <v>402</v>
      </c>
    </row>
    <row r="9" spans="1:16">
      <c r="A9" s="13"/>
      <c r="B9" s="68" t="s">
        <v>403</v>
      </c>
      <c r="C9" s="16"/>
      <c r="D9" s="72" t="s">
        <v>404</v>
      </c>
      <c r="E9" s="16"/>
      <c r="F9" s="72" t="s">
        <v>405</v>
      </c>
      <c r="G9" s="16"/>
      <c r="H9" s="72" t="s">
        <v>406</v>
      </c>
      <c r="I9" s="16"/>
      <c r="J9" s="72" t="s">
        <v>407</v>
      </c>
    </row>
    <row r="10" spans="1:16">
      <c r="A10" s="13"/>
      <c r="B10" s="68" t="s">
        <v>408</v>
      </c>
      <c r="C10" s="16"/>
      <c r="D10" s="73" t="s">
        <v>409</v>
      </c>
      <c r="E10" s="16"/>
      <c r="F10" s="73" t="s">
        <v>410</v>
      </c>
      <c r="G10" s="16"/>
      <c r="H10" s="73">
        <v>-719</v>
      </c>
      <c r="I10" s="16"/>
      <c r="J10" s="73" t="s">
        <v>411</v>
      </c>
    </row>
    <row r="11" spans="1:16" ht="23.25">
      <c r="A11" s="13"/>
      <c r="B11" s="68" t="s">
        <v>412</v>
      </c>
      <c r="C11" s="16"/>
      <c r="D11" s="73" t="s">
        <v>413</v>
      </c>
      <c r="E11" s="16"/>
      <c r="F11" s="73" t="s">
        <v>414</v>
      </c>
      <c r="G11" s="16"/>
      <c r="H11" s="74">
        <v>-1951</v>
      </c>
      <c r="I11" s="16"/>
      <c r="J11" s="73" t="s">
        <v>415</v>
      </c>
    </row>
    <row r="12" spans="1:16" ht="23.25">
      <c r="A12" s="13"/>
      <c r="B12" s="68" t="s">
        <v>416</v>
      </c>
      <c r="C12" s="16"/>
      <c r="D12" s="73" t="s">
        <v>417</v>
      </c>
      <c r="E12" s="16"/>
      <c r="F12" s="73" t="s">
        <v>418</v>
      </c>
      <c r="G12" s="16"/>
      <c r="H12" s="73">
        <v>-746</v>
      </c>
      <c r="I12" s="16"/>
      <c r="J12" s="73" t="s">
        <v>419</v>
      </c>
    </row>
    <row r="13" spans="1:16">
      <c r="A13" s="13"/>
      <c r="B13" s="68" t="s">
        <v>420</v>
      </c>
      <c r="C13" s="16"/>
      <c r="D13" s="73" t="s">
        <v>421</v>
      </c>
      <c r="E13" s="16"/>
      <c r="F13" s="73" t="s">
        <v>422</v>
      </c>
      <c r="G13" s="16"/>
      <c r="H13" s="74">
        <v>-2263</v>
      </c>
      <c r="I13" s="16"/>
      <c r="J13" s="73" t="s">
        <v>423</v>
      </c>
    </row>
    <row r="14" spans="1:16">
      <c r="A14" s="13"/>
      <c r="B14" s="68" t="s">
        <v>424</v>
      </c>
      <c r="C14" s="16"/>
      <c r="D14" s="73" t="s">
        <v>425</v>
      </c>
      <c r="E14" s="16"/>
      <c r="F14" s="73" t="s">
        <v>426</v>
      </c>
      <c r="G14" s="16"/>
      <c r="H14" s="73">
        <v>-410</v>
      </c>
      <c r="I14" s="16"/>
      <c r="J14" s="73" t="s">
        <v>427</v>
      </c>
    </row>
    <row r="15" spans="1:16" ht="15.75" thickBot="1">
      <c r="A15" s="13"/>
      <c r="B15" s="68" t="s">
        <v>428</v>
      </c>
      <c r="C15" s="16"/>
      <c r="D15" s="73" t="s">
        <v>429</v>
      </c>
      <c r="E15" s="16"/>
      <c r="F15" s="73" t="s">
        <v>430</v>
      </c>
      <c r="G15" s="16"/>
      <c r="H15" s="74">
        <v>-1220</v>
      </c>
      <c r="I15" s="16"/>
      <c r="J15" s="73" t="s">
        <v>431</v>
      </c>
    </row>
    <row r="16" spans="1:16" ht="15.75" thickBot="1">
      <c r="A16" s="13"/>
      <c r="B16" s="68"/>
      <c r="C16" s="16"/>
      <c r="D16" s="75" t="s">
        <v>432</v>
      </c>
      <c r="E16" s="16"/>
      <c r="F16" s="75" t="s">
        <v>433</v>
      </c>
      <c r="G16" s="16"/>
      <c r="H16" s="75" t="s">
        <v>434</v>
      </c>
      <c r="I16" s="16"/>
      <c r="J16" s="75" t="s">
        <v>435</v>
      </c>
    </row>
    <row r="17" spans="1:16" ht="15.75" thickTop="1">
      <c r="A17" s="13"/>
      <c r="B17" s="58"/>
      <c r="C17" s="58"/>
      <c r="D17" s="58"/>
      <c r="E17" s="58"/>
      <c r="F17" s="58"/>
      <c r="G17" s="58"/>
      <c r="H17" s="58"/>
      <c r="I17" s="58"/>
      <c r="J17" s="58"/>
      <c r="K17" s="58"/>
      <c r="L17" s="58"/>
      <c r="M17" s="58"/>
      <c r="N17" s="58"/>
      <c r="O17" s="58"/>
      <c r="P17" s="58"/>
    </row>
    <row r="18" spans="1:16">
      <c r="A18" s="13"/>
      <c r="B18" s="58"/>
      <c r="C18" s="58"/>
      <c r="D18" s="58"/>
      <c r="E18" s="58"/>
      <c r="F18" s="58"/>
      <c r="G18" s="58"/>
      <c r="H18" s="58"/>
      <c r="I18" s="58"/>
      <c r="J18" s="58"/>
      <c r="K18" s="58"/>
      <c r="L18" s="58"/>
      <c r="M18" s="58"/>
      <c r="N18" s="58"/>
      <c r="O18" s="58"/>
      <c r="P18" s="58"/>
    </row>
    <row r="19" spans="1:16">
      <c r="A19" s="13"/>
      <c r="B19" s="61"/>
      <c r="C19" s="61"/>
      <c r="D19" s="61"/>
      <c r="E19" s="61"/>
      <c r="F19" s="61"/>
      <c r="G19" s="61"/>
      <c r="H19" s="61"/>
      <c r="I19" s="61"/>
      <c r="J19" s="61"/>
      <c r="K19" s="61"/>
      <c r="L19" s="61"/>
      <c r="M19" s="61"/>
      <c r="N19" s="61"/>
      <c r="O19" s="61"/>
      <c r="P19" s="61"/>
    </row>
    <row r="20" spans="1:16">
      <c r="A20" s="13"/>
      <c r="B20" s="15"/>
      <c r="C20" s="16"/>
      <c r="D20" s="16"/>
      <c r="E20" s="16"/>
      <c r="F20" s="16"/>
      <c r="G20" s="16"/>
      <c r="H20" s="16"/>
      <c r="I20" s="16"/>
      <c r="J20" s="16"/>
    </row>
    <row r="21" spans="1:16" ht="15.75" thickBot="1">
      <c r="A21" s="13"/>
      <c r="B21" s="66" t="s">
        <v>436</v>
      </c>
      <c r="C21" s="16"/>
      <c r="D21" s="76">
        <v>41639</v>
      </c>
      <c r="E21" s="76"/>
      <c r="F21" s="76"/>
      <c r="G21" s="76"/>
      <c r="H21" s="76"/>
      <c r="I21" s="76"/>
      <c r="J21" s="76"/>
    </row>
    <row r="22" spans="1:16">
      <c r="A22" s="13"/>
      <c r="B22" s="68"/>
      <c r="C22" s="16"/>
      <c r="D22" s="21"/>
      <c r="E22" s="21"/>
      <c r="F22" s="69" t="s">
        <v>347</v>
      </c>
      <c r="G22" s="21"/>
      <c r="H22" s="69" t="s">
        <v>347</v>
      </c>
      <c r="I22" s="21"/>
      <c r="J22" s="21"/>
    </row>
    <row r="23" spans="1:16">
      <c r="A23" s="13"/>
      <c r="B23" s="68"/>
      <c r="C23" s="16"/>
      <c r="D23" s="70" t="s">
        <v>396</v>
      </c>
      <c r="E23" s="22"/>
      <c r="F23" s="70" t="s">
        <v>397</v>
      </c>
      <c r="G23" s="22"/>
      <c r="H23" s="70" t="s">
        <v>397</v>
      </c>
      <c r="I23" s="22"/>
      <c r="J23" s="70" t="s">
        <v>398</v>
      </c>
    </row>
    <row r="24" spans="1:16" ht="15.75" thickBot="1">
      <c r="A24" s="13"/>
      <c r="B24" s="68"/>
      <c r="C24" s="16"/>
      <c r="D24" s="71" t="s">
        <v>399</v>
      </c>
      <c r="E24" s="22"/>
      <c r="F24" s="71" t="s">
        <v>400</v>
      </c>
      <c r="G24" s="22"/>
      <c r="H24" s="71" t="s">
        <v>401</v>
      </c>
      <c r="I24" s="22"/>
      <c r="J24" s="71" t="s">
        <v>402</v>
      </c>
    </row>
    <row r="25" spans="1:16">
      <c r="A25" s="13"/>
      <c r="B25" s="68" t="s">
        <v>437</v>
      </c>
      <c r="C25" s="16"/>
      <c r="D25" s="72" t="s">
        <v>438</v>
      </c>
      <c r="E25" s="22"/>
      <c r="F25" s="72" t="s">
        <v>439</v>
      </c>
      <c r="G25" s="22"/>
      <c r="H25" s="72" t="s">
        <v>440</v>
      </c>
      <c r="I25" s="22"/>
      <c r="J25" s="72" t="s">
        <v>441</v>
      </c>
    </row>
    <row r="26" spans="1:16" ht="15.75" thickBot="1">
      <c r="A26" s="13"/>
      <c r="B26" s="68" t="s">
        <v>442</v>
      </c>
      <c r="C26" s="16"/>
      <c r="D26" s="77" t="s">
        <v>443</v>
      </c>
      <c r="E26" s="16"/>
      <c r="F26" s="77" t="s">
        <v>444</v>
      </c>
      <c r="G26" s="16"/>
      <c r="H26" s="78" t="s">
        <v>294</v>
      </c>
      <c r="I26" s="16"/>
      <c r="J26" s="77" t="s">
        <v>445</v>
      </c>
    </row>
    <row r="27" spans="1:16" ht="15.75" thickBot="1">
      <c r="A27" s="13"/>
      <c r="B27" s="68"/>
      <c r="C27" s="16"/>
      <c r="D27" s="75" t="s">
        <v>446</v>
      </c>
      <c r="E27" s="16"/>
      <c r="F27" s="75" t="s">
        <v>447</v>
      </c>
      <c r="G27" s="16"/>
      <c r="H27" s="75" t="s">
        <v>440</v>
      </c>
      <c r="I27" s="16"/>
      <c r="J27" s="75" t="s">
        <v>448</v>
      </c>
    </row>
    <row r="28" spans="1:16" ht="15.75" thickTop="1">
      <c r="A28" s="13"/>
      <c r="B28" s="58"/>
      <c r="C28" s="58"/>
      <c r="D28" s="58"/>
      <c r="E28" s="58"/>
      <c r="F28" s="58"/>
      <c r="G28" s="58"/>
      <c r="H28" s="58"/>
      <c r="I28" s="58"/>
      <c r="J28" s="58"/>
      <c r="K28" s="58"/>
      <c r="L28" s="58"/>
      <c r="M28" s="58"/>
      <c r="N28" s="58"/>
      <c r="O28" s="58"/>
      <c r="P28" s="58"/>
    </row>
    <row r="29" spans="1:16">
      <c r="A29" s="13"/>
      <c r="B29" s="58"/>
      <c r="C29" s="58"/>
      <c r="D29" s="58"/>
      <c r="E29" s="58"/>
      <c r="F29" s="58"/>
      <c r="G29" s="58"/>
      <c r="H29" s="58"/>
      <c r="I29" s="58"/>
      <c r="J29" s="58"/>
      <c r="K29" s="58"/>
      <c r="L29" s="58"/>
      <c r="M29" s="58"/>
      <c r="N29" s="58"/>
      <c r="O29" s="58"/>
      <c r="P29" s="58"/>
    </row>
    <row r="30" spans="1:16">
      <c r="A30" s="13"/>
      <c r="B30" s="61"/>
      <c r="C30" s="61"/>
      <c r="D30" s="61"/>
      <c r="E30" s="61"/>
      <c r="F30" s="61"/>
      <c r="G30" s="61"/>
      <c r="H30" s="61"/>
      <c r="I30" s="61"/>
      <c r="J30" s="61"/>
      <c r="K30" s="61"/>
      <c r="L30" s="61"/>
      <c r="M30" s="61"/>
      <c r="N30" s="61"/>
      <c r="O30" s="61"/>
      <c r="P30" s="61"/>
    </row>
    <row r="31" spans="1:16">
      <c r="A31" s="13"/>
      <c r="B31" s="15"/>
      <c r="C31" s="16"/>
      <c r="D31" s="16"/>
      <c r="E31" s="16"/>
      <c r="F31" s="16"/>
      <c r="G31" s="16"/>
      <c r="H31" s="16"/>
      <c r="I31" s="16"/>
      <c r="J31" s="16"/>
    </row>
    <row r="32" spans="1:16" ht="15.75" thickBot="1">
      <c r="A32" s="13"/>
      <c r="B32" s="66" t="s">
        <v>395</v>
      </c>
      <c r="C32" s="16"/>
      <c r="D32" s="76">
        <v>41274</v>
      </c>
      <c r="E32" s="76"/>
      <c r="F32" s="76"/>
      <c r="G32" s="76"/>
      <c r="H32" s="76"/>
      <c r="I32" s="76"/>
      <c r="J32" s="76"/>
    </row>
    <row r="33" spans="1:16">
      <c r="A33" s="13"/>
      <c r="B33" s="68"/>
      <c r="C33" s="16"/>
      <c r="D33" s="21"/>
      <c r="E33" s="21"/>
      <c r="F33" s="69" t="s">
        <v>347</v>
      </c>
      <c r="G33" s="21"/>
      <c r="H33" s="69" t="s">
        <v>347</v>
      </c>
      <c r="I33" s="21"/>
      <c r="J33" s="21"/>
    </row>
    <row r="34" spans="1:16">
      <c r="A34" s="13"/>
      <c r="B34" s="68"/>
      <c r="C34" s="16"/>
      <c r="D34" s="70" t="s">
        <v>396</v>
      </c>
      <c r="E34" s="22"/>
      <c r="F34" s="70" t="s">
        <v>397</v>
      </c>
      <c r="G34" s="22"/>
      <c r="H34" s="70" t="s">
        <v>397</v>
      </c>
      <c r="I34" s="22"/>
      <c r="J34" s="70" t="s">
        <v>398</v>
      </c>
    </row>
    <row r="35" spans="1:16" ht="15.75" thickBot="1">
      <c r="A35" s="13"/>
      <c r="B35" s="68"/>
      <c r="C35" s="16"/>
      <c r="D35" s="71" t="s">
        <v>399</v>
      </c>
      <c r="E35" s="22"/>
      <c r="F35" s="71" t="s">
        <v>400</v>
      </c>
      <c r="G35" s="22"/>
      <c r="H35" s="71" t="s">
        <v>401</v>
      </c>
      <c r="I35" s="22"/>
      <c r="J35" s="71" t="s">
        <v>402</v>
      </c>
    </row>
    <row r="36" spans="1:16">
      <c r="A36" s="13"/>
      <c r="B36" s="68" t="s">
        <v>403</v>
      </c>
      <c r="C36" s="16"/>
      <c r="D36" s="72" t="s">
        <v>449</v>
      </c>
      <c r="E36" s="22"/>
      <c r="F36" s="72" t="s">
        <v>450</v>
      </c>
      <c r="G36" s="22"/>
      <c r="H36" s="72" t="s">
        <v>406</v>
      </c>
      <c r="I36" s="22"/>
      <c r="J36" s="72" t="s">
        <v>451</v>
      </c>
    </row>
    <row r="37" spans="1:16">
      <c r="A37" s="13"/>
      <c r="B37" s="68" t="s">
        <v>408</v>
      </c>
      <c r="C37" s="16"/>
      <c r="D37" s="73" t="s">
        <v>452</v>
      </c>
      <c r="E37" s="16"/>
      <c r="F37" s="73" t="s">
        <v>453</v>
      </c>
      <c r="G37" s="16"/>
      <c r="H37" s="73">
        <v>-83</v>
      </c>
      <c r="I37" s="16"/>
      <c r="J37" s="73" t="s">
        <v>454</v>
      </c>
    </row>
    <row r="38" spans="1:16" ht="23.25">
      <c r="A38" s="13"/>
      <c r="B38" s="68" t="s">
        <v>412</v>
      </c>
      <c r="C38" s="16"/>
      <c r="D38" s="73" t="s">
        <v>455</v>
      </c>
      <c r="E38" s="16"/>
      <c r="F38" s="73" t="s">
        <v>456</v>
      </c>
      <c r="G38" s="16"/>
      <c r="H38" s="73">
        <v>-2</v>
      </c>
      <c r="I38" s="16"/>
      <c r="J38" s="73" t="s">
        <v>457</v>
      </c>
    </row>
    <row r="39" spans="1:16" ht="23.25">
      <c r="A39" s="13"/>
      <c r="B39" s="68" t="s">
        <v>416</v>
      </c>
      <c r="C39" s="16"/>
      <c r="D39" s="73" t="s">
        <v>458</v>
      </c>
      <c r="E39" s="16"/>
      <c r="F39" s="73" t="s">
        <v>459</v>
      </c>
      <c r="G39" s="16"/>
      <c r="H39" s="73">
        <v>-21</v>
      </c>
      <c r="I39" s="16"/>
      <c r="J39" s="73" t="s">
        <v>460</v>
      </c>
    </row>
    <row r="40" spans="1:16">
      <c r="A40" s="13"/>
      <c r="B40" s="68" t="s">
        <v>420</v>
      </c>
      <c r="C40" s="16"/>
      <c r="D40" s="73" t="s">
        <v>461</v>
      </c>
      <c r="E40" s="16"/>
      <c r="F40" s="73" t="s">
        <v>462</v>
      </c>
      <c r="G40" s="16"/>
      <c r="H40" s="73">
        <v>-779</v>
      </c>
      <c r="I40" s="16"/>
      <c r="J40" s="73" t="s">
        <v>463</v>
      </c>
    </row>
    <row r="41" spans="1:16">
      <c r="A41" s="13"/>
      <c r="B41" s="68" t="s">
        <v>424</v>
      </c>
      <c r="C41" s="16"/>
      <c r="D41" s="73" t="s">
        <v>464</v>
      </c>
      <c r="E41" s="16"/>
      <c r="F41" s="73" t="s">
        <v>465</v>
      </c>
      <c r="G41" s="16"/>
      <c r="H41" s="73">
        <v>-32</v>
      </c>
      <c r="I41" s="16"/>
      <c r="J41" s="73" t="s">
        <v>466</v>
      </c>
    </row>
    <row r="42" spans="1:16" ht="15.75" thickBot="1">
      <c r="A42" s="13"/>
      <c r="B42" s="68" t="s">
        <v>428</v>
      </c>
      <c r="C42" s="16"/>
      <c r="D42" s="73" t="s">
        <v>467</v>
      </c>
      <c r="E42" s="16"/>
      <c r="F42" s="73" t="s">
        <v>468</v>
      </c>
      <c r="G42" s="16"/>
      <c r="H42" s="73">
        <v>-304</v>
      </c>
      <c r="I42" s="16"/>
      <c r="J42" s="73" t="s">
        <v>469</v>
      </c>
    </row>
    <row r="43" spans="1:16" ht="15.75" thickBot="1">
      <c r="A43" s="13"/>
      <c r="B43" s="68"/>
      <c r="C43" s="16"/>
      <c r="D43" s="75" t="s">
        <v>470</v>
      </c>
      <c r="E43" s="16"/>
      <c r="F43" s="75" t="s">
        <v>471</v>
      </c>
      <c r="G43" s="16"/>
      <c r="H43" s="75" t="s">
        <v>472</v>
      </c>
      <c r="I43" s="16"/>
      <c r="J43" s="75" t="s">
        <v>473</v>
      </c>
    </row>
    <row r="44" spans="1:16" ht="15.75" thickTop="1">
      <c r="A44" s="13"/>
      <c r="B44" s="58"/>
      <c r="C44" s="58"/>
      <c r="D44" s="58"/>
      <c r="E44" s="58"/>
      <c r="F44" s="58"/>
      <c r="G44" s="58"/>
      <c r="H44" s="58"/>
      <c r="I44" s="58"/>
      <c r="J44" s="58"/>
      <c r="K44" s="58"/>
      <c r="L44" s="58"/>
      <c r="M44" s="58"/>
      <c r="N44" s="58"/>
      <c r="O44" s="58"/>
      <c r="P44" s="58"/>
    </row>
    <row r="45" spans="1:16">
      <c r="A45" s="13"/>
      <c r="B45" s="61"/>
      <c r="C45" s="61"/>
      <c r="D45" s="61"/>
      <c r="E45" s="61"/>
      <c r="F45" s="61"/>
      <c r="G45" s="61"/>
      <c r="H45" s="61"/>
      <c r="I45" s="61"/>
      <c r="J45" s="61"/>
      <c r="K45" s="61"/>
      <c r="L45" s="61"/>
      <c r="M45" s="61"/>
      <c r="N45" s="61"/>
      <c r="O45" s="61"/>
      <c r="P45" s="61"/>
    </row>
    <row r="46" spans="1:16">
      <c r="A46" s="13"/>
      <c r="B46" s="15"/>
      <c r="C46" s="16"/>
      <c r="D46" s="16"/>
      <c r="E46" s="16"/>
      <c r="F46" s="16"/>
      <c r="G46" s="16"/>
      <c r="H46" s="16"/>
      <c r="I46" s="16"/>
      <c r="J46" s="16"/>
    </row>
    <row r="47" spans="1:16" ht="15.75" thickBot="1">
      <c r="A47" s="13"/>
      <c r="B47" s="66" t="s">
        <v>436</v>
      </c>
      <c r="C47" s="16"/>
      <c r="D47" s="76">
        <v>41274</v>
      </c>
      <c r="E47" s="76"/>
      <c r="F47" s="76"/>
      <c r="G47" s="76"/>
      <c r="H47" s="76"/>
      <c r="I47" s="76"/>
      <c r="J47" s="76"/>
    </row>
    <row r="48" spans="1:16">
      <c r="A48" s="13"/>
      <c r="B48" s="68"/>
      <c r="C48" s="16"/>
      <c r="D48" s="21"/>
      <c r="E48" s="21"/>
      <c r="F48" s="69" t="s">
        <v>347</v>
      </c>
      <c r="G48" s="21"/>
      <c r="H48" s="69" t="s">
        <v>347</v>
      </c>
      <c r="I48" s="21"/>
      <c r="J48" s="21"/>
    </row>
    <row r="49" spans="1:16">
      <c r="A49" s="13"/>
      <c r="B49" s="68"/>
      <c r="C49" s="16"/>
      <c r="D49" s="70" t="s">
        <v>396</v>
      </c>
      <c r="E49" s="22"/>
      <c r="F49" s="70" t="s">
        <v>397</v>
      </c>
      <c r="G49" s="22"/>
      <c r="H49" s="70" t="s">
        <v>397</v>
      </c>
      <c r="I49" s="22"/>
      <c r="J49" s="70" t="s">
        <v>398</v>
      </c>
    </row>
    <row r="50" spans="1:16" ht="15.75" thickBot="1">
      <c r="A50" s="13"/>
      <c r="B50" s="68"/>
      <c r="C50" s="16"/>
      <c r="D50" s="71" t="s">
        <v>399</v>
      </c>
      <c r="E50" s="22"/>
      <c r="F50" s="71" t="s">
        <v>400</v>
      </c>
      <c r="G50" s="22"/>
      <c r="H50" s="71" t="s">
        <v>401</v>
      </c>
      <c r="I50" s="22"/>
      <c r="J50" s="71" t="s">
        <v>402</v>
      </c>
    </row>
    <row r="51" spans="1:16">
      <c r="A51" s="13"/>
      <c r="B51" s="68" t="s">
        <v>437</v>
      </c>
      <c r="C51" s="16"/>
      <c r="D51" s="72" t="s">
        <v>474</v>
      </c>
      <c r="E51" s="22"/>
      <c r="F51" s="72" t="s">
        <v>475</v>
      </c>
      <c r="G51" s="22"/>
      <c r="H51" s="72" t="s">
        <v>476</v>
      </c>
      <c r="I51" s="22"/>
      <c r="J51" s="72" t="s">
        <v>477</v>
      </c>
    </row>
    <row r="52" spans="1:16" ht="15.75" thickBot="1">
      <c r="A52" s="13"/>
      <c r="B52" s="68" t="s">
        <v>442</v>
      </c>
      <c r="C52" s="16"/>
      <c r="D52" s="77" t="s">
        <v>478</v>
      </c>
      <c r="E52" s="16"/>
      <c r="F52" s="77" t="s">
        <v>479</v>
      </c>
      <c r="G52" s="16"/>
      <c r="H52" s="77">
        <v>-184</v>
      </c>
      <c r="I52" s="16"/>
      <c r="J52" s="77" t="s">
        <v>480</v>
      </c>
    </row>
    <row r="53" spans="1:16" ht="15.75" thickBot="1">
      <c r="A53" s="13"/>
      <c r="B53" s="68"/>
      <c r="C53" s="16"/>
      <c r="D53" s="75" t="s">
        <v>481</v>
      </c>
      <c r="E53" s="16"/>
      <c r="F53" s="75" t="s">
        <v>482</v>
      </c>
      <c r="G53" s="16"/>
      <c r="H53" s="75" t="s">
        <v>483</v>
      </c>
      <c r="I53" s="16"/>
      <c r="J53" s="75" t="s">
        <v>484</v>
      </c>
    </row>
    <row r="54" spans="1:16" ht="15.75" thickTop="1">
      <c r="A54" s="13"/>
      <c r="B54" s="58"/>
      <c r="C54" s="58"/>
      <c r="D54" s="58"/>
      <c r="E54" s="58"/>
      <c r="F54" s="58"/>
      <c r="G54" s="58"/>
      <c r="H54" s="58"/>
      <c r="I54" s="58"/>
      <c r="J54" s="58"/>
      <c r="K54" s="58"/>
      <c r="L54" s="58"/>
      <c r="M54" s="58"/>
      <c r="N54" s="58"/>
      <c r="O54" s="58"/>
      <c r="P54" s="58"/>
    </row>
    <row r="55" spans="1:16">
      <c r="A55" s="13"/>
      <c r="B55" s="64"/>
      <c r="C55" s="64"/>
      <c r="D55" s="64"/>
      <c r="E55" s="64"/>
      <c r="F55" s="64"/>
      <c r="G55" s="64"/>
      <c r="H55" s="64"/>
      <c r="I55" s="64"/>
      <c r="J55" s="64"/>
      <c r="K55" s="64"/>
      <c r="L55" s="64"/>
      <c r="M55" s="64"/>
      <c r="N55" s="64"/>
      <c r="O55" s="64"/>
      <c r="P55" s="64"/>
    </row>
    <row r="56" spans="1:16" ht="15" customHeight="1">
      <c r="A56" s="13" t="s">
        <v>1861</v>
      </c>
      <c r="B56" s="56" t="s">
        <v>7</v>
      </c>
      <c r="C56" s="56"/>
      <c r="D56" s="56"/>
      <c r="E56" s="56"/>
      <c r="F56" s="56"/>
      <c r="G56" s="56"/>
      <c r="H56" s="56"/>
      <c r="I56" s="56"/>
      <c r="J56" s="56"/>
      <c r="K56" s="56"/>
      <c r="L56" s="56"/>
      <c r="M56" s="56"/>
      <c r="N56" s="56"/>
      <c r="O56" s="56"/>
      <c r="P56" s="56"/>
    </row>
    <row r="57" spans="1:16">
      <c r="A57" s="13"/>
      <c r="B57" s="15"/>
      <c r="C57" s="16"/>
      <c r="D57" s="16"/>
      <c r="E57" s="16"/>
      <c r="F57" s="16"/>
      <c r="G57" s="16"/>
      <c r="H57" s="16"/>
      <c r="I57" s="16"/>
      <c r="J57" s="16"/>
    </row>
    <row r="58" spans="1:16" ht="15.75" thickBot="1">
      <c r="A58" s="13"/>
      <c r="B58" s="68"/>
      <c r="C58" s="16"/>
      <c r="D58" s="80" t="s">
        <v>395</v>
      </c>
      <c r="E58" s="80"/>
      <c r="F58" s="80"/>
      <c r="G58" s="22"/>
      <c r="H58" s="80" t="s">
        <v>436</v>
      </c>
      <c r="I58" s="80"/>
      <c r="J58" s="80"/>
    </row>
    <row r="59" spans="1:16">
      <c r="A59" s="13"/>
      <c r="B59" s="68"/>
      <c r="C59" s="16"/>
      <c r="D59" s="69" t="s">
        <v>396</v>
      </c>
      <c r="E59" s="21"/>
      <c r="F59" s="69" t="s">
        <v>398</v>
      </c>
      <c r="G59" s="22"/>
      <c r="H59" s="69" t="s">
        <v>396</v>
      </c>
      <c r="I59" s="21"/>
      <c r="J59" s="69" t="s">
        <v>398</v>
      </c>
    </row>
    <row r="60" spans="1:16" ht="15.75" thickBot="1">
      <c r="A60" s="13"/>
      <c r="B60" s="68"/>
      <c r="C60" s="16"/>
      <c r="D60" s="71" t="s">
        <v>399</v>
      </c>
      <c r="E60" s="22"/>
      <c r="F60" s="71" t="s">
        <v>402</v>
      </c>
      <c r="G60" s="22"/>
      <c r="H60" s="71" t="s">
        <v>399</v>
      </c>
      <c r="I60" s="22"/>
      <c r="J60" s="71" t="s">
        <v>402</v>
      </c>
    </row>
    <row r="61" spans="1:16">
      <c r="A61" s="13"/>
      <c r="B61" s="68" t="s">
        <v>486</v>
      </c>
      <c r="C61" s="16"/>
      <c r="D61" s="72" t="s">
        <v>487</v>
      </c>
      <c r="E61" s="16"/>
      <c r="F61" s="72" t="s">
        <v>488</v>
      </c>
      <c r="G61" s="16"/>
      <c r="H61" s="72" t="s">
        <v>406</v>
      </c>
      <c r="I61" s="16"/>
      <c r="J61" s="72" t="s">
        <v>406</v>
      </c>
    </row>
    <row r="62" spans="1:16">
      <c r="A62" s="13"/>
      <c r="B62" s="68" t="s">
        <v>489</v>
      </c>
      <c r="C62" s="16"/>
      <c r="D62" s="73" t="s">
        <v>490</v>
      </c>
      <c r="E62" s="16"/>
      <c r="F62" s="73" t="s">
        <v>491</v>
      </c>
      <c r="G62" s="16"/>
      <c r="H62" s="79" t="s">
        <v>294</v>
      </c>
      <c r="I62" s="16"/>
      <c r="J62" s="79" t="s">
        <v>294</v>
      </c>
    </row>
    <row r="63" spans="1:16">
      <c r="A63" s="13"/>
      <c r="B63" s="68" t="s">
        <v>492</v>
      </c>
      <c r="C63" s="16"/>
      <c r="D63" s="73" t="s">
        <v>493</v>
      </c>
      <c r="E63" s="16"/>
      <c r="F63" s="73" t="s">
        <v>494</v>
      </c>
      <c r="G63" s="16"/>
      <c r="H63" s="73" t="s">
        <v>495</v>
      </c>
      <c r="I63" s="16"/>
      <c r="J63" s="73" t="s">
        <v>496</v>
      </c>
    </row>
    <row r="64" spans="1:16" ht="15.75" thickBot="1">
      <c r="A64" s="13"/>
      <c r="B64" s="68" t="s">
        <v>497</v>
      </c>
      <c r="C64" s="16"/>
      <c r="D64" s="73" t="s">
        <v>498</v>
      </c>
      <c r="E64" s="16"/>
      <c r="F64" s="73" t="s">
        <v>499</v>
      </c>
      <c r="G64" s="16"/>
      <c r="H64" s="73" t="s">
        <v>500</v>
      </c>
      <c r="I64" s="16"/>
      <c r="J64" s="73" t="s">
        <v>501</v>
      </c>
    </row>
    <row r="65" spans="1:16" ht="15.75" thickBot="1">
      <c r="A65" s="13"/>
      <c r="B65" s="68"/>
      <c r="C65" s="16"/>
      <c r="D65" s="75" t="s">
        <v>432</v>
      </c>
      <c r="E65" s="16"/>
      <c r="F65" s="75" t="s">
        <v>435</v>
      </c>
      <c r="G65" s="16"/>
      <c r="H65" s="75" t="s">
        <v>446</v>
      </c>
      <c r="I65" s="16"/>
      <c r="J65" s="75" t="s">
        <v>448</v>
      </c>
    </row>
    <row r="66" spans="1:16" ht="15.75" thickTop="1">
      <c r="A66" s="13"/>
      <c r="B66" s="58"/>
      <c r="C66" s="58"/>
      <c r="D66" s="58"/>
      <c r="E66" s="58"/>
      <c r="F66" s="58"/>
      <c r="G66" s="58"/>
      <c r="H66" s="58"/>
      <c r="I66" s="58"/>
      <c r="J66" s="58"/>
      <c r="K66" s="58"/>
      <c r="L66" s="58"/>
      <c r="M66" s="58"/>
      <c r="N66" s="58"/>
      <c r="O66" s="58"/>
      <c r="P66" s="58"/>
    </row>
    <row r="67" spans="1:16">
      <c r="A67" s="13"/>
      <c r="B67" s="64"/>
      <c r="C67" s="64"/>
      <c r="D67" s="64"/>
      <c r="E67" s="64"/>
      <c r="F67" s="64"/>
      <c r="G67" s="64"/>
      <c r="H67" s="64"/>
      <c r="I67" s="64"/>
      <c r="J67" s="64"/>
      <c r="K67" s="64"/>
      <c r="L67" s="64"/>
      <c r="M67" s="64"/>
      <c r="N67" s="64"/>
      <c r="O67" s="64"/>
      <c r="P67" s="64"/>
    </row>
    <row r="68" spans="1:16" ht="15" customHeight="1">
      <c r="A68" s="13" t="s">
        <v>1862</v>
      </c>
      <c r="B68" s="56" t="s">
        <v>7</v>
      </c>
      <c r="C68" s="56"/>
      <c r="D68" s="56"/>
      <c r="E68" s="56"/>
      <c r="F68" s="56"/>
      <c r="G68" s="56"/>
      <c r="H68" s="56"/>
      <c r="I68" s="56"/>
      <c r="J68" s="56"/>
      <c r="K68" s="56"/>
      <c r="L68" s="56"/>
      <c r="M68" s="56"/>
      <c r="N68" s="56"/>
      <c r="O68" s="56"/>
      <c r="P68" s="56"/>
    </row>
    <row r="69" spans="1:16" ht="15.75" thickBot="1">
      <c r="A69" s="13"/>
      <c r="B69" s="81" t="s">
        <v>395</v>
      </c>
      <c r="C69" s="22"/>
      <c r="D69" s="22"/>
      <c r="E69" s="22"/>
      <c r="F69" s="80" t="s">
        <v>506</v>
      </c>
      <c r="G69" s="80"/>
      <c r="H69" s="80"/>
      <c r="I69" s="22"/>
      <c r="J69" s="80" t="s">
        <v>507</v>
      </c>
      <c r="K69" s="80"/>
      <c r="L69" s="80"/>
      <c r="M69" s="22"/>
      <c r="N69" s="80" t="s">
        <v>146</v>
      </c>
      <c r="O69" s="80"/>
      <c r="P69" s="80"/>
    </row>
    <row r="70" spans="1:16" ht="15.75" thickBot="1">
      <c r="A70" s="13"/>
      <c r="B70" s="68"/>
      <c r="C70" s="16"/>
      <c r="D70" s="71" t="s">
        <v>508</v>
      </c>
      <c r="E70" s="22"/>
      <c r="F70" s="82" t="s">
        <v>509</v>
      </c>
      <c r="G70" s="21"/>
      <c r="H70" s="82" t="s">
        <v>510</v>
      </c>
      <c r="I70" s="22"/>
      <c r="J70" s="82" t="s">
        <v>509</v>
      </c>
      <c r="K70" s="27"/>
      <c r="L70" s="82" t="s">
        <v>510</v>
      </c>
      <c r="M70" s="22"/>
      <c r="N70" s="82" t="s">
        <v>509</v>
      </c>
      <c r="O70" s="21"/>
      <c r="P70" s="82" t="s">
        <v>510</v>
      </c>
    </row>
    <row r="71" spans="1:16">
      <c r="A71" s="13"/>
      <c r="B71" s="83" t="s">
        <v>511</v>
      </c>
      <c r="C71" s="16"/>
      <c r="D71" s="27"/>
      <c r="E71" s="16"/>
      <c r="F71" s="27"/>
      <c r="G71" s="16"/>
      <c r="H71" s="27"/>
      <c r="I71" s="16"/>
      <c r="J71" s="27"/>
      <c r="K71" s="16"/>
      <c r="L71" s="27"/>
      <c r="M71" s="16"/>
      <c r="N71" s="27"/>
      <c r="O71" s="16"/>
      <c r="P71" s="27"/>
    </row>
    <row r="72" spans="1:16">
      <c r="A72" s="13"/>
      <c r="B72" s="68" t="s">
        <v>403</v>
      </c>
      <c r="C72" s="16"/>
      <c r="D72" s="70">
        <v>4</v>
      </c>
      <c r="E72" s="16"/>
      <c r="F72" s="79" t="s">
        <v>512</v>
      </c>
      <c r="G72" s="16"/>
      <c r="H72" s="79" t="s">
        <v>513</v>
      </c>
      <c r="I72" s="16"/>
      <c r="J72" s="79" t="s">
        <v>513</v>
      </c>
      <c r="K72" s="16"/>
      <c r="L72" s="79" t="s">
        <v>514</v>
      </c>
      <c r="M72" s="16"/>
      <c r="N72" s="79" t="s">
        <v>512</v>
      </c>
      <c r="O72" s="16"/>
      <c r="P72" s="79" t="s">
        <v>515</v>
      </c>
    </row>
    <row r="73" spans="1:16">
      <c r="A73" s="13"/>
      <c r="B73" s="68" t="s">
        <v>408</v>
      </c>
      <c r="C73" s="16"/>
      <c r="D73" s="70">
        <v>9</v>
      </c>
      <c r="E73" s="16"/>
      <c r="F73" s="73" t="s">
        <v>516</v>
      </c>
      <c r="G73" s="16"/>
      <c r="H73" s="73">
        <v>-676</v>
      </c>
      <c r="I73" s="16"/>
      <c r="J73" s="73" t="s">
        <v>517</v>
      </c>
      <c r="K73" s="16"/>
      <c r="L73" s="73">
        <v>-44</v>
      </c>
      <c r="M73" s="16"/>
      <c r="N73" s="73" t="s">
        <v>518</v>
      </c>
      <c r="O73" s="16"/>
      <c r="P73" s="73">
        <v>-720</v>
      </c>
    </row>
    <row r="74" spans="1:16">
      <c r="A74" s="13"/>
      <c r="B74" s="68" t="s">
        <v>519</v>
      </c>
      <c r="C74" s="16"/>
      <c r="D74" s="22"/>
      <c r="E74" s="16"/>
      <c r="F74" s="16"/>
      <c r="G74" s="16"/>
      <c r="H74" s="16"/>
      <c r="I74" s="16"/>
      <c r="J74" s="16"/>
      <c r="K74" s="16"/>
      <c r="L74" s="16"/>
      <c r="M74" s="16"/>
      <c r="N74" s="16"/>
      <c r="O74" s="16"/>
      <c r="P74" s="79" t="s">
        <v>294</v>
      </c>
    </row>
    <row r="75" spans="1:16">
      <c r="A75" s="13"/>
      <c r="B75" s="68" t="s">
        <v>520</v>
      </c>
      <c r="C75" s="16"/>
      <c r="D75" s="70">
        <v>229</v>
      </c>
      <c r="E75" s="16"/>
      <c r="F75" s="73" t="s">
        <v>521</v>
      </c>
      <c r="G75" s="16"/>
      <c r="H75" s="74">
        <v>-1951</v>
      </c>
      <c r="I75" s="16"/>
      <c r="J75" s="79" t="s">
        <v>294</v>
      </c>
      <c r="K75" s="16"/>
      <c r="L75" s="79" t="s">
        <v>294</v>
      </c>
      <c r="M75" s="16"/>
      <c r="N75" s="73" t="s">
        <v>521</v>
      </c>
      <c r="O75" s="16"/>
      <c r="P75" s="74">
        <v>-1951</v>
      </c>
    </row>
    <row r="76" spans="1:16">
      <c r="A76" s="13"/>
      <c r="B76" s="68" t="s">
        <v>522</v>
      </c>
      <c r="C76" s="16"/>
      <c r="D76" s="22"/>
      <c r="E76" s="16"/>
      <c r="F76" s="16"/>
      <c r="G76" s="16"/>
      <c r="H76" s="16"/>
      <c r="I76" s="16"/>
      <c r="J76" s="16"/>
      <c r="K76" s="16"/>
      <c r="L76" s="16"/>
      <c r="M76" s="16"/>
      <c r="N76" s="16"/>
      <c r="O76" s="16"/>
      <c r="P76" s="16"/>
    </row>
    <row r="77" spans="1:16">
      <c r="A77" s="13"/>
      <c r="B77" s="68" t="s">
        <v>520</v>
      </c>
      <c r="C77" s="16"/>
      <c r="D77" s="70">
        <v>52</v>
      </c>
      <c r="E77" s="16"/>
      <c r="F77" s="73" t="s">
        <v>523</v>
      </c>
      <c r="G77" s="16"/>
      <c r="H77" s="73">
        <v>-737</v>
      </c>
      <c r="I77" s="16"/>
      <c r="J77" s="73" t="s">
        <v>524</v>
      </c>
      <c r="K77" s="16"/>
      <c r="L77" s="73">
        <v>-9</v>
      </c>
      <c r="M77" s="16"/>
      <c r="N77" s="73" t="s">
        <v>525</v>
      </c>
      <c r="O77" s="16"/>
      <c r="P77" s="73">
        <v>-746</v>
      </c>
    </row>
    <row r="78" spans="1:16">
      <c r="A78" s="13"/>
      <c r="B78" s="68" t="s">
        <v>420</v>
      </c>
      <c r="C78" s="16"/>
      <c r="D78" s="70">
        <v>38</v>
      </c>
      <c r="E78" s="16"/>
      <c r="F78" s="73" t="s">
        <v>409</v>
      </c>
      <c r="G78" s="16"/>
      <c r="H78" s="74">
        <v>-1656</v>
      </c>
      <c r="I78" s="16"/>
      <c r="J78" s="73" t="s">
        <v>526</v>
      </c>
      <c r="K78" s="16"/>
      <c r="L78" s="73">
        <v>-606</v>
      </c>
      <c r="M78" s="16"/>
      <c r="N78" s="73" t="s">
        <v>527</v>
      </c>
      <c r="O78" s="16"/>
      <c r="P78" s="74">
        <v>-2262</v>
      </c>
    </row>
    <row r="79" spans="1:16">
      <c r="A79" s="13"/>
      <c r="B79" s="68" t="s">
        <v>424</v>
      </c>
      <c r="C79" s="16"/>
      <c r="D79" s="70">
        <v>26</v>
      </c>
      <c r="E79" s="16"/>
      <c r="F79" s="73" t="s">
        <v>528</v>
      </c>
      <c r="G79" s="16"/>
      <c r="H79" s="73">
        <v>-399</v>
      </c>
      <c r="I79" s="16"/>
      <c r="J79" s="73" t="s">
        <v>529</v>
      </c>
      <c r="K79" s="16"/>
      <c r="L79" s="73">
        <v>-11</v>
      </c>
      <c r="M79" s="16"/>
      <c r="N79" s="73" t="s">
        <v>530</v>
      </c>
      <c r="O79" s="16"/>
      <c r="P79" s="73">
        <v>-410</v>
      </c>
    </row>
    <row r="80" spans="1:16" ht="15.75" thickBot="1">
      <c r="A80" s="13"/>
      <c r="B80" s="68" t="s">
        <v>428</v>
      </c>
      <c r="C80" s="16"/>
      <c r="D80" s="70">
        <v>101</v>
      </c>
      <c r="E80" s="16"/>
      <c r="F80" s="73" t="s">
        <v>531</v>
      </c>
      <c r="G80" s="16"/>
      <c r="H80" s="74">
        <v>-1024</v>
      </c>
      <c r="I80" s="16"/>
      <c r="J80" s="73" t="s">
        <v>532</v>
      </c>
      <c r="K80" s="16"/>
      <c r="L80" s="73">
        <v>-196</v>
      </c>
      <c r="M80" s="16"/>
      <c r="N80" s="73" t="s">
        <v>533</v>
      </c>
      <c r="O80" s="16"/>
      <c r="P80" s="74">
        <v>-1220</v>
      </c>
    </row>
    <row r="81" spans="1:16">
      <c r="A81" s="13"/>
      <c r="B81" s="68" t="s">
        <v>534</v>
      </c>
      <c r="C81" s="16"/>
      <c r="D81" s="21"/>
      <c r="E81" s="16"/>
      <c r="F81" s="27"/>
      <c r="G81" s="16"/>
      <c r="H81" s="27"/>
      <c r="I81" s="16"/>
      <c r="J81" s="27"/>
      <c r="K81" s="16"/>
      <c r="L81" s="27"/>
      <c r="M81" s="16"/>
      <c r="N81" s="27"/>
      <c r="O81" s="16"/>
      <c r="P81" s="27"/>
    </row>
    <row r="82" spans="1:16" ht="15.75" thickBot="1">
      <c r="A82" s="13"/>
      <c r="B82" s="68" t="s">
        <v>535</v>
      </c>
      <c r="C82" s="16"/>
      <c r="D82" s="84">
        <v>459</v>
      </c>
      <c r="E82" s="16"/>
      <c r="F82" s="85" t="s">
        <v>536</v>
      </c>
      <c r="G82" s="16"/>
      <c r="H82" s="85" t="s">
        <v>537</v>
      </c>
      <c r="I82" s="16"/>
      <c r="J82" s="85" t="s">
        <v>538</v>
      </c>
      <c r="K82" s="16"/>
      <c r="L82" s="85" t="s">
        <v>539</v>
      </c>
      <c r="M82" s="16"/>
      <c r="N82" s="85" t="s">
        <v>540</v>
      </c>
      <c r="O82" s="16"/>
      <c r="P82" s="85" t="s">
        <v>541</v>
      </c>
    </row>
    <row r="83" spans="1:16" ht="15.75" thickTop="1">
      <c r="A83" s="13"/>
      <c r="B83" s="58"/>
      <c r="C83" s="58"/>
      <c r="D83" s="58"/>
      <c r="E83" s="58"/>
      <c r="F83" s="58"/>
      <c r="G83" s="58"/>
      <c r="H83" s="58"/>
      <c r="I83" s="58"/>
      <c r="J83" s="58"/>
      <c r="K83" s="58"/>
      <c r="L83" s="58"/>
      <c r="M83" s="58"/>
      <c r="N83" s="58"/>
      <c r="O83" s="58"/>
      <c r="P83" s="58"/>
    </row>
    <row r="84" spans="1:16">
      <c r="A84" s="13"/>
      <c r="B84" s="58"/>
      <c r="C84" s="58"/>
      <c r="D84" s="58"/>
      <c r="E84" s="58"/>
      <c r="F84" s="58"/>
      <c r="G84" s="58"/>
      <c r="H84" s="58"/>
      <c r="I84" s="58"/>
      <c r="J84" s="58"/>
      <c r="K84" s="58"/>
      <c r="L84" s="58"/>
      <c r="M84" s="58"/>
      <c r="N84" s="58"/>
      <c r="O84" s="58"/>
      <c r="P84" s="58"/>
    </row>
    <row r="85" spans="1:16">
      <c r="A85" s="13"/>
      <c r="B85" s="61"/>
      <c r="C85" s="61"/>
      <c r="D85" s="61"/>
      <c r="E85" s="61"/>
      <c r="F85" s="61"/>
      <c r="G85" s="61"/>
      <c r="H85" s="61"/>
      <c r="I85" s="61"/>
      <c r="J85" s="61"/>
      <c r="K85" s="61"/>
      <c r="L85" s="61"/>
      <c r="M85" s="61"/>
      <c r="N85" s="61"/>
      <c r="O85" s="61"/>
      <c r="P85" s="61"/>
    </row>
    <row r="86" spans="1:16">
      <c r="A86" s="13"/>
      <c r="B86" s="15"/>
      <c r="C86" s="16"/>
      <c r="D86" s="16"/>
      <c r="E86" s="16"/>
      <c r="F86" s="16"/>
      <c r="G86" s="16"/>
      <c r="H86" s="16"/>
      <c r="I86" s="16"/>
      <c r="J86" s="16"/>
      <c r="K86" s="16"/>
      <c r="L86" s="16"/>
      <c r="M86" s="16"/>
      <c r="N86" s="16"/>
      <c r="O86" s="16"/>
      <c r="P86" s="16"/>
    </row>
    <row r="87" spans="1:16" ht="15.75" thickBot="1">
      <c r="A87" s="13"/>
      <c r="B87" s="81" t="s">
        <v>542</v>
      </c>
      <c r="C87" s="22"/>
      <c r="D87" s="22"/>
      <c r="E87" s="22"/>
      <c r="F87" s="80" t="s">
        <v>506</v>
      </c>
      <c r="G87" s="80"/>
      <c r="H87" s="80"/>
      <c r="I87" s="22"/>
      <c r="J87" s="80" t="s">
        <v>507</v>
      </c>
      <c r="K87" s="80"/>
      <c r="L87" s="80"/>
      <c r="M87" s="22"/>
      <c r="N87" s="80" t="s">
        <v>146</v>
      </c>
      <c r="O87" s="80"/>
      <c r="P87" s="80"/>
    </row>
    <row r="88" spans="1:16" ht="15.75" thickBot="1">
      <c r="A88" s="13"/>
      <c r="B88" s="68"/>
      <c r="C88" s="16"/>
      <c r="D88" s="71" t="s">
        <v>508</v>
      </c>
      <c r="E88" s="22"/>
      <c r="F88" s="82" t="s">
        <v>509</v>
      </c>
      <c r="G88" s="21"/>
      <c r="H88" s="82" t="s">
        <v>510</v>
      </c>
      <c r="I88" s="22"/>
      <c r="J88" s="82" t="s">
        <v>509</v>
      </c>
      <c r="K88" s="27"/>
      <c r="L88" s="82" t="s">
        <v>510</v>
      </c>
      <c r="M88" s="22"/>
      <c r="N88" s="82" t="s">
        <v>509</v>
      </c>
      <c r="O88" s="21"/>
      <c r="P88" s="82" t="s">
        <v>510</v>
      </c>
    </row>
    <row r="89" spans="1:16">
      <c r="A89" s="13"/>
      <c r="B89" s="83" t="s">
        <v>511</v>
      </c>
      <c r="C89" s="16"/>
      <c r="D89" s="27"/>
      <c r="E89" s="16"/>
      <c r="F89" s="27"/>
      <c r="G89" s="16"/>
      <c r="H89" s="27"/>
      <c r="I89" s="16"/>
      <c r="J89" s="27"/>
      <c r="K89" s="16"/>
      <c r="L89" s="27"/>
      <c r="M89" s="16"/>
      <c r="N89" s="27"/>
      <c r="O89" s="16"/>
      <c r="P89" s="27"/>
    </row>
    <row r="90" spans="1:16">
      <c r="A90" s="13"/>
      <c r="B90" s="68" t="s">
        <v>543</v>
      </c>
      <c r="C90" s="16"/>
      <c r="D90" s="70">
        <v>2</v>
      </c>
      <c r="E90" s="16"/>
      <c r="F90" s="79" t="s">
        <v>544</v>
      </c>
      <c r="G90" s="16"/>
      <c r="H90" s="79" t="s">
        <v>545</v>
      </c>
      <c r="I90" s="16"/>
      <c r="J90" s="79" t="s">
        <v>546</v>
      </c>
      <c r="K90" s="16"/>
      <c r="L90" s="79" t="s">
        <v>547</v>
      </c>
      <c r="M90" s="16"/>
      <c r="N90" s="79" t="s">
        <v>548</v>
      </c>
      <c r="O90" s="16"/>
      <c r="P90" s="79" t="s">
        <v>549</v>
      </c>
    </row>
    <row r="91" spans="1:16" ht="15.75" thickBot="1">
      <c r="A91" s="13"/>
      <c r="B91" s="68" t="s">
        <v>550</v>
      </c>
      <c r="C91" s="16"/>
      <c r="D91" s="71">
        <v>0</v>
      </c>
      <c r="E91" s="16"/>
      <c r="F91" s="78" t="s">
        <v>294</v>
      </c>
      <c r="G91" s="16"/>
      <c r="H91" s="78" t="s">
        <v>294</v>
      </c>
      <c r="I91" s="16"/>
      <c r="J91" s="78" t="s">
        <v>294</v>
      </c>
      <c r="K91" s="16"/>
      <c r="L91" s="78" t="s">
        <v>294</v>
      </c>
      <c r="M91" s="16"/>
      <c r="N91" s="78" t="s">
        <v>294</v>
      </c>
      <c r="O91" s="16"/>
      <c r="P91" s="78" t="s">
        <v>294</v>
      </c>
    </row>
    <row r="92" spans="1:16">
      <c r="A92" s="13"/>
      <c r="B92" s="68" t="s">
        <v>534</v>
      </c>
      <c r="C92" s="16"/>
      <c r="D92" s="27"/>
      <c r="E92" s="16"/>
      <c r="F92" s="27"/>
      <c r="G92" s="16"/>
      <c r="H92" s="27"/>
      <c r="I92" s="16"/>
      <c r="J92" s="27"/>
      <c r="K92" s="16"/>
      <c r="L92" s="27"/>
      <c r="M92" s="16"/>
      <c r="N92" s="27"/>
      <c r="O92" s="16"/>
      <c r="P92" s="27"/>
    </row>
    <row r="93" spans="1:16" ht="15.75" thickBot="1">
      <c r="A93" s="13"/>
      <c r="B93" s="68" t="s">
        <v>535</v>
      </c>
      <c r="C93" s="16"/>
      <c r="D93" s="84">
        <v>2</v>
      </c>
      <c r="E93" s="16"/>
      <c r="F93" s="85" t="s">
        <v>544</v>
      </c>
      <c r="G93" s="16"/>
      <c r="H93" s="85" t="s">
        <v>545</v>
      </c>
      <c r="I93" s="16"/>
      <c r="J93" s="85" t="s">
        <v>546</v>
      </c>
      <c r="K93" s="16"/>
      <c r="L93" s="85" t="s">
        <v>547</v>
      </c>
      <c r="M93" s="16"/>
      <c r="N93" s="85" t="s">
        <v>548</v>
      </c>
      <c r="O93" s="16"/>
      <c r="P93" s="85" t="s">
        <v>549</v>
      </c>
    </row>
    <row r="94" spans="1:16" ht="15.75" thickTop="1">
      <c r="A94" s="13"/>
      <c r="B94" s="58"/>
      <c r="C94" s="58"/>
      <c r="D94" s="58"/>
      <c r="E94" s="58"/>
      <c r="F94" s="58"/>
      <c r="G94" s="58"/>
      <c r="H94" s="58"/>
      <c r="I94" s="58"/>
      <c r="J94" s="58"/>
      <c r="K94" s="58"/>
      <c r="L94" s="58"/>
      <c r="M94" s="58"/>
      <c r="N94" s="58"/>
      <c r="O94" s="58"/>
      <c r="P94" s="58"/>
    </row>
    <row r="95" spans="1:16">
      <c r="A95" s="13"/>
      <c r="B95" s="58" t="s">
        <v>551</v>
      </c>
      <c r="C95" s="58"/>
      <c r="D95" s="58"/>
      <c r="E95" s="58"/>
      <c r="F95" s="58"/>
      <c r="G95" s="58"/>
      <c r="H95" s="58"/>
      <c r="I95" s="58"/>
      <c r="J95" s="58"/>
      <c r="K95" s="58"/>
      <c r="L95" s="58"/>
      <c r="M95" s="58"/>
      <c r="N95" s="58"/>
      <c r="O95" s="58"/>
      <c r="P95" s="58"/>
    </row>
    <row r="96" spans="1:16">
      <c r="A96" s="13"/>
      <c r="B96" s="58"/>
      <c r="C96" s="58"/>
      <c r="D96" s="58"/>
      <c r="E96" s="58"/>
      <c r="F96" s="58"/>
      <c r="G96" s="58"/>
      <c r="H96" s="58"/>
      <c r="I96" s="58"/>
      <c r="J96" s="58"/>
      <c r="K96" s="58"/>
      <c r="L96" s="58"/>
      <c r="M96" s="58"/>
      <c r="N96" s="58"/>
      <c r="O96" s="58"/>
      <c r="P96" s="58"/>
    </row>
    <row r="97" spans="1:16">
      <c r="A97" s="13"/>
      <c r="B97" s="61"/>
      <c r="C97" s="61"/>
      <c r="D97" s="61"/>
      <c r="E97" s="61"/>
      <c r="F97" s="61"/>
      <c r="G97" s="61"/>
      <c r="H97" s="61"/>
      <c r="I97" s="61"/>
      <c r="J97" s="61"/>
      <c r="K97" s="61"/>
      <c r="L97" s="61"/>
      <c r="M97" s="61"/>
      <c r="N97" s="61"/>
      <c r="O97" s="61"/>
      <c r="P97" s="61"/>
    </row>
    <row r="98" spans="1:16">
      <c r="A98" s="13"/>
      <c r="B98" s="15"/>
      <c r="C98" s="16"/>
      <c r="D98" s="16"/>
      <c r="E98" s="16"/>
      <c r="F98" s="16"/>
      <c r="G98" s="16"/>
      <c r="H98" s="16"/>
      <c r="I98" s="16"/>
      <c r="J98" s="16"/>
      <c r="K98" s="16"/>
      <c r="L98" s="16"/>
      <c r="M98" s="16"/>
      <c r="N98" s="16"/>
      <c r="O98" s="16"/>
      <c r="P98" s="16"/>
    </row>
    <row r="99" spans="1:16" ht="15.75" thickBot="1">
      <c r="A99" s="13"/>
      <c r="B99" s="81" t="s">
        <v>395</v>
      </c>
      <c r="C99" s="22"/>
      <c r="D99" s="22"/>
      <c r="E99" s="22"/>
      <c r="F99" s="80" t="s">
        <v>506</v>
      </c>
      <c r="G99" s="80"/>
      <c r="H99" s="80"/>
      <c r="I99" s="22"/>
      <c r="J99" s="80" t="s">
        <v>507</v>
      </c>
      <c r="K99" s="80"/>
      <c r="L99" s="80"/>
      <c r="M99" s="22"/>
      <c r="N99" s="80" t="s">
        <v>146</v>
      </c>
      <c r="O99" s="80"/>
      <c r="P99" s="80"/>
    </row>
    <row r="100" spans="1:16" ht="15.75" thickBot="1">
      <c r="A100" s="13"/>
      <c r="B100" s="68"/>
      <c r="C100" s="16"/>
      <c r="D100" s="71" t="s">
        <v>508</v>
      </c>
      <c r="E100" s="22"/>
      <c r="F100" s="82" t="s">
        <v>509</v>
      </c>
      <c r="G100" s="21"/>
      <c r="H100" s="82" t="s">
        <v>510</v>
      </c>
      <c r="I100" s="22"/>
      <c r="J100" s="82" t="s">
        <v>509</v>
      </c>
      <c r="K100" s="27"/>
      <c r="L100" s="82" t="s">
        <v>510</v>
      </c>
      <c r="M100" s="22"/>
      <c r="N100" s="82" t="s">
        <v>509</v>
      </c>
      <c r="O100" s="21"/>
      <c r="P100" s="82" t="s">
        <v>510</v>
      </c>
    </row>
    <row r="101" spans="1:16">
      <c r="A101" s="13"/>
      <c r="B101" s="83" t="s">
        <v>511</v>
      </c>
      <c r="C101" s="16"/>
      <c r="D101" s="27"/>
      <c r="E101" s="16"/>
      <c r="F101" s="27"/>
      <c r="G101" s="16"/>
      <c r="H101" s="27"/>
      <c r="I101" s="16"/>
      <c r="J101" s="27"/>
      <c r="K101" s="16"/>
      <c r="L101" s="27"/>
      <c r="M101" s="16"/>
      <c r="N101" s="27"/>
      <c r="O101" s="16"/>
      <c r="P101" s="27"/>
    </row>
    <row r="102" spans="1:16">
      <c r="A102" s="13"/>
      <c r="B102" s="68" t="s">
        <v>408</v>
      </c>
      <c r="C102" s="16"/>
      <c r="D102" s="70">
        <v>5</v>
      </c>
      <c r="E102" s="16"/>
      <c r="F102" s="79" t="s">
        <v>552</v>
      </c>
      <c r="G102" s="16"/>
      <c r="H102" s="79" t="s">
        <v>553</v>
      </c>
      <c r="I102" s="16"/>
      <c r="J102" s="79" t="s">
        <v>513</v>
      </c>
      <c r="K102" s="16"/>
      <c r="L102" s="79" t="s">
        <v>514</v>
      </c>
      <c r="M102" s="16"/>
      <c r="N102" s="79" t="s">
        <v>552</v>
      </c>
      <c r="O102" s="16"/>
      <c r="P102" s="79" t="s">
        <v>554</v>
      </c>
    </row>
    <row r="103" spans="1:16">
      <c r="A103" s="13"/>
      <c r="B103" s="68" t="s">
        <v>519</v>
      </c>
      <c r="C103" s="16"/>
      <c r="D103" s="22"/>
      <c r="E103" s="16"/>
      <c r="F103" s="16"/>
      <c r="G103" s="16"/>
      <c r="H103" s="16"/>
      <c r="I103" s="16"/>
      <c r="J103" s="16"/>
      <c r="K103" s="16"/>
      <c r="L103" s="16"/>
      <c r="M103" s="16"/>
      <c r="N103" s="16"/>
      <c r="O103" s="16"/>
      <c r="P103" s="16"/>
    </row>
    <row r="104" spans="1:16">
      <c r="A104" s="13"/>
      <c r="B104" s="68" t="s">
        <v>520</v>
      </c>
      <c r="C104" s="16"/>
      <c r="D104" s="70">
        <v>4</v>
      </c>
      <c r="E104" s="16"/>
      <c r="F104" s="73" t="s">
        <v>555</v>
      </c>
      <c r="G104" s="16"/>
      <c r="H104" s="73">
        <v>-2</v>
      </c>
      <c r="I104" s="16"/>
      <c r="J104" s="79" t="s">
        <v>294</v>
      </c>
      <c r="K104" s="16"/>
      <c r="L104" s="79" t="s">
        <v>294</v>
      </c>
      <c r="M104" s="16"/>
      <c r="N104" s="73" t="s">
        <v>555</v>
      </c>
      <c r="O104" s="16"/>
      <c r="P104" s="73">
        <v>-2</v>
      </c>
    </row>
    <row r="105" spans="1:16">
      <c r="A105" s="13"/>
      <c r="B105" s="68" t="s">
        <v>522</v>
      </c>
      <c r="C105" s="16"/>
      <c r="D105" s="22"/>
      <c r="E105" s="16"/>
      <c r="F105" s="16"/>
      <c r="G105" s="16"/>
      <c r="H105" s="16"/>
      <c r="I105" s="16"/>
      <c r="J105" s="16"/>
      <c r="K105" s="16"/>
      <c r="L105" s="16"/>
      <c r="M105" s="16"/>
      <c r="N105" s="16"/>
      <c r="O105" s="16"/>
      <c r="P105" s="16"/>
    </row>
    <row r="106" spans="1:16">
      <c r="A106" s="13"/>
      <c r="B106" s="68" t="s">
        <v>520</v>
      </c>
      <c r="C106" s="16"/>
      <c r="D106" s="70">
        <v>6</v>
      </c>
      <c r="E106" s="16"/>
      <c r="F106" s="73" t="s">
        <v>556</v>
      </c>
      <c r="G106" s="16"/>
      <c r="H106" s="73">
        <v>-11</v>
      </c>
      <c r="I106" s="16"/>
      <c r="J106" s="73" t="s">
        <v>557</v>
      </c>
      <c r="K106" s="16"/>
      <c r="L106" s="73">
        <v>-10</v>
      </c>
      <c r="M106" s="16"/>
      <c r="N106" s="73" t="s">
        <v>558</v>
      </c>
      <c r="O106" s="16"/>
      <c r="P106" s="73">
        <v>-21</v>
      </c>
    </row>
    <row r="107" spans="1:16">
      <c r="A107" s="13"/>
      <c r="B107" s="68" t="s">
        <v>420</v>
      </c>
      <c r="C107" s="16"/>
      <c r="D107" s="70">
        <v>17</v>
      </c>
      <c r="E107" s="16"/>
      <c r="F107" s="73" t="s">
        <v>559</v>
      </c>
      <c r="G107" s="16"/>
      <c r="H107" s="73">
        <v>-779</v>
      </c>
      <c r="I107" s="16"/>
      <c r="J107" s="79" t="s">
        <v>294</v>
      </c>
      <c r="K107" s="16"/>
      <c r="L107" s="79" t="s">
        <v>294</v>
      </c>
      <c r="M107" s="16"/>
      <c r="N107" s="73" t="s">
        <v>559</v>
      </c>
      <c r="O107" s="16"/>
      <c r="P107" s="73">
        <v>-779</v>
      </c>
    </row>
    <row r="108" spans="1:16">
      <c r="A108" s="13"/>
      <c r="B108" s="68" t="s">
        <v>424</v>
      </c>
      <c r="C108" s="16"/>
      <c r="D108" s="70">
        <v>2</v>
      </c>
      <c r="E108" s="16"/>
      <c r="F108" s="73" t="s">
        <v>560</v>
      </c>
      <c r="G108" s="16"/>
      <c r="H108" s="73">
        <v>-32</v>
      </c>
      <c r="I108" s="16"/>
      <c r="J108" s="79" t="s">
        <v>294</v>
      </c>
      <c r="K108" s="16"/>
      <c r="L108" s="79" t="s">
        <v>294</v>
      </c>
      <c r="M108" s="16"/>
      <c r="N108" s="73" t="s">
        <v>560</v>
      </c>
      <c r="O108" s="16"/>
      <c r="P108" s="73">
        <v>-32</v>
      </c>
    </row>
    <row r="109" spans="1:16" ht="15.75" thickBot="1">
      <c r="A109" s="13"/>
      <c r="B109" s="68" t="s">
        <v>428</v>
      </c>
      <c r="C109" s="16"/>
      <c r="D109" s="70">
        <v>4</v>
      </c>
      <c r="E109" s="16"/>
      <c r="F109" s="73" t="s">
        <v>561</v>
      </c>
      <c r="G109" s="16"/>
      <c r="H109" s="73">
        <v>-15</v>
      </c>
      <c r="I109" s="16"/>
      <c r="J109" s="73" t="s">
        <v>562</v>
      </c>
      <c r="K109" s="16"/>
      <c r="L109" s="73">
        <v>-289</v>
      </c>
      <c r="M109" s="16"/>
      <c r="N109" s="73" t="s">
        <v>563</v>
      </c>
      <c r="O109" s="16"/>
      <c r="P109" s="73">
        <v>-304</v>
      </c>
    </row>
    <row r="110" spans="1:16">
      <c r="A110" s="13"/>
      <c r="B110" s="68" t="s">
        <v>534</v>
      </c>
      <c r="C110" s="16"/>
      <c r="D110" s="21"/>
      <c r="E110" s="16"/>
      <c r="F110" s="27"/>
      <c r="G110" s="16"/>
      <c r="H110" s="27"/>
      <c r="I110" s="16"/>
      <c r="J110" s="27"/>
      <c r="K110" s="16"/>
      <c r="L110" s="27"/>
      <c r="M110" s="16"/>
      <c r="N110" s="27"/>
      <c r="O110" s="16"/>
      <c r="P110" s="27"/>
    </row>
    <row r="111" spans="1:16" ht="15.75" thickBot="1">
      <c r="A111" s="13"/>
      <c r="B111" s="68" t="s">
        <v>535</v>
      </c>
      <c r="C111" s="16"/>
      <c r="D111" s="84">
        <v>38</v>
      </c>
      <c r="E111" s="16"/>
      <c r="F111" s="85" t="s">
        <v>564</v>
      </c>
      <c r="G111" s="16"/>
      <c r="H111" s="85" t="s">
        <v>565</v>
      </c>
      <c r="I111" s="16"/>
      <c r="J111" s="85" t="s">
        <v>566</v>
      </c>
      <c r="K111" s="16"/>
      <c r="L111" s="85" t="s">
        <v>567</v>
      </c>
      <c r="M111" s="16"/>
      <c r="N111" s="85" t="s">
        <v>568</v>
      </c>
      <c r="O111" s="16"/>
      <c r="P111" s="85" t="s">
        <v>569</v>
      </c>
    </row>
    <row r="112" spans="1:16" ht="15.75" thickTop="1">
      <c r="A112" s="13"/>
      <c r="B112" s="68"/>
      <c r="C112" s="16"/>
      <c r="D112" s="86"/>
      <c r="E112" s="16"/>
      <c r="F112" s="86"/>
      <c r="G112" s="16"/>
      <c r="H112" s="86"/>
      <c r="I112" s="16"/>
      <c r="J112" s="86"/>
      <c r="K112" s="16"/>
      <c r="L112" s="86"/>
      <c r="M112" s="16"/>
      <c r="N112" s="86"/>
      <c r="O112" s="16"/>
      <c r="P112" s="86"/>
    </row>
    <row r="113" spans="1:16">
      <c r="A113" s="13"/>
      <c r="B113" s="61"/>
      <c r="C113" s="61"/>
      <c r="D113" s="61"/>
      <c r="E113" s="61"/>
      <c r="F113" s="61"/>
      <c r="G113" s="61"/>
      <c r="H113" s="61"/>
      <c r="I113" s="61"/>
      <c r="J113" s="61"/>
      <c r="K113" s="61"/>
      <c r="L113" s="61"/>
      <c r="M113" s="61"/>
      <c r="N113" s="61"/>
      <c r="O113" s="61"/>
      <c r="P113" s="61"/>
    </row>
    <row r="114" spans="1:16">
      <c r="A114" s="13"/>
      <c r="B114" s="15"/>
      <c r="C114" s="16"/>
      <c r="D114" s="16"/>
      <c r="E114" s="16"/>
      <c r="F114" s="16"/>
      <c r="G114" s="16"/>
      <c r="H114" s="16"/>
      <c r="I114" s="16"/>
      <c r="J114" s="16"/>
      <c r="K114" s="16"/>
      <c r="L114" s="16"/>
      <c r="M114" s="16"/>
      <c r="N114" s="16"/>
      <c r="O114" s="16"/>
      <c r="P114" s="16"/>
    </row>
    <row r="115" spans="1:16" ht="15.75" thickBot="1">
      <c r="A115" s="13"/>
      <c r="B115" s="81" t="s">
        <v>542</v>
      </c>
      <c r="C115" s="22"/>
      <c r="D115" s="22"/>
      <c r="E115" s="22"/>
      <c r="F115" s="80" t="s">
        <v>506</v>
      </c>
      <c r="G115" s="80"/>
      <c r="H115" s="80"/>
      <c r="I115" s="22"/>
      <c r="J115" s="80" t="s">
        <v>507</v>
      </c>
      <c r="K115" s="80"/>
      <c r="L115" s="80"/>
      <c r="M115" s="22"/>
      <c r="N115" s="80" t="s">
        <v>146</v>
      </c>
      <c r="O115" s="80"/>
      <c r="P115" s="80"/>
    </row>
    <row r="116" spans="1:16" ht="15.75" thickBot="1">
      <c r="A116" s="13"/>
      <c r="B116" s="68"/>
      <c r="C116" s="16"/>
      <c r="D116" s="71" t="s">
        <v>508</v>
      </c>
      <c r="E116" s="22"/>
      <c r="F116" s="82" t="s">
        <v>509</v>
      </c>
      <c r="G116" s="21"/>
      <c r="H116" s="82" t="s">
        <v>510</v>
      </c>
      <c r="I116" s="22"/>
      <c r="J116" s="82" t="s">
        <v>509</v>
      </c>
      <c r="K116" s="27"/>
      <c r="L116" s="82" t="s">
        <v>510</v>
      </c>
      <c r="M116" s="22"/>
      <c r="N116" s="82" t="s">
        <v>509</v>
      </c>
      <c r="O116" s="21"/>
      <c r="P116" s="82" t="s">
        <v>510</v>
      </c>
    </row>
    <row r="117" spans="1:16">
      <c r="A117" s="13"/>
      <c r="B117" s="83" t="s">
        <v>511</v>
      </c>
      <c r="C117" s="16"/>
      <c r="D117" s="27"/>
      <c r="E117" s="16"/>
      <c r="F117" s="27"/>
      <c r="G117" s="16"/>
      <c r="H117" s="27"/>
      <c r="I117" s="16"/>
      <c r="J117" s="27"/>
      <c r="K117" s="16"/>
      <c r="L117" s="27"/>
      <c r="M117" s="16"/>
      <c r="N117" s="27"/>
      <c r="O117" s="16"/>
      <c r="P117" s="27"/>
    </row>
    <row r="118" spans="1:16">
      <c r="A118" s="13"/>
      <c r="B118" s="68" t="s">
        <v>543</v>
      </c>
      <c r="C118" s="16"/>
      <c r="D118" s="70">
        <v>2</v>
      </c>
      <c r="E118" s="16"/>
      <c r="F118" s="79" t="s">
        <v>544</v>
      </c>
      <c r="G118" s="16"/>
      <c r="H118" s="79" t="s">
        <v>545</v>
      </c>
      <c r="I118" s="16"/>
      <c r="J118" s="79" t="s">
        <v>570</v>
      </c>
      <c r="K118" s="16"/>
      <c r="L118" s="79" t="s">
        <v>571</v>
      </c>
      <c r="M118" s="16"/>
      <c r="N118" s="79" t="s">
        <v>572</v>
      </c>
      <c r="O118" s="16"/>
      <c r="P118" s="79" t="s">
        <v>573</v>
      </c>
    </row>
    <row r="119" spans="1:16" ht="15.75" thickBot="1">
      <c r="A119" s="13"/>
      <c r="B119" s="68" t="s">
        <v>550</v>
      </c>
      <c r="C119" s="16"/>
      <c r="D119" s="71">
        <v>1</v>
      </c>
      <c r="E119" s="16"/>
      <c r="F119" s="78" t="s">
        <v>294</v>
      </c>
      <c r="G119" s="16"/>
      <c r="H119" s="78" t="s">
        <v>294</v>
      </c>
      <c r="I119" s="16"/>
      <c r="J119" s="77" t="s">
        <v>574</v>
      </c>
      <c r="K119" s="16"/>
      <c r="L119" s="77">
        <v>-184</v>
      </c>
      <c r="M119" s="16"/>
      <c r="N119" s="77" t="s">
        <v>574</v>
      </c>
      <c r="O119" s="16"/>
      <c r="P119" s="77">
        <v>-184</v>
      </c>
    </row>
    <row r="120" spans="1:16">
      <c r="A120" s="13"/>
      <c r="B120" s="68" t="s">
        <v>534</v>
      </c>
      <c r="C120" s="16"/>
      <c r="D120" s="27"/>
      <c r="E120" s="16"/>
      <c r="F120" s="27"/>
      <c r="G120" s="16"/>
      <c r="H120" s="27"/>
      <c r="I120" s="16"/>
      <c r="J120" s="27"/>
      <c r="K120" s="16"/>
      <c r="L120" s="27"/>
      <c r="M120" s="16"/>
      <c r="N120" s="27"/>
      <c r="O120" s="16"/>
      <c r="P120" s="27"/>
    </row>
    <row r="121" spans="1:16" ht="15.75" thickBot="1">
      <c r="A121" s="13"/>
      <c r="B121" s="68" t="s">
        <v>535</v>
      </c>
      <c r="C121" s="16"/>
      <c r="D121" s="84">
        <v>3</v>
      </c>
      <c r="E121" s="16"/>
      <c r="F121" s="85" t="s">
        <v>544</v>
      </c>
      <c r="G121" s="16"/>
      <c r="H121" s="85" t="s">
        <v>545</v>
      </c>
      <c r="I121" s="16"/>
      <c r="J121" s="85" t="s">
        <v>575</v>
      </c>
      <c r="K121" s="16"/>
      <c r="L121" s="85" t="s">
        <v>576</v>
      </c>
      <c r="M121" s="16"/>
      <c r="N121" s="85" t="s">
        <v>577</v>
      </c>
      <c r="O121" s="16"/>
      <c r="P121" s="85" t="s">
        <v>578</v>
      </c>
    </row>
    <row r="122" spans="1:16" ht="15.75" thickTop="1">
      <c r="A122" s="13"/>
      <c r="B122" s="58"/>
      <c r="C122" s="58"/>
      <c r="D122" s="58"/>
      <c r="E122" s="58"/>
      <c r="F122" s="58"/>
      <c r="G122" s="58"/>
      <c r="H122" s="58"/>
      <c r="I122" s="58"/>
      <c r="J122" s="58"/>
      <c r="K122" s="58"/>
      <c r="L122" s="58"/>
      <c r="M122" s="58"/>
      <c r="N122" s="58"/>
      <c r="O122" s="58"/>
      <c r="P122" s="58"/>
    </row>
    <row r="123" spans="1:16">
      <c r="A123" s="13"/>
      <c r="B123" s="64"/>
      <c r="C123" s="64"/>
      <c r="D123" s="64"/>
      <c r="E123" s="64"/>
      <c r="F123" s="64"/>
      <c r="G123" s="64"/>
      <c r="H123" s="64"/>
      <c r="I123" s="64"/>
      <c r="J123" s="64"/>
      <c r="K123" s="64"/>
      <c r="L123" s="64"/>
      <c r="M123" s="64"/>
      <c r="N123" s="64"/>
      <c r="O123" s="64"/>
      <c r="P123" s="64"/>
    </row>
    <row r="124" spans="1:16" ht="15" customHeight="1">
      <c r="A124" s="13" t="s">
        <v>1863</v>
      </c>
      <c r="B124" s="56" t="s">
        <v>7</v>
      </c>
      <c r="C124" s="56"/>
      <c r="D124" s="56"/>
      <c r="E124" s="56"/>
      <c r="F124" s="56"/>
      <c r="G124" s="56"/>
      <c r="H124" s="56"/>
      <c r="I124" s="56"/>
      <c r="J124" s="56"/>
      <c r="K124" s="56"/>
      <c r="L124" s="56"/>
      <c r="M124" s="56"/>
      <c r="N124" s="56"/>
      <c r="O124" s="56"/>
      <c r="P124" s="56"/>
    </row>
    <row r="125" spans="1:16">
      <c r="A125" s="13"/>
      <c r="B125" s="58" t="s">
        <v>579</v>
      </c>
      <c r="C125" s="58"/>
      <c r="D125" s="58"/>
      <c r="E125" s="58"/>
      <c r="F125" s="58"/>
      <c r="G125" s="58"/>
      <c r="H125" s="58"/>
      <c r="I125" s="58"/>
      <c r="J125" s="58"/>
      <c r="K125" s="58"/>
      <c r="L125" s="58"/>
      <c r="M125" s="58"/>
      <c r="N125" s="58"/>
      <c r="O125" s="58"/>
      <c r="P125" s="58"/>
    </row>
    <row r="126" spans="1:16">
      <c r="A126" s="13"/>
      <c r="B126" s="15"/>
      <c r="C126" s="16"/>
      <c r="D126" s="16"/>
      <c r="E126" s="16"/>
      <c r="F126" s="16"/>
      <c r="G126" s="16"/>
      <c r="H126" s="16"/>
      <c r="I126" s="16"/>
      <c r="J126" s="16"/>
    </row>
    <row r="127" spans="1:16" ht="15.75" thickBot="1">
      <c r="A127" s="13"/>
      <c r="B127" s="71" t="s">
        <v>580</v>
      </c>
      <c r="C127" s="22"/>
      <c r="D127" s="71" t="s">
        <v>581</v>
      </c>
      <c r="E127" s="22"/>
      <c r="F127" s="71" t="s">
        <v>582</v>
      </c>
      <c r="G127" s="22"/>
      <c r="H127" s="71" t="s">
        <v>583</v>
      </c>
      <c r="I127" s="22"/>
      <c r="J127" s="71" t="s">
        <v>584</v>
      </c>
    </row>
    <row r="128" spans="1:16">
      <c r="A128" s="13"/>
      <c r="B128" s="87" t="s">
        <v>585</v>
      </c>
      <c r="C128" s="39"/>
      <c r="D128" s="72" t="s">
        <v>586</v>
      </c>
      <c r="E128" s="39"/>
      <c r="F128" s="72" t="s">
        <v>587</v>
      </c>
      <c r="G128" s="39"/>
      <c r="H128" s="72" t="s">
        <v>588</v>
      </c>
      <c r="I128" s="39"/>
      <c r="J128" s="72" t="s">
        <v>589</v>
      </c>
    </row>
    <row r="129" spans="1:16">
      <c r="A129" s="13"/>
      <c r="B129" s="68" t="s">
        <v>590</v>
      </c>
      <c r="C129" s="39"/>
      <c r="D129" s="73" t="s">
        <v>591</v>
      </c>
      <c r="E129" s="39"/>
      <c r="F129" s="73" t="s">
        <v>592</v>
      </c>
      <c r="G129" s="39"/>
      <c r="H129" s="73">
        <v>-322</v>
      </c>
      <c r="I129" s="39"/>
      <c r="J129" s="79" t="s">
        <v>589</v>
      </c>
    </row>
    <row r="130" spans="1:16">
      <c r="A130" s="13"/>
      <c r="B130" s="68" t="s">
        <v>593</v>
      </c>
      <c r="C130" s="39"/>
      <c r="D130" s="73" t="s">
        <v>594</v>
      </c>
      <c r="E130" s="39"/>
      <c r="F130" s="73" t="s">
        <v>595</v>
      </c>
      <c r="G130" s="39"/>
      <c r="H130" s="74">
        <v>-3900</v>
      </c>
      <c r="I130" s="39"/>
      <c r="J130" s="79" t="s">
        <v>589</v>
      </c>
    </row>
    <row r="131" spans="1:16">
      <c r="A131" s="13"/>
      <c r="B131" s="68"/>
      <c r="C131" s="16"/>
      <c r="D131" s="16"/>
      <c r="E131" s="16"/>
      <c r="F131" s="16"/>
      <c r="G131" s="16"/>
      <c r="H131" s="16"/>
      <c r="I131" s="16"/>
      <c r="J131" s="16"/>
    </row>
    <row r="132" spans="1:16">
      <c r="A132" s="13"/>
      <c r="B132" s="68" t="s">
        <v>596</v>
      </c>
      <c r="C132" s="16"/>
      <c r="D132" s="16"/>
      <c r="E132" s="16"/>
      <c r="F132" s="16"/>
      <c r="G132" s="16"/>
      <c r="H132" s="16"/>
      <c r="I132" s="16"/>
      <c r="J132" s="16"/>
    </row>
    <row r="133" spans="1:16">
      <c r="A133" s="13"/>
      <c r="B133" s="58"/>
      <c r="C133" s="58"/>
      <c r="D133" s="58"/>
      <c r="E133" s="58"/>
      <c r="F133" s="58"/>
      <c r="G133" s="58"/>
      <c r="H133" s="58"/>
      <c r="I133" s="58"/>
      <c r="J133" s="58"/>
      <c r="K133" s="58"/>
      <c r="L133" s="58"/>
      <c r="M133" s="58"/>
      <c r="N133" s="58"/>
      <c r="O133" s="58"/>
      <c r="P133" s="58"/>
    </row>
    <row r="134" spans="1:16">
      <c r="A134" s="13"/>
      <c r="B134" s="58" t="s">
        <v>597</v>
      </c>
      <c r="C134" s="58"/>
      <c r="D134" s="58"/>
      <c r="E134" s="58"/>
      <c r="F134" s="58"/>
      <c r="G134" s="58"/>
      <c r="H134" s="58"/>
      <c r="I134" s="58"/>
      <c r="J134" s="58"/>
      <c r="K134" s="58"/>
      <c r="L134" s="58"/>
      <c r="M134" s="58"/>
      <c r="N134" s="58"/>
      <c r="O134" s="58"/>
      <c r="P134" s="58"/>
    </row>
    <row r="135" spans="1:16">
      <c r="A135" s="13"/>
      <c r="B135" s="61"/>
      <c r="C135" s="61"/>
      <c r="D135" s="61"/>
      <c r="E135" s="61"/>
      <c r="F135" s="61"/>
      <c r="G135" s="61"/>
      <c r="H135" s="61"/>
      <c r="I135" s="61"/>
      <c r="J135" s="61"/>
      <c r="K135" s="61"/>
      <c r="L135" s="61"/>
      <c r="M135" s="61"/>
      <c r="N135" s="61"/>
      <c r="O135" s="61"/>
      <c r="P135" s="61"/>
    </row>
    <row r="136" spans="1:16">
      <c r="A136" s="13"/>
      <c r="B136" s="15"/>
      <c r="C136" s="16"/>
      <c r="D136" s="16"/>
      <c r="E136" s="16"/>
      <c r="F136" s="16"/>
      <c r="G136" s="16"/>
      <c r="H136" s="16"/>
      <c r="I136" s="16"/>
      <c r="J136" s="16"/>
      <c r="K136" s="16"/>
      <c r="L136" s="16"/>
      <c r="M136" s="16"/>
      <c r="N136" s="16"/>
    </row>
    <row r="137" spans="1:16" ht="15.75" thickBot="1">
      <c r="A137" s="13"/>
      <c r="B137" s="71" t="s">
        <v>598</v>
      </c>
      <c r="C137" s="16"/>
      <c r="D137" s="71" t="s">
        <v>599</v>
      </c>
      <c r="E137" s="16"/>
      <c r="F137" s="71" t="s">
        <v>581</v>
      </c>
      <c r="G137" s="16"/>
      <c r="H137" s="71" t="s">
        <v>582</v>
      </c>
      <c r="I137" s="16"/>
      <c r="J137" s="71" t="s">
        <v>583</v>
      </c>
      <c r="K137" s="22"/>
      <c r="L137" s="71" t="s">
        <v>584</v>
      </c>
      <c r="M137" s="16"/>
      <c r="N137" s="71" t="s">
        <v>600</v>
      </c>
    </row>
    <row r="138" spans="1:16">
      <c r="A138" s="13"/>
      <c r="B138" s="87" t="s">
        <v>601</v>
      </c>
      <c r="C138" s="16"/>
      <c r="D138" s="87" t="s">
        <v>602</v>
      </c>
      <c r="E138" s="16"/>
      <c r="F138" s="72" t="s">
        <v>603</v>
      </c>
      <c r="G138" s="39"/>
      <c r="H138" s="72" t="s">
        <v>604</v>
      </c>
      <c r="I138" s="39"/>
      <c r="J138" s="72" t="s">
        <v>605</v>
      </c>
      <c r="K138" s="16"/>
      <c r="L138" s="72" t="s">
        <v>606</v>
      </c>
      <c r="M138" s="16"/>
      <c r="N138" s="72" t="s">
        <v>607</v>
      </c>
    </row>
    <row r="139" spans="1:16">
      <c r="A139" s="13"/>
      <c r="B139" s="90"/>
      <c r="C139" s="90"/>
      <c r="D139" s="90"/>
      <c r="E139" s="16"/>
      <c r="F139" s="91"/>
      <c r="G139" s="91"/>
      <c r="H139" s="91"/>
      <c r="I139" s="91"/>
      <c r="J139" s="16"/>
      <c r="K139" s="91"/>
      <c r="L139" s="91"/>
      <c r="M139" s="91"/>
      <c r="N139" s="91"/>
    </row>
    <row r="140" spans="1:16">
      <c r="A140" s="13"/>
      <c r="B140" s="92" t="s">
        <v>608</v>
      </c>
      <c r="C140" s="92"/>
      <c r="D140" s="92"/>
      <c r="E140" s="92"/>
      <c r="F140" s="92"/>
      <c r="G140" s="92"/>
      <c r="H140" s="92"/>
      <c r="I140" s="92"/>
      <c r="J140" s="92"/>
      <c r="K140" s="92"/>
      <c r="L140" s="92"/>
      <c r="M140" s="92"/>
      <c r="N140" s="92"/>
    </row>
    <row r="141" spans="1:16">
      <c r="A141" s="13"/>
      <c r="B141" s="92" t="s">
        <v>609</v>
      </c>
      <c r="C141" s="92"/>
      <c r="D141" s="92"/>
      <c r="E141" s="92"/>
      <c r="F141" s="92"/>
      <c r="G141" s="92"/>
      <c r="H141" s="92"/>
      <c r="I141" s="92"/>
      <c r="J141" s="92"/>
      <c r="K141" s="92"/>
      <c r="L141" s="92"/>
      <c r="M141" s="92"/>
      <c r="N141" s="92"/>
    </row>
    <row r="142" spans="1:16">
      <c r="A142" s="13"/>
      <c r="B142" s="58"/>
      <c r="C142" s="58"/>
      <c r="D142" s="58"/>
      <c r="E142" s="58"/>
      <c r="F142" s="58"/>
      <c r="G142" s="58"/>
      <c r="H142" s="58"/>
      <c r="I142" s="58"/>
      <c r="J142" s="58"/>
      <c r="K142" s="58"/>
      <c r="L142" s="58"/>
      <c r="M142" s="58"/>
      <c r="N142" s="58"/>
      <c r="O142" s="58"/>
      <c r="P142" s="58"/>
    </row>
    <row r="143" spans="1:16">
      <c r="A143" s="13"/>
      <c r="B143" s="64"/>
      <c r="C143" s="64"/>
      <c r="D143" s="64"/>
      <c r="E143" s="64"/>
      <c r="F143" s="64"/>
      <c r="G143" s="64"/>
      <c r="H143" s="64"/>
      <c r="I143" s="64"/>
      <c r="J143" s="64"/>
      <c r="K143" s="64"/>
      <c r="L143" s="64"/>
      <c r="M143" s="64"/>
      <c r="N143" s="64"/>
      <c r="O143" s="64"/>
      <c r="P143" s="64"/>
    </row>
  </sheetData>
  <mergeCells count="63">
    <mergeCell ref="B123:P123"/>
    <mergeCell ref="A124:A143"/>
    <mergeCell ref="B124:P124"/>
    <mergeCell ref="B125:P125"/>
    <mergeCell ref="B133:P133"/>
    <mergeCell ref="B134:P134"/>
    <mergeCell ref="B135:P135"/>
    <mergeCell ref="B142:P142"/>
    <mergeCell ref="B143:P143"/>
    <mergeCell ref="B94:P94"/>
    <mergeCell ref="B95:P95"/>
    <mergeCell ref="B96:P96"/>
    <mergeCell ref="B97:P97"/>
    <mergeCell ref="B113:P113"/>
    <mergeCell ref="B122:P122"/>
    <mergeCell ref="B55:P55"/>
    <mergeCell ref="A56:A67"/>
    <mergeCell ref="B56:P56"/>
    <mergeCell ref="B66:P66"/>
    <mergeCell ref="B67:P67"/>
    <mergeCell ref="A68:A123"/>
    <mergeCell ref="B68:P68"/>
    <mergeCell ref="B83:P83"/>
    <mergeCell ref="B84:P84"/>
    <mergeCell ref="B85:P85"/>
    <mergeCell ref="B4:P4"/>
    <mergeCell ref="B17:P17"/>
    <mergeCell ref="B18:P18"/>
    <mergeCell ref="B19:P19"/>
    <mergeCell ref="B28:P28"/>
    <mergeCell ref="B29:P29"/>
    <mergeCell ref="B139:D139"/>
    <mergeCell ref="F139:I139"/>
    <mergeCell ref="K139:N139"/>
    <mergeCell ref="B140:N140"/>
    <mergeCell ref="B141:N141"/>
    <mergeCell ref="A1:A2"/>
    <mergeCell ref="B1:P1"/>
    <mergeCell ref="B2:P2"/>
    <mergeCell ref="B3:P3"/>
    <mergeCell ref="A4:A55"/>
    <mergeCell ref="F99:H99"/>
    <mergeCell ref="J99:L99"/>
    <mergeCell ref="N99:P99"/>
    <mergeCell ref="F115:H115"/>
    <mergeCell ref="J115:L115"/>
    <mergeCell ref="N115:P115"/>
    <mergeCell ref="F69:H69"/>
    <mergeCell ref="J69:L69"/>
    <mergeCell ref="N69:P69"/>
    <mergeCell ref="F87:H87"/>
    <mergeCell ref="J87:L87"/>
    <mergeCell ref="N87:P87"/>
    <mergeCell ref="D5:J5"/>
    <mergeCell ref="D21:J21"/>
    <mergeCell ref="D32:J32"/>
    <mergeCell ref="D47:J47"/>
    <mergeCell ref="D58:F58"/>
    <mergeCell ref="H58:J58"/>
    <mergeCell ref="B30:P30"/>
    <mergeCell ref="B44:P44"/>
    <mergeCell ref="B45:P45"/>
    <mergeCell ref="B54:P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cols>
    <col min="1" max="2" width="36.5703125" bestFit="1" customWidth="1"/>
    <col min="3" max="3" width="17" customWidth="1"/>
    <col min="4" max="4" width="16" customWidth="1"/>
    <col min="5" max="5" width="17" customWidth="1"/>
    <col min="6" max="6" width="27.28515625" customWidth="1"/>
    <col min="7" max="7" width="13.28515625" customWidth="1"/>
    <col min="8" max="8" width="28.140625" customWidth="1"/>
    <col min="9" max="9" width="14.85546875" customWidth="1"/>
    <col min="10" max="10" width="16" customWidth="1"/>
    <col min="11" max="11" width="15" customWidth="1"/>
    <col min="12" max="12" width="27.28515625" customWidth="1"/>
    <col min="14" max="14" width="28.140625" customWidth="1"/>
    <col min="16" max="16" width="14.42578125" customWidth="1"/>
    <col min="18" max="18" width="13.140625" customWidth="1"/>
  </cols>
  <sheetData>
    <row r="1" spans="1:18" ht="15" customHeight="1">
      <c r="A1" s="8" t="s">
        <v>186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612</v>
      </c>
      <c r="B3" s="56" t="s">
        <v>7</v>
      </c>
      <c r="C3" s="56"/>
      <c r="D3" s="56"/>
      <c r="E3" s="56"/>
      <c r="F3" s="56"/>
      <c r="G3" s="56"/>
      <c r="H3" s="56"/>
      <c r="I3" s="56"/>
      <c r="J3" s="56"/>
      <c r="K3" s="56"/>
      <c r="L3" s="56"/>
      <c r="M3" s="56"/>
      <c r="N3" s="56"/>
      <c r="O3" s="56"/>
      <c r="P3" s="56"/>
      <c r="Q3" s="56"/>
      <c r="R3" s="56"/>
    </row>
    <row r="4" spans="1:18" ht="15" customHeight="1">
      <c r="A4" s="13" t="s">
        <v>1865</v>
      </c>
      <c r="B4" s="56" t="s">
        <v>7</v>
      </c>
      <c r="C4" s="56"/>
      <c r="D4" s="56"/>
      <c r="E4" s="56"/>
      <c r="F4" s="56"/>
      <c r="G4" s="56"/>
      <c r="H4" s="56"/>
      <c r="I4" s="56"/>
      <c r="J4" s="56"/>
      <c r="K4" s="56"/>
      <c r="L4" s="56"/>
      <c r="M4" s="56"/>
      <c r="N4" s="56"/>
      <c r="O4" s="56"/>
      <c r="P4" s="56"/>
      <c r="Q4" s="56"/>
      <c r="R4" s="56"/>
    </row>
    <row r="5" spans="1:18">
      <c r="A5" s="13"/>
      <c r="B5" s="58"/>
      <c r="C5" s="58"/>
      <c r="D5" s="58"/>
      <c r="E5" s="58"/>
      <c r="F5" s="58"/>
      <c r="G5" s="58"/>
      <c r="H5" s="58"/>
      <c r="I5" s="58"/>
      <c r="J5" s="58"/>
      <c r="K5" s="58"/>
      <c r="L5" s="58"/>
      <c r="M5" s="58"/>
      <c r="N5" s="58"/>
      <c r="O5" s="58"/>
      <c r="P5" s="58"/>
      <c r="Q5" s="58"/>
      <c r="R5" s="58"/>
    </row>
    <row r="6" spans="1:18">
      <c r="A6" s="13"/>
      <c r="B6" s="61"/>
      <c r="C6" s="61"/>
      <c r="D6" s="61"/>
      <c r="E6" s="61"/>
      <c r="F6" s="61"/>
      <c r="G6" s="61"/>
      <c r="H6" s="61"/>
      <c r="I6" s="61"/>
      <c r="J6" s="61"/>
      <c r="K6" s="61"/>
      <c r="L6" s="61"/>
      <c r="M6" s="61"/>
      <c r="N6" s="61"/>
      <c r="O6" s="61"/>
      <c r="P6" s="61"/>
      <c r="Q6" s="61"/>
      <c r="R6" s="61"/>
    </row>
    <row r="7" spans="1:18">
      <c r="A7" s="13"/>
      <c r="B7" s="15"/>
      <c r="C7" s="16"/>
      <c r="D7" s="16"/>
      <c r="E7" s="16"/>
    </row>
    <row r="8" spans="1:18">
      <c r="A8" s="13"/>
      <c r="B8" s="16"/>
      <c r="C8" s="70" t="s">
        <v>346</v>
      </c>
      <c r="D8" s="22"/>
      <c r="E8" s="70" t="s">
        <v>346</v>
      </c>
    </row>
    <row r="9" spans="1:18" ht="15.75" thickBot="1">
      <c r="A9" s="13"/>
      <c r="B9" s="16"/>
      <c r="C9" s="35">
        <v>2013</v>
      </c>
      <c r="D9" s="16"/>
      <c r="E9" s="35">
        <v>2012</v>
      </c>
    </row>
    <row r="10" spans="1:18">
      <c r="A10" s="13"/>
      <c r="B10" s="16"/>
      <c r="C10" s="21"/>
      <c r="D10" s="22"/>
      <c r="E10" s="21"/>
    </row>
    <row r="11" spans="1:18">
      <c r="A11" s="13"/>
      <c r="B11" s="68" t="s">
        <v>617</v>
      </c>
      <c r="C11" s="79" t="s">
        <v>618</v>
      </c>
      <c r="D11" s="39"/>
      <c r="E11" s="79" t="s">
        <v>619</v>
      </c>
    </row>
    <row r="12" spans="1:18">
      <c r="A12" s="13"/>
      <c r="B12" s="68" t="s">
        <v>620</v>
      </c>
      <c r="C12" s="73" t="s">
        <v>621</v>
      </c>
      <c r="D12" s="39"/>
      <c r="E12" s="73" t="s">
        <v>622</v>
      </c>
    </row>
    <row r="13" spans="1:18" ht="15.75" thickBot="1">
      <c r="A13" s="13"/>
      <c r="B13" s="68" t="s">
        <v>623</v>
      </c>
      <c r="C13" s="77" t="s">
        <v>624</v>
      </c>
      <c r="D13" s="39"/>
      <c r="E13" s="77" t="s">
        <v>625</v>
      </c>
    </row>
    <row r="14" spans="1:18">
      <c r="A14" s="13"/>
      <c r="B14" s="68" t="s">
        <v>626</v>
      </c>
      <c r="C14" s="93" t="s">
        <v>627</v>
      </c>
      <c r="D14" s="39"/>
      <c r="E14" s="93" t="s">
        <v>628</v>
      </c>
    </row>
    <row r="15" spans="1:18">
      <c r="A15" s="13"/>
      <c r="B15" s="68" t="s">
        <v>629</v>
      </c>
      <c r="C15" s="73" t="s">
        <v>630</v>
      </c>
      <c r="D15" s="39"/>
      <c r="E15" s="73" t="s">
        <v>631</v>
      </c>
    </row>
    <row r="16" spans="1:18">
      <c r="A16" s="13"/>
      <c r="B16" s="68" t="s">
        <v>632</v>
      </c>
      <c r="C16" s="73" t="s">
        <v>633</v>
      </c>
      <c r="D16" s="39"/>
      <c r="E16" s="73" t="s">
        <v>634</v>
      </c>
    </row>
    <row r="17" spans="1:18" ht="15.75" thickBot="1">
      <c r="A17" s="13"/>
      <c r="B17" s="68" t="s">
        <v>635</v>
      </c>
      <c r="C17" s="77" t="s">
        <v>636</v>
      </c>
      <c r="D17" s="39"/>
      <c r="E17" s="77" t="s">
        <v>637</v>
      </c>
    </row>
    <row r="18" spans="1:18">
      <c r="A18" s="13"/>
      <c r="B18" s="68"/>
      <c r="C18" s="93" t="s">
        <v>638</v>
      </c>
      <c r="D18" s="39"/>
      <c r="E18" s="93" t="s">
        <v>639</v>
      </c>
    </row>
    <row r="19" spans="1:18" ht="15.75" thickBot="1">
      <c r="A19" s="13"/>
      <c r="B19" s="68" t="s">
        <v>640</v>
      </c>
      <c r="C19" s="77" t="s">
        <v>641</v>
      </c>
      <c r="D19" s="39"/>
      <c r="E19" s="77" t="s">
        <v>642</v>
      </c>
    </row>
    <row r="20" spans="1:18" ht="15.75" thickBot="1">
      <c r="A20" s="13"/>
      <c r="B20" s="68" t="s">
        <v>643</v>
      </c>
      <c r="C20" s="75" t="s">
        <v>644</v>
      </c>
      <c r="D20" s="39"/>
      <c r="E20" s="75" t="s">
        <v>645</v>
      </c>
    </row>
    <row r="21" spans="1:18" ht="15.75" thickTop="1">
      <c r="A21" s="13"/>
      <c r="B21" s="16"/>
      <c r="C21" s="94"/>
      <c r="D21" s="39"/>
      <c r="E21" s="94"/>
    </row>
    <row r="22" spans="1:18">
      <c r="A22" s="13"/>
      <c r="B22" s="68" t="s">
        <v>646</v>
      </c>
      <c r="C22" s="39"/>
      <c r="D22" s="39"/>
      <c r="E22" s="39"/>
    </row>
    <row r="23" spans="1:18">
      <c r="A23" s="13"/>
      <c r="B23" s="68" t="s">
        <v>647</v>
      </c>
      <c r="C23" s="79" t="s">
        <v>648</v>
      </c>
      <c r="D23" s="39"/>
      <c r="E23" s="79" t="s">
        <v>649</v>
      </c>
    </row>
    <row r="24" spans="1:18" ht="24" thickBot="1">
      <c r="A24" s="13"/>
      <c r="B24" s="68" t="s">
        <v>650</v>
      </c>
      <c r="C24" s="77" t="s">
        <v>651</v>
      </c>
      <c r="D24" s="39"/>
      <c r="E24" s="77" t="s">
        <v>652</v>
      </c>
    </row>
    <row r="25" spans="1:18" ht="15.75" thickBot="1">
      <c r="A25" s="13"/>
      <c r="B25" s="68"/>
      <c r="C25" s="75" t="s">
        <v>653</v>
      </c>
      <c r="D25" s="39"/>
      <c r="E25" s="75" t="s">
        <v>654</v>
      </c>
    </row>
    <row r="26" spans="1:18" ht="15.75" thickTop="1">
      <c r="A26" s="13"/>
      <c r="B26" s="68"/>
      <c r="C26" s="86"/>
      <c r="D26" s="16"/>
      <c r="E26" s="86"/>
    </row>
    <row r="27" spans="1:18" ht="22.5" customHeight="1">
      <c r="A27" s="13"/>
      <c r="B27" s="90" t="s">
        <v>655</v>
      </c>
      <c r="C27" s="90"/>
      <c r="D27" s="90"/>
      <c r="E27" s="90"/>
    </row>
    <row r="28" spans="1:18">
      <c r="A28" s="13"/>
      <c r="B28" s="58"/>
      <c r="C28" s="58"/>
      <c r="D28" s="58"/>
      <c r="E28" s="58"/>
      <c r="F28" s="58"/>
      <c r="G28" s="58"/>
      <c r="H28" s="58"/>
      <c r="I28" s="58"/>
      <c r="J28" s="58"/>
      <c r="K28" s="58"/>
      <c r="L28" s="58"/>
      <c r="M28" s="58"/>
      <c r="N28" s="58"/>
      <c r="O28" s="58"/>
      <c r="P28" s="58"/>
      <c r="Q28" s="58"/>
      <c r="R28" s="58"/>
    </row>
    <row r="29" spans="1:18">
      <c r="A29" s="13"/>
      <c r="B29" s="64"/>
      <c r="C29" s="64"/>
      <c r="D29" s="64"/>
      <c r="E29" s="64"/>
      <c r="F29" s="64"/>
      <c r="G29" s="64"/>
      <c r="H29" s="64"/>
      <c r="I29" s="64"/>
      <c r="J29" s="64"/>
      <c r="K29" s="64"/>
      <c r="L29" s="64"/>
      <c r="M29" s="64"/>
      <c r="N29" s="64"/>
      <c r="O29" s="64"/>
      <c r="P29" s="64"/>
      <c r="Q29" s="64"/>
      <c r="R29" s="64"/>
    </row>
    <row r="30" spans="1:18" ht="15" customHeight="1">
      <c r="A30" s="13" t="s">
        <v>1866</v>
      </c>
      <c r="B30" s="56" t="s">
        <v>7</v>
      </c>
      <c r="C30" s="56"/>
      <c r="D30" s="56"/>
      <c r="E30" s="56"/>
      <c r="F30" s="56"/>
      <c r="G30" s="56"/>
      <c r="H30" s="56"/>
      <c r="I30" s="56"/>
      <c r="J30" s="56"/>
      <c r="K30" s="56"/>
      <c r="L30" s="56"/>
      <c r="M30" s="56"/>
      <c r="N30" s="56"/>
      <c r="O30" s="56"/>
      <c r="P30" s="56"/>
      <c r="Q30" s="56"/>
      <c r="R30" s="56"/>
    </row>
    <row r="31" spans="1:18">
      <c r="A31" s="13"/>
      <c r="B31" s="15"/>
      <c r="C31" s="16"/>
      <c r="D31" s="16"/>
      <c r="E31" s="16"/>
      <c r="F31" s="16"/>
      <c r="G31" s="16"/>
      <c r="H31" s="16"/>
      <c r="I31" s="16"/>
      <c r="J31" s="16"/>
      <c r="K31" s="16"/>
    </row>
    <row r="32" spans="1:18">
      <c r="A32" s="13"/>
      <c r="B32" s="98"/>
      <c r="C32" s="70" t="s">
        <v>658</v>
      </c>
      <c r="D32" s="100"/>
      <c r="E32" s="70" t="s">
        <v>660</v>
      </c>
      <c r="F32" s="100"/>
      <c r="G32" s="70" t="s">
        <v>663</v>
      </c>
      <c r="H32" s="100"/>
      <c r="I32" s="70" t="s">
        <v>665</v>
      </c>
      <c r="J32" s="100"/>
      <c r="K32" s="70" t="s">
        <v>667</v>
      </c>
    </row>
    <row r="33" spans="1:11">
      <c r="A33" s="13"/>
      <c r="B33" s="98"/>
      <c r="C33" s="70" t="s">
        <v>659</v>
      </c>
      <c r="D33" s="100"/>
      <c r="E33" s="70" t="s">
        <v>661</v>
      </c>
      <c r="F33" s="100"/>
      <c r="G33" s="70" t="s">
        <v>664</v>
      </c>
      <c r="H33" s="100"/>
      <c r="I33" s="70" t="s">
        <v>666</v>
      </c>
      <c r="J33" s="100"/>
      <c r="K33" s="70" t="s">
        <v>668</v>
      </c>
    </row>
    <row r="34" spans="1:11" ht="15.75" thickBot="1">
      <c r="A34" s="13"/>
      <c r="B34" s="99"/>
      <c r="C34" s="54"/>
      <c r="D34" s="100"/>
      <c r="E34" s="71" t="s">
        <v>662</v>
      </c>
      <c r="F34" s="100"/>
      <c r="G34" s="54"/>
      <c r="H34" s="100"/>
      <c r="I34" s="71" t="s">
        <v>659</v>
      </c>
      <c r="J34" s="100"/>
      <c r="K34" s="71" t="s">
        <v>669</v>
      </c>
    </row>
    <row r="35" spans="1:11" ht="15.75" thickBot="1">
      <c r="A35" s="13"/>
      <c r="B35" s="95">
        <v>41639</v>
      </c>
      <c r="C35" s="27"/>
      <c r="D35" s="16"/>
      <c r="E35" s="27"/>
      <c r="F35" s="16"/>
      <c r="G35" s="27"/>
      <c r="H35" s="16"/>
      <c r="I35" s="27"/>
      <c r="J35" s="16"/>
      <c r="K35" s="27"/>
    </row>
    <row r="36" spans="1:11">
      <c r="A36" s="13"/>
      <c r="B36" s="87" t="s">
        <v>670</v>
      </c>
      <c r="C36" s="16"/>
      <c r="D36" s="16"/>
      <c r="E36" s="16"/>
      <c r="F36" s="16"/>
      <c r="G36" s="39"/>
      <c r="H36" s="16"/>
      <c r="I36" s="16"/>
      <c r="J36" s="16"/>
      <c r="K36" s="16"/>
    </row>
    <row r="37" spans="1:11">
      <c r="A37" s="13"/>
      <c r="B37" s="96" t="s">
        <v>623</v>
      </c>
      <c r="C37" s="79" t="s">
        <v>671</v>
      </c>
      <c r="D37" s="39"/>
      <c r="E37" s="79" t="s">
        <v>672</v>
      </c>
      <c r="F37" s="39"/>
      <c r="G37" s="79" t="s">
        <v>406</v>
      </c>
      <c r="H37" s="39"/>
      <c r="I37" s="79" t="s">
        <v>673</v>
      </c>
      <c r="J37" s="39"/>
      <c r="K37" s="79" t="s">
        <v>514</v>
      </c>
    </row>
    <row r="38" spans="1:11">
      <c r="A38" s="13"/>
      <c r="B38" s="96" t="s">
        <v>674</v>
      </c>
      <c r="C38" s="73" t="s">
        <v>675</v>
      </c>
      <c r="D38" s="39"/>
      <c r="E38" s="73" t="s">
        <v>675</v>
      </c>
      <c r="F38" s="39"/>
      <c r="G38" s="79" t="s">
        <v>294</v>
      </c>
      <c r="H38" s="39"/>
      <c r="I38" s="73" t="s">
        <v>676</v>
      </c>
      <c r="J38" s="39"/>
      <c r="K38" s="79" t="s">
        <v>294</v>
      </c>
    </row>
    <row r="39" spans="1:11">
      <c r="A39" s="13"/>
      <c r="B39" s="96" t="s">
        <v>617</v>
      </c>
      <c r="C39" s="73" t="s">
        <v>677</v>
      </c>
      <c r="D39" s="39"/>
      <c r="E39" s="73" t="s">
        <v>678</v>
      </c>
      <c r="F39" s="39"/>
      <c r="G39" s="79" t="s">
        <v>294</v>
      </c>
      <c r="H39" s="39"/>
      <c r="I39" s="73" t="s">
        <v>679</v>
      </c>
      <c r="J39" s="39"/>
      <c r="K39" s="79" t="s">
        <v>294</v>
      </c>
    </row>
    <row r="40" spans="1:11">
      <c r="A40" s="13"/>
      <c r="B40" s="96" t="s">
        <v>680</v>
      </c>
      <c r="C40" s="73" t="s">
        <v>681</v>
      </c>
      <c r="D40" s="39"/>
      <c r="E40" s="73" t="s">
        <v>681</v>
      </c>
      <c r="F40" s="39"/>
      <c r="G40" s="79" t="s">
        <v>294</v>
      </c>
      <c r="H40" s="39"/>
      <c r="I40" s="73" t="s">
        <v>681</v>
      </c>
      <c r="J40" s="39"/>
      <c r="K40" s="79" t="s">
        <v>294</v>
      </c>
    </row>
    <row r="41" spans="1:11">
      <c r="A41" s="13"/>
      <c r="B41" s="96" t="s">
        <v>682</v>
      </c>
      <c r="C41" s="73" t="s">
        <v>683</v>
      </c>
      <c r="D41" s="39"/>
      <c r="E41" s="73" t="s">
        <v>683</v>
      </c>
      <c r="F41" s="39"/>
      <c r="G41" s="79" t="s">
        <v>294</v>
      </c>
      <c r="H41" s="39"/>
      <c r="I41" s="73" t="s">
        <v>684</v>
      </c>
      <c r="J41" s="39"/>
      <c r="K41" s="79" t="s">
        <v>294</v>
      </c>
    </row>
    <row r="42" spans="1:11">
      <c r="A42" s="13"/>
      <c r="B42" s="68" t="s">
        <v>685</v>
      </c>
      <c r="C42" s="39"/>
      <c r="D42" s="39"/>
      <c r="E42" s="39"/>
      <c r="F42" s="39"/>
      <c r="G42" s="39"/>
      <c r="H42" s="39"/>
      <c r="I42" s="39"/>
      <c r="J42" s="39"/>
      <c r="K42" s="39"/>
    </row>
    <row r="43" spans="1:11">
      <c r="A43" s="13"/>
      <c r="B43" s="96" t="s">
        <v>623</v>
      </c>
      <c r="C43" s="73" t="s">
        <v>686</v>
      </c>
      <c r="D43" s="39"/>
      <c r="E43" s="73" t="s">
        <v>686</v>
      </c>
      <c r="F43" s="39"/>
      <c r="G43" s="73" t="s">
        <v>687</v>
      </c>
      <c r="H43" s="39"/>
      <c r="I43" s="73" t="s">
        <v>688</v>
      </c>
      <c r="J43" s="39"/>
      <c r="K43" s="79" t="s">
        <v>294</v>
      </c>
    </row>
    <row r="44" spans="1:11">
      <c r="A44" s="13"/>
      <c r="B44" s="96" t="s">
        <v>674</v>
      </c>
      <c r="C44" s="73" t="s">
        <v>689</v>
      </c>
      <c r="D44" s="39"/>
      <c r="E44" s="73" t="s">
        <v>689</v>
      </c>
      <c r="F44" s="39"/>
      <c r="G44" s="73" t="s">
        <v>690</v>
      </c>
      <c r="H44" s="39"/>
      <c r="I44" s="73" t="s">
        <v>691</v>
      </c>
      <c r="J44" s="39"/>
      <c r="K44" s="79" t="s">
        <v>294</v>
      </c>
    </row>
    <row r="45" spans="1:11">
      <c r="A45" s="13"/>
      <c r="B45" s="96" t="s">
        <v>617</v>
      </c>
      <c r="C45" s="73" t="s">
        <v>692</v>
      </c>
      <c r="D45" s="39"/>
      <c r="E45" s="73" t="s">
        <v>693</v>
      </c>
      <c r="F45" s="39"/>
      <c r="G45" s="73" t="s">
        <v>694</v>
      </c>
      <c r="H45" s="39"/>
      <c r="I45" s="73" t="s">
        <v>695</v>
      </c>
      <c r="J45" s="39"/>
      <c r="K45" s="79" t="s">
        <v>294</v>
      </c>
    </row>
    <row r="46" spans="1:11">
      <c r="A46" s="13"/>
      <c r="B46" s="96" t="s">
        <v>680</v>
      </c>
      <c r="C46" s="73" t="s">
        <v>696</v>
      </c>
      <c r="D46" s="39"/>
      <c r="E46" s="73" t="s">
        <v>696</v>
      </c>
      <c r="F46" s="39"/>
      <c r="G46" s="73" t="s">
        <v>697</v>
      </c>
      <c r="H46" s="39"/>
      <c r="I46" s="73" t="s">
        <v>698</v>
      </c>
      <c r="J46" s="39"/>
      <c r="K46" s="79" t="s">
        <v>294</v>
      </c>
    </row>
    <row r="47" spans="1:11">
      <c r="A47" s="13"/>
      <c r="B47" s="96" t="s">
        <v>682</v>
      </c>
      <c r="C47" s="73" t="s">
        <v>699</v>
      </c>
      <c r="D47" s="39"/>
      <c r="E47" s="73" t="s">
        <v>699</v>
      </c>
      <c r="F47" s="39"/>
      <c r="G47" s="73" t="s">
        <v>700</v>
      </c>
      <c r="H47" s="39"/>
      <c r="I47" s="73" t="s">
        <v>701</v>
      </c>
      <c r="J47" s="39"/>
      <c r="K47" s="79" t="s">
        <v>294</v>
      </c>
    </row>
    <row r="48" spans="1:11">
      <c r="A48" s="13"/>
      <c r="B48" s="68" t="s">
        <v>146</v>
      </c>
      <c r="C48" s="39"/>
      <c r="D48" s="39"/>
      <c r="E48" s="39"/>
      <c r="F48" s="39"/>
      <c r="G48" s="39"/>
      <c r="H48" s="39"/>
      <c r="I48" s="39"/>
      <c r="J48" s="39"/>
      <c r="K48" s="39"/>
    </row>
    <row r="49" spans="1:11">
      <c r="A49" s="13"/>
      <c r="B49" s="96" t="s">
        <v>623</v>
      </c>
      <c r="C49" s="73" t="s">
        <v>702</v>
      </c>
      <c r="D49" s="39"/>
      <c r="E49" s="73" t="s">
        <v>703</v>
      </c>
      <c r="F49" s="39"/>
      <c r="G49" s="73" t="s">
        <v>687</v>
      </c>
      <c r="H49" s="39"/>
      <c r="I49" s="73" t="s">
        <v>704</v>
      </c>
      <c r="J49" s="39"/>
      <c r="K49" s="79" t="s">
        <v>294</v>
      </c>
    </row>
    <row r="50" spans="1:11">
      <c r="A50" s="13"/>
      <c r="B50" s="96" t="s">
        <v>674</v>
      </c>
      <c r="C50" s="73" t="s">
        <v>705</v>
      </c>
      <c r="D50" s="39"/>
      <c r="E50" s="73" t="s">
        <v>705</v>
      </c>
      <c r="F50" s="39"/>
      <c r="G50" s="73" t="s">
        <v>690</v>
      </c>
      <c r="H50" s="39"/>
      <c r="I50" s="73" t="s">
        <v>706</v>
      </c>
      <c r="J50" s="39"/>
      <c r="K50" s="79" t="s">
        <v>294</v>
      </c>
    </row>
    <row r="51" spans="1:11">
      <c r="A51" s="13"/>
      <c r="B51" s="96" t="s">
        <v>707</v>
      </c>
      <c r="C51" s="73" t="s">
        <v>708</v>
      </c>
      <c r="D51" s="39"/>
      <c r="E51" s="73" t="s">
        <v>709</v>
      </c>
      <c r="F51" s="39"/>
      <c r="G51" s="73" t="s">
        <v>694</v>
      </c>
      <c r="H51" s="39"/>
      <c r="I51" s="73" t="s">
        <v>710</v>
      </c>
      <c r="J51" s="39"/>
      <c r="K51" s="79" t="s">
        <v>294</v>
      </c>
    </row>
    <row r="52" spans="1:11">
      <c r="A52" s="13"/>
      <c r="B52" s="96" t="s">
        <v>680</v>
      </c>
      <c r="C52" s="73" t="s">
        <v>711</v>
      </c>
      <c r="D52" s="39"/>
      <c r="E52" s="73" t="s">
        <v>711</v>
      </c>
      <c r="F52" s="39"/>
      <c r="G52" s="73" t="s">
        <v>697</v>
      </c>
      <c r="H52" s="39"/>
      <c r="I52" s="73" t="s">
        <v>712</v>
      </c>
      <c r="J52" s="39"/>
      <c r="K52" s="79" t="s">
        <v>294</v>
      </c>
    </row>
    <row r="53" spans="1:11">
      <c r="A53" s="13"/>
      <c r="B53" s="96" t="s">
        <v>682</v>
      </c>
      <c r="C53" s="73" t="s">
        <v>713</v>
      </c>
      <c r="D53" s="39"/>
      <c r="E53" s="73" t="s">
        <v>713</v>
      </c>
      <c r="F53" s="39"/>
      <c r="G53" s="73" t="s">
        <v>700</v>
      </c>
      <c r="H53" s="39"/>
      <c r="I53" s="73" t="s">
        <v>714</v>
      </c>
      <c r="J53" s="39"/>
      <c r="K53" s="79" t="s">
        <v>294</v>
      </c>
    </row>
    <row r="54" spans="1:11">
      <c r="A54" s="13"/>
      <c r="B54" s="68"/>
      <c r="C54" s="39"/>
      <c r="D54" s="39"/>
      <c r="E54" s="39"/>
      <c r="F54" s="39"/>
      <c r="G54" s="39"/>
      <c r="H54" s="39"/>
      <c r="I54" s="39"/>
      <c r="J54" s="39"/>
      <c r="K54" s="39"/>
    </row>
    <row r="55" spans="1:11" ht="15.75" thickBot="1">
      <c r="A55" s="13"/>
      <c r="B55" s="97">
        <v>41274</v>
      </c>
      <c r="C55" s="39"/>
      <c r="D55" s="39"/>
      <c r="E55" s="39"/>
      <c r="F55" s="39"/>
      <c r="G55" s="39"/>
      <c r="H55" s="39"/>
      <c r="I55" s="39"/>
      <c r="J55" s="39"/>
      <c r="K55" s="39"/>
    </row>
    <row r="56" spans="1:11">
      <c r="A56" s="13"/>
      <c r="B56" s="87" t="s">
        <v>670</v>
      </c>
      <c r="C56" s="39"/>
      <c r="D56" s="39"/>
      <c r="E56" s="39"/>
      <c r="F56" s="39"/>
      <c r="G56" s="39"/>
      <c r="H56" s="39"/>
      <c r="I56" s="39"/>
      <c r="J56" s="39"/>
      <c r="K56" s="39"/>
    </row>
    <row r="57" spans="1:11">
      <c r="A57" s="13"/>
      <c r="B57" s="96" t="s">
        <v>623</v>
      </c>
      <c r="C57" s="79" t="s">
        <v>715</v>
      </c>
      <c r="D57" s="39"/>
      <c r="E57" s="79" t="s">
        <v>716</v>
      </c>
      <c r="F57" s="39"/>
      <c r="G57" s="79" t="s">
        <v>406</v>
      </c>
      <c r="H57" s="39"/>
      <c r="I57" s="79" t="s">
        <v>717</v>
      </c>
      <c r="J57" s="39"/>
      <c r="K57" s="79" t="s">
        <v>514</v>
      </c>
    </row>
    <row r="58" spans="1:11">
      <c r="A58" s="13"/>
      <c r="B58" s="96" t="s">
        <v>674</v>
      </c>
      <c r="C58" s="73" t="s">
        <v>718</v>
      </c>
      <c r="D58" s="39"/>
      <c r="E58" s="73" t="s">
        <v>719</v>
      </c>
      <c r="F58" s="39"/>
      <c r="G58" s="79" t="s">
        <v>294</v>
      </c>
      <c r="H58" s="39"/>
      <c r="I58" s="73" t="s">
        <v>720</v>
      </c>
      <c r="J58" s="39"/>
      <c r="K58" s="79" t="s">
        <v>294</v>
      </c>
    </row>
    <row r="59" spans="1:11">
      <c r="A59" s="13"/>
      <c r="B59" s="96" t="s">
        <v>617</v>
      </c>
      <c r="C59" s="73" t="s">
        <v>721</v>
      </c>
      <c r="D59" s="39"/>
      <c r="E59" s="73" t="s">
        <v>722</v>
      </c>
      <c r="F59" s="39"/>
      <c r="G59" s="79" t="s">
        <v>294</v>
      </c>
      <c r="H59" s="39"/>
      <c r="I59" s="73" t="s">
        <v>723</v>
      </c>
      <c r="J59" s="39"/>
      <c r="K59" s="79" t="s">
        <v>294</v>
      </c>
    </row>
    <row r="60" spans="1:11">
      <c r="A60" s="13"/>
      <c r="B60" s="96" t="s">
        <v>680</v>
      </c>
      <c r="C60" s="73" t="s">
        <v>681</v>
      </c>
      <c r="D60" s="39"/>
      <c r="E60" s="73" t="s">
        <v>681</v>
      </c>
      <c r="F60" s="39"/>
      <c r="G60" s="79" t="s">
        <v>294</v>
      </c>
      <c r="H60" s="39"/>
      <c r="I60" s="73" t="s">
        <v>681</v>
      </c>
      <c r="J60" s="39"/>
      <c r="K60" s="79" t="s">
        <v>294</v>
      </c>
    </row>
    <row r="61" spans="1:11">
      <c r="A61" s="13"/>
      <c r="B61" s="96" t="s">
        <v>682</v>
      </c>
      <c r="C61" s="79" t="s">
        <v>294</v>
      </c>
      <c r="D61" s="39"/>
      <c r="E61" s="79" t="s">
        <v>294</v>
      </c>
      <c r="F61" s="39"/>
      <c r="G61" s="79" t="s">
        <v>294</v>
      </c>
      <c r="H61" s="39"/>
      <c r="I61" s="73" t="s">
        <v>724</v>
      </c>
      <c r="J61" s="39"/>
      <c r="K61" s="79" t="s">
        <v>294</v>
      </c>
    </row>
    <row r="62" spans="1:11">
      <c r="A62" s="13"/>
      <c r="B62" s="68" t="s">
        <v>685</v>
      </c>
      <c r="C62" s="39"/>
      <c r="D62" s="39"/>
      <c r="E62" s="39"/>
      <c r="F62" s="39"/>
      <c r="G62" s="39"/>
      <c r="H62" s="39"/>
      <c r="I62" s="39"/>
      <c r="J62" s="39"/>
      <c r="K62" s="39"/>
    </row>
    <row r="63" spans="1:11">
      <c r="A63" s="13"/>
      <c r="B63" s="96" t="s">
        <v>623</v>
      </c>
      <c r="C63" s="73" t="s">
        <v>725</v>
      </c>
      <c r="D63" s="39"/>
      <c r="E63" s="73" t="s">
        <v>726</v>
      </c>
      <c r="F63" s="39"/>
      <c r="G63" s="73" t="s">
        <v>727</v>
      </c>
      <c r="H63" s="39"/>
      <c r="I63" s="73" t="s">
        <v>728</v>
      </c>
      <c r="J63" s="39"/>
      <c r="K63" s="79" t="s">
        <v>294</v>
      </c>
    </row>
    <row r="64" spans="1:11">
      <c r="A64" s="13"/>
      <c r="B64" s="96" t="s">
        <v>674</v>
      </c>
      <c r="C64" s="73" t="s">
        <v>729</v>
      </c>
      <c r="D64" s="39"/>
      <c r="E64" s="73" t="s">
        <v>729</v>
      </c>
      <c r="F64" s="39"/>
      <c r="G64" s="73" t="s">
        <v>730</v>
      </c>
      <c r="H64" s="39"/>
      <c r="I64" s="73" t="s">
        <v>731</v>
      </c>
      <c r="J64" s="39"/>
      <c r="K64" s="79" t="s">
        <v>294</v>
      </c>
    </row>
    <row r="65" spans="1:18">
      <c r="A65" s="13"/>
      <c r="B65" s="96" t="s">
        <v>617</v>
      </c>
      <c r="C65" s="73" t="s">
        <v>732</v>
      </c>
      <c r="D65" s="39"/>
      <c r="E65" s="73" t="s">
        <v>733</v>
      </c>
      <c r="F65" s="39"/>
      <c r="G65" s="73" t="s">
        <v>734</v>
      </c>
      <c r="H65" s="39"/>
      <c r="I65" s="73" t="s">
        <v>735</v>
      </c>
      <c r="J65" s="39"/>
      <c r="K65" s="79" t="s">
        <v>294</v>
      </c>
    </row>
    <row r="66" spans="1:18">
      <c r="A66" s="13"/>
      <c r="B66" s="96" t="s">
        <v>680</v>
      </c>
      <c r="C66" s="79" t="s">
        <v>294</v>
      </c>
      <c r="D66" s="39"/>
      <c r="E66" s="79" t="s">
        <v>294</v>
      </c>
      <c r="F66" s="39"/>
      <c r="G66" s="79" t="s">
        <v>294</v>
      </c>
      <c r="H66" s="39"/>
      <c r="I66" s="73" t="s">
        <v>736</v>
      </c>
      <c r="J66" s="39"/>
      <c r="K66" s="79" t="s">
        <v>294</v>
      </c>
    </row>
    <row r="67" spans="1:18">
      <c r="A67" s="13"/>
      <c r="B67" s="96" t="s">
        <v>682</v>
      </c>
      <c r="C67" s="73" t="s">
        <v>737</v>
      </c>
      <c r="D67" s="39"/>
      <c r="E67" s="73" t="s">
        <v>737</v>
      </c>
      <c r="F67" s="39"/>
      <c r="G67" s="73" t="s">
        <v>738</v>
      </c>
      <c r="H67" s="39"/>
      <c r="I67" s="73" t="s">
        <v>739</v>
      </c>
      <c r="J67" s="39"/>
      <c r="K67" s="79" t="s">
        <v>294</v>
      </c>
    </row>
    <row r="68" spans="1:18">
      <c r="A68" s="13"/>
      <c r="B68" s="68" t="s">
        <v>146</v>
      </c>
      <c r="C68" s="39"/>
      <c r="D68" s="39"/>
      <c r="E68" s="39"/>
      <c r="F68" s="39"/>
      <c r="G68" s="39"/>
      <c r="H68" s="39"/>
      <c r="I68" s="39"/>
      <c r="J68" s="39"/>
      <c r="K68" s="39"/>
    </row>
    <row r="69" spans="1:18">
      <c r="A69" s="13"/>
      <c r="B69" s="96" t="s">
        <v>623</v>
      </c>
      <c r="C69" s="73" t="s">
        <v>740</v>
      </c>
      <c r="D69" s="39"/>
      <c r="E69" s="73" t="s">
        <v>741</v>
      </c>
      <c r="F69" s="39"/>
      <c r="G69" s="73" t="s">
        <v>727</v>
      </c>
      <c r="H69" s="39"/>
      <c r="I69" s="73" t="s">
        <v>742</v>
      </c>
      <c r="J69" s="39"/>
      <c r="K69" s="79" t="s">
        <v>294</v>
      </c>
    </row>
    <row r="70" spans="1:18">
      <c r="A70" s="13"/>
      <c r="B70" s="96" t="s">
        <v>674</v>
      </c>
      <c r="C70" s="73" t="s">
        <v>743</v>
      </c>
      <c r="D70" s="39"/>
      <c r="E70" s="73" t="s">
        <v>744</v>
      </c>
      <c r="F70" s="39"/>
      <c r="G70" s="73" t="s">
        <v>730</v>
      </c>
      <c r="H70" s="39"/>
      <c r="I70" s="73" t="s">
        <v>745</v>
      </c>
      <c r="J70" s="39"/>
      <c r="K70" s="79" t="s">
        <v>294</v>
      </c>
    </row>
    <row r="71" spans="1:18">
      <c r="A71" s="13"/>
      <c r="B71" s="96" t="s">
        <v>707</v>
      </c>
      <c r="C71" s="73" t="s">
        <v>746</v>
      </c>
      <c r="D71" s="39"/>
      <c r="E71" s="73" t="s">
        <v>747</v>
      </c>
      <c r="F71" s="39"/>
      <c r="G71" s="73" t="s">
        <v>734</v>
      </c>
      <c r="H71" s="39"/>
      <c r="I71" s="73" t="s">
        <v>748</v>
      </c>
      <c r="J71" s="39"/>
      <c r="K71" s="79" t="s">
        <v>294</v>
      </c>
    </row>
    <row r="72" spans="1:18">
      <c r="A72" s="13"/>
      <c r="B72" s="96" t="s">
        <v>680</v>
      </c>
      <c r="C72" s="73" t="s">
        <v>681</v>
      </c>
      <c r="D72" s="39"/>
      <c r="E72" s="73" t="s">
        <v>681</v>
      </c>
      <c r="F72" s="39"/>
      <c r="G72" s="79" t="s">
        <v>294</v>
      </c>
      <c r="H72" s="39"/>
      <c r="I72" s="73" t="s">
        <v>749</v>
      </c>
      <c r="J72" s="39"/>
      <c r="K72" s="79" t="s">
        <v>294</v>
      </c>
    </row>
    <row r="73" spans="1:18">
      <c r="A73" s="13"/>
      <c r="B73" s="96" t="s">
        <v>682</v>
      </c>
      <c r="C73" s="73" t="s">
        <v>737</v>
      </c>
      <c r="D73" s="39"/>
      <c r="E73" s="73" t="s">
        <v>737</v>
      </c>
      <c r="F73" s="39"/>
      <c r="G73" s="73" t="s">
        <v>738</v>
      </c>
      <c r="H73" s="39"/>
      <c r="I73" s="73" t="s">
        <v>750</v>
      </c>
      <c r="J73" s="39"/>
      <c r="K73" s="79" t="s">
        <v>294</v>
      </c>
    </row>
    <row r="74" spans="1:18">
      <c r="A74" s="13"/>
      <c r="B74" s="58"/>
      <c r="C74" s="58"/>
      <c r="D74" s="58"/>
      <c r="E74" s="58"/>
      <c r="F74" s="58"/>
      <c r="G74" s="58"/>
      <c r="H74" s="58"/>
      <c r="I74" s="58"/>
      <c r="J74" s="58"/>
      <c r="K74" s="58"/>
      <c r="L74" s="58"/>
      <c r="M74" s="58"/>
      <c r="N74" s="58"/>
      <c r="O74" s="58"/>
      <c r="P74" s="58"/>
      <c r="Q74" s="58"/>
      <c r="R74" s="58"/>
    </row>
    <row r="75" spans="1:18">
      <c r="A75" s="13"/>
      <c r="B75" s="64"/>
      <c r="C75" s="64"/>
      <c r="D75" s="64"/>
      <c r="E75" s="64"/>
      <c r="F75" s="64"/>
      <c r="G75" s="64"/>
      <c r="H75" s="64"/>
      <c r="I75" s="64"/>
      <c r="J75" s="64"/>
      <c r="K75" s="64"/>
      <c r="L75" s="64"/>
      <c r="M75" s="64"/>
      <c r="N75" s="64"/>
      <c r="O75" s="64"/>
      <c r="P75" s="64"/>
      <c r="Q75" s="64"/>
      <c r="R75" s="64"/>
    </row>
    <row r="76" spans="1:18" ht="15" customHeight="1">
      <c r="A76" s="13" t="s">
        <v>1867</v>
      </c>
      <c r="B76" s="56" t="s">
        <v>7</v>
      </c>
      <c r="C76" s="56"/>
      <c r="D76" s="56"/>
      <c r="E76" s="56"/>
      <c r="F76" s="56"/>
      <c r="G76" s="56"/>
      <c r="H76" s="56"/>
      <c r="I76" s="56"/>
      <c r="J76" s="56"/>
      <c r="K76" s="56"/>
      <c r="L76" s="56"/>
      <c r="M76" s="56"/>
      <c r="N76" s="56"/>
      <c r="O76" s="56"/>
      <c r="P76" s="56"/>
      <c r="Q76" s="56"/>
      <c r="R76" s="56"/>
    </row>
    <row r="77" spans="1:18">
      <c r="A77" s="13"/>
      <c r="B77" s="15"/>
      <c r="C77" s="16"/>
      <c r="D77" s="16"/>
      <c r="E77" s="16"/>
      <c r="F77" s="16"/>
    </row>
    <row r="78" spans="1:18" ht="15.75" thickBot="1">
      <c r="A78" s="13"/>
      <c r="B78" s="34"/>
      <c r="C78" s="22"/>
      <c r="D78" s="52" t="s">
        <v>752</v>
      </c>
      <c r="E78" s="52"/>
      <c r="F78" s="52"/>
    </row>
    <row r="79" spans="1:18" ht="15.75" thickBot="1">
      <c r="A79" s="13"/>
      <c r="B79" s="34"/>
      <c r="C79" s="22"/>
      <c r="D79" s="50">
        <v>2013</v>
      </c>
      <c r="E79" s="22"/>
      <c r="F79" s="50">
        <v>2012</v>
      </c>
    </row>
    <row r="80" spans="1:18">
      <c r="A80" s="13"/>
      <c r="B80" s="34"/>
      <c r="C80" s="22"/>
      <c r="D80" s="49" t="s">
        <v>317</v>
      </c>
      <c r="E80" s="49"/>
      <c r="F80" s="49"/>
    </row>
    <row r="81" spans="1:18">
      <c r="A81" s="13"/>
      <c r="B81" s="34"/>
      <c r="C81" s="22"/>
      <c r="D81" s="22"/>
      <c r="E81" s="22"/>
      <c r="F81" s="22"/>
    </row>
    <row r="82" spans="1:18">
      <c r="A82" s="13"/>
      <c r="B82" s="34" t="s">
        <v>753</v>
      </c>
      <c r="C82" s="16"/>
      <c r="D82" s="16"/>
      <c r="E82" s="16"/>
      <c r="F82" s="16"/>
    </row>
    <row r="83" spans="1:18">
      <c r="A83" s="13"/>
      <c r="B83" s="34" t="s">
        <v>754</v>
      </c>
      <c r="C83" s="16"/>
      <c r="D83" s="37" t="s">
        <v>755</v>
      </c>
      <c r="E83" s="39"/>
      <c r="F83" s="37" t="s">
        <v>756</v>
      </c>
    </row>
    <row r="84" spans="1:18">
      <c r="A84" s="13"/>
      <c r="B84" s="34" t="s">
        <v>620</v>
      </c>
      <c r="C84" s="16"/>
      <c r="D84" s="40" t="s">
        <v>705</v>
      </c>
      <c r="E84" s="39"/>
      <c r="F84" s="40" t="s">
        <v>757</v>
      </c>
    </row>
    <row r="85" spans="1:18">
      <c r="A85" s="13"/>
      <c r="B85" s="34" t="s">
        <v>758</v>
      </c>
      <c r="C85" s="16"/>
      <c r="D85" s="40" t="s">
        <v>759</v>
      </c>
      <c r="E85" s="39"/>
      <c r="F85" s="40" t="s">
        <v>760</v>
      </c>
    </row>
    <row r="86" spans="1:18">
      <c r="A86" s="13"/>
      <c r="B86" s="34" t="s">
        <v>761</v>
      </c>
      <c r="C86" s="16"/>
      <c r="D86" s="40" t="s">
        <v>711</v>
      </c>
      <c r="E86" s="39"/>
      <c r="F86" s="40" t="s">
        <v>681</v>
      </c>
    </row>
    <row r="87" spans="1:18" ht="15.75" thickBot="1">
      <c r="A87" s="13"/>
      <c r="B87" s="34" t="s">
        <v>762</v>
      </c>
      <c r="C87" s="16"/>
      <c r="D87" s="41" t="s">
        <v>713</v>
      </c>
      <c r="E87" s="39"/>
      <c r="F87" s="41" t="s">
        <v>737</v>
      </c>
    </row>
    <row r="88" spans="1:18" ht="15.75" thickBot="1">
      <c r="A88" s="13"/>
      <c r="B88" s="34" t="s">
        <v>763</v>
      </c>
      <c r="C88" s="16"/>
      <c r="D88" s="46" t="s">
        <v>764</v>
      </c>
      <c r="E88" s="39"/>
      <c r="F88" s="46" t="s">
        <v>765</v>
      </c>
    </row>
    <row r="89" spans="1:18">
      <c r="A89" s="13"/>
      <c r="B89" s="34"/>
      <c r="C89" s="16"/>
      <c r="D89" s="101"/>
      <c r="E89" s="39"/>
      <c r="F89" s="101"/>
    </row>
    <row r="90" spans="1:18" ht="15.75" thickBot="1">
      <c r="A90" s="13"/>
      <c r="B90" s="34" t="s">
        <v>766</v>
      </c>
      <c r="C90" s="16"/>
      <c r="D90" s="41" t="s">
        <v>767</v>
      </c>
      <c r="E90" s="39"/>
      <c r="F90" s="41" t="s">
        <v>768</v>
      </c>
    </row>
    <row r="91" spans="1:18">
      <c r="A91" s="13"/>
      <c r="B91" s="34" t="s">
        <v>769</v>
      </c>
      <c r="C91" s="16"/>
      <c r="D91" s="44" t="s">
        <v>770</v>
      </c>
      <c r="E91" s="39"/>
      <c r="F91" s="44" t="s">
        <v>771</v>
      </c>
    </row>
    <row r="92" spans="1:18" ht="15.75" thickBot="1">
      <c r="A92" s="13"/>
      <c r="B92" s="34" t="s">
        <v>50</v>
      </c>
      <c r="C92" s="16"/>
      <c r="D92" s="41" t="s">
        <v>772</v>
      </c>
      <c r="E92" s="39"/>
      <c r="F92" s="41" t="s">
        <v>773</v>
      </c>
    </row>
    <row r="93" spans="1:18" ht="15.75" thickBot="1">
      <c r="A93" s="13"/>
      <c r="B93" s="34" t="s">
        <v>774</v>
      </c>
      <c r="C93" s="16"/>
      <c r="D93" s="51" t="s">
        <v>775</v>
      </c>
      <c r="E93" s="39"/>
      <c r="F93" s="51" t="s">
        <v>776</v>
      </c>
    </row>
    <row r="94" spans="1:18" ht="15.75" thickTop="1">
      <c r="A94" s="13"/>
      <c r="B94" s="58"/>
      <c r="C94" s="58"/>
      <c r="D94" s="58"/>
      <c r="E94" s="58"/>
      <c r="F94" s="58"/>
      <c r="G94" s="58"/>
      <c r="H94" s="58"/>
      <c r="I94" s="58"/>
      <c r="J94" s="58"/>
      <c r="K94" s="58"/>
      <c r="L94" s="58"/>
      <c r="M94" s="58"/>
      <c r="N94" s="58"/>
      <c r="O94" s="58"/>
      <c r="P94" s="58"/>
      <c r="Q94" s="58"/>
      <c r="R94" s="58"/>
    </row>
    <row r="95" spans="1:18">
      <c r="A95" s="13"/>
      <c r="B95" s="121" t="s">
        <v>777</v>
      </c>
      <c r="C95" s="121"/>
      <c r="D95" s="121"/>
      <c r="E95" s="121"/>
      <c r="F95" s="121"/>
      <c r="G95" s="121"/>
      <c r="H95" s="121"/>
      <c r="I95" s="121"/>
      <c r="J95" s="121"/>
      <c r="K95" s="121"/>
      <c r="L95" s="121"/>
      <c r="M95" s="121"/>
      <c r="N95" s="121"/>
      <c r="O95" s="121"/>
      <c r="P95" s="121"/>
      <c r="Q95" s="121"/>
      <c r="R95" s="121"/>
    </row>
    <row r="96" spans="1:18">
      <c r="A96" s="13"/>
      <c r="B96" s="58"/>
      <c r="C96" s="58"/>
      <c r="D96" s="58"/>
      <c r="E96" s="58"/>
      <c r="F96" s="58"/>
      <c r="G96" s="58"/>
      <c r="H96" s="58"/>
      <c r="I96" s="58"/>
      <c r="J96" s="58"/>
      <c r="K96" s="58"/>
      <c r="L96" s="58"/>
      <c r="M96" s="58"/>
      <c r="N96" s="58"/>
      <c r="O96" s="58"/>
      <c r="P96" s="58"/>
      <c r="Q96" s="58"/>
      <c r="R96" s="58"/>
    </row>
    <row r="97" spans="1:18">
      <c r="A97" s="13"/>
      <c r="B97" s="64"/>
      <c r="C97" s="64"/>
      <c r="D97" s="64"/>
      <c r="E97" s="64"/>
      <c r="F97" s="64"/>
      <c r="G97" s="64"/>
      <c r="H97" s="64"/>
      <c r="I97" s="64"/>
      <c r="J97" s="64"/>
      <c r="K97" s="64"/>
      <c r="L97" s="64"/>
      <c r="M97" s="64"/>
      <c r="N97" s="64"/>
      <c r="O97" s="64"/>
      <c r="P97" s="64"/>
      <c r="Q97" s="64"/>
      <c r="R97" s="64"/>
    </row>
    <row r="98" spans="1:18" ht="15" customHeight="1">
      <c r="A98" s="13" t="s">
        <v>1868</v>
      </c>
      <c r="B98" s="56" t="s">
        <v>7</v>
      </c>
      <c r="C98" s="56"/>
      <c r="D98" s="56"/>
      <c r="E98" s="56"/>
      <c r="F98" s="56"/>
      <c r="G98" s="56"/>
      <c r="H98" s="56"/>
      <c r="I98" s="56"/>
      <c r="J98" s="56"/>
      <c r="K98" s="56"/>
      <c r="L98" s="56"/>
      <c r="M98" s="56"/>
      <c r="N98" s="56"/>
      <c r="O98" s="56"/>
      <c r="P98" s="56"/>
      <c r="Q98" s="56"/>
      <c r="R98" s="56"/>
    </row>
    <row r="99" spans="1:18">
      <c r="A99" s="13"/>
      <c r="B99" s="15"/>
      <c r="C99" s="16"/>
      <c r="D99" s="16"/>
      <c r="E99" s="16"/>
      <c r="F99" s="16"/>
      <c r="G99" s="16"/>
      <c r="H99" s="16"/>
      <c r="I99" s="16"/>
      <c r="J99" s="16"/>
      <c r="K99" s="16"/>
      <c r="L99" s="16"/>
      <c r="M99" s="16"/>
      <c r="N99" s="16"/>
    </row>
    <row r="100" spans="1:18" ht="15.75" thickBot="1">
      <c r="A100" s="13"/>
      <c r="B100" s="16"/>
      <c r="C100" s="16"/>
      <c r="D100" s="104">
        <v>41639</v>
      </c>
      <c r="E100" s="104"/>
      <c r="F100" s="104"/>
      <c r="G100" s="104"/>
      <c r="H100" s="104"/>
      <c r="I100" s="16"/>
      <c r="J100" s="104">
        <v>41274</v>
      </c>
      <c r="K100" s="104"/>
      <c r="L100" s="104"/>
      <c r="M100" s="104"/>
      <c r="N100" s="104"/>
    </row>
    <row r="101" spans="1:18" ht="15.75" thickBot="1">
      <c r="A101" s="13"/>
      <c r="B101" s="16"/>
      <c r="C101" s="16"/>
      <c r="D101" s="50" t="s">
        <v>779</v>
      </c>
      <c r="E101" s="21"/>
      <c r="F101" s="50" t="s">
        <v>780</v>
      </c>
      <c r="G101" s="21"/>
      <c r="H101" s="50" t="s">
        <v>781</v>
      </c>
      <c r="I101" s="16"/>
      <c r="J101" s="50" t="s">
        <v>779</v>
      </c>
      <c r="K101" s="21"/>
      <c r="L101" s="50" t="s">
        <v>780</v>
      </c>
      <c r="M101" s="21"/>
      <c r="N101" s="50" t="s">
        <v>781</v>
      </c>
    </row>
    <row r="102" spans="1:18">
      <c r="A102" s="13"/>
      <c r="B102" s="34" t="s">
        <v>617</v>
      </c>
      <c r="C102" s="16"/>
      <c r="D102" s="44" t="s">
        <v>782</v>
      </c>
      <c r="E102" s="16"/>
      <c r="F102" s="102" t="s">
        <v>783</v>
      </c>
      <c r="G102" s="16"/>
      <c r="H102" s="102" t="s">
        <v>784</v>
      </c>
      <c r="I102" s="16"/>
      <c r="J102" s="44" t="s">
        <v>785</v>
      </c>
      <c r="K102" s="16"/>
      <c r="L102" s="102" t="s">
        <v>786</v>
      </c>
      <c r="M102" s="16"/>
      <c r="N102" s="102" t="s">
        <v>786</v>
      </c>
    </row>
    <row r="103" spans="1:18">
      <c r="A103" s="13"/>
      <c r="B103" s="34" t="s">
        <v>674</v>
      </c>
      <c r="C103" s="16"/>
      <c r="D103" s="40" t="s">
        <v>787</v>
      </c>
      <c r="E103" s="16"/>
      <c r="F103" s="40" t="s">
        <v>788</v>
      </c>
      <c r="G103" s="16"/>
      <c r="H103" s="40" t="s">
        <v>788</v>
      </c>
      <c r="I103" s="16"/>
      <c r="J103" s="40" t="s">
        <v>787</v>
      </c>
      <c r="K103" s="16"/>
      <c r="L103" s="40" t="s">
        <v>789</v>
      </c>
      <c r="M103" s="16"/>
      <c r="N103" s="40" t="s">
        <v>789</v>
      </c>
    </row>
    <row r="104" spans="1:18" ht="15.75" thickBot="1">
      <c r="A104" s="13"/>
      <c r="B104" s="34" t="s">
        <v>623</v>
      </c>
      <c r="C104" s="16"/>
      <c r="D104" s="41" t="s">
        <v>782</v>
      </c>
      <c r="E104" s="16"/>
      <c r="F104" s="41" t="s">
        <v>790</v>
      </c>
      <c r="G104" s="16"/>
      <c r="H104" s="41" t="s">
        <v>790</v>
      </c>
      <c r="I104" s="16"/>
      <c r="J104" s="41" t="s">
        <v>787</v>
      </c>
      <c r="K104" s="16"/>
      <c r="L104" s="41" t="s">
        <v>791</v>
      </c>
      <c r="M104" s="16"/>
      <c r="N104" s="41" t="s">
        <v>791</v>
      </c>
    </row>
    <row r="105" spans="1:18" ht="15.75" thickBot="1">
      <c r="A105" s="13"/>
      <c r="B105" s="34" t="s">
        <v>146</v>
      </c>
      <c r="C105" s="16"/>
      <c r="D105" s="103" t="s">
        <v>792</v>
      </c>
      <c r="E105" s="16"/>
      <c r="F105" s="51" t="s">
        <v>793</v>
      </c>
      <c r="G105" s="16"/>
      <c r="H105" s="51" t="s">
        <v>794</v>
      </c>
      <c r="I105" s="16"/>
      <c r="J105" s="103" t="s">
        <v>795</v>
      </c>
      <c r="K105" s="16"/>
      <c r="L105" s="51" t="s">
        <v>796</v>
      </c>
      <c r="M105" s="16"/>
      <c r="N105" s="51" t="s">
        <v>796</v>
      </c>
    </row>
    <row r="106" spans="1:18" ht="15.75" thickTop="1">
      <c r="A106" s="13"/>
      <c r="B106" s="58"/>
      <c r="C106" s="58"/>
      <c r="D106" s="58"/>
      <c r="E106" s="58"/>
      <c r="F106" s="58"/>
      <c r="G106" s="58"/>
      <c r="H106" s="58"/>
      <c r="I106" s="58"/>
      <c r="J106" s="58"/>
      <c r="K106" s="58"/>
      <c r="L106" s="58"/>
      <c r="M106" s="58"/>
      <c r="N106" s="58"/>
      <c r="O106" s="58"/>
      <c r="P106" s="58"/>
      <c r="Q106" s="58"/>
      <c r="R106" s="58"/>
    </row>
    <row r="107" spans="1:18">
      <c r="A107" s="13"/>
      <c r="B107" s="64"/>
      <c r="C107" s="64"/>
      <c r="D107" s="64"/>
      <c r="E107" s="64"/>
      <c r="F107" s="64"/>
      <c r="G107" s="64"/>
      <c r="H107" s="64"/>
      <c r="I107" s="64"/>
      <c r="J107" s="64"/>
      <c r="K107" s="64"/>
      <c r="L107" s="64"/>
      <c r="M107" s="64"/>
      <c r="N107" s="64"/>
      <c r="O107" s="64"/>
      <c r="P107" s="64"/>
      <c r="Q107" s="64"/>
      <c r="R107" s="64"/>
    </row>
    <row r="108" spans="1:18" ht="15" customHeight="1">
      <c r="A108" s="13" t="s">
        <v>1869</v>
      </c>
      <c r="B108" s="56" t="s">
        <v>7</v>
      </c>
      <c r="C108" s="56"/>
      <c r="D108" s="56"/>
      <c r="E108" s="56"/>
      <c r="F108" s="56"/>
      <c r="G108" s="56"/>
      <c r="H108" s="56"/>
      <c r="I108" s="56"/>
      <c r="J108" s="56"/>
      <c r="K108" s="56"/>
      <c r="L108" s="56"/>
      <c r="M108" s="56"/>
      <c r="N108" s="56"/>
      <c r="O108" s="56"/>
      <c r="P108" s="56"/>
      <c r="Q108" s="56"/>
      <c r="R108" s="56"/>
    </row>
    <row r="109" spans="1:18">
      <c r="A109" s="13"/>
      <c r="B109" s="15"/>
      <c r="C109" s="16"/>
      <c r="D109" s="16"/>
      <c r="E109" s="16"/>
      <c r="F109" s="16"/>
      <c r="G109" s="16"/>
      <c r="H109" s="16"/>
      <c r="I109" s="16"/>
      <c r="J109" s="16"/>
      <c r="K109" s="16"/>
      <c r="L109" s="16"/>
      <c r="M109" s="16"/>
      <c r="N109" s="16"/>
    </row>
    <row r="110" spans="1:18" ht="15.75" thickBot="1">
      <c r="A110" s="13"/>
      <c r="B110" s="16"/>
      <c r="C110" s="16"/>
      <c r="D110" s="104">
        <v>41639</v>
      </c>
      <c r="E110" s="104"/>
      <c r="F110" s="104"/>
      <c r="G110" s="104"/>
      <c r="H110" s="104"/>
      <c r="I110" s="16"/>
      <c r="J110" s="104">
        <v>41274</v>
      </c>
      <c r="K110" s="104"/>
      <c r="L110" s="104"/>
      <c r="M110" s="104"/>
      <c r="N110" s="104"/>
    </row>
    <row r="111" spans="1:18" ht="15.75" thickBot="1">
      <c r="A111" s="13"/>
      <c r="B111" s="16"/>
      <c r="C111" s="16"/>
      <c r="D111" s="50" t="s">
        <v>798</v>
      </c>
      <c r="E111" s="21"/>
      <c r="F111" s="50" t="s">
        <v>799</v>
      </c>
      <c r="G111" s="21"/>
      <c r="H111" s="50" t="s">
        <v>800</v>
      </c>
      <c r="I111" s="16"/>
      <c r="J111" s="50" t="s">
        <v>798</v>
      </c>
      <c r="K111" s="21"/>
      <c r="L111" s="50" t="s">
        <v>799</v>
      </c>
      <c r="M111" s="21"/>
      <c r="N111" s="50" t="s">
        <v>800</v>
      </c>
    </row>
    <row r="112" spans="1:18">
      <c r="A112" s="13"/>
      <c r="B112" s="34" t="s">
        <v>617</v>
      </c>
      <c r="C112" s="16"/>
      <c r="D112" s="102" t="s">
        <v>544</v>
      </c>
      <c r="E112" s="39"/>
      <c r="F112" s="102" t="s">
        <v>783</v>
      </c>
      <c r="G112" s="39"/>
      <c r="H112" s="102" t="s">
        <v>544</v>
      </c>
      <c r="I112" s="39"/>
      <c r="J112" s="102" t="s">
        <v>801</v>
      </c>
      <c r="K112" s="39"/>
      <c r="L112" s="102" t="s">
        <v>802</v>
      </c>
      <c r="M112" s="39"/>
      <c r="N112" s="102" t="s">
        <v>803</v>
      </c>
    </row>
    <row r="113" spans="1:18">
      <c r="A113" s="13"/>
      <c r="B113" s="34" t="s">
        <v>674</v>
      </c>
      <c r="C113" s="16"/>
      <c r="D113" s="40" t="s">
        <v>804</v>
      </c>
      <c r="E113" s="39"/>
      <c r="F113" s="40" t="s">
        <v>805</v>
      </c>
      <c r="G113" s="39"/>
      <c r="H113" s="40" t="s">
        <v>806</v>
      </c>
      <c r="I113" s="39"/>
      <c r="J113" s="40" t="s">
        <v>807</v>
      </c>
      <c r="K113" s="39"/>
      <c r="L113" s="40" t="s">
        <v>805</v>
      </c>
      <c r="M113" s="39"/>
      <c r="N113" s="40" t="s">
        <v>808</v>
      </c>
    </row>
    <row r="114" spans="1:18" ht="15.75" thickBot="1">
      <c r="A114" s="13"/>
      <c r="B114" s="34" t="s">
        <v>623</v>
      </c>
      <c r="C114" s="16"/>
      <c r="D114" s="105" t="s">
        <v>294</v>
      </c>
      <c r="E114" s="39"/>
      <c r="F114" s="41" t="s">
        <v>790</v>
      </c>
      <c r="G114" s="39"/>
      <c r="H114" s="105" t="s">
        <v>294</v>
      </c>
      <c r="I114" s="39"/>
      <c r="J114" s="105" t="s">
        <v>294</v>
      </c>
      <c r="K114" s="39"/>
      <c r="L114" s="41" t="s">
        <v>791</v>
      </c>
      <c r="M114" s="39"/>
      <c r="N114" s="105" t="s">
        <v>294</v>
      </c>
    </row>
    <row r="115" spans="1:18" ht="15.75" thickBot="1">
      <c r="A115" s="13"/>
      <c r="B115" s="34" t="s">
        <v>146</v>
      </c>
      <c r="C115" s="16"/>
      <c r="D115" s="51" t="s">
        <v>809</v>
      </c>
      <c r="E115" s="16"/>
      <c r="F115" s="51" t="s">
        <v>810</v>
      </c>
      <c r="G115" s="16"/>
      <c r="H115" s="51" t="s">
        <v>811</v>
      </c>
      <c r="I115" s="16"/>
      <c r="J115" s="51" t="s">
        <v>812</v>
      </c>
      <c r="K115" s="16"/>
      <c r="L115" s="51" t="s">
        <v>813</v>
      </c>
      <c r="M115" s="16"/>
      <c r="N115" s="51" t="s">
        <v>814</v>
      </c>
    </row>
    <row r="116" spans="1:18" ht="15.75" thickTop="1">
      <c r="A116" s="13"/>
      <c r="B116" s="58"/>
      <c r="C116" s="58"/>
      <c r="D116" s="58"/>
      <c r="E116" s="58"/>
      <c r="F116" s="58"/>
      <c r="G116" s="58"/>
      <c r="H116" s="58"/>
      <c r="I116" s="58"/>
      <c r="J116" s="58"/>
      <c r="K116" s="58"/>
      <c r="L116" s="58"/>
      <c r="M116" s="58"/>
      <c r="N116" s="58"/>
      <c r="O116" s="58"/>
      <c r="P116" s="58"/>
      <c r="Q116" s="58"/>
      <c r="R116" s="58"/>
    </row>
    <row r="117" spans="1:18">
      <c r="A117" s="13"/>
      <c r="B117" s="64"/>
      <c r="C117" s="64"/>
      <c r="D117" s="64"/>
      <c r="E117" s="64"/>
      <c r="F117" s="64"/>
      <c r="G117" s="64"/>
      <c r="H117" s="64"/>
      <c r="I117" s="64"/>
      <c r="J117" s="64"/>
      <c r="K117" s="64"/>
      <c r="L117" s="64"/>
      <c r="M117" s="64"/>
      <c r="N117" s="64"/>
      <c r="O117" s="64"/>
      <c r="P117" s="64"/>
      <c r="Q117" s="64"/>
      <c r="R117" s="64"/>
    </row>
    <row r="118" spans="1:18" ht="15" customHeight="1">
      <c r="A118" s="13" t="s">
        <v>1870</v>
      </c>
      <c r="B118" s="56" t="s">
        <v>7</v>
      </c>
      <c r="C118" s="56"/>
      <c r="D118" s="56"/>
      <c r="E118" s="56"/>
      <c r="F118" s="56"/>
      <c r="G118" s="56"/>
      <c r="H118" s="56"/>
      <c r="I118" s="56"/>
      <c r="J118" s="56"/>
      <c r="K118" s="56"/>
      <c r="L118" s="56"/>
      <c r="M118" s="56"/>
      <c r="N118" s="56"/>
      <c r="O118" s="56"/>
      <c r="P118" s="56"/>
      <c r="Q118" s="56"/>
      <c r="R118" s="56"/>
    </row>
    <row r="119" spans="1:18">
      <c r="A119" s="13"/>
      <c r="B119" s="15"/>
      <c r="C119" s="16"/>
      <c r="D119" s="16"/>
      <c r="E119" s="16"/>
      <c r="F119" s="16"/>
    </row>
    <row r="120" spans="1:18" ht="15.75" thickBot="1">
      <c r="A120" s="13"/>
      <c r="B120" s="16"/>
      <c r="C120" s="16"/>
      <c r="D120" s="104">
        <v>41639</v>
      </c>
      <c r="E120" s="104"/>
      <c r="F120" s="104"/>
    </row>
    <row r="121" spans="1:18" ht="15.75" thickBot="1">
      <c r="A121" s="13"/>
      <c r="B121" s="16"/>
      <c r="C121" s="16"/>
      <c r="D121" s="50" t="s">
        <v>779</v>
      </c>
      <c r="E121" s="21"/>
      <c r="F121" s="50" t="s">
        <v>780</v>
      </c>
    </row>
    <row r="122" spans="1:18" ht="15.75" thickBot="1">
      <c r="A122" s="13"/>
      <c r="B122" s="34" t="s">
        <v>674</v>
      </c>
      <c r="C122" s="16"/>
      <c r="D122" s="41" t="s">
        <v>782</v>
      </c>
      <c r="E122" s="39"/>
      <c r="F122" s="37" t="s">
        <v>816</v>
      </c>
    </row>
    <row r="123" spans="1:18" ht="15.75" thickBot="1">
      <c r="A123" s="13"/>
      <c r="B123" s="34" t="s">
        <v>146</v>
      </c>
      <c r="C123" s="16"/>
      <c r="D123" s="103" t="s">
        <v>782</v>
      </c>
      <c r="E123" s="39"/>
      <c r="F123" s="51" t="s">
        <v>816</v>
      </c>
    </row>
    <row r="124" spans="1:18" ht="15.75" thickTop="1">
      <c r="A124" s="13"/>
      <c r="B124" s="58"/>
      <c r="C124" s="58"/>
      <c r="D124" s="58"/>
      <c r="E124" s="58"/>
      <c r="F124" s="58"/>
      <c r="G124" s="58"/>
      <c r="H124" s="58"/>
      <c r="I124" s="58"/>
      <c r="J124" s="58"/>
      <c r="K124" s="58"/>
      <c r="L124" s="58"/>
      <c r="M124" s="58"/>
      <c r="N124" s="58"/>
      <c r="O124" s="58"/>
      <c r="P124" s="58"/>
      <c r="Q124" s="58"/>
      <c r="R124" s="58"/>
    </row>
    <row r="125" spans="1:18">
      <c r="A125" s="13"/>
      <c r="B125" s="64"/>
      <c r="C125" s="64"/>
      <c r="D125" s="64"/>
      <c r="E125" s="64"/>
      <c r="F125" s="64"/>
      <c r="G125" s="64"/>
      <c r="H125" s="64"/>
      <c r="I125" s="64"/>
      <c r="J125" s="64"/>
      <c r="K125" s="64"/>
      <c r="L125" s="64"/>
      <c r="M125" s="64"/>
      <c r="N125" s="64"/>
      <c r="O125" s="64"/>
      <c r="P125" s="64"/>
      <c r="Q125" s="64"/>
      <c r="R125" s="64"/>
    </row>
    <row r="126" spans="1:18" ht="15" customHeight="1">
      <c r="A126" s="13" t="s">
        <v>1871</v>
      </c>
      <c r="B126" s="56" t="s">
        <v>7</v>
      </c>
      <c r="C126" s="56"/>
      <c r="D126" s="56"/>
      <c r="E126" s="56"/>
      <c r="F126" s="56"/>
      <c r="G126" s="56"/>
      <c r="H126" s="56"/>
      <c r="I126" s="56"/>
      <c r="J126" s="56"/>
      <c r="K126" s="56"/>
      <c r="L126" s="56"/>
      <c r="M126" s="56"/>
      <c r="N126" s="56"/>
      <c r="O126" s="56"/>
      <c r="P126" s="56"/>
      <c r="Q126" s="56"/>
      <c r="R126" s="56"/>
    </row>
    <row r="127" spans="1:18">
      <c r="A127" s="13"/>
      <c r="B127" s="106"/>
      <c r="C127" s="89"/>
      <c r="D127" s="16"/>
      <c r="E127" s="16"/>
      <c r="F127" s="16"/>
      <c r="G127" s="16"/>
      <c r="H127" s="16"/>
      <c r="I127" s="16"/>
      <c r="J127" s="16"/>
      <c r="K127" s="16"/>
      <c r="L127" s="16"/>
      <c r="M127" s="16"/>
      <c r="N127" s="16"/>
      <c r="O127" s="16"/>
      <c r="P127" s="16"/>
      <c r="Q127" s="16"/>
      <c r="R127" s="16"/>
    </row>
    <row r="128" spans="1:18">
      <c r="A128" s="13"/>
      <c r="B128" s="88"/>
      <c r="C128" s="89"/>
      <c r="D128" s="16"/>
      <c r="E128" s="16"/>
      <c r="F128" s="70" t="s">
        <v>617</v>
      </c>
      <c r="G128" s="16"/>
      <c r="H128" s="16"/>
      <c r="I128" s="16"/>
      <c r="J128" s="70" t="s">
        <v>682</v>
      </c>
      <c r="K128" s="16"/>
      <c r="L128" s="16"/>
      <c r="M128" s="16"/>
      <c r="N128" s="70" t="s">
        <v>819</v>
      </c>
      <c r="O128" s="16"/>
      <c r="P128" s="16"/>
      <c r="Q128" s="16"/>
      <c r="R128" s="16"/>
    </row>
    <row r="129" spans="1:18" ht="15.75" thickBot="1">
      <c r="A129" s="13"/>
      <c r="B129" s="108"/>
      <c r="C129" s="107"/>
      <c r="D129" s="71" t="s">
        <v>617</v>
      </c>
      <c r="E129" s="22"/>
      <c r="F129" s="71" t="s">
        <v>820</v>
      </c>
      <c r="G129" s="22"/>
      <c r="H129" s="71" t="s">
        <v>623</v>
      </c>
      <c r="I129" s="22"/>
      <c r="J129" s="71" t="s">
        <v>820</v>
      </c>
      <c r="K129" s="22"/>
      <c r="L129" s="71" t="s">
        <v>821</v>
      </c>
      <c r="M129" s="22"/>
      <c r="N129" s="71" t="s">
        <v>822</v>
      </c>
      <c r="O129" s="22"/>
      <c r="P129" s="71" t="s">
        <v>823</v>
      </c>
      <c r="Q129" s="22"/>
      <c r="R129" s="71" t="s">
        <v>146</v>
      </c>
    </row>
    <row r="130" spans="1:18" ht="15.75" thickBot="1">
      <c r="A130" s="13"/>
      <c r="B130" s="109">
        <v>41639</v>
      </c>
      <c r="C130" s="89"/>
      <c r="D130" s="27"/>
      <c r="E130" s="16"/>
      <c r="F130" s="27"/>
      <c r="G130" s="16"/>
      <c r="H130" s="27"/>
      <c r="I130" s="16"/>
      <c r="J130" s="27"/>
      <c r="K130" s="16"/>
      <c r="L130" s="27"/>
      <c r="M130" s="16"/>
      <c r="N130" s="27"/>
      <c r="O130" s="16"/>
      <c r="P130" s="27"/>
      <c r="Q130" s="16"/>
      <c r="R130" s="27"/>
    </row>
    <row r="131" spans="1:18">
      <c r="A131" s="13"/>
      <c r="B131" s="110" t="s">
        <v>824</v>
      </c>
      <c r="C131" s="89"/>
      <c r="D131" s="79" t="s">
        <v>825</v>
      </c>
      <c r="E131" s="39"/>
      <c r="F131" s="79" t="s">
        <v>826</v>
      </c>
      <c r="G131" s="39"/>
      <c r="H131" s="79" t="s">
        <v>827</v>
      </c>
      <c r="I131" s="39"/>
      <c r="J131" s="79" t="s">
        <v>828</v>
      </c>
      <c r="K131" s="39"/>
      <c r="L131" s="79" t="s">
        <v>829</v>
      </c>
      <c r="M131" s="39"/>
      <c r="N131" s="79" t="s">
        <v>830</v>
      </c>
      <c r="O131" s="39"/>
      <c r="P131" s="79" t="s">
        <v>831</v>
      </c>
      <c r="Q131" s="39"/>
      <c r="R131" s="79" t="s">
        <v>832</v>
      </c>
    </row>
    <row r="132" spans="1:18">
      <c r="A132" s="13"/>
      <c r="B132" s="88" t="s">
        <v>833</v>
      </c>
      <c r="C132" s="89"/>
      <c r="D132" s="74">
        <v>-9920</v>
      </c>
      <c r="E132" s="39"/>
      <c r="F132" s="74">
        <v>-4851</v>
      </c>
      <c r="G132" s="39"/>
      <c r="H132" s="74">
        <v>-10295</v>
      </c>
      <c r="I132" s="39"/>
      <c r="J132" s="73">
        <v>-54</v>
      </c>
      <c r="K132" s="39"/>
      <c r="L132" s="73">
        <v>-489</v>
      </c>
      <c r="M132" s="39"/>
      <c r="N132" s="73">
        <v>-29</v>
      </c>
      <c r="O132" s="39"/>
      <c r="P132" s="79" t="s">
        <v>294</v>
      </c>
      <c r="Q132" s="39"/>
      <c r="R132" s="74">
        <v>-25638</v>
      </c>
    </row>
    <row r="133" spans="1:18">
      <c r="A133" s="13"/>
      <c r="B133" s="88" t="s">
        <v>834</v>
      </c>
      <c r="C133" s="89"/>
      <c r="D133" s="73" t="s">
        <v>835</v>
      </c>
      <c r="E133" s="39"/>
      <c r="F133" s="73" t="s">
        <v>836</v>
      </c>
      <c r="G133" s="39"/>
      <c r="H133" s="73" t="s">
        <v>837</v>
      </c>
      <c r="I133" s="39"/>
      <c r="J133" s="79" t="s">
        <v>294</v>
      </c>
      <c r="K133" s="39"/>
      <c r="L133" s="73" t="s">
        <v>838</v>
      </c>
      <c r="M133" s="39"/>
      <c r="N133" s="73" t="s">
        <v>795</v>
      </c>
      <c r="O133" s="39"/>
      <c r="P133" s="79" t="s">
        <v>294</v>
      </c>
      <c r="Q133" s="39"/>
      <c r="R133" s="73" t="s">
        <v>839</v>
      </c>
    </row>
    <row r="134" spans="1:18" ht="15.75" thickBot="1">
      <c r="A134" s="13"/>
      <c r="B134" s="88" t="s">
        <v>840</v>
      </c>
      <c r="C134" s="89"/>
      <c r="D134" s="77" t="s">
        <v>841</v>
      </c>
      <c r="E134" s="39"/>
      <c r="F134" s="77" t="s">
        <v>842</v>
      </c>
      <c r="G134" s="39"/>
      <c r="H134" s="77" t="s">
        <v>843</v>
      </c>
      <c r="I134" s="39"/>
      <c r="J134" s="111">
        <v>-1374</v>
      </c>
      <c r="K134" s="39"/>
      <c r="L134" s="77">
        <v>-461</v>
      </c>
      <c r="M134" s="39"/>
      <c r="N134" s="77" t="s">
        <v>844</v>
      </c>
      <c r="O134" s="39"/>
      <c r="P134" s="77">
        <v>-317</v>
      </c>
      <c r="Q134" s="39"/>
      <c r="R134" s="77" t="s">
        <v>845</v>
      </c>
    </row>
    <row r="135" spans="1:18" ht="15.75" thickBot="1">
      <c r="A135" s="13"/>
      <c r="B135" s="88" t="s">
        <v>846</v>
      </c>
      <c r="C135" s="89"/>
      <c r="D135" s="75" t="s">
        <v>847</v>
      </c>
      <c r="E135" s="39"/>
      <c r="F135" s="75" t="s">
        <v>848</v>
      </c>
      <c r="G135" s="39"/>
      <c r="H135" s="75" t="s">
        <v>849</v>
      </c>
      <c r="I135" s="39"/>
      <c r="J135" s="75" t="s">
        <v>850</v>
      </c>
      <c r="K135" s="39"/>
      <c r="L135" s="75" t="s">
        <v>851</v>
      </c>
      <c r="M135" s="39"/>
      <c r="N135" s="75" t="s">
        <v>852</v>
      </c>
      <c r="O135" s="39"/>
      <c r="P135" s="75" t="s">
        <v>853</v>
      </c>
      <c r="Q135" s="39"/>
      <c r="R135" s="75" t="s">
        <v>854</v>
      </c>
    </row>
    <row r="136" spans="1:18" ht="15.75" thickTop="1">
      <c r="A136" s="13"/>
      <c r="B136" s="88"/>
      <c r="C136" s="89"/>
      <c r="D136" s="94"/>
      <c r="E136" s="39"/>
      <c r="F136" s="94"/>
      <c r="G136" s="39"/>
      <c r="H136" s="94"/>
      <c r="I136" s="39"/>
      <c r="J136" s="94"/>
      <c r="K136" s="39"/>
      <c r="L136" s="94"/>
      <c r="M136" s="39"/>
      <c r="N136" s="94"/>
      <c r="O136" s="39"/>
      <c r="P136" s="94"/>
      <c r="Q136" s="39"/>
      <c r="R136" s="94"/>
    </row>
    <row r="137" spans="1:18" ht="23.25" thickBot="1">
      <c r="A137" s="13"/>
      <c r="B137" s="88" t="s">
        <v>855</v>
      </c>
      <c r="C137" s="89"/>
      <c r="D137" s="85" t="s">
        <v>856</v>
      </c>
      <c r="E137" s="39"/>
      <c r="F137" s="85" t="s">
        <v>857</v>
      </c>
      <c r="G137" s="39"/>
      <c r="H137" s="85" t="s">
        <v>858</v>
      </c>
      <c r="I137" s="39"/>
      <c r="J137" s="85" t="s">
        <v>859</v>
      </c>
      <c r="K137" s="39"/>
      <c r="L137" s="85" t="s">
        <v>860</v>
      </c>
      <c r="M137" s="39"/>
      <c r="N137" s="85" t="s">
        <v>513</v>
      </c>
      <c r="O137" s="39"/>
      <c r="P137" s="85" t="s">
        <v>513</v>
      </c>
      <c r="Q137" s="39"/>
      <c r="R137" s="85" t="s">
        <v>861</v>
      </c>
    </row>
    <row r="138" spans="1:18" ht="15.75" thickTop="1">
      <c r="A138" s="13"/>
      <c r="B138" s="88"/>
      <c r="C138" s="89"/>
      <c r="D138" s="94"/>
      <c r="E138" s="39"/>
      <c r="F138" s="94"/>
      <c r="G138" s="39"/>
      <c r="H138" s="94"/>
      <c r="I138" s="39"/>
      <c r="J138" s="94"/>
      <c r="K138" s="39"/>
      <c r="L138" s="94"/>
      <c r="M138" s="39"/>
      <c r="N138" s="94"/>
      <c r="O138" s="39"/>
      <c r="P138" s="94"/>
      <c r="Q138" s="39"/>
      <c r="R138" s="94"/>
    </row>
    <row r="139" spans="1:18" ht="23.25" thickBot="1">
      <c r="A139" s="13"/>
      <c r="B139" s="88" t="s">
        <v>862</v>
      </c>
      <c r="C139" s="89"/>
      <c r="D139" s="85" t="s">
        <v>863</v>
      </c>
      <c r="E139" s="39"/>
      <c r="F139" s="85" t="s">
        <v>864</v>
      </c>
      <c r="G139" s="39"/>
      <c r="H139" s="85" t="s">
        <v>865</v>
      </c>
      <c r="I139" s="39"/>
      <c r="J139" s="85" t="s">
        <v>866</v>
      </c>
      <c r="K139" s="39"/>
      <c r="L139" s="85" t="s">
        <v>867</v>
      </c>
      <c r="M139" s="39"/>
      <c r="N139" s="85" t="s">
        <v>852</v>
      </c>
      <c r="O139" s="39"/>
      <c r="P139" s="85" t="s">
        <v>853</v>
      </c>
      <c r="Q139" s="39"/>
      <c r="R139" s="85" t="s">
        <v>868</v>
      </c>
    </row>
    <row r="140" spans="1:18" ht="15.75" thickTop="1">
      <c r="A140" s="13"/>
      <c r="B140" s="88"/>
      <c r="C140" s="89"/>
      <c r="D140" s="94"/>
      <c r="E140" s="39"/>
      <c r="F140" s="94"/>
      <c r="G140" s="39"/>
      <c r="H140" s="94"/>
      <c r="I140" s="39"/>
      <c r="J140" s="94"/>
      <c r="K140" s="39"/>
      <c r="L140" s="94"/>
      <c r="M140" s="39"/>
      <c r="N140" s="94"/>
      <c r="O140" s="39"/>
      <c r="P140" s="94"/>
      <c r="Q140" s="39"/>
      <c r="R140" s="94"/>
    </row>
    <row r="141" spans="1:18">
      <c r="A141" s="13"/>
      <c r="B141" s="88"/>
      <c r="C141" s="89"/>
      <c r="D141" s="39"/>
      <c r="E141" s="39"/>
      <c r="F141" s="39"/>
      <c r="G141" s="39"/>
      <c r="H141" s="39"/>
      <c r="I141" s="39"/>
      <c r="J141" s="39"/>
      <c r="K141" s="39"/>
      <c r="L141" s="39"/>
      <c r="M141" s="39"/>
      <c r="N141" s="39"/>
      <c r="O141" s="39"/>
      <c r="P141" s="39"/>
      <c r="Q141" s="39"/>
      <c r="R141" s="39"/>
    </row>
    <row r="142" spans="1:18">
      <c r="A142" s="13"/>
      <c r="B142" s="88" t="s">
        <v>869</v>
      </c>
      <c r="C142" s="89"/>
      <c r="D142" s="39"/>
      <c r="E142" s="39"/>
      <c r="F142" s="39"/>
      <c r="G142" s="39"/>
      <c r="H142" s="39"/>
      <c r="I142" s="39"/>
      <c r="J142" s="39"/>
      <c r="K142" s="39"/>
      <c r="L142" s="39"/>
      <c r="M142" s="39"/>
      <c r="N142" s="39"/>
      <c r="O142" s="39"/>
      <c r="P142" s="39"/>
      <c r="Q142" s="39"/>
      <c r="R142" s="39"/>
    </row>
    <row r="143" spans="1:18" ht="15.75" thickBot="1">
      <c r="A143" s="13"/>
      <c r="B143" s="88" t="s">
        <v>846</v>
      </c>
      <c r="C143" s="89"/>
      <c r="D143" s="85" t="s">
        <v>870</v>
      </c>
      <c r="E143" s="39"/>
      <c r="F143" s="85" t="s">
        <v>871</v>
      </c>
      <c r="G143" s="39"/>
      <c r="H143" s="85" t="s">
        <v>872</v>
      </c>
      <c r="I143" s="39"/>
      <c r="J143" s="85" t="s">
        <v>873</v>
      </c>
      <c r="K143" s="39"/>
      <c r="L143" s="85" t="s">
        <v>874</v>
      </c>
      <c r="M143" s="39"/>
      <c r="N143" s="85" t="s">
        <v>875</v>
      </c>
      <c r="O143" s="39"/>
      <c r="P143" s="85" t="s">
        <v>876</v>
      </c>
      <c r="Q143" s="39"/>
      <c r="R143" s="85" t="s">
        <v>877</v>
      </c>
    </row>
    <row r="144" spans="1:18" ht="15.75" thickTop="1">
      <c r="A144" s="13"/>
      <c r="B144" s="88"/>
      <c r="C144" s="89"/>
      <c r="D144" s="94"/>
      <c r="E144" s="39"/>
      <c r="F144" s="94"/>
      <c r="G144" s="39"/>
      <c r="H144" s="94"/>
      <c r="I144" s="39"/>
      <c r="J144" s="94"/>
      <c r="K144" s="39"/>
      <c r="L144" s="94"/>
      <c r="M144" s="39"/>
      <c r="N144" s="94"/>
      <c r="O144" s="39"/>
      <c r="P144" s="94"/>
      <c r="Q144" s="39"/>
      <c r="R144" s="94"/>
    </row>
    <row r="145" spans="1:18" ht="23.25" thickBot="1">
      <c r="A145" s="13"/>
      <c r="B145" s="88" t="s">
        <v>855</v>
      </c>
      <c r="C145" s="89"/>
      <c r="D145" s="85" t="s">
        <v>878</v>
      </c>
      <c r="E145" s="39"/>
      <c r="F145" s="85" t="s">
        <v>879</v>
      </c>
      <c r="G145" s="39"/>
      <c r="H145" s="85" t="s">
        <v>880</v>
      </c>
      <c r="I145" s="39"/>
      <c r="J145" s="85" t="s">
        <v>881</v>
      </c>
      <c r="K145" s="39"/>
      <c r="L145" s="85" t="s">
        <v>882</v>
      </c>
      <c r="M145" s="39"/>
      <c r="N145" s="85" t="s">
        <v>513</v>
      </c>
      <c r="O145" s="39"/>
      <c r="P145" s="85" t="s">
        <v>513</v>
      </c>
      <c r="Q145" s="39"/>
      <c r="R145" s="85" t="s">
        <v>883</v>
      </c>
    </row>
    <row r="146" spans="1:18" ht="15.75" thickTop="1">
      <c r="A146" s="13"/>
      <c r="B146" s="88"/>
      <c r="C146" s="89"/>
      <c r="D146" s="94"/>
      <c r="E146" s="39"/>
      <c r="F146" s="94"/>
      <c r="G146" s="39"/>
      <c r="H146" s="94"/>
      <c r="I146" s="39"/>
      <c r="J146" s="94"/>
      <c r="K146" s="39"/>
      <c r="L146" s="94"/>
      <c r="M146" s="39"/>
      <c r="N146" s="94"/>
      <c r="O146" s="39"/>
      <c r="P146" s="94"/>
      <c r="Q146" s="39"/>
      <c r="R146" s="94"/>
    </row>
    <row r="147" spans="1:18" ht="23.25" thickBot="1">
      <c r="A147" s="13"/>
      <c r="B147" s="88" t="s">
        <v>862</v>
      </c>
      <c r="C147" s="89"/>
      <c r="D147" s="85" t="s">
        <v>884</v>
      </c>
      <c r="E147" s="39"/>
      <c r="F147" s="85" t="s">
        <v>885</v>
      </c>
      <c r="G147" s="39"/>
      <c r="H147" s="85" t="s">
        <v>886</v>
      </c>
      <c r="I147" s="39"/>
      <c r="J147" s="85" t="s">
        <v>887</v>
      </c>
      <c r="K147" s="39"/>
      <c r="L147" s="85" t="s">
        <v>888</v>
      </c>
      <c r="M147" s="39"/>
      <c r="N147" s="85" t="s">
        <v>875</v>
      </c>
      <c r="O147" s="39"/>
      <c r="P147" s="85" t="s">
        <v>876</v>
      </c>
      <c r="Q147" s="39"/>
      <c r="R147" s="85" t="s">
        <v>889</v>
      </c>
    </row>
    <row r="148" spans="1:18" ht="15.75" thickTop="1">
      <c r="A148" s="13"/>
      <c r="B148" s="88"/>
      <c r="C148" s="89"/>
      <c r="D148" s="94"/>
      <c r="E148" s="39"/>
      <c r="F148" s="94"/>
      <c r="G148" s="39"/>
      <c r="H148" s="94"/>
      <c r="I148" s="39"/>
      <c r="J148" s="94"/>
      <c r="K148" s="39"/>
      <c r="L148" s="94"/>
      <c r="M148" s="39"/>
      <c r="N148" s="94"/>
      <c r="O148" s="39"/>
      <c r="P148" s="94"/>
      <c r="Q148" s="39"/>
      <c r="R148" s="94"/>
    </row>
    <row r="149" spans="1:18">
      <c r="A149" s="13"/>
      <c r="B149" s="88"/>
      <c r="C149" s="89"/>
      <c r="D149" s="39"/>
      <c r="E149" s="39"/>
      <c r="F149" s="39"/>
      <c r="G149" s="39"/>
      <c r="H149" s="39"/>
      <c r="I149" s="39"/>
      <c r="J149" s="39"/>
      <c r="K149" s="39"/>
      <c r="L149" s="39"/>
      <c r="M149" s="39"/>
      <c r="N149" s="39"/>
      <c r="O149" s="39"/>
      <c r="P149" s="39"/>
      <c r="Q149" s="39"/>
      <c r="R149" s="39"/>
    </row>
    <row r="150" spans="1:18" ht="15.75" thickBot="1">
      <c r="A150" s="13"/>
      <c r="B150" s="109">
        <v>41274</v>
      </c>
      <c r="C150" s="89"/>
      <c r="D150" s="39"/>
      <c r="E150" s="39"/>
      <c r="F150" s="39"/>
      <c r="G150" s="39"/>
      <c r="H150" s="39"/>
      <c r="I150" s="39"/>
      <c r="J150" s="39"/>
      <c r="K150" s="39"/>
      <c r="L150" s="39"/>
      <c r="M150" s="39"/>
      <c r="N150" s="39"/>
      <c r="O150" s="39"/>
      <c r="P150" s="39"/>
      <c r="Q150" s="39"/>
      <c r="R150" s="39"/>
    </row>
    <row r="151" spans="1:18">
      <c r="A151" s="13"/>
      <c r="B151" s="110" t="s">
        <v>824</v>
      </c>
      <c r="C151" s="89"/>
      <c r="D151" s="79" t="s">
        <v>890</v>
      </c>
      <c r="E151" s="39"/>
      <c r="F151" s="79" t="s">
        <v>891</v>
      </c>
      <c r="G151" s="39"/>
      <c r="H151" s="79" t="s">
        <v>892</v>
      </c>
      <c r="I151" s="39"/>
      <c r="J151" s="79" t="s">
        <v>893</v>
      </c>
      <c r="K151" s="39"/>
      <c r="L151" s="79" t="s">
        <v>894</v>
      </c>
      <c r="M151" s="39"/>
      <c r="N151" s="79" t="s">
        <v>482</v>
      </c>
      <c r="O151" s="39"/>
      <c r="P151" s="79" t="s">
        <v>895</v>
      </c>
      <c r="Q151" s="39"/>
      <c r="R151" s="79" t="s">
        <v>896</v>
      </c>
    </row>
    <row r="152" spans="1:18">
      <c r="A152" s="13"/>
      <c r="B152" s="88" t="s">
        <v>833</v>
      </c>
      <c r="C152" s="89"/>
      <c r="D152" s="74">
        <v>-3682</v>
      </c>
      <c r="E152" s="39"/>
      <c r="F152" s="74">
        <v>-5828</v>
      </c>
      <c r="G152" s="39"/>
      <c r="H152" s="74">
        <v>-11317</v>
      </c>
      <c r="I152" s="39"/>
      <c r="J152" s="79" t="s">
        <v>294</v>
      </c>
      <c r="K152" s="39"/>
      <c r="L152" s="73">
        <v>-339</v>
      </c>
      <c r="M152" s="39"/>
      <c r="N152" s="73">
        <v>-87</v>
      </c>
      <c r="O152" s="39"/>
      <c r="P152" s="79" t="s">
        <v>294</v>
      </c>
      <c r="Q152" s="39"/>
      <c r="R152" s="74">
        <v>-21253</v>
      </c>
    </row>
    <row r="153" spans="1:18">
      <c r="A153" s="13"/>
      <c r="B153" s="88" t="s">
        <v>834</v>
      </c>
      <c r="C153" s="89"/>
      <c r="D153" s="73" t="s">
        <v>897</v>
      </c>
      <c r="E153" s="39"/>
      <c r="F153" s="73" t="s">
        <v>898</v>
      </c>
      <c r="G153" s="39"/>
      <c r="H153" s="73" t="s">
        <v>899</v>
      </c>
      <c r="I153" s="39"/>
      <c r="J153" s="73" t="s">
        <v>900</v>
      </c>
      <c r="K153" s="39"/>
      <c r="L153" s="79" t="s">
        <v>294</v>
      </c>
      <c r="M153" s="39"/>
      <c r="N153" s="73" t="s">
        <v>324</v>
      </c>
      <c r="O153" s="39"/>
      <c r="P153" s="79" t="s">
        <v>294</v>
      </c>
      <c r="Q153" s="39"/>
      <c r="R153" s="73" t="s">
        <v>901</v>
      </c>
    </row>
    <row r="154" spans="1:18" ht="15.75" thickBot="1">
      <c r="A154" s="13"/>
      <c r="B154" s="88" t="s">
        <v>840</v>
      </c>
      <c r="C154" s="89"/>
      <c r="D154" s="77" t="s">
        <v>902</v>
      </c>
      <c r="E154" s="39"/>
      <c r="F154" s="77" t="s">
        <v>903</v>
      </c>
      <c r="G154" s="39"/>
      <c r="H154" s="77" t="s">
        <v>904</v>
      </c>
      <c r="I154" s="39"/>
      <c r="J154" s="77">
        <v>-86</v>
      </c>
      <c r="K154" s="39"/>
      <c r="L154" s="77" t="s">
        <v>905</v>
      </c>
      <c r="M154" s="39"/>
      <c r="N154" s="77" t="s">
        <v>906</v>
      </c>
      <c r="O154" s="39"/>
      <c r="P154" s="77">
        <v>-97</v>
      </c>
      <c r="Q154" s="39"/>
      <c r="R154" s="77" t="s">
        <v>907</v>
      </c>
    </row>
    <row r="155" spans="1:18" ht="15.75" thickBot="1">
      <c r="A155" s="13"/>
      <c r="B155" s="88" t="s">
        <v>846</v>
      </c>
      <c r="C155" s="89"/>
      <c r="D155" s="75" t="s">
        <v>825</v>
      </c>
      <c r="E155" s="39"/>
      <c r="F155" s="75" t="s">
        <v>826</v>
      </c>
      <c r="G155" s="39"/>
      <c r="H155" s="75" t="s">
        <v>827</v>
      </c>
      <c r="I155" s="39"/>
      <c r="J155" s="75" t="s">
        <v>828</v>
      </c>
      <c r="K155" s="39"/>
      <c r="L155" s="75" t="s">
        <v>829</v>
      </c>
      <c r="M155" s="39"/>
      <c r="N155" s="75" t="s">
        <v>830</v>
      </c>
      <c r="O155" s="39"/>
      <c r="P155" s="75" t="s">
        <v>831</v>
      </c>
      <c r="Q155" s="39"/>
      <c r="R155" s="75" t="s">
        <v>832</v>
      </c>
    </row>
    <row r="156" spans="1:18" ht="15.75" thickTop="1">
      <c r="A156" s="13"/>
      <c r="B156" s="88"/>
      <c r="C156" s="89"/>
      <c r="D156" s="94"/>
      <c r="E156" s="39"/>
      <c r="F156" s="94"/>
      <c r="G156" s="39"/>
      <c r="H156" s="94"/>
      <c r="I156" s="39"/>
      <c r="J156" s="94"/>
      <c r="K156" s="39"/>
      <c r="L156" s="94"/>
      <c r="M156" s="39"/>
      <c r="N156" s="94"/>
      <c r="O156" s="39"/>
      <c r="P156" s="94"/>
      <c r="Q156" s="39"/>
      <c r="R156" s="94"/>
    </row>
    <row r="157" spans="1:18" ht="23.25" thickBot="1">
      <c r="A157" s="13"/>
      <c r="B157" s="88" t="s">
        <v>855</v>
      </c>
      <c r="C157" s="89"/>
      <c r="D157" s="85" t="s">
        <v>908</v>
      </c>
      <c r="E157" s="39"/>
      <c r="F157" s="85" t="s">
        <v>909</v>
      </c>
      <c r="G157" s="39"/>
      <c r="H157" s="85" t="s">
        <v>910</v>
      </c>
      <c r="I157" s="39"/>
      <c r="J157" s="85" t="s">
        <v>911</v>
      </c>
      <c r="K157" s="39"/>
      <c r="L157" s="85" t="s">
        <v>513</v>
      </c>
      <c r="M157" s="39"/>
      <c r="N157" s="85" t="s">
        <v>513</v>
      </c>
      <c r="O157" s="39"/>
      <c r="P157" s="85" t="s">
        <v>513</v>
      </c>
      <c r="Q157" s="39"/>
      <c r="R157" s="85" t="s">
        <v>912</v>
      </c>
    </row>
    <row r="158" spans="1:18" ht="15.75" thickTop="1">
      <c r="A158" s="13"/>
      <c r="B158" s="88"/>
      <c r="C158" s="89"/>
      <c r="D158" s="94"/>
      <c r="E158" s="39"/>
      <c r="F158" s="94"/>
      <c r="G158" s="39"/>
      <c r="H158" s="94"/>
      <c r="I158" s="39"/>
      <c r="J158" s="94"/>
      <c r="K158" s="39"/>
      <c r="L158" s="94"/>
      <c r="M158" s="39"/>
      <c r="N158" s="94"/>
      <c r="O158" s="39"/>
      <c r="P158" s="94"/>
      <c r="Q158" s="39"/>
      <c r="R158" s="94"/>
    </row>
    <row r="159" spans="1:18" ht="23.25" thickBot="1">
      <c r="A159" s="13"/>
      <c r="B159" s="88" t="s">
        <v>862</v>
      </c>
      <c r="C159" s="89"/>
      <c r="D159" s="85" t="s">
        <v>913</v>
      </c>
      <c r="E159" s="39"/>
      <c r="F159" s="85" t="s">
        <v>914</v>
      </c>
      <c r="G159" s="39"/>
      <c r="H159" s="85" t="s">
        <v>915</v>
      </c>
      <c r="I159" s="39"/>
      <c r="J159" s="85" t="s">
        <v>916</v>
      </c>
      <c r="K159" s="39"/>
      <c r="L159" s="85" t="s">
        <v>829</v>
      </c>
      <c r="M159" s="39"/>
      <c r="N159" s="85" t="s">
        <v>830</v>
      </c>
      <c r="O159" s="39"/>
      <c r="P159" s="85" t="s">
        <v>831</v>
      </c>
      <c r="Q159" s="39"/>
      <c r="R159" s="85" t="s">
        <v>917</v>
      </c>
    </row>
    <row r="160" spans="1:18" ht="15.75" thickTop="1">
      <c r="A160" s="13"/>
      <c r="B160" s="88"/>
      <c r="C160" s="89"/>
      <c r="D160" s="94"/>
      <c r="E160" s="39"/>
      <c r="F160" s="94"/>
      <c r="G160" s="39"/>
      <c r="H160" s="94"/>
      <c r="I160" s="39"/>
      <c r="J160" s="94"/>
      <c r="K160" s="39"/>
      <c r="L160" s="94"/>
      <c r="M160" s="39"/>
      <c r="N160" s="94"/>
      <c r="O160" s="39"/>
      <c r="P160" s="94"/>
      <c r="Q160" s="39"/>
      <c r="R160" s="94"/>
    </row>
    <row r="161" spans="1:18">
      <c r="A161" s="13"/>
      <c r="B161" s="88"/>
      <c r="C161" s="89"/>
      <c r="D161" s="39"/>
      <c r="E161" s="39"/>
      <c r="F161" s="39"/>
      <c r="G161" s="39"/>
      <c r="H161" s="39"/>
      <c r="I161" s="39"/>
      <c r="J161" s="39"/>
      <c r="K161" s="39"/>
      <c r="L161" s="39"/>
      <c r="M161" s="39"/>
      <c r="N161" s="39"/>
      <c r="O161" s="39"/>
      <c r="P161" s="39"/>
      <c r="Q161" s="39"/>
      <c r="R161" s="39"/>
    </row>
    <row r="162" spans="1:18">
      <c r="A162" s="13"/>
      <c r="B162" s="88" t="s">
        <v>869</v>
      </c>
      <c r="C162" s="89"/>
      <c r="D162" s="39"/>
      <c r="E162" s="39"/>
      <c r="F162" s="39"/>
      <c r="G162" s="39"/>
      <c r="H162" s="39"/>
      <c r="I162" s="39"/>
      <c r="J162" s="39"/>
      <c r="K162" s="39"/>
      <c r="L162" s="39"/>
      <c r="M162" s="39"/>
      <c r="N162" s="39"/>
      <c r="O162" s="39"/>
      <c r="P162" s="39"/>
      <c r="Q162" s="39"/>
      <c r="R162" s="39"/>
    </row>
    <row r="163" spans="1:18" ht="15.75" thickBot="1">
      <c r="A163" s="13"/>
      <c r="B163" s="88" t="s">
        <v>846</v>
      </c>
      <c r="C163" s="89"/>
      <c r="D163" s="85" t="s">
        <v>918</v>
      </c>
      <c r="E163" s="39"/>
      <c r="F163" s="85" t="s">
        <v>919</v>
      </c>
      <c r="G163" s="39"/>
      <c r="H163" s="85" t="s">
        <v>920</v>
      </c>
      <c r="I163" s="39"/>
      <c r="J163" s="85" t="s">
        <v>921</v>
      </c>
      <c r="K163" s="39"/>
      <c r="L163" s="85" t="s">
        <v>922</v>
      </c>
      <c r="M163" s="39"/>
      <c r="N163" s="85" t="s">
        <v>923</v>
      </c>
      <c r="O163" s="39"/>
      <c r="P163" s="85" t="s">
        <v>924</v>
      </c>
      <c r="Q163" s="39"/>
      <c r="R163" s="85" t="s">
        <v>925</v>
      </c>
    </row>
    <row r="164" spans="1:18" ht="15.75" thickTop="1">
      <c r="A164" s="13"/>
      <c r="B164" s="88"/>
      <c r="C164" s="89"/>
      <c r="D164" s="94"/>
      <c r="E164" s="39"/>
      <c r="F164" s="94"/>
      <c r="G164" s="39"/>
      <c r="H164" s="94"/>
      <c r="I164" s="39"/>
      <c r="J164" s="94"/>
      <c r="K164" s="39"/>
      <c r="L164" s="94"/>
      <c r="M164" s="39"/>
      <c r="N164" s="94"/>
      <c r="O164" s="39"/>
      <c r="P164" s="94"/>
      <c r="Q164" s="39"/>
      <c r="R164" s="94"/>
    </row>
    <row r="165" spans="1:18" ht="23.25" thickBot="1">
      <c r="A165" s="13"/>
      <c r="B165" s="88" t="s">
        <v>855</v>
      </c>
      <c r="C165" s="89"/>
      <c r="D165" s="85" t="s">
        <v>926</v>
      </c>
      <c r="E165" s="39"/>
      <c r="F165" s="85" t="s">
        <v>927</v>
      </c>
      <c r="G165" s="39"/>
      <c r="H165" s="85" t="s">
        <v>928</v>
      </c>
      <c r="I165" s="39"/>
      <c r="J165" s="85" t="s">
        <v>929</v>
      </c>
      <c r="K165" s="39"/>
      <c r="L165" s="85" t="s">
        <v>930</v>
      </c>
      <c r="M165" s="39"/>
      <c r="N165" s="85" t="s">
        <v>513</v>
      </c>
      <c r="O165" s="39"/>
      <c r="P165" s="85" t="s">
        <v>513</v>
      </c>
      <c r="Q165" s="39"/>
      <c r="R165" s="85" t="s">
        <v>931</v>
      </c>
    </row>
    <row r="166" spans="1:18" ht="15.75" thickTop="1">
      <c r="A166" s="13"/>
      <c r="B166" s="88"/>
      <c r="C166" s="89"/>
      <c r="D166" s="94"/>
      <c r="E166" s="39"/>
      <c r="F166" s="94"/>
      <c r="G166" s="39"/>
      <c r="H166" s="94"/>
      <c r="I166" s="39"/>
      <c r="J166" s="94"/>
      <c r="K166" s="39"/>
      <c r="L166" s="94"/>
      <c r="M166" s="39"/>
      <c r="N166" s="94"/>
      <c r="O166" s="39"/>
      <c r="P166" s="94"/>
      <c r="Q166" s="39"/>
      <c r="R166" s="94"/>
    </row>
    <row r="167" spans="1:18" ht="23.25" thickBot="1">
      <c r="A167" s="13"/>
      <c r="B167" s="88" t="s">
        <v>862</v>
      </c>
      <c r="C167" s="89"/>
      <c r="D167" s="85" t="s">
        <v>932</v>
      </c>
      <c r="E167" s="39"/>
      <c r="F167" s="85" t="s">
        <v>933</v>
      </c>
      <c r="G167" s="39"/>
      <c r="H167" s="85" t="s">
        <v>934</v>
      </c>
      <c r="I167" s="39"/>
      <c r="J167" s="85" t="s">
        <v>935</v>
      </c>
      <c r="K167" s="39"/>
      <c r="L167" s="85" t="s">
        <v>936</v>
      </c>
      <c r="M167" s="39"/>
      <c r="N167" s="85" t="s">
        <v>923</v>
      </c>
      <c r="O167" s="39"/>
      <c r="P167" s="85" t="s">
        <v>924</v>
      </c>
      <c r="Q167" s="39"/>
      <c r="R167" s="85" t="s">
        <v>937</v>
      </c>
    </row>
    <row r="168" spans="1:18" ht="15.75" thickTop="1">
      <c r="A168" s="13"/>
      <c r="B168" s="58"/>
      <c r="C168" s="58"/>
      <c r="D168" s="58"/>
      <c r="E168" s="58"/>
      <c r="F168" s="58"/>
      <c r="G168" s="58"/>
      <c r="H168" s="58"/>
      <c r="I168" s="58"/>
      <c r="J168" s="58"/>
      <c r="K168" s="58"/>
      <c r="L168" s="58"/>
      <c r="M168" s="58"/>
      <c r="N168" s="58"/>
      <c r="O168" s="58"/>
      <c r="P168" s="58"/>
      <c r="Q168" s="58"/>
      <c r="R168" s="58"/>
    </row>
    <row r="169" spans="1:18">
      <c r="A169" s="13"/>
      <c r="B169" s="64"/>
      <c r="C169" s="64"/>
      <c r="D169" s="64"/>
      <c r="E169" s="64"/>
      <c r="F169" s="64"/>
      <c r="G169" s="64"/>
      <c r="H169" s="64"/>
      <c r="I169" s="64"/>
      <c r="J169" s="64"/>
      <c r="K169" s="64"/>
      <c r="L169" s="64"/>
      <c r="M169" s="64"/>
      <c r="N169" s="64"/>
      <c r="O169" s="64"/>
      <c r="P169" s="64"/>
      <c r="Q169" s="64"/>
      <c r="R169" s="64"/>
    </row>
    <row r="170" spans="1:18" ht="15" customHeight="1">
      <c r="A170" s="13" t="s">
        <v>1872</v>
      </c>
      <c r="B170" s="56" t="s">
        <v>7</v>
      </c>
      <c r="C170" s="56"/>
      <c r="D170" s="56"/>
      <c r="E170" s="56"/>
      <c r="F170" s="56"/>
      <c r="G170" s="56"/>
      <c r="H170" s="56"/>
      <c r="I170" s="56"/>
      <c r="J170" s="56"/>
      <c r="K170" s="56"/>
      <c r="L170" s="56"/>
      <c r="M170" s="56"/>
      <c r="N170" s="56"/>
      <c r="O170" s="56"/>
      <c r="P170" s="56"/>
      <c r="Q170" s="56"/>
      <c r="R170" s="56"/>
    </row>
    <row r="171" spans="1:18">
      <c r="A171" s="13"/>
      <c r="B171" s="15"/>
      <c r="C171" s="16"/>
      <c r="D171" s="16"/>
      <c r="E171" s="16"/>
      <c r="F171" s="16"/>
      <c r="G171" s="16"/>
      <c r="H171" s="16"/>
      <c r="I171" s="16"/>
      <c r="J171" s="16"/>
      <c r="K171" s="16"/>
      <c r="L171" s="16"/>
      <c r="M171" s="16"/>
      <c r="N171" s="16"/>
      <c r="O171" s="16"/>
      <c r="P171" s="16"/>
    </row>
    <row r="172" spans="1:18">
      <c r="A172" s="13"/>
      <c r="B172" s="70"/>
      <c r="C172" s="22"/>
      <c r="D172" s="70" t="s">
        <v>940</v>
      </c>
      <c r="E172" s="22"/>
      <c r="F172" s="70" t="s">
        <v>941</v>
      </c>
      <c r="G172" s="22"/>
      <c r="H172" s="70" t="s">
        <v>942</v>
      </c>
      <c r="I172" s="22"/>
      <c r="J172" s="22"/>
      <c r="K172" s="22"/>
      <c r="L172" s="70" t="s">
        <v>146</v>
      </c>
      <c r="M172" s="22"/>
      <c r="N172" s="22"/>
      <c r="O172" s="22"/>
      <c r="P172" s="70" t="s">
        <v>146</v>
      </c>
    </row>
    <row r="173" spans="1:18">
      <c r="A173" s="13"/>
      <c r="B173" s="112">
        <v>41639</v>
      </c>
      <c r="C173" s="91"/>
      <c r="D173" s="17"/>
      <c r="E173" s="100"/>
      <c r="F173" s="17"/>
      <c r="G173" s="100"/>
      <c r="H173" s="17"/>
      <c r="I173" s="100"/>
      <c r="J173" s="115" t="s">
        <v>945</v>
      </c>
      <c r="K173" s="100"/>
      <c r="L173" s="17"/>
      <c r="M173" s="100"/>
      <c r="N173" s="115" t="s">
        <v>946</v>
      </c>
      <c r="O173" s="100"/>
      <c r="P173" s="115" t="s">
        <v>947</v>
      </c>
    </row>
    <row r="174" spans="1:18" ht="15.75" thickBot="1">
      <c r="A174" s="13"/>
      <c r="B174" s="113"/>
      <c r="C174" s="91"/>
      <c r="D174" s="71" t="s">
        <v>943</v>
      </c>
      <c r="E174" s="114"/>
      <c r="F174" s="71" t="s">
        <v>943</v>
      </c>
      <c r="G174" s="114"/>
      <c r="H174" s="71" t="s">
        <v>944</v>
      </c>
      <c r="I174" s="114"/>
      <c r="J174" s="80"/>
      <c r="K174" s="114"/>
      <c r="L174" s="71" t="s">
        <v>943</v>
      </c>
      <c r="M174" s="114"/>
      <c r="N174" s="80"/>
      <c r="O174" s="114"/>
      <c r="P174" s="80"/>
    </row>
    <row r="175" spans="1:18">
      <c r="A175" s="13"/>
      <c r="B175" s="87" t="s">
        <v>617</v>
      </c>
      <c r="C175" s="16"/>
      <c r="D175" s="72" t="s">
        <v>513</v>
      </c>
      <c r="E175" s="27"/>
      <c r="F175" s="72" t="s">
        <v>948</v>
      </c>
      <c r="G175" s="27"/>
      <c r="H175" s="72" t="s">
        <v>948</v>
      </c>
      <c r="I175" s="27"/>
      <c r="J175" s="72" t="s">
        <v>949</v>
      </c>
      <c r="K175" s="27"/>
      <c r="L175" s="72" t="s">
        <v>950</v>
      </c>
      <c r="M175" s="27"/>
      <c r="N175" s="72" t="s">
        <v>951</v>
      </c>
      <c r="O175" s="27"/>
      <c r="P175" s="72" t="s">
        <v>952</v>
      </c>
    </row>
    <row r="176" spans="1:18">
      <c r="A176" s="13"/>
      <c r="B176" s="68" t="s">
        <v>674</v>
      </c>
      <c r="C176" s="16"/>
      <c r="D176" s="73" t="s">
        <v>953</v>
      </c>
      <c r="E176" s="16"/>
      <c r="F176" s="73" t="s">
        <v>954</v>
      </c>
      <c r="G176" s="16"/>
      <c r="H176" s="79" t="s">
        <v>294</v>
      </c>
      <c r="I176" s="16"/>
      <c r="J176" s="73" t="s">
        <v>705</v>
      </c>
      <c r="K176" s="16"/>
      <c r="L176" s="73" t="s">
        <v>955</v>
      </c>
      <c r="M176" s="16"/>
      <c r="N176" s="73" t="s">
        <v>956</v>
      </c>
      <c r="O176" s="16"/>
      <c r="P176" s="73" t="s">
        <v>621</v>
      </c>
    </row>
    <row r="177" spans="1:16">
      <c r="A177" s="13"/>
      <c r="B177" s="68" t="s">
        <v>623</v>
      </c>
      <c r="C177" s="16"/>
      <c r="D177" s="79" t="s">
        <v>294</v>
      </c>
      <c r="E177" s="16"/>
      <c r="F177" s="79" t="s">
        <v>294</v>
      </c>
      <c r="G177" s="16"/>
      <c r="H177" s="79" t="s">
        <v>294</v>
      </c>
      <c r="I177" s="16"/>
      <c r="J177" s="73" t="s">
        <v>702</v>
      </c>
      <c r="K177" s="16"/>
      <c r="L177" s="73" t="s">
        <v>702</v>
      </c>
      <c r="M177" s="16"/>
      <c r="N177" s="73" t="s">
        <v>957</v>
      </c>
      <c r="O177" s="16"/>
      <c r="P177" s="73" t="s">
        <v>624</v>
      </c>
    </row>
    <row r="178" spans="1:16">
      <c r="A178" s="13"/>
      <c r="B178" s="68" t="s">
        <v>629</v>
      </c>
      <c r="C178" s="16"/>
      <c r="D178" s="73" t="s">
        <v>958</v>
      </c>
      <c r="E178" s="16"/>
      <c r="F178" s="73" t="s">
        <v>959</v>
      </c>
      <c r="G178" s="16"/>
      <c r="H178" s="73" t="s">
        <v>767</v>
      </c>
      <c r="I178" s="16"/>
      <c r="J178" s="79" t="s">
        <v>294</v>
      </c>
      <c r="K178" s="16"/>
      <c r="L178" s="73" t="s">
        <v>960</v>
      </c>
      <c r="M178" s="16"/>
      <c r="N178" s="73" t="s">
        <v>961</v>
      </c>
      <c r="O178" s="16"/>
      <c r="P178" s="73" t="s">
        <v>630</v>
      </c>
    </row>
    <row r="179" spans="1:16">
      <c r="A179" s="13"/>
      <c r="B179" s="68" t="s">
        <v>962</v>
      </c>
      <c r="C179" s="16"/>
      <c r="D179" s="73" t="s">
        <v>963</v>
      </c>
      <c r="E179" s="16"/>
      <c r="F179" s="79" t="s">
        <v>294</v>
      </c>
      <c r="G179" s="16"/>
      <c r="H179" s="79" t="s">
        <v>294</v>
      </c>
      <c r="I179" s="16"/>
      <c r="J179" s="73" t="s">
        <v>711</v>
      </c>
      <c r="K179" s="16"/>
      <c r="L179" s="73" t="s">
        <v>964</v>
      </c>
      <c r="M179" s="16"/>
      <c r="N179" s="73" t="s">
        <v>965</v>
      </c>
      <c r="O179" s="16"/>
      <c r="P179" s="73" t="s">
        <v>966</v>
      </c>
    </row>
    <row r="180" spans="1:16">
      <c r="A180" s="13"/>
      <c r="B180" s="68" t="s">
        <v>680</v>
      </c>
      <c r="C180" s="16"/>
      <c r="D180" s="73" t="s">
        <v>360</v>
      </c>
      <c r="E180" s="16"/>
      <c r="F180" s="79" t="s">
        <v>294</v>
      </c>
      <c r="G180" s="16"/>
      <c r="H180" s="79" t="s">
        <v>294</v>
      </c>
      <c r="I180" s="16"/>
      <c r="J180" s="79" t="s">
        <v>294</v>
      </c>
      <c r="K180" s="16"/>
      <c r="L180" s="73" t="s">
        <v>360</v>
      </c>
      <c r="M180" s="16"/>
      <c r="N180" s="73" t="s">
        <v>967</v>
      </c>
      <c r="O180" s="16"/>
      <c r="P180" s="73" t="s">
        <v>968</v>
      </c>
    </row>
    <row r="181" spans="1:16">
      <c r="A181" s="13"/>
      <c r="B181" s="68" t="s">
        <v>969</v>
      </c>
      <c r="C181" s="16"/>
      <c r="D181" s="79" t="s">
        <v>294</v>
      </c>
      <c r="E181" s="16"/>
      <c r="F181" s="79" t="s">
        <v>294</v>
      </c>
      <c r="G181" s="16"/>
      <c r="H181" s="79" t="s">
        <v>294</v>
      </c>
      <c r="I181" s="16"/>
      <c r="J181" s="73" t="s">
        <v>713</v>
      </c>
      <c r="K181" s="16"/>
      <c r="L181" s="73" t="s">
        <v>713</v>
      </c>
      <c r="M181" s="16"/>
      <c r="N181" s="73" t="s">
        <v>970</v>
      </c>
      <c r="O181" s="16"/>
      <c r="P181" s="73" t="s">
        <v>633</v>
      </c>
    </row>
    <row r="182" spans="1:16" ht="15.75" thickBot="1">
      <c r="A182" s="13"/>
      <c r="B182" s="68" t="s">
        <v>640</v>
      </c>
      <c r="C182" s="16"/>
      <c r="D182" s="78" t="s">
        <v>294</v>
      </c>
      <c r="E182" s="16"/>
      <c r="F182" s="78" t="s">
        <v>294</v>
      </c>
      <c r="G182" s="16"/>
      <c r="H182" s="78" t="s">
        <v>294</v>
      </c>
      <c r="I182" s="16"/>
      <c r="J182" s="78" t="s">
        <v>294</v>
      </c>
      <c r="K182" s="16"/>
      <c r="L182" s="78" t="s">
        <v>294</v>
      </c>
      <c r="M182" s="16"/>
      <c r="N182" s="77" t="s">
        <v>641</v>
      </c>
      <c r="O182" s="16"/>
      <c r="P182" s="77" t="s">
        <v>641</v>
      </c>
    </row>
    <row r="183" spans="1:16" ht="15.75" thickBot="1">
      <c r="A183" s="13"/>
      <c r="B183" s="68"/>
      <c r="C183" s="16"/>
      <c r="D183" s="75" t="s">
        <v>971</v>
      </c>
      <c r="E183" s="16"/>
      <c r="F183" s="75" t="s">
        <v>972</v>
      </c>
      <c r="G183" s="16"/>
      <c r="H183" s="75" t="s">
        <v>973</v>
      </c>
      <c r="I183" s="16"/>
      <c r="J183" s="75" t="s">
        <v>974</v>
      </c>
      <c r="K183" s="16"/>
      <c r="L183" s="75" t="s">
        <v>975</v>
      </c>
      <c r="M183" s="16"/>
      <c r="N183" s="75" t="s">
        <v>976</v>
      </c>
      <c r="O183" s="16"/>
      <c r="P183" s="75" t="s">
        <v>977</v>
      </c>
    </row>
    <row r="184" spans="1:16" ht="15.75" thickTop="1">
      <c r="A184" s="13"/>
      <c r="B184" s="68"/>
      <c r="C184" s="16"/>
      <c r="D184" s="86"/>
      <c r="E184" s="16"/>
      <c r="F184" s="86"/>
      <c r="G184" s="16"/>
      <c r="H184" s="86"/>
      <c r="I184" s="16"/>
      <c r="J184" s="86"/>
      <c r="K184" s="16"/>
      <c r="L184" s="86"/>
      <c r="M184" s="16"/>
      <c r="N184" s="86"/>
      <c r="O184" s="16"/>
      <c r="P184" s="86"/>
    </row>
    <row r="185" spans="1:16" ht="15.75" thickBot="1">
      <c r="A185" s="13"/>
      <c r="B185" s="97">
        <v>41274</v>
      </c>
      <c r="C185" s="16"/>
      <c r="D185" s="22"/>
      <c r="E185" s="22"/>
      <c r="F185" s="22"/>
      <c r="G185" s="22"/>
      <c r="H185" s="22"/>
      <c r="I185" s="22"/>
      <c r="J185" s="22"/>
      <c r="K185" s="22"/>
      <c r="L185" s="22"/>
      <c r="M185" s="22"/>
      <c r="N185" s="22"/>
      <c r="O185" s="22"/>
      <c r="P185" s="22"/>
    </row>
    <row r="186" spans="1:16">
      <c r="A186" s="13"/>
      <c r="B186" s="87" t="s">
        <v>617</v>
      </c>
      <c r="C186" s="16"/>
      <c r="D186" s="79" t="s">
        <v>513</v>
      </c>
      <c r="E186" s="16"/>
      <c r="F186" s="79" t="s">
        <v>978</v>
      </c>
      <c r="G186" s="16"/>
      <c r="H186" s="79" t="s">
        <v>979</v>
      </c>
      <c r="I186" s="16"/>
      <c r="J186" s="79" t="s">
        <v>980</v>
      </c>
      <c r="K186" s="16"/>
      <c r="L186" s="79" t="s">
        <v>981</v>
      </c>
      <c r="M186" s="16"/>
      <c r="N186" s="79" t="s">
        <v>982</v>
      </c>
      <c r="O186" s="16"/>
      <c r="P186" s="79" t="s">
        <v>983</v>
      </c>
    </row>
    <row r="187" spans="1:16">
      <c r="A187" s="13"/>
      <c r="B187" s="68" t="s">
        <v>674</v>
      </c>
      <c r="C187" s="16"/>
      <c r="D187" s="73" t="s">
        <v>984</v>
      </c>
      <c r="E187" s="16"/>
      <c r="F187" s="73" t="s">
        <v>985</v>
      </c>
      <c r="G187" s="16"/>
      <c r="H187" s="73" t="s">
        <v>986</v>
      </c>
      <c r="I187" s="16"/>
      <c r="J187" s="73" t="s">
        <v>757</v>
      </c>
      <c r="K187" s="16"/>
      <c r="L187" s="73" t="s">
        <v>987</v>
      </c>
      <c r="M187" s="16"/>
      <c r="N187" s="73" t="s">
        <v>988</v>
      </c>
      <c r="O187" s="16"/>
      <c r="P187" s="73" t="s">
        <v>622</v>
      </c>
    </row>
    <row r="188" spans="1:16">
      <c r="A188" s="13"/>
      <c r="B188" s="68" t="s">
        <v>623</v>
      </c>
      <c r="C188" s="16"/>
      <c r="D188" s="79" t="s">
        <v>294</v>
      </c>
      <c r="E188" s="16"/>
      <c r="F188" s="79" t="s">
        <v>294</v>
      </c>
      <c r="G188" s="16"/>
      <c r="H188" s="73" t="s">
        <v>989</v>
      </c>
      <c r="I188" s="16"/>
      <c r="J188" s="73" t="s">
        <v>990</v>
      </c>
      <c r="K188" s="16"/>
      <c r="L188" s="73" t="s">
        <v>991</v>
      </c>
      <c r="M188" s="16"/>
      <c r="N188" s="73" t="s">
        <v>992</v>
      </c>
      <c r="O188" s="16"/>
      <c r="P188" s="73" t="s">
        <v>625</v>
      </c>
    </row>
    <row r="189" spans="1:16">
      <c r="A189" s="13"/>
      <c r="B189" s="68" t="s">
        <v>629</v>
      </c>
      <c r="C189" s="16"/>
      <c r="D189" s="73" t="s">
        <v>993</v>
      </c>
      <c r="E189" s="16"/>
      <c r="F189" s="73" t="s">
        <v>994</v>
      </c>
      <c r="G189" s="16"/>
      <c r="H189" s="73" t="s">
        <v>995</v>
      </c>
      <c r="I189" s="16"/>
      <c r="J189" s="79" t="s">
        <v>294</v>
      </c>
      <c r="K189" s="16"/>
      <c r="L189" s="73" t="s">
        <v>996</v>
      </c>
      <c r="M189" s="16"/>
      <c r="N189" s="73" t="s">
        <v>997</v>
      </c>
      <c r="O189" s="16"/>
      <c r="P189" s="73" t="s">
        <v>631</v>
      </c>
    </row>
    <row r="190" spans="1:16">
      <c r="A190" s="13"/>
      <c r="B190" s="68" t="s">
        <v>962</v>
      </c>
      <c r="C190" s="16"/>
      <c r="D190" s="73" t="s">
        <v>998</v>
      </c>
      <c r="E190" s="16"/>
      <c r="F190" s="73" t="s">
        <v>999</v>
      </c>
      <c r="G190" s="16"/>
      <c r="H190" s="79" t="s">
        <v>294</v>
      </c>
      <c r="I190" s="16"/>
      <c r="J190" s="73" t="s">
        <v>681</v>
      </c>
      <c r="K190" s="16"/>
      <c r="L190" s="73" t="s">
        <v>711</v>
      </c>
      <c r="M190" s="16"/>
      <c r="N190" s="73" t="s">
        <v>1000</v>
      </c>
      <c r="O190" s="16"/>
      <c r="P190" s="73" t="s">
        <v>1001</v>
      </c>
    </row>
    <row r="191" spans="1:16">
      <c r="A191" s="13"/>
      <c r="B191" s="68" t="s">
        <v>680</v>
      </c>
      <c r="C191" s="16"/>
      <c r="D191" s="73" t="s">
        <v>785</v>
      </c>
      <c r="E191" s="16"/>
      <c r="F191" s="73" t="s">
        <v>995</v>
      </c>
      <c r="G191" s="16"/>
      <c r="H191" s="79" t="s">
        <v>294</v>
      </c>
      <c r="I191" s="16"/>
      <c r="J191" s="79" t="s">
        <v>294</v>
      </c>
      <c r="K191" s="16"/>
      <c r="L191" s="73" t="s">
        <v>795</v>
      </c>
      <c r="M191" s="16"/>
      <c r="N191" s="73" t="s">
        <v>1002</v>
      </c>
      <c r="O191" s="16"/>
      <c r="P191" s="73" t="s">
        <v>968</v>
      </c>
    </row>
    <row r="192" spans="1:16">
      <c r="A192" s="13"/>
      <c r="B192" s="68" t="s">
        <v>969</v>
      </c>
      <c r="C192" s="16"/>
      <c r="D192" s="73" t="s">
        <v>1003</v>
      </c>
      <c r="E192" s="16"/>
      <c r="F192" s="73" t="s">
        <v>683</v>
      </c>
      <c r="G192" s="16"/>
      <c r="H192" s="79" t="s">
        <v>294</v>
      </c>
      <c r="I192" s="16"/>
      <c r="J192" s="73" t="s">
        <v>737</v>
      </c>
      <c r="K192" s="16"/>
      <c r="L192" s="73" t="s">
        <v>1004</v>
      </c>
      <c r="M192" s="16"/>
      <c r="N192" s="73" t="s">
        <v>1005</v>
      </c>
      <c r="O192" s="16"/>
      <c r="P192" s="73" t="s">
        <v>634</v>
      </c>
    </row>
    <row r="193" spans="1:18" ht="15.75" thickBot="1">
      <c r="A193" s="13"/>
      <c r="B193" s="68" t="s">
        <v>640</v>
      </c>
      <c r="C193" s="16"/>
      <c r="D193" s="78" t="s">
        <v>294</v>
      </c>
      <c r="E193" s="16"/>
      <c r="F193" s="78" t="s">
        <v>294</v>
      </c>
      <c r="G193" s="16"/>
      <c r="H193" s="78" t="s">
        <v>294</v>
      </c>
      <c r="I193" s="16"/>
      <c r="J193" s="78" t="s">
        <v>294</v>
      </c>
      <c r="K193" s="16"/>
      <c r="L193" s="78" t="s">
        <v>294</v>
      </c>
      <c r="M193" s="16"/>
      <c r="N193" s="77" t="s">
        <v>642</v>
      </c>
      <c r="O193" s="16"/>
      <c r="P193" s="77" t="s">
        <v>642</v>
      </c>
    </row>
    <row r="194" spans="1:18" ht="15.75" thickBot="1">
      <c r="A194" s="13"/>
      <c r="B194" s="68"/>
      <c r="C194" s="16"/>
      <c r="D194" s="75" t="s">
        <v>1006</v>
      </c>
      <c r="E194" s="16"/>
      <c r="F194" s="75" t="s">
        <v>1007</v>
      </c>
      <c r="G194" s="16"/>
      <c r="H194" s="75" t="s">
        <v>1008</v>
      </c>
      <c r="I194" s="16"/>
      <c r="J194" s="75" t="s">
        <v>1009</v>
      </c>
      <c r="K194" s="16"/>
      <c r="L194" s="75" t="s">
        <v>1010</v>
      </c>
      <c r="M194" s="16"/>
      <c r="N194" s="75" t="s">
        <v>1011</v>
      </c>
      <c r="O194" s="16"/>
      <c r="P194" s="75" t="s">
        <v>1012</v>
      </c>
    </row>
    <row r="195" spans="1:18" ht="15.75" thickTop="1">
      <c r="A195" s="13"/>
      <c r="B195" s="58"/>
      <c r="C195" s="58"/>
      <c r="D195" s="58"/>
      <c r="E195" s="58"/>
      <c r="F195" s="58"/>
      <c r="G195" s="58"/>
      <c r="H195" s="58"/>
      <c r="I195" s="58"/>
      <c r="J195" s="58"/>
      <c r="K195" s="58"/>
      <c r="L195" s="58"/>
      <c r="M195" s="58"/>
      <c r="N195" s="58"/>
      <c r="O195" s="58"/>
      <c r="P195" s="58"/>
      <c r="Q195" s="58"/>
      <c r="R195" s="58"/>
    </row>
    <row r="196" spans="1:18">
      <c r="A196" s="13"/>
      <c r="B196" s="64"/>
      <c r="C196" s="64"/>
      <c r="D196" s="64"/>
      <c r="E196" s="64"/>
      <c r="F196" s="64"/>
      <c r="G196" s="64"/>
      <c r="H196" s="64"/>
      <c r="I196" s="64"/>
      <c r="J196" s="64"/>
      <c r="K196" s="64"/>
      <c r="L196" s="64"/>
      <c r="M196" s="64"/>
      <c r="N196" s="64"/>
      <c r="O196" s="64"/>
      <c r="P196" s="64"/>
      <c r="Q196" s="64"/>
      <c r="R196" s="64"/>
    </row>
    <row r="197" spans="1:18" ht="15" customHeight="1">
      <c r="A197" s="13" t="s">
        <v>1873</v>
      </c>
      <c r="B197" s="56" t="s">
        <v>7</v>
      </c>
      <c r="C197" s="56"/>
      <c r="D197" s="56"/>
      <c r="E197" s="56"/>
      <c r="F197" s="56"/>
      <c r="G197" s="56"/>
      <c r="H197" s="56"/>
      <c r="I197" s="56"/>
      <c r="J197" s="56"/>
      <c r="K197" s="56"/>
      <c r="L197" s="56"/>
      <c r="M197" s="56"/>
      <c r="N197" s="56"/>
      <c r="O197" s="56"/>
      <c r="P197" s="56"/>
      <c r="Q197" s="56"/>
      <c r="R197" s="56"/>
    </row>
    <row r="198" spans="1:18">
      <c r="A198" s="13"/>
      <c r="B198" s="58"/>
      <c r="C198" s="58"/>
      <c r="D198" s="58"/>
      <c r="E198" s="58"/>
      <c r="F198" s="58"/>
      <c r="G198" s="58"/>
      <c r="H198" s="58"/>
      <c r="I198" s="58"/>
      <c r="J198" s="58"/>
      <c r="K198" s="58"/>
      <c r="L198" s="58"/>
      <c r="M198" s="58"/>
      <c r="N198" s="58"/>
      <c r="O198" s="58"/>
      <c r="P198" s="58"/>
      <c r="Q198" s="58"/>
      <c r="R198" s="58"/>
    </row>
    <row r="199" spans="1:18">
      <c r="A199" s="13"/>
      <c r="B199" s="61"/>
      <c r="C199" s="61"/>
      <c r="D199" s="61"/>
      <c r="E199" s="61"/>
      <c r="F199" s="61"/>
      <c r="G199" s="61"/>
      <c r="H199" s="61"/>
      <c r="I199" s="61"/>
      <c r="J199" s="61"/>
      <c r="K199" s="61"/>
      <c r="L199" s="61"/>
      <c r="M199" s="61"/>
      <c r="N199" s="61"/>
      <c r="O199" s="61"/>
      <c r="P199" s="61"/>
      <c r="Q199" s="61"/>
      <c r="R199" s="61"/>
    </row>
    <row r="200" spans="1:18" ht="15.75" thickBot="1">
      <c r="A200" s="13"/>
      <c r="B200" s="15"/>
      <c r="C200" s="16"/>
      <c r="D200" s="16"/>
      <c r="E200" s="16"/>
      <c r="F200" s="16"/>
      <c r="G200" s="16"/>
      <c r="H200" s="16"/>
      <c r="I200" s="16"/>
      <c r="J200" s="16"/>
      <c r="K200" s="16"/>
      <c r="L200" s="16"/>
      <c r="M200" s="16"/>
      <c r="N200" s="16"/>
      <c r="O200" s="16"/>
      <c r="P200" s="16"/>
      <c r="Q200" s="16"/>
      <c r="R200" s="16"/>
    </row>
    <row r="201" spans="1:18">
      <c r="A201" s="13"/>
      <c r="B201" s="70"/>
      <c r="C201" s="22"/>
      <c r="D201" s="101"/>
      <c r="E201" s="101"/>
      <c r="F201" s="101"/>
      <c r="G201" s="39"/>
      <c r="H201" s="101"/>
      <c r="I201" s="101"/>
      <c r="J201" s="101"/>
      <c r="K201" s="39"/>
      <c r="L201" s="119" t="s">
        <v>617</v>
      </c>
      <c r="M201" s="119"/>
      <c r="N201" s="119"/>
      <c r="O201" s="39"/>
      <c r="P201" s="119" t="s">
        <v>1014</v>
      </c>
      <c r="Q201" s="119"/>
      <c r="R201" s="119"/>
    </row>
    <row r="202" spans="1:18" ht="15.75" thickBot="1">
      <c r="A202" s="13"/>
      <c r="B202" s="70"/>
      <c r="C202" s="22"/>
      <c r="D202" s="80" t="s">
        <v>617</v>
      </c>
      <c r="E202" s="80"/>
      <c r="F202" s="80"/>
      <c r="G202" s="22"/>
      <c r="H202" s="80" t="s">
        <v>623</v>
      </c>
      <c r="I202" s="80"/>
      <c r="J202" s="80"/>
      <c r="K202" s="22"/>
      <c r="L202" s="80" t="s">
        <v>820</v>
      </c>
      <c r="M202" s="80"/>
      <c r="N202" s="80"/>
      <c r="O202" s="22"/>
      <c r="P202" s="80" t="s">
        <v>820</v>
      </c>
      <c r="Q202" s="80"/>
      <c r="R202" s="80"/>
    </row>
    <row r="203" spans="1:18" ht="15.75" thickBot="1">
      <c r="A203" s="13"/>
      <c r="B203" s="68"/>
      <c r="C203" s="16"/>
      <c r="D203" s="116">
        <v>41639</v>
      </c>
      <c r="E203" s="21"/>
      <c r="F203" s="116">
        <v>41274</v>
      </c>
      <c r="G203" s="22"/>
      <c r="H203" s="116">
        <v>41639</v>
      </c>
      <c r="I203" s="21"/>
      <c r="J203" s="116">
        <v>41274</v>
      </c>
      <c r="K203" s="22"/>
      <c r="L203" s="116">
        <v>41639</v>
      </c>
      <c r="M203" s="21"/>
      <c r="N203" s="116">
        <v>41274</v>
      </c>
      <c r="O203" s="22"/>
      <c r="P203" s="116">
        <v>41639</v>
      </c>
      <c r="Q203" s="21"/>
      <c r="R203" s="116">
        <v>41274</v>
      </c>
    </row>
    <row r="204" spans="1:18" ht="15.75" thickBot="1">
      <c r="A204" s="13"/>
      <c r="B204" s="71" t="s">
        <v>1015</v>
      </c>
      <c r="C204" s="22"/>
      <c r="D204" s="21"/>
      <c r="E204" s="22"/>
      <c r="F204" s="21"/>
      <c r="G204" s="22"/>
      <c r="H204" s="21"/>
      <c r="I204" s="22"/>
      <c r="J204" s="21"/>
      <c r="K204" s="22"/>
      <c r="L204" s="21"/>
      <c r="M204" s="22"/>
      <c r="N204" s="21"/>
      <c r="O204" s="22"/>
      <c r="P204" s="21"/>
      <c r="Q204" s="22"/>
      <c r="R204" s="21"/>
    </row>
    <row r="205" spans="1:18">
      <c r="A205" s="13"/>
      <c r="B205" s="87" t="s">
        <v>1016</v>
      </c>
      <c r="C205" s="16"/>
      <c r="D205" s="79" t="s">
        <v>1017</v>
      </c>
      <c r="E205" s="16"/>
      <c r="F205" s="79" t="s">
        <v>1018</v>
      </c>
      <c r="G205" s="16"/>
      <c r="H205" s="79" t="s">
        <v>1019</v>
      </c>
      <c r="I205" s="16"/>
      <c r="J205" s="79" t="s">
        <v>1020</v>
      </c>
      <c r="K205" s="16"/>
      <c r="L205" s="79" t="s">
        <v>1021</v>
      </c>
      <c r="M205" s="16"/>
      <c r="N205" s="79" t="s">
        <v>1022</v>
      </c>
      <c r="O205" s="16"/>
      <c r="P205" s="79" t="s">
        <v>1023</v>
      </c>
      <c r="Q205" s="16"/>
      <c r="R205" s="79" t="s">
        <v>1024</v>
      </c>
    </row>
    <row r="206" spans="1:18">
      <c r="A206" s="13"/>
      <c r="B206" s="68" t="s">
        <v>1025</v>
      </c>
      <c r="C206" s="16"/>
      <c r="D206" s="73" t="s">
        <v>1026</v>
      </c>
      <c r="E206" s="16"/>
      <c r="F206" s="73" t="s">
        <v>1027</v>
      </c>
      <c r="G206" s="16"/>
      <c r="H206" s="79" t="s">
        <v>294</v>
      </c>
      <c r="I206" s="16"/>
      <c r="J206" s="79" t="s">
        <v>294</v>
      </c>
      <c r="K206" s="16"/>
      <c r="L206" s="73" t="s">
        <v>1028</v>
      </c>
      <c r="M206" s="16"/>
      <c r="N206" s="73" t="s">
        <v>1029</v>
      </c>
      <c r="O206" s="16"/>
      <c r="P206" s="79" t="s">
        <v>294</v>
      </c>
      <c r="Q206" s="16"/>
      <c r="R206" s="73" t="s">
        <v>683</v>
      </c>
    </row>
    <row r="207" spans="1:18">
      <c r="A207" s="13"/>
      <c r="B207" s="68" t="s">
        <v>1030</v>
      </c>
      <c r="C207" s="16"/>
      <c r="D207" s="73" t="s">
        <v>708</v>
      </c>
      <c r="E207" s="16"/>
      <c r="F207" s="73" t="s">
        <v>1031</v>
      </c>
      <c r="G207" s="16"/>
      <c r="H207" s="73" t="s">
        <v>702</v>
      </c>
      <c r="I207" s="16"/>
      <c r="J207" s="73" t="s">
        <v>991</v>
      </c>
      <c r="K207" s="16"/>
      <c r="L207" s="73" t="s">
        <v>705</v>
      </c>
      <c r="M207" s="16"/>
      <c r="N207" s="73" t="s">
        <v>1032</v>
      </c>
      <c r="O207" s="16"/>
      <c r="P207" s="73" t="s">
        <v>713</v>
      </c>
      <c r="Q207" s="16"/>
      <c r="R207" s="79" t="s">
        <v>294</v>
      </c>
    </row>
    <row r="208" spans="1:18">
      <c r="A208" s="13"/>
      <c r="B208" s="68" t="s">
        <v>1033</v>
      </c>
      <c r="C208" s="16"/>
      <c r="D208" s="79" t="s">
        <v>294</v>
      </c>
      <c r="E208" s="16"/>
      <c r="F208" s="79" t="s">
        <v>294</v>
      </c>
      <c r="G208" s="16"/>
      <c r="H208" s="79" t="s">
        <v>294</v>
      </c>
      <c r="I208" s="16"/>
      <c r="J208" s="79" t="s">
        <v>294</v>
      </c>
      <c r="K208" s="16"/>
      <c r="L208" s="79" t="s">
        <v>294</v>
      </c>
      <c r="M208" s="16"/>
      <c r="N208" s="79" t="s">
        <v>294</v>
      </c>
      <c r="O208" s="16"/>
      <c r="P208" s="79" t="s">
        <v>294</v>
      </c>
      <c r="Q208" s="16"/>
      <c r="R208" s="73" t="s">
        <v>737</v>
      </c>
    </row>
    <row r="209" spans="1:18">
      <c r="A209" s="13"/>
      <c r="B209" s="68" t="s">
        <v>1034</v>
      </c>
      <c r="C209" s="16"/>
      <c r="D209" s="79" t="s">
        <v>294</v>
      </c>
      <c r="E209" s="16"/>
      <c r="F209" s="79" t="s">
        <v>294</v>
      </c>
      <c r="G209" s="16"/>
      <c r="H209" s="79" t="s">
        <v>294</v>
      </c>
      <c r="I209" s="16"/>
      <c r="J209" s="79" t="s">
        <v>294</v>
      </c>
      <c r="K209" s="16"/>
      <c r="L209" s="79" t="s">
        <v>294</v>
      </c>
      <c r="M209" s="16"/>
      <c r="N209" s="79" t="s">
        <v>294</v>
      </c>
      <c r="O209" s="16"/>
      <c r="P209" s="79" t="s">
        <v>294</v>
      </c>
      <c r="Q209" s="16"/>
      <c r="R209" s="79" t="s">
        <v>294</v>
      </c>
    </row>
    <row r="210" spans="1:18">
      <c r="A210" s="13"/>
      <c r="B210" s="68" t="s">
        <v>1035</v>
      </c>
      <c r="C210" s="16"/>
      <c r="D210" s="73" t="s">
        <v>1036</v>
      </c>
      <c r="E210" s="16"/>
      <c r="F210" s="73" t="s">
        <v>1037</v>
      </c>
      <c r="G210" s="16"/>
      <c r="H210" s="73" t="s">
        <v>1038</v>
      </c>
      <c r="I210" s="16"/>
      <c r="J210" s="73" t="s">
        <v>1039</v>
      </c>
      <c r="K210" s="16"/>
      <c r="L210" s="73" t="s">
        <v>1040</v>
      </c>
      <c r="M210" s="16"/>
      <c r="N210" s="73" t="s">
        <v>1041</v>
      </c>
      <c r="O210" s="16"/>
      <c r="P210" s="79" t="s">
        <v>294</v>
      </c>
      <c r="Q210" s="16"/>
      <c r="R210" s="73" t="s">
        <v>1042</v>
      </c>
    </row>
    <row r="211" spans="1:18" ht="15.75" thickBot="1">
      <c r="A211" s="13"/>
      <c r="B211" s="68" t="s">
        <v>1043</v>
      </c>
      <c r="C211" s="16"/>
      <c r="D211" s="77" t="s">
        <v>1044</v>
      </c>
      <c r="E211" s="16"/>
      <c r="F211" s="77" t="s">
        <v>1045</v>
      </c>
      <c r="G211" s="16"/>
      <c r="H211" s="77" t="s">
        <v>1046</v>
      </c>
      <c r="I211" s="16"/>
      <c r="J211" s="77" t="s">
        <v>1047</v>
      </c>
      <c r="K211" s="16"/>
      <c r="L211" s="77" t="s">
        <v>1048</v>
      </c>
      <c r="M211" s="16"/>
      <c r="N211" s="77" t="s">
        <v>1049</v>
      </c>
      <c r="O211" s="16"/>
      <c r="P211" s="77" t="s">
        <v>1050</v>
      </c>
      <c r="Q211" s="16"/>
      <c r="R211" s="77" t="s">
        <v>1051</v>
      </c>
    </row>
    <row r="212" spans="1:18" ht="15.75" thickBot="1">
      <c r="A212" s="13"/>
      <c r="B212" s="68" t="s">
        <v>146</v>
      </c>
      <c r="C212" s="22"/>
      <c r="D212" s="75" t="s">
        <v>1052</v>
      </c>
      <c r="E212" s="16"/>
      <c r="F212" s="75" t="s">
        <v>1053</v>
      </c>
      <c r="G212" s="16"/>
      <c r="H212" s="75" t="s">
        <v>1054</v>
      </c>
      <c r="I212" s="16"/>
      <c r="J212" s="75" t="s">
        <v>1055</v>
      </c>
      <c r="K212" s="16"/>
      <c r="L212" s="75" t="s">
        <v>1056</v>
      </c>
      <c r="M212" s="16"/>
      <c r="N212" s="75" t="s">
        <v>1057</v>
      </c>
      <c r="O212" s="16"/>
      <c r="P212" s="75" t="s">
        <v>1058</v>
      </c>
      <c r="Q212" s="16"/>
      <c r="R212" s="75" t="s">
        <v>921</v>
      </c>
    </row>
    <row r="213" spans="1:18" ht="16.5" thickTop="1" thickBot="1">
      <c r="A213" s="13"/>
      <c r="B213" s="70"/>
      <c r="C213" s="22"/>
      <c r="D213" s="117"/>
      <c r="E213" s="118"/>
      <c r="F213" s="117"/>
      <c r="G213" s="39"/>
      <c r="H213" s="117"/>
      <c r="I213" s="118"/>
      <c r="J213" s="117"/>
      <c r="K213" s="39"/>
      <c r="L213" s="117"/>
      <c r="M213" s="118"/>
      <c r="N213" s="117"/>
      <c r="O213" s="39"/>
      <c r="P213" s="117"/>
      <c r="Q213" s="118"/>
      <c r="R213" s="117"/>
    </row>
    <row r="214" spans="1:18">
      <c r="A214" s="13"/>
      <c r="B214" s="70"/>
      <c r="C214" s="22"/>
      <c r="D214" s="101"/>
      <c r="E214" s="101"/>
      <c r="F214" s="101"/>
      <c r="G214" s="39"/>
      <c r="H214" s="119" t="s">
        <v>819</v>
      </c>
      <c r="I214" s="119"/>
      <c r="J214" s="119"/>
      <c r="K214" s="39"/>
      <c r="L214" s="101"/>
      <c r="M214" s="101"/>
      <c r="N214" s="101"/>
      <c r="O214" s="39"/>
      <c r="P214" s="101"/>
      <c r="Q214" s="101"/>
      <c r="R214" s="101"/>
    </row>
    <row r="215" spans="1:18" ht="15.75" thickBot="1">
      <c r="A215" s="13"/>
      <c r="B215" s="70"/>
      <c r="C215" s="22"/>
      <c r="D215" s="80" t="s">
        <v>821</v>
      </c>
      <c r="E215" s="80"/>
      <c r="F215" s="80"/>
      <c r="G215" s="22"/>
      <c r="H215" s="80" t="s">
        <v>822</v>
      </c>
      <c r="I215" s="80"/>
      <c r="J215" s="80"/>
      <c r="K215" s="22"/>
      <c r="L215" s="80" t="s">
        <v>1059</v>
      </c>
      <c r="M215" s="80"/>
      <c r="N215" s="80"/>
      <c r="O215" s="22"/>
      <c r="P215" s="80" t="s">
        <v>146</v>
      </c>
      <c r="Q215" s="80"/>
      <c r="R215" s="80"/>
    </row>
    <row r="216" spans="1:18" ht="15.75" thickBot="1">
      <c r="A216" s="13"/>
      <c r="B216" s="70"/>
      <c r="C216" s="22"/>
      <c r="D216" s="116">
        <v>41639</v>
      </c>
      <c r="E216" s="21"/>
      <c r="F216" s="116">
        <v>41274</v>
      </c>
      <c r="G216" s="22"/>
      <c r="H216" s="116">
        <v>41639</v>
      </c>
      <c r="I216" s="21"/>
      <c r="J216" s="116">
        <v>41274</v>
      </c>
      <c r="K216" s="22"/>
      <c r="L216" s="116">
        <v>41639</v>
      </c>
      <c r="M216" s="21"/>
      <c r="N216" s="116">
        <v>41274</v>
      </c>
      <c r="O216" s="22"/>
      <c r="P216" s="116">
        <v>41639</v>
      </c>
      <c r="Q216" s="21"/>
      <c r="R216" s="116">
        <v>41274</v>
      </c>
    </row>
    <row r="217" spans="1:18" ht="15.75" thickBot="1">
      <c r="A217" s="13"/>
      <c r="B217" s="71" t="s">
        <v>1015</v>
      </c>
      <c r="C217" s="22"/>
      <c r="D217" s="21"/>
      <c r="E217" s="22"/>
      <c r="F217" s="21"/>
      <c r="G217" s="22"/>
      <c r="H217" s="21"/>
      <c r="I217" s="22"/>
      <c r="J217" s="21"/>
      <c r="K217" s="22"/>
      <c r="L217" s="21"/>
      <c r="M217" s="22"/>
      <c r="N217" s="21"/>
      <c r="O217" s="22"/>
      <c r="P217" s="21"/>
      <c r="Q217" s="22"/>
      <c r="R217" s="21"/>
    </row>
    <row r="218" spans="1:18">
      <c r="A218" s="13"/>
      <c r="B218" s="87" t="s">
        <v>1016</v>
      </c>
      <c r="C218" s="16"/>
      <c r="D218" s="79" t="s">
        <v>1060</v>
      </c>
      <c r="E218" s="16"/>
      <c r="F218" s="79" t="s">
        <v>1061</v>
      </c>
      <c r="G218" s="16"/>
      <c r="H218" s="79" t="s">
        <v>1062</v>
      </c>
      <c r="I218" s="16"/>
      <c r="J218" s="79" t="s">
        <v>1063</v>
      </c>
      <c r="K218" s="16"/>
      <c r="L218" s="79" t="s">
        <v>515</v>
      </c>
      <c r="M218" s="16"/>
      <c r="N218" s="79" t="s">
        <v>544</v>
      </c>
      <c r="O218" s="16"/>
      <c r="P218" s="79" t="s">
        <v>1064</v>
      </c>
      <c r="Q218" s="16"/>
      <c r="R218" s="79" t="s">
        <v>1065</v>
      </c>
    </row>
    <row r="219" spans="1:18">
      <c r="A219" s="13"/>
      <c r="B219" s="68" t="s">
        <v>1025</v>
      </c>
      <c r="C219" s="16"/>
      <c r="D219" s="73" t="s">
        <v>1066</v>
      </c>
      <c r="E219" s="16"/>
      <c r="F219" s="73" t="s">
        <v>999</v>
      </c>
      <c r="G219" s="16"/>
      <c r="H219" s="79" t="s">
        <v>294</v>
      </c>
      <c r="I219" s="16"/>
      <c r="J219" s="79" t="s">
        <v>294</v>
      </c>
      <c r="K219" s="16"/>
      <c r="L219" s="79" t="s">
        <v>294</v>
      </c>
      <c r="M219" s="16"/>
      <c r="N219" s="79" t="s">
        <v>294</v>
      </c>
      <c r="O219" s="16"/>
      <c r="P219" s="73" t="s">
        <v>1067</v>
      </c>
      <c r="Q219" s="16"/>
      <c r="R219" s="73" t="s">
        <v>1068</v>
      </c>
    </row>
    <row r="220" spans="1:18">
      <c r="A220" s="13"/>
      <c r="B220" s="68" t="s">
        <v>1030</v>
      </c>
      <c r="C220" s="16"/>
      <c r="D220" s="73" t="s">
        <v>711</v>
      </c>
      <c r="E220" s="16"/>
      <c r="F220" s="73" t="s">
        <v>1069</v>
      </c>
      <c r="G220" s="16"/>
      <c r="H220" s="79" t="s">
        <v>294</v>
      </c>
      <c r="I220" s="16"/>
      <c r="J220" s="73" t="s">
        <v>738</v>
      </c>
      <c r="K220" s="16"/>
      <c r="L220" s="79" t="s">
        <v>294</v>
      </c>
      <c r="M220" s="16"/>
      <c r="N220" s="79" t="s">
        <v>294</v>
      </c>
      <c r="O220" s="16"/>
      <c r="P220" s="73" t="s">
        <v>1070</v>
      </c>
      <c r="Q220" s="16"/>
      <c r="R220" s="73" t="s">
        <v>1071</v>
      </c>
    </row>
    <row r="221" spans="1:18">
      <c r="A221" s="13"/>
      <c r="B221" s="68" t="s">
        <v>1033</v>
      </c>
      <c r="C221" s="16"/>
      <c r="D221" s="79" t="s">
        <v>294</v>
      </c>
      <c r="E221" s="16"/>
      <c r="F221" s="79" t="s">
        <v>294</v>
      </c>
      <c r="G221" s="16"/>
      <c r="H221" s="79" t="s">
        <v>294</v>
      </c>
      <c r="I221" s="16"/>
      <c r="J221" s="79" t="s">
        <v>294</v>
      </c>
      <c r="K221" s="16"/>
      <c r="L221" s="79" t="s">
        <v>294</v>
      </c>
      <c r="M221" s="16"/>
      <c r="N221" s="79" t="s">
        <v>294</v>
      </c>
      <c r="O221" s="16"/>
      <c r="P221" s="79" t="s">
        <v>294</v>
      </c>
      <c r="Q221" s="16"/>
      <c r="R221" s="73" t="s">
        <v>737</v>
      </c>
    </row>
    <row r="222" spans="1:18">
      <c r="A222" s="13"/>
      <c r="B222" s="68" t="s">
        <v>1034</v>
      </c>
      <c r="C222" s="16"/>
      <c r="D222" s="79" t="s">
        <v>294</v>
      </c>
      <c r="E222" s="16"/>
      <c r="F222" s="79" t="s">
        <v>294</v>
      </c>
      <c r="G222" s="16"/>
      <c r="H222" s="79" t="s">
        <v>294</v>
      </c>
      <c r="I222" s="16"/>
      <c r="J222" s="79" t="s">
        <v>294</v>
      </c>
      <c r="K222" s="16"/>
      <c r="L222" s="79" t="s">
        <v>294</v>
      </c>
      <c r="M222" s="16"/>
      <c r="N222" s="79" t="s">
        <v>294</v>
      </c>
      <c r="O222" s="16"/>
      <c r="P222" s="79" t="s">
        <v>294</v>
      </c>
      <c r="Q222" s="16"/>
      <c r="R222" s="79" t="s">
        <v>294</v>
      </c>
    </row>
    <row r="223" spans="1:18">
      <c r="A223" s="13"/>
      <c r="B223" s="68" t="s">
        <v>1035</v>
      </c>
      <c r="C223" s="16"/>
      <c r="D223" s="73" t="s">
        <v>1072</v>
      </c>
      <c r="E223" s="16"/>
      <c r="F223" s="73" t="s">
        <v>1073</v>
      </c>
      <c r="G223" s="16"/>
      <c r="H223" s="73" t="s">
        <v>1074</v>
      </c>
      <c r="I223" s="16"/>
      <c r="J223" s="73" t="s">
        <v>1075</v>
      </c>
      <c r="K223" s="16"/>
      <c r="L223" s="79" t="s">
        <v>294</v>
      </c>
      <c r="M223" s="16"/>
      <c r="N223" s="79" t="s">
        <v>294</v>
      </c>
      <c r="O223" s="16"/>
      <c r="P223" s="73" t="s">
        <v>1076</v>
      </c>
      <c r="Q223" s="16"/>
      <c r="R223" s="73" t="s">
        <v>1077</v>
      </c>
    </row>
    <row r="224" spans="1:18" ht="15.75" thickBot="1">
      <c r="A224" s="13"/>
      <c r="B224" s="68" t="s">
        <v>1043</v>
      </c>
      <c r="C224" s="16"/>
      <c r="D224" s="77" t="s">
        <v>1078</v>
      </c>
      <c r="E224" s="16"/>
      <c r="F224" s="77" t="s">
        <v>1079</v>
      </c>
      <c r="G224" s="16"/>
      <c r="H224" s="77" t="s">
        <v>1080</v>
      </c>
      <c r="I224" s="16"/>
      <c r="J224" s="77" t="s">
        <v>1081</v>
      </c>
      <c r="K224" s="16"/>
      <c r="L224" s="77" t="s">
        <v>641</v>
      </c>
      <c r="M224" s="16"/>
      <c r="N224" s="77" t="s">
        <v>642</v>
      </c>
      <c r="O224" s="16"/>
      <c r="P224" s="77" t="s">
        <v>1082</v>
      </c>
      <c r="Q224" s="16"/>
      <c r="R224" s="77" t="s">
        <v>1083</v>
      </c>
    </row>
    <row r="225" spans="1:18" ht="15.75" thickBot="1">
      <c r="A225" s="13"/>
      <c r="B225" s="68" t="s">
        <v>146</v>
      </c>
      <c r="C225" s="22"/>
      <c r="D225" s="75" t="s">
        <v>1084</v>
      </c>
      <c r="E225" s="16"/>
      <c r="F225" s="75" t="s">
        <v>1085</v>
      </c>
      <c r="G225" s="16"/>
      <c r="H225" s="75" t="s">
        <v>1086</v>
      </c>
      <c r="I225" s="16"/>
      <c r="J225" s="75" t="s">
        <v>1087</v>
      </c>
      <c r="K225" s="16"/>
      <c r="L225" s="75" t="s">
        <v>1088</v>
      </c>
      <c r="M225" s="16"/>
      <c r="N225" s="75" t="s">
        <v>1089</v>
      </c>
      <c r="O225" s="16"/>
      <c r="P225" s="75" t="s">
        <v>1090</v>
      </c>
      <c r="Q225" s="16"/>
      <c r="R225" s="75" t="s">
        <v>925</v>
      </c>
    </row>
    <row r="226" spans="1:18" ht="15.75" thickTop="1">
      <c r="A226" s="13"/>
      <c r="B226" s="58"/>
      <c r="C226" s="58"/>
      <c r="D226" s="58"/>
      <c r="E226" s="58"/>
      <c r="F226" s="58"/>
      <c r="G226" s="58"/>
      <c r="H226" s="58"/>
      <c r="I226" s="58"/>
      <c r="J226" s="58"/>
      <c r="K226" s="58"/>
      <c r="L226" s="58"/>
      <c r="M226" s="58"/>
      <c r="N226" s="58"/>
      <c r="O226" s="58"/>
      <c r="P226" s="58"/>
      <c r="Q226" s="58"/>
      <c r="R226" s="58"/>
    </row>
    <row r="227" spans="1:18" ht="33.75" customHeight="1">
      <c r="A227" s="13"/>
      <c r="B227" s="90" t="s">
        <v>1874</v>
      </c>
      <c r="C227" s="90"/>
      <c r="D227" s="90"/>
      <c r="E227" s="90"/>
      <c r="F227" s="90"/>
      <c r="G227" s="90"/>
      <c r="H227" s="90"/>
      <c r="I227" s="90"/>
      <c r="J227" s="90"/>
      <c r="K227" s="90"/>
      <c r="L227" s="90"/>
      <c r="M227" s="90"/>
      <c r="N227" s="90"/>
      <c r="O227" s="90"/>
      <c r="P227" s="90"/>
      <c r="Q227" s="90"/>
      <c r="R227" s="90"/>
    </row>
    <row r="228" spans="1:18">
      <c r="A228" s="13"/>
      <c r="B228" s="64"/>
      <c r="C228" s="64"/>
      <c r="D228" s="64"/>
      <c r="E228" s="64"/>
      <c r="F228" s="64"/>
      <c r="G228" s="64"/>
      <c r="H228" s="64"/>
      <c r="I228" s="64"/>
      <c r="J228" s="64"/>
      <c r="K228" s="64"/>
      <c r="L228" s="64"/>
      <c r="M228" s="64"/>
      <c r="N228" s="64"/>
      <c r="O228" s="64"/>
      <c r="P228" s="64"/>
      <c r="Q228" s="64"/>
      <c r="R228" s="64"/>
    </row>
  </sheetData>
  <mergeCells count="82">
    <mergeCell ref="B228:R228"/>
    <mergeCell ref="A170:A196"/>
    <mergeCell ref="B170:R170"/>
    <mergeCell ref="B195:R195"/>
    <mergeCell ref="B196:R196"/>
    <mergeCell ref="A197:A228"/>
    <mergeCell ref="B197:R197"/>
    <mergeCell ref="B198:R198"/>
    <mergeCell ref="B199:R199"/>
    <mergeCell ref="B226:R226"/>
    <mergeCell ref="B227:R227"/>
    <mergeCell ref="A118:A125"/>
    <mergeCell ref="B118:R118"/>
    <mergeCell ref="B124:R124"/>
    <mergeCell ref="B125:R125"/>
    <mergeCell ref="A126:A169"/>
    <mergeCell ref="B126:R126"/>
    <mergeCell ref="B168:R168"/>
    <mergeCell ref="B169:R169"/>
    <mergeCell ref="A98:A107"/>
    <mergeCell ref="B98:R98"/>
    <mergeCell ref="B106:R106"/>
    <mergeCell ref="B107:R107"/>
    <mergeCell ref="A108:A117"/>
    <mergeCell ref="B108:R108"/>
    <mergeCell ref="B116:R116"/>
    <mergeCell ref="B117:R117"/>
    <mergeCell ref="A76:A97"/>
    <mergeCell ref="B76:R76"/>
    <mergeCell ref="B94:R94"/>
    <mergeCell ref="B95:R95"/>
    <mergeCell ref="B96:R96"/>
    <mergeCell ref="B97:R97"/>
    <mergeCell ref="B4:R4"/>
    <mergeCell ref="B5:R5"/>
    <mergeCell ref="B6:R6"/>
    <mergeCell ref="B28:R28"/>
    <mergeCell ref="B29:R29"/>
    <mergeCell ref="A30:A75"/>
    <mergeCell ref="B30:R30"/>
    <mergeCell ref="B74:R74"/>
    <mergeCell ref="B75:R75"/>
    <mergeCell ref="H214:J214"/>
    <mergeCell ref="D215:F215"/>
    <mergeCell ref="H215:J215"/>
    <mergeCell ref="L215:N215"/>
    <mergeCell ref="P215:R215"/>
    <mergeCell ref="A1:A2"/>
    <mergeCell ref="B1:R1"/>
    <mergeCell ref="B2:R2"/>
    <mergeCell ref="B3:R3"/>
    <mergeCell ref="A4:A29"/>
    <mergeCell ref="L201:N201"/>
    <mergeCell ref="P201:R201"/>
    <mergeCell ref="D202:F202"/>
    <mergeCell ref="H202:J202"/>
    <mergeCell ref="L202:N202"/>
    <mergeCell ref="P202:R202"/>
    <mergeCell ref="J173:J174"/>
    <mergeCell ref="K173:K174"/>
    <mergeCell ref="M173:M174"/>
    <mergeCell ref="N173:N174"/>
    <mergeCell ref="O173:O174"/>
    <mergeCell ref="P173:P174"/>
    <mergeCell ref="D120:F120"/>
    <mergeCell ref="B173:B174"/>
    <mergeCell ref="C173:C174"/>
    <mergeCell ref="E173:E174"/>
    <mergeCell ref="G173:G174"/>
    <mergeCell ref="I173:I174"/>
    <mergeCell ref="D78:F78"/>
    <mergeCell ref="D80:F80"/>
    <mergeCell ref="D100:H100"/>
    <mergeCell ref="J100:N100"/>
    <mergeCell ref="D110:H110"/>
    <mergeCell ref="J110:N110"/>
    <mergeCell ref="B27:E27"/>
    <mergeCell ref="B32:B34"/>
    <mergeCell ref="D32:D34"/>
    <mergeCell ref="F32:F34"/>
    <mergeCell ref="H32:H34"/>
    <mergeCell ref="J32:J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2.85546875" bestFit="1" customWidth="1"/>
    <col min="2" max="2" width="27.5703125" bestFit="1" customWidth="1"/>
    <col min="4" max="4" width="11" bestFit="1" customWidth="1"/>
    <col min="6" max="6" width="13.140625" bestFit="1" customWidth="1"/>
    <col min="8" max="8" width="12.140625" bestFit="1" customWidth="1"/>
  </cols>
  <sheetData>
    <row r="1" spans="1:8" ht="15" customHeight="1">
      <c r="A1" s="8" t="s">
        <v>1875</v>
      </c>
      <c r="B1" s="8" t="s">
        <v>2</v>
      </c>
      <c r="C1" s="8"/>
      <c r="D1" s="8"/>
      <c r="E1" s="8"/>
      <c r="F1" s="8"/>
      <c r="G1" s="8"/>
      <c r="H1" s="8"/>
    </row>
    <row r="2" spans="1:8" ht="15" customHeight="1">
      <c r="A2" s="8"/>
      <c r="B2" s="8" t="s">
        <v>3</v>
      </c>
      <c r="C2" s="8"/>
      <c r="D2" s="8"/>
      <c r="E2" s="8"/>
      <c r="F2" s="8"/>
      <c r="G2" s="8"/>
      <c r="H2" s="8"/>
    </row>
    <row r="3" spans="1:8" ht="15" customHeight="1">
      <c r="A3" s="3" t="s">
        <v>1093</v>
      </c>
      <c r="B3" s="56" t="s">
        <v>7</v>
      </c>
      <c r="C3" s="56"/>
      <c r="D3" s="56"/>
      <c r="E3" s="56"/>
      <c r="F3" s="56"/>
      <c r="G3" s="56"/>
      <c r="H3" s="56"/>
    </row>
    <row r="4" spans="1:8" ht="15" customHeight="1">
      <c r="A4" s="13" t="s">
        <v>1092</v>
      </c>
      <c r="B4" s="56" t="s">
        <v>7</v>
      </c>
      <c r="C4" s="56"/>
      <c r="D4" s="56"/>
      <c r="E4" s="56"/>
      <c r="F4" s="56"/>
      <c r="G4" s="56"/>
      <c r="H4" s="56"/>
    </row>
    <row r="5" spans="1:8">
      <c r="A5" s="13"/>
      <c r="B5" s="15"/>
      <c r="C5" s="16"/>
      <c r="D5" s="16"/>
      <c r="E5" s="16"/>
      <c r="F5" s="16"/>
      <c r="G5" s="16"/>
      <c r="H5" s="16"/>
    </row>
    <row r="6" spans="1:8" ht="15.75" thickBot="1">
      <c r="A6" s="13"/>
      <c r="B6" s="16"/>
      <c r="C6" s="16"/>
      <c r="D6" s="16"/>
      <c r="E6" s="16"/>
      <c r="F6" s="30" t="s">
        <v>346</v>
      </c>
      <c r="G6" s="30"/>
      <c r="H6" s="30"/>
    </row>
    <row r="7" spans="1:8">
      <c r="A7" s="13"/>
      <c r="B7" s="16"/>
      <c r="C7" s="16"/>
      <c r="D7" s="18" t="s">
        <v>1096</v>
      </c>
      <c r="E7" s="22"/>
      <c r="F7" s="27"/>
      <c r="G7" s="27"/>
      <c r="H7" s="27"/>
    </row>
    <row r="8" spans="1:8" ht="15.75" thickBot="1">
      <c r="A8" s="13"/>
      <c r="B8" s="16"/>
      <c r="C8" s="16"/>
      <c r="D8" s="19" t="s">
        <v>1097</v>
      </c>
      <c r="E8" s="22"/>
      <c r="F8" s="19">
        <v>2013</v>
      </c>
      <c r="G8" s="22"/>
      <c r="H8" s="19">
        <v>2012</v>
      </c>
    </row>
    <row r="9" spans="1:8">
      <c r="A9" s="13"/>
      <c r="B9" s="11" t="s">
        <v>1098</v>
      </c>
      <c r="C9" s="16"/>
      <c r="D9" s="20" t="s">
        <v>1099</v>
      </c>
      <c r="E9" s="22"/>
      <c r="F9" s="122" t="s">
        <v>1100</v>
      </c>
      <c r="G9" s="16"/>
      <c r="H9" s="122" t="s">
        <v>1101</v>
      </c>
    </row>
    <row r="10" spans="1:8" ht="15.75" thickBot="1">
      <c r="A10" s="13"/>
      <c r="B10" s="11" t="s">
        <v>1102</v>
      </c>
      <c r="C10" s="16"/>
      <c r="D10" s="18" t="s">
        <v>1103</v>
      </c>
      <c r="E10" s="22"/>
      <c r="F10" s="26" t="s">
        <v>1104</v>
      </c>
      <c r="G10" s="16"/>
      <c r="H10" s="26" t="s">
        <v>1105</v>
      </c>
    </row>
    <row r="11" spans="1:8">
      <c r="A11" s="13"/>
      <c r="B11" s="16"/>
      <c r="C11" s="16"/>
      <c r="D11" s="16"/>
      <c r="E11" s="16"/>
      <c r="F11" s="123" t="s">
        <v>1106</v>
      </c>
      <c r="G11" s="16"/>
      <c r="H11" s="123" t="s">
        <v>1107</v>
      </c>
    </row>
    <row r="12" spans="1:8" ht="15.75" thickBot="1">
      <c r="A12" s="13"/>
      <c r="B12" s="11" t="s">
        <v>1108</v>
      </c>
      <c r="C12" s="16"/>
      <c r="D12" s="16"/>
      <c r="E12" s="16"/>
      <c r="F12" s="124">
        <v>-26718</v>
      </c>
      <c r="G12" s="16"/>
      <c r="H12" s="124">
        <v>-23110</v>
      </c>
    </row>
    <row r="13" spans="1:8" ht="15.75" thickBot="1">
      <c r="A13" s="13"/>
      <c r="B13" s="16"/>
      <c r="C13" s="16"/>
      <c r="D13" s="16"/>
      <c r="E13" s="16"/>
      <c r="F13" s="125" t="s">
        <v>1109</v>
      </c>
      <c r="G13" s="16"/>
      <c r="H13" s="125" t="s">
        <v>1110</v>
      </c>
    </row>
    <row r="14" spans="1:8" ht="15.75" thickTop="1">
      <c r="A14" s="13"/>
      <c r="B14" s="58"/>
      <c r="C14" s="58"/>
      <c r="D14" s="58"/>
      <c r="E14" s="58"/>
      <c r="F14" s="58"/>
      <c r="G14" s="58"/>
      <c r="H14" s="58"/>
    </row>
    <row r="15" spans="1:8">
      <c r="A15" s="13"/>
      <c r="B15" s="64"/>
      <c r="C15" s="64"/>
      <c r="D15" s="64"/>
      <c r="E15" s="64"/>
      <c r="F15" s="64"/>
      <c r="G15" s="64"/>
      <c r="H15" s="64"/>
    </row>
  </sheetData>
  <mergeCells count="9">
    <mergeCell ref="F6:H6"/>
    <mergeCell ref="A1:A2"/>
    <mergeCell ref="B1:H1"/>
    <mergeCell ref="B2:H2"/>
    <mergeCell ref="B3:H3"/>
    <mergeCell ref="A4:A15"/>
    <mergeCell ref="B4:H4"/>
    <mergeCell ref="B14:H14"/>
    <mergeCell ref="B15:H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28515625" bestFit="1" customWidth="1"/>
    <col min="2" max="2" width="5" bestFit="1" customWidth="1"/>
    <col min="4" max="4" width="18.42578125" bestFit="1" customWidth="1"/>
  </cols>
  <sheetData>
    <row r="1" spans="1:4" ht="15" customHeight="1">
      <c r="A1" s="8" t="s">
        <v>1876</v>
      </c>
      <c r="B1" s="8" t="s">
        <v>2</v>
      </c>
      <c r="C1" s="8"/>
      <c r="D1" s="8"/>
    </row>
    <row r="2" spans="1:4" ht="15" customHeight="1">
      <c r="A2" s="8"/>
      <c r="B2" s="8" t="s">
        <v>3</v>
      </c>
      <c r="C2" s="8"/>
      <c r="D2" s="8"/>
    </row>
    <row r="3" spans="1:4" ht="15" customHeight="1">
      <c r="A3" s="3" t="s">
        <v>1113</v>
      </c>
      <c r="B3" s="56" t="s">
        <v>7</v>
      </c>
      <c r="C3" s="56"/>
      <c r="D3" s="56"/>
    </row>
    <row r="4" spans="1:4" ht="15" customHeight="1">
      <c r="A4" s="13" t="s">
        <v>1877</v>
      </c>
      <c r="B4" s="56" t="s">
        <v>7</v>
      </c>
      <c r="C4" s="56"/>
      <c r="D4" s="56"/>
    </row>
    <row r="5" spans="1:4">
      <c r="A5" s="13"/>
      <c r="B5" s="15"/>
      <c r="C5" s="16"/>
      <c r="D5" s="16"/>
    </row>
    <row r="6" spans="1:4">
      <c r="A6" s="13"/>
      <c r="B6" s="22">
        <v>2014</v>
      </c>
      <c r="C6" s="22"/>
      <c r="D6" s="37" t="s">
        <v>1116</v>
      </c>
    </row>
    <row r="7" spans="1:4">
      <c r="A7" s="13"/>
      <c r="B7" s="22">
        <v>2015</v>
      </c>
      <c r="C7" s="22"/>
      <c r="D7" s="40" t="s">
        <v>1117</v>
      </c>
    </row>
    <row r="8" spans="1:4">
      <c r="A8" s="13"/>
      <c r="B8" s="22">
        <v>2016</v>
      </c>
      <c r="C8" s="22"/>
      <c r="D8" s="40" t="s">
        <v>1118</v>
      </c>
    </row>
    <row r="9" spans="1:4">
      <c r="A9" s="13"/>
      <c r="B9" s="22">
        <v>2017</v>
      </c>
      <c r="C9" s="22"/>
      <c r="D9" s="40" t="s">
        <v>1119</v>
      </c>
    </row>
    <row r="10" spans="1:4" ht="15.75" thickBot="1">
      <c r="A10" s="13"/>
      <c r="B10" s="22">
        <v>2018</v>
      </c>
      <c r="C10" s="22"/>
      <c r="D10" s="41" t="s">
        <v>1120</v>
      </c>
    </row>
    <row r="11" spans="1:4" ht="15.75" thickBot="1">
      <c r="A11" s="13"/>
      <c r="B11" s="16"/>
      <c r="C11" s="16"/>
      <c r="D11" s="51" t="s">
        <v>1121</v>
      </c>
    </row>
    <row r="12" spans="1:4" ht="15.75" thickTop="1">
      <c r="A12" s="13"/>
      <c r="B12" s="58"/>
      <c r="C12" s="58"/>
      <c r="D12" s="58"/>
    </row>
    <row r="13" spans="1:4">
      <c r="A13" s="13"/>
      <c r="B13" s="64"/>
      <c r="C13" s="64"/>
      <c r="D13" s="64"/>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4" max="4" width="12.5703125" bestFit="1" customWidth="1"/>
    <col min="6" max="6" width="12.140625" bestFit="1" customWidth="1"/>
    <col min="8" max="8" width="13.140625" bestFit="1" customWidth="1"/>
  </cols>
  <sheetData>
    <row r="1" spans="1:8" ht="15" customHeight="1">
      <c r="A1" s="8" t="s">
        <v>1878</v>
      </c>
      <c r="B1" s="8" t="s">
        <v>2</v>
      </c>
      <c r="C1" s="8"/>
      <c r="D1" s="8"/>
      <c r="E1" s="8"/>
      <c r="F1" s="8"/>
      <c r="G1" s="8"/>
      <c r="H1" s="8"/>
    </row>
    <row r="2" spans="1:8" ht="15" customHeight="1">
      <c r="A2" s="8"/>
      <c r="B2" s="8" t="s">
        <v>3</v>
      </c>
      <c r="C2" s="8"/>
      <c r="D2" s="8"/>
      <c r="E2" s="8"/>
      <c r="F2" s="8"/>
      <c r="G2" s="8"/>
      <c r="H2" s="8"/>
    </row>
    <row r="3" spans="1:8" ht="15" customHeight="1">
      <c r="A3" s="3" t="s">
        <v>1123</v>
      </c>
      <c r="B3" s="56" t="s">
        <v>7</v>
      </c>
      <c r="C3" s="56"/>
      <c r="D3" s="56"/>
      <c r="E3" s="56"/>
      <c r="F3" s="56"/>
      <c r="G3" s="56"/>
      <c r="H3" s="56"/>
    </row>
    <row r="4" spans="1:8" ht="15" customHeight="1">
      <c r="A4" s="13" t="s">
        <v>1879</v>
      </c>
      <c r="B4" s="56" t="s">
        <v>7</v>
      </c>
      <c r="C4" s="56"/>
      <c r="D4" s="56"/>
      <c r="E4" s="56"/>
      <c r="F4" s="56"/>
      <c r="G4" s="56"/>
      <c r="H4" s="56"/>
    </row>
    <row r="5" spans="1:8">
      <c r="A5" s="13"/>
      <c r="B5" s="15"/>
      <c r="C5" s="16"/>
      <c r="D5" s="16"/>
      <c r="E5" s="16"/>
      <c r="F5" s="16"/>
      <c r="G5" s="16"/>
      <c r="H5" s="16"/>
    </row>
    <row r="6" spans="1:8" ht="15.75" thickBot="1">
      <c r="A6" s="13"/>
      <c r="B6" s="16"/>
      <c r="C6" s="16"/>
      <c r="D6" s="30" t="s">
        <v>1126</v>
      </c>
      <c r="E6" s="30"/>
      <c r="F6" s="30"/>
      <c r="G6" s="30"/>
      <c r="H6" s="30"/>
    </row>
    <row r="7" spans="1:8" ht="15.75" thickBot="1">
      <c r="A7" s="13"/>
      <c r="B7" s="16"/>
      <c r="C7" s="16"/>
      <c r="D7" s="126">
        <v>2013</v>
      </c>
      <c r="E7" s="21"/>
      <c r="F7" s="126">
        <v>2012</v>
      </c>
      <c r="G7" s="21"/>
      <c r="H7" s="126">
        <v>2011</v>
      </c>
    </row>
    <row r="8" spans="1:8">
      <c r="A8" s="13"/>
      <c r="B8" s="16"/>
      <c r="C8" s="16"/>
      <c r="D8" s="31" t="s">
        <v>1127</v>
      </c>
      <c r="E8" s="31"/>
      <c r="F8" s="31"/>
      <c r="G8" s="31"/>
      <c r="H8" s="31"/>
    </row>
    <row r="9" spans="1:8">
      <c r="A9" s="13"/>
      <c r="B9" s="16"/>
      <c r="C9" s="16"/>
      <c r="D9" s="16"/>
      <c r="E9" s="16"/>
      <c r="F9" s="16"/>
      <c r="G9" s="16"/>
      <c r="H9" s="16"/>
    </row>
    <row r="10" spans="1:8" ht="27" thickBot="1">
      <c r="A10" s="13"/>
      <c r="B10" s="55" t="s">
        <v>1128</v>
      </c>
      <c r="C10" s="16"/>
      <c r="D10" s="16"/>
      <c r="E10" s="16"/>
      <c r="F10" s="16"/>
      <c r="G10" s="16"/>
      <c r="H10" s="16"/>
    </row>
    <row r="11" spans="1:8">
      <c r="A11" s="13"/>
      <c r="B11" s="127" t="s">
        <v>1129</v>
      </c>
      <c r="C11" s="16"/>
      <c r="D11" s="23" t="s">
        <v>1130</v>
      </c>
      <c r="E11" s="16"/>
      <c r="F11" s="23" t="s">
        <v>1130</v>
      </c>
      <c r="G11" s="16"/>
      <c r="H11" s="23" t="s">
        <v>1130</v>
      </c>
    </row>
    <row r="12" spans="1:8">
      <c r="A12" s="13"/>
      <c r="B12" s="11" t="s">
        <v>1131</v>
      </c>
      <c r="C12" s="16"/>
      <c r="D12" s="23" t="s">
        <v>294</v>
      </c>
      <c r="E12" s="16"/>
      <c r="F12" s="23" t="s">
        <v>294</v>
      </c>
      <c r="G12" s="16"/>
      <c r="H12" s="24" t="s">
        <v>1132</v>
      </c>
    </row>
    <row r="13" spans="1:8">
      <c r="A13" s="13"/>
      <c r="B13" s="11" t="s">
        <v>1133</v>
      </c>
      <c r="C13" s="16"/>
      <c r="D13" s="23" t="s">
        <v>294</v>
      </c>
      <c r="E13" s="16"/>
      <c r="F13" s="23" t="s">
        <v>294</v>
      </c>
      <c r="G13" s="16"/>
      <c r="H13" s="23" t="s">
        <v>294</v>
      </c>
    </row>
    <row r="14" spans="1:8">
      <c r="A14" s="13"/>
      <c r="B14" s="11" t="s">
        <v>1134</v>
      </c>
      <c r="C14" s="16"/>
      <c r="D14" s="24" t="s">
        <v>1135</v>
      </c>
      <c r="E14" s="16"/>
      <c r="F14" s="24" t="s">
        <v>1135</v>
      </c>
      <c r="G14" s="16"/>
      <c r="H14" s="24" t="s">
        <v>1136</v>
      </c>
    </row>
    <row r="15" spans="1:8">
      <c r="A15" s="13"/>
      <c r="B15" s="11" t="s">
        <v>1137</v>
      </c>
      <c r="C15" s="16"/>
      <c r="D15" s="24" t="s">
        <v>1138</v>
      </c>
      <c r="E15" s="16"/>
      <c r="F15" s="24" t="s">
        <v>1138</v>
      </c>
      <c r="G15" s="16"/>
      <c r="H15" s="24" t="s">
        <v>1139</v>
      </c>
    </row>
    <row r="16" spans="1:8">
      <c r="A16" s="13"/>
      <c r="B16" s="58"/>
      <c r="C16" s="58"/>
      <c r="D16" s="58"/>
      <c r="E16" s="58"/>
      <c r="F16" s="58"/>
      <c r="G16" s="58"/>
      <c r="H16" s="58"/>
    </row>
    <row r="17" spans="1:8">
      <c r="A17" s="13"/>
      <c r="B17" s="64"/>
      <c r="C17" s="64"/>
      <c r="D17" s="64"/>
      <c r="E17" s="64"/>
      <c r="F17" s="64"/>
      <c r="G17" s="64"/>
      <c r="H17" s="64"/>
    </row>
    <row r="18" spans="1:8" ht="15" customHeight="1">
      <c r="A18" s="13" t="s">
        <v>1880</v>
      </c>
      <c r="B18" s="56" t="s">
        <v>7</v>
      </c>
      <c r="C18" s="56"/>
      <c r="D18" s="56"/>
      <c r="E18" s="56"/>
      <c r="F18" s="56"/>
      <c r="G18" s="56"/>
      <c r="H18" s="56"/>
    </row>
    <row r="19" spans="1:8">
      <c r="A19" s="13"/>
      <c r="B19" s="15"/>
      <c r="C19" s="16"/>
      <c r="D19" s="16"/>
      <c r="E19" s="16"/>
      <c r="F19" s="16"/>
      <c r="G19" s="16"/>
      <c r="H19" s="16"/>
    </row>
    <row r="20" spans="1:8" ht="15.75" thickBot="1">
      <c r="A20" s="13"/>
      <c r="B20" s="16"/>
      <c r="C20" s="16"/>
      <c r="D20" s="30" t="s">
        <v>1126</v>
      </c>
      <c r="E20" s="30"/>
      <c r="F20" s="30"/>
      <c r="G20" s="30"/>
      <c r="H20" s="30"/>
    </row>
    <row r="21" spans="1:8" ht="15.75" thickBot="1">
      <c r="A21" s="13"/>
      <c r="B21" s="16"/>
      <c r="C21" s="16"/>
      <c r="D21" s="126">
        <v>2013</v>
      </c>
      <c r="E21" s="21"/>
      <c r="F21" s="126">
        <v>2012</v>
      </c>
      <c r="G21" s="21"/>
      <c r="H21" s="126">
        <v>2011</v>
      </c>
    </row>
    <row r="22" spans="1:8">
      <c r="A22" s="13"/>
      <c r="B22" s="16"/>
      <c r="C22" s="16"/>
      <c r="D22" s="31" t="s">
        <v>1127</v>
      </c>
      <c r="E22" s="31"/>
      <c r="F22" s="31"/>
      <c r="G22" s="31"/>
      <c r="H22" s="31"/>
    </row>
    <row r="23" spans="1:8" ht="15.75" thickBot="1">
      <c r="A23" s="13"/>
      <c r="B23" s="55" t="s">
        <v>1142</v>
      </c>
      <c r="C23" s="16"/>
      <c r="D23" s="16"/>
      <c r="E23" s="16"/>
      <c r="F23" s="16"/>
      <c r="G23" s="16"/>
      <c r="H23" s="16"/>
    </row>
    <row r="24" spans="1:8">
      <c r="A24" s="13"/>
      <c r="B24" s="127" t="s">
        <v>1129</v>
      </c>
      <c r="C24" s="16"/>
      <c r="D24" s="23" t="s">
        <v>1143</v>
      </c>
      <c r="E24" s="16"/>
      <c r="F24" s="23" t="s">
        <v>1144</v>
      </c>
      <c r="G24" s="16"/>
      <c r="H24" s="23" t="s">
        <v>1145</v>
      </c>
    </row>
    <row r="25" spans="1:8">
      <c r="A25" s="13"/>
      <c r="B25" s="11" t="s">
        <v>1131</v>
      </c>
      <c r="C25" s="16"/>
      <c r="D25" s="24" t="s">
        <v>1146</v>
      </c>
      <c r="E25" s="16"/>
      <c r="F25" s="24" t="s">
        <v>1147</v>
      </c>
      <c r="G25" s="16"/>
      <c r="H25" s="24" t="s">
        <v>1148</v>
      </c>
    </row>
    <row r="26" spans="1:8">
      <c r="A26" s="13"/>
      <c r="B26" s="11" t="s">
        <v>1133</v>
      </c>
      <c r="C26" s="16"/>
      <c r="D26" s="24" t="s">
        <v>1149</v>
      </c>
      <c r="E26" s="16"/>
      <c r="F26" s="24" t="s">
        <v>1150</v>
      </c>
      <c r="G26" s="16"/>
      <c r="H26" s="24" t="s">
        <v>1151</v>
      </c>
    </row>
    <row r="27" spans="1:8">
      <c r="A27" s="13"/>
      <c r="B27" s="11" t="s">
        <v>1134</v>
      </c>
      <c r="C27" s="16"/>
      <c r="D27" s="24" t="s">
        <v>1152</v>
      </c>
      <c r="E27" s="16"/>
      <c r="F27" s="24" t="s">
        <v>1153</v>
      </c>
      <c r="G27" s="16"/>
      <c r="H27" s="24" t="s">
        <v>1154</v>
      </c>
    </row>
    <row r="28" spans="1:8">
      <c r="A28" s="13"/>
      <c r="B28" s="11" t="s">
        <v>1137</v>
      </c>
      <c r="C28" s="16"/>
      <c r="D28" s="24" t="s">
        <v>1155</v>
      </c>
      <c r="E28" s="16"/>
      <c r="F28" s="24" t="s">
        <v>1156</v>
      </c>
      <c r="G28" s="16"/>
      <c r="H28" s="24" t="s">
        <v>1157</v>
      </c>
    </row>
    <row r="29" spans="1:8">
      <c r="A29" s="13"/>
      <c r="B29" s="58"/>
      <c r="C29" s="58"/>
      <c r="D29" s="58"/>
      <c r="E29" s="58"/>
      <c r="F29" s="58"/>
      <c r="G29" s="58"/>
      <c r="H29" s="58"/>
    </row>
    <row r="30" spans="1:8">
      <c r="A30" s="13"/>
      <c r="B30" s="64"/>
      <c r="C30" s="64"/>
      <c r="D30" s="64"/>
      <c r="E30" s="64"/>
      <c r="F30" s="64"/>
      <c r="G30" s="64"/>
      <c r="H30" s="64"/>
    </row>
  </sheetData>
  <mergeCells count="16">
    <mergeCell ref="B16:H16"/>
    <mergeCell ref="B17:H17"/>
    <mergeCell ref="A18:A30"/>
    <mergeCell ref="B18:H18"/>
    <mergeCell ref="B29:H29"/>
    <mergeCell ref="B30:H30"/>
    <mergeCell ref="D6:H6"/>
    <mergeCell ref="D8:H8"/>
    <mergeCell ref="D20:H20"/>
    <mergeCell ref="D22:H22"/>
    <mergeCell ref="A1:A2"/>
    <mergeCell ref="B1:H1"/>
    <mergeCell ref="B2:H2"/>
    <mergeCell ref="B3:H3"/>
    <mergeCell ref="A4:A17"/>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cols>
    <col min="1" max="2" width="36.5703125" bestFit="1" customWidth="1"/>
    <col min="4" max="4" width="13.5703125" bestFit="1" customWidth="1"/>
    <col min="6" max="6" width="13.5703125" bestFit="1" customWidth="1"/>
    <col min="8" max="8" width="13.5703125" bestFit="1" customWidth="1"/>
  </cols>
  <sheetData>
    <row r="1" spans="1:8" ht="15" customHeight="1">
      <c r="A1" s="8" t="s">
        <v>1881</v>
      </c>
      <c r="B1" s="8" t="s">
        <v>2</v>
      </c>
      <c r="C1" s="8"/>
      <c r="D1" s="8"/>
      <c r="E1" s="8"/>
      <c r="F1" s="8"/>
      <c r="G1" s="8"/>
      <c r="H1" s="8"/>
    </row>
    <row r="2" spans="1:8" ht="15" customHeight="1">
      <c r="A2" s="8"/>
      <c r="B2" s="8" t="s">
        <v>3</v>
      </c>
      <c r="C2" s="8"/>
      <c r="D2" s="8"/>
      <c r="E2" s="8"/>
      <c r="F2" s="8"/>
      <c r="G2" s="8"/>
      <c r="H2" s="8"/>
    </row>
    <row r="3" spans="1:8" ht="15" customHeight="1">
      <c r="A3" s="3" t="s">
        <v>1177</v>
      </c>
      <c r="B3" s="56" t="s">
        <v>7</v>
      </c>
      <c r="C3" s="56"/>
      <c r="D3" s="56"/>
      <c r="E3" s="56"/>
      <c r="F3" s="56"/>
      <c r="G3" s="56"/>
      <c r="H3" s="56"/>
    </row>
    <row r="4" spans="1:8" ht="15" customHeight="1">
      <c r="A4" s="13" t="s">
        <v>1882</v>
      </c>
      <c r="B4" s="56" t="s">
        <v>7</v>
      </c>
      <c r="C4" s="56"/>
      <c r="D4" s="56"/>
      <c r="E4" s="56"/>
      <c r="F4" s="56"/>
      <c r="G4" s="56"/>
      <c r="H4" s="56"/>
    </row>
    <row r="5" spans="1:8">
      <c r="A5" s="13"/>
      <c r="B5" s="15"/>
      <c r="C5" s="16"/>
      <c r="D5" s="16"/>
      <c r="E5" s="16"/>
      <c r="F5" s="16"/>
      <c r="G5" s="16"/>
      <c r="H5" s="16"/>
    </row>
    <row r="6" spans="1:8">
      <c r="A6" s="13"/>
      <c r="B6" s="34"/>
      <c r="C6" s="16"/>
      <c r="D6" s="48" t="s">
        <v>1180</v>
      </c>
      <c r="E6" s="48"/>
      <c r="F6" s="48"/>
      <c r="G6" s="48"/>
      <c r="H6" s="48"/>
    </row>
    <row r="7" spans="1:8" ht="15.75" thickBot="1">
      <c r="A7" s="13"/>
      <c r="B7" s="34"/>
      <c r="C7" s="16"/>
      <c r="D7" s="52" t="s">
        <v>346</v>
      </c>
      <c r="E7" s="52"/>
      <c r="F7" s="52"/>
      <c r="G7" s="52"/>
      <c r="H7" s="52"/>
    </row>
    <row r="8" spans="1:8" ht="15.75" thickBot="1">
      <c r="A8" s="13"/>
      <c r="B8" s="34"/>
      <c r="C8" s="16"/>
      <c r="D8" s="50">
        <v>2013</v>
      </c>
      <c r="E8" s="21"/>
      <c r="F8" s="50">
        <v>2012</v>
      </c>
      <c r="G8" s="21"/>
      <c r="H8" s="50">
        <v>2011</v>
      </c>
    </row>
    <row r="9" spans="1:8">
      <c r="A9" s="13"/>
      <c r="B9" s="34"/>
      <c r="C9" s="16"/>
      <c r="D9" s="49" t="s">
        <v>317</v>
      </c>
      <c r="E9" s="49"/>
      <c r="F9" s="49"/>
      <c r="G9" s="49"/>
      <c r="H9" s="49"/>
    </row>
    <row r="10" spans="1:8">
      <c r="A10" s="13"/>
      <c r="B10" s="34" t="s">
        <v>1181</v>
      </c>
      <c r="C10" s="16"/>
      <c r="D10" s="16"/>
      <c r="E10" s="16"/>
      <c r="F10" s="16"/>
      <c r="G10" s="16"/>
      <c r="H10" s="16"/>
    </row>
    <row r="11" spans="1:8">
      <c r="A11" s="13"/>
      <c r="B11" s="34" t="s">
        <v>1182</v>
      </c>
      <c r="C11" s="16"/>
      <c r="D11" s="37" t="s">
        <v>1183</v>
      </c>
      <c r="E11" s="16"/>
      <c r="F11" s="37" t="s">
        <v>1184</v>
      </c>
      <c r="G11" s="16"/>
      <c r="H11" s="37" t="s">
        <v>1185</v>
      </c>
    </row>
    <row r="12" spans="1:8" ht="15.75" thickBot="1">
      <c r="A12" s="13"/>
      <c r="B12" s="34" t="s">
        <v>1186</v>
      </c>
      <c r="C12" s="16"/>
      <c r="D12" s="41" t="s">
        <v>1187</v>
      </c>
      <c r="E12" s="16"/>
      <c r="F12" s="41" t="s">
        <v>1188</v>
      </c>
      <c r="G12" s="16"/>
      <c r="H12" s="41" t="s">
        <v>1189</v>
      </c>
    </row>
    <row r="13" spans="1:8">
      <c r="A13" s="13"/>
      <c r="B13" s="34"/>
      <c r="C13" s="16"/>
      <c r="D13" s="44" t="s">
        <v>1190</v>
      </c>
      <c r="E13" s="16"/>
      <c r="F13" s="44" t="s">
        <v>1191</v>
      </c>
      <c r="G13" s="16"/>
      <c r="H13" s="44" t="s">
        <v>1192</v>
      </c>
    </row>
    <row r="14" spans="1:8">
      <c r="A14" s="13"/>
      <c r="B14" s="34" t="s">
        <v>1193</v>
      </c>
      <c r="C14" s="16"/>
      <c r="D14" s="16"/>
      <c r="E14" s="16"/>
      <c r="F14" s="16"/>
      <c r="G14" s="16"/>
      <c r="H14" s="16"/>
    </row>
    <row r="15" spans="1:8">
      <c r="A15" s="13"/>
      <c r="B15" s="34" t="s">
        <v>1182</v>
      </c>
      <c r="C15" s="16"/>
      <c r="D15" s="38">
        <v>-2322</v>
      </c>
      <c r="E15" s="16"/>
      <c r="F15" s="38">
        <v>-2751</v>
      </c>
      <c r="G15" s="16"/>
      <c r="H15" s="38">
        <v>-1512</v>
      </c>
    </row>
    <row r="16" spans="1:8" ht="15.75" thickBot="1">
      <c r="A16" s="13"/>
      <c r="B16" s="34" t="s">
        <v>1186</v>
      </c>
      <c r="C16" s="16"/>
      <c r="D16" s="41">
        <v>-90</v>
      </c>
      <c r="E16" s="16"/>
      <c r="F16" s="41">
        <v>-148</v>
      </c>
      <c r="G16" s="16"/>
      <c r="H16" s="41">
        <v>-449</v>
      </c>
    </row>
    <row r="17" spans="1:8" ht="15.75" thickBot="1">
      <c r="A17" s="13"/>
      <c r="B17" s="16"/>
      <c r="C17" s="16"/>
      <c r="D17" s="45">
        <v>-2412</v>
      </c>
      <c r="E17" s="16"/>
      <c r="F17" s="45">
        <v>-2899</v>
      </c>
      <c r="G17" s="16"/>
      <c r="H17" s="45">
        <v>-1961</v>
      </c>
    </row>
    <row r="18" spans="1:8" ht="15.75" thickBot="1">
      <c r="A18" s="13"/>
      <c r="B18" s="16"/>
      <c r="C18" s="16"/>
      <c r="D18" s="51" t="s">
        <v>1194</v>
      </c>
      <c r="E18" s="16"/>
      <c r="F18" s="51" t="s">
        <v>1195</v>
      </c>
      <c r="G18" s="16"/>
      <c r="H18" s="51" t="s">
        <v>1196</v>
      </c>
    </row>
    <row r="19" spans="1:8" ht="15.75" thickTop="1">
      <c r="A19" s="13"/>
      <c r="B19" s="58"/>
      <c r="C19" s="58"/>
      <c r="D19" s="58"/>
      <c r="E19" s="58"/>
      <c r="F19" s="58"/>
      <c r="G19" s="58"/>
      <c r="H19" s="58"/>
    </row>
    <row r="20" spans="1:8">
      <c r="A20" s="13"/>
      <c r="B20" s="64"/>
      <c r="C20" s="64"/>
      <c r="D20" s="64"/>
      <c r="E20" s="64"/>
      <c r="F20" s="64"/>
      <c r="G20" s="64"/>
      <c r="H20" s="64"/>
    </row>
    <row r="21" spans="1:8" ht="15" customHeight="1">
      <c r="A21" s="13" t="s">
        <v>1883</v>
      </c>
      <c r="B21" s="56" t="s">
        <v>7</v>
      </c>
      <c r="C21" s="56"/>
      <c r="D21" s="56"/>
      <c r="E21" s="56"/>
      <c r="F21" s="56"/>
      <c r="G21" s="56"/>
      <c r="H21" s="56"/>
    </row>
    <row r="22" spans="1:8">
      <c r="A22" s="13"/>
      <c r="B22" s="15"/>
      <c r="C22" s="16"/>
      <c r="D22" s="16"/>
      <c r="E22" s="16"/>
      <c r="F22" s="16"/>
      <c r="G22" s="16"/>
      <c r="H22" s="16"/>
    </row>
    <row r="23" spans="1:8">
      <c r="A23" s="13"/>
      <c r="B23" s="34"/>
      <c r="C23" s="16"/>
      <c r="D23" s="48" t="s">
        <v>1198</v>
      </c>
      <c r="E23" s="48"/>
      <c r="F23" s="48"/>
      <c r="G23" s="48"/>
      <c r="H23" s="48"/>
    </row>
    <row r="24" spans="1:8" ht="15.75" thickBot="1">
      <c r="A24" s="13"/>
      <c r="B24" s="34"/>
      <c r="C24" s="16"/>
      <c r="D24" s="52" t="s">
        <v>752</v>
      </c>
      <c r="E24" s="52"/>
      <c r="F24" s="52"/>
      <c r="G24" s="52"/>
      <c r="H24" s="52"/>
    </row>
    <row r="25" spans="1:8" ht="15.75" thickBot="1">
      <c r="A25" s="13"/>
      <c r="B25" s="34"/>
      <c r="C25" s="16"/>
      <c r="D25" s="50">
        <v>2013</v>
      </c>
      <c r="E25" s="21"/>
      <c r="F25" s="50">
        <v>2012</v>
      </c>
      <c r="G25" s="21"/>
      <c r="H25" s="50">
        <v>2011</v>
      </c>
    </row>
    <row r="26" spans="1:8">
      <c r="A26" s="13"/>
      <c r="B26" s="34"/>
      <c r="C26" s="16"/>
      <c r="D26" s="49" t="s">
        <v>317</v>
      </c>
      <c r="E26" s="49"/>
      <c r="F26" s="49"/>
      <c r="G26" s="49"/>
      <c r="H26" s="49"/>
    </row>
    <row r="27" spans="1:8">
      <c r="A27" s="13"/>
      <c r="B27" s="34"/>
      <c r="C27" s="16"/>
      <c r="D27" s="16"/>
      <c r="E27" s="16"/>
      <c r="F27" s="16"/>
      <c r="G27" s="16"/>
      <c r="H27" s="16"/>
    </row>
    <row r="28" spans="1:8">
      <c r="A28" s="13"/>
      <c r="B28" s="34" t="s">
        <v>1199</v>
      </c>
      <c r="C28" s="16"/>
      <c r="D28" s="37" t="s">
        <v>1200</v>
      </c>
      <c r="E28" s="16"/>
      <c r="F28" s="37" t="s">
        <v>1201</v>
      </c>
      <c r="G28" s="16"/>
      <c r="H28" s="37" t="s">
        <v>1202</v>
      </c>
    </row>
    <row r="29" spans="1:8">
      <c r="A29" s="13"/>
      <c r="B29" s="34" t="s">
        <v>1203</v>
      </c>
      <c r="C29" s="16"/>
      <c r="D29" s="40" t="s">
        <v>1204</v>
      </c>
      <c r="E29" s="39"/>
      <c r="F29" s="40" t="s">
        <v>1205</v>
      </c>
      <c r="G29" s="39"/>
      <c r="H29" s="40" t="s">
        <v>1206</v>
      </c>
    </row>
    <row r="30" spans="1:8">
      <c r="A30" s="13"/>
      <c r="B30" s="34" t="s">
        <v>1207</v>
      </c>
      <c r="C30" s="16"/>
      <c r="D30" s="38">
        <v>-1954</v>
      </c>
      <c r="E30" s="39"/>
      <c r="F30" s="38">
        <v>-1249</v>
      </c>
      <c r="G30" s="39"/>
      <c r="H30" s="40">
        <v>-986</v>
      </c>
    </row>
    <row r="31" spans="1:8" ht="15.75" thickBot="1">
      <c r="A31" s="13"/>
      <c r="B31" s="34" t="s">
        <v>1208</v>
      </c>
      <c r="C31" s="16"/>
      <c r="D31" s="41" t="s">
        <v>1042</v>
      </c>
      <c r="E31" s="39"/>
      <c r="F31" s="41">
        <v>-728</v>
      </c>
      <c r="G31" s="39"/>
      <c r="H31" s="41" t="s">
        <v>1209</v>
      </c>
    </row>
    <row r="32" spans="1:8" ht="15.75" thickBot="1">
      <c r="A32" s="13"/>
      <c r="B32" s="34"/>
      <c r="C32" s="16"/>
      <c r="D32" s="51" t="s">
        <v>1194</v>
      </c>
      <c r="E32" s="39"/>
      <c r="F32" s="51" t="s">
        <v>1195</v>
      </c>
      <c r="G32" s="16"/>
      <c r="H32" s="51" t="s">
        <v>1196</v>
      </c>
    </row>
    <row r="33" spans="1:8" ht="15.75" thickTop="1">
      <c r="A33" s="13"/>
      <c r="B33" s="58"/>
      <c r="C33" s="58"/>
      <c r="D33" s="58"/>
      <c r="E33" s="58"/>
      <c r="F33" s="58"/>
      <c r="G33" s="58"/>
      <c r="H33" s="58"/>
    </row>
    <row r="34" spans="1:8">
      <c r="A34" s="13"/>
      <c r="B34" s="64"/>
      <c r="C34" s="64"/>
      <c r="D34" s="64"/>
      <c r="E34" s="64"/>
      <c r="F34" s="64"/>
      <c r="G34" s="64"/>
      <c r="H34" s="64"/>
    </row>
    <row r="35" spans="1:8" ht="15" customHeight="1">
      <c r="A35" s="13" t="s">
        <v>1884</v>
      </c>
      <c r="B35" s="56" t="s">
        <v>7</v>
      </c>
      <c r="C35" s="56"/>
      <c r="D35" s="56"/>
      <c r="E35" s="56"/>
      <c r="F35" s="56"/>
      <c r="G35" s="56"/>
      <c r="H35" s="56"/>
    </row>
    <row r="36" spans="1:8">
      <c r="A36" s="13"/>
      <c r="B36" s="15"/>
      <c r="C36" s="16"/>
      <c r="D36" s="16"/>
      <c r="E36" s="16"/>
      <c r="F36" s="16"/>
    </row>
    <row r="37" spans="1:8">
      <c r="A37" s="13"/>
      <c r="B37" s="34"/>
      <c r="C37" s="16"/>
      <c r="D37" s="48" t="s">
        <v>1198</v>
      </c>
      <c r="E37" s="48"/>
      <c r="F37" s="48"/>
    </row>
    <row r="38" spans="1:8" ht="15.75" thickBot="1">
      <c r="A38" s="13"/>
      <c r="B38" s="34"/>
      <c r="C38" s="16"/>
      <c r="D38" s="52" t="s">
        <v>752</v>
      </c>
      <c r="E38" s="52"/>
      <c r="F38" s="52"/>
    </row>
    <row r="39" spans="1:8" ht="15.75" thickBot="1">
      <c r="A39" s="13"/>
      <c r="B39" s="34"/>
      <c r="C39" s="16"/>
      <c r="D39" s="50">
        <v>2013</v>
      </c>
      <c r="E39" s="21"/>
      <c r="F39" s="50">
        <v>2012</v>
      </c>
    </row>
    <row r="40" spans="1:8">
      <c r="A40" s="13"/>
      <c r="B40" s="34"/>
      <c r="C40" s="16"/>
      <c r="D40" s="49" t="s">
        <v>317</v>
      </c>
      <c r="E40" s="49"/>
      <c r="F40" s="49"/>
    </row>
    <row r="41" spans="1:8">
      <c r="A41" s="13"/>
      <c r="B41" s="34" t="s">
        <v>1211</v>
      </c>
      <c r="C41" s="16"/>
      <c r="D41" s="16"/>
      <c r="E41" s="16"/>
      <c r="F41" s="16"/>
    </row>
    <row r="42" spans="1:8">
      <c r="A42" s="13"/>
      <c r="B42" s="34" t="s">
        <v>1212</v>
      </c>
      <c r="C42" s="16"/>
      <c r="D42" s="37" t="s">
        <v>1213</v>
      </c>
      <c r="E42" s="16"/>
      <c r="F42" s="37" t="s">
        <v>1214</v>
      </c>
    </row>
    <row r="43" spans="1:8">
      <c r="A43" s="13"/>
      <c r="B43" s="34" t="s">
        <v>1215</v>
      </c>
      <c r="C43" s="16"/>
      <c r="D43" s="40" t="s">
        <v>1216</v>
      </c>
      <c r="E43" s="39"/>
      <c r="F43" s="40" t="s">
        <v>1217</v>
      </c>
    </row>
    <row r="44" spans="1:8">
      <c r="A44" s="13"/>
      <c r="B44" s="34" t="s">
        <v>1203</v>
      </c>
      <c r="C44" s="16"/>
      <c r="D44" s="40" t="s">
        <v>1218</v>
      </c>
      <c r="E44" s="39"/>
      <c r="F44" s="40" t="s">
        <v>1217</v>
      </c>
    </row>
    <row r="45" spans="1:8">
      <c r="A45" s="13"/>
      <c r="B45" s="34" t="s">
        <v>1219</v>
      </c>
      <c r="C45" s="16"/>
      <c r="D45" s="40" t="s">
        <v>1220</v>
      </c>
      <c r="E45" s="39"/>
      <c r="F45" s="40" t="s">
        <v>1221</v>
      </c>
    </row>
    <row r="46" spans="1:8">
      <c r="A46" s="13"/>
      <c r="B46" s="34" t="s">
        <v>1222</v>
      </c>
      <c r="C46" s="16"/>
      <c r="D46" s="40" t="s">
        <v>1223</v>
      </c>
      <c r="E46" s="39"/>
      <c r="F46" s="40" t="s">
        <v>1223</v>
      </c>
    </row>
    <row r="47" spans="1:8">
      <c r="A47" s="13"/>
      <c r="B47" s="34" t="s">
        <v>1224</v>
      </c>
      <c r="C47" s="16"/>
      <c r="D47" s="40" t="s">
        <v>1225</v>
      </c>
      <c r="E47" s="39"/>
      <c r="F47" s="40" t="s">
        <v>1226</v>
      </c>
    </row>
    <row r="48" spans="1:8">
      <c r="A48" s="13"/>
      <c r="B48" s="34" t="s">
        <v>1227</v>
      </c>
      <c r="C48" s="16"/>
      <c r="D48" s="40" t="s">
        <v>1228</v>
      </c>
      <c r="E48" s="39"/>
      <c r="F48" s="40" t="s">
        <v>790</v>
      </c>
    </row>
    <row r="49" spans="1:8">
      <c r="A49" s="13"/>
      <c r="B49" s="34" t="s">
        <v>1229</v>
      </c>
      <c r="C49" s="16"/>
      <c r="D49" s="40" t="s">
        <v>1230</v>
      </c>
      <c r="E49" s="39"/>
      <c r="F49" s="40" t="s">
        <v>1231</v>
      </c>
    </row>
    <row r="50" spans="1:8">
      <c r="A50" s="13"/>
      <c r="B50" s="34" t="s">
        <v>1232</v>
      </c>
      <c r="C50" s="16"/>
      <c r="D50" s="40" t="s">
        <v>1233</v>
      </c>
      <c r="E50" s="39"/>
      <c r="F50" s="40" t="s">
        <v>1234</v>
      </c>
    </row>
    <row r="51" spans="1:8" ht="15.75" thickBot="1">
      <c r="A51" s="13"/>
      <c r="B51" s="34" t="s">
        <v>1208</v>
      </c>
      <c r="C51" s="16"/>
      <c r="D51" s="41" t="s">
        <v>1235</v>
      </c>
      <c r="E51" s="39"/>
      <c r="F51" s="41" t="s">
        <v>1236</v>
      </c>
    </row>
    <row r="52" spans="1:8" ht="15.75" thickBot="1">
      <c r="A52" s="13"/>
      <c r="B52" s="34" t="s">
        <v>1237</v>
      </c>
      <c r="C52" s="16"/>
      <c r="D52" s="132" t="s">
        <v>1238</v>
      </c>
      <c r="E52" s="16"/>
      <c r="F52" s="132" t="s">
        <v>1239</v>
      </c>
    </row>
    <row r="53" spans="1:8">
      <c r="A53" s="13"/>
      <c r="B53" s="34" t="s">
        <v>1240</v>
      </c>
      <c r="C53" s="16"/>
      <c r="D53" s="101"/>
      <c r="E53" s="39"/>
      <c r="F53" s="101"/>
    </row>
    <row r="54" spans="1:8" ht="24.75">
      <c r="A54" s="13"/>
      <c r="B54" s="34" t="s">
        <v>1241</v>
      </c>
      <c r="C54" s="16"/>
      <c r="D54" s="40" t="s">
        <v>985</v>
      </c>
      <c r="E54" s="39"/>
      <c r="F54" s="40" t="s">
        <v>1242</v>
      </c>
    </row>
    <row r="55" spans="1:8" ht="15.75" thickBot="1">
      <c r="A55" s="13"/>
      <c r="B55" s="34" t="s">
        <v>1243</v>
      </c>
      <c r="C55" s="16"/>
      <c r="D55" s="40" t="s">
        <v>736</v>
      </c>
      <c r="E55" s="39"/>
      <c r="F55" s="40" t="s">
        <v>736</v>
      </c>
    </row>
    <row r="56" spans="1:8" ht="15.75" thickBot="1">
      <c r="A56" s="13"/>
      <c r="B56" s="34" t="s">
        <v>1244</v>
      </c>
      <c r="C56" s="16"/>
      <c r="D56" s="46" t="s">
        <v>1245</v>
      </c>
      <c r="E56" s="39"/>
      <c r="F56" s="46" t="s">
        <v>1246</v>
      </c>
    </row>
    <row r="57" spans="1:8" ht="15.75" thickBot="1">
      <c r="A57" s="13"/>
      <c r="B57" s="34" t="s">
        <v>1247</v>
      </c>
      <c r="C57" s="16"/>
      <c r="D57" s="51" t="s">
        <v>1248</v>
      </c>
      <c r="E57" s="16"/>
      <c r="F57" s="51" t="s">
        <v>1249</v>
      </c>
    </row>
    <row r="58" spans="1:8" ht="15.75" thickTop="1">
      <c r="A58" s="13"/>
      <c r="B58" s="58"/>
      <c r="C58" s="58"/>
      <c r="D58" s="58"/>
      <c r="E58" s="58"/>
      <c r="F58" s="58"/>
      <c r="G58" s="58"/>
      <c r="H58" s="58"/>
    </row>
    <row r="59" spans="1:8">
      <c r="A59" s="13"/>
      <c r="B59" s="64"/>
      <c r="C59" s="64"/>
      <c r="D59" s="64"/>
      <c r="E59" s="64"/>
      <c r="F59" s="64"/>
      <c r="G59" s="64"/>
      <c r="H59" s="64"/>
    </row>
    <row r="60" spans="1:8" ht="15" customHeight="1">
      <c r="A60" s="13" t="s">
        <v>1885</v>
      </c>
      <c r="B60" s="56" t="s">
        <v>7</v>
      </c>
      <c r="C60" s="56"/>
      <c r="D60" s="56"/>
      <c r="E60" s="56"/>
      <c r="F60" s="56"/>
      <c r="G60" s="56"/>
      <c r="H60" s="56"/>
    </row>
    <row r="61" spans="1:8">
      <c r="A61" s="13"/>
      <c r="B61" s="15"/>
      <c r="C61" s="16"/>
      <c r="D61" s="16"/>
      <c r="E61" s="16"/>
      <c r="F61" s="16"/>
      <c r="G61" s="16"/>
      <c r="H61" s="16"/>
    </row>
    <row r="62" spans="1:8">
      <c r="A62" s="13"/>
      <c r="B62" s="16"/>
      <c r="C62" s="16"/>
      <c r="D62" s="48" t="s">
        <v>1198</v>
      </c>
      <c r="E62" s="48"/>
      <c r="F62" s="48"/>
      <c r="G62" s="48"/>
      <c r="H62" s="48"/>
    </row>
    <row r="63" spans="1:8" ht="15.75" thickBot="1">
      <c r="A63" s="13"/>
      <c r="B63" s="16"/>
      <c r="C63" s="16"/>
      <c r="D63" s="52" t="s">
        <v>752</v>
      </c>
      <c r="E63" s="52"/>
      <c r="F63" s="52"/>
      <c r="G63" s="52"/>
      <c r="H63" s="52"/>
    </row>
    <row r="64" spans="1:8" ht="15.75" thickBot="1">
      <c r="A64" s="13"/>
      <c r="B64" s="16"/>
      <c r="C64" s="16"/>
      <c r="D64" s="50">
        <v>2013</v>
      </c>
      <c r="E64" s="21"/>
      <c r="F64" s="50">
        <v>2012</v>
      </c>
      <c r="G64" s="21"/>
      <c r="H64" s="50">
        <v>2011</v>
      </c>
    </row>
    <row r="65" spans="1:8">
      <c r="A65" s="13"/>
      <c r="B65" s="16"/>
      <c r="C65" s="16"/>
      <c r="D65" s="27"/>
      <c r="E65" s="16"/>
      <c r="F65" s="27"/>
      <c r="G65" s="16"/>
      <c r="H65" s="27"/>
    </row>
    <row r="66" spans="1:8">
      <c r="A66" s="13"/>
      <c r="B66" s="11" t="s">
        <v>1252</v>
      </c>
      <c r="C66" s="16"/>
      <c r="D66" s="37" t="s">
        <v>1253</v>
      </c>
      <c r="E66" s="16"/>
      <c r="F66" s="37" t="s">
        <v>1254</v>
      </c>
      <c r="G66" s="16"/>
      <c r="H66" s="37" t="s">
        <v>1255</v>
      </c>
    </row>
    <row r="67" spans="1:8" ht="15.75" thickBot="1">
      <c r="A67" s="13"/>
      <c r="B67" s="11" t="s">
        <v>1256</v>
      </c>
      <c r="C67" s="16"/>
      <c r="D67" s="40" t="s">
        <v>1257</v>
      </c>
      <c r="E67" s="16"/>
      <c r="F67" s="40" t="s">
        <v>1258</v>
      </c>
      <c r="G67" s="16"/>
      <c r="H67" s="40" t="s">
        <v>1259</v>
      </c>
    </row>
    <row r="68" spans="1:8" ht="27" thickBot="1">
      <c r="A68" s="13"/>
      <c r="B68" s="11" t="s">
        <v>1260</v>
      </c>
      <c r="C68" s="16"/>
      <c r="D68" s="51" t="s">
        <v>1261</v>
      </c>
      <c r="E68" s="16"/>
      <c r="F68" s="51" t="s">
        <v>1253</v>
      </c>
      <c r="G68" s="16"/>
      <c r="H68" s="51" t="s">
        <v>1254</v>
      </c>
    </row>
    <row r="69" spans="1:8" ht="15.75" thickTop="1">
      <c r="A69" s="13"/>
      <c r="B69" s="58"/>
      <c r="C69" s="58"/>
      <c r="D69" s="58"/>
      <c r="E69" s="58"/>
      <c r="F69" s="58"/>
      <c r="G69" s="58"/>
      <c r="H69" s="58"/>
    </row>
    <row r="70" spans="1:8">
      <c r="A70" s="13"/>
      <c r="B70" s="64"/>
      <c r="C70" s="64"/>
      <c r="D70" s="64"/>
      <c r="E70" s="64"/>
      <c r="F70" s="64"/>
      <c r="G70" s="64"/>
      <c r="H70" s="64"/>
    </row>
  </sheetData>
  <mergeCells count="31">
    <mergeCell ref="A35:A59"/>
    <mergeCell ref="B35:H35"/>
    <mergeCell ref="B58:H58"/>
    <mergeCell ref="B59:H59"/>
    <mergeCell ref="A60:A70"/>
    <mergeCell ref="B60:H60"/>
    <mergeCell ref="B69:H69"/>
    <mergeCell ref="B70:H70"/>
    <mergeCell ref="B4:H4"/>
    <mergeCell ref="B19:H19"/>
    <mergeCell ref="B20:H20"/>
    <mergeCell ref="A21:A34"/>
    <mergeCell ref="B21:H21"/>
    <mergeCell ref="B33:H33"/>
    <mergeCell ref="B34:H34"/>
    <mergeCell ref="D37:F37"/>
    <mergeCell ref="D38:F38"/>
    <mergeCell ref="D40:F40"/>
    <mergeCell ref="D62:H62"/>
    <mergeCell ref="D63:H63"/>
    <mergeCell ref="A1:A2"/>
    <mergeCell ref="B1:H1"/>
    <mergeCell ref="B2:H2"/>
    <mergeCell ref="B3:H3"/>
    <mergeCell ref="A4:A20"/>
    <mergeCell ref="D6:H6"/>
    <mergeCell ref="D7:H7"/>
    <mergeCell ref="D9:H9"/>
    <mergeCell ref="D23:H23"/>
    <mergeCell ref="D24:H24"/>
    <mergeCell ref="D26:H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5.28515625" bestFit="1" customWidth="1"/>
    <col min="3" max="3" width="8.28515625" bestFit="1" customWidth="1"/>
    <col min="5" max="5" width="12.140625" bestFit="1" customWidth="1"/>
    <col min="7" max="7" width="8.5703125" bestFit="1" customWidth="1"/>
    <col min="9" max="9" width="12.28515625" bestFit="1" customWidth="1"/>
  </cols>
  <sheetData>
    <row r="1" spans="1:9" ht="15" customHeight="1">
      <c r="A1" s="8" t="s">
        <v>1886</v>
      </c>
      <c r="B1" s="8" t="s">
        <v>2</v>
      </c>
      <c r="C1" s="8"/>
      <c r="D1" s="8"/>
      <c r="E1" s="8"/>
      <c r="F1" s="8"/>
      <c r="G1" s="8"/>
      <c r="H1" s="8"/>
      <c r="I1" s="8"/>
    </row>
    <row r="2" spans="1:9" ht="15" customHeight="1">
      <c r="A2" s="8"/>
      <c r="B2" s="8" t="s">
        <v>3</v>
      </c>
      <c r="C2" s="8"/>
      <c r="D2" s="8"/>
      <c r="E2" s="8"/>
      <c r="F2" s="8"/>
      <c r="G2" s="8"/>
      <c r="H2" s="8"/>
      <c r="I2" s="8"/>
    </row>
    <row r="3" spans="1:9" ht="15" customHeight="1">
      <c r="A3" s="3" t="s">
        <v>1264</v>
      </c>
      <c r="B3" s="56" t="s">
        <v>7</v>
      </c>
      <c r="C3" s="56"/>
      <c r="D3" s="56"/>
      <c r="E3" s="56"/>
      <c r="F3" s="56"/>
      <c r="G3" s="56"/>
      <c r="H3" s="56"/>
      <c r="I3" s="56"/>
    </row>
    <row r="4" spans="1:9" ht="15" customHeight="1">
      <c r="A4" s="13" t="s">
        <v>1887</v>
      </c>
      <c r="B4" s="56" t="s">
        <v>7</v>
      </c>
      <c r="C4" s="56"/>
      <c r="D4" s="56"/>
      <c r="E4" s="56"/>
      <c r="F4" s="56"/>
      <c r="G4" s="56"/>
      <c r="H4" s="56"/>
      <c r="I4" s="56"/>
    </row>
    <row r="5" spans="1:9">
      <c r="A5" s="13"/>
      <c r="B5" s="15"/>
      <c r="C5" s="16"/>
      <c r="D5" s="16"/>
      <c r="E5" s="16"/>
      <c r="F5" s="16"/>
      <c r="G5" s="16"/>
      <c r="H5" s="16"/>
      <c r="I5" s="16"/>
    </row>
    <row r="6" spans="1:9">
      <c r="A6" s="13"/>
      <c r="B6" s="16"/>
      <c r="C6" s="16"/>
      <c r="D6" s="16"/>
      <c r="E6" s="16"/>
      <c r="F6" s="16"/>
      <c r="G6" s="33" t="s">
        <v>1272</v>
      </c>
      <c r="H6" s="22"/>
      <c r="I6" s="22"/>
    </row>
    <row r="7" spans="1:9">
      <c r="A7" s="13"/>
      <c r="B7" s="34"/>
      <c r="C7" s="16"/>
      <c r="D7" s="16"/>
      <c r="E7" s="22"/>
      <c r="F7" s="22"/>
      <c r="G7" s="33" t="s">
        <v>1273</v>
      </c>
      <c r="H7" s="22"/>
      <c r="I7" s="22"/>
    </row>
    <row r="8" spans="1:9">
      <c r="A8" s="13"/>
      <c r="B8" s="34"/>
      <c r="C8" s="22"/>
      <c r="D8" s="22"/>
      <c r="E8" s="33" t="s">
        <v>1274</v>
      </c>
      <c r="F8" s="22"/>
      <c r="G8" s="33" t="s">
        <v>1275</v>
      </c>
      <c r="H8" s="22"/>
      <c r="I8" s="22"/>
    </row>
    <row r="9" spans="1:9">
      <c r="A9" s="13"/>
      <c r="B9" s="34"/>
      <c r="C9" s="22"/>
      <c r="D9" s="22"/>
      <c r="E9" s="33" t="s">
        <v>1276</v>
      </c>
      <c r="F9" s="22"/>
      <c r="G9" s="33" t="s">
        <v>1277</v>
      </c>
      <c r="H9" s="22"/>
      <c r="I9" s="33" t="s">
        <v>1278</v>
      </c>
    </row>
    <row r="10" spans="1:9">
      <c r="A10" s="13"/>
      <c r="B10" s="34"/>
      <c r="C10" s="22"/>
      <c r="D10" s="22"/>
      <c r="E10" s="33" t="s">
        <v>1279</v>
      </c>
      <c r="F10" s="22"/>
      <c r="G10" s="33" t="s">
        <v>1280</v>
      </c>
      <c r="H10" s="22"/>
      <c r="I10" s="33" t="s">
        <v>1281</v>
      </c>
    </row>
    <row r="11" spans="1:9" ht="15.75" thickBot="1">
      <c r="A11" s="13"/>
      <c r="B11" s="34"/>
      <c r="C11" s="35" t="s">
        <v>281</v>
      </c>
      <c r="D11" s="22"/>
      <c r="E11" s="35" t="s">
        <v>1282</v>
      </c>
      <c r="F11" s="22"/>
      <c r="G11" s="35" t="s">
        <v>1283</v>
      </c>
      <c r="H11" s="22"/>
      <c r="I11" s="35" t="s">
        <v>1284</v>
      </c>
    </row>
    <row r="12" spans="1:9">
      <c r="A12" s="13"/>
      <c r="B12" s="34"/>
      <c r="C12" s="49" t="s">
        <v>1285</v>
      </c>
      <c r="D12" s="49"/>
      <c r="E12" s="49"/>
      <c r="F12" s="49"/>
      <c r="G12" s="49"/>
      <c r="H12" s="49"/>
      <c r="I12" s="49"/>
    </row>
    <row r="13" spans="1:9">
      <c r="A13" s="13"/>
      <c r="B13" s="34"/>
      <c r="C13" s="22"/>
      <c r="D13" s="22"/>
      <c r="E13" s="16"/>
      <c r="F13" s="16"/>
      <c r="G13" s="16"/>
      <c r="H13" s="16"/>
      <c r="I13" s="16"/>
    </row>
    <row r="14" spans="1:9">
      <c r="A14" s="13"/>
      <c r="B14" s="34" t="s">
        <v>1286</v>
      </c>
      <c r="C14" s="40" t="s">
        <v>1287</v>
      </c>
      <c r="D14" s="22"/>
      <c r="E14" s="37" t="s">
        <v>1288</v>
      </c>
      <c r="F14" s="16"/>
      <c r="G14" s="16"/>
      <c r="H14" s="39"/>
      <c r="I14" s="16"/>
    </row>
    <row r="15" spans="1:9">
      <c r="A15" s="13"/>
      <c r="B15" s="34" t="s">
        <v>1289</v>
      </c>
      <c r="C15" s="40" t="s">
        <v>1290</v>
      </c>
      <c r="D15" s="22"/>
      <c r="E15" s="40" t="s">
        <v>1291</v>
      </c>
      <c r="F15" s="16"/>
      <c r="G15" s="37" t="s">
        <v>294</v>
      </c>
      <c r="H15" s="39"/>
      <c r="I15" s="37" t="s">
        <v>294</v>
      </c>
    </row>
    <row r="16" spans="1:9">
      <c r="A16" s="13"/>
      <c r="B16" s="34" t="s">
        <v>1292</v>
      </c>
      <c r="C16" s="38">
        <v>-605494</v>
      </c>
      <c r="D16" s="22"/>
      <c r="E16" s="40" t="s">
        <v>1293</v>
      </c>
      <c r="F16" s="16"/>
      <c r="G16" s="37" t="s">
        <v>294</v>
      </c>
      <c r="H16" s="39"/>
      <c r="I16" s="37" t="s">
        <v>294</v>
      </c>
    </row>
    <row r="17" spans="1:9">
      <c r="A17" s="13"/>
      <c r="B17" s="34" t="s">
        <v>1294</v>
      </c>
      <c r="C17" s="37" t="s">
        <v>294</v>
      </c>
      <c r="D17" s="22"/>
      <c r="E17" s="37" t="s">
        <v>294</v>
      </c>
      <c r="F17" s="16"/>
      <c r="G17" s="37" t="s">
        <v>294</v>
      </c>
      <c r="H17" s="39"/>
      <c r="I17" s="37" t="s">
        <v>294</v>
      </c>
    </row>
    <row r="18" spans="1:9" ht="15.75" thickBot="1">
      <c r="A18" s="13"/>
      <c r="B18" s="34" t="s">
        <v>1295</v>
      </c>
      <c r="C18" s="133">
        <v>-34125</v>
      </c>
      <c r="D18" s="22"/>
      <c r="E18" s="40" t="s">
        <v>1296</v>
      </c>
      <c r="F18" s="16"/>
      <c r="G18" s="105" t="s">
        <v>294</v>
      </c>
      <c r="H18" s="39"/>
      <c r="I18" s="105" t="s">
        <v>294</v>
      </c>
    </row>
    <row r="19" spans="1:9" ht="15.75" thickBot="1">
      <c r="A19" s="13"/>
      <c r="B19" s="34" t="s">
        <v>1297</v>
      </c>
      <c r="C19" s="103" t="s">
        <v>1298</v>
      </c>
      <c r="D19" s="22"/>
      <c r="E19" s="37" t="s">
        <v>1299</v>
      </c>
      <c r="F19" s="16"/>
      <c r="G19" s="103" t="s">
        <v>1300</v>
      </c>
      <c r="H19" s="39"/>
      <c r="I19" s="51" t="s">
        <v>545</v>
      </c>
    </row>
    <row r="20" spans="1:9" ht="16.5" thickTop="1" thickBot="1">
      <c r="A20" s="13"/>
      <c r="B20" s="34" t="s">
        <v>1301</v>
      </c>
      <c r="C20" s="103" t="s">
        <v>1302</v>
      </c>
      <c r="D20" s="22"/>
      <c r="E20" s="37" t="s">
        <v>1303</v>
      </c>
      <c r="F20" s="16"/>
      <c r="G20" s="103" t="s">
        <v>1304</v>
      </c>
      <c r="H20" s="39"/>
      <c r="I20" s="134" t="s">
        <v>1305</v>
      </c>
    </row>
    <row r="21" spans="1:9" ht="15.75" thickTop="1">
      <c r="A21" s="13"/>
      <c r="B21" s="58"/>
      <c r="C21" s="58"/>
      <c r="D21" s="58"/>
      <c r="E21" s="58"/>
      <c r="F21" s="58"/>
      <c r="G21" s="58"/>
      <c r="H21" s="58"/>
      <c r="I21" s="58"/>
    </row>
    <row r="22" spans="1:9">
      <c r="A22" s="13"/>
      <c r="B22" s="64"/>
      <c r="C22" s="64"/>
      <c r="D22" s="64"/>
      <c r="E22" s="64"/>
      <c r="F22" s="64"/>
      <c r="G22" s="64"/>
      <c r="H22" s="64"/>
      <c r="I22" s="64"/>
    </row>
    <row r="23" spans="1:9" ht="15" customHeight="1">
      <c r="A23" s="13" t="s">
        <v>1888</v>
      </c>
      <c r="B23" s="56" t="s">
        <v>7</v>
      </c>
      <c r="C23" s="56"/>
      <c r="D23" s="56"/>
      <c r="E23" s="56"/>
      <c r="F23" s="56"/>
      <c r="G23" s="56"/>
      <c r="H23" s="56"/>
      <c r="I23" s="56"/>
    </row>
    <row r="24" spans="1:9">
      <c r="A24" s="13"/>
      <c r="B24" s="15"/>
      <c r="C24" s="16"/>
      <c r="D24" s="16"/>
      <c r="E24" s="16"/>
      <c r="F24" s="16"/>
      <c r="G24" s="16"/>
    </row>
    <row r="25" spans="1:9">
      <c r="A25" s="13"/>
      <c r="B25" s="16"/>
      <c r="C25" s="22"/>
      <c r="D25" s="22"/>
      <c r="E25" s="22"/>
      <c r="F25" s="22"/>
      <c r="G25" s="33" t="s">
        <v>665</v>
      </c>
    </row>
    <row r="26" spans="1:9">
      <c r="A26" s="13"/>
      <c r="B26" s="34"/>
      <c r="C26" s="22"/>
      <c r="D26" s="22"/>
      <c r="E26" s="33" t="s">
        <v>1274</v>
      </c>
      <c r="F26" s="22"/>
      <c r="G26" s="33" t="s">
        <v>1275</v>
      </c>
    </row>
    <row r="27" spans="1:9">
      <c r="A27" s="13"/>
      <c r="B27" s="34"/>
      <c r="C27" s="22"/>
      <c r="D27" s="22"/>
      <c r="E27" s="33" t="s">
        <v>1276</v>
      </c>
      <c r="F27" s="22"/>
      <c r="G27" s="33" t="s">
        <v>1277</v>
      </c>
    </row>
    <row r="28" spans="1:9">
      <c r="A28" s="13"/>
      <c r="B28" s="16"/>
      <c r="C28" s="16"/>
      <c r="D28" s="16"/>
      <c r="E28" s="33" t="s">
        <v>1279</v>
      </c>
      <c r="F28" s="16"/>
      <c r="G28" s="33" t="s">
        <v>1307</v>
      </c>
    </row>
    <row r="29" spans="1:9" ht="15.75" thickBot="1">
      <c r="A29" s="13"/>
      <c r="B29" s="34"/>
      <c r="C29" s="35" t="s">
        <v>281</v>
      </c>
      <c r="D29" s="22"/>
      <c r="E29" s="35" t="s">
        <v>1282</v>
      </c>
      <c r="F29" s="22"/>
      <c r="G29" s="35" t="s">
        <v>1308</v>
      </c>
    </row>
    <row r="30" spans="1:9">
      <c r="A30" s="13"/>
      <c r="B30" s="34" t="s">
        <v>1309</v>
      </c>
      <c r="C30" s="102" t="s">
        <v>294</v>
      </c>
      <c r="D30" s="39"/>
      <c r="E30" s="101"/>
      <c r="F30" s="39"/>
      <c r="G30" s="101"/>
    </row>
    <row r="31" spans="1:9">
      <c r="A31" s="13"/>
      <c r="B31" s="34" t="s">
        <v>1289</v>
      </c>
      <c r="C31" s="40" t="s">
        <v>1310</v>
      </c>
      <c r="D31" s="39"/>
      <c r="E31" s="37" t="s">
        <v>1311</v>
      </c>
      <c r="F31" s="39"/>
      <c r="G31" s="40" t="s">
        <v>1312</v>
      </c>
    </row>
    <row r="32" spans="1:9">
      <c r="A32" s="13"/>
      <c r="B32" s="34" t="s">
        <v>1313</v>
      </c>
      <c r="C32" s="37" t="s">
        <v>294</v>
      </c>
      <c r="D32" s="39"/>
      <c r="E32" s="37" t="s">
        <v>294</v>
      </c>
      <c r="F32" s="39"/>
      <c r="G32" s="37" t="s">
        <v>294</v>
      </c>
    </row>
    <row r="33" spans="1:9" ht="15.75" thickBot="1">
      <c r="A33" s="13"/>
      <c r="B33" s="34" t="s">
        <v>1295</v>
      </c>
      <c r="C33" s="105" t="s">
        <v>294</v>
      </c>
      <c r="D33" s="39"/>
      <c r="E33" s="37" t="s">
        <v>1314</v>
      </c>
      <c r="F33" s="39"/>
      <c r="G33" s="37" t="s">
        <v>294</v>
      </c>
    </row>
    <row r="34" spans="1:9" ht="15.75" thickBot="1">
      <c r="A34" s="13"/>
      <c r="B34" s="34" t="s">
        <v>1315</v>
      </c>
      <c r="C34" s="103" t="s">
        <v>1310</v>
      </c>
      <c r="D34" s="39"/>
      <c r="E34" s="39"/>
      <c r="F34" s="39"/>
      <c r="G34" s="16"/>
    </row>
    <row r="35" spans="1:9" ht="15.75" thickTop="1">
      <c r="A35" s="13"/>
      <c r="B35" s="58"/>
      <c r="C35" s="58"/>
      <c r="D35" s="58"/>
      <c r="E35" s="58"/>
      <c r="F35" s="58"/>
      <c r="G35" s="58"/>
      <c r="H35" s="58"/>
      <c r="I35" s="58"/>
    </row>
    <row r="36" spans="1:9">
      <c r="A36" s="13"/>
      <c r="B36" s="64"/>
      <c r="C36" s="64"/>
      <c r="D36" s="64"/>
      <c r="E36" s="64"/>
      <c r="F36" s="64"/>
      <c r="G36" s="64"/>
      <c r="H36" s="64"/>
      <c r="I36" s="64"/>
    </row>
    <row r="37" spans="1:9" ht="15" customHeight="1">
      <c r="A37" s="13" t="s">
        <v>1889</v>
      </c>
      <c r="B37" s="56" t="s">
        <v>7</v>
      </c>
      <c r="C37" s="56"/>
      <c r="D37" s="56"/>
      <c r="E37" s="56"/>
      <c r="F37" s="56"/>
      <c r="G37" s="56"/>
      <c r="H37" s="56"/>
      <c r="I37" s="56"/>
    </row>
    <row r="38" spans="1:9">
      <c r="A38" s="13"/>
      <c r="B38" s="15"/>
      <c r="C38" s="16"/>
      <c r="D38" s="16"/>
      <c r="E38" s="16"/>
    </row>
    <row r="39" spans="1:9">
      <c r="A39" s="13"/>
      <c r="B39" s="34"/>
      <c r="C39" s="22"/>
      <c r="D39" s="22"/>
      <c r="E39" s="33" t="s">
        <v>1272</v>
      </c>
    </row>
    <row r="40" spans="1:9">
      <c r="A40" s="13"/>
      <c r="B40" s="16"/>
      <c r="C40" s="22"/>
      <c r="D40" s="22"/>
      <c r="E40" s="33" t="s">
        <v>1273</v>
      </c>
    </row>
    <row r="41" spans="1:9">
      <c r="A41" s="13"/>
      <c r="B41" s="16"/>
      <c r="C41" s="22"/>
      <c r="D41" s="22"/>
      <c r="E41" s="33" t="s">
        <v>1318</v>
      </c>
    </row>
    <row r="42" spans="1:9" ht="15.75" thickBot="1">
      <c r="A42" s="13"/>
      <c r="B42" s="16"/>
      <c r="C42" s="35" t="s">
        <v>1319</v>
      </c>
      <c r="D42" s="22"/>
      <c r="E42" s="35" t="s">
        <v>1320</v>
      </c>
    </row>
    <row r="43" spans="1:9">
      <c r="A43" s="13"/>
      <c r="B43" s="34" t="s">
        <v>1321</v>
      </c>
      <c r="C43" s="44" t="s">
        <v>1322</v>
      </c>
      <c r="D43" s="39"/>
      <c r="E43" s="102" t="s">
        <v>1323</v>
      </c>
    </row>
    <row r="44" spans="1:9">
      <c r="A44" s="13"/>
      <c r="B44" s="34" t="s">
        <v>1324</v>
      </c>
      <c r="C44" s="40" t="s">
        <v>1290</v>
      </c>
      <c r="D44" s="39"/>
      <c r="E44" s="40" t="s">
        <v>1325</v>
      </c>
    </row>
    <row r="45" spans="1:9">
      <c r="A45" s="13"/>
      <c r="B45" s="34" t="s">
        <v>1326</v>
      </c>
      <c r="C45" s="38">
        <v>-497750</v>
      </c>
      <c r="D45" s="39"/>
      <c r="E45" s="40" t="s">
        <v>1327</v>
      </c>
    </row>
    <row r="46" spans="1:9">
      <c r="A46" s="13"/>
      <c r="B46" s="34" t="s">
        <v>1328</v>
      </c>
      <c r="C46" s="37" t="s">
        <v>294</v>
      </c>
      <c r="D46" s="39"/>
      <c r="E46" s="37" t="s">
        <v>294</v>
      </c>
    </row>
    <row r="47" spans="1:9" ht="15.75" thickBot="1">
      <c r="A47" s="13"/>
      <c r="B47" s="34" t="s">
        <v>1295</v>
      </c>
      <c r="C47" s="133">
        <v>-22125</v>
      </c>
      <c r="D47" s="39"/>
      <c r="E47" s="40" t="s">
        <v>1329</v>
      </c>
    </row>
    <row r="48" spans="1:9" ht="15.75" thickBot="1">
      <c r="A48" s="13"/>
      <c r="B48" s="34" t="s">
        <v>1330</v>
      </c>
      <c r="C48" s="103" t="s">
        <v>1331</v>
      </c>
      <c r="D48" s="39"/>
      <c r="E48" s="37" t="s">
        <v>1332</v>
      </c>
    </row>
    <row r="49" spans="1:9" ht="15.75" thickTop="1">
      <c r="A49" s="13"/>
      <c r="B49" s="58"/>
      <c r="C49" s="58"/>
      <c r="D49" s="58"/>
      <c r="E49" s="58"/>
      <c r="F49" s="58"/>
      <c r="G49" s="58"/>
      <c r="H49" s="58"/>
      <c r="I49" s="58"/>
    </row>
    <row r="50" spans="1:9">
      <c r="A50" s="13"/>
      <c r="B50" s="64"/>
      <c r="C50" s="64"/>
      <c r="D50" s="64"/>
      <c r="E50" s="64"/>
      <c r="F50" s="64"/>
      <c r="G50" s="64"/>
      <c r="H50" s="64"/>
      <c r="I50" s="64"/>
    </row>
    <row r="51" spans="1:9" ht="15" customHeight="1">
      <c r="A51" s="13" t="s">
        <v>1890</v>
      </c>
      <c r="B51" s="56" t="s">
        <v>7</v>
      </c>
      <c r="C51" s="56"/>
      <c r="D51" s="56"/>
      <c r="E51" s="56"/>
      <c r="F51" s="56"/>
      <c r="G51" s="56"/>
      <c r="H51" s="56"/>
      <c r="I51" s="56"/>
    </row>
    <row r="52" spans="1:9">
      <c r="A52" s="13"/>
      <c r="B52" s="15"/>
      <c r="C52" s="16"/>
      <c r="D52" s="16"/>
      <c r="E52" s="16"/>
      <c r="F52" s="16"/>
      <c r="G52" s="16"/>
    </row>
    <row r="53" spans="1:9" ht="15.75" thickBot="1">
      <c r="A53" s="13"/>
      <c r="B53" s="34"/>
      <c r="C53" s="52" t="s">
        <v>752</v>
      </c>
      <c r="D53" s="52"/>
      <c r="E53" s="52"/>
      <c r="F53" s="52"/>
      <c r="G53" s="52"/>
    </row>
    <row r="54" spans="1:9" ht="15.75" thickBot="1">
      <c r="A54" s="13"/>
      <c r="B54" s="34"/>
      <c r="C54" s="50">
        <v>2013</v>
      </c>
      <c r="D54" s="21"/>
      <c r="E54" s="50">
        <v>2012</v>
      </c>
      <c r="F54" s="21"/>
      <c r="G54" s="50">
        <v>2011</v>
      </c>
    </row>
    <row r="55" spans="1:9">
      <c r="A55" s="13"/>
      <c r="B55" s="34" t="s">
        <v>1336</v>
      </c>
      <c r="C55" s="44" t="s">
        <v>1337</v>
      </c>
      <c r="D55" s="16"/>
      <c r="E55" s="44" t="s">
        <v>1338</v>
      </c>
      <c r="F55" s="16"/>
      <c r="G55" s="44" t="s">
        <v>1339</v>
      </c>
    </row>
    <row r="56" spans="1:9">
      <c r="A56" s="13"/>
      <c r="B56" s="34" t="s">
        <v>1340</v>
      </c>
      <c r="C56" s="37" t="s">
        <v>294</v>
      </c>
      <c r="D56" s="16"/>
      <c r="E56" s="37" t="s">
        <v>294</v>
      </c>
      <c r="F56" s="16"/>
      <c r="G56" s="37" t="s">
        <v>294</v>
      </c>
    </row>
    <row r="57" spans="1:9">
      <c r="A57" s="13"/>
      <c r="B57" s="34" t="s">
        <v>1341</v>
      </c>
      <c r="C57" s="40" t="s">
        <v>1342</v>
      </c>
      <c r="D57" s="16"/>
      <c r="E57" s="40" t="s">
        <v>1343</v>
      </c>
      <c r="F57" s="16"/>
      <c r="G57" s="40" t="s">
        <v>1344</v>
      </c>
    </row>
    <row r="58" spans="1:9">
      <c r="A58" s="13"/>
      <c r="B58" s="34" t="s">
        <v>1345</v>
      </c>
      <c r="C58" s="40" t="s">
        <v>1346</v>
      </c>
      <c r="D58" s="16"/>
      <c r="E58" s="40" t="s">
        <v>1347</v>
      </c>
      <c r="F58" s="16"/>
      <c r="G58" s="40" t="s">
        <v>1348</v>
      </c>
    </row>
    <row r="59" spans="1:9">
      <c r="A59" s="13"/>
      <c r="B59" s="58"/>
      <c r="C59" s="58"/>
      <c r="D59" s="58"/>
      <c r="E59" s="58"/>
      <c r="F59" s="58"/>
      <c r="G59" s="58"/>
      <c r="H59" s="58"/>
      <c r="I59" s="58"/>
    </row>
    <row r="60" spans="1:9">
      <c r="A60" s="13"/>
      <c r="B60" s="64"/>
      <c r="C60" s="64"/>
      <c r="D60" s="64"/>
      <c r="E60" s="64"/>
      <c r="F60" s="64"/>
      <c r="G60" s="64"/>
      <c r="H60" s="64"/>
      <c r="I60" s="64"/>
    </row>
  </sheetData>
  <mergeCells count="22">
    <mergeCell ref="A51:A60"/>
    <mergeCell ref="B51:I51"/>
    <mergeCell ref="B59:I59"/>
    <mergeCell ref="B60:I60"/>
    <mergeCell ref="A23:A36"/>
    <mergeCell ref="B23:I23"/>
    <mergeCell ref="B35:I35"/>
    <mergeCell ref="B36:I36"/>
    <mergeCell ref="A37:A50"/>
    <mergeCell ref="B37:I37"/>
    <mergeCell ref="B49:I49"/>
    <mergeCell ref="B50:I50"/>
    <mergeCell ref="C12:I12"/>
    <mergeCell ref="C53:G53"/>
    <mergeCell ref="A1:A2"/>
    <mergeCell ref="B1:I1"/>
    <mergeCell ref="B2:I2"/>
    <mergeCell ref="B3:I3"/>
    <mergeCell ref="A4:A22"/>
    <mergeCell ref="B4:I4"/>
    <mergeCell ref="B21:I21"/>
    <mergeCell ref="B22:I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5703125" bestFit="1" customWidth="1"/>
    <col min="4" max="4" width="16.140625" bestFit="1" customWidth="1"/>
  </cols>
  <sheetData>
    <row r="1" spans="1:4" ht="15" customHeight="1">
      <c r="A1" s="8" t="s">
        <v>1891</v>
      </c>
      <c r="B1" s="8" t="s">
        <v>2</v>
      </c>
      <c r="C1" s="8"/>
      <c r="D1" s="8"/>
    </row>
    <row r="2" spans="1:4" ht="15" customHeight="1">
      <c r="A2" s="8"/>
      <c r="B2" s="8" t="s">
        <v>3</v>
      </c>
      <c r="C2" s="8"/>
      <c r="D2" s="8"/>
    </row>
    <row r="3" spans="1:4" ht="30">
      <c r="A3" s="3" t="s">
        <v>1359</v>
      </c>
      <c r="B3" s="56" t="s">
        <v>7</v>
      </c>
      <c r="C3" s="56"/>
      <c r="D3" s="56"/>
    </row>
    <row r="4" spans="1:4" ht="15" customHeight="1">
      <c r="A4" s="13" t="s">
        <v>1892</v>
      </c>
      <c r="B4" s="56" t="s">
        <v>7</v>
      </c>
      <c r="C4" s="56"/>
      <c r="D4" s="56"/>
    </row>
    <row r="5" spans="1:4">
      <c r="A5" s="13"/>
      <c r="B5" s="15"/>
      <c r="C5" s="16"/>
      <c r="D5" s="16"/>
    </row>
    <row r="6" spans="1:4" ht="15.75" thickBot="1">
      <c r="A6" s="13"/>
      <c r="B6" s="55" t="s">
        <v>367</v>
      </c>
      <c r="C6" s="16"/>
      <c r="D6" s="16"/>
    </row>
    <row r="7" spans="1:4">
      <c r="A7" s="13"/>
      <c r="B7" s="27"/>
      <c r="C7" s="16"/>
      <c r="D7" s="16"/>
    </row>
    <row r="8" spans="1:4">
      <c r="A8" s="13"/>
      <c r="B8" s="24" t="s">
        <v>1363</v>
      </c>
      <c r="C8" s="16"/>
      <c r="D8" s="23" t="s">
        <v>1364</v>
      </c>
    </row>
    <row r="9" spans="1:4">
      <c r="A9" s="13"/>
      <c r="B9" s="24" t="s">
        <v>1365</v>
      </c>
      <c r="C9" s="16"/>
      <c r="D9" s="24" t="s">
        <v>1366</v>
      </c>
    </row>
    <row r="10" spans="1:4">
      <c r="A10" s="13"/>
      <c r="B10" s="24" t="s">
        <v>1367</v>
      </c>
      <c r="C10" s="16"/>
      <c r="D10" s="24" t="s">
        <v>1368</v>
      </c>
    </row>
    <row r="11" spans="1:4">
      <c r="A11" s="13"/>
      <c r="B11" s="24" t="s">
        <v>1369</v>
      </c>
      <c r="C11" s="16"/>
      <c r="D11" s="24" t="s">
        <v>1370</v>
      </c>
    </row>
    <row r="12" spans="1:4">
      <c r="A12" s="13"/>
      <c r="B12" s="24" t="s">
        <v>1371</v>
      </c>
      <c r="C12" s="16"/>
      <c r="D12" s="24" t="s">
        <v>1372</v>
      </c>
    </row>
    <row r="13" spans="1:4" ht="15.75" thickBot="1">
      <c r="A13" s="13"/>
      <c r="B13" s="23" t="s">
        <v>1373</v>
      </c>
      <c r="C13" s="16"/>
      <c r="D13" s="26" t="s">
        <v>1374</v>
      </c>
    </row>
    <row r="14" spans="1:4" ht="15.75" thickBot="1">
      <c r="A14" s="13"/>
      <c r="B14" s="16"/>
      <c r="C14" s="16"/>
      <c r="D14" s="125" t="s">
        <v>1375</v>
      </c>
    </row>
    <row r="15" spans="1:4" ht="15.75" thickTop="1">
      <c r="A15" s="13"/>
      <c r="B15" s="58"/>
      <c r="C15" s="58"/>
      <c r="D15" s="58"/>
    </row>
    <row r="16" spans="1:4">
      <c r="A16" s="13"/>
      <c r="B16" s="64"/>
      <c r="C16" s="64"/>
      <c r="D16" s="64"/>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13.140625" bestFit="1" customWidth="1"/>
    <col min="5" max="5" width="12.5703125" bestFit="1" customWidth="1"/>
  </cols>
  <sheetData>
    <row r="1" spans="1:5" ht="30" customHeight="1">
      <c r="A1" s="8" t="s">
        <v>1893</v>
      </c>
      <c r="B1" s="8" t="s">
        <v>2</v>
      </c>
      <c r="C1" s="8"/>
      <c r="D1" s="8"/>
      <c r="E1" s="8"/>
    </row>
    <row r="2" spans="1:5" ht="15" customHeight="1">
      <c r="A2" s="8"/>
      <c r="B2" s="8" t="s">
        <v>3</v>
      </c>
      <c r="C2" s="8"/>
      <c r="D2" s="8"/>
      <c r="E2" s="8"/>
    </row>
    <row r="3" spans="1:5" ht="45">
      <c r="A3" s="3" t="s">
        <v>1380</v>
      </c>
      <c r="B3" s="56" t="s">
        <v>7</v>
      </c>
      <c r="C3" s="56"/>
      <c r="D3" s="56"/>
      <c r="E3" s="56"/>
    </row>
    <row r="4" spans="1:5" ht="15" customHeight="1">
      <c r="A4" s="13" t="s">
        <v>1894</v>
      </c>
      <c r="B4" s="56" t="s">
        <v>7</v>
      </c>
      <c r="C4" s="56"/>
      <c r="D4" s="56"/>
      <c r="E4" s="56"/>
    </row>
    <row r="5" spans="1:5">
      <c r="A5" s="13"/>
      <c r="B5" s="15"/>
      <c r="C5" s="16"/>
      <c r="D5" s="16"/>
      <c r="E5" s="16"/>
    </row>
    <row r="6" spans="1:5">
      <c r="A6" s="13"/>
      <c r="B6" s="34"/>
      <c r="C6" s="48" t="s">
        <v>752</v>
      </c>
      <c r="D6" s="48"/>
      <c r="E6" s="48"/>
    </row>
    <row r="7" spans="1:5" ht="15.75" thickBot="1">
      <c r="A7" s="13"/>
      <c r="B7" s="34"/>
      <c r="C7" s="35">
        <v>2013</v>
      </c>
      <c r="D7" s="22"/>
      <c r="E7" s="35">
        <v>2012</v>
      </c>
    </row>
    <row r="8" spans="1:5">
      <c r="A8" s="13"/>
      <c r="B8" s="34"/>
      <c r="C8" s="49" t="s">
        <v>317</v>
      </c>
      <c r="D8" s="49"/>
      <c r="E8" s="49"/>
    </row>
    <row r="9" spans="1:5" ht="24.75">
      <c r="A9" s="13"/>
      <c r="B9" s="34" t="s">
        <v>1385</v>
      </c>
      <c r="C9" s="16"/>
      <c r="D9" s="16"/>
      <c r="E9" s="16"/>
    </row>
    <row r="10" spans="1:5">
      <c r="A10" s="13"/>
      <c r="B10" s="34" t="s">
        <v>1386</v>
      </c>
      <c r="C10" s="37" t="s">
        <v>1387</v>
      </c>
      <c r="D10" s="39"/>
      <c r="E10" s="37" t="s">
        <v>1388</v>
      </c>
    </row>
    <row r="11" spans="1:5" ht="15.75" thickBot="1">
      <c r="A11" s="13"/>
      <c r="B11" s="34" t="s">
        <v>1389</v>
      </c>
      <c r="C11" s="41" t="s">
        <v>1390</v>
      </c>
      <c r="D11" s="39"/>
      <c r="E11" s="41" t="s">
        <v>1391</v>
      </c>
    </row>
    <row r="12" spans="1:5" ht="15.75" thickBot="1">
      <c r="A12" s="13"/>
      <c r="B12" s="34"/>
      <c r="C12" s="51" t="s">
        <v>1392</v>
      </c>
      <c r="D12" s="39"/>
      <c r="E12" s="51" t="s">
        <v>1393</v>
      </c>
    </row>
    <row r="13" spans="1:5" ht="15.75" thickTop="1">
      <c r="A13" s="13"/>
      <c r="B13" s="58"/>
      <c r="C13" s="58"/>
      <c r="D13" s="58"/>
      <c r="E13" s="58"/>
    </row>
    <row r="14" spans="1:5">
      <c r="A14" s="13"/>
      <c r="B14" s="64"/>
      <c r="C14" s="64"/>
      <c r="D14" s="64"/>
      <c r="E14" s="64"/>
    </row>
  </sheetData>
  <mergeCells count="10">
    <mergeCell ref="C6:E6"/>
    <mergeCell ref="C8:E8"/>
    <mergeCell ref="A1:A2"/>
    <mergeCell ref="B1:E1"/>
    <mergeCell ref="B2:E2"/>
    <mergeCell ref="B3:E3"/>
    <mergeCell ref="A4:A14"/>
    <mergeCell ref="B4:E4"/>
    <mergeCell ref="B13:E13"/>
    <mergeCell ref="B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8" t="s">
        <v>80</v>
      </c>
      <c r="B1" s="8" t="s">
        <v>2</v>
      </c>
      <c r="C1" s="8"/>
      <c r="D1" s="8"/>
    </row>
    <row r="2" spans="1:4">
      <c r="A2" s="8"/>
      <c r="B2" s="1" t="s">
        <v>3</v>
      </c>
      <c r="C2" s="1" t="s">
        <v>34</v>
      </c>
      <c r="D2" s="1" t="s">
        <v>81</v>
      </c>
    </row>
    <row r="3" spans="1:4">
      <c r="A3" s="3" t="s">
        <v>82</v>
      </c>
      <c r="B3" s="4" t="s">
        <v>7</v>
      </c>
      <c r="C3" s="4" t="s">
        <v>7</v>
      </c>
      <c r="D3" s="4" t="s">
        <v>7</v>
      </c>
    </row>
    <row r="4" spans="1:4">
      <c r="A4" s="2" t="s">
        <v>83</v>
      </c>
      <c r="B4" s="5">
        <v>83040000</v>
      </c>
      <c r="C4" s="5">
        <v>78222000</v>
      </c>
      <c r="D4" s="5">
        <v>74627000</v>
      </c>
    </row>
    <row r="5" spans="1:4">
      <c r="A5" s="3" t="s">
        <v>84</v>
      </c>
      <c r="B5" s="4" t="s">
        <v>7</v>
      </c>
      <c r="C5" s="4" t="s">
        <v>7</v>
      </c>
      <c r="D5" s="4" t="s">
        <v>7</v>
      </c>
    </row>
    <row r="6" spans="1:4">
      <c r="A6" s="2" t="s">
        <v>85</v>
      </c>
      <c r="B6" s="6">
        <v>15999000</v>
      </c>
      <c r="C6" s="6">
        <v>13378000</v>
      </c>
      <c r="D6" s="6">
        <v>9682000</v>
      </c>
    </row>
    <row r="7" spans="1:4">
      <c r="A7" s="2" t="s">
        <v>86</v>
      </c>
      <c r="B7" s="6">
        <v>4758000</v>
      </c>
      <c r="C7" s="6">
        <v>2815000</v>
      </c>
      <c r="D7" s="6">
        <v>2672000</v>
      </c>
    </row>
    <row r="8" spans="1:4" ht="30">
      <c r="A8" s="2" t="s">
        <v>87</v>
      </c>
      <c r="B8" s="6">
        <v>425000</v>
      </c>
      <c r="C8" s="6">
        <v>7000</v>
      </c>
      <c r="D8" s="4" t="s">
        <v>7</v>
      </c>
    </row>
    <row r="9" spans="1:4">
      <c r="A9" s="2" t="s">
        <v>88</v>
      </c>
      <c r="B9" s="6">
        <v>2328000</v>
      </c>
      <c r="C9" s="6">
        <v>2433000</v>
      </c>
      <c r="D9" s="6">
        <v>1461000</v>
      </c>
    </row>
    <row r="10" spans="1:4">
      <c r="A10" s="2" t="s">
        <v>89</v>
      </c>
      <c r="B10" s="6">
        <v>106550000</v>
      </c>
      <c r="C10" s="6">
        <v>96855000</v>
      </c>
      <c r="D10" s="6">
        <v>88442000</v>
      </c>
    </row>
    <row r="11" spans="1:4">
      <c r="A11" s="3" t="s">
        <v>90</v>
      </c>
      <c r="B11" s="4" t="s">
        <v>7</v>
      </c>
      <c r="C11" s="4" t="s">
        <v>7</v>
      </c>
      <c r="D11" s="4" t="s">
        <v>7</v>
      </c>
    </row>
    <row r="12" spans="1:4">
      <c r="A12" s="2" t="s">
        <v>54</v>
      </c>
      <c r="B12" s="6">
        <v>10166000</v>
      </c>
      <c r="C12" s="6">
        <v>10447000</v>
      </c>
      <c r="D12" s="6">
        <v>10939000</v>
      </c>
    </row>
    <row r="13" spans="1:4" ht="30">
      <c r="A13" s="2" t="s">
        <v>60</v>
      </c>
      <c r="B13" s="6">
        <v>54000</v>
      </c>
      <c r="C13" s="6">
        <v>95000</v>
      </c>
      <c r="D13" s="6">
        <v>231000</v>
      </c>
    </row>
    <row r="14" spans="1:4">
      <c r="A14" s="2" t="s">
        <v>91</v>
      </c>
      <c r="B14" s="4" t="s">
        <v>7</v>
      </c>
      <c r="C14" s="4" t="s">
        <v>7</v>
      </c>
      <c r="D14" s="6">
        <v>3000</v>
      </c>
    </row>
    <row r="15" spans="1:4">
      <c r="A15" s="2" t="s">
        <v>61</v>
      </c>
      <c r="B15" s="6">
        <v>548000</v>
      </c>
      <c r="C15" s="6">
        <v>869000</v>
      </c>
      <c r="D15" s="6">
        <v>863000</v>
      </c>
    </row>
    <row r="16" spans="1:4">
      <c r="A16" s="2" t="s">
        <v>92</v>
      </c>
      <c r="B16" s="6">
        <v>10768000</v>
      </c>
      <c r="C16" s="6">
        <v>11411000</v>
      </c>
      <c r="D16" s="6">
        <v>12036000</v>
      </c>
    </row>
    <row r="17" spans="1:4">
      <c r="A17" s="2" t="s">
        <v>93</v>
      </c>
      <c r="B17" s="6">
        <v>95782000</v>
      </c>
      <c r="C17" s="6">
        <v>85444000</v>
      </c>
      <c r="D17" s="6">
        <v>76406000</v>
      </c>
    </row>
    <row r="18" spans="1:4">
      <c r="A18" s="2" t="s">
        <v>94</v>
      </c>
      <c r="B18" s="6">
        <v>29500000</v>
      </c>
      <c r="C18" s="6">
        <v>22438000</v>
      </c>
      <c r="D18" s="6">
        <v>21498000</v>
      </c>
    </row>
    <row r="19" spans="1:4" ht="30">
      <c r="A19" s="2" t="s">
        <v>95</v>
      </c>
      <c r="B19" s="6">
        <v>66282000</v>
      </c>
      <c r="C19" s="6">
        <v>63006000</v>
      </c>
      <c r="D19" s="6">
        <v>54908000</v>
      </c>
    </row>
    <row r="20" spans="1:4">
      <c r="A20" s="3" t="s">
        <v>96</v>
      </c>
      <c r="B20" s="4" t="s">
        <v>7</v>
      </c>
      <c r="C20" s="4" t="s">
        <v>7</v>
      </c>
      <c r="D20" s="4" t="s">
        <v>7</v>
      </c>
    </row>
    <row r="21" spans="1:4">
      <c r="A21" s="2" t="s">
        <v>97</v>
      </c>
      <c r="B21" s="6">
        <v>4977000</v>
      </c>
      <c r="C21" s="6">
        <v>3548000</v>
      </c>
      <c r="D21" s="6">
        <v>2552000</v>
      </c>
    </row>
    <row r="22" spans="1:4">
      <c r="A22" s="2" t="s">
        <v>98</v>
      </c>
      <c r="B22" s="6">
        <v>4046000</v>
      </c>
      <c r="C22" s="6">
        <v>2977000</v>
      </c>
      <c r="D22" s="6">
        <v>2399000</v>
      </c>
    </row>
    <row r="23" spans="1:4">
      <c r="A23" s="2" t="s">
        <v>99</v>
      </c>
      <c r="B23" s="6">
        <v>45339000</v>
      </c>
      <c r="C23" s="6">
        <v>33311000</v>
      </c>
      <c r="D23" s="6">
        <v>18665000</v>
      </c>
    </row>
    <row r="24" spans="1:4">
      <c r="A24" s="2" t="s">
        <v>100</v>
      </c>
      <c r="B24" s="6">
        <v>17225000</v>
      </c>
      <c r="C24" s="6">
        <v>1885000</v>
      </c>
      <c r="D24" s="6">
        <v>4000</v>
      </c>
    </row>
    <row r="25" spans="1:4">
      <c r="A25" s="2" t="s">
        <v>101</v>
      </c>
      <c r="B25" s="6">
        <v>1889000</v>
      </c>
      <c r="C25" s="6">
        <v>661000</v>
      </c>
      <c r="D25" s="6">
        <v>759000</v>
      </c>
    </row>
    <row r="26" spans="1:4" ht="30">
      <c r="A26" s="2" t="s">
        <v>102</v>
      </c>
      <c r="B26" s="6">
        <v>-20000</v>
      </c>
      <c r="C26" s="6">
        <v>-202000</v>
      </c>
      <c r="D26" s="6">
        <v>-75000</v>
      </c>
    </row>
    <row r="27" spans="1:4">
      <c r="A27" s="2" t="s">
        <v>103</v>
      </c>
      <c r="B27" s="6">
        <v>2560000</v>
      </c>
      <c r="C27" s="6">
        <v>2954000</v>
      </c>
      <c r="D27" s="6">
        <v>2517000</v>
      </c>
    </row>
    <row r="28" spans="1:4">
      <c r="A28" s="2" t="s">
        <v>104</v>
      </c>
      <c r="B28" s="6">
        <v>892000</v>
      </c>
      <c r="C28" s="6">
        <v>482000</v>
      </c>
      <c r="D28" s="6">
        <v>625000</v>
      </c>
    </row>
    <row r="29" spans="1:4">
      <c r="A29" s="2" t="s">
        <v>105</v>
      </c>
      <c r="B29" s="6">
        <v>2986000</v>
      </c>
      <c r="C29" s="6">
        <v>2794000</v>
      </c>
      <c r="D29" s="6">
        <v>1606000</v>
      </c>
    </row>
    <row r="30" spans="1:4">
      <c r="A30" s="2" t="s">
        <v>106</v>
      </c>
      <c r="B30" s="6">
        <v>3536000</v>
      </c>
      <c r="C30" s="6">
        <v>1188000</v>
      </c>
      <c r="D30" s="6">
        <v>1473000</v>
      </c>
    </row>
    <row r="31" spans="1:4">
      <c r="A31" s="2" t="s">
        <v>107</v>
      </c>
      <c r="B31" s="6">
        <v>83430000</v>
      </c>
      <c r="C31" s="6">
        <v>49598000</v>
      </c>
      <c r="D31" s="6">
        <v>30525000</v>
      </c>
    </row>
    <row r="32" spans="1:4">
      <c r="A32" s="3" t="s">
        <v>108</v>
      </c>
      <c r="B32" s="4" t="s">
        <v>7</v>
      </c>
      <c r="C32" s="4" t="s">
        <v>7</v>
      </c>
      <c r="D32" s="4" t="s">
        <v>7</v>
      </c>
    </row>
    <row r="33" spans="1:4">
      <c r="A33" s="2" t="s">
        <v>109</v>
      </c>
      <c r="B33" s="6">
        <v>53086000</v>
      </c>
      <c r="C33" s="6">
        <v>40057000</v>
      </c>
      <c r="D33" s="6">
        <v>31108000</v>
      </c>
    </row>
    <row r="34" spans="1:4">
      <c r="A34" s="2" t="s">
        <v>110</v>
      </c>
      <c r="B34" s="6">
        <v>3694000</v>
      </c>
      <c r="C34" s="6">
        <v>2762000</v>
      </c>
      <c r="D34" s="6">
        <v>2443000</v>
      </c>
    </row>
    <row r="35" spans="1:4">
      <c r="A35" s="2" t="s">
        <v>111</v>
      </c>
      <c r="B35" s="6">
        <v>4073000</v>
      </c>
      <c r="C35" s="6">
        <v>3352000</v>
      </c>
      <c r="D35" s="6">
        <v>2959000</v>
      </c>
    </row>
    <row r="36" spans="1:4">
      <c r="A36" s="2" t="s">
        <v>112</v>
      </c>
      <c r="B36" s="6">
        <v>11193000</v>
      </c>
      <c r="C36" s="6">
        <v>10231000</v>
      </c>
      <c r="D36" s="6">
        <v>8961000</v>
      </c>
    </row>
    <row r="37" spans="1:4">
      <c r="A37" s="2" t="s">
        <v>113</v>
      </c>
      <c r="B37" s="6">
        <v>1660000</v>
      </c>
      <c r="C37" s="6">
        <v>1721000</v>
      </c>
      <c r="D37" s="6">
        <v>1529000</v>
      </c>
    </row>
    <row r="38" spans="1:4">
      <c r="A38" s="2" t="s">
        <v>114</v>
      </c>
      <c r="B38" s="6">
        <v>1441000</v>
      </c>
      <c r="C38" s="6">
        <v>1145000</v>
      </c>
      <c r="D38" s="6">
        <v>1081000</v>
      </c>
    </row>
    <row r="39" spans="1:4">
      <c r="A39" s="2" t="s">
        <v>115</v>
      </c>
      <c r="B39" s="6">
        <v>5717000</v>
      </c>
      <c r="C39" s="6">
        <v>3888000</v>
      </c>
      <c r="D39" s="6">
        <v>2801000</v>
      </c>
    </row>
    <row r="40" spans="1:4">
      <c r="A40" s="2" t="s">
        <v>116</v>
      </c>
      <c r="B40" s="6">
        <v>1142000</v>
      </c>
      <c r="C40" s="6">
        <v>1001000</v>
      </c>
      <c r="D40" s="6">
        <v>1001000</v>
      </c>
    </row>
    <row r="41" spans="1:4" ht="30">
      <c r="A41" s="2" t="s">
        <v>117</v>
      </c>
      <c r="B41" s="6">
        <v>1461000</v>
      </c>
      <c r="C41" s="6">
        <v>2508000</v>
      </c>
      <c r="D41" s="6">
        <v>555000</v>
      </c>
    </row>
    <row r="42" spans="1:4">
      <c r="A42" s="2" t="s">
        <v>118</v>
      </c>
      <c r="B42" s="6">
        <v>3682000</v>
      </c>
      <c r="C42" s="6">
        <v>3172000</v>
      </c>
      <c r="D42" s="6">
        <v>3335000</v>
      </c>
    </row>
    <row r="43" spans="1:4">
      <c r="A43" s="2" t="s">
        <v>119</v>
      </c>
      <c r="B43" s="6">
        <v>3621000</v>
      </c>
      <c r="C43" s="6">
        <v>2351000</v>
      </c>
      <c r="D43" s="6">
        <v>2049000</v>
      </c>
    </row>
    <row r="44" spans="1:4">
      <c r="A44" s="2" t="s">
        <v>120</v>
      </c>
      <c r="B44" s="6">
        <v>840000</v>
      </c>
      <c r="C44" s="6">
        <v>560000</v>
      </c>
      <c r="D44" s="6">
        <v>1159000</v>
      </c>
    </row>
    <row r="45" spans="1:4">
      <c r="A45" s="2" t="s">
        <v>106</v>
      </c>
      <c r="B45" s="6">
        <v>19167000</v>
      </c>
      <c r="C45" s="6">
        <v>15438000</v>
      </c>
      <c r="D45" s="6">
        <v>13223000</v>
      </c>
    </row>
    <row r="46" spans="1:4">
      <c r="A46" s="2" t="s">
        <v>121</v>
      </c>
      <c r="B46" s="6">
        <v>110777000</v>
      </c>
      <c r="C46" s="6">
        <v>88186000</v>
      </c>
      <c r="D46" s="6">
        <v>72204000</v>
      </c>
    </row>
    <row r="47" spans="1:4">
      <c r="A47" s="2" t="s">
        <v>122</v>
      </c>
      <c r="B47" s="6">
        <v>38935000</v>
      </c>
      <c r="C47" s="6">
        <v>24418000</v>
      </c>
      <c r="D47" s="6">
        <v>13229000</v>
      </c>
    </row>
    <row r="48" spans="1:4">
      <c r="A48" s="2" t="s">
        <v>123</v>
      </c>
      <c r="B48" s="6">
        <v>13825000</v>
      </c>
      <c r="C48" s="6">
        <v>7794000</v>
      </c>
      <c r="D48" s="6">
        <v>4311000</v>
      </c>
    </row>
    <row r="49" spans="1:4">
      <c r="A49" s="2" t="s">
        <v>124</v>
      </c>
      <c r="B49" s="5">
        <v>25110000</v>
      </c>
      <c r="C49" s="5">
        <v>16624000</v>
      </c>
      <c r="D49" s="5">
        <v>8918000</v>
      </c>
    </row>
    <row r="50" spans="1:4" ht="30">
      <c r="A50" s="2" t="s">
        <v>125</v>
      </c>
      <c r="B50" s="9">
        <v>0.67</v>
      </c>
      <c r="C50" s="9">
        <v>0.5</v>
      </c>
      <c r="D50" s="9">
        <v>0.28000000000000003</v>
      </c>
    </row>
    <row r="51" spans="1:4" ht="30">
      <c r="A51" s="2" t="s">
        <v>126</v>
      </c>
      <c r="B51" s="9">
        <v>0.66</v>
      </c>
      <c r="C51" s="9">
        <v>0.5</v>
      </c>
      <c r="D51" s="9">
        <v>0.28000000000000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2" width="36.5703125" bestFit="1" customWidth="1"/>
    <col min="3" max="3" width="19.7109375" bestFit="1" customWidth="1"/>
    <col min="5" max="5" width="19.7109375" bestFit="1" customWidth="1"/>
    <col min="7" max="7" width="20.140625" bestFit="1" customWidth="1"/>
    <col min="9" max="9" width="20.140625" bestFit="1" customWidth="1"/>
    <col min="11" max="11" width="11.7109375" bestFit="1" customWidth="1"/>
  </cols>
  <sheetData>
    <row r="1" spans="1:11" ht="15" customHeight="1">
      <c r="A1" s="8" t="s">
        <v>1895</v>
      </c>
      <c r="B1" s="8" t="s">
        <v>2</v>
      </c>
      <c r="C1" s="8"/>
      <c r="D1" s="8"/>
      <c r="E1" s="8"/>
      <c r="F1" s="8"/>
      <c r="G1" s="8"/>
      <c r="H1" s="8"/>
      <c r="I1" s="8"/>
      <c r="J1" s="8"/>
      <c r="K1" s="8"/>
    </row>
    <row r="2" spans="1:11" ht="15" customHeight="1">
      <c r="A2" s="8"/>
      <c r="B2" s="8" t="s">
        <v>3</v>
      </c>
      <c r="C2" s="8"/>
      <c r="D2" s="8"/>
      <c r="E2" s="8"/>
      <c r="F2" s="8"/>
      <c r="G2" s="8"/>
      <c r="H2" s="8"/>
      <c r="I2" s="8"/>
      <c r="J2" s="8"/>
      <c r="K2" s="8"/>
    </row>
    <row r="3" spans="1:11" ht="45">
      <c r="A3" s="3" t="s">
        <v>1896</v>
      </c>
      <c r="B3" s="56" t="s">
        <v>7</v>
      </c>
      <c r="C3" s="56"/>
      <c r="D3" s="56"/>
      <c r="E3" s="56"/>
      <c r="F3" s="56"/>
      <c r="G3" s="56"/>
      <c r="H3" s="56"/>
      <c r="I3" s="56"/>
      <c r="J3" s="56"/>
      <c r="K3" s="56"/>
    </row>
    <row r="4" spans="1:11" ht="15" customHeight="1">
      <c r="A4" s="13" t="s">
        <v>1897</v>
      </c>
      <c r="B4" s="56" t="s">
        <v>7</v>
      </c>
      <c r="C4" s="56"/>
      <c r="D4" s="56"/>
      <c r="E4" s="56"/>
      <c r="F4" s="56"/>
      <c r="G4" s="56"/>
      <c r="H4" s="56"/>
      <c r="I4" s="56"/>
      <c r="J4" s="56"/>
      <c r="K4" s="56"/>
    </row>
    <row r="5" spans="1:11">
      <c r="A5" s="13"/>
      <c r="B5" s="15"/>
      <c r="C5" s="16"/>
      <c r="D5" s="16"/>
      <c r="E5" s="16"/>
      <c r="F5" s="16"/>
      <c r="G5" s="16"/>
      <c r="H5" s="16"/>
      <c r="I5" s="16"/>
      <c r="J5" s="16"/>
      <c r="K5" s="16"/>
    </row>
    <row r="6" spans="1:11" ht="15.75" thickBot="1">
      <c r="A6" s="13"/>
      <c r="B6" s="136"/>
      <c r="C6" s="76">
        <v>41639</v>
      </c>
      <c r="D6" s="76"/>
      <c r="E6" s="76"/>
      <c r="F6" s="76"/>
      <c r="G6" s="76"/>
      <c r="H6" s="76"/>
      <c r="I6" s="76"/>
      <c r="J6" s="76"/>
      <c r="K6" s="76"/>
    </row>
    <row r="7" spans="1:11">
      <c r="A7" s="13"/>
      <c r="B7" s="136"/>
      <c r="C7" s="21"/>
      <c r="D7" s="21"/>
      <c r="E7" s="21"/>
      <c r="F7" s="27"/>
      <c r="G7" s="69" t="s">
        <v>1410</v>
      </c>
      <c r="H7" s="21"/>
      <c r="I7" s="69" t="s">
        <v>1411</v>
      </c>
      <c r="J7" s="21"/>
      <c r="K7" s="21"/>
    </row>
    <row r="8" spans="1:11">
      <c r="A8" s="13"/>
      <c r="B8" s="136"/>
      <c r="C8" s="22"/>
      <c r="D8" s="22"/>
      <c r="E8" s="22"/>
      <c r="F8" s="16"/>
      <c r="G8" s="70" t="s">
        <v>1412</v>
      </c>
      <c r="H8" s="22"/>
      <c r="I8" s="70" t="s">
        <v>1413</v>
      </c>
      <c r="J8" s="22"/>
      <c r="K8" s="70" t="s">
        <v>1414</v>
      </c>
    </row>
    <row r="9" spans="1:11">
      <c r="A9" s="13"/>
      <c r="B9" s="136"/>
      <c r="C9" s="22"/>
      <c r="D9" s="22"/>
      <c r="E9" s="22"/>
      <c r="F9" s="16"/>
      <c r="G9" s="70" t="s">
        <v>1415</v>
      </c>
      <c r="H9" s="22"/>
      <c r="I9" s="70" t="s">
        <v>1416</v>
      </c>
      <c r="J9" s="22"/>
      <c r="K9" s="70" t="s">
        <v>1417</v>
      </c>
    </row>
    <row r="10" spans="1:11">
      <c r="A10" s="13"/>
      <c r="B10" s="68" t="s">
        <v>1418</v>
      </c>
      <c r="C10" s="70" t="s">
        <v>348</v>
      </c>
      <c r="D10" s="68"/>
      <c r="E10" s="70" t="s">
        <v>1419</v>
      </c>
      <c r="F10" s="68"/>
      <c r="G10" s="70" t="s">
        <v>1420</v>
      </c>
      <c r="H10" s="22"/>
      <c r="I10" s="70" t="s">
        <v>1421</v>
      </c>
      <c r="J10" s="22"/>
      <c r="K10" s="70" t="s">
        <v>1421</v>
      </c>
    </row>
    <row r="11" spans="1:11" ht="15.75" thickBot="1">
      <c r="A11" s="13"/>
      <c r="B11" s="136"/>
      <c r="C11" s="71" t="s">
        <v>285</v>
      </c>
      <c r="D11" s="137"/>
      <c r="E11" s="71" t="s">
        <v>1320</v>
      </c>
      <c r="F11" s="71"/>
      <c r="G11" s="71" t="s">
        <v>1422</v>
      </c>
      <c r="H11" s="137"/>
      <c r="I11" s="71" t="s">
        <v>1423</v>
      </c>
      <c r="J11" s="137"/>
      <c r="K11" s="71" t="s">
        <v>1424</v>
      </c>
    </row>
    <row r="12" spans="1:11">
      <c r="A12" s="13"/>
      <c r="B12" s="136"/>
      <c r="C12" s="119" t="s">
        <v>1127</v>
      </c>
      <c r="D12" s="119"/>
      <c r="E12" s="119"/>
      <c r="F12" s="119"/>
      <c r="G12" s="119"/>
      <c r="H12" s="119"/>
      <c r="I12" s="119"/>
      <c r="J12" s="119"/>
      <c r="K12" s="119"/>
    </row>
    <row r="13" spans="1:11">
      <c r="A13" s="13"/>
      <c r="B13" s="68" t="s">
        <v>1425</v>
      </c>
      <c r="C13" s="79" t="s">
        <v>1426</v>
      </c>
      <c r="D13" s="39"/>
      <c r="E13" s="79" t="s">
        <v>1426</v>
      </c>
      <c r="F13" s="79"/>
      <c r="G13" s="79" t="s">
        <v>1427</v>
      </c>
      <c r="H13" s="39"/>
      <c r="I13" s="79" t="s">
        <v>1428</v>
      </c>
      <c r="J13" s="39"/>
      <c r="K13" s="79" t="s">
        <v>1429</v>
      </c>
    </row>
    <row r="14" spans="1:11">
      <c r="A14" s="13"/>
      <c r="B14" s="68" t="s">
        <v>1430</v>
      </c>
      <c r="C14" s="73" t="s">
        <v>1431</v>
      </c>
      <c r="D14" s="39"/>
      <c r="E14" s="73" t="s">
        <v>1432</v>
      </c>
      <c r="F14" s="79"/>
      <c r="G14" s="73" t="s">
        <v>1433</v>
      </c>
      <c r="H14" s="39"/>
      <c r="I14" s="79" t="s">
        <v>294</v>
      </c>
      <c r="J14" s="39"/>
      <c r="K14" s="73" t="s">
        <v>1434</v>
      </c>
    </row>
    <row r="15" spans="1:11" ht="23.25">
      <c r="A15" s="13"/>
      <c r="B15" s="68" t="s">
        <v>46</v>
      </c>
      <c r="C15" s="73" t="s">
        <v>1435</v>
      </c>
      <c r="D15" s="39"/>
      <c r="E15" s="73" t="s">
        <v>1435</v>
      </c>
      <c r="F15" s="39"/>
      <c r="G15" s="79" t="s">
        <v>294</v>
      </c>
      <c r="H15" s="39"/>
      <c r="I15" s="79" t="s">
        <v>294</v>
      </c>
      <c r="J15" s="39"/>
      <c r="K15" s="73" t="s">
        <v>1435</v>
      </c>
    </row>
    <row r="16" spans="1:11">
      <c r="A16" s="13"/>
      <c r="B16" s="68" t="s">
        <v>42</v>
      </c>
      <c r="C16" s="73" t="s">
        <v>1436</v>
      </c>
      <c r="D16" s="39"/>
      <c r="E16" s="73" t="s">
        <v>1436</v>
      </c>
      <c r="F16" s="39"/>
      <c r="G16" s="79" t="s">
        <v>294</v>
      </c>
      <c r="H16" s="39"/>
      <c r="I16" s="79" t="s">
        <v>294</v>
      </c>
      <c r="J16" s="39"/>
      <c r="K16" s="73" t="s">
        <v>1436</v>
      </c>
    </row>
    <row r="17" spans="1:11">
      <c r="A17" s="13"/>
      <c r="B17" s="68" t="s">
        <v>45</v>
      </c>
      <c r="C17" s="73" t="s">
        <v>1437</v>
      </c>
      <c r="D17" s="39"/>
      <c r="E17" s="73" t="s">
        <v>1438</v>
      </c>
      <c r="F17" s="39"/>
      <c r="G17" s="79" t="s">
        <v>294</v>
      </c>
      <c r="H17" s="39"/>
      <c r="I17" s="79" t="s">
        <v>294</v>
      </c>
      <c r="J17" s="39"/>
      <c r="K17" s="73" t="s">
        <v>1438</v>
      </c>
    </row>
    <row r="18" spans="1:11">
      <c r="A18" s="13"/>
      <c r="B18" s="68" t="s">
        <v>55</v>
      </c>
      <c r="C18" s="73" t="s">
        <v>1439</v>
      </c>
      <c r="D18" s="39"/>
      <c r="E18" s="73" t="s">
        <v>1439</v>
      </c>
      <c r="F18" s="39"/>
      <c r="G18" s="73" t="s">
        <v>1439</v>
      </c>
      <c r="H18" s="39"/>
      <c r="I18" s="79" t="s">
        <v>294</v>
      </c>
      <c r="J18" s="39"/>
      <c r="K18" s="79" t="s">
        <v>294</v>
      </c>
    </row>
    <row r="19" spans="1:11">
      <c r="A19" s="13"/>
      <c r="B19" s="68" t="s">
        <v>1440</v>
      </c>
      <c r="C19" s="73" t="s">
        <v>1441</v>
      </c>
      <c r="D19" s="39"/>
      <c r="E19" s="73" t="s">
        <v>1441</v>
      </c>
      <c r="F19" s="39"/>
      <c r="G19" s="73" t="s">
        <v>1441</v>
      </c>
      <c r="H19" s="39"/>
      <c r="I19" s="79" t="s">
        <v>294</v>
      </c>
      <c r="J19" s="39"/>
      <c r="K19" s="79" t="s">
        <v>294</v>
      </c>
    </row>
    <row r="20" spans="1:11">
      <c r="A20" s="13"/>
      <c r="B20" s="68" t="s">
        <v>57</v>
      </c>
      <c r="C20" s="73" t="s">
        <v>1442</v>
      </c>
      <c r="D20" s="39"/>
      <c r="E20" s="73" t="s">
        <v>1443</v>
      </c>
      <c r="F20" s="39"/>
      <c r="G20" s="79" t="s">
        <v>294</v>
      </c>
      <c r="H20" s="39"/>
      <c r="I20" s="79" t="s">
        <v>294</v>
      </c>
      <c r="J20" s="39"/>
      <c r="K20" s="73" t="s">
        <v>1443</v>
      </c>
    </row>
    <row r="21" spans="1:11">
      <c r="A21" s="13"/>
      <c r="B21" s="68" t="s">
        <v>1444</v>
      </c>
      <c r="C21" s="73" t="s">
        <v>1445</v>
      </c>
      <c r="D21" s="39"/>
      <c r="E21" s="73" t="s">
        <v>1446</v>
      </c>
      <c r="F21" s="39"/>
      <c r="G21" s="79" t="s">
        <v>294</v>
      </c>
      <c r="H21" s="39"/>
      <c r="I21" s="79" t="s">
        <v>294</v>
      </c>
      <c r="J21" s="39"/>
      <c r="K21" s="73" t="s">
        <v>1446</v>
      </c>
    </row>
    <row r="22" spans="1:11">
      <c r="A22" s="13"/>
      <c r="B22" s="68" t="s">
        <v>60</v>
      </c>
      <c r="C22" s="73" t="s">
        <v>1447</v>
      </c>
      <c r="D22" s="39"/>
      <c r="E22" s="73" t="s">
        <v>1447</v>
      </c>
      <c r="F22" s="39"/>
      <c r="G22" s="73" t="s">
        <v>1447</v>
      </c>
      <c r="H22" s="39"/>
      <c r="I22" s="79" t="s">
        <v>294</v>
      </c>
      <c r="J22" s="39"/>
      <c r="K22" s="79" t="s">
        <v>294</v>
      </c>
    </row>
    <row r="23" spans="1:11">
      <c r="A23" s="13"/>
      <c r="B23" s="68" t="s">
        <v>1448</v>
      </c>
      <c r="C23" s="73" t="s">
        <v>1449</v>
      </c>
      <c r="D23" s="39"/>
      <c r="E23" s="73" t="s">
        <v>1449</v>
      </c>
      <c r="F23" s="39"/>
      <c r="G23" s="79" t="s">
        <v>294</v>
      </c>
      <c r="H23" s="39"/>
      <c r="I23" s="73" t="s">
        <v>1449</v>
      </c>
      <c r="J23" s="39"/>
      <c r="K23" s="79" t="s">
        <v>294</v>
      </c>
    </row>
    <row r="24" spans="1:11">
      <c r="A24" s="13"/>
      <c r="B24" s="144"/>
      <c r="C24" s="144"/>
      <c r="D24" s="144"/>
      <c r="E24" s="144"/>
      <c r="F24" s="144"/>
      <c r="G24" s="144"/>
      <c r="H24" s="144"/>
      <c r="I24" s="144"/>
      <c r="J24" s="144"/>
      <c r="K24" s="144"/>
    </row>
    <row r="25" spans="1:11">
      <c r="A25" s="13"/>
      <c r="B25" s="61"/>
      <c r="C25" s="61"/>
      <c r="D25" s="61"/>
      <c r="E25" s="61"/>
      <c r="F25" s="61"/>
      <c r="G25" s="61"/>
      <c r="H25" s="61"/>
      <c r="I25" s="61"/>
      <c r="J25" s="61"/>
      <c r="K25" s="61"/>
    </row>
    <row r="26" spans="1:11">
      <c r="A26" s="13"/>
      <c r="B26" s="15"/>
      <c r="C26" s="16"/>
      <c r="D26" s="16"/>
      <c r="E26" s="16"/>
      <c r="F26" s="16"/>
      <c r="G26" s="16"/>
      <c r="H26" s="16"/>
      <c r="I26" s="16"/>
      <c r="J26" s="16"/>
      <c r="K26" s="16"/>
    </row>
    <row r="27" spans="1:11" ht="15.75" thickBot="1">
      <c r="A27" s="13"/>
      <c r="B27" s="68"/>
      <c r="C27" s="76">
        <v>41274</v>
      </c>
      <c r="D27" s="76"/>
      <c r="E27" s="76"/>
      <c r="F27" s="76"/>
      <c r="G27" s="76"/>
      <c r="H27" s="76"/>
      <c r="I27" s="76"/>
      <c r="J27" s="76"/>
      <c r="K27" s="76"/>
    </row>
    <row r="28" spans="1:11">
      <c r="A28" s="13"/>
      <c r="B28" s="136"/>
      <c r="C28" s="21"/>
      <c r="D28" s="21"/>
      <c r="E28" s="21"/>
      <c r="F28" s="27"/>
      <c r="G28" s="69" t="s">
        <v>1410</v>
      </c>
      <c r="H28" s="21"/>
      <c r="I28" s="69" t="s">
        <v>1411</v>
      </c>
      <c r="J28" s="21"/>
      <c r="K28" s="21"/>
    </row>
    <row r="29" spans="1:11">
      <c r="A29" s="13"/>
      <c r="B29" s="136"/>
      <c r="C29" s="22"/>
      <c r="D29" s="22"/>
      <c r="E29" s="22"/>
      <c r="F29" s="16"/>
      <c r="G29" s="70" t="s">
        <v>1412</v>
      </c>
      <c r="H29" s="22"/>
      <c r="I29" s="70" t="s">
        <v>1413</v>
      </c>
      <c r="J29" s="22"/>
      <c r="K29" s="70" t="s">
        <v>1414</v>
      </c>
    </row>
    <row r="30" spans="1:11">
      <c r="A30" s="13"/>
      <c r="B30" s="136"/>
      <c r="C30" s="22"/>
      <c r="D30" s="22"/>
      <c r="E30" s="22"/>
      <c r="F30" s="16"/>
      <c r="G30" s="70" t="s">
        <v>1415</v>
      </c>
      <c r="H30" s="22"/>
      <c r="I30" s="70" t="s">
        <v>1416</v>
      </c>
      <c r="J30" s="22"/>
      <c r="K30" s="70" t="s">
        <v>1417</v>
      </c>
    </row>
    <row r="31" spans="1:11">
      <c r="A31" s="13"/>
      <c r="B31" s="68" t="s">
        <v>1418</v>
      </c>
      <c r="C31" s="70" t="s">
        <v>348</v>
      </c>
      <c r="D31" s="68"/>
      <c r="E31" s="70" t="s">
        <v>1419</v>
      </c>
      <c r="F31" s="68"/>
      <c r="G31" s="70" t="s">
        <v>1420</v>
      </c>
      <c r="H31" s="22"/>
      <c r="I31" s="70" t="s">
        <v>1421</v>
      </c>
      <c r="J31" s="22"/>
      <c r="K31" s="70" t="s">
        <v>1421</v>
      </c>
    </row>
    <row r="32" spans="1:11" ht="15.75" thickBot="1">
      <c r="A32" s="13"/>
      <c r="B32" s="136"/>
      <c r="C32" s="71" t="s">
        <v>285</v>
      </c>
      <c r="D32" s="138"/>
      <c r="E32" s="71" t="s">
        <v>1320</v>
      </c>
      <c r="F32" s="139"/>
      <c r="G32" s="71" t="s">
        <v>1422</v>
      </c>
      <c r="H32" s="137"/>
      <c r="I32" s="71" t="s">
        <v>1423</v>
      </c>
      <c r="J32" s="137"/>
      <c r="K32" s="71" t="s">
        <v>1424</v>
      </c>
    </row>
    <row r="33" spans="1:11">
      <c r="A33" s="13"/>
      <c r="B33" s="136"/>
      <c r="C33" s="119" t="s">
        <v>317</v>
      </c>
      <c r="D33" s="119"/>
      <c r="E33" s="119"/>
      <c r="F33" s="119"/>
      <c r="G33" s="119"/>
      <c r="H33" s="119"/>
      <c r="I33" s="119"/>
      <c r="J33" s="119"/>
      <c r="K33" s="119"/>
    </row>
    <row r="34" spans="1:11">
      <c r="A34" s="13"/>
      <c r="B34" s="68" t="s">
        <v>1425</v>
      </c>
      <c r="C34" s="79" t="s">
        <v>1450</v>
      </c>
      <c r="D34" s="16"/>
      <c r="E34" s="79" t="s">
        <v>1450</v>
      </c>
      <c r="F34" s="68"/>
      <c r="G34" s="79" t="s">
        <v>545</v>
      </c>
      <c r="H34" s="16"/>
      <c r="I34" s="79" t="s">
        <v>1451</v>
      </c>
      <c r="J34" s="16"/>
      <c r="K34" s="79" t="s">
        <v>1452</v>
      </c>
    </row>
    <row r="35" spans="1:11">
      <c r="A35" s="13"/>
      <c r="B35" s="68" t="s">
        <v>1430</v>
      </c>
      <c r="C35" s="73" t="s">
        <v>1453</v>
      </c>
      <c r="D35" s="16"/>
      <c r="E35" s="73" t="s">
        <v>1454</v>
      </c>
      <c r="F35" s="68"/>
      <c r="G35" s="79" t="s">
        <v>294</v>
      </c>
      <c r="H35" s="16"/>
      <c r="I35" s="79" t="s">
        <v>294</v>
      </c>
      <c r="J35" s="16"/>
      <c r="K35" s="73" t="s">
        <v>1454</v>
      </c>
    </row>
    <row r="36" spans="1:11" ht="23.25">
      <c r="A36" s="13"/>
      <c r="B36" s="68" t="s">
        <v>46</v>
      </c>
      <c r="C36" s="73" t="s">
        <v>1455</v>
      </c>
      <c r="D36" s="16"/>
      <c r="E36" s="73" t="s">
        <v>1455</v>
      </c>
      <c r="F36" s="16"/>
      <c r="G36" s="79" t="s">
        <v>294</v>
      </c>
      <c r="H36" s="16"/>
      <c r="I36" s="79" t="s">
        <v>294</v>
      </c>
      <c r="J36" s="16"/>
      <c r="K36" s="73" t="s">
        <v>1455</v>
      </c>
    </row>
    <row r="37" spans="1:11">
      <c r="A37" s="13"/>
      <c r="B37" s="68" t="s">
        <v>42</v>
      </c>
      <c r="C37" s="73" t="s">
        <v>1456</v>
      </c>
      <c r="D37" s="16"/>
      <c r="E37" s="73" t="s">
        <v>1456</v>
      </c>
      <c r="F37" s="16"/>
      <c r="G37" s="79" t="s">
        <v>294</v>
      </c>
      <c r="H37" s="16"/>
      <c r="I37" s="79" t="s">
        <v>294</v>
      </c>
      <c r="J37" s="16"/>
      <c r="K37" s="73" t="s">
        <v>1456</v>
      </c>
    </row>
    <row r="38" spans="1:11">
      <c r="A38" s="13"/>
      <c r="B38" s="68" t="s">
        <v>45</v>
      </c>
      <c r="C38" s="73" t="s">
        <v>1457</v>
      </c>
      <c r="D38" s="16"/>
      <c r="E38" s="73" t="s">
        <v>1458</v>
      </c>
      <c r="F38" s="16"/>
      <c r="G38" s="79" t="s">
        <v>294</v>
      </c>
      <c r="H38" s="16"/>
      <c r="I38" s="79" t="s">
        <v>294</v>
      </c>
      <c r="J38" s="16"/>
      <c r="K38" s="73" t="s">
        <v>1458</v>
      </c>
    </row>
    <row r="39" spans="1:11">
      <c r="A39" s="13"/>
      <c r="B39" s="68" t="s">
        <v>55</v>
      </c>
      <c r="C39" s="73" t="s">
        <v>1459</v>
      </c>
      <c r="D39" s="16"/>
      <c r="E39" s="73" t="s">
        <v>1459</v>
      </c>
      <c r="F39" s="16"/>
      <c r="G39" s="73" t="s">
        <v>1459</v>
      </c>
      <c r="H39" s="16"/>
      <c r="I39" s="79" t="s">
        <v>294</v>
      </c>
      <c r="J39" s="16"/>
      <c r="K39" s="79" t="s">
        <v>294</v>
      </c>
    </row>
    <row r="40" spans="1:11">
      <c r="A40" s="13"/>
      <c r="B40" s="68" t="s">
        <v>1440</v>
      </c>
      <c r="C40" s="73" t="s">
        <v>1460</v>
      </c>
      <c r="D40" s="16"/>
      <c r="E40" s="73" t="s">
        <v>1460</v>
      </c>
      <c r="F40" s="16"/>
      <c r="G40" s="73" t="s">
        <v>1460</v>
      </c>
      <c r="H40" s="16"/>
      <c r="I40" s="79" t="s">
        <v>294</v>
      </c>
      <c r="J40" s="16"/>
      <c r="K40" s="79" t="s">
        <v>294</v>
      </c>
    </row>
    <row r="41" spans="1:11">
      <c r="A41" s="13"/>
      <c r="B41" s="68" t="s">
        <v>57</v>
      </c>
      <c r="C41" s="73" t="s">
        <v>1461</v>
      </c>
      <c r="D41" s="16"/>
      <c r="E41" s="73" t="s">
        <v>1462</v>
      </c>
      <c r="F41" s="16"/>
      <c r="G41" s="79" t="s">
        <v>294</v>
      </c>
      <c r="H41" s="16"/>
      <c r="I41" s="79" t="s">
        <v>294</v>
      </c>
      <c r="J41" s="16"/>
      <c r="K41" s="73" t="s">
        <v>1462</v>
      </c>
    </row>
    <row r="42" spans="1:11">
      <c r="A42" s="13"/>
      <c r="B42" s="68" t="s">
        <v>1444</v>
      </c>
      <c r="C42" s="73" t="s">
        <v>1445</v>
      </c>
      <c r="D42" s="16"/>
      <c r="E42" s="73" t="s">
        <v>1446</v>
      </c>
      <c r="F42" s="16"/>
      <c r="G42" s="79" t="s">
        <v>294</v>
      </c>
      <c r="H42" s="16"/>
      <c r="I42" s="79" t="s">
        <v>294</v>
      </c>
      <c r="J42" s="16"/>
      <c r="K42" s="73" t="s">
        <v>1446</v>
      </c>
    </row>
    <row r="43" spans="1:11">
      <c r="A43" s="13"/>
      <c r="B43" s="68" t="s">
        <v>60</v>
      </c>
      <c r="C43" s="73" t="s">
        <v>1463</v>
      </c>
      <c r="D43" s="16"/>
      <c r="E43" s="73" t="s">
        <v>1463</v>
      </c>
      <c r="F43" s="16"/>
      <c r="G43" s="73" t="s">
        <v>1463</v>
      </c>
      <c r="H43" s="16"/>
      <c r="I43" s="79" t="s">
        <v>294</v>
      </c>
      <c r="J43" s="16"/>
      <c r="K43" s="79" t="s">
        <v>294</v>
      </c>
    </row>
    <row r="44" spans="1:11">
      <c r="A44" s="13"/>
      <c r="B44" s="68" t="s">
        <v>1448</v>
      </c>
      <c r="C44" s="73" t="s">
        <v>1464</v>
      </c>
      <c r="D44" s="16"/>
      <c r="E44" s="73" t="s">
        <v>1464</v>
      </c>
      <c r="F44" s="16"/>
      <c r="G44" s="79" t="s">
        <v>294</v>
      </c>
      <c r="H44" s="16"/>
      <c r="I44" s="73" t="s">
        <v>1464</v>
      </c>
      <c r="J44" s="16"/>
      <c r="K44" s="79" t="s">
        <v>294</v>
      </c>
    </row>
    <row r="45" spans="1:11">
      <c r="A45" s="13"/>
      <c r="B45" s="58"/>
      <c r="C45" s="58"/>
      <c r="D45" s="58"/>
      <c r="E45" s="58"/>
      <c r="F45" s="58"/>
      <c r="G45" s="58"/>
      <c r="H45" s="58"/>
      <c r="I45" s="58"/>
      <c r="J45" s="58"/>
      <c r="K45" s="58"/>
    </row>
    <row r="46" spans="1:11">
      <c r="A46" s="13"/>
      <c r="B46" s="64"/>
      <c r="C46" s="64"/>
      <c r="D46" s="64"/>
      <c r="E46" s="64"/>
      <c r="F46" s="64"/>
      <c r="G46" s="64"/>
      <c r="H46" s="64"/>
      <c r="I46" s="64"/>
      <c r="J46" s="64"/>
      <c r="K46" s="64"/>
    </row>
    <row r="47" spans="1:11" ht="15" customHeight="1">
      <c r="A47" s="13" t="s">
        <v>1898</v>
      </c>
      <c r="B47" s="56" t="s">
        <v>7</v>
      </c>
      <c r="C47" s="56"/>
      <c r="D47" s="56"/>
      <c r="E47" s="56"/>
      <c r="F47" s="56"/>
      <c r="G47" s="56"/>
      <c r="H47" s="56"/>
      <c r="I47" s="56"/>
      <c r="J47" s="56"/>
      <c r="K47" s="56"/>
    </row>
    <row r="48" spans="1:11">
      <c r="A48" s="13"/>
      <c r="B48" s="15"/>
      <c r="C48" s="16"/>
      <c r="D48" s="16"/>
      <c r="E48" s="16"/>
      <c r="F48" s="16"/>
      <c r="G48" s="16"/>
      <c r="H48" s="16"/>
      <c r="I48" s="16"/>
    </row>
    <row r="49" spans="1:9">
      <c r="A49" s="13"/>
      <c r="B49" s="34"/>
      <c r="C49" s="48" t="s">
        <v>1505</v>
      </c>
      <c r="D49" s="48"/>
      <c r="E49" s="48"/>
      <c r="F49" s="48"/>
      <c r="G49" s="48"/>
      <c r="H49" s="48"/>
      <c r="I49" s="48"/>
    </row>
    <row r="50" spans="1:9">
      <c r="A50" s="13"/>
      <c r="B50" s="34"/>
      <c r="C50" s="48" t="s">
        <v>1506</v>
      </c>
      <c r="D50" s="48"/>
      <c r="E50" s="48"/>
      <c r="F50" s="48"/>
      <c r="G50" s="48"/>
      <c r="H50" s="48"/>
      <c r="I50" s="48"/>
    </row>
    <row r="51" spans="1:9">
      <c r="A51" s="13"/>
      <c r="B51" s="34"/>
      <c r="C51" s="48" t="s">
        <v>1424</v>
      </c>
      <c r="D51" s="48"/>
      <c r="E51" s="48"/>
      <c r="F51" s="48"/>
      <c r="G51" s="48"/>
      <c r="H51" s="48"/>
      <c r="I51" s="48"/>
    </row>
    <row r="52" spans="1:9">
      <c r="A52" s="13"/>
      <c r="B52" s="34"/>
      <c r="C52" s="22"/>
      <c r="D52" s="22"/>
      <c r="E52" s="22"/>
      <c r="F52" s="22"/>
      <c r="G52" s="22"/>
      <c r="H52" s="22"/>
      <c r="I52" s="22"/>
    </row>
    <row r="53" spans="1:9">
      <c r="A53" s="13"/>
      <c r="B53" s="34"/>
      <c r="C53" s="48" t="s">
        <v>395</v>
      </c>
      <c r="D53" s="48"/>
      <c r="E53" s="48"/>
      <c r="F53" s="22"/>
      <c r="G53" s="48" t="s">
        <v>1507</v>
      </c>
      <c r="H53" s="48"/>
      <c r="I53" s="48"/>
    </row>
    <row r="54" spans="1:9" ht="15.75" thickBot="1">
      <c r="A54" s="13"/>
      <c r="B54" s="34"/>
      <c r="C54" s="52" t="s">
        <v>1508</v>
      </c>
      <c r="D54" s="52"/>
      <c r="E54" s="52"/>
      <c r="F54" s="22"/>
      <c r="G54" s="52" t="s">
        <v>947</v>
      </c>
      <c r="H54" s="52"/>
      <c r="I54" s="52"/>
    </row>
    <row r="55" spans="1:9" ht="15.75" thickBot="1">
      <c r="A55" s="13"/>
      <c r="B55" s="34"/>
      <c r="C55" s="140">
        <v>41639</v>
      </c>
      <c r="D55" s="27"/>
      <c r="E55" s="140">
        <v>41274</v>
      </c>
      <c r="F55" s="16"/>
      <c r="G55" s="141">
        <v>41639</v>
      </c>
      <c r="H55" s="27"/>
      <c r="I55" s="141">
        <v>41274</v>
      </c>
    </row>
    <row r="56" spans="1:9">
      <c r="A56" s="13"/>
      <c r="B56" s="34" t="s">
        <v>824</v>
      </c>
      <c r="C56" s="102" t="s">
        <v>1509</v>
      </c>
      <c r="D56" s="39"/>
      <c r="E56" s="102" t="s">
        <v>1510</v>
      </c>
      <c r="F56" s="16"/>
      <c r="G56" s="72" t="s">
        <v>1511</v>
      </c>
      <c r="H56" s="39"/>
      <c r="I56" s="72" t="s">
        <v>1475</v>
      </c>
    </row>
    <row r="57" spans="1:9">
      <c r="A57" s="13"/>
      <c r="B57" s="34" t="s">
        <v>1512</v>
      </c>
      <c r="C57" s="37" t="s">
        <v>294</v>
      </c>
      <c r="D57" s="39"/>
      <c r="E57" s="37" t="s">
        <v>294</v>
      </c>
      <c r="F57" s="16"/>
      <c r="G57" s="79" t="s">
        <v>294</v>
      </c>
      <c r="H57" s="39"/>
      <c r="I57" s="79" t="s">
        <v>294</v>
      </c>
    </row>
    <row r="58" spans="1:9">
      <c r="A58" s="13"/>
      <c r="B58" s="34" t="s">
        <v>1513</v>
      </c>
      <c r="C58" s="37" t="s">
        <v>294</v>
      </c>
      <c r="D58" s="39"/>
      <c r="E58" s="37" t="s">
        <v>294</v>
      </c>
      <c r="F58" s="16"/>
      <c r="G58" s="79" t="s">
        <v>294</v>
      </c>
      <c r="H58" s="39"/>
      <c r="I58" s="79" t="s">
        <v>294</v>
      </c>
    </row>
    <row r="59" spans="1:9">
      <c r="A59" s="13"/>
      <c r="B59" s="34" t="s">
        <v>1514</v>
      </c>
      <c r="C59" s="39"/>
      <c r="D59" s="39"/>
      <c r="E59" s="39"/>
      <c r="F59" s="16"/>
      <c r="G59" s="39"/>
      <c r="H59" s="39"/>
      <c r="I59" s="39"/>
    </row>
    <row r="60" spans="1:9">
      <c r="A60" s="13"/>
      <c r="B60" s="42" t="s">
        <v>1515</v>
      </c>
      <c r="C60" s="40">
        <v>-1</v>
      </c>
      <c r="D60" s="39"/>
      <c r="E60" s="40">
        <v>-2</v>
      </c>
      <c r="F60" s="16"/>
      <c r="G60" s="73" t="s">
        <v>1516</v>
      </c>
      <c r="H60" s="39"/>
      <c r="I60" s="73" t="s">
        <v>1517</v>
      </c>
    </row>
    <row r="61" spans="1:9">
      <c r="A61" s="13"/>
      <c r="B61" s="42" t="s">
        <v>1518</v>
      </c>
      <c r="C61" s="40" t="s">
        <v>1519</v>
      </c>
      <c r="D61" s="39"/>
      <c r="E61" s="40" t="s">
        <v>1520</v>
      </c>
      <c r="F61" s="16"/>
      <c r="G61" s="79" t="s">
        <v>294</v>
      </c>
      <c r="H61" s="39"/>
      <c r="I61" s="79" t="s">
        <v>294</v>
      </c>
    </row>
    <row r="62" spans="1:9">
      <c r="A62" s="13"/>
      <c r="B62" s="34" t="s">
        <v>1521</v>
      </c>
      <c r="C62" s="39"/>
      <c r="D62" s="39"/>
      <c r="E62" s="39"/>
      <c r="F62" s="16"/>
      <c r="G62" s="39"/>
      <c r="H62" s="39"/>
      <c r="I62" s="39"/>
    </row>
    <row r="63" spans="1:9">
      <c r="A63" s="13"/>
      <c r="B63" s="42" t="s">
        <v>1522</v>
      </c>
      <c r="C63" s="37" t="s">
        <v>294</v>
      </c>
      <c r="D63" s="39"/>
      <c r="E63" s="37" t="s">
        <v>294</v>
      </c>
      <c r="F63" s="16"/>
      <c r="G63" s="39"/>
      <c r="H63" s="39"/>
      <c r="I63" s="79" t="s">
        <v>294</v>
      </c>
    </row>
    <row r="64" spans="1:9">
      <c r="A64" s="13"/>
      <c r="B64" s="42" t="s">
        <v>1523</v>
      </c>
      <c r="C64" s="37" t="s">
        <v>294</v>
      </c>
      <c r="D64" s="39"/>
      <c r="E64" s="37" t="s">
        <v>294</v>
      </c>
      <c r="F64" s="16"/>
      <c r="G64" s="73" t="s">
        <v>1524</v>
      </c>
      <c r="H64" s="39"/>
      <c r="I64" s="73" t="s">
        <v>1525</v>
      </c>
    </row>
    <row r="65" spans="1:11">
      <c r="A65" s="13"/>
      <c r="B65" s="42" t="s">
        <v>1526</v>
      </c>
      <c r="C65" s="39"/>
      <c r="D65" s="39"/>
      <c r="E65" s="39"/>
      <c r="F65" s="16"/>
      <c r="G65" s="74">
        <v>-253832</v>
      </c>
      <c r="H65" s="39"/>
      <c r="I65" s="74">
        <v>-17911</v>
      </c>
    </row>
    <row r="66" spans="1:11" ht="15.75" thickBot="1">
      <c r="A66" s="13"/>
      <c r="B66" s="42" t="s">
        <v>1527</v>
      </c>
      <c r="C66" s="77">
        <v>-66</v>
      </c>
      <c r="D66" s="39"/>
      <c r="E66" s="77">
        <v>-51</v>
      </c>
      <c r="F66" s="16"/>
      <c r="G66" s="77">
        <v>-45</v>
      </c>
      <c r="H66" s="39"/>
      <c r="I66" s="78" t="s">
        <v>294</v>
      </c>
    </row>
    <row r="67" spans="1:11" ht="15.75" thickBot="1">
      <c r="A67" s="13"/>
      <c r="B67" s="34" t="s">
        <v>846</v>
      </c>
      <c r="C67" s="75" t="s">
        <v>1528</v>
      </c>
      <c r="D67" s="39"/>
      <c r="E67" s="75" t="s">
        <v>1529</v>
      </c>
      <c r="F67" s="142"/>
      <c r="G67" s="75" t="s">
        <v>1530</v>
      </c>
      <c r="H67" s="39"/>
      <c r="I67" s="75" t="s">
        <v>1511</v>
      </c>
    </row>
    <row r="68" spans="1:11" ht="15.75" thickTop="1">
      <c r="A68" s="13"/>
      <c r="B68" s="34"/>
      <c r="C68" s="86"/>
      <c r="D68" s="16"/>
      <c r="E68" s="86"/>
      <c r="F68" s="16"/>
      <c r="G68" s="86"/>
      <c r="H68" s="16"/>
      <c r="I68" s="86"/>
    </row>
    <row r="69" spans="1:11">
      <c r="A69" s="13"/>
      <c r="B69" s="34" t="s">
        <v>1531</v>
      </c>
      <c r="C69" s="16"/>
      <c r="D69" s="16"/>
      <c r="E69" s="16"/>
      <c r="F69" s="16"/>
      <c r="G69" s="16"/>
      <c r="H69" s="16"/>
      <c r="I69" s="16"/>
    </row>
    <row r="70" spans="1:11">
      <c r="A70" s="13"/>
      <c r="B70" s="34" t="s">
        <v>1532</v>
      </c>
      <c r="C70" s="16"/>
      <c r="D70" s="16"/>
      <c r="E70" s="16"/>
      <c r="F70" s="16"/>
      <c r="G70" s="16"/>
      <c r="H70" s="16"/>
      <c r="I70" s="16"/>
    </row>
    <row r="71" spans="1:11">
      <c r="A71" s="13"/>
      <c r="B71" s="34" t="s">
        <v>1533</v>
      </c>
      <c r="C71" s="16"/>
      <c r="D71" s="16"/>
      <c r="E71" s="16"/>
      <c r="F71" s="16"/>
      <c r="G71" s="16"/>
      <c r="H71" s="16"/>
      <c r="I71" s="16"/>
    </row>
    <row r="72" spans="1:11" ht="15.75" thickBot="1">
      <c r="A72" s="13"/>
      <c r="B72" s="34" t="s">
        <v>1534</v>
      </c>
      <c r="C72" s="143" t="s">
        <v>1535</v>
      </c>
      <c r="D72" s="16"/>
      <c r="E72" s="143" t="s">
        <v>1535</v>
      </c>
      <c r="F72" s="16"/>
      <c r="G72" s="143" t="s">
        <v>1536</v>
      </c>
      <c r="H72" s="16"/>
      <c r="I72" s="143" t="s">
        <v>1537</v>
      </c>
    </row>
    <row r="73" spans="1:11" ht="15.75" thickTop="1">
      <c r="A73" s="13"/>
      <c r="B73" s="58"/>
      <c r="C73" s="58"/>
      <c r="D73" s="58"/>
      <c r="E73" s="58"/>
      <c r="F73" s="58"/>
      <c r="G73" s="58"/>
      <c r="H73" s="58"/>
      <c r="I73" s="58"/>
      <c r="J73" s="58"/>
      <c r="K73" s="58"/>
    </row>
    <row r="74" spans="1:11">
      <c r="A74" s="13"/>
      <c r="B74" s="64"/>
      <c r="C74" s="64"/>
      <c r="D74" s="64"/>
      <c r="E74" s="64"/>
      <c r="F74" s="64"/>
      <c r="G74" s="64"/>
      <c r="H74" s="64"/>
      <c r="I74" s="64"/>
      <c r="J74" s="64"/>
      <c r="K74" s="64"/>
    </row>
    <row r="75" spans="1:11" ht="30">
      <c r="A75" s="2" t="s">
        <v>1899</v>
      </c>
      <c r="B75" s="56" t="s">
        <v>7</v>
      </c>
      <c r="C75" s="56"/>
      <c r="D75" s="56"/>
      <c r="E75" s="56"/>
      <c r="F75" s="56"/>
      <c r="G75" s="56"/>
      <c r="H75" s="56"/>
      <c r="I75" s="56"/>
      <c r="J75" s="56"/>
      <c r="K75" s="56"/>
    </row>
    <row r="76" spans="1:11" ht="45">
      <c r="A76" s="3" t="s">
        <v>1896</v>
      </c>
      <c r="B76" s="56" t="s">
        <v>7</v>
      </c>
      <c r="C76" s="56"/>
      <c r="D76" s="56"/>
      <c r="E76" s="56"/>
      <c r="F76" s="56"/>
      <c r="G76" s="56"/>
      <c r="H76" s="56"/>
      <c r="I76" s="56"/>
      <c r="J76" s="56"/>
      <c r="K76" s="56"/>
    </row>
    <row r="77" spans="1:11" ht="15" customHeight="1">
      <c r="A77" s="13" t="s">
        <v>1900</v>
      </c>
      <c r="B77" s="56" t="s">
        <v>7</v>
      </c>
      <c r="C77" s="56"/>
      <c r="D77" s="56"/>
      <c r="E77" s="56"/>
      <c r="F77" s="56"/>
      <c r="G77" s="56"/>
      <c r="H77" s="56"/>
      <c r="I77" s="56"/>
      <c r="J77" s="56"/>
      <c r="K77" s="56"/>
    </row>
    <row r="78" spans="1:11">
      <c r="A78" s="13"/>
      <c r="B78" s="15"/>
      <c r="C78" s="16"/>
      <c r="D78" s="16"/>
      <c r="E78" s="16"/>
      <c r="F78" s="16"/>
      <c r="G78" s="16"/>
      <c r="H78" s="16"/>
      <c r="I78" s="16"/>
    </row>
    <row r="79" spans="1:11" ht="15.75" thickBot="1">
      <c r="A79" s="13"/>
      <c r="B79" s="68"/>
      <c r="C79" s="16"/>
      <c r="D79" s="16"/>
      <c r="E79" s="80" t="s">
        <v>1466</v>
      </c>
      <c r="F79" s="80"/>
      <c r="G79" s="80"/>
      <c r="H79" s="80"/>
      <c r="I79" s="80"/>
    </row>
    <row r="80" spans="1:11">
      <c r="A80" s="13"/>
      <c r="B80" s="68"/>
      <c r="C80" s="16"/>
      <c r="D80" s="16"/>
      <c r="E80" s="69" t="s">
        <v>1467</v>
      </c>
      <c r="F80" s="21"/>
      <c r="G80" s="69" t="s">
        <v>1468</v>
      </c>
      <c r="H80" s="21"/>
      <c r="I80" s="69" t="s">
        <v>1414</v>
      </c>
    </row>
    <row r="81" spans="1:11">
      <c r="A81" s="13"/>
      <c r="B81" s="68"/>
      <c r="C81" s="16"/>
      <c r="D81" s="16"/>
      <c r="E81" s="70" t="s">
        <v>1469</v>
      </c>
      <c r="F81" s="22"/>
      <c r="G81" s="70" t="s">
        <v>1416</v>
      </c>
      <c r="H81" s="22"/>
      <c r="I81" s="70" t="s">
        <v>1417</v>
      </c>
    </row>
    <row r="82" spans="1:11">
      <c r="A82" s="13"/>
      <c r="B82" s="68"/>
      <c r="C82" s="70" t="s">
        <v>582</v>
      </c>
      <c r="D82" s="16"/>
      <c r="E82" s="70" t="s">
        <v>1470</v>
      </c>
      <c r="F82" s="22"/>
      <c r="G82" s="70" t="s">
        <v>1421</v>
      </c>
      <c r="H82" s="22"/>
      <c r="I82" s="70" t="s">
        <v>1421</v>
      </c>
    </row>
    <row r="83" spans="1:11" ht="15.75" thickBot="1">
      <c r="A83" s="13"/>
      <c r="B83" s="83"/>
      <c r="C83" s="67">
        <v>41639</v>
      </c>
      <c r="D83" s="22"/>
      <c r="E83" s="71" t="s">
        <v>1422</v>
      </c>
      <c r="F83" s="22"/>
      <c r="G83" s="71" t="s">
        <v>1423</v>
      </c>
      <c r="H83" s="22"/>
      <c r="I83" s="71" t="s">
        <v>1424</v>
      </c>
    </row>
    <row r="84" spans="1:11">
      <c r="A84" s="13"/>
      <c r="B84" s="68"/>
      <c r="C84" s="21"/>
      <c r="D84" s="22"/>
      <c r="E84" s="21"/>
      <c r="F84" s="22"/>
      <c r="G84" s="21"/>
      <c r="H84" s="22"/>
      <c r="I84" s="21"/>
    </row>
    <row r="85" spans="1:11">
      <c r="A85" s="13"/>
      <c r="B85" s="83" t="s">
        <v>1471</v>
      </c>
      <c r="C85" s="22"/>
      <c r="D85" s="22"/>
      <c r="E85" s="22"/>
      <c r="F85" s="22"/>
      <c r="G85" s="22"/>
      <c r="H85" s="22"/>
      <c r="I85" s="22"/>
    </row>
    <row r="86" spans="1:11">
      <c r="A86" s="13"/>
      <c r="B86" s="68" t="s">
        <v>403</v>
      </c>
      <c r="C86" s="79" t="s">
        <v>1472</v>
      </c>
      <c r="D86" s="39"/>
      <c r="E86" s="79" t="s">
        <v>1473</v>
      </c>
      <c r="F86" s="39"/>
      <c r="G86" s="79" t="s">
        <v>1474</v>
      </c>
      <c r="H86" s="39"/>
      <c r="I86" s="79" t="s">
        <v>1475</v>
      </c>
    </row>
    <row r="87" spans="1:11">
      <c r="A87" s="13"/>
      <c r="B87" s="68" t="s">
        <v>408</v>
      </c>
      <c r="C87" s="73" t="s">
        <v>411</v>
      </c>
      <c r="D87" s="39"/>
      <c r="E87" s="79" t="s">
        <v>294</v>
      </c>
      <c r="F87" s="39"/>
      <c r="G87" s="73" t="s">
        <v>411</v>
      </c>
      <c r="H87" s="39"/>
      <c r="I87" s="79" t="s">
        <v>294</v>
      </c>
    </row>
    <row r="88" spans="1:11">
      <c r="A88" s="13"/>
      <c r="B88" s="68" t="s">
        <v>1476</v>
      </c>
      <c r="C88" s="73" t="s">
        <v>1477</v>
      </c>
      <c r="D88" s="39"/>
      <c r="E88" s="73" t="s">
        <v>1478</v>
      </c>
      <c r="F88" s="39"/>
      <c r="G88" s="73" t="s">
        <v>1479</v>
      </c>
      <c r="H88" s="39"/>
      <c r="I88" s="79" t="s">
        <v>294</v>
      </c>
    </row>
    <row r="89" spans="1:11">
      <c r="A89" s="13"/>
      <c r="B89" s="68" t="s">
        <v>420</v>
      </c>
      <c r="C89" s="73" t="s">
        <v>423</v>
      </c>
      <c r="D89" s="39"/>
      <c r="E89" s="79" t="s">
        <v>294</v>
      </c>
      <c r="F89" s="39"/>
      <c r="G89" s="73" t="s">
        <v>423</v>
      </c>
      <c r="H89" s="39"/>
      <c r="I89" s="79" t="s">
        <v>294</v>
      </c>
    </row>
    <row r="90" spans="1:11">
      <c r="A90" s="13"/>
      <c r="B90" s="68" t="s">
        <v>424</v>
      </c>
      <c r="C90" s="73" t="s">
        <v>427</v>
      </c>
      <c r="D90" s="39"/>
      <c r="E90" s="79" t="s">
        <v>294</v>
      </c>
      <c r="F90" s="39"/>
      <c r="G90" s="73" t="s">
        <v>427</v>
      </c>
      <c r="H90" s="39"/>
      <c r="I90" s="79" t="s">
        <v>294</v>
      </c>
    </row>
    <row r="91" spans="1:11" ht="15.75" thickBot="1">
      <c r="A91" s="13"/>
      <c r="B91" s="68" t="s">
        <v>1480</v>
      </c>
      <c r="C91" s="73" t="s">
        <v>431</v>
      </c>
      <c r="D91" s="39"/>
      <c r="E91" s="73" t="s">
        <v>1481</v>
      </c>
      <c r="F91" s="39"/>
      <c r="G91" s="73" t="s">
        <v>1482</v>
      </c>
      <c r="H91" s="39"/>
      <c r="I91" s="73" t="s">
        <v>1483</v>
      </c>
    </row>
    <row r="92" spans="1:11">
      <c r="A92" s="13"/>
      <c r="B92" s="68" t="s">
        <v>1484</v>
      </c>
      <c r="C92" s="93" t="s">
        <v>1485</v>
      </c>
      <c r="D92" s="39"/>
      <c r="E92" s="93" t="s">
        <v>1486</v>
      </c>
      <c r="F92" s="39"/>
      <c r="G92" s="93" t="s">
        <v>1487</v>
      </c>
      <c r="H92" s="39"/>
      <c r="I92" s="93" t="s">
        <v>1483</v>
      </c>
    </row>
    <row r="93" spans="1:11">
      <c r="A93" s="13"/>
      <c r="B93" s="68" t="s">
        <v>1488</v>
      </c>
      <c r="C93" s="73" t="s">
        <v>1436</v>
      </c>
      <c r="D93" s="22"/>
      <c r="E93" s="79" t="s">
        <v>294</v>
      </c>
      <c r="F93" s="22"/>
      <c r="G93" s="79" t="s">
        <v>294</v>
      </c>
      <c r="H93" s="22"/>
      <c r="I93" s="73" t="s">
        <v>1436</v>
      </c>
    </row>
    <row r="94" spans="1:11" ht="15.75" thickBot="1">
      <c r="A94" s="13"/>
      <c r="B94" s="68" t="s">
        <v>1448</v>
      </c>
      <c r="C94" s="77" t="s">
        <v>1449</v>
      </c>
      <c r="D94" s="22"/>
      <c r="E94" s="78" t="s">
        <v>294</v>
      </c>
      <c r="F94" s="22"/>
      <c r="G94" s="77" t="s">
        <v>1449</v>
      </c>
      <c r="H94" s="22"/>
      <c r="I94" s="78" t="s">
        <v>294</v>
      </c>
    </row>
    <row r="95" spans="1:11" ht="15.75" thickBot="1">
      <c r="A95" s="13"/>
      <c r="B95" s="68"/>
      <c r="C95" s="75" t="s">
        <v>1489</v>
      </c>
      <c r="D95" s="39"/>
      <c r="E95" s="75" t="s">
        <v>1490</v>
      </c>
      <c r="F95" s="39"/>
      <c r="G95" s="75" t="s">
        <v>1491</v>
      </c>
      <c r="H95" s="39"/>
      <c r="I95" s="75" t="s">
        <v>1492</v>
      </c>
    </row>
    <row r="96" spans="1:11" ht="15.75" thickTop="1">
      <c r="A96" s="13"/>
      <c r="B96" s="58"/>
      <c r="C96" s="58"/>
      <c r="D96" s="58"/>
      <c r="E96" s="58"/>
      <c r="F96" s="58"/>
      <c r="G96" s="58"/>
      <c r="H96" s="58"/>
      <c r="I96" s="58"/>
      <c r="J96" s="58"/>
      <c r="K96" s="58"/>
    </row>
    <row r="97" spans="1:11">
      <c r="A97" s="13"/>
      <c r="B97" s="61"/>
      <c r="C97" s="61"/>
      <c r="D97" s="61"/>
      <c r="E97" s="61"/>
      <c r="F97" s="61"/>
      <c r="G97" s="61"/>
      <c r="H97" s="61"/>
      <c r="I97" s="61"/>
      <c r="J97" s="61"/>
      <c r="K97" s="61"/>
    </row>
    <row r="98" spans="1:11">
      <c r="A98" s="13"/>
      <c r="B98" s="15"/>
      <c r="C98" s="16"/>
      <c r="D98" s="16"/>
      <c r="E98" s="16"/>
      <c r="F98" s="16"/>
      <c r="G98" s="16"/>
      <c r="H98" s="16"/>
      <c r="I98" s="16"/>
    </row>
    <row r="99" spans="1:11" ht="15.75" thickBot="1">
      <c r="A99" s="13"/>
      <c r="B99" s="68"/>
      <c r="C99" s="16"/>
      <c r="D99" s="16"/>
      <c r="E99" s="80" t="s">
        <v>1466</v>
      </c>
      <c r="F99" s="80"/>
      <c r="G99" s="80"/>
      <c r="H99" s="80"/>
      <c r="I99" s="80"/>
    </row>
    <row r="100" spans="1:11">
      <c r="A100" s="13"/>
      <c r="B100" s="68"/>
      <c r="C100" s="16"/>
      <c r="D100" s="16"/>
      <c r="E100" s="69" t="s">
        <v>1467</v>
      </c>
      <c r="F100" s="21"/>
      <c r="G100" s="69" t="s">
        <v>1468</v>
      </c>
      <c r="H100" s="21"/>
      <c r="I100" s="69" t="s">
        <v>1414</v>
      </c>
    </row>
    <row r="101" spans="1:11">
      <c r="A101" s="13"/>
      <c r="B101" s="68"/>
      <c r="C101" s="16"/>
      <c r="D101" s="16"/>
      <c r="E101" s="70" t="s">
        <v>1469</v>
      </c>
      <c r="F101" s="22"/>
      <c r="G101" s="70" t="s">
        <v>1416</v>
      </c>
      <c r="H101" s="22"/>
      <c r="I101" s="70" t="s">
        <v>1417</v>
      </c>
    </row>
    <row r="102" spans="1:11">
      <c r="A102" s="13"/>
      <c r="B102" s="68"/>
      <c r="C102" s="70" t="s">
        <v>582</v>
      </c>
      <c r="D102" s="16"/>
      <c r="E102" s="70" t="s">
        <v>1470</v>
      </c>
      <c r="F102" s="22"/>
      <c r="G102" s="70" t="s">
        <v>1421</v>
      </c>
      <c r="H102" s="22"/>
      <c r="I102" s="70" t="s">
        <v>1421</v>
      </c>
    </row>
    <row r="103" spans="1:11" ht="15.75" thickBot="1">
      <c r="A103" s="13"/>
      <c r="B103" s="68"/>
      <c r="C103" s="67">
        <v>41274</v>
      </c>
      <c r="D103" s="22"/>
      <c r="E103" s="71" t="s">
        <v>1422</v>
      </c>
      <c r="F103" s="22"/>
      <c r="G103" s="71" t="s">
        <v>1423</v>
      </c>
      <c r="H103" s="22"/>
      <c r="I103" s="71" t="s">
        <v>1424</v>
      </c>
    </row>
    <row r="104" spans="1:11">
      <c r="A104" s="13"/>
      <c r="B104" s="68"/>
      <c r="C104" s="21"/>
      <c r="D104" s="22"/>
      <c r="E104" s="21"/>
      <c r="F104" s="22"/>
      <c r="G104" s="21"/>
      <c r="H104" s="22"/>
      <c r="I104" s="21"/>
    </row>
    <row r="105" spans="1:11">
      <c r="A105" s="13"/>
      <c r="B105" s="83" t="s">
        <v>1471</v>
      </c>
      <c r="C105" s="22"/>
      <c r="D105" s="22"/>
      <c r="E105" s="22"/>
      <c r="F105" s="22"/>
      <c r="G105" s="22"/>
      <c r="H105" s="22"/>
      <c r="I105" s="22"/>
    </row>
    <row r="106" spans="1:11">
      <c r="A106" s="13"/>
      <c r="B106" s="68" t="s">
        <v>403</v>
      </c>
      <c r="C106" s="79" t="s">
        <v>1493</v>
      </c>
      <c r="D106" s="39"/>
      <c r="E106" s="79" t="s">
        <v>1494</v>
      </c>
      <c r="F106" s="39"/>
      <c r="G106" s="79" t="s">
        <v>1495</v>
      </c>
      <c r="H106" s="39"/>
      <c r="I106" s="79" t="s">
        <v>1475</v>
      </c>
    </row>
    <row r="107" spans="1:11">
      <c r="A107" s="13"/>
      <c r="B107" s="68" t="s">
        <v>408</v>
      </c>
      <c r="C107" s="73" t="s">
        <v>454</v>
      </c>
      <c r="D107" s="39"/>
      <c r="E107" s="79" t="s">
        <v>294</v>
      </c>
      <c r="F107" s="39"/>
      <c r="G107" s="73" t="s">
        <v>454</v>
      </c>
      <c r="H107" s="39"/>
      <c r="I107" s="79" t="s">
        <v>294</v>
      </c>
    </row>
    <row r="108" spans="1:11">
      <c r="A108" s="13"/>
      <c r="B108" s="68" t="s">
        <v>1476</v>
      </c>
      <c r="C108" s="73" t="s">
        <v>1496</v>
      </c>
      <c r="D108" s="39"/>
      <c r="E108" s="79" t="s">
        <v>294</v>
      </c>
      <c r="F108" s="39"/>
      <c r="G108" s="73" t="s">
        <v>1496</v>
      </c>
      <c r="H108" s="39"/>
      <c r="I108" s="79" t="s">
        <v>294</v>
      </c>
    </row>
    <row r="109" spans="1:11">
      <c r="A109" s="13"/>
      <c r="B109" s="68" t="s">
        <v>420</v>
      </c>
      <c r="C109" s="73" t="s">
        <v>463</v>
      </c>
      <c r="D109" s="39"/>
      <c r="E109" s="79" t="s">
        <v>294</v>
      </c>
      <c r="F109" s="39"/>
      <c r="G109" s="73" t="s">
        <v>463</v>
      </c>
      <c r="H109" s="39"/>
      <c r="I109" s="79" t="s">
        <v>294</v>
      </c>
    </row>
    <row r="110" spans="1:11">
      <c r="A110" s="13"/>
      <c r="B110" s="68" t="s">
        <v>424</v>
      </c>
      <c r="C110" s="73" t="s">
        <v>466</v>
      </c>
      <c r="D110" s="39"/>
      <c r="E110" s="79" t="s">
        <v>294</v>
      </c>
      <c r="F110" s="39"/>
      <c r="G110" s="73" t="s">
        <v>466</v>
      </c>
      <c r="H110" s="39"/>
      <c r="I110" s="79" t="s">
        <v>294</v>
      </c>
    </row>
    <row r="111" spans="1:11" ht="15.75" thickBot="1">
      <c r="A111" s="13"/>
      <c r="B111" s="68" t="s">
        <v>1480</v>
      </c>
      <c r="C111" s="73" t="s">
        <v>469</v>
      </c>
      <c r="D111" s="39"/>
      <c r="E111" s="79" t="s">
        <v>294</v>
      </c>
      <c r="F111" s="39"/>
      <c r="G111" s="73" t="s">
        <v>1497</v>
      </c>
      <c r="H111" s="39"/>
      <c r="I111" s="73" t="s">
        <v>1498</v>
      </c>
    </row>
    <row r="112" spans="1:11">
      <c r="A112" s="13"/>
      <c r="B112" s="68" t="s">
        <v>1484</v>
      </c>
      <c r="C112" s="93" t="s">
        <v>1499</v>
      </c>
      <c r="D112" s="39"/>
      <c r="E112" s="72" t="s">
        <v>294</v>
      </c>
      <c r="F112" s="39"/>
      <c r="G112" s="93" t="s">
        <v>1500</v>
      </c>
      <c r="H112" s="39"/>
      <c r="I112" s="93" t="s">
        <v>1498</v>
      </c>
    </row>
    <row r="113" spans="1:11">
      <c r="A113" s="13"/>
      <c r="B113" s="68" t="s">
        <v>1488</v>
      </c>
      <c r="C113" s="73" t="s">
        <v>1456</v>
      </c>
      <c r="D113" s="39"/>
      <c r="E113" s="79" t="s">
        <v>294</v>
      </c>
      <c r="F113" s="39"/>
      <c r="G113" s="79" t="s">
        <v>294</v>
      </c>
      <c r="H113" s="39"/>
      <c r="I113" s="73" t="s">
        <v>1456</v>
      </c>
    </row>
    <row r="114" spans="1:11" ht="15.75" thickBot="1">
      <c r="A114" s="13"/>
      <c r="B114" s="68" t="s">
        <v>1448</v>
      </c>
      <c r="C114" s="77" t="s">
        <v>1464</v>
      </c>
      <c r="D114" s="39"/>
      <c r="E114" s="78" t="s">
        <v>294</v>
      </c>
      <c r="F114" s="39"/>
      <c r="G114" s="78" t="s">
        <v>294</v>
      </c>
      <c r="H114" s="39"/>
      <c r="I114" s="77" t="s">
        <v>1464</v>
      </c>
    </row>
    <row r="115" spans="1:11" ht="15.75" thickBot="1">
      <c r="A115" s="13"/>
      <c r="B115" s="68"/>
      <c r="C115" s="75" t="s">
        <v>1501</v>
      </c>
      <c r="D115" s="39"/>
      <c r="E115" s="75" t="s">
        <v>1494</v>
      </c>
      <c r="F115" s="39"/>
      <c r="G115" s="75" t="s">
        <v>1502</v>
      </c>
      <c r="H115" s="39"/>
      <c r="I115" s="75" t="s">
        <v>1503</v>
      </c>
    </row>
    <row r="116" spans="1:11" ht="15.75" thickTop="1">
      <c r="A116" s="13"/>
      <c r="B116" s="58"/>
      <c r="C116" s="58"/>
      <c r="D116" s="58"/>
      <c r="E116" s="58"/>
      <c r="F116" s="58"/>
      <c r="G116" s="58"/>
      <c r="H116" s="58"/>
      <c r="I116" s="58"/>
      <c r="J116" s="58"/>
      <c r="K116" s="58"/>
    </row>
    <row r="117" spans="1:11">
      <c r="A117" s="13"/>
      <c r="B117" s="64"/>
      <c r="C117" s="64"/>
      <c r="D117" s="64"/>
      <c r="E117" s="64"/>
      <c r="F117" s="64"/>
      <c r="G117" s="64"/>
      <c r="H117" s="64"/>
      <c r="I117" s="64"/>
      <c r="J117" s="64"/>
      <c r="K117" s="64"/>
    </row>
    <row r="118" spans="1:11" ht="30">
      <c r="A118" s="2" t="s">
        <v>1901</v>
      </c>
      <c r="B118" s="56" t="s">
        <v>7</v>
      </c>
      <c r="C118" s="56"/>
      <c r="D118" s="56"/>
      <c r="E118" s="56"/>
      <c r="F118" s="56"/>
      <c r="G118" s="56"/>
      <c r="H118" s="56"/>
      <c r="I118" s="56"/>
      <c r="J118" s="56"/>
      <c r="K118" s="56"/>
    </row>
    <row r="119" spans="1:11" ht="45">
      <c r="A119" s="3" t="s">
        <v>1896</v>
      </c>
      <c r="B119" s="56" t="s">
        <v>7</v>
      </c>
      <c r="C119" s="56"/>
      <c r="D119" s="56"/>
      <c r="E119" s="56"/>
      <c r="F119" s="56"/>
      <c r="G119" s="56"/>
      <c r="H119" s="56"/>
      <c r="I119" s="56"/>
      <c r="J119" s="56"/>
      <c r="K119" s="56"/>
    </row>
    <row r="120" spans="1:11" ht="15" customHeight="1">
      <c r="A120" s="13" t="s">
        <v>1900</v>
      </c>
      <c r="B120" s="56" t="s">
        <v>7</v>
      </c>
      <c r="C120" s="56"/>
      <c r="D120" s="56"/>
      <c r="E120" s="56"/>
      <c r="F120" s="56"/>
      <c r="G120" s="56"/>
      <c r="H120" s="56"/>
      <c r="I120" s="56"/>
      <c r="J120" s="56"/>
      <c r="K120" s="56"/>
    </row>
    <row r="121" spans="1:11">
      <c r="A121" s="13"/>
      <c r="B121" s="15"/>
      <c r="C121" s="16"/>
      <c r="D121" s="16"/>
      <c r="E121" s="16"/>
      <c r="F121" s="16"/>
      <c r="G121" s="16"/>
      <c r="H121" s="16"/>
      <c r="I121" s="16"/>
    </row>
    <row r="122" spans="1:11" ht="15.75" thickBot="1">
      <c r="A122" s="13"/>
      <c r="B122" s="68"/>
      <c r="C122" s="16"/>
      <c r="D122" s="16"/>
      <c r="E122" s="80" t="s">
        <v>1466</v>
      </c>
      <c r="F122" s="80"/>
      <c r="G122" s="80"/>
      <c r="H122" s="80"/>
      <c r="I122" s="80"/>
    </row>
    <row r="123" spans="1:11">
      <c r="A123" s="13"/>
      <c r="B123" s="68"/>
      <c r="C123" s="16"/>
      <c r="D123" s="16"/>
      <c r="E123" s="69" t="s">
        <v>1467</v>
      </c>
      <c r="F123" s="21"/>
      <c r="G123" s="69" t="s">
        <v>1468</v>
      </c>
      <c r="H123" s="21"/>
      <c r="I123" s="69" t="s">
        <v>1414</v>
      </c>
    </row>
    <row r="124" spans="1:11">
      <c r="A124" s="13"/>
      <c r="B124" s="68"/>
      <c r="C124" s="16"/>
      <c r="D124" s="16"/>
      <c r="E124" s="70" t="s">
        <v>1469</v>
      </c>
      <c r="F124" s="22"/>
      <c r="G124" s="70" t="s">
        <v>1416</v>
      </c>
      <c r="H124" s="22"/>
      <c r="I124" s="70" t="s">
        <v>1417</v>
      </c>
    </row>
    <row r="125" spans="1:11">
      <c r="A125" s="13"/>
      <c r="B125" s="68"/>
      <c r="C125" s="16"/>
      <c r="D125" s="16"/>
      <c r="E125" s="70" t="s">
        <v>1470</v>
      </c>
      <c r="F125" s="22"/>
      <c r="G125" s="70" t="s">
        <v>1421</v>
      </c>
      <c r="H125" s="22"/>
      <c r="I125" s="70" t="s">
        <v>1421</v>
      </c>
    </row>
    <row r="126" spans="1:11" ht="15.75" thickBot="1">
      <c r="A126" s="13"/>
      <c r="B126" s="83" t="s">
        <v>1539</v>
      </c>
      <c r="C126" s="67">
        <v>41639</v>
      </c>
      <c r="D126" s="22"/>
      <c r="E126" s="71" t="s">
        <v>1422</v>
      </c>
      <c r="F126" s="22"/>
      <c r="G126" s="71" t="s">
        <v>1423</v>
      </c>
      <c r="H126" s="22"/>
      <c r="I126" s="71" t="s">
        <v>1424</v>
      </c>
    </row>
    <row r="127" spans="1:11">
      <c r="A127" s="13"/>
      <c r="B127" s="68"/>
      <c r="C127" s="21"/>
      <c r="D127" s="22"/>
      <c r="E127" s="21"/>
      <c r="F127" s="22"/>
      <c r="G127" s="21"/>
      <c r="H127" s="22"/>
      <c r="I127" s="21"/>
    </row>
    <row r="128" spans="1:11">
      <c r="A128" s="13"/>
      <c r="B128" s="68" t="s">
        <v>1540</v>
      </c>
      <c r="C128" s="79" t="s">
        <v>1541</v>
      </c>
      <c r="D128" s="39"/>
      <c r="E128" s="79" t="s">
        <v>1494</v>
      </c>
      <c r="F128" s="39"/>
      <c r="G128" s="79" t="s">
        <v>1535</v>
      </c>
      <c r="H128" s="39"/>
      <c r="I128" s="79" t="s">
        <v>1542</v>
      </c>
    </row>
    <row r="129" spans="1:11">
      <c r="A129" s="13"/>
      <c r="B129" s="68" t="s">
        <v>50</v>
      </c>
      <c r="C129" s="73" t="s">
        <v>772</v>
      </c>
      <c r="D129" s="39"/>
      <c r="E129" s="79" t="s">
        <v>294</v>
      </c>
      <c r="F129" s="39"/>
      <c r="G129" s="79" t="s">
        <v>294</v>
      </c>
      <c r="H129" s="39"/>
      <c r="I129" s="73" t="s">
        <v>772</v>
      </c>
    </row>
    <row r="130" spans="1:11" ht="15.75" thickBot="1">
      <c r="A130" s="13"/>
      <c r="B130" s="68" t="s">
        <v>1543</v>
      </c>
      <c r="C130" s="77" t="s">
        <v>1544</v>
      </c>
      <c r="D130" s="39"/>
      <c r="E130" s="78" t="s">
        <v>294</v>
      </c>
      <c r="F130" s="39"/>
      <c r="G130" s="78" t="s">
        <v>294</v>
      </c>
      <c r="H130" s="39"/>
      <c r="I130" s="77" t="s">
        <v>1544</v>
      </c>
    </row>
    <row r="131" spans="1:11" ht="15.75" thickBot="1">
      <c r="A131" s="13"/>
      <c r="B131" s="68"/>
      <c r="C131" s="75" t="s">
        <v>1545</v>
      </c>
      <c r="D131" s="39"/>
      <c r="E131" s="75" t="s">
        <v>1494</v>
      </c>
      <c r="F131" s="39"/>
      <c r="G131" s="75" t="s">
        <v>1535</v>
      </c>
      <c r="H131" s="39"/>
      <c r="I131" s="75" t="s">
        <v>1546</v>
      </c>
    </row>
    <row r="132" spans="1:11" ht="15.75" thickTop="1">
      <c r="A132" s="13"/>
      <c r="B132" s="58"/>
      <c r="C132" s="58"/>
      <c r="D132" s="58"/>
      <c r="E132" s="58"/>
      <c r="F132" s="58"/>
      <c r="G132" s="58"/>
      <c r="H132" s="58"/>
      <c r="I132" s="58"/>
      <c r="J132" s="58"/>
      <c r="K132" s="58"/>
    </row>
    <row r="133" spans="1:11">
      <c r="A133" s="13"/>
      <c r="B133" s="58"/>
      <c r="C133" s="58"/>
      <c r="D133" s="58"/>
      <c r="E133" s="58"/>
      <c r="F133" s="58"/>
      <c r="G133" s="58"/>
      <c r="H133" s="58"/>
      <c r="I133" s="58"/>
      <c r="J133" s="58"/>
      <c r="K133" s="58"/>
    </row>
    <row r="134" spans="1:11">
      <c r="A134" s="13"/>
      <c r="B134" s="61"/>
      <c r="C134" s="61"/>
      <c r="D134" s="61"/>
      <c r="E134" s="61"/>
      <c r="F134" s="61"/>
      <c r="G134" s="61"/>
      <c r="H134" s="61"/>
      <c r="I134" s="61"/>
      <c r="J134" s="61"/>
      <c r="K134" s="61"/>
    </row>
    <row r="135" spans="1:11">
      <c r="A135" s="13"/>
      <c r="B135" s="15"/>
      <c r="C135" s="16"/>
      <c r="D135" s="16"/>
      <c r="E135" s="16"/>
      <c r="F135" s="16"/>
      <c r="G135" s="16"/>
      <c r="H135" s="16"/>
      <c r="I135" s="16"/>
    </row>
    <row r="136" spans="1:11" ht="15.75" thickBot="1">
      <c r="A136" s="13"/>
      <c r="B136" s="68"/>
      <c r="C136" s="16"/>
      <c r="D136" s="16"/>
      <c r="E136" s="80" t="s">
        <v>1466</v>
      </c>
      <c r="F136" s="80"/>
      <c r="G136" s="80"/>
      <c r="H136" s="80"/>
      <c r="I136" s="80"/>
    </row>
    <row r="137" spans="1:11">
      <c r="A137" s="13"/>
      <c r="B137" s="68"/>
      <c r="C137" s="16"/>
      <c r="D137" s="16"/>
      <c r="E137" s="69" t="s">
        <v>1467</v>
      </c>
      <c r="F137" s="21"/>
      <c r="G137" s="69" t="s">
        <v>1468</v>
      </c>
      <c r="H137" s="21"/>
      <c r="I137" s="69" t="s">
        <v>1414</v>
      </c>
    </row>
    <row r="138" spans="1:11">
      <c r="A138" s="13"/>
      <c r="B138" s="68"/>
      <c r="C138" s="16"/>
      <c r="D138" s="16"/>
      <c r="E138" s="70" t="s">
        <v>1469</v>
      </c>
      <c r="F138" s="22"/>
      <c r="G138" s="70" t="s">
        <v>1416</v>
      </c>
      <c r="H138" s="22"/>
      <c r="I138" s="70" t="s">
        <v>1417</v>
      </c>
    </row>
    <row r="139" spans="1:11">
      <c r="A139" s="13"/>
      <c r="B139" s="68"/>
      <c r="C139" s="16"/>
      <c r="D139" s="16"/>
      <c r="E139" s="70" t="s">
        <v>1470</v>
      </c>
      <c r="F139" s="22"/>
      <c r="G139" s="70" t="s">
        <v>1421</v>
      </c>
      <c r="H139" s="22"/>
      <c r="I139" s="70" t="s">
        <v>1421</v>
      </c>
    </row>
    <row r="140" spans="1:11" ht="15.75" thickBot="1">
      <c r="A140" s="13"/>
      <c r="B140" s="83" t="s">
        <v>1539</v>
      </c>
      <c r="C140" s="67">
        <v>41274</v>
      </c>
      <c r="D140" s="22"/>
      <c r="E140" s="71" t="s">
        <v>1422</v>
      </c>
      <c r="F140" s="22"/>
      <c r="G140" s="71" t="s">
        <v>1423</v>
      </c>
      <c r="H140" s="22"/>
      <c r="I140" s="71" t="s">
        <v>1424</v>
      </c>
    </row>
    <row r="141" spans="1:11">
      <c r="A141" s="13"/>
      <c r="B141" s="68"/>
      <c r="C141" s="21"/>
      <c r="D141" s="22"/>
      <c r="E141" s="21"/>
      <c r="F141" s="22"/>
      <c r="G141" s="21"/>
      <c r="H141" s="22"/>
      <c r="I141" s="21"/>
    </row>
    <row r="142" spans="1:11">
      <c r="A142" s="13"/>
      <c r="B142" s="68" t="s">
        <v>1540</v>
      </c>
      <c r="C142" s="79" t="s">
        <v>1547</v>
      </c>
      <c r="D142" s="39"/>
      <c r="E142" s="79" t="s">
        <v>1494</v>
      </c>
      <c r="F142" s="39"/>
      <c r="G142" s="79" t="s">
        <v>1535</v>
      </c>
      <c r="H142" s="39"/>
      <c r="I142" s="79" t="s">
        <v>1548</v>
      </c>
    </row>
    <row r="143" spans="1:11">
      <c r="A143" s="13"/>
      <c r="B143" s="68" t="s">
        <v>50</v>
      </c>
      <c r="C143" s="73" t="s">
        <v>773</v>
      </c>
      <c r="D143" s="39"/>
      <c r="E143" s="79" t="s">
        <v>294</v>
      </c>
      <c r="F143" s="39"/>
      <c r="G143" s="79" t="s">
        <v>294</v>
      </c>
      <c r="H143" s="39"/>
      <c r="I143" s="73" t="s">
        <v>773</v>
      </c>
    </row>
    <row r="144" spans="1:11" ht="15.75" thickBot="1">
      <c r="A144" s="13"/>
      <c r="B144" s="68" t="s">
        <v>1543</v>
      </c>
      <c r="C144" s="77" t="s">
        <v>1549</v>
      </c>
      <c r="D144" s="39"/>
      <c r="E144" s="78" t="s">
        <v>294</v>
      </c>
      <c r="F144" s="39"/>
      <c r="G144" s="78" t="s">
        <v>294</v>
      </c>
      <c r="H144" s="39"/>
      <c r="I144" s="77" t="s">
        <v>1549</v>
      </c>
    </row>
    <row r="145" spans="1:11" ht="15.75" thickBot="1">
      <c r="A145" s="13"/>
      <c r="B145" s="68"/>
      <c r="C145" s="75" t="s">
        <v>1550</v>
      </c>
      <c r="D145" s="39"/>
      <c r="E145" s="75" t="s">
        <v>1494</v>
      </c>
      <c r="F145" s="39"/>
      <c r="G145" s="75" t="s">
        <v>1535</v>
      </c>
      <c r="H145" s="39"/>
      <c r="I145" s="75" t="s">
        <v>1551</v>
      </c>
    </row>
    <row r="146" spans="1:11" ht="15.75" thickTop="1">
      <c r="A146" s="13"/>
      <c r="B146" s="58"/>
      <c r="C146" s="58"/>
      <c r="D146" s="58"/>
      <c r="E146" s="58"/>
      <c r="F146" s="58"/>
      <c r="G146" s="58"/>
      <c r="H146" s="58"/>
      <c r="I146" s="58"/>
      <c r="J146" s="58"/>
      <c r="K146" s="58"/>
    </row>
    <row r="147" spans="1:11">
      <c r="A147" s="13"/>
      <c r="B147" s="64"/>
      <c r="C147" s="64"/>
      <c r="D147" s="64"/>
      <c r="E147" s="64"/>
      <c r="F147" s="64"/>
      <c r="G147" s="64"/>
      <c r="H147" s="64"/>
      <c r="I147" s="64"/>
      <c r="J147" s="64"/>
      <c r="K147" s="64"/>
    </row>
  </sheetData>
  <mergeCells count="46">
    <mergeCell ref="B118:K118"/>
    <mergeCell ref="B119:K119"/>
    <mergeCell ref="A120:A147"/>
    <mergeCell ref="B120:K120"/>
    <mergeCell ref="B132:K132"/>
    <mergeCell ref="B133:K133"/>
    <mergeCell ref="B134:K134"/>
    <mergeCell ref="B146:K146"/>
    <mergeCell ref="B147:K147"/>
    <mergeCell ref="A77:A117"/>
    <mergeCell ref="B77:K77"/>
    <mergeCell ref="B96:K96"/>
    <mergeCell ref="B97:K97"/>
    <mergeCell ref="B116:K116"/>
    <mergeCell ref="B117:K117"/>
    <mergeCell ref="A47:A74"/>
    <mergeCell ref="B47:K47"/>
    <mergeCell ref="B73:K73"/>
    <mergeCell ref="B74:K74"/>
    <mergeCell ref="B75:K75"/>
    <mergeCell ref="B76:K76"/>
    <mergeCell ref="E99:I99"/>
    <mergeCell ref="E122:I122"/>
    <mergeCell ref="E136:I136"/>
    <mergeCell ref="A1:A2"/>
    <mergeCell ref="B1:K1"/>
    <mergeCell ref="B2:K2"/>
    <mergeCell ref="B3:K3"/>
    <mergeCell ref="A4:A46"/>
    <mergeCell ref="B4:K4"/>
    <mergeCell ref="B24:K24"/>
    <mergeCell ref="C51:I51"/>
    <mergeCell ref="C53:E53"/>
    <mergeCell ref="G53:I53"/>
    <mergeCell ref="C54:E54"/>
    <mergeCell ref="G54:I54"/>
    <mergeCell ref="E79:I79"/>
    <mergeCell ref="C6:K6"/>
    <mergeCell ref="C12:K12"/>
    <mergeCell ref="C27:K27"/>
    <mergeCell ref="C33:K33"/>
    <mergeCell ref="C49:I49"/>
    <mergeCell ref="C50:I50"/>
    <mergeCell ref="B25:K25"/>
    <mergeCell ref="B45:K45"/>
    <mergeCell ref="B46:K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0.42578125" bestFit="1" customWidth="1"/>
    <col min="2" max="2" width="10.7109375" bestFit="1" customWidth="1"/>
    <col min="4" max="4" width="14.85546875" bestFit="1" customWidth="1"/>
    <col min="6" max="6" width="12.7109375" bestFit="1" customWidth="1"/>
    <col min="8" max="8" width="15.42578125" bestFit="1" customWidth="1"/>
    <col min="10" max="10" width="10.42578125" bestFit="1" customWidth="1"/>
  </cols>
  <sheetData>
    <row r="1" spans="1:10" ht="15" customHeight="1">
      <c r="A1" s="8" t="s">
        <v>190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554</v>
      </c>
      <c r="B3" s="56" t="s">
        <v>7</v>
      </c>
      <c r="C3" s="56"/>
      <c r="D3" s="56"/>
      <c r="E3" s="56"/>
      <c r="F3" s="56"/>
      <c r="G3" s="56"/>
      <c r="H3" s="56"/>
      <c r="I3" s="56"/>
      <c r="J3" s="56"/>
    </row>
    <row r="4" spans="1:10" ht="15" customHeight="1">
      <c r="A4" s="13" t="s">
        <v>1553</v>
      </c>
      <c r="B4" s="56" t="s">
        <v>7</v>
      </c>
      <c r="C4" s="56"/>
      <c r="D4" s="56"/>
      <c r="E4" s="56"/>
      <c r="F4" s="56"/>
      <c r="G4" s="56"/>
      <c r="H4" s="56"/>
      <c r="I4" s="56"/>
      <c r="J4" s="56"/>
    </row>
    <row r="5" spans="1:10">
      <c r="A5" s="13"/>
      <c r="B5" s="15"/>
      <c r="C5" s="16"/>
      <c r="D5" s="16"/>
      <c r="E5" s="16"/>
      <c r="F5" s="16"/>
      <c r="G5" s="16"/>
      <c r="H5" s="16"/>
      <c r="I5" s="16"/>
      <c r="J5" s="16"/>
    </row>
    <row r="6" spans="1:10" ht="15.75" thickBot="1">
      <c r="A6" s="13"/>
      <c r="B6" s="16"/>
      <c r="C6" s="16"/>
      <c r="D6" s="104">
        <v>41639</v>
      </c>
      <c r="E6" s="104"/>
      <c r="F6" s="104"/>
      <c r="G6" s="104"/>
      <c r="H6" s="104"/>
      <c r="I6" s="104"/>
      <c r="J6" s="104"/>
    </row>
    <row r="7" spans="1:10" ht="15.75" thickBot="1">
      <c r="A7" s="13"/>
      <c r="B7" s="145" t="s">
        <v>1558</v>
      </c>
      <c r="C7" s="16"/>
      <c r="D7" s="50" t="s">
        <v>1559</v>
      </c>
      <c r="E7" s="21"/>
      <c r="F7" s="50" t="s">
        <v>1560</v>
      </c>
      <c r="G7" s="27"/>
      <c r="H7" s="50" t="s">
        <v>1561</v>
      </c>
      <c r="I7" s="27"/>
      <c r="J7" s="50" t="s">
        <v>582</v>
      </c>
    </row>
    <row r="8" spans="1:10">
      <c r="A8" s="13"/>
      <c r="B8" s="146">
        <v>43409</v>
      </c>
      <c r="C8" s="16"/>
      <c r="D8" s="102" t="s">
        <v>1562</v>
      </c>
      <c r="E8" s="39"/>
      <c r="F8" s="44" t="s">
        <v>1563</v>
      </c>
      <c r="G8" s="39"/>
      <c r="H8" s="44" t="s">
        <v>1564</v>
      </c>
      <c r="I8" s="16"/>
      <c r="J8" s="102" t="s">
        <v>1565</v>
      </c>
    </row>
    <row r="9" spans="1:10">
      <c r="A9" s="13"/>
      <c r="B9" s="147">
        <v>45264</v>
      </c>
      <c r="C9" s="16"/>
      <c r="D9" s="40" t="s">
        <v>1566</v>
      </c>
      <c r="E9" s="39"/>
      <c r="F9" s="40" t="s">
        <v>1567</v>
      </c>
      <c r="G9" s="39"/>
      <c r="H9" s="40" t="s">
        <v>1564</v>
      </c>
      <c r="I9" s="16"/>
      <c r="J9" s="40" t="s">
        <v>1568</v>
      </c>
    </row>
    <row r="10" spans="1:10">
      <c r="A10" s="13"/>
      <c r="B10" s="147">
        <v>45270</v>
      </c>
      <c r="C10" s="16"/>
      <c r="D10" s="40" t="s">
        <v>1569</v>
      </c>
      <c r="E10" s="39"/>
      <c r="F10" s="40" t="s">
        <v>1570</v>
      </c>
      <c r="G10" s="39"/>
      <c r="H10" s="40" t="s">
        <v>1564</v>
      </c>
      <c r="I10" s="16"/>
      <c r="J10" s="40" t="s">
        <v>1571</v>
      </c>
    </row>
    <row r="11" spans="1:10">
      <c r="A11" s="13"/>
      <c r="B11" s="147">
        <v>45272</v>
      </c>
      <c r="C11" s="16"/>
      <c r="D11" s="40" t="s">
        <v>1572</v>
      </c>
      <c r="E11" s="39"/>
      <c r="F11" s="40" t="s">
        <v>1573</v>
      </c>
      <c r="G11" s="39"/>
      <c r="H11" s="40" t="s">
        <v>1564</v>
      </c>
      <c r="I11" s="16"/>
      <c r="J11" s="40" t="s">
        <v>1574</v>
      </c>
    </row>
    <row r="12" spans="1:10">
      <c r="A12" s="13"/>
      <c r="B12" s="147">
        <v>45273</v>
      </c>
      <c r="C12" s="16"/>
      <c r="D12" s="40" t="s">
        <v>1575</v>
      </c>
      <c r="E12" s="39"/>
      <c r="F12" s="40" t="s">
        <v>1576</v>
      </c>
      <c r="G12" s="39"/>
      <c r="H12" s="40" t="s">
        <v>1564</v>
      </c>
      <c r="I12" s="16"/>
      <c r="J12" s="40" t="s">
        <v>1577</v>
      </c>
    </row>
    <row r="13" spans="1:10">
      <c r="A13" s="13"/>
      <c r="B13" s="147">
        <v>45273</v>
      </c>
      <c r="C13" s="16"/>
      <c r="D13" s="40" t="s">
        <v>1578</v>
      </c>
      <c r="E13" s="39"/>
      <c r="F13" s="40" t="s">
        <v>1573</v>
      </c>
      <c r="G13" s="39"/>
      <c r="H13" s="40" t="s">
        <v>1564</v>
      </c>
      <c r="I13" s="16"/>
      <c r="J13" s="40" t="s">
        <v>1579</v>
      </c>
    </row>
    <row r="14" spans="1:10">
      <c r="A14" s="13"/>
      <c r="B14" s="147">
        <v>45276</v>
      </c>
      <c r="C14" s="16"/>
      <c r="D14" s="40" t="s">
        <v>1569</v>
      </c>
      <c r="E14" s="39"/>
      <c r="F14" s="40" t="s">
        <v>1580</v>
      </c>
      <c r="G14" s="39"/>
      <c r="H14" s="40" t="s">
        <v>1564</v>
      </c>
      <c r="I14" s="16"/>
      <c r="J14" s="40" t="s">
        <v>1581</v>
      </c>
    </row>
    <row r="15" spans="1:10">
      <c r="A15" s="13"/>
      <c r="B15" s="147">
        <v>45283</v>
      </c>
      <c r="C15" s="16"/>
      <c r="D15" s="40" t="s">
        <v>1582</v>
      </c>
      <c r="E15" s="39"/>
      <c r="F15" s="40" t="s">
        <v>1583</v>
      </c>
      <c r="G15" s="39"/>
      <c r="H15" s="40" t="s">
        <v>1138</v>
      </c>
      <c r="I15" s="16"/>
      <c r="J15" s="40" t="s">
        <v>479</v>
      </c>
    </row>
    <row r="16" spans="1:10" ht="15.75" thickBot="1">
      <c r="A16" s="13"/>
      <c r="B16" s="147">
        <v>45290</v>
      </c>
      <c r="C16" s="16"/>
      <c r="D16" s="41" t="s">
        <v>1584</v>
      </c>
      <c r="E16" s="39"/>
      <c r="F16" s="40" t="s">
        <v>1585</v>
      </c>
      <c r="G16" s="39"/>
      <c r="H16" s="40" t="s">
        <v>1138</v>
      </c>
      <c r="I16" s="16"/>
      <c r="J16" s="41" t="s">
        <v>995</v>
      </c>
    </row>
    <row r="17" spans="1:10" ht="15.75" thickBot="1">
      <c r="A17" s="13"/>
      <c r="B17" s="34" t="s">
        <v>146</v>
      </c>
      <c r="C17" s="16"/>
      <c r="D17" s="51" t="s">
        <v>1586</v>
      </c>
      <c r="E17" s="39"/>
      <c r="F17" s="39"/>
      <c r="G17" s="39"/>
      <c r="H17" s="39"/>
      <c r="I17" s="16"/>
      <c r="J17" s="51" t="s">
        <v>1587</v>
      </c>
    </row>
    <row r="18" spans="1:10" ht="15.75" thickTop="1">
      <c r="A18" s="13"/>
      <c r="B18" s="58"/>
      <c r="C18" s="58"/>
      <c r="D18" s="58"/>
      <c r="E18" s="58"/>
      <c r="F18" s="58"/>
      <c r="G18" s="58"/>
      <c r="H18" s="58"/>
      <c r="I18" s="58"/>
      <c r="J18" s="58"/>
    </row>
    <row r="19" spans="1:10">
      <c r="A19" s="13"/>
      <c r="B19" s="64"/>
      <c r="C19" s="64"/>
      <c r="D19" s="64"/>
      <c r="E19" s="64"/>
      <c r="F19" s="64"/>
      <c r="G19" s="64"/>
      <c r="H19" s="64"/>
      <c r="I19" s="64"/>
      <c r="J19" s="64"/>
    </row>
  </sheetData>
  <mergeCells count="9">
    <mergeCell ref="D6:J6"/>
    <mergeCell ref="A1:A2"/>
    <mergeCell ref="B1:J1"/>
    <mergeCell ref="B2:J2"/>
    <mergeCell ref="B3:J3"/>
    <mergeCell ref="A4:A19"/>
    <mergeCell ref="B4:J4"/>
    <mergeCell ref="B18:J18"/>
    <mergeCell ref="B19:J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18.85546875" bestFit="1" customWidth="1"/>
    <col min="4" max="4" width="12.140625" bestFit="1" customWidth="1"/>
    <col min="6" max="6" width="6.5703125" bestFit="1" customWidth="1"/>
    <col min="8" max="8" width="13.140625" bestFit="1" customWidth="1"/>
    <col min="10" max="10" width="5" bestFit="1" customWidth="1"/>
    <col min="12" max="12" width="7" bestFit="1" customWidth="1"/>
    <col min="14" max="14" width="7" bestFit="1" customWidth="1"/>
  </cols>
  <sheetData>
    <row r="1" spans="1:14" ht="15" customHeight="1">
      <c r="A1" s="8" t="s">
        <v>19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589</v>
      </c>
      <c r="B3" s="56" t="s">
        <v>7</v>
      </c>
      <c r="C3" s="56"/>
      <c r="D3" s="56"/>
      <c r="E3" s="56"/>
      <c r="F3" s="56"/>
      <c r="G3" s="56"/>
      <c r="H3" s="56"/>
      <c r="I3" s="56"/>
      <c r="J3" s="56"/>
      <c r="K3" s="56"/>
      <c r="L3" s="56"/>
      <c r="M3" s="56"/>
      <c r="N3" s="56"/>
    </row>
    <row r="4" spans="1:14" ht="15" customHeight="1">
      <c r="A4" s="13" t="s">
        <v>1904</v>
      </c>
      <c r="B4" s="56" t="s">
        <v>7</v>
      </c>
      <c r="C4" s="56"/>
      <c r="D4" s="56"/>
      <c r="E4" s="56"/>
      <c r="F4" s="56"/>
      <c r="G4" s="56"/>
      <c r="H4" s="56"/>
      <c r="I4" s="56"/>
      <c r="J4" s="56"/>
      <c r="K4" s="56"/>
      <c r="L4" s="56"/>
      <c r="M4" s="56"/>
      <c r="N4" s="56"/>
    </row>
    <row r="5" spans="1:14">
      <c r="A5" s="13"/>
      <c r="B5" s="15"/>
      <c r="C5" s="16"/>
      <c r="D5" s="16"/>
      <c r="E5" s="16"/>
      <c r="F5" s="16"/>
      <c r="G5" s="16"/>
      <c r="H5" s="16"/>
      <c r="I5" s="16"/>
      <c r="J5" s="16"/>
      <c r="K5" s="16"/>
      <c r="L5" s="16"/>
      <c r="M5" s="16"/>
      <c r="N5" s="16"/>
    </row>
    <row r="6" spans="1:14">
      <c r="A6" s="13"/>
      <c r="B6" s="149"/>
      <c r="C6" s="16"/>
      <c r="D6" s="16"/>
      <c r="E6" s="22"/>
      <c r="F6" s="22"/>
      <c r="G6" s="22"/>
      <c r="H6" s="22"/>
      <c r="I6" s="22"/>
      <c r="J6" s="22"/>
      <c r="K6" s="22"/>
      <c r="L6" s="115" t="s">
        <v>1595</v>
      </c>
      <c r="M6" s="115"/>
      <c r="N6" s="115"/>
    </row>
    <row r="7" spans="1:14">
      <c r="A7" s="13"/>
      <c r="B7" s="68"/>
      <c r="C7" s="22"/>
      <c r="D7" s="22"/>
      <c r="E7" s="22"/>
      <c r="F7" s="22"/>
      <c r="G7" s="22"/>
      <c r="H7" s="22"/>
      <c r="I7" s="22"/>
      <c r="J7" s="22"/>
      <c r="K7" s="22"/>
      <c r="L7" s="115" t="s">
        <v>1596</v>
      </c>
      <c r="M7" s="115"/>
      <c r="N7" s="115"/>
    </row>
    <row r="8" spans="1:14">
      <c r="A8" s="13"/>
      <c r="B8" s="68"/>
      <c r="C8" s="22"/>
      <c r="D8" s="22"/>
      <c r="E8" s="22"/>
      <c r="F8" s="22"/>
      <c r="G8" s="22"/>
      <c r="H8" s="115" t="s">
        <v>1597</v>
      </c>
      <c r="I8" s="115"/>
      <c r="J8" s="115"/>
      <c r="K8" s="22"/>
      <c r="L8" s="115" t="s">
        <v>1598</v>
      </c>
      <c r="M8" s="115"/>
      <c r="N8" s="115"/>
    </row>
    <row r="9" spans="1:14" ht="15.75" thickBot="1">
      <c r="A9" s="13"/>
      <c r="B9" s="149"/>
      <c r="C9" s="22"/>
      <c r="D9" s="80" t="s">
        <v>1599</v>
      </c>
      <c r="E9" s="80"/>
      <c r="F9" s="80"/>
      <c r="G9" s="22"/>
      <c r="H9" s="80" t="s">
        <v>1600</v>
      </c>
      <c r="I9" s="80"/>
      <c r="J9" s="80"/>
      <c r="K9" s="22"/>
      <c r="L9" s="80" t="s">
        <v>1601</v>
      </c>
      <c r="M9" s="80"/>
      <c r="N9" s="80"/>
    </row>
    <row r="10" spans="1:14" ht="15.75" thickBot="1">
      <c r="A10" s="13"/>
      <c r="B10" s="68"/>
      <c r="C10" s="22"/>
      <c r="D10" s="82" t="s">
        <v>1602</v>
      </c>
      <c r="E10" s="21"/>
      <c r="F10" s="82" t="s">
        <v>1603</v>
      </c>
      <c r="G10" s="22"/>
      <c r="H10" s="82" t="s">
        <v>1602</v>
      </c>
      <c r="I10" s="21"/>
      <c r="J10" s="82" t="s">
        <v>1603</v>
      </c>
      <c r="K10" s="22"/>
      <c r="L10" s="82" t="s">
        <v>1602</v>
      </c>
      <c r="M10" s="21"/>
      <c r="N10" s="82" t="s">
        <v>1603</v>
      </c>
    </row>
    <row r="11" spans="1:14">
      <c r="A11" s="13"/>
      <c r="B11" s="68"/>
      <c r="C11" s="22"/>
      <c r="D11" s="119" t="s">
        <v>1127</v>
      </c>
      <c r="E11" s="119"/>
      <c r="F11" s="119"/>
      <c r="G11" s="119"/>
      <c r="H11" s="119"/>
      <c r="I11" s="119"/>
      <c r="J11" s="119"/>
      <c r="K11" s="119"/>
      <c r="L11" s="119"/>
      <c r="M11" s="119"/>
      <c r="N11" s="119"/>
    </row>
    <row r="12" spans="1:14">
      <c r="A12" s="13"/>
      <c r="B12" s="83" t="s">
        <v>1604</v>
      </c>
      <c r="C12" s="22"/>
      <c r="D12" s="22"/>
      <c r="E12" s="22"/>
      <c r="F12" s="22"/>
      <c r="G12" s="22"/>
      <c r="H12" s="22"/>
      <c r="I12" s="22"/>
      <c r="J12" s="22"/>
      <c r="K12" s="22"/>
      <c r="L12" s="22"/>
      <c r="M12" s="22"/>
      <c r="N12" s="22"/>
    </row>
    <row r="13" spans="1:14">
      <c r="A13" s="13"/>
      <c r="B13" s="68" t="s">
        <v>1605</v>
      </c>
      <c r="C13" s="22"/>
      <c r="D13" s="22"/>
      <c r="E13" s="22"/>
      <c r="F13" s="22"/>
      <c r="G13" s="22"/>
      <c r="H13" s="22"/>
      <c r="I13" s="22"/>
      <c r="J13" s="22"/>
      <c r="K13" s="22"/>
      <c r="L13" s="22"/>
      <c r="M13" s="22"/>
      <c r="N13" s="22"/>
    </row>
    <row r="14" spans="1:14">
      <c r="A14" s="13"/>
      <c r="B14" s="96" t="s">
        <v>1606</v>
      </c>
      <c r="C14" s="22"/>
      <c r="D14" s="22"/>
      <c r="E14" s="22"/>
      <c r="F14" s="22"/>
      <c r="G14" s="22"/>
      <c r="H14" s="22"/>
      <c r="I14" s="22"/>
      <c r="J14" s="22"/>
      <c r="K14" s="22"/>
      <c r="L14" s="22"/>
      <c r="M14" s="22"/>
      <c r="N14" s="22"/>
    </row>
    <row r="15" spans="1:14">
      <c r="A15" s="13"/>
      <c r="B15" s="150" t="s">
        <v>1607</v>
      </c>
      <c r="C15" s="22"/>
      <c r="D15" s="79" t="s">
        <v>1608</v>
      </c>
      <c r="E15" s="39"/>
      <c r="F15" s="73" t="s">
        <v>1609</v>
      </c>
      <c r="G15" s="39"/>
      <c r="H15" s="79" t="s">
        <v>1610</v>
      </c>
      <c r="I15" s="39"/>
      <c r="J15" s="79" t="s">
        <v>1611</v>
      </c>
      <c r="K15" s="39"/>
      <c r="L15" s="79" t="s">
        <v>1612</v>
      </c>
      <c r="M15" s="39"/>
      <c r="N15" s="79" t="s">
        <v>1613</v>
      </c>
    </row>
    <row r="16" spans="1:14">
      <c r="A16" s="13"/>
      <c r="B16" s="150" t="s">
        <v>1614</v>
      </c>
      <c r="C16" s="22"/>
      <c r="D16" s="73" t="s">
        <v>1615</v>
      </c>
      <c r="E16" s="39"/>
      <c r="F16" s="73" t="s">
        <v>1616</v>
      </c>
      <c r="G16" s="39"/>
      <c r="H16" s="73" t="s">
        <v>1617</v>
      </c>
      <c r="I16" s="39"/>
      <c r="J16" s="73" t="s">
        <v>1618</v>
      </c>
      <c r="K16" s="39"/>
      <c r="L16" s="73" t="s">
        <v>1619</v>
      </c>
      <c r="M16" s="39"/>
      <c r="N16" s="79" t="s">
        <v>1620</v>
      </c>
    </row>
    <row r="17" spans="1:14">
      <c r="A17" s="13"/>
      <c r="B17" s="68"/>
      <c r="C17" s="22"/>
      <c r="D17" s="39"/>
      <c r="E17" s="39"/>
      <c r="F17" s="39"/>
      <c r="G17" s="39"/>
      <c r="H17" s="39"/>
      <c r="I17" s="39"/>
      <c r="J17" s="39"/>
      <c r="K17" s="39"/>
      <c r="L17" s="39"/>
      <c r="M17" s="39"/>
      <c r="N17" s="39"/>
    </row>
    <row r="18" spans="1:14">
      <c r="A18" s="13"/>
      <c r="B18" s="68" t="s">
        <v>1621</v>
      </c>
      <c r="C18" s="22"/>
      <c r="D18" s="39"/>
      <c r="E18" s="39"/>
      <c r="F18" s="39"/>
      <c r="G18" s="39"/>
      <c r="H18" s="39"/>
      <c r="I18" s="39"/>
      <c r="J18" s="39"/>
      <c r="K18" s="39"/>
      <c r="L18" s="39"/>
      <c r="M18" s="39"/>
      <c r="N18" s="39"/>
    </row>
    <row r="19" spans="1:14">
      <c r="A19" s="13"/>
      <c r="B19" s="96" t="s">
        <v>1606</v>
      </c>
      <c r="C19" s="22"/>
      <c r="D19" s="39"/>
      <c r="E19" s="39"/>
      <c r="F19" s="39"/>
      <c r="G19" s="39"/>
      <c r="H19" s="39"/>
      <c r="I19" s="39"/>
      <c r="J19" s="39"/>
      <c r="K19" s="39"/>
      <c r="L19" s="39"/>
      <c r="M19" s="39"/>
      <c r="N19" s="39"/>
    </row>
    <row r="20" spans="1:14">
      <c r="A20" s="13"/>
      <c r="B20" s="150" t="s">
        <v>1607</v>
      </c>
      <c r="C20" s="22"/>
      <c r="D20" s="73" t="s">
        <v>1622</v>
      </c>
      <c r="E20" s="39"/>
      <c r="F20" s="73" t="s">
        <v>1623</v>
      </c>
      <c r="G20" s="39"/>
      <c r="H20" s="73" t="s">
        <v>1624</v>
      </c>
      <c r="I20" s="39"/>
      <c r="J20" s="79" t="s">
        <v>1611</v>
      </c>
      <c r="K20" s="39"/>
      <c r="L20" s="79" t="s">
        <v>1612</v>
      </c>
      <c r="M20" s="39"/>
      <c r="N20" s="79" t="s">
        <v>1613</v>
      </c>
    </row>
    <row r="21" spans="1:14">
      <c r="A21" s="13"/>
      <c r="B21" s="150" t="s">
        <v>1614</v>
      </c>
      <c r="C21" s="22"/>
      <c r="D21" s="73" t="s">
        <v>1625</v>
      </c>
      <c r="E21" s="39"/>
      <c r="F21" s="73" t="s">
        <v>1626</v>
      </c>
      <c r="G21" s="39"/>
      <c r="H21" s="73" t="s">
        <v>1627</v>
      </c>
      <c r="I21" s="39"/>
      <c r="J21" s="73" t="s">
        <v>1628</v>
      </c>
      <c r="K21" s="39"/>
      <c r="L21" s="73" t="s">
        <v>1629</v>
      </c>
      <c r="M21" s="39"/>
      <c r="N21" s="79" t="s">
        <v>1630</v>
      </c>
    </row>
    <row r="22" spans="1:14">
      <c r="A22" s="13"/>
      <c r="B22" s="68"/>
      <c r="C22" s="22"/>
      <c r="D22" s="39"/>
      <c r="E22" s="39"/>
      <c r="F22" s="39"/>
      <c r="G22" s="39"/>
      <c r="H22" s="39"/>
      <c r="I22" s="39"/>
      <c r="J22" s="39"/>
      <c r="K22" s="39"/>
      <c r="L22" s="39"/>
      <c r="M22" s="39"/>
      <c r="N22" s="39"/>
    </row>
    <row r="23" spans="1:14">
      <c r="A23" s="13"/>
      <c r="B23" s="68" t="s">
        <v>1621</v>
      </c>
      <c r="C23" s="22"/>
      <c r="D23" s="39"/>
      <c r="E23" s="39"/>
      <c r="F23" s="39"/>
      <c r="G23" s="39"/>
      <c r="H23" s="39"/>
      <c r="I23" s="39"/>
      <c r="J23" s="39"/>
      <c r="K23" s="39"/>
      <c r="L23" s="39"/>
      <c r="M23" s="39"/>
      <c r="N23" s="39"/>
    </row>
    <row r="24" spans="1:14">
      <c r="A24" s="13"/>
      <c r="B24" s="96" t="s">
        <v>1631</v>
      </c>
      <c r="C24" s="22"/>
      <c r="D24" s="39"/>
      <c r="E24" s="39"/>
      <c r="F24" s="39"/>
      <c r="G24" s="39"/>
      <c r="H24" s="39"/>
      <c r="I24" s="39"/>
      <c r="J24" s="39"/>
      <c r="K24" s="39"/>
      <c r="L24" s="39"/>
      <c r="M24" s="39"/>
      <c r="N24" s="39"/>
    </row>
    <row r="25" spans="1:14">
      <c r="A25" s="13"/>
      <c r="B25" s="150" t="s">
        <v>1607</v>
      </c>
      <c r="C25" s="22"/>
      <c r="D25" s="73" t="s">
        <v>1622</v>
      </c>
      <c r="E25" s="39"/>
      <c r="F25" s="73" t="s">
        <v>1632</v>
      </c>
      <c r="G25" s="39"/>
      <c r="H25" s="73" t="s">
        <v>1633</v>
      </c>
      <c r="I25" s="39"/>
      <c r="J25" s="79" t="s">
        <v>1611</v>
      </c>
      <c r="K25" s="39"/>
      <c r="L25" s="79" t="s">
        <v>1612</v>
      </c>
      <c r="M25" s="39"/>
      <c r="N25" s="79" t="s">
        <v>1613</v>
      </c>
    </row>
    <row r="26" spans="1:14">
      <c r="A26" s="13"/>
      <c r="B26" s="150" t="s">
        <v>1614</v>
      </c>
      <c r="C26" s="22"/>
      <c r="D26" s="73" t="s">
        <v>1625</v>
      </c>
      <c r="E26" s="39"/>
      <c r="F26" s="73" t="s">
        <v>1634</v>
      </c>
      <c r="G26" s="39"/>
      <c r="H26" s="73" t="s">
        <v>1635</v>
      </c>
      <c r="I26" s="39"/>
      <c r="J26" s="73" t="s">
        <v>1628</v>
      </c>
      <c r="K26" s="39"/>
      <c r="L26" s="73" t="s">
        <v>1636</v>
      </c>
      <c r="M26" s="39"/>
      <c r="N26" s="79" t="s">
        <v>1630</v>
      </c>
    </row>
    <row r="27" spans="1:14">
      <c r="A27" s="13"/>
      <c r="B27" s="68"/>
      <c r="C27" s="22"/>
      <c r="D27" s="39"/>
      <c r="E27" s="39"/>
      <c r="F27" s="39"/>
      <c r="G27" s="39"/>
      <c r="H27" s="39"/>
      <c r="I27" s="39"/>
      <c r="J27" s="39"/>
      <c r="K27" s="39"/>
      <c r="L27" s="39"/>
      <c r="M27" s="39"/>
      <c r="N27" s="39"/>
    </row>
    <row r="28" spans="1:14">
      <c r="A28" s="13"/>
      <c r="B28" s="83" t="s">
        <v>1637</v>
      </c>
      <c r="C28" s="22"/>
      <c r="D28" s="39"/>
      <c r="E28" s="39"/>
      <c r="F28" s="39"/>
      <c r="G28" s="39"/>
      <c r="H28" s="39"/>
      <c r="I28" s="39"/>
      <c r="J28" s="39"/>
      <c r="K28" s="39"/>
      <c r="L28" s="39"/>
      <c r="M28" s="39"/>
      <c r="N28" s="39"/>
    </row>
    <row r="29" spans="1:14">
      <c r="A29" s="13"/>
      <c r="B29" s="68" t="s">
        <v>1605</v>
      </c>
      <c r="C29" s="22"/>
      <c r="D29" s="39"/>
      <c r="E29" s="39"/>
      <c r="F29" s="39"/>
      <c r="G29" s="39"/>
      <c r="H29" s="39"/>
      <c r="I29" s="39"/>
      <c r="J29" s="39"/>
      <c r="K29" s="39"/>
      <c r="L29" s="39"/>
      <c r="M29" s="39"/>
      <c r="N29" s="39"/>
    </row>
    <row r="30" spans="1:14">
      <c r="A30" s="13"/>
      <c r="B30" s="96" t="s">
        <v>1606</v>
      </c>
      <c r="C30" s="22"/>
      <c r="D30" s="39"/>
      <c r="E30" s="39"/>
      <c r="F30" s="39"/>
      <c r="G30" s="39"/>
      <c r="H30" s="39"/>
      <c r="I30" s="39"/>
      <c r="J30" s="39"/>
      <c r="K30" s="39"/>
      <c r="L30" s="39"/>
      <c r="M30" s="39"/>
      <c r="N30" s="39"/>
    </row>
    <row r="31" spans="1:14">
      <c r="A31" s="13"/>
      <c r="B31" s="150" t="s">
        <v>1607</v>
      </c>
      <c r="C31" s="22"/>
      <c r="D31" s="79" t="s">
        <v>1638</v>
      </c>
      <c r="E31" s="39"/>
      <c r="F31" s="73" t="s">
        <v>1639</v>
      </c>
      <c r="G31" s="39"/>
      <c r="H31" s="79" t="s">
        <v>1640</v>
      </c>
      <c r="I31" s="39"/>
      <c r="J31" s="79" t="s">
        <v>1611</v>
      </c>
      <c r="K31" s="39"/>
      <c r="L31" s="79" t="s">
        <v>1612</v>
      </c>
      <c r="M31" s="39"/>
      <c r="N31" s="79" t="s">
        <v>1613</v>
      </c>
    </row>
    <row r="32" spans="1:14">
      <c r="A32" s="13"/>
      <c r="B32" s="150" t="s">
        <v>1614</v>
      </c>
      <c r="C32" s="22"/>
      <c r="D32" s="73" t="s">
        <v>1641</v>
      </c>
      <c r="E32" s="39"/>
      <c r="F32" s="73" t="s">
        <v>1642</v>
      </c>
      <c r="G32" s="39"/>
      <c r="H32" s="73" t="s">
        <v>1643</v>
      </c>
      <c r="I32" s="39"/>
      <c r="J32" s="73" t="s">
        <v>1618</v>
      </c>
      <c r="K32" s="39"/>
      <c r="L32" s="73" t="s">
        <v>1644</v>
      </c>
      <c r="M32" s="39"/>
      <c r="N32" s="79" t="s">
        <v>1620</v>
      </c>
    </row>
    <row r="33" spans="1:14">
      <c r="A33" s="13"/>
      <c r="B33" s="68"/>
      <c r="C33" s="22"/>
      <c r="D33" s="39"/>
      <c r="E33" s="39"/>
      <c r="F33" s="39"/>
      <c r="G33" s="39"/>
      <c r="H33" s="39"/>
      <c r="I33" s="39"/>
      <c r="J33" s="39"/>
      <c r="K33" s="39"/>
      <c r="L33" s="39"/>
      <c r="M33" s="39"/>
      <c r="N33" s="39"/>
    </row>
    <row r="34" spans="1:14">
      <c r="A34" s="13"/>
      <c r="B34" s="68" t="s">
        <v>1621</v>
      </c>
      <c r="C34" s="22"/>
      <c r="D34" s="39"/>
      <c r="E34" s="39"/>
      <c r="F34" s="39"/>
      <c r="G34" s="39"/>
      <c r="H34" s="39"/>
      <c r="I34" s="39"/>
      <c r="J34" s="39"/>
      <c r="K34" s="39"/>
      <c r="L34" s="39"/>
      <c r="M34" s="39"/>
      <c r="N34" s="39"/>
    </row>
    <row r="35" spans="1:14">
      <c r="A35" s="13"/>
      <c r="B35" s="96" t="s">
        <v>1606</v>
      </c>
      <c r="C35" s="22"/>
      <c r="D35" s="39"/>
      <c r="E35" s="39"/>
      <c r="F35" s="39"/>
      <c r="G35" s="39"/>
      <c r="H35" s="39"/>
      <c r="I35" s="39"/>
      <c r="J35" s="39"/>
      <c r="K35" s="39"/>
      <c r="L35" s="39"/>
      <c r="M35" s="39"/>
      <c r="N35" s="39"/>
    </row>
    <row r="36" spans="1:14">
      <c r="A36" s="13"/>
      <c r="B36" s="150" t="s">
        <v>1607</v>
      </c>
      <c r="C36" s="22"/>
      <c r="D36" s="73" t="s">
        <v>1645</v>
      </c>
      <c r="E36" s="39"/>
      <c r="F36" s="73" t="s">
        <v>1646</v>
      </c>
      <c r="G36" s="39"/>
      <c r="H36" s="73" t="s">
        <v>1647</v>
      </c>
      <c r="I36" s="39"/>
      <c r="J36" s="79" t="s">
        <v>1611</v>
      </c>
      <c r="K36" s="39"/>
      <c r="L36" s="79" t="s">
        <v>1612</v>
      </c>
      <c r="M36" s="39"/>
      <c r="N36" s="79" t="s">
        <v>1613</v>
      </c>
    </row>
    <row r="37" spans="1:14">
      <c r="A37" s="13"/>
      <c r="B37" s="150" t="s">
        <v>1614</v>
      </c>
      <c r="C37" s="22"/>
      <c r="D37" s="73" t="s">
        <v>1648</v>
      </c>
      <c r="E37" s="39"/>
      <c r="F37" s="73" t="s">
        <v>1649</v>
      </c>
      <c r="G37" s="39"/>
      <c r="H37" s="73" t="s">
        <v>1650</v>
      </c>
      <c r="I37" s="39"/>
      <c r="J37" s="73" t="s">
        <v>1628</v>
      </c>
      <c r="K37" s="39"/>
      <c r="L37" s="73" t="s">
        <v>1651</v>
      </c>
      <c r="M37" s="39"/>
      <c r="N37" s="79" t="s">
        <v>1630</v>
      </c>
    </row>
    <row r="38" spans="1:14">
      <c r="A38" s="13"/>
      <c r="B38" s="68"/>
      <c r="C38" s="22"/>
      <c r="D38" s="39"/>
      <c r="E38" s="39"/>
      <c r="F38" s="39"/>
      <c r="G38" s="39"/>
      <c r="H38" s="39"/>
      <c r="I38" s="39"/>
      <c r="J38" s="39"/>
      <c r="K38" s="39"/>
      <c r="L38" s="39"/>
      <c r="M38" s="39"/>
      <c r="N38" s="39"/>
    </row>
    <row r="39" spans="1:14">
      <c r="A39" s="13"/>
      <c r="B39" s="68" t="s">
        <v>1621</v>
      </c>
      <c r="C39" s="22"/>
      <c r="D39" s="39"/>
      <c r="E39" s="39"/>
      <c r="F39" s="39"/>
      <c r="G39" s="39"/>
      <c r="H39" s="39"/>
      <c r="I39" s="39"/>
      <c r="J39" s="39"/>
      <c r="K39" s="39"/>
      <c r="L39" s="39"/>
      <c r="M39" s="39"/>
      <c r="N39" s="39"/>
    </row>
    <row r="40" spans="1:14">
      <c r="A40" s="13"/>
      <c r="B40" s="96" t="s">
        <v>1631</v>
      </c>
      <c r="C40" s="22"/>
      <c r="D40" s="39"/>
      <c r="E40" s="39"/>
      <c r="F40" s="39"/>
      <c r="G40" s="39"/>
      <c r="H40" s="39"/>
      <c r="I40" s="39"/>
      <c r="J40" s="39"/>
      <c r="K40" s="39"/>
      <c r="L40" s="39"/>
      <c r="M40" s="39"/>
      <c r="N40" s="39"/>
    </row>
    <row r="41" spans="1:14">
      <c r="A41" s="13"/>
      <c r="B41" s="150" t="s">
        <v>1607</v>
      </c>
      <c r="C41" s="22"/>
      <c r="D41" s="73" t="s">
        <v>1645</v>
      </c>
      <c r="E41" s="39"/>
      <c r="F41" s="73" t="s">
        <v>1652</v>
      </c>
      <c r="G41" s="39"/>
      <c r="H41" s="73" t="s">
        <v>1653</v>
      </c>
      <c r="I41" s="39"/>
      <c r="J41" s="79" t="s">
        <v>1611</v>
      </c>
      <c r="K41" s="39"/>
      <c r="L41" s="79" t="s">
        <v>1612</v>
      </c>
      <c r="M41" s="39"/>
      <c r="N41" s="79" t="s">
        <v>1613</v>
      </c>
    </row>
    <row r="42" spans="1:14">
      <c r="A42" s="13"/>
      <c r="B42" s="150" t="s">
        <v>1614</v>
      </c>
      <c r="C42" s="22"/>
      <c r="D42" s="73" t="s">
        <v>1648</v>
      </c>
      <c r="E42" s="39"/>
      <c r="F42" s="73" t="s">
        <v>1654</v>
      </c>
      <c r="G42" s="39"/>
      <c r="H42" s="73" t="s">
        <v>1655</v>
      </c>
      <c r="I42" s="39"/>
      <c r="J42" s="73" t="s">
        <v>1628</v>
      </c>
      <c r="K42" s="39"/>
      <c r="L42" s="73" t="s">
        <v>1656</v>
      </c>
      <c r="M42" s="39"/>
      <c r="N42" s="79" t="s">
        <v>1630</v>
      </c>
    </row>
    <row r="43" spans="1:14">
      <c r="A43" s="13"/>
      <c r="B43" s="68"/>
      <c r="C43" s="22"/>
      <c r="D43" s="22"/>
      <c r="E43" s="22"/>
      <c r="F43" s="22"/>
      <c r="G43" s="22"/>
      <c r="H43" s="22"/>
      <c r="I43" s="22"/>
      <c r="J43" s="22"/>
      <c r="K43" s="22"/>
      <c r="L43" s="22"/>
      <c r="M43" s="22"/>
      <c r="N43" s="22"/>
    </row>
    <row r="44" spans="1:14">
      <c r="A44" s="13"/>
      <c r="B44" s="58"/>
      <c r="C44" s="58"/>
      <c r="D44" s="58"/>
      <c r="E44" s="58"/>
      <c r="F44" s="58"/>
      <c r="G44" s="58"/>
      <c r="H44" s="58"/>
      <c r="I44" s="58"/>
      <c r="J44" s="58"/>
      <c r="K44" s="58"/>
      <c r="L44" s="58"/>
      <c r="M44" s="58"/>
      <c r="N44" s="58"/>
    </row>
    <row r="45" spans="1:14">
      <c r="A45" s="13"/>
      <c r="B45" s="64"/>
      <c r="C45" s="64"/>
      <c r="D45" s="64"/>
      <c r="E45" s="64"/>
      <c r="F45" s="64"/>
      <c r="G45" s="64"/>
      <c r="H45" s="64"/>
      <c r="I45" s="64"/>
      <c r="J45" s="64"/>
      <c r="K45" s="64"/>
      <c r="L45" s="64"/>
      <c r="M45" s="64"/>
      <c r="N45" s="64"/>
    </row>
  </sheetData>
  <mergeCells count="16">
    <mergeCell ref="D11:N11"/>
    <mergeCell ref="A1:A2"/>
    <mergeCell ref="B1:N1"/>
    <mergeCell ref="B2:N2"/>
    <mergeCell ref="B3:N3"/>
    <mergeCell ref="A4:A45"/>
    <mergeCell ref="B4:N4"/>
    <mergeCell ref="B44:N44"/>
    <mergeCell ref="B45:N45"/>
    <mergeCell ref="L6:N6"/>
    <mergeCell ref="L7:N7"/>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13.140625" bestFit="1" customWidth="1"/>
    <col min="6" max="6" width="13.140625" bestFit="1" customWidth="1"/>
    <col min="8" max="8" width="13.140625" bestFit="1" customWidth="1"/>
    <col min="10" max="10" width="13.140625" bestFit="1" customWidth="1"/>
  </cols>
  <sheetData>
    <row r="1" spans="1:10" ht="15" customHeight="1">
      <c r="A1" s="8" t="s">
        <v>1905</v>
      </c>
      <c r="B1" s="8" t="s">
        <v>2</v>
      </c>
      <c r="C1" s="8"/>
      <c r="D1" s="8"/>
      <c r="E1" s="8"/>
      <c r="F1" s="8"/>
      <c r="G1" s="8"/>
      <c r="H1" s="8"/>
      <c r="I1" s="8"/>
      <c r="J1" s="8"/>
    </row>
    <row r="2" spans="1:10" ht="15" customHeight="1">
      <c r="A2" s="8"/>
      <c r="B2" s="8" t="s">
        <v>3</v>
      </c>
      <c r="C2" s="8"/>
      <c r="D2" s="8"/>
      <c r="E2" s="8"/>
      <c r="F2" s="8"/>
      <c r="G2" s="8"/>
      <c r="H2" s="8"/>
      <c r="I2" s="8"/>
      <c r="J2" s="8"/>
    </row>
    <row r="3" spans="1:10" ht="30">
      <c r="A3" s="3" t="s">
        <v>1659</v>
      </c>
      <c r="B3" s="56" t="s">
        <v>7</v>
      </c>
      <c r="C3" s="56"/>
      <c r="D3" s="56"/>
      <c r="E3" s="56"/>
      <c r="F3" s="56"/>
      <c r="G3" s="56"/>
      <c r="H3" s="56"/>
      <c r="I3" s="56"/>
      <c r="J3" s="56"/>
    </row>
    <row r="4" spans="1:10" ht="15" customHeight="1">
      <c r="A4" s="13" t="s">
        <v>1906</v>
      </c>
      <c r="B4" s="56" t="s">
        <v>7</v>
      </c>
      <c r="C4" s="56"/>
      <c r="D4" s="56"/>
      <c r="E4" s="56"/>
      <c r="F4" s="56"/>
      <c r="G4" s="56"/>
      <c r="H4" s="56"/>
      <c r="I4" s="56"/>
      <c r="J4" s="56"/>
    </row>
    <row r="5" spans="1:10" ht="15.75" thickBot="1">
      <c r="A5" s="13"/>
      <c r="B5" s="16"/>
      <c r="C5" s="16"/>
      <c r="D5" s="30" t="s">
        <v>1662</v>
      </c>
      <c r="E5" s="30"/>
      <c r="F5" s="30"/>
      <c r="G5" s="30"/>
      <c r="H5" s="30"/>
      <c r="I5" s="30"/>
      <c r="J5" s="30"/>
    </row>
    <row r="6" spans="1:10" ht="15.75" thickBot="1">
      <c r="A6" s="13"/>
      <c r="B6" s="55">
        <v>2013</v>
      </c>
      <c r="C6" s="16"/>
      <c r="D6" s="126" t="s">
        <v>1663</v>
      </c>
      <c r="E6" s="21"/>
      <c r="F6" s="126" t="s">
        <v>1664</v>
      </c>
      <c r="G6" s="21"/>
      <c r="H6" s="126" t="s">
        <v>1665</v>
      </c>
      <c r="I6" s="21"/>
      <c r="J6" s="126" t="s">
        <v>752</v>
      </c>
    </row>
    <row r="7" spans="1:10">
      <c r="A7" s="13"/>
      <c r="B7" s="27"/>
      <c r="C7" s="16"/>
      <c r="D7" s="31" t="s">
        <v>1666</v>
      </c>
      <c r="E7" s="31"/>
      <c r="F7" s="31"/>
      <c r="G7" s="31"/>
      <c r="H7" s="31"/>
      <c r="I7" s="31"/>
      <c r="J7" s="31"/>
    </row>
    <row r="8" spans="1:10">
      <c r="A8" s="13"/>
      <c r="B8" s="11" t="s">
        <v>1667</v>
      </c>
      <c r="C8" s="16"/>
      <c r="D8" s="23" t="s">
        <v>1668</v>
      </c>
      <c r="E8" s="39"/>
      <c r="F8" s="23" t="s">
        <v>1669</v>
      </c>
      <c r="G8" s="39"/>
      <c r="H8" s="23" t="s">
        <v>1670</v>
      </c>
      <c r="I8" s="39"/>
      <c r="J8" s="23" t="s">
        <v>1671</v>
      </c>
    </row>
    <row r="9" spans="1:10">
      <c r="A9" s="13"/>
      <c r="B9" s="11" t="s">
        <v>1672</v>
      </c>
      <c r="C9" s="16"/>
      <c r="D9" s="24" t="s">
        <v>710</v>
      </c>
      <c r="E9" s="39"/>
      <c r="F9" s="24" t="s">
        <v>1673</v>
      </c>
      <c r="G9" s="39"/>
      <c r="H9" s="24" t="s">
        <v>1674</v>
      </c>
      <c r="I9" s="39"/>
      <c r="J9" s="24" t="s">
        <v>1675</v>
      </c>
    </row>
    <row r="10" spans="1:10">
      <c r="A10" s="13"/>
      <c r="B10" s="11" t="s">
        <v>1676</v>
      </c>
      <c r="C10" s="16"/>
      <c r="D10" s="24" t="s">
        <v>1677</v>
      </c>
      <c r="E10" s="39"/>
      <c r="F10" s="24" t="s">
        <v>1678</v>
      </c>
      <c r="G10" s="39"/>
      <c r="H10" s="24" t="s">
        <v>1679</v>
      </c>
      <c r="I10" s="39"/>
      <c r="J10" s="24" t="s">
        <v>1680</v>
      </c>
    </row>
    <row r="11" spans="1:10">
      <c r="A11" s="13"/>
      <c r="B11" s="11" t="s">
        <v>1681</v>
      </c>
      <c r="C11" s="16"/>
      <c r="D11" s="24" t="s">
        <v>1682</v>
      </c>
      <c r="E11" s="39"/>
      <c r="F11" s="24" t="s">
        <v>1683</v>
      </c>
      <c r="G11" s="39"/>
      <c r="H11" s="24" t="s">
        <v>1684</v>
      </c>
      <c r="I11" s="39"/>
      <c r="J11" s="24" t="s">
        <v>1685</v>
      </c>
    </row>
    <row r="12" spans="1:10">
      <c r="A12" s="13"/>
      <c r="B12" s="11" t="s">
        <v>1686</v>
      </c>
      <c r="C12" s="16"/>
      <c r="D12" s="24" t="s">
        <v>1687</v>
      </c>
      <c r="E12" s="39"/>
      <c r="F12" s="24" t="s">
        <v>1688</v>
      </c>
      <c r="G12" s="39"/>
      <c r="H12" s="24" t="s">
        <v>1689</v>
      </c>
      <c r="I12" s="39"/>
      <c r="J12" s="24" t="s">
        <v>1690</v>
      </c>
    </row>
    <row r="13" spans="1:10">
      <c r="A13" s="13"/>
      <c r="B13" s="11" t="s">
        <v>1691</v>
      </c>
      <c r="C13" s="16"/>
      <c r="D13" s="24" t="s">
        <v>1692</v>
      </c>
      <c r="E13" s="39"/>
      <c r="F13" s="24" t="s">
        <v>1693</v>
      </c>
      <c r="G13" s="39"/>
      <c r="H13" s="24" t="s">
        <v>1694</v>
      </c>
      <c r="I13" s="39"/>
      <c r="J13" s="24" t="s">
        <v>1695</v>
      </c>
    </row>
    <row r="14" spans="1:10" ht="26.25">
      <c r="A14" s="13"/>
      <c r="B14" s="11" t="s">
        <v>288</v>
      </c>
      <c r="C14" s="16"/>
      <c r="D14" s="24" t="s">
        <v>1696</v>
      </c>
      <c r="E14" s="39"/>
      <c r="F14" s="24" t="s">
        <v>1697</v>
      </c>
      <c r="G14" s="39"/>
      <c r="H14" s="24" t="s">
        <v>1698</v>
      </c>
      <c r="I14" s="39"/>
      <c r="J14" s="24" t="s">
        <v>1699</v>
      </c>
    </row>
    <row r="15" spans="1:10">
      <c r="A15" s="13"/>
      <c r="B15" s="11" t="s">
        <v>1700</v>
      </c>
      <c r="C15" s="16"/>
      <c r="D15" s="24" t="s">
        <v>1701</v>
      </c>
      <c r="E15" s="39"/>
      <c r="F15" s="24" t="s">
        <v>1702</v>
      </c>
      <c r="G15" s="39"/>
      <c r="H15" s="24" t="s">
        <v>1703</v>
      </c>
      <c r="I15" s="39"/>
      <c r="J15" s="24" t="s">
        <v>1701</v>
      </c>
    </row>
    <row r="16" spans="1:10">
      <c r="A16" s="13"/>
      <c r="B16" s="11" t="s">
        <v>1704</v>
      </c>
      <c r="C16" s="16"/>
      <c r="D16" s="24" t="s">
        <v>1701</v>
      </c>
      <c r="E16" s="39"/>
      <c r="F16" s="24" t="s">
        <v>1702</v>
      </c>
      <c r="G16" s="39"/>
      <c r="H16" s="24" t="s">
        <v>1703</v>
      </c>
      <c r="I16" s="39"/>
      <c r="J16" s="24" t="s">
        <v>1705</v>
      </c>
    </row>
    <row r="17" spans="1:10">
      <c r="A17" s="13"/>
      <c r="B17" s="58"/>
      <c r="C17" s="58"/>
      <c r="D17" s="58"/>
      <c r="E17" s="58"/>
      <c r="F17" s="58"/>
      <c r="G17" s="58"/>
      <c r="H17" s="58"/>
      <c r="I17" s="58"/>
      <c r="J17" s="58"/>
    </row>
    <row r="18" spans="1:10">
      <c r="A18" s="13"/>
      <c r="B18" s="58"/>
      <c r="C18" s="58"/>
      <c r="D18" s="58"/>
      <c r="E18" s="58"/>
      <c r="F18" s="58"/>
      <c r="G18" s="58"/>
      <c r="H18" s="58"/>
      <c r="I18" s="58"/>
      <c r="J18" s="58"/>
    </row>
    <row r="19" spans="1:10">
      <c r="A19" s="13"/>
      <c r="B19" s="61"/>
      <c r="C19" s="61"/>
      <c r="D19" s="61"/>
      <c r="E19" s="61"/>
      <c r="F19" s="61"/>
      <c r="G19" s="61"/>
      <c r="H19" s="61"/>
      <c r="I19" s="61"/>
      <c r="J19" s="61"/>
    </row>
    <row r="20" spans="1:10">
      <c r="A20" s="13"/>
      <c r="B20" s="61"/>
      <c r="C20" s="61"/>
      <c r="D20" s="61"/>
      <c r="E20" s="61"/>
      <c r="F20" s="61"/>
      <c r="G20" s="61"/>
      <c r="H20" s="61"/>
      <c r="I20" s="61"/>
      <c r="J20" s="61"/>
    </row>
    <row r="21" spans="1:10">
      <c r="A21" s="13"/>
      <c r="B21" s="15"/>
      <c r="C21" s="16"/>
      <c r="D21" s="16"/>
      <c r="E21" s="16"/>
      <c r="F21" s="16"/>
      <c r="G21" s="16"/>
      <c r="H21" s="16"/>
      <c r="I21" s="16"/>
      <c r="J21" s="16"/>
    </row>
    <row r="22" spans="1:10" ht="15.75" thickBot="1">
      <c r="A22" s="13"/>
      <c r="B22" s="16"/>
      <c r="C22" s="16"/>
      <c r="D22" s="30" t="s">
        <v>1662</v>
      </c>
      <c r="E22" s="30"/>
      <c r="F22" s="30"/>
      <c r="G22" s="30"/>
      <c r="H22" s="30"/>
      <c r="I22" s="30"/>
      <c r="J22" s="30"/>
    </row>
    <row r="23" spans="1:10" ht="15.75" thickBot="1">
      <c r="A23" s="13"/>
      <c r="B23" s="55">
        <v>2012</v>
      </c>
      <c r="C23" s="16"/>
      <c r="D23" s="126" t="s">
        <v>1663</v>
      </c>
      <c r="E23" s="21"/>
      <c r="F23" s="126" t="s">
        <v>1664</v>
      </c>
      <c r="G23" s="21"/>
      <c r="H23" s="126" t="s">
        <v>1665</v>
      </c>
      <c r="I23" s="21"/>
      <c r="J23" s="126" t="s">
        <v>752</v>
      </c>
    </row>
    <row r="24" spans="1:10">
      <c r="A24" s="13"/>
      <c r="B24" s="27"/>
      <c r="C24" s="16"/>
      <c r="D24" s="31" t="s">
        <v>1666</v>
      </c>
      <c r="E24" s="31"/>
      <c r="F24" s="31"/>
      <c r="G24" s="31"/>
      <c r="H24" s="31"/>
      <c r="I24" s="31"/>
      <c r="J24" s="31"/>
    </row>
    <row r="25" spans="1:10">
      <c r="A25" s="13"/>
      <c r="B25" s="11" t="s">
        <v>1667</v>
      </c>
      <c r="C25" s="16"/>
      <c r="D25" s="23" t="s">
        <v>1706</v>
      </c>
      <c r="E25" s="39"/>
      <c r="F25" s="23" t="s">
        <v>1707</v>
      </c>
      <c r="G25" s="39"/>
      <c r="H25" s="23" t="s">
        <v>1708</v>
      </c>
      <c r="I25" s="39"/>
      <c r="J25" s="23" t="s">
        <v>1709</v>
      </c>
    </row>
    <row r="26" spans="1:10">
      <c r="A26" s="13"/>
      <c r="B26" s="11" t="s">
        <v>1672</v>
      </c>
      <c r="C26" s="16"/>
      <c r="D26" s="24" t="s">
        <v>1461</v>
      </c>
      <c r="E26" s="39"/>
      <c r="F26" s="24" t="s">
        <v>1710</v>
      </c>
      <c r="G26" s="39"/>
      <c r="H26" s="24" t="s">
        <v>1711</v>
      </c>
      <c r="I26" s="39"/>
      <c r="J26" s="24" t="s">
        <v>1712</v>
      </c>
    </row>
    <row r="27" spans="1:10">
      <c r="A27" s="13"/>
      <c r="B27" s="11" t="s">
        <v>1676</v>
      </c>
      <c r="C27" s="16"/>
      <c r="D27" s="24" t="s">
        <v>1713</v>
      </c>
      <c r="E27" s="39"/>
      <c r="F27" s="24" t="s">
        <v>1714</v>
      </c>
      <c r="G27" s="39"/>
      <c r="H27" s="24" t="s">
        <v>1715</v>
      </c>
      <c r="I27" s="39"/>
      <c r="J27" s="24" t="s">
        <v>1716</v>
      </c>
    </row>
    <row r="28" spans="1:10">
      <c r="A28" s="13"/>
      <c r="B28" s="11" t="s">
        <v>1681</v>
      </c>
      <c r="C28" s="16"/>
      <c r="D28" s="24" t="s">
        <v>1717</v>
      </c>
      <c r="E28" s="39"/>
      <c r="F28" s="24" t="s">
        <v>1718</v>
      </c>
      <c r="G28" s="39"/>
      <c r="H28" s="24" t="s">
        <v>1719</v>
      </c>
      <c r="I28" s="39"/>
      <c r="J28" s="24" t="s">
        <v>1720</v>
      </c>
    </row>
    <row r="29" spans="1:10">
      <c r="A29" s="13"/>
      <c r="B29" s="11" t="s">
        <v>1686</v>
      </c>
      <c r="C29" s="16"/>
      <c r="D29" s="24" t="s">
        <v>1721</v>
      </c>
      <c r="E29" s="39"/>
      <c r="F29" s="24" t="s">
        <v>1722</v>
      </c>
      <c r="G29" s="39"/>
      <c r="H29" s="24" t="s">
        <v>1723</v>
      </c>
      <c r="I29" s="39"/>
      <c r="J29" s="24" t="s">
        <v>1724</v>
      </c>
    </row>
    <row r="30" spans="1:10">
      <c r="A30" s="13"/>
      <c r="B30" s="11" t="s">
        <v>1691</v>
      </c>
      <c r="C30" s="16"/>
      <c r="D30" s="24" t="s">
        <v>1725</v>
      </c>
      <c r="E30" s="39"/>
      <c r="F30" s="24" t="s">
        <v>1726</v>
      </c>
      <c r="G30" s="39"/>
      <c r="H30" s="24" t="s">
        <v>1727</v>
      </c>
      <c r="I30" s="39"/>
      <c r="J30" s="24" t="s">
        <v>1728</v>
      </c>
    </row>
    <row r="31" spans="1:10" ht="26.25">
      <c r="A31" s="13"/>
      <c r="B31" s="11" t="s">
        <v>288</v>
      </c>
      <c r="C31" s="16"/>
      <c r="D31" s="24" t="s">
        <v>1729</v>
      </c>
      <c r="E31" s="39"/>
      <c r="F31" s="24" t="s">
        <v>1730</v>
      </c>
      <c r="G31" s="39"/>
      <c r="H31" s="24" t="s">
        <v>1731</v>
      </c>
      <c r="I31" s="39"/>
      <c r="J31" s="24" t="s">
        <v>1732</v>
      </c>
    </row>
    <row r="32" spans="1:10">
      <c r="A32" s="13"/>
      <c r="B32" s="11" t="s">
        <v>1700</v>
      </c>
      <c r="C32" s="16"/>
      <c r="D32" s="24" t="s">
        <v>1733</v>
      </c>
      <c r="E32" s="39"/>
      <c r="F32" s="24" t="s">
        <v>1733</v>
      </c>
      <c r="G32" s="39"/>
      <c r="H32" s="24" t="s">
        <v>1734</v>
      </c>
      <c r="I32" s="39"/>
      <c r="J32" s="24" t="s">
        <v>1702</v>
      </c>
    </row>
    <row r="33" spans="1:10">
      <c r="A33" s="13"/>
      <c r="B33" s="11" t="s">
        <v>1704</v>
      </c>
      <c r="C33" s="16"/>
      <c r="D33" s="24" t="s">
        <v>1733</v>
      </c>
      <c r="E33" s="39"/>
      <c r="F33" s="24" t="s">
        <v>1733</v>
      </c>
      <c r="G33" s="39"/>
      <c r="H33" s="24" t="s">
        <v>1734</v>
      </c>
      <c r="I33" s="39"/>
      <c r="J33" s="24" t="s">
        <v>1702</v>
      </c>
    </row>
    <row r="34" spans="1:10">
      <c r="A34" s="13"/>
      <c r="B34" s="16"/>
      <c r="C34" s="16"/>
      <c r="D34" s="16"/>
      <c r="E34" s="16"/>
      <c r="F34" s="16"/>
      <c r="G34" s="16"/>
      <c r="H34" s="16"/>
      <c r="I34" s="16"/>
      <c r="J34" s="16"/>
    </row>
    <row r="35" spans="1:10" ht="26.25">
      <c r="A35" s="13"/>
      <c r="B35" s="11" t="s">
        <v>1735</v>
      </c>
      <c r="C35" s="16"/>
      <c r="D35" s="16"/>
      <c r="E35" s="16"/>
      <c r="F35" s="16"/>
      <c r="G35" s="16"/>
      <c r="H35" s="16"/>
      <c r="I35" s="16"/>
      <c r="J35" s="16"/>
    </row>
    <row r="36" spans="1:10">
      <c r="A36" s="13"/>
      <c r="B36" s="58"/>
      <c r="C36" s="58"/>
      <c r="D36" s="58"/>
      <c r="E36" s="58"/>
      <c r="F36" s="58"/>
      <c r="G36" s="58"/>
      <c r="H36" s="58"/>
      <c r="I36" s="58"/>
      <c r="J36" s="58"/>
    </row>
    <row r="37" spans="1:10">
      <c r="A37" s="13"/>
      <c r="B37" s="64"/>
      <c r="C37" s="64"/>
      <c r="D37" s="64"/>
      <c r="E37" s="64"/>
      <c r="F37" s="64"/>
      <c r="G37" s="64"/>
      <c r="H37" s="64"/>
      <c r="I37" s="64"/>
      <c r="J37" s="64"/>
    </row>
  </sheetData>
  <mergeCells count="16">
    <mergeCell ref="B17:J17"/>
    <mergeCell ref="B18:J18"/>
    <mergeCell ref="B19:J19"/>
    <mergeCell ref="B20:J20"/>
    <mergeCell ref="B36:J36"/>
    <mergeCell ref="B37:J37"/>
    <mergeCell ref="D5:J5"/>
    <mergeCell ref="D7:J7"/>
    <mergeCell ref="D22:J22"/>
    <mergeCell ref="D24:J24"/>
    <mergeCell ref="A1:A2"/>
    <mergeCell ref="B1:J1"/>
    <mergeCell ref="B2:J2"/>
    <mergeCell ref="B3:J3"/>
    <mergeCell ref="A4:A37"/>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2" width="36.5703125" bestFit="1" customWidth="1"/>
    <col min="4" max="4" width="11.28515625" bestFit="1" customWidth="1"/>
    <col min="6" max="6" width="10.85546875" bestFit="1" customWidth="1"/>
    <col min="8" max="8" width="10.85546875" bestFit="1" customWidth="1"/>
  </cols>
  <sheetData>
    <row r="1" spans="1:8" ht="15" customHeight="1">
      <c r="A1" s="8" t="s">
        <v>1907</v>
      </c>
      <c r="B1" s="8" t="s">
        <v>2</v>
      </c>
      <c r="C1" s="8"/>
      <c r="D1" s="8"/>
      <c r="E1" s="8"/>
      <c r="F1" s="8"/>
      <c r="G1" s="8"/>
      <c r="H1" s="8"/>
    </row>
    <row r="2" spans="1:8" ht="15" customHeight="1">
      <c r="A2" s="8"/>
      <c r="B2" s="8" t="s">
        <v>3</v>
      </c>
      <c r="C2" s="8"/>
      <c r="D2" s="8"/>
      <c r="E2" s="8"/>
      <c r="F2" s="8"/>
      <c r="G2" s="8"/>
      <c r="H2" s="8"/>
    </row>
    <row r="3" spans="1:8" ht="30">
      <c r="A3" s="3" t="s">
        <v>1737</v>
      </c>
      <c r="B3" s="56" t="s">
        <v>7</v>
      </c>
      <c r="C3" s="56"/>
      <c r="D3" s="56"/>
      <c r="E3" s="56"/>
      <c r="F3" s="56"/>
      <c r="G3" s="56"/>
      <c r="H3" s="56"/>
    </row>
    <row r="4" spans="1:8" ht="15" customHeight="1">
      <c r="A4" s="13" t="s">
        <v>1908</v>
      </c>
      <c r="B4" s="56" t="s">
        <v>7</v>
      </c>
      <c r="C4" s="56"/>
      <c r="D4" s="56"/>
      <c r="E4" s="56"/>
      <c r="F4" s="56"/>
      <c r="G4" s="56"/>
      <c r="H4" s="56"/>
    </row>
    <row r="5" spans="1:8">
      <c r="A5" s="13"/>
      <c r="B5" s="15"/>
      <c r="C5" s="16"/>
      <c r="D5" s="16"/>
      <c r="E5" s="16"/>
      <c r="F5" s="16"/>
    </row>
    <row r="6" spans="1:8" ht="15.75" thickBot="1">
      <c r="A6" s="13"/>
      <c r="B6" s="16"/>
      <c r="C6" s="16"/>
      <c r="D6" s="30" t="s">
        <v>346</v>
      </c>
      <c r="E6" s="30"/>
      <c r="F6" s="30"/>
    </row>
    <row r="7" spans="1:8" ht="15.75" thickBot="1">
      <c r="A7" s="13"/>
      <c r="B7" s="16"/>
      <c r="C7" s="16"/>
      <c r="D7" s="126">
        <v>2013</v>
      </c>
      <c r="E7" s="21"/>
      <c r="F7" s="126">
        <v>2012</v>
      </c>
    </row>
    <row r="8" spans="1:8">
      <c r="A8" s="13"/>
      <c r="B8" s="16"/>
      <c r="C8" s="16"/>
      <c r="D8" s="31" t="s">
        <v>317</v>
      </c>
      <c r="E8" s="31"/>
      <c r="F8" s="31"/>
    </row>
    <row r="9" spans="1:8">
      <c r="A9" s="13"/>
      <c r="B9" s="11" t="s">
        <v>1740</v>
      </c>
      <c r="C9" s="16"/>
      <c r="D9" s="16"/>
      <c r="E9" s="16"/>
      <c r="F9" s="16"/>
    </row>
    <row r="10" spans="1:8">
      <c r="A10" s="13"/>
      <c r="B10" s="11" t="s">
        <v>1741</v>
      </c>
      <c r="C10" s="16"/>
      <c r="D10" s="23" t="s">
        <v>1742</v>
      </c>
      <c r="E10" s="16"/>
      <c r="F10" s="23" t="s">
        <v>1743</v>
      </c>
    </row>
    <row r="11" spans="1:8">
      <c r="A11" s="13"/>
      <c r="B11" s="11" t="s">
        <v>1744</v>
      </c>
      <c r="C11" s="16"/>
      <c r="D11" s="24" t="s">
        <v>1745</v>
      </c>
      <c r="E11" s="16"/>
      <c r="F11" s="24" t="s">
        <v>1746</v>
      </c>
    </row>
    <row r="12" spans="1:8" ht="15.75" thickBot="1">
      <c r="A12" s="13"/>
      <c r="B12" s="11" t="s">
        <v>1747</v>
      </c>
      <c r="C12" s="16"/>
      <c r="D12" s="26" t="s">
        <v>1748</v>
      </c>
      <c r="E12" s="16"/>
      <c r="F12" s="26" t="s">
        <v>1749</v>
      </c>
    </row>
    <row r="13" spans="1:8" ht="15.75" thickBot="1">
      <c r="A13" s="13"/>
      <c r="B13" s="10" t="s">
        <v>1750</v>
      </c>
      <c r="C13" s="16"/>
      <c r="D13" s="125" t="s">
        <v>1751</v>
      </c>
      <c r="E13" s="16"/>
      <c r="F13" s="125" t="s">
        <v>1752</v>
      </c>
    </row>
    <row r="14" spans="1:8" ht="15.75" thickTop="1">
      <c r="A14" s="13"/>
      <c r="B14" s="16"/>
      <c r="C14" s="16"/>
      <c r="D14" s="86"/>
      <c r="E14" s="16"/>
      <c r="F14" s="86"/>
    </row>
    <row r="15" spans="1:8">
      <c r="A15" s="13"/>
      <c r="B15" s="11" t="s">
        <v>1753</v>
      </c>
      <c r="C15" s="16"/>
      <c r="D15" s="16"/>
      <c r="E15" s="16"/>
      <c r="F15" s="16"/>
    </row>
    <row r="16" spans="1:8">
      <c r="A16" s="13"/>
      <c r="B16" s="11" t="s">
        <v>1754</v>
      </c>
      <c r="C16" s="16"/>
      <c r="D16" s="23" t="s">
        <v>1755</v>
      </c>
      <c r="E16" s="16"/>
      <c r="F16" s="23" t="s">
        <v>1756</v>
      </c>
    </row>
    <row r="17" spans="1:8">
      <c r="A17" s="13"/>
      <c r="B17" s="11" t="s">
        <v>1757</v>
      </c>
      <c r="C17" s="16"/>
      <c r="D17" s="24" t="s">
        <v>1445</v>
      </c>
      <c r="E17" s="16"/>
      <c r="F17" s="24" t="s">
        <v>1445</v>
      </c>
    </row>
    <row r="18" spans="1:8" ht="15.75" thickBot="1">
      <c r="A18" s="13"/>
      <c r="B18" s="11" t="s">
        <v>1758</v>
      </c>
      <c r="C18" s="16"/>
      <c r="D18" s="26" t="s">
        <v>1759</v>
      </c>
      <c r="E18" s="16"/>
      <c r="F18" s="26" t="s">
        <v>1760</v>
      </c>
    </row>
    <row r="19" spans="1:8" ht="15.75" thickBot="1">
      <c r="A19" s="13"/>
      <c r="B19" s="10" t="s">
        <v>1761</v>
      </c>
      <c r="C19" s="16"/>
      <c r="D19" s="125" t="s">
        <v>1751</v>
      </c>
      <c r="E19" s="16"/>
      <c r="F19" s="125" t="s">
        <v>1752</v>
      </c>
    </row>
    <row r="20" spans="1:8" ht="15.75" thickTop="1">
      <c r="A20" s="13"/>
      <c r="B20" s="58"/>
      <c r="C20" s="58"/>
      <c r="D20" s="58"/>
      <c r="E20" s="58"/>
      <c r="F20" s="58"/>
      <c r="G20" s="58"/>
      <c r="H20" s="58"/>
    </row>
    <row r="21" spans="1:8">
      <c r="A21" s="13"/>
      <c r="B21" s="64"/>
      <c r="C21" s="64"/>
      <c r="D21" s="64"/>
      <c r="E21" s="64"/>
      <c r="F21" s="64"/>
      <c r="G21" s="64"/>
      <c r="H21" s="64"/>
    </row>
    <row r="22" spans="1:8" ht="15" customHeight="1">
      <c r="A22" s="13" t="s">
        <v>1909</v>
      </c>
      <c r="B22" s="56" t="s">
        <v>7</v>
      </c>
      <c r="C22" s="56"/>
      <c r="D22" s="56"/>
      <c r="E22" s="56"/>
      <c r="F22" s="56"/>
      <c r="G22" s="56"/>
      <c r="H22" s="56"/>
    </row>
    <row r="23" spans="1:8">
      <c r="A23" s="13"/>
      <c r="B23" s="15"/>
      <c r="C23" s="16"/>
      <c r="D23" s="16"/>
      <c r="E23" s="16"/>
      <c r="F23" s="16"/>
      <c r="G23" s="16"/>
      <c r="H23" s="16"/>
    </row>
    <row r="24" spans="1:8">
      <c r="A24" s="13"/>
      <c r="B24" s="16"/>
      <c r="C24" s="16"/>
      <c r="D24" s="154" t="s">
        <v>1763</v>
      </c>
      <c r="E24" s="154"/>
      <c r="F24" s="154"/>
      <c r="G24" s="154"/>
      <c r="H24" s="154"/>
    </row>
    <row r="25" spans="1:8" ht="15.75" thickBot="1">
      <c r="A25" s="13"/>
      <c r="B25" s="16"/>
      <c r="C25" s="16"/>
      <c r="D25" s="30" t="s">
        <v>346</v>
      </c>
      <c r="E25" s="30"/>
      <c r="F25" s="30"/>
      <c r="G25" s="30"/>
      <c r="H25" s="30"/>
    </row>
    <row r="26" spans="1:8" ht="15.75" thickBot="1">
      <c r="A26" s="13"/>
      <c r="B26" s="16"/>
      <c r="C26" s="16"/>
      <c r="D26" s="126">
        <v>2013</v>
      </c>
      <c r="E26" s="21"/>
      <c r="F26" s="126">
        <v>2012</v>
      </c>
      <c r="G26" s="21"/>
      <c r="H26" s="126">
        <v>2011</v>
      </c>
    </row>
    <row r="27" spans="1:8">
      <c r="A27" s="13"/>
      <c r="B27" s="16"/>
      <c r="C27" s="16"/>
      <c r="D27" s="31" t="s">
        <v>317</v>
      </c>
      <c r="E27" s="31"/>
      <c r="F27" s="31"/>
      <c r="G27" s="31"/>
      <c r="H27" s="31"/>
    </row>
    <row r="28" spans="1:8">
      <c r="A28" s="13"/>
      <c r="B28" s="11" t="s">
        <v>280</v>
      </c>
      <c r="C28" s="16"/>
      <c r="D28" s="16"/>
      <c r="E28" s="16"/>
      <c r="F28" s="16"/>
      <c r="G28" s="16"/>
      <c r="H28" s="16"/>
    </row>
    <row r="29" spans="1:8" ht="15.75" thickBot="1">
      <c r="A29" s="13"/>
      <c r="B29" s="11" t="s">
        <v>1764</v>
      </c>
      <c r="C29" s="16"/>
      <c r="D29" s="25" t="s">
        <v>1765</v>
      </c>
      <c r="E29" s="39"/>
      <c r="F29" s="25" t="s">
        <v>1766</v>
      </c>
      <c r="G29" s="39"/>
      <c r="H29" s="25" t="s">
        <v>1767</v>
      </c>
    </row>
    <row r="30" spans="1:8">
      <c r="A30" s="13"/>
      <c r="B30" s="10" t="s">
        <v>1768</v>
      </c>
      <c r="C30" s="16"/>
      <c r="D30" s="123" t="s">
        <v>1769</v>
      </c>
      <c r="E30" s="39"/>
      <c r="F30" s="123" t="s">
        <v>1770</v>
      </c>
      <c r="G30" s="39"/>
      <c r="H30" s="123" t="s">
        <v>1771</v>
      </c>
    </row>
    <row r="31" spans="1:8">
      <c r="A31" s="13"/>
      <c r="B31" s="16"/>
      <c r="C31" s="16"/>
      <c r="D31" s="39"/>
      <c r="E31" s="39"/>
      <c r="F31" s="39"/>
      <c r="G31" s="39"/>
      <c r="H31" s="39"/>
    </row>
    <row r="32" spans="1:8">
      <c r="A32" s="13"/>
      <c r="B32" s="11" t="s">
        <v>1772</v>
      </c>
      <c r="C32" s="16"/>
      <c r="D32" s="39"/>
      <c r="E32" s="39"/>
      <c r="F32" s="39"/>
      <c r="G32" s="39"/>
      <c r="H32" s="39"/>
    </row>
    <row r="33" spans="1:8">
      <c r="A33" s="13"/>
      <c r="B33" s="11" t="s">
        <v>1773</v>
      </c>
      <c r="C33" s="16"/>
      <c r="D33" s="24" t="s">
        <v>1774</v>
      </c>
      <c r="E33" s="39"/>
      <c r="F33" s="24" t="s">
        <v>1775</v>
      </c>
      <c r="G33" s="39"/>
      <c r="H33" s="24" t="s">
        <v>1776</v>
      </c>
    </row>
    <row r="34" spans="1:8" ht="15.75" thickBot="1">
      <c r="A34" s="13"/>
      <c r="B34" s="11" t="s">
        <v>1686</v>
      </c>
      <c r="C34" s="16"/>
      <c r="D34" s="26" t="s">
        <v>1777</v>
      </c>
      <c r="E34" s="39"/>
      <c r="F34" s="26" t="s">
        <v>1778</v>
      </c>
      <c r="G34" s="39"/>
      <c r="H34" s="26" t="s">
        <v>1779</v>
      </c>
    </row>
    <row r="35" spans="1:8">
      <c r="A35" s="13"/>
      <c r="B35" s="10" t="s">
        <v>1780</v>
      </c>
      <c r="C35" s="16"/>
      <c r="D35" s="123" t="s">
        <v>1781</v>
      </c>
      <c r="E35" s="39"/>
      <c r="F35" s="123" t="s">
        <v>1782</v>
      </c>
      <c r="G35" s="39"/>
      <c r="H35" s="123" t="s">
        <v>1783</v>
      </c>
    </row>
    <row r="36" spans="1:8" ht="27" thickBot="1">
      <c r="A36" s="13"/>
      <c r="B36" s="11" t="s">
        <v>1784</v>
      </c>
      <c r="C36" s="16"/>
      <c r="D36" s="26" t="s">
        <v>1785</v>
      </c>
      <c r="E36" s="39"/>
      <c r="F36" s="26" t="s">
        <v>1786</v>
      </c>
      <c r="G36" s="39"/>
      <c r="H36" s="26" t="s">
        <v>1787</v>
      </c>
    </row>
    <row r="37" spans="1:8" ht="15.75" thickBot="1">
      <c r="A37" s="13"/>
      <c r="B37" s="10" t="s">
        <v>1788</v>
      </c>
      <c r="C37" s="16"/>
      <c r="D37" s="152" t="s">
        <v>1789</v>
      </c>
      <c r="E37" s="39"/>
      <c r="F37" s="152" t="s">
        <v>1790</v>
      </c>
      <c r="G37" s="39"/>
      <c r="H37" s="152" t="s">
        <v>1791</v>
      </c>
    </row>
    <row r="38" spans="1:8" ht="15.75" thickBot="1">
      <c r="A38" s="13"/>
      <c r="B38" s="11" t="s">
        <v>1792</v>
      </c>
      <c r="C38" s="16"/>
      <c r="D38" s="153">
        <v>-1157</v>
      </c>
      <c r="E38" s="39"/>
      <c r="F38" s="152">
        <v>-818</v>
      </c>
      <c r="G38" s="39"/>
      <c r="H38" s="152">
        <v>-487</v>
      </c>
    </row>
    <row r="39" spans="1:8" ht="27" thickBot="1">
      <c r="A39" s="13"/>
      <c r="B39" s="10" t="s">
        <v>288</v>
      </c>
      <c r="C39" s="16"/>
      <c r="D39" s="125" t="s">
        <v>1793</v>
      </c>
      <c r="E39" s="39"/>
      <c r="F39" s="125" t="s">
        <v>1794</v>
      </c>
      <c r="G39" s="39"/>
      <c r="H39" s="125" t="s">
        <v>1795</v>
      </c>
    </row>
    <row r="40" spans="1:8" ht="15.75" thickTop="1">
      <c r="A40" s="13"/>
      <c r="B40" s="58"/>
      <c r="C40" s="58"/>
      <c r="D40" s="58"/>
      <c r="E40" s="58"/>
      <c r="F40" s="58"/>
      <c r="G40" s="58"/>
      <c r="H40" s="58"/>
    </row>
    <row r="41" spans="1:8">
      <c r="A41" s="13"/>
      <c r="B41" s="64"/>
      <c r="C41" s="64"/>
      <c r="D41" s="64"/>
      <c r="E41" s="64"/>
      <c r="F41" s="64"/>
      <c r="G41" s="64"/>
      <c r="H41" s="64"/>
    </row>
    <row r="42" spans="1:8" ht="15" customHeight="1">
      <c r="A42" s="13" t="s">
        <v>1910</v>
      </c>
      <c r="B42" s="56" t="s">
        <v>7</v>
      </c>
      <c r="C42" s="56"/>
      <c r="D42" s="56"/>
      <c r="E42" s="56"/>
      <c r="F42" s="56"/>
      <c r="G42" s="56"/>
      <c r="H42" s="56"/>
    </row>
    <row r="43" spans="1:8">
      <c r="A43" s="13"/>
      <c r="B43" s="15"/>
      <c r="C43" s="16"/>
      <c r="D43" s="16"/>
      <c r="E43" s="16"/>
      <c r="F43" s="16"/>
      <c r="G43" s="16"/>
      <c r="H43" s="16"/>
    </row>
    <row r="44" spans="1:8">
      <c r="A44" s="13"/>
      <c r="B44" s="16"/>
      <c r="C44" s="16"/>
      <c r="D44" s="48" t="s">
        <v>1763</v>
      </c>
      <c r="E44" s="48"/>
      <c r="F44" s="48"/>
      <c r="G44" s="48"/>
      <c r="H44" s="48"/>
    </row>
    <row r="45" spans="1:8" ht="15.75" thickBot="1">
      <c r="A45" s="13"/>
      <c r="B45" s="16"/>
      <c r="C45" s="16"/>
      <c r="D45" s="30" t="s">
        <v>346</v>
      </c>
      <c r="E45" s="30"/>
      <c r="F45" s="30"/>
      <c r="G45" s="30"/>
      <c r="H45" s="30"/>
    </row>
    <row r="46" spans="1:8" ht="15.75" thickBot="1">
      <c r="A46" s="13"/>
      <c r="B46" s="16"/>
      <c r="C46" s="16"/>
      <c r="D46" s="126">
        <v>2013</v>
      </c>
      <c r="E46" s="21"/>
      <c r="F46" s="126">
        <v>2012</v>
      </c>
      <c r="G46" s="21"/>
      <c r="H46" s="126">
        <v>2011</v>
      </c>
    </row>
    <row r="47" spans="1:8">
      <c r="A47" s="13"/>
      <c r="B47" s="16"/>
      <c r="C47" s="16"/>
      <c r="D47" s="31" t="s">
        <v>317</v>
      </c>
      <c r="E47" s="31"/>
      <c r="F47" s="31"/>
      <c r="G47" s="31"/>
      <c r="H47" s="31"/>
    </row>
    <row r="48" spans="1:8">
      <c r="A48" s="13"/>
      <c r="B48" s="11" t="s">
        <v>1797</v>
      </c>
      <c r="C48" s="16"/>
      <c r="D48" s="16"/>
      <c r="E48" s="16"/>
      <c r="F48" s="16"/>
      <c r="G48" s="16"/>
      <c r="H48" s="16"/>
    </row>
    <row r="49" spans="1:8">
      <c r="A49" s="13"/>
      <c r="B49" s="11" t="s">
        <v>1798</v>
      </c>
      <c r="C49" s="16"/>
      <c r="D49" s="23" t="s">
        <v>1793</v>
      </c>
      <c r="E49" s="16"/>
      <c r="F49" s="23" t="s">
        <v>1799</v>
      </c>
      <c r="G49" s="16"/>
      <c r="H49" s="23" t="s">
        <v>1800</v>
      </c>
    </row>
    <row r="50" spans="1:8">
      <c r="A50" s="13"/>
      <c r="B50" s="11" t="s">
        <v>1801</v>
      </c>
      <c r="C50" s="16"/>
      <c r="D50" s="155">
        <v>-1735</v>
      </c>
      <c r="E50" s="16"/>
      <c r="F50" s="155">
        <v>-1749</v>
      </c>
      <c r="G50" s="16"/>
      <c r="H50" s="24" t="s">
        <v>1802</v>
      </c>
    </row>
    <row r="51" spans="1:8">
      <c r="A51" s="13"/>
      <c r="B51" s="11" t="s">
        <v>1803</v>
      </c>
      <c r="C51" s="16"/>
      <c r="D51" s="24">
        <v>-73</v>
      </c>
      <c r="E51" s="16"/>
      <c r="F51" s="24" t="s">
        <v>1804</v>
      </c>
      <c r="G51" s="16"/>
      <c r="H51" s="24" t="s">
        <v>795</v>
      </c>
    </row>
    <row r="52" spans="1:8">
      <c r="A52" s="13"/>
      <c r="B52" s="11" t="s">
        <v>1805</v>
      </c>
      <c r="C52" s="16"/>
      <c r="D52" s="24" t="s">
        <v>1806</v>
      </c>
      <c r="E52" s="16"/>
      <c r="F52" s="24" t="s">
        <v>1807</v>
      </c>
      <c r="G52" s="16"/>
      <c r="H52" s="24" t="s">
        <v>1808</v>
      </c>
    </row>
    <row r="53" spans="1:8" ht="15.75" thickBot="1">
      <c r="A53" s="13"/>
      <c r="B53" s="11" t="s">
        <v>1809</v>
      </c>
      <c r="C53" s="16"/>
      <c r="D53" s="124">
        <v>-26593</v>
      </c>
      <c r="E53" s="16"/>
      <c r="F53" s="124">
        <v>-17436</v>
      </c>
      <c r="G53" s="16"/>
      <c r="H53" s="124">
        <v>-9824</v>
      </c>
    </row>
    <row r="54" spans="1:8" ht="27" thickBot="1">
      <c r="A54" s="13"/>
      <c r="B54" s="10" t="s">
        <v>1810</v>
      </c>
      <c r="C54" s="16"/>
      <c r="D54" s="152">
        <v>-134</v>
      </c>
      <c r="E54" s="16"/>
      <c r="F54" s="152" t="s">
        <v>1236</v>
      </c>
      <c r="G54" s="16"/>
      <c r="H54" s="152" t="s">
        <v>1811</v>
      </c>
    </row>
    <row r="55" spans="1:8">
      <c r="A55" s="13"/>
      <c r="B55" s="16"/>
      <c r="C55" s="16"/>
      <c r="D55" s="27"/>
      <c r="E55" s="16"/>
      <c r="F55" s="27"/>
      <c r="G55" s="16"/>
      <c r="H55" s="27"/>
    </row>
    <row r="56" spans="1:8">
      <c r="A56" s="13"/>
      <c r="B56" s="11" t="s">
        <v>1812</v>
      </c>
      <c r="C56" s="16"/>
      <c r="D56" s="16"/>
      <c r="E56" s="16"/>
      <c r="F56" s="16"/>
      <c r="G56" s="16"/>
      <c r="H56" s="16"/>
    </row>
    <row r="57" spans="1:8">
      <c r="A57" s="13"/>
      <c r="B57" s="11" t="s">
        <v>1813</v>
      </c>
      <c r="C57" s="16"/>
      <c r="D57" s="23" t="s">
        <v>294</v>
      </c>
      <c r="E57" s="16"/>
      <c r="F57" s="23" t="s">
        <v>294</v>
      </c>
      <c r="G57" s="16"/>
      <c r="H57" s="155">
        <v>-3000</v>
      </c>
    </row>
    <row r="58" spans="1:8" ht="15.75" thickBot="1">
      <c r="A58" s="13"/>
      <c r="B58" s="11" t="s">
        <v>1814</v>
      </c>
      <c r="C58" s="16"/>
      <c r="D58" s="124">
        <v>-16798</v>
      </c>
      <c r="E58" s="16"/>
      <c r="F58" s="124">
        <v>-31283</v>
      </c>
      <c r="G58" s="16"/>
      <c r="H58" s="25" t="s">
        <v>294</v>
      </c>
    </row>
    <row r="59" spans="1:8" ht="15.75" thickBot="1">
      <c r="A59" s="13"/>
      <c r="B59" s="10" t="s">
        <v>1815</v>
      </c>
      <c r="C59" s="16"/>
      <c r="D59" s="153">
        <v>-16798</v>
      </c>
      <c r="E59" s="16"/>
      <c r="F59" s="153">
        <v>-31283</v>
      </c>
      <c r="G59" s="16"/>
      <c r="H59" s="153">
        <v>-3000</v>
      </c>
    </row>
    <row r="60" spans="1:8">
      <c r="A60" s="13"/>
      <c r="B60" s="16"/>
      <c r="C60" s="16"/>
      <c r="D60" s="27"/>
      <c r="E60" s="16"/>
      <c r="F60" s="27"/>
      <c r="G60" s="16"/>
      <c r="H60" s="27"/>
    </row>
    <row r="61" spans="1:8">
      <c r="A61" s="13"/>
      <c r="B61" s="11" t="s">
        <v>1816</v>
      </c>
      <c r="C61" s="16"/>
      <c r="D61" s="16"/>
      <c r="E61" s="16"/>
      <c r="F61" s="16"/>
      <c r="G61" s="16"/>
      <c r="H61" s="16"/>
    </row>
    <row r="62" spans="1:8">
      <c r="A62" s="13"/>
      <c r="B62" s="11" t="s">
        <v>1817</v>
      </c>
      <c r="C62" s="16"/>
      <c r="D62" s="24" t="s">
        <v>1818</v>
      </c>
      <c r="E62" s="16"/>
      <c r="F62" s="24" t="s">
        <v>1819</v>
      </c>
      <c r="G62" s="16"/>
      <c r="H62" s="24" t="s">
        <v>1820</v>
      </c>
    </row>
    <row r="63" spans="1:8" ht="26.25">
      <c r="A63" s="13"/>
      <c r="B63" s="11" t="s">
        <v>1821</v>
      </c>
      <c r="C63" s="16"/>
      <c r="D63" s="24" t="s">
        <v>1822</v>
      </c>
      <c r="E63" s="16"/>
      <c r="F63" s="24" t="s">
        <v>1823</v>
      </c>
      <c r="G63" s="16"/>
      <c r="H63" s="23" t="s">
        <v>294</v>
      </c>
    </row>
    <row r="64" spans="1:8" ht="15.75" thickBot="1">
      <c r="A64" s="13"/>
      <c r="B64" s="11" t="s">
        <v>200</v>
      </c>
      <c r="C64" s="16"/>
      <c r="D64" s="25" t="s">
        <v>294</v>
      </c>
      <c r="E64" s="16"/>
      <c r="F64" s="25" t="s">
        <v>294</v>
      </c>
      <c r="G64" s="16"/>
      <c r="H64" s="26">
        <v>-866</v>
      </c>
    </row>
    <row r="65" spans="1:8" ht="15.75" thickBot="1">
      <c r="A65" s="13"/>
      <c r="B65" s="10" t="s">
        <v>1824</v>
      </c>
      <c r="C65" s="16"/>
      <c r="D65" s="152" t="s">
        <v>1825</v>
      </c>
      <c r="E65" s="16"/>
      <c r="F65" s="152" t="s">
        <v>1826</v>
      </c>
      <c r="G65" s="16"/>
      <c r="H65" s="152" t="s">
        <v>1827</v>
      </c>
    </row>
    <row r="66" spans="1:8" ht="26.25">
      <c r="A66" s="13"/>
      <c r="B66" s="11" t="s">
        <v>1828</v>
      </c>
      <c r="C66" s="16"/>
      <c r="D66" s="156">
        <v>-13650</v>
      </c>
      <c r="E66" s="16"/>
      <c r="F66" s="123" t="s">
        <v>1829</v>
      </c>
      <c r="G66" s="16"/>
      <c r="H66" s="123" t="s">
        <v>1830</v>
      </c>
    </row>
    <row r="67" spans="1:8" ht="15.75" thickBot="1">
      <c r="A67" s="13"/>
      <c r="B67" s="11" t="s">
        <v>1831</v>
      </c>
      <c r="C67" s="16"/>
      <c r="D67" s="26" t="s">
        <v>1832</v>
      </c>
      <c r="E67" s="16"/>
      <c r="F67" s="26" t="s">
        <v>1833</v>
      </c>
      <c r="G67" s="16"/>
      <c r="H67" s="26" t="s">
        <v>1834</v>
      </c>
    </row>
    <row r="68" spans="1:8" ht="15.75" thickBot="1">
      <c r="A68" s="13"/>
      <c r="B68" s="11" t="s">
        <v>207</v>
      </c>
      <c r="C68" s="16"/>
      <c r="D68" s="125" t="s">
        <v>1742</v>
      </c>
      <c r="E68" s="16"/>
      <c r="F68" s="125" t="s">
        <v>1835</v>
      </c>
      <c r="G68" s="16"/>
      <c r="H68" s="125" t="s">
        <v>1836</v>
      </c>
    </row>
    <row r="69" spans="1:8" ht="15.75" thickTop="1">
      <c r="A69" s="13"/>
      <c r="B69" s="16"/>
      <c r="C69" s="16"/>
      <c r="D69" s="86"/>
      <c r="E69" s="16"/>
      <c r="F69" s="86"/>
      <c r="G69" s="16"/>
      <c r="H69" s="86"/>
    </row>
    <row r="70" spans="1:8">
      <c r="A70" s="13"/>
      <c r="B70" s="58"/>
      <c r="C70" s="58"/>
      <c r="D70" s="58"/>
      <c r="E70" s="58"/>
      <c r="F70" s="58"/>
      <c r="G70" s="58"/>
      <c r="H70" s="58"/>
    </row>
    <row r="71" spans="1:8">
      <c r="A71" s="13"/>
      <c r="B71" s="64"/>
      <c r="C71" s="64"/>
      <c r="D71" s="64"/>
      <c r="E71" s="64"/>
      <c r="F71" s="64"/>
      <c r="G71" s="64"/>
      <c r="H71" s="64"/>
    </row>
  </sheetData>
  <mergeCells count="24">
    <mergeCell ref="A22:A41"/>
    <mergeCell ref="B22:H22"/>
    <mergeCell ref="B40:H40"/>
    <mergeCell ref="B41:H41"/>
    <mergeCell ref="A42:A71"/>
    <mergeCell ref="B42:H42"/>
    <mergeCell ref="B70:H70"/>
    <mergeCell ref="B71:H71"/>
    <mergeCell ref="D45:H45"/>
    <mergeCell ref="D47:H47"/>
    <mergeCell ref="A1:A2"/>
    <mergeCell ref="B1:H1"/>
    <mergeCell ref="B2:H2"/>
    <mergeCell ref="B3:H3"/>
    <mergeCell ref="A4:A21"/>
    <mergeCell ref="B4:H4"/>
    <mergeCell ref="B20:H20"/>
    <mergeCell ref="B21:H21"/>
    <mergeCell ref="D6:F6"/>
    <mergeCell ref="D8:F8"/>
    <mergeCell ref="D24:H24"/>
    <mergeCell ref="D25:H25"/>
    <mergeCell ref="D27:H27"/>
    <mergeCell ref="D44:H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1911</v>
      </c>
      <c r="B1" s="1" t="s">
        <v>2</v>
      </c>
    </row>
    <row r="2" spans="1:2">
      <c r="A2" s="8"/>
      <c r="B2" s="1" t="s">
        <v>3</v>
      </c>
    </row>
    <row r="3" spans="1:2">
      <c r="A3" s="8"/>
      <c r="B3" s="1" t="s">
        <v>1912</v>
      </c>
    </row>
    <row r="4" spans="1:2" ht="30">
      <c r="A4" s="2" t="s">
        <v>1913</v>
      </c>
      <c r="B4" s="4" t="s">
        <v>7</v>
      </c>
    </row>
    <row r="5" spans="1:2" ht="30">
      <c r="A5" s="3" t="s">
        <v>1914</v>
      </c>
      <c r="B5" s="4" t="s">
        <v>7</v>
      </c>
    </row>
    <row r="6" spans="1:2">
      <c r="A6" s="2" t="s">
        <v>1915</v>
      </c>
      <c r="B6" s="4">
        <v>3</v>
      </c>
    </row>
    <row r="7" spans="1:2" ht="30">
      <c r="A7" s="2" t="s">
        <v>1916</v>
      </c>
      <c r="B7" s="4" t="s">
        <v>7</v>
      </c>
    </row>
    <row r="8" spans="1:2" ht="30">
      <c r="A8" s="3" t="s">
        <v>1914</v>
      </c>
      <c r="B8" s="4" t="s">
        <v>7</v>
      </c>
    </row>
    <row r="9" spans="1:2">
      <c r="A9" s="2" t="s">
        <v>1915</v>
      </c>
      <c r="B9"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917</v>
      </c>
      <c r="B1" s="8" t="s">
        <v>2</v>
      </c>
      <c r="C1" s="8"/>
      <c r="D1" s="8"/>
      <c r="E1" s="1"/>
    </row>
    <row r="2" spans="1:5">
      <c r="A2" s="8"/>
      <c r="B2" s="1" t="s">
        <v>3</v>
      </c>
      <c r="C2" s="1" t="s">
        <v>34</v>
      </c>
      <c r="D2" s="1" t="s">
        <v>81</v>
      </c>
      <c r="E2" s="1" t="s">
        <v>1918</v>
      </c>
    </row>
    <row r="3" spans="1:5">
      <c r="A3" s="3" t="s">
        <v>1919</v>
      </c>
      <c r="B3" s="4" t="s">
        <v>7</v>
      </c>
      <c r="C3" s="4" t="s">
        <v>7</v>
      </c>
      <c r="D3" s="4" t="s">
        <v>7</v>
      </c>
      <c r="E3" s="4" t="s">
        <v>7</v>
      </c>
    </row>
    <row r="4" spans="1:5" ht="30">
      <c r="A4" s="2" t="s">
        <v>1920</v>
      </c>
      <c r="B4" s="5">
        <v>20000</v>
      </c>
      <c r="C4" s="5">
        <v>202000</v>
      </c>
      <c r="D4" s="5">
        <v>75000</v>
      </c>
      <c r="E4" s="4" t="s">
        <v>7</v>
      </c>
    </row>
    <row r="5" spans="1:5">
      <c r="A5" s="2" t="s">
        <v>1921</v>
      </c>
      <c r="B5" s="6">
        <v>69900000</v>
      </c>
      <c r="C5" s="6">
        <v>11300000</v>
      </c>
      <c r="D5" s="4" t="s">
        <v>7</v>
      </c>
      <c r="E5" s="4" t="s">
        <v>7</v>
      </c>
    </row>
    <row r="6" spans="1:5">
      <c r="A6" s="2" t="s">
        <v>116</v>
      </c>
      <c r="B6" s="6">
        <v>1142000</v>
      </c>
      <c r="C6" s="6">
        <v>1001000</v>
      </c>
      <c r="D6" s="6">
        <v>1001000</v>
      </c>
      <c r="E6" s="4" t="s">
        <v>7</v>
      </c>
    </row>
    <row r="7" spans="1:5" ht="30">
      <c r="A7" s="2" t="s">
        <v>1922</v>
      </c>
      <c r="B7" s="9">
        <v>20.98</v>
      </c>
      <c r="C7" s="9">
        <v>7.36</v>
      </c>
      <c r="D7" s="9">
        <v>7.36</v>
      </c>
      <c r="E7" s="4" t="s">
        <v>7</v>
      </c>
    </row>
    <row r="8" spans="1:5" ht="30">
      <c r="A8" s="2" t="s">
        <v>1923</v>
      </c>
      <c r="B8" s="9">
        <v>25.43</v>
      </c>
      <c r="C8" s="9">
        <v>25.43</v>
      </c>
      <c r="D8" s="9">
        <v>25.43</v>
      </c>
      <c r="E8" s="4" t="s">
        <v>7</v>
      </c>
    </row>
    <row r="9" spans="1:5">
      <c r="A9" s="2" t="s">
        <v>1924</v>
      </c>
      <c r="B9" s="6">
        <v>238700000</v>
      </c>
      <c r="C9" s="6">
        <v>181300000</v>
      </c>
      <c r="D9" s="4" t="s">
        <v>7</v>
      </c>
      <c r="E9" s="4" t="s">
        <v>7</v>
      </c>
    </row>
    <row r="10" spans="1:5">
      <c r="A10" s="2" t="s">
        <v>1925</v>
      </c>
      <c r="B10" s="6">
        <v>25000000</v>
      </c>
      <c r="C10" s="6">
        <v>25000000</v>
      </c>
      <c r="D10" s="4" t="s">
        <v>7</v>
      </c>
      <c r="E10" s="4" t="s">
        <v>7</v>
      </c>
    </row>
    <row r="11" spans="1:5" ht="30">
      <c r="A11" s="2" t="s">
        <v>1926</v>
      </c>
      <c r="B11" s="4" t="s">
        <v>7</v>
      </c>
      <c r="C11" s="4" t="s">
        <v>7</v>
      </c>
      <c r="D11" s="4" t="s">
        <v>7</v>
      </c>
      <c r="E11" s="6">
        <v>1800000</v>
      </c>
    </row>
    <row r="12" spans="1:5">
      <c r="A12" s="2" t="s">
        <v>1927</v>
      </c>
      <c r="B12" s="6">
        <v>13823000</v>
      </c>
      <c r="C12" s="6">
        <v>13823000</v>
      </c>
      <c r="D12" s="4" t="s">
        <v>7</v>
      </c>
      <c r="E12" s="4" t="s">
        <v>7</v>
      </c>
    </row>
    <row r="13" spans="1:5">
      <c r="A13" s="2" t="s">
        <v>1928</v>
      </c>
      <c r="B13" s="6">
        <v>1189000</v>
      </c>
      <c r="C13" s="4" t="s">
        <v>7</v>
      </c>
      <c r="D13" s="4" t="s">
        <v>7</v>
      </c>
      <c r="E13" s="4" t="s">
        <v>7</v>
      </c>
    </row>
    <row r="14" spans="1:5" ht="30">
      <c r="A14" s="2" t="s">
        <v>1929</v>
      </c>
      <c r="B14" s="6">
        <v>100000</v>
      </c>
      <c r="C14" s="6">
        <v>100000</v>
      </c>
      <c r="D14" s="6">
        <v>100000</v>
      </c>
      <c r="E14" s="4" t="s">
        <v>7</v>
      </c>
    </row>
    <row r="15" spans="1:5" ht="30">
      <c r="A15" s="2" t="s">
        <v>1930</v>
      </c>
      <c r="B15" s="4" t="s">
        <v>7</v>
      </c>
      <c r="C15" s="4" t="s">
        <v>7</v>
      </c>
      <c r="D15" s="6">
        <v>750000</v>
      </c>
      <c r="E15" s="4" t="s">
        <v>7</v>
      </c>
    </row>
    <row r="16" spans="1:5">
      <c r="A16" s="2" t="s">
        <v>168</v>
      </c>
      <c r="B16" s="4">
        <v>0</v>
      </c>
      <c r="C16" s="4">
        <v>0</v>
      </c>
      <c r="D16" s="6">
        <v>100000</v>
      </c>
      <c r="E16" s="4" t="s">
        <v>7</v>
      </c>
    </row>
    <row r="17" spans="1:5" ht="30">
      <c r="A17" s="2" t="s">
        <v>1931</v>
      </c>
      <c r="B17" s="4" t="s">
        <v>7</v>
      </c>
      <c r="C17" s="4" t="s">
        <v>7</v>
      </c>
      <c r="D17" s="9">
        <v>8.66</v>
      </c>
      <c r="E17" s="4" t="s">
        <v>7</v>
      </c>
    </row>
    <row r="18" spans="1:5">
      <c r="A18" s="2" t="s">
        <v>1932</v>
      </c>
      <c r="B18" s="4" t="s">
        <v>7</v>
      </c>
      <c r="C18" s="4" t="s">
        <v>7</v>
      </c>
      <c r="D18" s="4" t="s">
        <v>7</v>
      </c>
      <c r="E18" s="4" t="s">
        <v>7</v>
      </c>
    </row>
    <row r="19" spans="1:5">
      <c r="A19" s="3" t="s">
        <v>1919</v>
      </c>
      <c r="B19" s="4" t="s">
        <v>7</v>
      </c>
      <c r="C19" s="4" t="s">
        <v>7</v>
      </c>
      <c r="D19" s="4" t="s">
        <v>7</v>
      </c>
      <c r="E19" s="4" t="s">
        <v>7</v>
      </c>
    </row>
    <row r="20" spans="1:5">
      <c r="A20" s="2" t="s">
        <v>1933</v>
      </c>
      <c r="B20" s="6">
        <v>13000</v>
      </c>
      <c r="C20" s="6">
        <v>2401493</v>
      </c>
      <c r="D20" s="6">
        <v>2705115</v>
      </c>
      <c r="E20" s="4" t="s">
        <v>7</v>
      </c>
    </row>
    <row r="21" spans="1:5" ht="30">
      <c r="A21" s="2" t="s">
        <v>1934</v>
      </c>
      <c r="B21" s="4" t="s">
        <v>7</v>
      </c>
      <c r="C21" s="4" t="s">
        <v>7</v>
      </c>
      <c r="D21" s="4" t="s">
        <v>7</v>
      </c>
      <c r="E21" s="4" t="s">
        <v>7</v>
      </c>
    </row>
    <row r="22" spans="1:5">
      <c r="A22" s="3" t="s">
        <v>1919</v>
      </c>
      <c r="B22" s="4" t="s">
        <v>7</v>
      </c>
      <c r="C22" s="4" t="s">
        <v>7</v>
      </c>
      <c r="D22" s="4" t="s">
        <v>7</v>
      </c>
      <c r="E22" s="4" t="s">
        <v>7</v>
      </c>
    </row>
    <row r="23" spans="1:5">
      <c r="A23" s="2" t="s">
        <v>1933</v>
      </c>
      <c r="B23" s="4" t="s">
        <v>7</v>
      </c>
      <c r="C23" s="4" t="s">
        <v>7</v>
      </c>
      <c r="D23" s="6">
        <v>60000</v>
      </c>
      <c r="E23" s="4" t="s">
        <v>7</v>
      </c>
    </row>
    <row r="24" spans="1:5">
      <c r="A24" s="2" t="s">
        <v>1935</v>
      </c>
      <c r="B24" s="4" t="s">
        <v>7</v>
      </c>
      <c r="C24" s="4" t="s">
        <v>7</v>
      </c>
      <c r="D24" s="4" t="s">
        <v>7</v>
      </c>
      <c r="E24" s="4" t="s">
        <v>7</v>
      </c>
    </row>
    <row r="25" spans="1:5">
      <c r="A25" s="3" t="s">
        <v>1919</v>
      </c>
      <c r="B25" s="4" t="s">
        <v>7</v>
      </c>
      <c r="C25" s="4" t="s">
        <v>7</v>
      </c>
      <c r="D25" s="4" t="s">
        <v>7</v>
      </c>
      <c r="E25" s="4" t="s">
        <v>7</v>
      </c>
    </row>
    <row r="26" spans="1:5">
      <c r="A26" s="2" t="s">
        <v>1936</v>
      </c>
      <c r="B26" s="4" t="s">
        <v>1937</v>
      </c>
      <c r="C26" s="4" t="s">
        <v>7</v>
      </c>
      <c r="D26" s="4" t="s">
        <v>7</v>
      </c>
      <c r="E26" s="4" t="s">
        <v>7</v>
      </c>
    </row>
    <row r="27" spans="1:5">
      <c r="A27" s="2" t="s">
        <v>1938</v>
      </c>
      <c r="B27" s="6">
        <v>4200000</v>
      </c>
      <c r="C27" s="6">
        <v>1300000</v>
      </c>
      <c r="D27" s="4" t="s">
        <v>7</v>
      </c>
      <c r="E27" s="4" t="s">
        <v>7</v>
      </c>
    </row>
    <row r="28" spans="1:5">
      <c r="A28" s="2" t="s">
        <v>116</v>
      </c>
      <c r="B28" s="6">
        <v>907000</v>
      </c>
      <c r="C28" s="6">
        <v>669000</v>
      </c>
      <c r="D28" s="6">
        <v>582000</v>
      </c>
      <c r="E28" s="4" t="s">
        <v>7</v>
      </c>
    </row>
    <row r="29" spans="1:5">
      <c r="A29" s="2" t="s">
        <v>1939</v>
      </c>
      <c r="B29" s="4" t="s">
        <v>7</v>
      </c>
      <c r="C29" s="4" t="s">
        <v>7</v>
      </c>
      <c r="D29" s="4" t="s">
        <v>7</v>
      </c>
      <c r="E29" s="4" t="s">
        <v>7</v>
      </c>
    </row>
    <row r="30" spans="1:5">
      <c r="A30" s="3" t="s">
        <v>1919</v>
      </c>
      <c r="B30" s="4" t="s">
        <v>7</v>
      </c>
      <c r="C30" s="4" t="s">
        <v>7</v>
      </c>
      <c r="D30" s="4" t="s">
        <v>7</v>
      </c>
      <c r="E30" s="4" t="s">
        <v>7</v>
      </c>
    </row>
    <row r="31" spans="1:5">
      <c r="A31" s="2" t="s">
        <v>1936</v>
      </c>
      <c r="B31" s="4" t="s">
        <v>1940</v>
      </c>
      <c r="C31" s="4" t="s">
        <v>7</v>
      </c>
      <c r="D31" s="4" t="s">
        <v>7</v>
      </c>
      <c r="E31" s="4" t="s">
        <v>7</v>
      </c>
    </row>
    <row r="32" spans="1:5">
      <c r="A32" s="2" t="s">
        <v>1941</v>
      </c>
      <c r="B32" s="4" t="s">
        <v>7</v>
      </c>
      <c r="C32" s="4" t="s">
        <v>7</v>
      </c>
      <c r="D32" s="4" t="s">
        <v>7</v>
      </c>
      <c r="E32" s="4" t="s">
        <v>7</v>
      </c>
    </row>
    <row r="33" spans="1:5">
      <c r="A33" s="3" t="s">
        <v>1919</v>
      </c>
      <c r="B33" s="4" t="s">
        <v>7</v>
      </c>
      <c r="C33" s="4" t="s">
        <v>7</v>
      </c>
      <c r="D33" s="4" t="s">
        <v>7</v>
      </c>
      <c r="E33" s="4" t="s">
        <v>7</v>
      </c>
    </row>
    <row r="34" spans="1:5">
      <c r="A34" s="2" t="s">
        <v>1936</v>
      </c>
      <c r="B34" s="4" t="s">
        <v>1942</v>
      </c>
      <c r="C34" s="4" t="s">
        <v>7</v>
      </c>
      <c r="D34" s="4" t="s">
        <v>7</v>
      </c>
      <c r="E34" s="4" t="s">
        <v>7</v>
      </c>
    </row>
    <row r="35" spans="1:5">
      <c r="A35" s="2" t="s">
        <v>1927</v>
      </c>
      <c r="B35" s="6">
        <v>12006000</v>
      </c>
      <c r="C35" s="6">
        <v>12006000</v>
      </c>
      <c r="D35" s="4" t="s">
        <v>7</v>
      </c>
      <c r="E35" s="4" t="s">
        <v>7</v>
      </c>
    </row>
    <row r="36" spans="1:5">
      <c r="A36" s="2" t="s">
        <v>1928</v>
      </c>
      <c r="B36" s="6">
        <v>1000000</v>
      </c>
      <c r="C36" s="4" t="s">
        <v>7</v>
      </c>
      <c r="D36" s="4" t="s">
        <v>7</v>
      </c>
      <c r="E36" s="4" t="s">
        <v>7</v>
      </c>
    </row>
    <row r="37" spans="1:5" ht="30">
      <c r="A37" s="2" t="s">
        <v>1943</v>
      </c>
      <c r="B37" s="5">
        <v>5000000</v>
      </c>
      <c r="C37" s="4" t="s">
        <v>7</v>
      </c>
      <c r="D37" s="4" t="s">
        <v>7</v>
      </c>
      <c r="E37"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20" width="12.28515625" bestFit="1" customWidth="1"/>
  </cols>
  <sheetData>
    <row r="1" spans="1:20" ht="30" customHeight="1">
      <c r="A1" s="8" t="s">
        <v>1944</v>
      </c>
      <c r="B1" s="8" t="s">
        <v>1945</v>
      </c>
      <c r="C1" s="8"/>
      <c r="D1" s="8"/>
      <c r="E1" s="8"/>
      <c r="F1" s="8"/>
      <c r="G1" s="8"/>
      <c r="H1" s="8"/>
      <c r="I1" s="8"/>
      <c r="J1" s="8"/>
      <c r="K1" s="8"/>
      <c r="L1" s="8"/>
      <c r="M1" s="8"/>
      <c r="N1" s="8"/>
      <c r="O1" s="8"/>
      <c r="P1" s="8"/>
      <c r="Q1" s="8"/>
      <c r="R1" s="8" t="s">
        <v>2</v>
      </c>
      <c r="S1" s="8"/>
      <c r="T1" s="8"/>
    </row>
    <row r="2" spans="1:20" ht="15" customHeight="1">
      <c r="A2" s="8"/>
      <c r="B2" s="8" t="s">
        <v>3</v>
      </c>
      <c r="C2" s="8"/>
      <c r="D2" s="8" t="s">
        <v>1946</v>
      </c>
      <c r="E2" s="8"/>
      <c r="F2" s="8" t="s">
        <v>5</v>
      </c>
      <c r="G2" s="8"/>
      <c r="H2" s="8" t="s">
        <v>1947</v>
      </c>
      <c r="I2" s="8"/>
      <c r="J2" s="8" t="s">
        <v>34</v>
      </c>
      <c r="K2" s="8"/>
      <c r="L2" s="8" t="s">
        <v>1948</v>
      </c>
      <c r="M2" s="8"/>
      <c r="N2" s="8" t="s">
        <v>1949</v>
      </c>
      <c r="O2" s="8"/>
      <c r="P2" s="8" t="s">
        <v>1950</v>
      </c>
      <c r="Q2" s="8"/>
      <c r="R2" s="1" t="s">
        <v>3</v>
      </c>
      <c r="S2" s="1" t="s">
        <v>34</v>
      </c>
      <c r="T2" s="1" t="s">
        <v>81</v>
      </c>
    </row>
    <row r="3" spans="1:20">
      <c r="A3" s="3" t="s">
        <v>195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1952</v>
      </c>
      <c r="B4" s="5">
        <v>7324000</v>
      </c>
      <c r="C4" s="4"/>
      <c r="D4" s="5">
        <v>4788000</v>
      </c>
      <c r="E4" s="4"/>
      <c r="F4" s="5">
        <v>5592000</v>
      </c>
      <c r="G4" s="4"/>
      <c r="H4" s="5">
        <v>7406000</v>
      </c>
      <c r="I4" s="4"/>
      <c r="J4" s="5">
        <v>5237000</v>
      </c>
      <c r="K4" s="4"/>
      <c r="L4" s="5">
        <v>3561000</v>
      </c>
      <c r="M4" s="4"/>
      <c r="N4" s="5">
        <v>3854000</v>
      </c>
      <c r="O4" s="4"/>
      <c r="P4" s="5">
        <v>3972000</v>
      </c>
      <c r="Q4" s="4"/>
      <c r="R4" s="5">
        <v>25110000</v>
      </c>
      <c r="S4" s="5">
        <v>16624000</v>
      </c>
      <c r="T4" s="5">
        <v>8918000</v>
      </c>
    </row>
    <row r="5" spans="1:20" ht="30">
      <c r="A5" s="2" t="s">
        <v>1953</v>
      </c>
      <c r="B5" s="4" t="s">
        <v>7</v>
      </c>
      <c r="C5" s="4"/>
      <c r="D5" s="4" t="s">
        <v>7</v>
      </c>
      <c r="E5" s="4"/>
      <c r="F5" s="4" t="s">
        <v>7</v>
      </c>
      <c r="G5" s="4"/>
      <c r="H5" s="4" t="s">
        <v>7</v>
      </c>
      <c r="I5" s="4"/>
      <c r="J5" s="4" t="s">
        <v>7</v>
      </c>
      <c r="K5" s="4"/>
      <c r="L5" s="4" t="s">
        <v>7</v>
      </c>
      <c r="M5" s="4"/>
      <c r="N5" s="4" t="s">
        <v>7</v>
      </c>
      <c r="O5" s="4"/>
      <c r="P5" s="4" t="s">
        <v>7</v>
      </c>
      <c r="Q5" s="4"/>
      <c r="R5" s="6">
        <v>25110000</v>
      </c>
      <c r="S5" s="6">
        <v>16624000</v>
      </c>
      <c r="T5" s="6">
        <v>8918000</v>
      </c>
    </row>
    <row r="6" spans="1:20">
      <c r="A6" s="3" t="s">
        <v>1954</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ht="45">
      <c r="A7" s="2" t="s">
        <v>1955</v>
      </c>
      <c r="B7" s="4" t="s">
        <v>7</v>
      </c>
      <c r="C7" s="4"/>
      <c r="D7" s="4" t="s">
        <v>7</v>
      </c>
      <c r="E7" s="4"/>
      <c r="F7" s="4" t="s">
        <v>7</v>
      </c>
      <c r="G7" s="4"/>
      <c r="H7" s="4" t="s">
        <v>7</v>
      </c>
      <c r="I7" s="4"/>
      <c r="J7" s="4" t="s">
        <v>7</v>
      </c>
      <c r="K7" s="4"/>
      <c r="L7" s="4" t="s">
        <v>7</v>
      </c>
      <c r="M7" s="4"/>
      <c r="N7" s="4" t="s">
        <v>7</v>
      </c>
      <c r="O7" s="4"/>
      <c r="P7" s="4" t="s">
        <v>7</v>
      </c>
      <c r="Q7" s="4"/>
      <c r="R7" s="6">
        <v>37425197</v>
      </c>
      <c r="S7" s="6">
        <v>33227755</v>
      </c>
      <c r="T7" s="6">
        <v>31914955</v>
      </c>
    </row>
    <row r="8" spans="1:20" ht="30">
      <c r="A8" s="2" t="s">
        <v>1956</v>
      </c>
      <c r="B8" s="4" t="s">
        <v>7</v>
      </c>
      <c r="C8" s="4"/>
      <c r="D8" s="4" t="s">
        <v>7</v>
      </c>
      <c r="E8" s="4"/>
      <c r="F8" s="4" t="s">
        <v>7</v>
      </c>
      <c r="G8" s="4"/>
      <c r="H8" s="4" t="s">
        <v>7</v>
      </c>
      <c r="I8" s="4"/>
      <c r="J8" s="4" t="s">
        <v>7</v>
      </c>
      <c r="K8" s="4"/>
      <c r="L8" s="4" t="s">
        <v>7</v>
      </c>
      <c r="M8" s="4"/>
      <c r="N8" s="4" t="s">
        <v>7</v>
      </c>
      <c r="O8" s="4"/>
      <c r="P8" s="4" t="s">
        <v>7</v>
      </c>
      <c r="Q8" s="4"/>
      <c r="R8" s="6">
        <v>695887</v>
      </c>
      <c r="S8" s="6">
        <v>60523</v>
      </c>
      <c r="T8" s="6">
        <v>5777</v>
      </c>
    </row>
    <row r="9" spans="1:20" ht="45">
      <c r="A9" s="2" t="s">
        <v>1957</v>
      </c>
      <c r="B9" s="4" t="s">
        <v>7</v>
      </c>
      <c r="C9" s="4"/>
      <c r="D9" s="4" t="s">
        <v>7</v>
      </c>
      <c r="E9" s="4"/>
      <c r="F9" s="4" t="s">
        <v>7</v>
      </c>
      <c r="G9" s="4"/>
      <c r="H9" s="4" t="s">
        <v>7</v>
      </c>
      <c r="I9" s="4"/>
      <c r="J9" s="4" t="s">
        <v>7</v>
      </c>
      <c r="K9" s="4"/>
      <c r="L9" s="4" t="s">
        <v>7</v>
      </c>
      <c r="M9" s="4"/>
      <c r="N9" s="4" t="s">
        <v>7</v>
      </c>
      <c r="O9" s="4"/>
      <c r="P9" s="4" t="s">
        <v>7</v>
      </c>
      <c r="Q9" s="4"/>
      <c r="R9" s="6">
        <v>38121084</v>
      </c>
      <c r="S9" s="6">
        <v>33288278</v>
      </c>
      <c r="T9" s="6">
        <v>31920732</v>
      </c>
    </row>
    <row r="10" spans="1:20">
      <c r="A10" s="3" t="s">
        <v>1958</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ht="45">
      <c r="A11" s="2" t="s">
        <v>1959</v>
      </c>
      <c r="B11" s="9">
        <v>0.2</v>
      </c>
      <c r="C11" s="160" t="s">
        <v>1960</v>
      </c>
      <c r="D11" s="9">
        <v>0.13</v>
      </c>
      <c r="E11" s="160" t="s">
        <v>1960</v>
      </c>
      <c r="F11" s="9">
        <v>0.15</v>
      </c>
      <c r="G11" s="160" t="s">
        <v>1960</v>
      </c>
      <c r="H11" s="9">
        <v>0.2</v>
      </c>
      <c r="I11" s="160" t="s">
        <v>1960</v>
      </c>
      <c r="J11" s="9">
        <v>0.15</v>
      </c>
      <c r="K11" s="160" t="s">
        <v>1960</v>
      </c>
      <c r="L11" s="9">
        <v>0.11</v>
      </c>
      <c r="M11" s="160" t="s">
        <v>1960</v>
      </c>
      <c r="N11" s="9">
        <v>0.12</v>
      </c>
      <c r="O11" s="160" t="s">
        <v>1960</v>
      </c>
      <c r="P11" s="9">
        <v>0.12</v>
      </c>
      <c r="Q11" s="160" t="s">
        <v>1960</v>
      </c>
      <c r="R11" s="9">
        <v>0.67</v>
      </c>
      <c r="S11" s="9">
        <v>0.5</v>
      </c>
      <c r="T11" s="9">
        <v>0.28000000000000003</v>
      </c>
    </row>
    <row r="12" spans="1:20" ht="45">
      <c r="A12" s="2" t="s">
        <v>1961</v>
      </c>
      <c r="B12" s="4" t="s">
        <v>7</v>
      </c>
      <c r="C12" s="4"/>
      <c r="D12" s="4" t="s">
        <v>7</v>
      </c>
      <c r="E12" s="4"/>
      <c r="F12" s="4" t="s">
        <v>7</v>
      </c>
      <c r="G12" s="4"/>
      <c r="H12" s="4" t="s">
        <v>7</v>
      </c>
      <c r="I12" s="4"/>
      <c r="J12" s="4" t="s">
        <v>7</v>
      </c>
      <c r="K12" s="4"/>
      <c r="L12" s="4" t="s">
        <v>7</v>
      </c>
      <c r="M12" s="4"/>
      <c r="N12" s="4" t="s">
        <v>7</v>
      </c>
      <c r="O12" s="4"/>
      <c r="P12" s="4" t="s">
        <v>7</v>
      </c>
      <c r="Q12" s="4"/>
      <c r="R12" s="9">
        <v>-0.01</v>
      </c>
      <c r="S12" s="4" t="s">
        <v>7</v>
      </c>
      <c r="T12" s="4" t="s">
        <v>7</v>
      </c>
    </row>
    <row r="13" spans="1:20" ht="45">
      <c r="A13" s="2" t="s">
        <v>1962</v>
      </c>
      <c r="B13" s="9">
        <v>0.19</v>
      </c>
      <c r="C13" s="160" t="s">
        <v>1960</v>
      </c>
      <c r="D13" s="9">
        <v>0.13</v>
      </c>
      <c r="E13" s="160" t="s">
        <v>1960</v>
      </c>
      <c r="F13" s="9">
        <v>0.15</v>
      </c>
      <c r="G13" s="160" t="s">
        <v>1960</v>
      </c>
      <c r="H13" s="9">
        <v>0.2</v>
      </c>
      <c r="I13" s="160" t="s">
        <v>1960</v>
      </c>
      <c r="J13" s="9">
        <v>0.15</v>
      </c>
      <c r="K13" s="160" t="s">
        <v>1960</v>
      </c>
      <c r="L13" s="9">
        <v>0.11</v>
      </c>
      <c r="M13" s="160" t="s">
        <v>1960</v>
      </c>
      <c r="N13" s="9">
        <v>0.12</v>
      </c>
      <c r="O13" s="160" t="s">
        <v>1960</v>
      </c>
      <c r="P13" s="9">
        <v>0.12</v>
      </c>
      <c r="Q13" s="160" t="s">
        <v>1960</v>
      </c>
      <c r="R13" s="9">
        <v>0.66</v>
      </c>
      <c r="S13" s="9">
        <v>0.5</v>
      </c>
      <c r="T13" s="9">
        <v>0.28000000000000003</v>
      </c>
    </row>
    <row r="14" spans="1:20">
      <c r="A14" s="2" t="s">
        <v>1963</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3" t="s">
        <v>1951</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30">
      <c r="A16" s="2" t="s">
        <v>1952</v>
      </c>
      <c r="B16" s="4" t="s">
        <v>7</v>
      </c>
      <c r="C16" s="4"/>
      <c r="D16" s="4" t="s">
        <v>7</v>
      </c>
      <c r="E16" s="4"/>
      <c r="F16" s="4" t="s">
        <v>7</v>
      </c>
      <c r="G16" s="4"/>
      <c r="H16" s="4" t="s">
        <v>7</v>
      </c>
      <c r="I16" s="4"/>
      <c r="J16" s="4" t="s">
        <v>7</v>
      </c>
      <c r="K16" s="4"/>
      <c r="L16" s="4" t="s">
        <v>7</v>
      </c>
      <c r="M16" s="4"/>
      <c r="N16" s="4" t="s">
        <v>7</v>
      </c>
      <c r="O16" s="4"/>
      <c r="P16" s="4" t="s">
        <v>7</v>
      </c>
      <c r="Q16" s="4"/>
      <c r="R16" s="5">
        <v>25110000</v>
      </c>
      <c r="S16" s="5">
        <v>16624000</v>
      </c>
      <c r="T16" s="5">
        <v>8918000</v>
      </c>
    </row>
    <row r="17" spans="1:20">
      <c r="A17" s="56"/>
      <c r="B17" s="56"/>
      <c r="C17" s="56"/>
      <c r="D17" s="56"/>
      <c r="E17" s="56"/>
      <c r="F17" s="56"/>
      <c r="G17" s="56"/>
      <c r="H17" s="56"/>
      <c r="I17" s="56"/>
      <c r="J17" s="56"/>
      <c r="K17" s="56"/>
      <c r="L17" s="56"/>
      <c r="M17" s="56"/>
      <c r="N17" s="56"/>
      <c r="O17" s="56"/>
      <c r="P17" s="56"/>
      <c r="Q17" s="56"/>
      <c r="R17" s="56"/>
      <c r="S17" s="56"/>
      <c r="T17" s="56"/>
    </row>
    <row r="18" spans="1:20" ht="15" customHeight="1">
      <c r="A18" s="2" t="s">
        <v>1960</v>
      </c>
      <c r="B18" s="13" t="s">
        <v>1964</v>
      </c>
      <c r="C18" s="13"/>
      <c r="D18" s="13"/>
      <c r="E18" s="13"/>
      <c r="F18" s="13"/>
      <c r="G18" s="13"/>
      <c r="H18" s="13"/>
      <c r="I18" s="13"/>
      <c r="J18" s="13"/>
      <c r="K18" s="13"/>
      <c r="L18" s="13"/>
      <c r="M18" s="13"/>
      <c r="N18" s="13"/>
      <c r="O18" s="13"/>
      <c r="P18" s="13"/>
      <c r="Q18" s="13"/>
      <c r="R18" s="13"/>
      <c r="S18" s="13"/>
      <c r="T18" s="13"/>
    </row>
  </sheetData>
  <mergeCells count="13">
    <mergeCell ref="P2:Q2"/>
    <mergeCell ref="A17:T17"/>
    <mergeCell ref="B18:T1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ustomHeight="1">
      <c r="A1" s="8" t="s">
        <v>1965</v>
      </c>
      <c r="B1" s="8" t="s">
        <v>2</v>
      </c>
      <c r="C1" s="8"/>
      <c r="D1" s="8"/>
    </row>
    <row r="2" spans="1:4">
      <c r="A2" s="8"/>
      <c r="B2" s="1" t="s">
        <v>3</v>
      </c>
      <c r="C2" s="1" t="s">
        <v>34</v>
      </c>
      <c r="D2" s="1" t="s">
        <v>81</v>
      </c>
    </row>
    <row r="3" spans="1:4" ht="30">
      <c r="A3" s="3" t="s">
        <v>1966</v>
      </c>
      <c r="B3" s="4" t="s">
        <v>7</v>
      </c>
      <c r="C3" s="4" t="s">
        <v>7</v>
      </c>
      <c r="D3" s="4" t="s">
        <v>7</v>
      </c>
    </row>
    <row r="4" spans="1:4" ht="30">
      <c r="A4" s="2" t="s">
        <v>130</v>
      </c>
      <c r="B4" s="5">
        <v>-12905000</v>
      </c>
      <c r="C4" s="5">
        <v>6198000</v>
      </c>
      <c r="D4" s="5">
        <v>14198000</v>
      </c>
    </row>
    <row r="5" spans="1:4" ht="30">
      <c r="A5" s="2" t="s">
        <v>131</v>
      </c>
      <c r="B5" s="6">
        <v>-1889000</v>
      </c>
      <c r="C5" s="6">
        <v>-661000</v>
      </c>
      <c r="D5" s="6">
        <v>-759000</v>
      </c>
    </row>
    <row r="6" spans="1:4" ht="30">
      <c r="A6" s="2" t="s">
        <v>132</v>
      </c>
      <c r="B6" s="6">
        <v>-133000</v>
      </c>
      <c r="C6" s="6">
        <v>297000</v>
      </c>
      <c r="D6" s="6">
        <v>-846000</v>
      </c>
    </row>
    <row r="7" spans="1:4" ht="30">
      <c r="A7" s="2" t="s">
        <v>1967</v>
      </c>
      <c r="B7" s="6">
        <v>30000</v>
      </c>
      <c r="C7" s="6">
        <v>30000</v>
      </c>
      <c r="D7" s="6">
        <v>12000</v>
      </c>
    </row>
    <row r="8" spans="1:4" ht="30">
      <c r="A8" s="2" t="s">
        <v>134</v>
      </c>
      <c r="B8" s="6">
        <v>-14897000</v>
      </c>
      <c r="C8" s="6">
        <v>5864000</v>
      </c>
      <c r="D8" s="6">
        <v>12605000</v>
      </c>
    </row>
    <row r="9" spans="1:4">
      <c r="A9" s="3" t="s">
        <v>135</v>
      </c>
      <c r="B9" s="4" t="s">
        <v>7</v>
      </c>
      <c r="C9" s="4" t="s">
        <v>7</v>
      </c>
      <c r="D9" s="4" t="s">
        <v>7</v>
      </c>
    </row>
    <row r="10" spans="1:4" ht="30">
      <c r="A10" s="2" t="s">
        <v>130</v>
      </c>
      <c r="B10" s="6">
        <v>-4517000</v>
      </c>
      <c r="C10" s="6">
        <v>2169000</v>
      </c>
      <c r="D10" s="6">
        <v>4969000</v>
      </c>
    </row>
    <row r="11" spans="1:4" ht="30">
      <c r="A11" s="2" t="s">
        <v>131</v>
      </c>
      <c r="B11" s="6">
        <v>-661000</v>
      </c>
      <c r="C11" s="6">
        <v>-232000</v>
      </c>
      <c r="D11" s="6">
        <v>-265000</v>
      </c>
    </row>
    <row r="12" spans="1:4" ht="30">
      <c r="A12" s="2" t="s">
        <v>132</v>
      </c>
      <c r="B12" s="6">
        <v>-47000</v>
      </c>
      <c r="C12" s="6">
        <v>104000</v>
      </c>
      <c r="D12" s="6">
        <v>-296000</v>
      </c>
    </row>
    <row r="13" spans="1:4" ht="30">
      <c r="A13" s="2" t="s">
        <v>136</v>
      </c>
      <c r="B13" s="4" t="s">
        <v>7</v>
      </c>
      <c r="C13" s="4" t="s">
        <v>7</v>
      </c>
      <c r="D13" s="6">
        <v>-27000</v>
      </c>
    </row>
    <row r="14" spans="1:4" ht="30">
      <c r="A14" s="2" t="s">
        <v>133</v>
      </c>
      <c r="B14" s="6">
        <v>11000</v>
      </c>
      <c r="C14" s="6">
        <v>11000</v>
      </c>
      <c r="D14" s="6">
        <v>4000</v>
      </c>
    </row>
    <row r="15" spans="1:4" ht="30">
      <c r="A15" s="2" t="s">
        <v>137</v>
      </c>
      <c r="B15" s="6">
        <v>-5214000</v>
      </c>
      <c r="C15" s="6">
        <v>2052000</v>
      </c>
      <c r="D15" s="6">
        <v>4385000</v>
      </c>
    </row>
    <row r="16" spans="1:4" ht="45">
      <c r="A16" s="2" t="s">
        <v>138</v>
      </c>
      <c r="B16" s="6">
        <v>-9683000</v>
      </c>
      <c r="C16" s="6">
        <v>3812000</v>
      </c>
      <c r="D16" s="6">
        <v>8220000</v>
      </c>
    </row>
    <row r="17" spans="1:4">
      <c r="A17" s="2" t="s">
        <v>139</v>
      </c>
      <c r="B17" s="5">
        <v>15427000</v>
      </c>
      <c r="C17" s="5">
        <v>20436000</v>
      </c>
      <c r="D17" s="5">
        <v>17138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968</v>
      </c>
      <c r="B1" s="1" t="s">
        <v>3</v>
      </c>
      <c r="C1" s="1" t="s">
        <v>34</v>
      </c>
    </row>
    <row r="2" spans="1:3" ht="30">
      <c r="A2" s="3" t="s">
        <v>1969</v>
      </c>
      <c r="B2" s="4" t="s">
        <v>7</v>
      </c>
      <c r="C2" s="4" t="s">
        <v>7</v>
      </c>
    </row>
    <row r="3" spans="1:3">
      <c r="A3" s="2" t="s">
        <v>1927</v>
      </c>
      <c r="B3" s="5">
        <v>13823000</v>
      </c>
      <c r="C3" s="5">
        <v>13823000</v>
      </c>
    </row>
    <row r="4" spans="1:3">
      <c r="A4" s="2" t="s">
        <v>1970</v>
      </c>
      <c r="B4" s="6">
        <v>6211000</v>
      </c>
      <c r="C4" s="6">
        <v>5021000</v>
      </c>
    </row>
    <row r="5" spans="1:3">
      <c r="A5" s="2" t="s">
        <v>1941</v>
      </c>
      <c r="B5" s="4" t="s">
        <v>7</v>
      </c>
      <c r="C5" s="4" t="s">
        <v>7</v>
      </c>
    </row>
    <row r="6" spans="1:3" ht="30">
      <c r="A6" s="3" t="s">
        <v>1969</v>
      </c>
      <c r="B6" s="4" t="s">
        <v>7</v>
      </c>
      <c r="C6" s="4" t="s">
        <v>7</v>
      </c>
    </row>
    <row r="7" spans="1:3">
      <c r="A7" s="2" t="s">
        <v>1927</v>
      </c>
      <c r="B7" s="6">
        <v>12006000</v>
      </c>
      <c r="C7" s="6">
        <v>12006000</v>
      </c>
    </row>
    <row r="8" spans="1:3">
      <c r="A8" s="2" t="s">
        <v>1970</v>
      </c>
      <c r="B8" s="6">
        <v>6003000</v>
      </c>
      <c r="C8" s="6">
        <v>5003000</v>
      </c>
    </row>
    <row r="9" spans="1:3">
      <c r="A9" s="2" t="s">
        <v>1971</v>
      </c>
      <c r="B9" s="4" t="s">
        <v>7</v>
      </c>
      <c r="C9" s="4" t="s">
        <v>7</v>
      </c>
    </row>
    <row r="10" spans="1:3" ht="30">
      <c r="A10" s="3" t="s">
        <v>1969</v>
      </c>
      <c r="B10" s="4" t="s">
        <v>7</v>
      </c>
      <c r="C10" s="4" t="s">
        <v>7</v>
      </c>
    </row>
    <row r="11" spans="1:3">
      <c r="A11" s="2" t="s">
        <v>1927</v>
      </c>
      <c r="B11" s="6">
        <v>1817000</v>
      </c>
      <c r="C11" s="6">
        <v>1817000</v>
      </c>
    </row>
    <row r="12" spans="1:3">
      <c r="A12" s="2" t="s">
        <v>1970</v>
      </c>
      <c r="B12" s="5">
        <v>208000</v>
      </c>
      <c r="C12" s="5">
        <v>1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27</v>
      </c>
      <c r="B1" s="8" t="s">
        <v>2</v>
      </c>
      <c r="C1" s="8"/>
      <c r="D1" s="8"/>
    </row>
    <row r="2" spans="1:4">
      <c r="A2" s="8"/>
      <c r="B2" s="1" t="s">
        <v>3</v>
      </c>
      <c r="C2" s="1" t="s">
        <v>34</v>
      </c>
      <c r="D2" s="1" t="s">
        <v>81</v>
      </c>
    </row>
    <row r="3" spans="1:4" ht="30">
      <c r="A3" s="3" t="s">
        <v>128</v>
      </c>
      <c r="B3" s="4" t="s">
        <v>7</v>
      </c>
      <c r="C3" s="4" t="s">
        <v>7</v>
      </c>
      <c r="D3" s="4" t="s">
        <v>7</v>
      </c>
    </row>
    <row r="4" spans="1:4">
      <c r="A4" s="2" t="s">
        <v>124</v>
      </c>
      <c r="B4" s="5">
        <v>25110000</v>
      </c>
      <c r="C4" s="5">
        <v>16624000</v>
      </c>
      <c r="D4" s="5">
        <v>8918000</v>
      </c>
    </row>
    <row r="5" spans="1:4">
      <c r="A5" s="3" t="s">
        <v>129</v>
      </c>
      <c r="B5" s="4" t="s">
        <v>7</v>
      </c>
      <c r="C5" s="4" t="s">
        <v>7</v>
      </c>
      <c r="D5" s="4" t="s">
        <v>7</v>
      </c>
    </row>
    <row r="6" spans="1:4" ht="30">
      <c r="A6" s="2" t="s">
        <v>130</v>
      </c>
      <c r="B6" s="6">
        <v>-12905000</v>
      </c>
      <c r="C6" s="6">
        <v>6198000</v>
      </c>
      <c r="D6" s="6">
        <v>14198000</v>
      </c>
    </row>
    <row r="7" spans="1:4" ht="30">
      <c r="A7" s="2" t="s">
        <v>131</v>
      </c>
      <c r="B7" s="6">
        <v>-1889000</v>
      </c>
      <c r="C7" s="6">
        <v>-661000</v>
      </c>
      <c r="D7" s="6">
        <v>-759000</v>
      </c>
    </row>
    <row r="8" spans="1:4" ht="30">
      <c r="A8" s="2" t="s">
        <v>132</v>
      </c>
      <c r="B8" s="6">
        <v>-133000</v>
      </c>
      <c r="C8" s="6">
        <v>297000</v>
      </c>
      <c r="D8" s="6">
        <v>-846000</v>
      </c>
    </row>
    <row r="9" spans="1:4" ht="30">
      <c r="A9" s="2" t="s">
        <v>133</v>
      </c>
      <c r="B9" s="6">
        <v>30000</v>
      </c>
      <c r="C9" s="6">
        <v>30000</v>
      </c>
      <c r="D9" s="6">
        <v>12000</v>
      </c>
    </row>
    <row r="10" spans="1:4" ht="30">
      <c r="A10" s="2" t="s">
        <v>134</v>
      </c>
      <c r="B10" s="6">
        <v>-14897000</v>
      </c>
      <c r="C10" s="6">
        <v>5864000</v>
      </c>
      <c r="D10" s="6">
        <v>12605000</v>
      </c>
    </row>
    <row r="11" spans="1:4">
      <c r="A11" s="3" t="s">
        <v>135</v>
      </c>
      <c r="B11" s="4" t="s">
        <v>7</v>
      </c>
      <c r="C11" s="4" t="s">
        <v>7</v>
      </c>
      <c r="D11" s="4" t="s">
        <v>7</v>
      </c>
    </row>
    <row r="12" spans="1:4" ht="30">
      <c r="A12" s="2" t="s">
        <v>130</v>
      </c>
      <c r="B12" s="6">
        <v>-4517000</v>
      </c>
      <c r="C12" s="6">
        <v>2169000</v>
      </c>
      <c r="D12" s="6">
        <v>4969000</v>
      </c>
    </row>
    <row r="13" spans="1:4" ht="30">
      <c r="A13" s="2" t="s">
        <v>131</v>
      </c>
      <c r="B13" s="6">
        <v>-661000</v>
      </c>
      <c r="C13" s="6">
        <v>-232000</v>
      </c>
      <c r="D13" s="6">
        <v>-265000</v>
      </c>
    </row>
    <row r="14" spans="1:4" ht="30">
      <c r="A14" s="2" t="s">
        <v>132</v>
      </c>
      <c r="B14" s="6">
        <v>-47000</v>
      </c>
      <c r="C14" s="6">
        <v>104000</v>
      </c>
      <c r="D14" s="6">
        <v>-296000</v>
      </c>
    </row>
    <row r="15" spans="1:4" ht="30">
      <c r="A15" s="2" t="s">
        <v>136</v>
      </c>
      <c r="B15" s="4" t="s">
        <v>7</v>
      </c>
      <c r="C15" s="4" t="s">
        <v>7</v>
      </c>
      <c r="D15" s="6">
        <v>-27000</v>
      </c>
    </row>
    <row r="16" spans="1:4" ht="30">
      <c r="A16" s="2" t="s">
        <v>133</v>
      </c>
      <c r="B16" s="6">
        <v>11000</v>
      </c>
      <c r="C16" s="6">
        <v>11000</v>
      </c>
      <c r="D16" s="6">
        <v>4000</v>
      </c>
    </row>
    <row r="17" spans="1:4" ht="30">
      <c r="A17" s="2" t="s">
        <v>137</v>
      </c>
      <c r="B17" s="6">
        <v>-5214000</v>
      </c>
      <c r="C17" s="6">
        <v>2052000</v>
      </c>
      <c r="D17" s="6">
        <v>4385000</v>
      </c>
    </row>
    <row r="18" spans="1:4" ht="45">
      <c r="A18" s="2" t="s">
        <v>138</v>
      </c>
      <c r="B18" s="6">
        <v>-9683000</v>
      </c>
      <c r="C18" s="6">
        <v>3812000</v>
      </c>
      <c r="D18" s="6">
        <v>8220000</v>
      </c>
    </row>
    <row r="19" spans="1:4">
      <c r="A19" s="2" t="s">
        <v>139</v>
      </c>
      <c r="B19" s="5">
        <v>15427000</v>
      </c>
      <c r="C19" s="5">
        <v>20436000</v>
      </c>
      <c r="D19" s="5">
        <v>1713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75">
      <c r="A1" s="1" t="s">
        <v>1972</v>
      </c>
      <c r="B1" s="1" t="s">
        <v>3</v>
      </c>
    </row>
    <row r="2" spans="1:2" ht="30">
      <c r="A2" s="3" t="s">
        <v>220</v>
      </c>
      <c r="B2" s="4" t="s">
        <v>7</v>
      </c>
    </row>
    <row r="3" spans="1:2">
      <c r="A3" s="2">
        <v>2014</v>
      </c>
      <c r="B3" s="5">
        <v>1189000</v>
      </c>
    </row>
    <row r="4" spans="1:2">
      <c r="A4" s="2">
        <v>2015</v>
      </c>
      <c r="B4" s="6">
        <v>1189000</v>
      </c>
    </row>
    <row r="5" spans="1:2">
      <c r="A5" s="2">
        <v>2016</v>
      </c>
      <c r="B5" s="6">
        <v>1189000</v>
      </c>
    </row>
    <row r="6" spans="1:2">
      <c r="A6" s="2">
        <v>2017</v>
      </c>
      <c r="B6" s="6">
        <v>1189000</v>
      </c>
    </row>
    <row r="7" spans="1:2">
      <c r="A7" s="2">
        <v>2018</v>
      </c>
      <c r="B7" s="6">
        <v>1189000</v>
      </c>
    </row>
    <row r="8" spans="1:2">
      <c r="A8" s="2" t="s">
        <v>370</v>
      </c>
      <c r="B8" s="6">
        <v>1692000</v>
      </c>
    </row>
    <row r="9" spans="1:2" ht="30">
      <c r="A9" s="2" t="s">
        <v>1973</v>
      </c>
      <c r="B9" s="5">
        <v>763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974</v>
      </c>
      <c r="B1" s="8" t="s">
        <v>2</v>
      </c>
      <c r="C1" s="8"/>
      <c r="D1" s="8"/>
    </row>
    <row r="2" spans="1:4">
      <c r="A2" s="8"/>
      <c r="B2" s="1" t="s">
        <v>3</v>
      </c>
      <c r="C2" s="8" t="s">
        <v>34</v>
      </c>
      <c r="D2" s="8" t="s">
        <v>81</v>
      </c>
    </row>
    <row r="3" spans="1:4">
      <c r="A3" s="8"/>
      <c r="B3" s="1" t="s">
        <v>1975</v>
      </c>
      <c r="C3" s="8"/>
      <c r="D3" s="8"/>
    </row>
    <row r="4" spans="1:4">
      <c r="A4" s="3" t="s">
        <v>392</v>
      </c>
      <c r="B4" s="4" t="s">
        <v>7</v>
      </c>
      <c r="C4" s="4" t="s">
        <v>7</v>
      </c>
      <c r="D4" s="4" t="s">
        <v>7</v>
      </c>
    </row>
    <row r="5" spans="1:4" ht="45">
      <c r="A5" s="2" t="s">
        <v>1976</v>
      </c>
      <c r="B5" s="5">
        <v>3200000</v>
      </c>
      <c r="C5" s="5">
        <v>3600000</v>
      </c>
      <c r="D5" s="4" t="s">
        <v>7</v>
      </c>
    </row>
    <row r="6" spans="1:4" ht="45">
      <c r="A6" s="2" t="s">
        <v>1977</v>
      </c>
      <c r="B6" s="6">
        <v>29100000</v>
      </c>
      <c r="C6" s="6">
        <v>34300000</v>
      </c>
      <c r="D6" s="4" t="s">
        <v>7</v>
      </c>
    </row>
    <row r="7" spans="1:4">
      <c r="A7" s="2" t="s">
        <v>1978</v>
      </c>
      <c r="B7" s="6">
        <v>2100000</v>
      </c>
      <c r="C7" s="6">
        <v>661000</v>
      </c>
      <c r="D7" s="6">
        <v>788000</v>
      </c>
    </row>
    <row r="8" spans="1:4">
      <c r="A8" s="2" t="s">
        <v>1979</v>
      </c>
      <c r="B8" s="6">
        <v>182000</v>
      </c>
      <c r="C8" s="4">
        <v>0</v>
      </c>
      <c r="D8" s="6">
        <v>29000</v>
      </c>
    </row>
    <row r="9" spans="1:4" ht="45">
      <c r="A9" s="2" t="s">
        <v>1980</v>
      </c>
      <c r="B9" s="5">
        <v>20000</v>
      </c>
      <c r="C9" s="5">
        <v>202000</v>
      </c>
      <c r="D9" s="5">
        <v>75000</v>
      </c>
    </row>
    <row r="10" spans="1:4" ht="30">
      <c r="A10" s="2" t="s">
        <v>1981</v>
      </c>
      <c r="B10" s="4">
        <v>1</v>
      </c>
      <c r="C10" s="4" t="s">
        <v>7</v>
      </c>
      <c r="D10" s="4" t="s">
        <v>7</v>
      </c>
    </row>
    <row r="11" spans="1:4" ht="30">
      <c r="A11" s="2" t="s">
        <v>1982</v>
      </c>
      <c r="B11" s="4">
        <v>3</v>
      </c>
      <c r="C11" s="4" t="s">
        <v>7</v>
      </c>
      <c r="D11" s="4" t="s">
        <v>7</v>
      </c>
    </row>
    <row r="12" spans="1:4" ht="30">
      <c r="A12" s="2" t="s">
        <v>1983</v>
      </c>
      <c r="B12" s="4">
        <v>1</v>
      </c>
      <c r="C12" s="4" t="s">
        <v>7</v>
      </c>
      <c r="D12" s="4" t="s">
        <v>7</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60">
      <c r="A1" s="1" t="s">
        <v>1984</v>
      </c>
      <c r="B1" s="1" t="s">
        <v>3</v>
      </c>
      <c r="C1" s="1" t="s">
        <v>34</v>
      </c>
    </row>
    <row r="2" spans="1:3">
      <c r="A2" s="3" t="s">
        <v>1985</v>
      </c>
      <c r="B2" s="4" t="s">
        <v>7</v>
      </c>
      <c r="C2" s="4" t="s">
        <v>7</v>
      </c>
    </row>
    <row r="3" spans="1:3">
      <c r="A3" s="2" t="s">
        <v>1986</v>
      </c>
      <c r="B3" s="5">
        <v>1251262000</v>
      </c>
      <c r="C3" s="5">
        <v>701151000</v>
      </c>
    </row>
    <row r="4" spans="1:3">
      <c r="A4" s="2" t="s">
        <v>1987</v>
      </c>
      <c r="B4" s="6">
        <v>9164000</v>
      </c>
      <c r="C4" s="6">
        <v>18135000</v>
      </c>
    </row>
    <row r="5" spans="1:3">
      <c r="A5" s="2" t="s">
        <v>1988</v>
      </c>
      <c r="B5" s="6">
        <v>-7309000</v>
      </c>
      <c r="C5" s="6">
        <v>-1221000</v>
      </c>
    </row>
    <row r="6" spans="1:3">
      <c r="A6" s="2" t="s">
        <v>582</v>
      </c>
      <c r="B6" s="6">
        <v>1253117000</v>
      </c>
      <c r="C6" s="6">
        <v>718065000</v>
      </c>
    </row>
    <row r="7" spans="1:3">
      <c r="A7" s="3" t="s">
        <v>1989</v>
      </c>
      <c r="B7" s="4" t="s">
        <v>7</v>
      </c>
      <c r="C7" s="4" t="s">
        <v>7</v>
      </c>
    </row>
    <row r="8" spans="1:3">
      <c r="A8" s="2" t="s">
        <v>1986</v>
      </c>
      <c r="B8" s="6">
        <v>97205000</v>
      </c>
      <c r="C8" s="6">
        <v>45179000</v>
      </c>
    </row>
    <row r="9" spans="1:3">
      <c r="A9" s="2" t="s">
        <v>1987</v>
      </c>
      <c r="B9" s="6">
        <v>2047000</v>
      </c>
      <c r="C9" s="6">
        <v>254000</v>
      </c>
    </row>
    <row r="10" spans="1:3">
      <c r="A10" s="2" t="s">
        <v>1988</v>
      </c>
      <c r="B10" s="6">
        <v>-4222000</v>
      </c>
      <c r="C10" s="6">
        <v>-4425000</v>
      </c>
    </row>
    <row r="11" spans="1:3">
      <c r="A11" s="2" t="s">
        <v>582</v>
      </c>
      <c r="B11" s="6">
        <v>95030000</v>
      </c>
      <c r="C11" s="6">
        <v>41008000</v>
      </c>
    </row>
    <row r="12" spans="1:3" ht="30">
      <c r="A12" s="2" t="s">
        <v>1990</v>
      </c>
      <c r="B12" s="4" t="s">
        <v>7</v>
      </c>
      <c r="C12" s="4" t="s">
        <v>7</v>
      </c>
    </row>
    <row r="13" spans="1:3">
      <c r="A13" s="3" t="s">
        <v>1985</v>
      </c>
      <c r="B13" s="4" t="s">
        <v>7</v>
      </c>
      <c r="C13" s="4" t="s">
        <v>7</v>
      </c>
    </row>
    <row r="14" spans="1:3">
      <c r="A14" s="2" t="s">
        <v>1986</v>
      </c>
      <c r="B14" s="6">
        <v>10680000</v>
      </c>
      <c r="C14" s="6">
        <v>7255000</v>
      </c>
    </row>
    <row r="15" spans="1:3">
      <c r="A15" s="2" t="s">
        <v>1987</v>
      </c>
      <c r="B15" s="6">
        <v>46000</v>
      </c>
      <c r="C15" s="6">
        <v>245000</v>
      </c>
    </row>
    <row r="16" spans="1:3">
      <c r="A16" s="2" t="s">
        <v>582</v>
      </c>
      <c r="B16" s="6">
        <v>10726000</v>
      </c>
      <c r="C16" s="6">
        <v>7500000</v>
      </c>
    </row>
    <row r="17" spans="1:3" ht="30">
      <c r="A17" s="2" t="s">
        <v>1991</v>
      </c>
      <c r="B17" s="4" t="s">
        <v>7</v>
      </c>
      <c r="C17" s="4" t="s">
        <v>7</v>
      </c>
    </row>
    <row r="18" spans="1:3">
      <c r="A18" s="3" t="s">
        <v>1985</v>
      </c>
      <c r="B18" s="4" t="s">
        <v>7</v>
      </c>
      <c r="C18" s="4" t="s">
        <v>7</v>
      </c>
    </row>
    <row r="19" spans="1:3">
      <c r="A19" s="2" t="s">
        <v>1986</v>
      </c>
      <c r="B19" s="6">
        <v>147717000</v>
      </c>
      <c r="C19" s="6">
        <v>142851000</v>
      </c>
    </row>
    <row r="20" spans="1:3">
      <c r="A20" s="2" t="s">
        <v>1987</v>
      </c>
      <c r="B20" s="6">
        <v>575000</v>
      </c>
      <c r="C20" s="6">
        <v>1002000</v>
      </c>
    </row>
    <row r="21" spans="1:3">
      <c r="A21" s="2" t="s">
        <v>1988</v>
      </c>
      <c r="B21" s="6">
        <v>-719000</v>
      </c>
      <c r="C21" s="6">
        <v>-83000</v>
      </c>
    </row>
    <row r="22" spans="1:3">
      <c r="A22" s="2" t="s">
        <v>582</v>
      </c>
      <c r="B22" s="6">
        <v>147573000</v>
      </c>
      <c r="C22" s="6">
        <v>143770000</v>
      </c>
    </row>
    <row r="23" spans="1:3" ht="30">
      <c r="A23" s="2" t="s">
        <v>1992</v>
      </c>
      <c r="B23" s="4" t="s">
        <v>7</v>
      </c>
      <c r="C23" s="4" t="s">
        <v>7</v>
      </c>
    </row>
    <row r="24" spans="1:3">
      <c r="A24" s="3" t="s">
        <v>1985</v>
      </c>
      <c r="B24" s="4" t="s">
        <v>7</v>
      </c>
      <c r="C24" s="4" t="s">
        <v>7</v>
      </c>
    </row>
    <row r="25" spans="1:3">
      <c r="A25" s="2" t="s">
        <v>1986</v>
      </c>
      <c r="B25" s="6">
        <v>378180000</v>
      </c>
      <c r="C25" s="6">
        <v>112393000</v>
      </c>
    </row>
    <row r="26" spans="1:3">
      <c r="A26" s="2" t="s">
        <v>1987</v>
      </c>
      <c r="B26" s="6">
        <v>2721000</v>
      </c>
      <c r="C26" s="6">
        <v>5314000</v>
      </c>
    </row>
    <row r="27" spans="1:3">
      <c r="A27" s="2" t="s">
        <v>1988</v>
      </c>
      <c r="B27" s="6">
        <v>-1951000</v>
      </c>
      <c r="C27" s="6">
        <v>-2000</v>
      </c>
    </row>
    <row r="28" spans="1:3">
      <c r="A28" s="2" t="s">
        <v>582</v>
      </c>
      <c r="B28" s="6">
        <v>378950000</v>
      </c>
      <c r="C28" s="6">
        <v>117705000</v>
      </c>
    </row>
    <row r="29" spans="1:3" ht="30">
      <c r="A29" s="2" t="s">
        <v>1993</v>
      </c>
      <c r="B29" s="4" t="s">
        <v>7</v>
      </c>
      <c r="C29" s="4" t="s">
        <v>7</v>
      </c>
    </row>
    <row r="30" spans="1:3">
      <c r="A30" s="3" t="s">
        <v>1985</v>
      </c>
      <c r="B30" s="4" t="s">
        <v>7</v>
      </c>
      <c r="C30" s="4" t="s">
        <v>7</v>
      </c>
    </row>
    <row r="31" spans="1:3">
      <c r="A31" s="2" t="s">
        <v>1986</v>
      </c>
      <c r="B31" s="6">
        <v>78638000</v>
      </c>
      <c r="C31" s="6">
        <v>38291000</v>
      </c>
    </row>
    <row r="32" spans="1:3">
      <c r="A32" s="2" t="s">
        <v>1987</v>
      </c>
      <c r="B32" s="6">
        <v>1276000</v>
      </c>
      <c r="C32" s="6">
        <v>3118000</v>
      </c>
    </row>
    <row r="33" spans="1:3">
      <c r="A33" s="2" t="s">
        <v>1988</v>
      </c>
      <c r="B33" s="6">
        <v>-746000</v>
      </c>
      <c r="C33" s="6">
        <v>-21000</v>
      </c>
    </row>
    <row r="34" spans="1:3">
      <c r="A34" s="2" t="s">
        <v>582</v>
      </c>
      <c r="B34" s="6">
        <v>79168000</v>
      </c>
      <c r="C34" s="6">
        <v>41388000</v>
      </c>
    </row>
    <row r="35" spans="1:3" ht="30">
      <c r="A35" s="2" t="s">
        <v>1994</v>
      </c>
      <c r="B35" s="4" t="s">
        <v>7</v>
      </c>
      <c r="C35" s="4" t="s">
        <v>7</v>
      </c>
    </row>
    <row r="36" spans="1:3">
      <c r="A36" s="3" t="s">
        <v>1985</v>
      </c>
      <c r="B36" s="4" t="s">
        <v>7</v>
      </c>
      <c r="C36" s="4" t="s">
        <v>7</v>
      </c>
    </row>
    <row r="37" spans="1:3">
      <c r="A37" s="2" t="s">
        <v>1986</v>
      </c>
      <c r="B37" s="6">
        <v>323199000</v>
      </c>
      <c r="C37" s="6">
        <v>275197000</v>
      </c>
    </row>
    <row r="38" spans="1:3">
      <c r="A38" s="2" t="s">
        <v>1987</v>
      </c>
      <c r="B38" s="6">
        <v>1838000</v>
      </c>
      <c r="C38" s="6">
        <v>3389000</v>
      </c>
    </row>
    <row r="39" spans="1:3">
      <c r="A39" s="2" t="s">
        <v>1988</v>
      </c>
      <c r="B39" s="6">
        <v>-2263000</v>
      </c>
      <c r="C39" s="6">
        <v>-779000</v>
      </c>
    </row>
    <row r="40" spans="1:3">
      <c r="A40" s="2" t="s">
        <v>582</v>
      </c>
      <c r="B40" s="6">
        <v>322774000</v>
      </c>
      <c r="C40" s="6">
        <v>277807000</v>
      </c>
    </row>
    <row r="41" spans="1:3" ht="30">
      <c r="A41" s="2" t="s">
        <v>1995</v>
      </c>
      <c r="B41" s="4" t="s">
        <v>7</v>
      </c>
      <c r="C41" s="4" t="s">
        <v>7</v>
      </c>
    </row>
    <row r="42" spans="1:3">
      <c r="A42" s="3" t="s">
        <v>1985</v>
      </c>
      <c r="B42" s="4" t="s">
        <v>7</v>
      </c>
      <c r="C42" s="4" t="s">
        <v>7</v>
      </c>
    </row>
    <row r="43" spans="1:3">
      <c r="A43" s="2" t="s">
        <v>1986</v>
      </c>
      <c r="B43" s="6">
        <v>118838000</v>
      </c>
      <c r="C43" s="6">
        <v>92765000</v>
      </c>
    </row>
    <row r="44" spans="1:3">
      <c r="A44" s="2" t="s">
        <v>1987</v>
      </c>
      <c r="B44" s="6">
        <v>1919000</v>
      </c>
      <c r="C44" s="6">
        <v>4298000</v>
      </c>
    </row>
    <row r="45" spans="1:3">
      <c r="A45" s="2" t="s">
        <v>1988</v>
      </c>
      <c r="B45" s="6">
        <v>-410000</v>
      </c>
      <c r="C45" s="6">
        <v>-32000</v>
      </c>
    </row>
    <row r="46" spans="1:3">
      <c r="A46" s="2" t="s">
        <v>582</v>
      </c>
      <c r="B46" s="6">
        <v>120347000</v>
      </c>
      <c r="C46" s="6">
        <v>97031000</v>
      </c>
    </row>
    <row r="47" spans="1:3" ht="30">
      <c r="A47" s="2" t="s">
        <v>1996</v>
      </c>
      <c r="B47" s="4" t="s">
        <v>7</v>
      </c>
      <c r="C47" s="4" t="s">
        <v>7</v>
      </c>
    </row>
    <row r="48" spans="1:3">
      <c r="A48" s="3" t="s">
        <v>1985</v>
      </c>
      <c r="B48" s="4" t="s">
        <v>7</v>
      </c>
      <c r="C48" s="4" t="s">
        <v>7</v>
      </c>
    </row>
    <row r="49" spans="1:3">
      <c r="A49" s="2" t="s">
        <v>1986</v>
      </c>
      <c r="B49" s="6">
        <v>194010000</v>
      </c>
      <c r="C49" s="6">
        <v>32399000</v>
      </c>
    </row>
    <row r="50" spans="1:3">
      <c r="A50" s="2" t="s">
        <v>1987</v>
      </c>
      <c r="B50" s="6">
        <v>789000</v>
      </c>
      <c r="C50" s="6">
        <v>769000</v>
      </c>
    </row>
    <row r="51" spans="1:3">
      <c r="A51" s="2" t="s">
        <v>1988</v>
      </c>
      <c r="B51" s="6">
        <v>-1220000</v>
      </c>
      <c r="C51" s="6">
        <v>-304000</v>
      </c>
    </row>
    <row r="52" spans="1:3">
      <c r="A52" s="2" t="s">
        <v>582</v>
      </c>
      <c r="B52" s="6">
        <v>193579000</v>
      </c>
      <c r="C52" s="6">
        <v>32864000</v>
      </c>
    </row>
    <row r="53" spans="1:3">
      <c r="A53" s="2" t="s">
        <v>1997</v>
      </c>
      <c r="B53" s="4" t="s">
        <v>7</v>
      </c>
      <c r="C53" s="4" t="s">
        <v>7</v>
      </c>
    </row>
    <row r="54" spans="1:3">
      <c r="A54" s="3" t="s">
        <v>1989</v>
      </c>
      <c r="B54" s="4" t="s">
        <v>7</v>
      </c>
      <c r="C54" s="4" t="s">
        <v>7</v>
      </c>
    </row>
    <row r="55" spans="1:3">
      <c r="A55" s="2" t="s">
        <v>1986</v>
      </c>
      <c r="B55" s="6">
        <v>21027000</v>
      </c>
      <c r="C55" s="6">
        <v>18980000</v>
      </c>
    </row>
    <row r="56" spans="1:3">
      <c r="A56" s="2" t="s">
        <v>1987</v>
      </c>
      <c r="B56" s="6">
        <v>367000</v>
      </c>
      <c r="C56" s="6">
        <v>218000</v>
      </c>
    </row>
    <row r="57" spans="1:3">
      <c r="A57" s="2" t="s">
        <v>1988</v>
      </c>
      <c r="B57" s="6">
        <v>-4222000</v>
      </c>
      <c r="C57" s="6">
        <v>-4241000</v>
      </c>
    </row>
    <row r="58" spans="1:3">
      <c r="A58" s="2" t="s">
        <v>582</v>
      </c>
      <c r="B58" s="6">
        <v>17172000</v>
      </c>
      <c r="C58" s="6">
        <v>14957000</v>
      </c>
    </row>
    <row r="59" spans="1:3">
      <c r="A59" s="2" t="s">
        <v>1998</v>
      </c>
      <c r="B59" s="4" t="s">
        <v>7</v>
      </c>
      <c r="C59" s="4" t="s">
        <v>7</v>
      </c>
    </row>
    <row r="60" spans="1:3">
      <c r="A60" s="3" t="s">
        <v>1989</v>
      </c>
      <c r="B60" s="4" t="s">
        <v>7</v>
      </c>
      <c r="C60" s="4" t="s">
        <v>7</v>
      </c>
    </row>
    <row r="61" spans="1:3">
      <c r="A61" s="2" t="s">
        <v>1986</v>
      </c>
      <c r="B61" s="6">
        <v>76178000</v>
      </c>
      <c r="C61" s="6">
        <v>26199000</v>
      </c>
    </row>
    <row r="62" spans="1:3">
      <c r="A62" s="2" t="s">
        <v>1987</v>
      </c>
      <c r="B62" s="6">
        <v>1680000</v>
      </c>
      <c r="C62" s="6">
        <v>36000</v>
      </c>
    </row>
    <row r="63" spans="1:3">
      <c r="A63" s="2" t="s">
        <v>1988</v>
      </c>
      <c r="B63" s="4" t="s">
        <v>7</v>
      </c>
      <c r="C63" s="6">
        <v>-184000</v>
      </c>
    </row>
    <row r="64" spans="1:3">
      <c r="A64" s="2" t="s">
        <v>582</v>
      </c>
      <c r="B64" s="5">
        <v>77858000</v>
      </c>
      <c r="C64" s="5">
        <v>2605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999</v>
      </c>
      <c r="B1" s="8" t="s">
        <v>3</v>
      </c>
      <c r="C1" s="8" t="s">
        <v>34</v>
      </c>
    </row>
    <row r="2" spans="1:3" ht="30">
      <c r="A2" s="1" t="s">
        <v>33</v>
      </c>
      <c r="B2" s="8"/>
      <c r="C2" s="8"/>
    </row>
    <row r="3" spans="1:3" ht="30">
      <c r="A3" s="3" t="s">
        <v>2000</v>
      </c>
      <c r="B3" s="4" t="s">
        <v>7</v>
      </c>
      <c r="C3" s="4" t="s">
        <v>7</v>
      </c>
    </row>
    <row r="4" spans="1:3">
      <c r="A4" s="2" t="s">
        <v>486</v>
      </c>
      <c r="B4" s="5">
        <v>101647</v>
      </c>
      <c r="C4" s="4" t="s">
        <v>7</v>
      </c>
    </row>
    <row r="5" spans="1:3">
      <c r="A5" s="2" t="s">
        <v>489</v>
      </c>
      <c r="B5" s="6">
        <v>387325</v>
      </c>
      <c r="C5" s="4" t="s">
        <v>7</v>
      </c>
    </row>
    <row r="6" spans="1:3">
      <c r="A6" s="2" t="s">
        <v>492</v>
      </c>
      <c r="B6" s="6">
        <v>194228</v>
      </c>
      <c r="C6" s="4" t="s">
        <v>7</v>
      </c>
    </row>
    <row r="7" spans="1:3">
      <c r="A7" s="2" t="s">
        <v>497</v>
      </c>
      <c r="B7" s="6">
        <v>568062</v>
      </c>
      <c r="C7" s="4" t="s">
        <v>7</v>
      </c>
    </row>
    <row r="8" spans="1:3">
      <c r="A8" s="2" t="s">
        <v>146</v>
      </c>
      <c r="B8" s="6">
        <v>1251262</v>
      </c>
      <c r="C8" s="4" t="s">
        <v>7</v>
      </c>
    </row>
    <row r="9" spans="1:3">
      <c r="A9" s="3" t="s">
        <v>2001</v>
      </c>
      <c r="B9" s="4" t="s">
        <v>7</v>
      </c>
      <c r="C9" s="4" t="s">
        <v>7</v>
      </c>
    </row>
    <row r="10" spans="1:3">
      <c r="A10" s="2" t="s">
        <v>486</v>
      </c>
      <c r="B10" s="6">
        <v>101719</v>
      </c>
      <c r="C10" s="4" t="s">
        <v>7</v>
      </c>
    </row>
    <row r="11" spans="1:3">
      <c r="A11" s="2" t="s">
        <v>489</v>
      </c>
      <c r="B11" s="6">
        <v>388658</v>
      </c>
      <c r="C11" s="4" t="s">
        <v>7</v>
      </c>
    </row>
    <row r="12" spans="1:3">
      <c r="A12" s="2" t="s">
        <v>492</v>
      </c>
      <c r="B12" s="6">
        <v>193977</v>
      </c>
      <c r="C12" s="4" t="s">
        <v>7</v>
      </c>
    </row>
    <row r="13" spans="1:3">
      <c r="A13" s="2" t="s">
        <v>497</v>
      </c>
      <c r="B13" s="6">
        <v>568763</v>
      </c>
      <c r="C13" s="4" t="s">
        <v>7</v>
      </c>
    </row>
    <row r="14" spans="1:3">
      <c r="A14" s="2" t="s">
        <v>582</v>
      </c>
      <c r="B14" s="6">
        <v>1253117</v>
      </c>
      <c r="C14" s="6">
        <v>718065</v>
      </c>
    </row>
    <row r="15" spans="1:3" ht="30">
      <c r="A15" s="3" t="s">
        <v>2002</v>
      </c>
      <c r="B15" s="4" t="s">
        <v>7</v>
      </c>
      <c r="C15" s="4" t="s">
        <v>7</v>
      </c>
    </row>
    <row r="16" spans="1:3">
      <c r="A16" s="2" t="s">
        <v>492</v>
      </c>
      <c r="B16" s="6">
        <v>10221</v>
      </c>
      <c r="C16" s="4" t="s">
        <v>7</v>
      </c>
    </row>
    <row r="17" spans="1:3">
      <c r="A17" s="2" t="s">
        <v>497</v>
      </c>
      <c r="B17" s="6">
        <v>86984</v>
      </c>
      <c r="C17" s="4" t="s">
        <v>7</v>
      </c>
    </row>
    <row r="18" spans="1:3">
      <c r="A18" s="2" t="s">
        <v>146</v>
      </c>
      <c r="B18" s="6">
        <v>97205</v>
      </c>
      <c r="C18" s="4" t="s">
        <v>7</v>
      </c>
    </row>
    <row r="19" spans="1:3">
      <c r="A19" s="3" t="s">
        <v>2003</v>
      </c>
      <c r="B19" s="4" t="s">
        <v>7</v>
      </c>
      <c r="C19" s="4" t="s">
        <v>7</v>
      </c>
    </row>
    <row r="20" spans="1:3">
      <c r="A20" s="2" t="s">
        <v>492</v>
      </c>
      <c r="B20" s="6">
        <v>10162</v>
      </c>
      <c r="C20" s="4" t="s">
        <v>7</v>
      </c>
    </row>
    <row r="21" spans="1:3">
      <c r="A21" s="2" t="s">
        <v>497</v>
      </c>
      <c r="B21" s="6">
        <v>84868</v>
      </c>
      <c r="C21" s="4" t="s">
        <v>7</v>
      </c>
    </row>
    <row r="22" spans="1:3">
      <c r="A22" s="2" t="s">
        <v>146</v>
      </c>
      <c r="B22" s="5">
        <v>95030</v>
      </c>
      <c r="C22"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60">
      <c r="A1" s="1" t="s">
        <v>2004</v>
      </c>
      <c r="B1" s="1" t="s">
        <v>3</v>
      </c>
      <c r="C1" s="1" t="s">
        <v>34</v>
      </c>
    </row>
    <row r="2" spans="1:3" ht="30">
      <c r="A2" s="1" t="s">
        <v>33</v>
      </c>
      <c r="B2" s="1" t="s">
        <v>1975</v>
      </c>
      <c r="C2" s="1" t="s">
        <v>1975</v>
      </c>
    </row>
    <row r="3" spans="1:3" ht="30">
      <c r="A3" s="3" t="s">
        <v>2005</v>
      </c>
      <c r="B3" s="4" t="s">
        <v>7</v>
      </c>
      <c r="C3" s="4" t="s">
        <v>7</v>
      </c>
    </row>
    <row r="4" spans="1:3">
      <c r="A4" s="2" t="s">
        <v>508</v>
      </c>
      <c r="B4" s="4">
        <v>459</v>
      </c>
      <c r="C4" s="4">
        <v>38</v>
      </c>
    </row>
    <row r="5" spans="1:3" ht="45">
      <c r="A5" s="3" t="s">
        <v>2006</v>
      </c>
      <c r="B5" s="4" t="s">
        <v>7</v>
      </c>
      <c r="C5" s="4" t="s">
        <v>7</v>
      </c>
    </row>
    <row r="6" spans="1:3">
      <c r="A6" s="2" t="s">
        <v>2007</v>
      </c>
      <c r="B6" s="5">
        <v>592970</v>
      </c>
      <c r="C6" s="5">
        <v>155341</v>
      </c>
    </row>
    <row r="7" spans="1:3">
      <c r="A7" s="2" t="s">
        <v>2008</v>
      </c>
      <c r="B7" s="6">
        <v>67734</v>
      </c>
      <c r="C7" s="6">
        <v>13152</v>
      </c>
    </row>
    <row r="8" spans="1:3">
      <c r="A8" s="2" t="s">
        <v>2009</v>
      </c>
      <c r="B8" s="6">
        <v>660704</v>
      </c>
      <c r="C8" s="6">
        <v>168493</v>
      </c>
    </row>
    <row r="9" spans="1:3" ht="45">
      <c r="A9" s="3" t="s">
        <v>2010</v>
      </c>
      <c r="B9" s="4" t="s">
        <v>7</v>
      </c>
      <c r="C9" s="4" t="s">
        <v>7</v>
      </c>
    </row>
    <row r="10" spans="1:3">
      <c r="A10" s="2" t="s">
        <v>2011</v>
      </c>
      <c r="B10" s="6">
        <v>-6443</v>
      </c>
      <c r="C10" s="4">
        <v>-922</v>
      </c>
    </row>
    <row r="11" spans="1:3">
      <c r="A11" s="2" t="s">
        <v>2012</v>
      </c>
      <c r="B11" s="4">
        <v>-866</v>
      </c>
      <c r="C11" s="4">
        <v>-299</v>
      </c>
    </row>
    <row r="12" spans="1:3">
      <c r="A12" s="2" t="s">
        <v>2013</v>
      </c>
      <c r="B12" s="6">
        <v>-7309</v>
      </c>
      <c r="C12" s="6">
        <v>-1221</v>
      </c>
    </row>
    <row r="13" spans="1:3" ht="30">
      <c r="A13" s="3" t="s">
        <v>2014</v>
      </c>
      <c r="B13" s="4" t="s">
        <v>7</v>
      </c>
      <c r="C13" s="4" t="s">
        <v>7</v>
      </c>
    </row>
    <row r="14" spans="1:3">
      <c r="A14" s="2" t="s">
        <v>508</v>
      </c>
      <c r="B14" s="4">
        <v>2</v>
      </c>
      <c r="C14" s="4">
        <v>3</v>
      </c>
    </row>
    <row r="15" spans="1:3" ht="45">
      <c r="A15" s="3" t="s">
        <v>2015</v>
      </c>
      <c r="B15" s="4" t="s">
        <v>7</v>
      </c>
      <c r="C15" s="4" t="s">
        <v>7</v>
      </c>
    </row>
    <row r="16" spans="1:3">
      <c r="A16" s="2" t="s">
        <v>2008</v>
      </c>
      <c r="B16" s="6">
        <v>7887</v>
      </c>
      <c r="C16" s="6">
        <v>8443</v>
      </c>
    </row>
    <row r="17" spans="1:3">
      <c r="A17" s="2" t="s">
        <v>2009</v>
      </c>
      <c r="B17" s="6">
        <v>7887</v>
      </c>
      <c r="C17" s="6">
        <v>8443</v>
      </c>
    </row>
    <row r="18" spans="1:3" ht="45">
      <c r="A18" s="3" t="s">
        <v>2016</v>
      </c>
      <c r="B18" s="4" t="s">
        <v>7</v>
      </c>
      <c r="C18" s="4" t="s">
        <v>7</v>
      </c>
    </row>
    <row r="19" spans="1:3">
      <c r="A19" s="2" t="s">
        <v>2012</v>
      </c>
      <c r="B19" s="6">
        <v>-4222</v>
      </c>
      <c r="C19" s="6">
        <v>-4425</v>
      </c>
    </row>
    <row r="20" spans="1:3">
      <c r="A20" s="2" t="s">
        <v>2013</v>
      </c>
      <c r="B20" s="6">
        <v>-4222</v>
      </c>
      <c r="C20" s="6">
        <v>-4425</v>
      </c>
    </row>
    <row r="21" spans="1:3" ht="30">
      <c r="A21" s="2" t="s">
        <v>1990</v>
      </c>
      <c r="B21" s="4" t="s">
        <v>7</v>
      </c>
      <c r="C21" s="4" t="s">
        <v>7</v>
      </c>
    </row>
    <row r="22" spans="1:3" ht="30">
      <c r="A22" s="3" t="s">
        <v>2005</v>
      </c>
      <c r="B22" s="4" t="s">
        <v>7</v>
      </c>
      <c r="C22" s="4" t="s">
        <v>7</v>
      </c>
    </row>
    <row r="23" spans="1:3">
      <c r="A23" s="2" t="s">
        <v>508</v>
      </c>
      <c r="B23" s="4">
        <v>4</v>
      </c>
      <c r="C23" s="4" t="s">
        <v>7</v>
      </c>
    </row>
    <row r="24" spans="1:3" ht="45">
      <c r="A24" s="3" t="s">
        <v>2006</v>
      </c>
      <c r="B24" s="4" t="s">
        <v>7</v>
      </c>
      <c r="C24" s="4" t="s">
        <v>7</v>
      </c>
    </row>
    <row r="25" spans="1:3">
      <c r="A25" s="2" t="s">
        <v>2007</v>
      </c>
      <c r="B25" s="6">
        <v>3300</v>
      </c>
      <c r="C25" s="4" t="s">
        <v>7</v>
      </c>
    </row>
    <row r="26" spans="1:3">
      <c r="A26" s="2" t="s">
        <v>2009</v>
      </c>
      <c r="B26" s="6">
        <v>3300</v>
      </c>
      <c r="C26" s="4" t="s">
        <v>7</v>
      </c>
    </row>
    <row r="27" spans="1:3" ht="30">
      <c r="A27" s="2" t="s">
        <v>1991</v>
      </c>
      <c r="B27" s="4" t="s">
        <v>7</v>
      </c>
      <c r="C27" s="4" t="s">
        <v>7</v>
      </c>
    </row>
    <row r="28" spans="1:3" ht="30">
      <c r="A28" s="3" t="s">
        <v>2005</v>
      </c>
      <c r="B28" s="4" t="s">
        <v>7</v>
      </c>
      <c r="C28" s="4" t="s">
        <v>7</v>
      </c>
    </row>
    <row r="29" spans="1:3">
      <c r="A29" s="2" t="s">
        <v>508</v>
      </c>
      <c r="B29" s="4">
        <v>9</v>
      </c>
      <c r="C29" s="4">
        <v>5</v>
      </c>
    </row>
    <row r="30" spans="1:3" ht="45">
      <c r="A30" s="3" t="s">
        <v>2006</v>
      </c>
      <c r="B30" s="4" t="s">
        <v>7</v>
      </c>
      <c r="C30" s="4" t="s">
        <v>7</v>
      </c>
    </row>
    <row r="31" spans="1:3">
      <c r="A31" s="2" t="s">
        <v>2007</v>
      </c>
      <c r="B31" s="6">
        <v>50498</v>
      </c>
      <c r="C31" s="6">
        <v>33615</v>
      </c>
    </row>
    <row r="32" spans="1:3">
      <c r="A32" s="2" t="s">
        <v>2008</v>
      </c>
      <c r="B32" s="6">
        <v>6202</v>
      </c>
      <c r="C32" s="4" t="s">
        <v>7</v>
      </c>
    </row>
    <row r="33" spans="1:3">
      <c r="A33" s="2" t="s">
        <v>2009</v>
      </c>
      <c r="B33" s="6">
        <v>56700</v>
      </c>
      <c r="C33" s="6">
        <v>33615</v>
      </c>
    </row>
    <row r="34" spans="1:3" ht="45">
      <c r="A34" s="3" t="s">
        <v>2010</v>
      </c>
      <c r="B34" s="4" t="s">
        <v>7</v>
      </c>
      <c r="C34" s="4" t="s">
        <v>7</v>
      </c>
    </row>
    <row r="35" spans="1:3">
      <c r="A35" s="2" t="s">
        <v>2011</v>
      </c>
      <c r="B35" s="4">
        <v>-676</v>
      </c>
      <c r="C35" s="4">
        <v>-83</v>
      </c>
    </row>
    <row r="36" spans="1:3">
      <c r="A36" s="2" t="s">
        <v>2012</v>
      </c>
      <c r="B36" s="4">
        <v>-44</v>
      </c>
      <c r="C36" s="4" t="s">
        <v>7</v>
      </c>
    </row>
    <row r="37" spans="1:3">
      <c r="A37" s="2" t="s">
        <v>2013</v>
      </c>
      <c r="B37" s="4">
        <v>-720</v>
      </c>
      <c r="C37" s="4">
        <v>-83</v>
      </c>
    </row>
    <row r="38" spans="1:3" ht="30">
      <c r="A38" s="2" t="s">
        <v>1992</v>
      </c>
      <c r="B38" s="4" t="s">
        <v>7</v>
      </c>
      <c r="C38" s="4" t="s">
        <v>7</v>
      </c>
    </row>
    <row r="39" spans="1:3" ht="30">
      <c r="A39" s="3" t="s">
        <v>2005</v>
      </c>
      <c r="B39" s="4" t="s">
        <v>7</v>
      </c>
      <c r="C39" s="4" t="s">
        <v>7</v>
      </c>
    </row>
    <row r="40" spans="1:3">
      <c r="A40" s="2" t="s">
        <v>508</v>
      </c>
      <c r="B40" s="4">
        <v>229</v>
      </c>
      <c r="C40" s="4">
        <v>4</v>
      </c>
    </row>
    <row r="41" spans="1:3" ht="45">
      <c r="A41" s="3" t="s">
        <v>2006</v>
      </c>
      <c r="B41" s="4" t="s">
        <v>7</v>
      </c>
      <c r="C41" s="4" t="s">
        <v>7</v>
      </c>
    </row>
    <row r="42" spans="1:3">
      <c r="A42" s="2" t="s">
        <v>2007</v>
      </c>
      <c r="B42" s="6">
        <v>169995</v>
      </c>
      <c r="C42" s="6">
        <v>4511</v>
      </c>
    </row>
    <row r="43" spans="1:3">
      <c r="A43" s="2" t="s">
        <v>2009</v>
      </c>
      <c r="B43" s="6">
        <v>169995</v>
      </c>
      <c r="C43" s="6">
        <v>4511</v>
      </c>
    </row>
    <row r="44" spans="1:3" ht="45">
      <c r="A44" s="3" t="s">
        <v>2010</v>
      </c>
      <c r="B44" s="4" t="s">
        <v>7</v>
      </c>
      <c r="C44" s="4" t="s">
        <v>7</v>
      </c>
    </row>
    <row r="45" spans="1:3">
      <c r="A45" s="2" t="s">
        <v>2011</v>
      </c>
      <c r="B45" s="6">
        <v>-1951</v>
      </c>
      <c r="C45" s="4">
        <v>-2</v>
      </c>
    </row>
    <row r="46" spans="1:3">
      <c r="A46" s="2" t="s">
        <v>2013</v>
      </c>
      <c r="B46" s="6">
        <v>-1951</v>
      </c>
      <c r="C46" s="4">
        <v>-2</v>
      </c>
    </row>
    <row r="47" spans="1:3" ht="30">
      <c r="A47" s="2" t="s">
        <v>1993</v>
      </c>
      <c r="B47" s="4" t="s">
        <v>7</v>
      </c>
      <c r="C47" s="4" t="s">
        <v>7</v>
      </c>
    </row>
    <row r="48" spans="1:3" ht="30">
      <c r="A48" s="3" t="s">
        <v>2005</v>
      </c>
      <c r="B48" s="4" t="s">
        <v>7</v>
      </c>
      <c r="C48" s="4" t="s">
        <v>7</v>
      </c>
    </row>
    <row r="49" spans="1:3">
      <c r="A49" s="2" t="s">
        <v>508</v>
      </c>
      <c r="B49" s="4">
        <v>52</v>
      </c>
      <c r="C49" s="4">
        <v>6</v>
      </c>
    </row>
    <row r="50" spans="1:3" ht="45">
      <c r="A50" s="3" t="s">
        <v>2006</v>
      </c>
      <c r="B50" s="4" t="s">
        <v>7</v>
      </c>
      <c r="C50" s="4" t="s">
        <v>7</v>
      </c>
    </row>
    <row r="51" spans="1:3">
      <c r="A51" s="2" t="s">
        <v>2007</v>
      </c>
      <c r="B51" s="6">
        <v>46888</v>
      </c>
      <c r="C51" s="6">
        <v>2357</v>
      </c>
    </row>
    <row r="52" spans="1:3">
      <c r="A52" s="2" t="s">
        <v>2008</v>
      </c>
      <c r="B52" s="6">
        <v>1808</v>
      </c>
      <c r="C52" s="6">
        <v>4529</v>
      </c>
    </row>
    <row r="53" spans="1:3">
      <c r="A53" s="2" t="s">
        <v>2009</v>
      </c>
      <c r="B53" s="6">
        <v>48696</v>
      </c>
      <c r="C53" s="6">
        <v>6886</v>
      </c>
    </row>
    <row r="54" spans="1:3" ht="45">
      <c r="A54" s="3" t="s">
        <v>2010</v>
      </c>
      <c r="B54" s="4" t="s">
        <v>7</v>
      </c>
      <c r="C54" s="4" t="s">
        <v>7</v>
      </c>
    </row>
    <row r="55" spans="1:3">
      <c r="A55" s="2" t="s">
        <v>2011</v>
      </c>
      <c r="B55" s="4">
        <v>-737</v>
      </c>
      <c r="C55" s="4">
        <v>-11</v>
      </c>
    </row>
    <row r="56" spans="1:3">
      <c r="A56" s="2" t="s">
        <v>2012</v>
      </c>
      <c r="B56" s="4">
        <v>-9</v>
      </c>
      <c r="C56" s="4">
        <v>-10</v>
      </c>
    </row>
    <row r="57" spans="1:3">
      <c r="A57" s="2" t="s">
        <v>2013</v>
      </c>
      <c r="B57" s="4">
        <v>-746</v>
      </c>
      <c r="C57" s="4">
        <v>-21</v>
      </c>
    </row>
    <row r="58" spans="1:3" ht="30">
      <c r="A58" s="2" t="s">
        <v>1994</v>
      </c>
      <c r="B58" s="4" t="s">
        <v>7</v>
      </c>
      <c r="C58" s="4" t="s">
        <v>7</v>
      </c>
    </row>
    <row r="59" spans="1:3" ht="30">
      <c r="A59" s="3" t="s">
        <v>2005</v>
      </c>
      <c r="B59" s="4" t="s">
        <v>7</v>
      </c>
      <c r="C59" s="4" t="s">
        <v>7</v>
      </c>
    </row>
    <row r="60" spans="1:3">
      <c r="A60" s="2" t="s">
        <v>508</v>
      </c>
      <c r="B60" s="4">
        <v>38</v>
      </c>
      <c r="C60" s="4">
        <v>17</v>
      </c>
    </row>
    <row r="61" spans="1:3" ht="45">
      <c r="A61" s="3" t="s">
        <v>2006</v>
      </c>
      <c r="B61" s="4" t="s">
        <v>7</v>
      </c>
      <c r="C61" s="4" t="s">
        <v>7</v>
      </c>
    </row>
    <row r="62" spans="1:3">
      <c r="A62" s="2" t="s">
        <v>2007</v>
      </c>
      <c r="B62" s="6">
        <v>147717</v>
      </c>
      <c r="C62" s="6">
        <v>107926</v>
      </c>
    </row>
    <row r="63" spans="1:3">
      <c r="A63" s="2" t="s">
        <v>2008</v>
      </c>
      <c r="B63" s="6">
        <v>55064</v>
      </c>
      <c r="C63" s="4" t="s">
        <v>7</v>
      </c>
    </row>
    <row r="64" spans="1:3">
      <c r="A64" s="2" t="s">
        <v>2009</v>
      </c>
      <c r="B64" s="6">
        <v>202781</v>
      </c>
      <c r="C64" s="6">
        <v>107926</v>
      </c>
    </row>
    <row r="65" spans="1:3" ht="45">
      <c r="A65" s="3" t="s">
        <v>2010</v>
      </c>
      <c r="B65" s="4" t="s">
        <v>7</v>
      </c>
      <c r="C65" s="4" t="s">
        <v>7</v>
      </c>
    </row>
    <row r="66" spans="1:3">
      <c r="A66" s="2" t="s">
        <v>2011</v>
      </c>
      <c r="B66" s="6">
        <v>-1656</v>
      </c>
      <c r="C66" s="4">
        <v>-779</v>
      </c>
    </row>
    <row r="67" spans="1:3">
      <c r="A67" s="2" t="s">
        <v>2012</v>
      </c>
      <c r="B67" s="4">
        <v>-606</v>
      </c>
      <c r="C67" s="4" t="s">
        <v>7</v>
      </c>
    </row>
    <row r="68" spans="1:3">
      <c r="A68" s="2" t="s">
        <v>2013</v>
      </c>
      <c r="B68" s="6">
        <v>-2262</v>
      </c>
      <c r="C68" s="4">
        <v>-779</v>
      </c>
    </row>
    <row r="69" spans="1:3" ht="30">
      <c r="A69" s="2" t="s">
        <v>1995</v>
      </c>
      <c r="B69" s="4" t="s">
        <v>7</v>
      </c>
      <c r="C69" s="4" t="s">
        <v>7</v>
      </c>
    </row>
    <row r="70" spans="1:3" ht="30">
      <c r="A70" s="3" t="s">
        <v>2005</v>
      </c>
      <c r="B70" s="4" t="s">
        <v>7</v>
      </c>
      <c r="C70" s="4" t="s">
        <v>7</v>
      </c>
    </row>
    <row r="71" spans="1:3">
      <c r="A71" s="2" t="s">
        <v>508</v>
      </c>
      <c r="B71" s="4">
        <v>26</v>
      </c>
      <c r="C71" s="4">
        <v>2</v>
      </c>
    </row>
    <row r="72" spans="1:3" ht="45">
      <c r="A72" s="3" t="s">
        <v>2006</v>
      </c>
      <c r="B72" s="4" t="s">
        <v>7</v>
      </c>
      <c r="C72" s="4" t="s">
        <v>7</v>
      </c>
    </row>
    <row r="73" spans="1:3">
      <c r="A73" s="2" t="s">
        <v>2007</v>
      </c>
      <c r="B73" s="6">
        <v>76668</v>
      </c>
      <c r="C73" s="6">
        <v>5447</v>
      </c>
    </row>
    <row r="74" spans="1:3">
      <c r="A74" s="2" t="s">
        <v>2008</v>
      </c>
      <c r="B74" s="4">
        <v>405</v>
      </c>
      <c r="C74" s="4" t="s">
        <v>7</v>
      </c>
    </row>
    <row r="75" spans="1:3">
      <c r="A75" s="2" t="s">
        <v>2009</v>
      </c>
      <c r="B75" s="6">
        <v>77073</v>
      </c>
      <c r="C75" s="6">
        <v>5447</v>
      </c>
    </row>
    <row r="76" spans="1:3" ht="45">
      <c r="A76" s="3" t="s">
        <v>2010</v>
      </c>
      <c r="B76" s="4" t="s">
        <v>7</v>
      </c>
      <c r="C76" s="4" t="s">
        <v>7</v>
      </c>
    </row>
    <row r="77" spans="1:3">
      <c r="A77" s="2" t="s">
        <v>2011</v>
      </c>
      <c r="B77" s="4">
        <v>-399</v>
      </c>
      <c r="C77" s="4">
        <v>-32</v>
      </c>
    </row>
    <row r="78" spans="1:3">
      <c r="A78" s="2" t="s">
        <v>2012</v>
      </c>
      <c r="B78" s="4">
        <v>-11</v>
      </c>
      <c r="C78" s="4" t="s">
        <v>7</v>
      </c>
    </row>
    <row r="79" spans="1:3">
      <c r="A79" s="2" t="s">
        <v>2013</v>
      </c>
      <c r="B79" s="4">
        <v>-410</v>
      </c>
      <c r="C79" s="4">
        <v>-32</v>
      </c>
    </row>
    <row r="80" spans="1:3" ht="30">
      <c r="A80" s="2" t="s">
        <v>1996</v>
      </c>
      <c r="B80" s="4" t="s">
        <v>7</v>
      </c>
      <c r="C80" s="4" t="s">
        <v>7</v>
      </c>
    </row>
    <row r="81" spans="1:3" ht="30">
      <c r="A81" s="3" t="s">
        <v>2005</v>
      </c>
      <c r="B81" s="4" t="s">
        <v>7</v>
      </c>
      <c r="C81" s="4" t="s">
        <v>7</v>
      </c>
    </row>
    <row r="82" spans="1:3">
      <c r="A82" s="2" t="s">
        <v>508</v>
      </c>
      <c r="B82" s="4">
        <v>101</v>
      </c>
      <c r="C82" s="4">
        <v>4</v>
      </c>
    </row>
    <row r="83" spans="1:3" ht="45">
      <c r="A83" s="3" t="s">
        <v>2006</v>
      </c>
      <c r="B83" s="4" t="s">
        <v>7</v>
      </c>
      <c r="C83" s="4" t="s">
        <v>7</v>
      </c>
    </row>
    <row r="84" spans="1:3">
      <c r="A84" s="2" t="s">
        <v>2007</v>
      </c>
      <c r="B84" s="6">
        <v>97904</v>
      </c>
      <c r="C84" s="6">
        <v>1485</v>
      </c>
    </row>
    <row r="85" spans="1:3">
      <c r="A85" s="2" t="s">
        <v>2008</v>
      </c>
      <c r="B85" s="6">
        <v>4255</v>
      </c>
      <c r="C85" s="6">
        <v>8623</v>
      </c>
    </row>
    <row r="86" spans="1:3">
      <c r="A86" s="2" t="s">
        <v>2009</v>
      </c>
      <c r="B86" s="6">
        <v>102159</v>
      </c>
      <c r="C86" s="6">
        <v>10108</v>
      </c>
    </row>
    <row r="87" spans="1:3" ht="45">
      <c r="A87" s="3" t="s">
        <v>2010</v>
      </c>
      <c r="B87" s="4" t="s">
        <v>7</v>
      </c>
      <c r="C87" s="4" t="s">
        <v>7</v>
      </c>
    </row>
    <row r="88" spans="1:3">
      <c r="A88" s="2" t="s">
        <v>2011</v>
      </c>
      <c r="B88" s="6">
        <v>-1024</v>
      </c>
      <c r="C88" s="4">
        <v>-15</v>
      </c>
    </row>
    <row r="89" spans="1:3">
      <c r="A89" s="2" t="s">
        <v>2012</v>
      </c>
      <c r="B89" s="4">
        <v>-196</v>
      </c>
      <c r="C89" s="4">
        <v>-289</v>
      </c>
    </row>
    <row r="90" spans="1:3">
      <c r="A90" s="2" t="s">
        <v>2013</v>
      </c>
      <c r="B90" s="6">
        <v>-1220</v>
      </c>
      <c r="C90" s="4">
        <v>-304</v>
      </c>
    </row>
    <row r="91" spans="1:3">
      <c r="A91" s="2" t="s">
        <v>1997</v>
      </c>
      <c r="B91" s="4" t="s">
        <v>7</v>
      </c>
      <c r="C91" s="4" t="s">
        <v>7</v>
      </c>
    </row>
    <row r="92" spans="1:3" ht="30">
      <c r="A92" s="3" t="s">
        <v>2014</v>
      </c>
      <c r="B92" s="4" t="s">
        <v>7</v>
      </c>
      <c r="C92" s="4" t="s">
        <v>7</v>
      </c>
    </row>
    <row r="93" spans="1:3">
      <c r="A93" s="2" t="s">
        <v>508</v>
      </c>
      <c r="B93" s="4">
        <v>2</v>
      </c>
      <c r="C93" s="4">
        <v>2</v>
      </c>
    </row>
    <row r="94" spans="1:3" ht="45">
      <c r="A94" s="3" t="s">
        <v>2015</v>
      </c>
      <c r="B94" s="4" t="s">
        <v>7</v>
      </c>
      <c r="C94" s="4" t="s">
        <v>7</v>
      </c>
    </row>
    <row r="95" spans="1:3">
      <c r="A95" s="2" t="s">
        <v>2008</v>
      </c>
      <c r="B95" s="6">
        <v>7887</v>
      </c>
      <c r="C95" s="6">
        <v>7850</v>
      </c>
    </row>
    <row r="96" spans="1:3">
      <c r="A96" s="2" t="s">
        <v>2009</v>
      </c>
      <c r="B96" s="6">
        <v>7887</v>
      </c>
      <c r="C96" s="6">
        <v>7850</v>
      </c>
    </row>
    <row r="97" spans="1:3" ht="45">
      <c r="A97" s="3" t="s">
        <v>2016</v>
      </c>
      <c r="B97" s="4" t="s">
        <v>7</v>
      </c>
      <c r="C97" s="4" t="s">
        <v>7</v>
      </c>
    </row>
    <row r="98" spans="1:3">
      <c r="A98" s="2" t="s">
        <v>2012</v>
      </c>
      <c r="B98" s="6">
        <v>-4222</v>
      </c>
      <c r="C98" s="6">
        <v>-4241</v>
      </c>
    </row>
    <row r="99" spans="1:3">
      <c r="A99" s="2" t="s">
        <v>2013</v>
      </c>
      <c r="B99" s="6">
        <v>-4222</v>
      </c>
      <c r="C99" s="6">
        <v>-4241</v>
      </c>
    </row>
    <row r="100" spans="1:3">
      <c r="A100" s="2" t="s">
        <v>1998</v>
      </c>
      <c r="B100" s="4" t="s">
        <v>7</v>
      </c>
      <c r="C100" s="4" t="s">
        <v>7</v>
      </c>
    </row>
    <row r="101" spans="1:3" ht="30">
      <c r="A101" s="3" t="s">
        <v>2014</v>
      </c>
      <c r="B101" s="4" t="s">
        <v>7</v>
      </c>
      <c r="C101" s="4" t="s">
        <v>7</v>
      </c>
    </row>
    <row r="102" spans="1:3">
      <c r="A102" s="2" t="s">
        <v>508</v>
      </c>
      <c r="B102" s="4">
        <v>0</v>
      </c>
      <c r="C102" s="4">
        <v>1</v>
      </c>
    </row>
    <row r="103" spans="1:3" ht="45">
      <c r="A103" s="3" t="s">
        <v>2015</v>
      </c>
      <c r="B103" s="4" t="s">
        <v>7</v>
      </c>
      <c r="C103" s="4" t="s">
        <v>7</v>
      </c>
    </row>
    <row r="104" spans="1:3">
      <c r="A104" s="2" t="s">
        <v>2008</v>
      </c>
      <c r="B104" s="4" t="s">
        <v>7</v>
      </c>
      <c r="C104" s="4">
        <v>593</v>
      </c>
    </row>
    <row r="105" spans="1:3">
      <c r="A105" s="2" t="s">
        <v>2009</v>
      </c>
      <c r="B105" s="4" t="s">
        <v>7</v>
      </c>
      <c r="C105" s="4">
        <v>593</v>
      </c>
    </row>
    <row r="106" spans="1:3" ht="45">
      <c r="A106" s="3" t="s">
        <v>2016</v>
      </c>
      <c r="B106" s="4" t="s">
        <v>7</v>
      </c>
      <c r="C106" s="4" t="s">
        <v>7</v>
      </c>
    </row>
    <row r="107" spans="1:3">
      <c r="A107" s="2" t="s">
        <v>2012</v>
      </c>
      <c r="B107" s="4" t="s">
        <v>7</v>
      </c>
      <c r="C107" s="4">
        <v>-184</v>
      </c>
    </row>
    <row r="108" spans="1:3">
      <c r="A108" s="2" t="s">
        <v>2013</v>
      </c>
      <c r="B108" s="4" t="s">
        <v>7</v>
      </c>
      <c r="C108" s="5">
        <v>-1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4.5703125" customWidth="1"/>
    <col min="4" max="4" width="22.140625" customWidth="1"/>
  </cols>
  <sheetData>
    <row r="1" spans="1:4" ht="15" customHeight="1">
      <c r="A1" s="1" t="s">
        <v>2017</v>
      </c>
      <c r="B1" s="8" t="s">
        <v>2</v>
      </c>
      <c r="C1" s="8"/>
      <c r="D1" s="1"/>
    </row>
    <row r="2" spans="1:4" ht="30">
      <c r="A2" s="1" t="s">
        <v>33</v>
      </c>
      <c r="B2" s="8" t="s">
        <v>3</v>
      </c>
      <c r="C2" s="8"/>
      <c r="D2" s="1" t="s">
        <v>34</v>
      </c>
    </row>
    <row r="3" spans="1:4" ht="45">
      <c r="A3" s="3" t="s">
        <v>2018</v>
      </c>
      <c r="B3" s="4" t="s">
        <v>7</v>
      </c>
      <c r="C3" s="4"/>
      <c r="D3" s="4" t="s">
        <v>7</v>
      </c>
    </row>
    <row r="4" spans="1:4">
      <c r="A4" s="2" t="s">
        <v>581</v>
      </c>
      <c r="B4" s="5">
        <v>97205</v>
      </c>
      <c r="C4" s="4"/>
      <c r="D4" s="5">
        <v>45179</v>
      </c>
    </row>
    <row r="5" spans="1:4">
      <c r="A5" s="2" t="s">
        <v>582</v>
      </c>
      <c r="B5" s="6">
        <v>95030</v>
      </c>
      <c r="C5" s="4"/>
      <c r="D5" s="6">
        <v>41008</v>
      </c>
    </row>
    <row r="6" spans="1:4">
      <c r="A6" s="2" t="s">
        <v>1997</v>
      </c>
      <c r="B6" s="4" t="s">
        <v>7</v>
      </c>
      <c r="C6" s="4"/>
      <c r="D6" s="4" t="s">
        <v>7</v>
      </c>
    </row>
    <row r="7" spans="1:4" ht="45">
      <c r="A7" s="3" t="s">
        <v>2018</v>
      </c>
      <c r="B7" s="4" t="s">
        <v>7</v>
      </c>
      <c r="C7" s="4"/>
      <c r="D7" s="4" t="s">
        <v>7</v>
      </c>
    </row>
    <row r="8" spans="1:4">
      <c r="A8" s="2" t="s">
        <v>599</v>
      </c>
      <c r="B8" s="4" t="s">
        <v>2019</v>
      </c>
      <c r="C8" s="4"/>
      <c r="D8" s="4" t="s">
        <v>7</v>
      </c>
    </row>
    <row r="9" spans="1:4">
      <c r="A9" s="2" t="s">
        <v>582</v>
      </c>
      <c r="B9" s="6">
        <v>17172</v>
      </c>
      <c r="C9" s="4"/>
      <c r="D9" s="6">
        <v>14957</v>
      </c>
    </row>
    <row r="10" spans="1:4" ht="30">
      <c r="A10" s="2" t="s">
        <v>2020</v>
      </c>
      <c r="B10" s="4" t="s">
        <v>7</v>
      </c>
      <c r="C10" s="4"/>
      <c r="D10" s="4" t="s">
        <v>7</v>
      </c>
    </row>
    <row r="11" spans="1:4" ht="45">
      <c r="A11" s="3" t="s">
        <v>2018</v>
      </c>
      <c r="B11" s="4" t="s">
        <v>7</v>
      </c>
      <c r="C11" s="4"/>
      <c r="D11" s="4" t="s">
        <v>7</v>
      </c>
    </row>
    <row r="12" spans="1:4">
      <c r="A12" s="2" t="s">
        <v>581</v>
      </c>
      <c r="B12" s="6">
        <v>1895</v>
      </c>
      <c r="C12" s="4"/>
      <c r="D12" s="4" t="s">
        <v>7</v>
      </c>
    </row>
    <row r="13" spans="1:4">
      <c r="A13" s="2" t="s">
        <v>582</v>
      </c>
      <c r="B13" s="6">
        <v>2000</v>
      </c>
      <c r="C13" s="4"/>
      <c r="D13" s="4" t="s">
        <v>7</v>
      </c>
    </row>
    <row r="14" spans="1:4">
      <c r="A14" s="2" t="s">
        <v>583</v>
      </c>
      <c r="B14" s="4">
        <v>105</v>
      </c>
      <c r="C14" s="4"/>
      <c r="D14" s="4" t="s">
        <v>7</v>
      </c>
    </row>
    <row r="15" spans="1:4">
      <c r="A15" s="2" t="s">
        <v>584</v>
      </c>
      <c r="B15" s="4" t="s">
        <v>2021</v>
      </c>
      <c r="C15" s="4"/>
      <c r="D15" s="4" t="s">
        <v>7</v>
      </c>
    </row>
    <row r="16" spans="1:4" ht="30">
      <c r="A16" s="2" t="s">
        <v>2022</v>
      </c>
      <c r="B16" s="4" t="s">
        <v>7</v>
      </c>
      <c r="C16" s="4"/>
      <c r="D16" s="4" t="s">
        <v>7</v>
      </c>
    </row>
    <row r="17" spans="1:4" ht="45">
      <c r="A17" s="3" t="s">
        <v>2018</v>
      </c>
      <c r="B17" s="4" t="s">
        <v>7</v>
      </c>
      <c r="C17" s="4"/>
      <c r="D17" s="4" t="s">
        <v>7</v>
      </c>
    </row>
    <row r="18" spans="1:4">
      <c r="A18" s="2" t="s">
        <v>581</v>
      </c>
      <c r="B18" s="6">
        <v>3198</v>
      </c>
      <c r="C18" s="4"/>
      <c r="D18" s="4" t="s">
        <v>7</v>
      </c>
    </row>
    <row r="19" spans="1:4">
      <c r="A19" s="2" t="s">
        <v>582</v>
      </c>
      <c r="B19" s="6">
        <v>2876</v>
      </c>
      <c r="C19" s="4"/>
      <c r="D19" s="4" t="s">
        <v>7</v>
      </c>
    </row>
    <row r="20" spans="1:4">
      <c r="A20" s="2" t="s">
        <v>583</v>
      </c>
      <c r="B20" s="4">
        <v>-322</v>
      </c>
      <c r="C20" s="4"/>
      <c r="D20" s="4" t="s">
        <v>7</v>
      </c>
    </row>
    <row r="21" spans="1:4">
      <c r="A21" s="2" t="s">
        <v>584</v>
      </c>
      <c r="B21" s="4" t="s">
        <v>2021</v>
      </c>
      <c r="C21" s="4"/>
      <c r="D21" s="4" t="s">
        <v>7</v>
      </c>
    </row>
    <row r="22" spans="1:4" ht="30">
      <c r="A22" s="2" t="s">
        <v>2023</v>
      </c>
      <c r="B22" s="4" t="s">
        <v>7</v>
      </c>
      <c r="C22" s="4"/>
      <c r="D22" s="4" t="s">
        <v>7</v>
      </c>
    </row>
    <row r="23" spans="1:4" ht="45">
      <c r="A23" s="3" t="s">
        <v>2018</v>
      </c>
      <c r="B23" s="4" t="s">
        <v>7</v>
      </c>
      <c r="C23" s="4"/>
      <c r="D23" s="4" t="s">
        <v>7</v>
      </c>
    </row>
    <row r="24" spans="1:4">
      <c r="A24" s="2" t="s">
        <v>581</v>
      </c>
      <c r="B24" s="6">
        <v>8911</v>
      </c>
      <c r="C24" s="4"/>
      <c r="D24" s="4" t="s">
        <v>7</v>
      </c>
    </row>
    <row r="25" spans="1:4">
      <c r="A25" s="2" t="s">
        <v>582</v>
      </c>
      <c r="B25" s="6">
        <v>5011</v>
      </c>
      <c r="C25" s="4"/>
      <c r="D25" s="4" t="s">
        <v>7</v>
      </c>
    </row>
    <row r="26" spans="1:4">
      <c r="A26" s="2" t="s">
        <v>583</v>
      </c>
      <c r="B26" s="6">
        <v>-3900</v>
      </c>
      <c r="C26" s="4"/>
      <c r="D26" s="4" t="s">
        <v>7</v>
      </c>
    </row>
    <row r="27" spans="1:4">
      <c r="A27" s="2" t="s">
        <v>584</v>
      </c>
      <c r="B27" s="4" t="s">
        <v>2021</v>
      </c>
      <c r="C27" s="4"/>
      <c r="D27" s="4" t="s">
        <v>7</v>
      </c>
    </row>
    <row r="28" spans="1:4">
      <c r="A28" s="2" t="s">
        <v>1998</v>
      </c>
      <c r="B28" s="4" t="s">
        <v>7</v>
      </c>
      <c r="C28" s="4"/>
      <c r="D28" s="4" t="s">
        <v>7</v>
      </c>
    </row>
    <row r="29" spans="1:4" ht="45">
      <c r="A29" s="3" t="s">
        <v>2018</v>
      </c>
      <c r="B29" s="4" t="s">
        <v>7</v>
      </c>
      <c r="C29" s="4"/>
      <c r="D29" s="4" t="s">
        <v>7</v>
      </c>
    </row>
    <row r="30" spans="1:4">
      <c r="A30" s="2" t="s">
        <v>582</v>
      </c>
      <c r="B30" s="6">
        <v>77858</v>
      </c>
      <c r="C30" s="4"/>
      <c r="D30" s="6">
        <v>26051</v>
      </c>
    </row>
    <row r="31" spans="1:4">
      <c r="A31" s="2" t="s">
        <v>2024</v>
      </c>
      <c r="B31" s="4" t="s">
        <v>7</v>
      </c>
      <c r="C31" s="4"/>
      <c r="D31" s="4" t="s">
        <v>7</v>
      </c>
    </row>
    <row r="32" spans="1:4" ht="45">
      <c r="A32" s="3" t="s">
        <v>2018</v>
      </c>
      <c r="B32" s="4" t="s">
        <v>7</v>
      </c>
      <c r="C32" s="4"/>
      <c r="D32" s="4" t="s">
        <v>7</v>
      </c>
    </row>
    <row r="33" spans="1:4" ht="17.25">
      <c r="A33" s="2" t="s">
        <v>599</v>
      </c>
      <c r="B33" s="4" t="s">
        <v>2025</v>
      </c>
      <c r="C33" s="160" t="s">
        <v>1960</v>
      </c>
      <c r="D33" s="4" t="s">
        <v>7</v>
      </c>
    </row>
    <row r="34" spans="1:4">
      <c r="A34" s="2" t="s">
        <v>581</v>
      </c>
      <c r="B34" s="4">
        <v>370</v>
      </c>
      <c r="C34" s="4"/>
      <c r="D34" s="4" t="s">
        <v>7</v>
      </c>
    </row>
    <row r="35" spans="1:4">
      <c r="A35" s="2" t="s">
        <v>582</v>
      </c>
      <c r="B35" s="4">
        <v>671</v>
      </c>
      <c r="C35" s="4"/>
      <c r="D35" s="4" t="s">
        <v>7</v>
      </c>
    </row>
    <row r="36" spans="1:4">
      <c r="A36" s="2" t="s">
        <v>583</v>
      </c>
      <c r="B36" s="5">
        <v>301</v>
      </c>
      <c r="C36" s="4"/>
      <c r="D36" s="4" t="s">
        <v>7</v>
      </c>
    </row>
    <row r="37" spans="1:4">
      <c r="A37" s="2" t="s">
        <v>584</v>
      </c>
      <c r="B37" s="4" t="s">
        <v>2026</v>
      </c>
      <c r="C37" s="4"/>
      <c r="D37" s="4" t="s">
        <v>7</v>
      </c>
    </row>
    <row r="38" spans="1:4">
      <c r="A38" s="2" t="s">
        <v>2027</v>
      </c>
      <c r="B38" s="4">
        <v>7</v>
      </c>
      <c r="C38" s="4"/>
      <c r="D38" s="4" t="s">
        <v>7</v>
      </c>
    </row>
    <row r="39" spans="1:4" ht="30">
      <c r="A39" s="2" t="s">
        <v>2028</v>
      </c>
      <c r="B39" s="161">
        <v>0.20269999999999999</v>
      </c>
      <c r="C39" s="4"/>
      <c r="D39" s="4" t="s">
        <v>7</v>
      </c>
    </row>
    <row r="40" spans="1:4" ht="45">
      <c r="A40" s="2" t="s">
        <v>2029</v>
      </c>
      <c r="B40" s="161">
        <v>7.4999999999999997E-3</v>
      </c>
      <c r="C40" s="4"/>
      <c r="D40" s="4" t="s">
        <v>7</v>
      </c>
    </row>
    <row r="41" spans="1:4">
      <c r="A41" s="2" t="s">
        <v>2030</v>
      </c>
      <c r="B41" s="161">
        <v>0.15</v>
      </c>
      <c r="C41" s="4"/>
      <c r="D41" s="4" t="s">
        <v>7</v>
      </c>
    </row>
    <row r="42" spans="1:4">
      <c r="A42" s="2" t="s">
        <v>2031</v>
      </c>
      <c r="B42" s="4" t="s">
        <v>2032</v>
      </c>
      <c r="C42" s="4"/>
      <c r="D42" s="4" t="s">
        <v>7</v>
      </c>
    </row>
    <row r="43" spans="1:4">
      <c r="A43" s="56"/>
      <c r="B43" s="56"/>
      <c r="C43" s="56"/>
      <c r="D43" s="56"/>
    </row>
    <row r="44" spans="1:4" ht="60" customHeight="1">
      <c r="A44" s="2" t="s">
        <v>1960</v>
      </c>
      <c r="B44" s="13" t="s">
        <v>2033</v>
      </c>
      <c r="C44" s="13"/>
      <c r="D44" s="13"/>
    </row>
  </sheetData>
  <mergeCells count="4">
    <mergeCell ref="B1:C1"/>
    <mergeCell ref="B2:C2"/>
    <mergeCell ref="A43:D43"/>
    <mergeCell ref="B44:D4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2034</v>
      </c>
      <c r="B1" s="8" t="s">
        <v>2</v>
      </c>
      <c r="C1" s="8"/>
    </row>
    <row r="2" spans="1:3">
      <c r="A2" s="8"/>
      <c r="B2" s="1" t="s">
        <v>3</v>
      </c>
      <c r="C2" s="1" t="s">
        <v>34</v>
      </c>
    </row>
    <row r="3" spans="1:3">
      <c r="A3" s="3" t="s">
        <v>612</v>
      </c>
      <c r="B3" s="4" t="s">
        <v>7</v>
      </c>
      <c r="C3" s="4" t="s">
        <v>7</v>
      </c>
    </row>
    <row r="4" spans="1:3">
      <c r="A4" s="2" t="s">
        <v>1921</v>
      </c>
      <c r="B4" s="5">
        <v>69900000</v>
      </c>
      <c r="C4" s="5">
        <v>11300000</v>
      </c>
    </row>
    <row r="5" spans="1:3" ht="30">
      <c r="A5" s="2" t="s">
        <v>2035</v>
      </c>
      <c r="B5" s="6">
        <v>67500000</v>
      </c>
      <c r="C5" s="6">
        <v>11100000</v>
      </c>
    </row>
    <row r="6" spans="1:3" ht="30">
      <c r="A6" s="2" t="s">
        <v>2036</v>
      </c>
      <c r="B6" s="6">
        <v>2400000</v>
      </c>
      <c r="C6" s="6">
        <v>222000</v>
      </c>
    </row>
    <row r="7" spans="1:3" ht="30">
      <c r="A7" s="2" t="s">
        <v>2037</v>
      </c>
      <c r="B7" s="6">
        <v>2700000</v>
      </c>
      <c r="C7" s="6">
        <v>4500000</v>
      </c>
    </row>
    <row r="8" spans="1:3">
      <c r="A8" s="2" t="s">
        <v>2038</v>
      </c>
      <c r="B8" s="4">
        <v>0</v>
      </c>
      <c r="C8" s="4">
        <v>0</v>
      </c>
    </row>
    <row r="9" spans="1:3" ht="30">
      <c r="A9" s="2" t="s">
        <v>2039</v>
      </c>
      <c r="B9" s="5">
        <v>0</v>
      </c>
      <c r="C9" s="5">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ht="30">
      <c r="A1" s="1" t="s">
        <v>2040</v>
      </c>
      <c r="B1" s="1" t="s">
        <v>3</v>
      </c>
      <c r="C1" s="1" t="s">
        <v>34</v>
      </c>
    </row>
    <row r="2" spans="1:3">
      <c r="A2" s="3" t="s">
        <v>2041</v>
      </c>
      <c r="B2" s="4" t="s">
        <v>7</v>
      </c>
      <c r="C2" s="4" t="s">
        <v>7</v>
      </c>
    </row>
    <row r="3" spans="1:3">
      <c r="A3" s="2" t="s">
        <v>2042</v>
      </c>
      <c r="B3" s="5">
        <v>1951606000</v>
      </c>
      <c r="C3" s="5">
        <v>1897191000</v>
      </c>
    </row>
    <row r="4" spans="1:3">
      <c r="A4" s="2" t="s">
        <v>640</v>
      </c>
      <c r="B4" s="6">
        <v>6839000</v>
      </c>
      <c r="C4" s="6">
        <v>5663000</v>
      </c>
    </row>
    <row r="5" spans="1:3">
      <c r="A5" s="2" t="s">
        <v>643</v>
      </c>
      <c r="B5" s="6">
        <v>1958445000</v>
      </c>
      <c r="C5" s="6">
        <v>1902854000</v>
      </c>
    </row>
    <row r="6" spans="1:3">
      <c r="A6" s="2" t="s">
        <v>2043</v>
      </c>
      <c r="B6" s="6">
        <v>196600000</v>
      </c>
      <c r="C6" s="6">
        <v>172500000</v>
      </c>
    </row>
    <row r="7" spans="1:3" ht="30">
      <c r="A7" s="2" t="s">
        <v>2044</v>
      </c>
      <c r="B7" s="161">
        <v>0.314</v>
      </c>
      <c r="C7" s="161">
        <v>0.28000000000000003</v>
      </c>
    </row>
    <row r="8" spans="1:3">
      <c r="A8" s="2" t="s">
        <v>2045</v>
      </c>
      <c r="B8" s="4" t="s">
        <v>7</v>
      </c>
      <c r="C8" s="4" t="s">
        <v>7</v>
      </c>
    </row>
    <row r="9" spans="1:3">
      <c r="A9" s="3" t="s">
        <v>2041</v>
      </c>
      <c r="B9" s="4" t="s">
        <v>7</v>
      </c>
      <c r="C9" s="4" t="s">
        <v>7</v>
      </c>
    </row>
    <row r="10" spans="1:3">
      <c r="A10" s="2" t="s">
        <v>2042</v>
      </c>
      <c r="B10" s="6">
        <v>450113000</v>
      </c>
      <c r="C10" s="6">
        <v>470109000</v>
      </c>
    </row>
    <row r="11" spans="1:3">
      <c r="A11" s="2" t="s">
        <v>643</v>
      </c>
      <c r="B11" s="6">
        <v>450113000</v>
      </c>
      <c r="C11" s="6">
        <v>470109000</v>
      </c>
    </row>
    <row r="12" spans="1:3">
      <c r="A12" s="2" t="s">
        <v>2046</v>
      </c>
      <c r="B12" s="4" t="s">
        <v>7</v>
      </c>
      <c r="C12" s="4" t="s">
        <v>7</v>
      </c>
    </row>
    <row r="13" spans="1:3">
      <c r="A13" s="3" t="s">
        <v>2041</v>
      </c>
      <c r="B13" s="4" t="s">
        <v>7</v>
      </c>
      <c r="C13" s="4" t="s">
        <v>7</v>
      </c>
    </row>
    <row r="14" spans="1:3">
      <c r="A14" s="2" t="s">
        <v>2042</v>
      </c>
      <c r="B14" s="6">
        <v>625810000</v>
      </c>
      <c r="C14" s="6">
        <v>617069000</v>
      </c>
    </row>
    <row r="15" spans="1:3">
      <c r="A15" s="2" t="s">
        <v>643</v>
      </c>
      <c r="B15" s="6">
        <v>625810000</v>
      </c>
      <c r="C15" s="6">
        <v>617069000</v>
      </c>
    </row>
    <row r="16" spans="1:3">
      <c r="A16" s="2" t="s">
        <v>2047</v>
      </c>
      <c r="B16" s="4" t="s">
        <v>7</v>
      </c>
      <c r="C16" s="4" t="s">
        <v>7</v>
      </c>
    </row>
    <row r="17" spans="1:3">
      <c r="A17" s="3" t="s">
        <v>2041</v>
      </c>
      <c r="B17" s="4" t="s">
        <v>7</v>
      </c>
      <c r="C17" s="4" t="s">
        <v>7</v>
      </c>
    </row>
    <row r="18" spans="1:3">
      <c r="A18" s="2" t="s">
        <v>2042</v>
      </c>
      <c r="B18" s="6">
        <v>258889000</v>
      </c>
      <c r="C18" s="6">
        <v>258684000</v>
      </c>
    </row>
    <row r="19" spans="1:3">
      <c r="A19" s="2" t="s">
        <v>643</v>
      </c>
      <c r="B19" s="6">
        <v>258889000</v>
      </c>
      <c r="C19" s="6">
        <v>258684000</v>
      </c>
    </row>
    <row r="20" spans="1:3">
      <c r="A20" s="2" t="s">
        <v>2048</v>
      </c>
      <c r="B20" s="4" t="s">
        <v>7</v>
      </c>
      <c r="C20" s="4" t="s">
        <v>7</v>
      </c>
    </row>
    <row r="21" spans="1:3">
      <c r="A21" s="3" t="s">
        <v>2041</v>
      </c>
      <c r="B21" s="4" t="s">
        <v>7</v>
      </c>
      <c r="C21" s="4" t="s">
        <v>7</v>
      </c>
    </row>
    <row r="22" spans="1:3">
      <c r="A22" s="2" t="s">
        <v>2042</v>
      </c>
      <c r="B22" s="6">
        <v>1334812000</v>
      </c>
      <c r="C22" s="6">
        <v>1345862000</v>
      </c>
    </row>
    <row r="23" spans="1:3">
      <c r="A23" s="2" t="s">
        <v>2049</v>
      </c>
      <c r="B23" s="4" t="s">
        <v>7</v>
      </c>
      <c r="C23" s="4" t="s">
        <v>7</v>
      </c>
    </row>
    <row r="24" spans="1:3">
      <c r="A24" s="3" t="s">
        <v>2041</v>
      </c>
      <c r="B24" s="4" t="s">
        <v>7</v>
      </c>
      <c r="C24" s="4" t="s">
        <v>7</v>
      </c>
    </row>
    <row r="25" spans="1:3">
      <c r="A25" s="2" t="s">
        <v>2042</v>
      </c>
      <c r="B25" s="6">
        <v>175610000</v>
      </c>
      <c r="C25" s="6">
        <v>156697000</v>
      </c>
    </row>
    <row r="26" spans="1:3">
      <c r="A26" s="2" t="s">
        <v>643</v>
      </c>
      <c r="B26" s="6">
        <v>175610000</v>
      </c>
      <c r="C26" s="6">
        <v>156697000</v>
      </c>
    </row>
    <row r="27" spans="1:3">
      <c r="A27" s="2" t="s">
        <v>2050</v>
      </c>
      <c r="B27" s="4" t="s">
        <v>7</v>
      </c>
      <c r="C27" s="4" t="s">
        <v>7</v>
      </c>
    </row>
    <row r="28" spans="1:3">
      <c r="A28" s="3" t="s">
        <v>2041</v>
      </c>
      <c r="B28" s="4" t="s">
        <v>7</v>
      </c>
      <c r="C28" s="4" t="s">
        <v>7</v>
      </c>
    </row>
    <row r="29" spans="1:3">
      <c r="A29" s="2" t="s">
        <v>2042</v>
      </c>
      <c r="B29" s="6">
        <v>94850000</v>
      </c>
      <c r="C29" s="6">
        <v>97717000</v>
      </c>
    </row>
    <row r="30" spans="1:3">
      <c r="A30" s="2" t="s">
        <v>643</v>
      </c>
      <c r="B30" s="6">
        <v>94850000</v>
      </c>
      <c r="C30" s="6">
        <v>97717000</v>
      </c>
    </row>
    <row r="31" spans="1:3">
      <c r="A31" s="2" t="s">
        <v>2051</v>
      </c>
      <c r="B31" s="4" t="s">
        <v>7</v>
      </c>
      <c r="C31" s="4" t="s">
        <v>7</v>
      </c>
    </row>
    <row r="32" spans="1:3">
      <c r="A32" s="3" t="s">
        <v>2041</v>
      </c>
      <c r="B32" s="4" t="s">
        <v>7</v>
      </c>
      <c r="C32" s="4" t="s">
        <v>7</v>
      </c>
    </row>
    <row r="33" spans="1:3">
      <c r="A33" s="2" t="s">
        <v>2042</v>
      </c>
      <c r="B33" s="6">
        <v>346334000</v>
      </c>
      <c r="C33" s="6">
        <v>296915000</v>
      </c>
    </row>
    <row r="34" spans="1:3">
      <c r="A34" s="2" t="s">
        <v>643</v>
      </c>
      <c r="B34" s="6">
        <v>302690000</v>
      </c>
      <c r="C34" s="6">
        <v>253271000</v>
      </c>
    </row>
    <row r="35" spans="1:3">
      <c r="A35" s="2" t="s">
        <v>2052</v>
      </c>
      <c r="B35" s="4" t="s">
        <v>7</v>
      </c>
      <c r="C35" s="4" t="s">
        <v>7</v>
      </c>
    </row>
    <row r="36" spans="1:3">
      <c r="A36" s="3" t="s">
        <v>2041</v>
      </c>
      <c r="B36" s="4" t="s">
        <v>7</v>
      </c>
      <c r="C36" s="4" t="s">
        <v>7</v>
      </c>
    </row>
    <row r="37" spans="1:3">
      <c r="A37" s="2" t="s">
        <v>2042</v>
      </c>
      <c r="B37" s="6">
        <v>48394000</v>
      </c>
      <c r="C37" s="6">
        <v>60343000</v>
      </c>
    </row>
    <row r="38" spans="1:3" ht="30">
      <c r="A38" s="2" t="s">
        <v>2053</v>
      </c>
      <c r="B38" s="4" t="s">
        <v>7</v>
      </c>
      <c r="C38" s="4" t="s">
        <v>7</v>
      </c>
    </row>
    <row r="39" spans="1:3">
      <c r="A39" s="3" t="s">
        <v>2041</v>
      </c>
      <c r="B39" s="4" t="s">
        <v>7</v>
      </c>
      <c r="C39" s="4" t="s">
        <v>7</v>
      </c>
    </row>
    <row r="40" spans="1:3">
      <c r="A40" s="2" t="s">
        <v>2042</v>
      </c>
      <c r="B40" s="5">
        <v>210495000</v>
      </c>
      <c r="C40" s="5">
        <v>198341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15" customHeight="1">
      <c r="A1" s="1" t="s">
        <v>2054</v>
      </c>
      <c r="B1" s="8" t="s">
        <v>2</v>
      </c>
      <c r="C1" s="8"/>
    </row>
    <row r="2" spans="1:3" ht="30">
      <c r="A2" s="1" t="s">
        <v>33</v>
      </c>
      <c r="B2" s="1" t="s">
        <v>3</v>
      </c>
      <c r="C2" s="1" t="s">
        <v>34</v>
      </c>
    </row>
    <row r="3" spans="1:3">
      <c r="A3" s="3" t="s">
        <v>2055</v>
      </c>
      <c r="B3" s="4" t="s">
        <v>7</v>
      </c>
      <c r="C3" s="4" t="s">
        <v>7</v>
      </c>
    </row>
    <row r="4" spans="1:3">
      <c r="A4" s="2" t="s">
        <v>2056</v>
      </c>
      <c r="B4" s="5">
        <v>11400</v>
      </c>
      <c r="C4" s="4" t="s">
        <v>7</v>
      </c>
    </row>
    <row r="5" spans="1:3">
      <c r="A5" s="2" t="s">
        <v>2047</v>
      </c>
      <c r="B5" s="4" t="s">
        <v>7</v>
      </c>
      <c r="C5" s="4" t="s">
        <v>7</v>
      </c>
    </row>
    <row r="6" spans="1:3" ht="30">
      <c r="A6" s="3" t="s">
        <v>2057</v>
      </c>
      <c r="B6" s="4" t="s">
        <v>7</v>
      </c>
      <c r="C6" s="4" t="s">
        <v>7</v>
      </c>
    </row>
    <row r="7" spans="1:3">
      <c r="A7" s="2" t="s">
        <v>2058</v>
      </c>
      <c r="B7" s="6">
        <v>1104</v>
      </c>
      <c r="C7" s="6">
        <v>1656</v>
      </c>
    </row>
    <row r="8" spans="1:3">
      <c r="A8" s="2" t="s">
        <v>2059</v>
      </c>
      <c r="B8" s="6">
        <v>1454</v>
      </c>
      <c r="C8" s="6">
        <v>5054</v>
      </c>
    </row>
    <row r="9" spans="1:3">
      <c r="A9" s="2" t="s">
        <v>2060</v>
      </c>
      <c r="B9" s="6">
        <v>1506</v>
      </c>
      <c r="C9" s="6">
        <v>1060</v>
      </c>
    </row>
    <row r="10" spans="1:3">
      <c r="A10" s="3" t="s">
        <v>2055</v>
      </c>
      <c r="B10" s="4" t="s">
        <v>7</v>
      </c>
      <c r="C10" s="4" t="s">
        <v>7</v>
      </c>
    </row>
    <row r="11" spans="1:3">
      <c r="A11" s="2" t="s">
        <v>2058</v>
      </c>
      <c r="B11" s="4">
        <v>563</v>
      </c>
      <c r="C11" s="6">
        <v>3158</v>
      </c>
    </row>
    <row r="12" spans="1:3">
      <c r="A12" s="2" t="s">
        <v>2059</v>
      </c>
      <c r="B12" s="4">
        <v>563</v>
      </c>
      <c r="C12" s="6">
        <v>4147</v>
      </c>
    </row>
    <row r="13" spans="1:3">
      <c r="A13" s="2" t="s">
        <v>2056</v>
      </c>
      <c r="B13" s="4">
        <v>353</v>
      </c>
      <c r="C13" s="6">
        <v>1273</v>
      </c>
    </row>
    <row r="14" spans="1:3">
      <c r="A14" s="2" t="s">
        <v>2060</v>
      </c>
      <c r="B14" s="6">
        <v>2437</v>
      </c>
      <c r="C14" s="6">
        <v>6650</v>
      </c>
    </row>
    <row r="15" spans="1:3">
      <c r="A15" s="3" t="s">
        <v>2061</v>
      </c>
      <c r="B15" s="4" t="s">
        <v>7</v>
      </c>
      <c r="C15" s="4" t="s">
        <v>7</v>
      </c>
    </row>
    <row r="16" spans="1:3">
      <c r="A16" s="2" t="s">
        <v>2058</v>
      </c>
      <c r="B16" s="6">
        <v>1667</v>
      </c>
      <c r="C16" s="6">
        <v>4814</v>
      </c>
    </row>
    <row r="17" spans="1:3">
      <c r="A17" s="2" t="s">
        <v>2059</v>
      </c>
      <c r="B17" s="6">
        <v>2017</v>
      </c>
      <c r="C17" s="6">
        <v>9201</v>
      </c>
    </row>
    <row r="18" spans="1:3">
      <c r="A18" s="2" t="s">
        <v>2056</v>
      </c>
      <c r="B18" s="4">
        <v>353</v>
      </c>
      <c r="C18" s="6">
        <v>1273</v>
      </c>
    </row>
    <row r="19" spans="1:3">
      <c r="A19" s="2" t="s">
        <v>2060</v>
      </c>
      <c r="B19" s="6">
        <v>3943</v>
      </c>
      <c r="C19" s="6">
        <v>7710</v>
      </c>
    </row>
    <row r="20" spans="1:3">
      <c r="A20" s="2" t="s">
        <v>2046</v>
      </c>
      <c r="B20" s="4" t="s">
        <v>7</v>
      </c>
      <c r="C20" s="4" t="s">
        <v>7</v>
      </c>
    </row>
    <row r="21" spans="1:3" ht="30">
      <c r="A21" s="3" t="s">
        <v>2057</v>
      </c>
      <c r="B21" s="4" t="s">
        <v>7</v>
      </c>
      <c r="C21" s="4" t="s">
        <v>7</v>
      </c>
    </row>
    <row r="22" spans="1:3">
      <c r="A22" s="2" t="s">
        <v>2058</v>
      </c>
      <c r="B22" s="6">
        <v>1759</v>
      </c>
      <c r="C22" s="6">
        <v>4583</v>
      </c>
    </row>
    <row r="23" spans="1:3">
      <c r="A23" s="2" t="s">
        <v>2059</v>
      </c>
      <c r="B23" s="6">
        <v>1759</v>
      </c>
      <c r="C23" s="6">
        <v>6730</v>
      </c>
    </row>
    <row r="24" spans="1:3">
      <c r="A24" s="2" t="s">
        <v>2060</v>
      </c>
      <c r="B24" s="6">
        <v>4662</v>
      </c>
      <c r="C24" s="6">
        <v>2563</v>
      </c>
    </row>
    <row r="25" spans="1:3">
      <c r="A25" s="3" t="s">
        <v>2055</v>
      </c>
      <c r="B25" s="4" t="s">
        <v>7</v>
      </c>
      <c r="C25" s="4" t="s">
        <v>7</v>
      </c>
    </row>
    <row r="26" spans="1:3">
      <c r="A26" s="2" t="s">
        <v>2058</v>
      </c>
      <c r="B26" s="6">
        <v>4102</v>
      </c>
      <c r="C26" s="6">
        <v>4806</v>
      </c>
    </row>
    <row r="27" spans="1:3">
      <c r="A27" s="2" t="s">
        <v>2059</v>
      </c>
      <c r="B27" s="6">
        <v>4102</v>
      </c>
      <c r="C27" s="6">
        <v>4806</v>
      </c>
    </row>
    <row r="28" spans="1:3">
      <c r="A28" s="2" t="s">
        <v>2056</v>
      </c>
      <c r="B28" s="6">
        <v>1476</v>
      </c>
      <c r="C28" s="6">
        <v>1706</v>
      </c>
    </row>
    <row r="29" spans="1:3">
      <c r="A29" s="2" t="s">
        <v>2060</v>
      </c>
      <c r="B29" s="6">
        <v>4581</v>
      </c>
      <c r="C29" s="6">
        <v>4233</v>
      </c>
    </row>
    <row r="30" spans="1:3">
      <c r="A30" s="3" t="s">
        <v>2061</v>
      </c>
      <c r="B30" s="4" t="s">
        <v>7</v>
      </c>
      <c r="C30" s="4" t="s">
        <v>7</v>
      </c>
    </row>
    <row r="31" spans="1:3">
      <c r="A31" s="2" t="s">
        <v>2058</v>
      </c>
      <c r="B31" s="6">
        <v>5861</v>
      </c>
      <c r="C31" s="6">
        <v>9389</v>
      </c>
    </row>
    <row r="32" spans="1:3">
      <c r="A32" s="2" t="s">
        <v>2059</v>
      </c>
      <c r="B32" s="6">
        <v>5861</v>
      </c>
      <c r="C32" s="6">
        <v>11536</v>
      </c>
    </row>
    <row r="33" spans="1:3">
      <c r="A33" s="2" t="s">
        <v>2056</v>
      </c>
      <c r="B33" s="6">
        <v>1476</v>
      </c>
      <c r="C33" s="6">
        <v>1706</v>
      </c>
    </row>
    <row r="34" spans="1:3">
      <c r="A34" s="2" t="s">
        <v>2060</v>
      </c>
      <c r="B34" s="6">
        <v>9243</v>
      </c>
      <c r="C34" s="6">
        <v>6796</v>
      </c>
    </row>
    <row r="35" spans="1:3">
      <c r="A35" s="2" t="s">
        <v>2045</v>
      </c>
      <c r="B35" s="4" t="s">
        <v>7</v>
      </c>
      <c r="C35" s="4" t="s">
        <v>7</v>
      </c>
    </row>
    <row r="36" spans="1:3" ht="30">
      <c r="A36" s="3" t="s">
        <v>2057</v>
      </c>
      <c r="B36" s="4" t="s">
        <v>7</v>
      </c>
      <c r="C36" s="4" t="s">
        <v>7</v>
      </c>
    </row>
    <row r="37" spans="1:3">
      <c r="A37" s="2" t="s">
        <v>2058</v>
      </c>
      <c r="B37" s="6">
        <v>9021</v>
      </c>
      <c r="C37" s="6">
        <v>4356</v>
      </c>
    </row>
    <row r="38" spans="1:3">
      <c r="A38" s="2" t="s">
        <v>2059</v>
      </c>
      <c r="B38" s="6">
        <v>11131</v>
      </c>
      <c r="C38" s="6">
        <v>5481</v>
      </c>
    </row>
    <row r="39" spans="1:3">
      <c r="A39" s="2" t="s">
        <v>2060</v>
      </c>
      <c r="B39" s="6">
        <v>7014</v>
      </c>
      <c r="C39" s="6">
        <v>2485</v>
      </c>
    </row>
    <row r="40" spans="1:3">
      <c r="A40" s="3" t="s">
        <v>2055</v>
      </c>
      <c r="B40" s="4" t="s">
        <v>7</v>
      </c>
      <c r="C40" s="4" t="s">
        <v>7</v>
      </c>
    </row>
    <row r="41" spans="1:3">
      <c r="A41" s="2" t="s">
        <v>2058</v>
      </c>
      <c r="B41" s="6">
        <v>20846</v>
      </c>
      <c r="C41" s="6">
        <v>6264</v>
      </c>
    </row>
    <row r="42" spans="1:3">
      <c r="A42" s="2" t="s">
        <v>2059</v>
      </c>
      <c r="B42" s="6">
        <v>21276</v>
      </c>
      <c r="C42" s="6">
        <v>7067</v>
      </c>
    </row>
    <row r="43" spans="1:3">
      <c r="A43" s="2" t="s">
        <v>2056</v>
      </c>
      <c r="B43" s="6">
        <v>9369</v>
      </c>
      <c r="C43" s="6">
        <v>4069</v>
      </c>
    </row>
    <row r="44" spans="1:3">
      <c r="A44" s="2" t="s">
        <v>2060</v>
      </c>
      <c r="B44" s="6">
        <v>15670</v>
      </c>
      <c r="C44" s="6">
        <v>5571</v>
      </c>
    </row>
    <row r="45" spans="1:3">
      <c r="A45" s="3" t="s">
        <v>2061</v>
      </c>
      <c r="B45" s="4" t="s">
        <v>7</v>
      </c>
      <c r="C45" s="4" t="s">
        <v>7</v>
      </c>
    </row>
    <row r="46" spans="1:3">
      <c r="A46" s="2" t="s">
        <v>2058</v>
      </c>
      <c r="B46" s="6">
        <v>29867</v>
      </c>
      <c r="C46" s="6">
        <v>10620</v>
      </c>
    </row>
    <row r="47" spans="1:3">
      <c r="A47" s="2" t="s">
        <v>2059</v>
      </c>
      <c r="B47" s="6">
        <v>32407</v>
      </c>
      <c r="C47" s="6">
        <v>12548</v>
      </c>
    </row>
    <row r="48" spans="1:3">
      <c r="A48" s="2" t="s">
        <v>2056</v>
      </c>
      <c r="B48" s="6">
        <v>9369</v>
      </c>
      <c r="C48" s="6">
        <v>4069</v>
      </c>
    </row>
    <row r="49" spans="1:3">
      <c r="A49" s="2" t="s">
        <v>2060</v>
      </c>
      <c r="B49" s="6">
        <v>22684</v>
      </c>
      <c r="C49" s="6">
        <v>8056</v>
      </c>
    </row>
    <row r="50" spans="1:3">
      <c r="A50" s="2" t="s">
        <v>2062</v>
      </c>
      <c r="B50" s="4" t="s">
        <v>7</v>
      </c>
      <c r="C50" s="4" t="s">
        <v>7</v>
      </c>
    </row>
    <row r="51" spans="1:3" ht="30">
      <c r="A51" s="3" t="s">
        <v>2057</v>
      </c>
      <c r="B51" s="4" t="s">
        <v>7</v>
      </c>
      <c r="C51" s="4" t="s">
        <v>7</v>
      </c>
    </row>
    <row r="52" spans="1:3">
      <c r="A52" s="2" t="s">
        <v>2058</v>
      </c>
      <c r="B52" s="4">
        <v>927</v>
      </c>
      <c r="C52" s="4">
        <v>927</v>
      </c>
    </row>
    <row r="53" spans="1:3">
      <c r="A53" s="2" t="s">
        <v>2059</v>
      </c>
      <c r="B53" s="4">
        <v>927</v>
      </c>
      <c r="C53" s="4">
        <v>927</v>
      </c>
    </row>
    <row r="54" spans="1:3">
      <c r="A54" s="2" t="s">
        <v>2060</v>
      </c>
      <c r="B54" s="4">
        <v>927</v>
      </c>
      <c r="C54" s="4">
        <v>927</v>
      </c>
    </row>
    <row r="55" spans="1:3">
      <c r="A55" s="3" t="s">
        <v>2055</v>
      </c>
      <c r="B55" s="4" t="s">
        <v>7</v>
      </c>
      <c r="C55" s="4" t="s">
        <v>7</v>
      </c>
    </row>
    <row r="56" spans="1:3">
      <c r="A56" s="2" t="s">
        <v>2058</v>
      </c>
      <c r="B56" s="4">
        <v>429</v>
      </c>
      <c r="C56" s="4" t="s">
        <v>7</v>
      </c>
    </row>
    <row r="57" spans="1:3">
      <c r="A57" s="2" t="s">
        <v>2059</v>
      </c>
      <c r="B57" s="4">
        <v>429</v>
      </c>
      <c r="C57" s="4" t="s">
        <v>7</v>
      </c>
    </row>
    <row r="58" spans="1:3">
      <c r="A58" s="2" t="s">
        <v>2056</v>
      </c>
      <c r="B58" s="4">
        <v>135</v>
      </c>
      <c r="C58" s="4" t="s">
        <v>7</v>
      </c>
    </row>
    <row r="59" spans="1:3">
      <c r="A59" s="2" t="s">
        <v>2060</v>
      </c>
      <c r="B59" s="4">
        <v>190</v>
      </c>
      <c r="C59" s="4">
        <v>65</v>
      </c>
    </row>
    <row r="60" spans="1:3">
      <c r="A60" s="3" t="s">
        <v>2061</v>
      </c>
      <c r="B60" s="4" t="s">
        <v>7</v>
      </c>
      <c r="C60" s="4" t="s">
        <v>7</v>
      </c>
    </row>
    <row r="61" spans="1:3">
      <c r="A61" s="2" t="s">
        <v>2058</v>
      </c>
      <c r="B61" s="6">
        <v>1356</v>
      </c>
      <c r="C61" s="4">
        <v>927</v>
      </c>
    </row>
    <row r="62" spans="1:3">
      <c r="A62" s="2" t="s">
        <v>2059</v>
      </c>
      <c r="B62" s="6">
        <v>1356</v>
      </c>
      <c r="C62" s="4">
        <v>927</v>
      </c>
    </row>
    <row r="63" spans="1:3">
      <c r="A63" s="2" t="s">
        <v>2056</v>
      </c>
      <c r="B63" s="4">
        <v>135</v>
      </c>
      <c r="C63" s="4" t="s">
        <v>7</v>
      </c>
    </row>
    <row r="64" spans="1:3">
      <c r="A64" s="2" t="s">
        <v>2060</v>
      </c>
      <c r="B64" s="6">
        <v>1117</v>
      </c>
      <c r="C64" s="4">
        <v>992</v>
      </c>
    </row>
    <row r="65" spans="1:3">
      <c r="A65" s="2" t="s">
        <v>2050</v>
      </c>
      <c r="B65" s="4" t="s">
        <v>7</v>
      </c>
      <c r="C65" s="4" t="s">
        <v>7</v>
      </c>
    </row>
    <row r="66" spans="1:3" ht="30">
      <c r="A66" s="3" t="s">
        <v>2057</v>
      </c>
      <c r="B66" s="4" t="s">
        <v>7</v>
      </c>
      <c r="C66" s="4" t="s">
        <v>7</v>
      </c>
    </row>
    <row r="67" spans="1:3">
      <c r="A67" s="2" t="s">
        <v>2058</v>
      </c>
      <c r="B67" s="6">
        <v>1175</v>
      </c>
      <c r="C67" s="4" t="s">
        <v>7</v>
      </c>
    </row>
    <row r="68" spans="1:3">
      <c r="A68" s="2" t="s">
        <v>2059</v>
      </c>
      <c r="B68" s="6">
        <v>1175</v>
      </c>
      <c r="C68" s="4" t="s">
        <v>7</v>
      </c>
    </row>
    <row r="69" spans="1:3">
      <c r="A69" s="2" t="s">
        <v>2060</v>
      </c>
      <c r="B69" s="4">
        <v>873</v>
      </c>
      <c r="C69" s="4">
        <v>253</v>
      </c>
    </row>
    <row r="70" spans="1:3">
      <c r="A70" s="3" t="s">
        <v>2055</v>
      </c>
      <c r="B70" s="4" t="s">
        <v>7</v>
      </c>
      <c r="C70" s="4" t="s">
        <v>7</v>
      </c>
    </row>
    <row r="71" spans="1:3">
      <c r="A71" s="2" t="s">
        <v>2058</v>
      </c>
      <c r="B71" s="4">
        <v>841</v>
      </c>
      <c r="C71" s="4">
        <v>91</v>
      </c>
    </row>
    <row r="72" spans="1:3">
      <c r="A72" s="2" t="s">
        <v>2059</v>
      </c>
      <c r="B72" s="4">
        <v>841</v>
      </c>
      <c r="C72" s="4">
        <v>91</v>
      </c>
    </row>
    <row r="73" spans="1:3">
      <c r="A73" s="2" t="s">
        <v>2056</v>
      </c>
      <c r="B73" s="4">
        <v>84</v>
      </c>
      <c r="C73" s="4">
        <v>69</v>
      </c>
    </row>
    <row r="74" spans="1:3">
      <c r="A74" s="2" t="s">
        <v>2060</v>
      </c>
      <c r="B74" s="4">
        <v>373</v>
      </c>
      <c r="C74" s="4">
        <v>56</v>
      </c>
    </row>
    <row r="75" spans="1:3">
      <c r="A75" s="3" t="s">
        <v>2061</v>
      </c>
      <c r="B75" s="4" t="s">
        <v>7</v>
      </c>
      <c r="C75" s="4" t="s">
        <v>7</v>
      </c>
    </row>
    <row r="76" spans="1:3">
      <c r="A76" s="2" t="s">
        <v>2058</v>
      </c>
      <c r="B76" s="6">
        <v>2016</v>
      </c>
      <c r="C76" s="4">
        <v>91</v>
      </c>
    </row>
    <row r="77" spans="1:3">
      <c r="A77" s="2" t="s">
        <v>2059</v>
      </c>
      <c r="B77" s="6">
        <v>2016</v>
      </c>
      <c r="C77" s="4">
        <v>91</v>
      </c>
    </row>
    <row r="78" spans="1:3">
      <c r="A78" s="2" t="s">
        <v>2056</v>
      </c>
      <c r="B78" s="4">
        <v>84</v>
      </c>
      <c r="C78" s="4">
        <v>69</v>
      </c>
    </row>
    <row r="79" spans="1:3">
      <c r="A79" s="2" t="s">
        <v>2060</v>
      </c>
      <c r="B79" s="5">
        <v>1246</v>
      </c>
      <c r="C79" s="5">
        <v>3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ustomHeight="1">
      <c r="A1" s="8" t="s">
        <v>2063</v>
      </c>
      <c r="B1" s="8" t="s">
        <v>3</v>
      </c>
      <c r="C1" s="8"/>
      <c r="D1" s="8" t="s">
        <v>34</v>
      </c>
      <c r="E1" s="8"/>
    </row>
    <row r="2" spans="1:5" ht="15" customHeight="1">
      <c r="A2" s="8"/>
      <c r="B2" s="8" t="s">
        <v>2064</v>
      </c>
      <c r="C2" s="8"/>
      <c r="D2" s="8" t="s">
        <v>2064</v>
      </c>
      <c r="E2" s="8"/>
    </row>
    <row r="3" spans="1:5" ht="30">
      <c r="A3" s="3" t="s">
        <v>2065</v>
      </c>
      <c r="B3" s="4" t="s">
        <v>7</v>
      </c>
      <c r="C3" s="4"/>
      <c r="D3" s="4" t="s">
        <v>7</v>
      </c>
      <c r="E3" s="4"/>
    </row>
    <row r="4" spans="1:5">
      <c r="A4" s="2" t="s">
        <v>2066</v>
      </c>
      <c r="B4" s="5">
        <v>40551000</v>
      </c>
      <c r="C4" s="4"/>
      <c r="D4" s="5">
        <v>25190000</v>
      </c>
      <c r="E4" s="4"/>
    </row>
    <row r="5" spans="1:5">
      <c r="A5" s="2" t="s">
        <v>766</v>
      </c>
      <c r="B5" s="6">
        <v>110000</v>
      </c>
      <c r="C5" s="4"/>
      <c r="D5" s="6">
        <v>4435000</v>
      </c>
      <c r="E5" s="4"/>
    </row>
    <row r="6" spans="1:5">
      <c r="A6" s="2" t="s">
        <v>769</v>
      </c>
      <c r="B6" s="6">
        <v>1951606000</v>
      </c>
      <c r="C6" s="4"/>
      <c r="D6" s="6">
        <v>1897191000</v>
      </c>
      <c r="E6" s="4"/>
    </row>
    <row r="7" spans="1:5">
      <c r="A7" s="2" t="s">
        <v>50</v>
      </c>
      <c r="B7" s="6">
        <v>26295000</v>
      </c>
      <c r="C7" s="4"/>
      <c r="D7" s="6">
        <v>4241000</v>
      </c>
      <c r="E7" s="4"/>
    </row>
    <row r="8" spans="1:5">
      <c r="A8" s="2" t="s">
        <v>774</v>
      </c>
      <c r="B8" s="6">
        <v>66956000</v>
      </c>
      <c r="C8" s="4"/>
      <c r="D8" s="6">
        <v>33866000</v>
      </c>
      <c r="E8" s="4"/>
    </row>
    <row r="9" spans="1:5" ht="30">
      <c r="A9" s="2" t="s">
        <v>2067</v>
      </c>
      <c r="B9" s="4">
        <v>5</v>
      </c>
      <c r="C9" s="4"/>
      <c r="D9" s="4">
        <v>8</v>
      </c>
      <c r="E9" s="4"/>
    </row>
    <row r="10" spans="1:5" ht="30">
      <c r="A10" s="2" t="s">
        <v>2068</v>
      </c>
      <c r="B10" s="4" t="s">
        <v>7</v>
      </c>
      <c r="C10" s="4"/>
      <c r="D10" s="4" t="s">
        <v>7</v>
      </c>
      <c r="E10" s="4"/>
    </row>
    <row r="11" spans="1:5" ht="30">
      <c r="A11" s="3" t="s">
        <v>2065</v>
      </c>
      <c r="B11" s="4" t="s">
        <v>7</v>
      </c>
      <c r="C11" s="4"/>
      <c r="D11" s="4" t="s">
        <v>7</v>
      </c>
      <c r="E11" s="4"/>
    </row>
    <row r="12" spans="1:5">
      <c r="A12" s="2" t="s">
        <v>769</v>
      </c>
      <c r="B12" s="6">
        <v>40661000</v>
      </c>
      <c r="C12" s="4"/>
      <c r="D12" s="6">
        <v>29625000</v>
      </c>
      <c r="E12" s="4"/>
    </row>
    <row r="13" spans="1:5">
      <c r="A13" s="2" t="s">
        <v>2069</v>
      </c>
      <c r="B13" s="4" t="s">
        <v>7</v>
      </c>
      <c r="C13" s="4"/>
      <c r="D13" s="4" t="s">
        <v>7</v>
      </c>
      <c r="E13" s="4"/>
    </row>
    <row r="14" spans="1:5" ht="30">
      <c r="A14" s="3" t="s">
        <v>2065</v>
      </c>
      <c r="B14" s="4" t="s">
        <v>7</v>
      </c>
      <c r="C14" s="4"/>
      <c r="D14" s="4" t="s">
        <v>7</v>
      </c>
      <c r="E14" s="4"/>
    </row>
    <row r="15" spans="1:5" ht="30">
      <c r="A15" s="2" t="s">
        <v>2067</v>
      </c>
      <c r="B15" s="4">
        <v>4</v>
      </c>
      <c r="C15" s="4"/>
      <c r="D15" s="4">
        <v>3</v>
      </c>
      <c r="E15" s="4"/>
    </row>
    <row r="16" spans="1:5">
      <c r="A16" s="2" t="s">
        <v>2047</v>
      </c>
      <c r="B16" s="4" t="s">
        <v>7</v>
      </c>
      <c r="C16" s="4"/>
      <c r="D16" s="4" t="s">
        <v>7</v>
      </c>
      <c r="E16" s="4"/>
    </row>
    <row r="17" spans="1:5" ht="30">
      <c r="A17" s="3" t="s">
        <v>2065</v>
      </c>
      <c r="B17" s="4" t="s">
        <v>7</v>
      </c>
      <c r="C17" s="4"/>
      <c r="D17" s="4" t="s">
        <v>7</v>
      </c>
      <c r="E17" s="4"/>
    </row>
    <row r="18" spans="1:5" ht="17.25">
      <c r="A18" s="2" t="s">
        <v>2066</v>
      </c>
      <c r="B18" s="6">
        <v>1667000</v>
      </c>
      <c r="C18" s="160" t="s">
        <v>1960</v>
      </c>
      <c r="D18" s="6">
        <v>4538000</v>
      </c>
      <c r="E18" s="160" t="s">
        <v>1960</v>
      </c>
    </row>
    <row r="19" spans="1:5">
      <c r="A19" s="2" t="s">
        <v>769</v>
      </c>
      <c r="B19" s="6">
        <v>258889000</v>
      </c>
      <c r="C19" s="4"/>
      <c r="D19" s="6">
        <v>258684000</v>
      </c>
      <c r="E19" s="4"/>
    </row>
    <row r="20" spans="1:5" ht="30">
      <c r="A20" s="2" t="s">
        <v>2070</v>
      </c>
      <c r="B20" s="4" t="s">
        <v>7</v>
      </c>
      <c r="C20" s="4"/>
      <c r="D20" s="4" t="s">
        <v>7</v>
      </c>
      <c r="E20" s="4"/>
    </row>
    <row r="21" spans="1:5" ht="30">
      <c r="A21" s="3" t="s">
        <v>2065</v>
      </c>
      <c r="B21" s="4" t="s">
        <v>7</v>
      </c>
      <c r="C21" s="4"/>
      <c r="D21" s="4" t="s">
        <v>7</v>
      </c>
      <c r="E21" s="4"/>
    </row>
    <row r="22" spans="1:5">
      <c r="A22" s="2" t="s">
        <v>2071</v>
      </c>
      <c r="B22" s="6">
        <v>263000</v>
      </c>
      <c r="C22" s="4"/>
      <c r="D22" s="6">
        <v>276000</v>
      </c>
      <c r="E22" s="4"/>
    </row>
    <row r="23" spans="1:5">
      <c r="A23" s="2" t="s">
        <v>2046</v>
      </c>
      <c r="B23" s="4" t="s">
        <v>7</v>
      </c>
      <c r="C23" s="4"/>
      <c r="D23" s="4" t="s">
        <v>7</v>
      </c>
      <c r="E23" s="4"/>
    </row>
    <row r="24" spans="1:5" ht="30">
      <c r="A24" s="3" t="s">
        <v>2065</v>
      </c>
      <c r="B24" s="4" t="s">
        <v>7</v>
      </c>
      <c r="C24" s="4"/>
      <c r="D24" s="4" t="s">
        <v>7</v>
      </c>
      <c r="E24" s="4"/>
    </row>
    <row r="25" spans="1:5" ht="17.25">
      <c r="A25" s="2" t="s">
        <v>2066</v>
      </c>
      <c r="B25" s="6">
        <v>5861000</v>
      </c>
      <c r="C25" s="160" t="s">
        <v>1960</v>
      </c>
      <c r="D25" s="6">
        <v>9175000</v>
      </c>
      <c r="E25" s="160" t="s">
        <v>1960</v>
      </c>
    </row>
    <row r="26" spans="1:5">
      <c r="A26" s="2" t="s">
        <v>769</v>
      </c>
      <c r="B26" s="6">
        <v>625810000</v>
      </c>
      <c r="C26" s="4"/>
      <c r="D26" s="6">
        <v>617069000</v>
      </c>
      <c r="E26" s="4"/>
    </row>
    <row r="27" spans="1:5" ht="30">
      <c r="A27" s="2" t="s">
        <v>2072</v>
      </c>
      <c r="B27" s="4" t="s">
        <v>7</v>
      </c>
      <c r="C27" s="4"/>
      <c r="D27" s="4" t="s">
        <v>7</v>
      </c>
      <c r="E27" s="4"/>
    </row>
    <row r="28" spans="1:5" ht="30">
      <c r="A28" s="3" t="s">
        <v>2065</v>
      </c>
      <c r="B28" s="4" t="s">
        <v>7</v>
      </c>
      <c r="C28" s="4"/>
      <c r="D28" s="4" t="s">
        <v>7</v>
      </c>
      <c r="E28" s="4"/>
    </row>
    <row r="29" spans="1:5">
      <c r="A29" s="2" t="s">
        <v>2071</v>
      </c>
      <c r="B29" s="6">
        <v>3100000</v>
      </c>
      <c r="C29" s="4"/>
      <c r="D29" s="6">
        <v>214000</v>
      </c>
      <c r="E29" s="4"/>
    </row>
    <row r="30" spans="1:5">
      <c r="A30" s="2" t="s">
        <v>2045</v>
      </c>
      <c r="B30" s="4" t="s">
        <v>7</v>
      </c>
      <c r="C30" s="4"/>
      <c r="D30" s="4" t="s">
        <v>7</v>
      </c>
      <c r="E30" s="4"/>
    </row>
    <row r="31" spans="1:5" ht="30">
      <c r="A31" s="3" t="s">
        <v>2065</v>
      </c>
      <c r="B31" s="4" t="s">
        <v>7</v>
      </c>
      <c r="C31" s="4"/>
      <c r="D31" s="4" t="s">
        <v>7</v>
      </c>
      <c r="E31" s="4"/>
    </row>
    <row r="32" spans="1:5" ht="17.25">
      <c r="A32" s="2" t="s">
        <v>2066</v>
      </c>
      <c r="B32" s="6">
        <v>29651000</v>
      </c>
      <c r="C32" s="160" t="s">
        <v>1960</v>
      </c>
      <c r="D32" s="6">
        <v>10459000</v>
      </c>
      <c r="E32" s="160" t="s">
        <v>1960</v>
      </c>
    </row>
    <row r="33" spans="1:5">
      <c r="A33" s="2" t="s">
        <v>769</v>
      </c>
      <c r="B33" s="6">
        <v>450113000</v>
      </c>
      <c r="C33" s="4"/>
      <c r="D33" s="6">
        <v>470109000</v>
      </c>
      <c r="E33" s="4"/>
    </row>
    <row r="34" spans="1:5" ht="30">
      <c r="A34" s="2" t="s">
        <v>2073</v>
      </c>
      <c r="B34" s="4" t="s">
        <v>7</v>
      </c>
      <c r="C34" s="4"/>
      <c r="D34" s="4" t="s">
        <v>7</v>
      </c>
      <c r="E34" s="4"/>
    </row>
    <row r="35" spans="1:5" ht="30">
      <c r="A35" s="3" t="s">
        <v>2065</v>
      </c>
      <c r="B35" s="4" t="s">
        <v>7</v>
      </c>
      <c r="C35" s="4"/>
      <c r="D35" s="4" t="s">
        <v>7</v>
      </c>
      <c r="E35" s="4"/>
    </row>
    <row r="36" spans="1:5">
      <c r="A36" s="2" t="s">
        <v>2071</v>
      </c>
      <c r="B36" s="4" t="s">
        <v>7</v>
      </c>
      <c r="C36" s="4"/>
      <c r="D36" s="6">
        <v>161000</v>
      </c>
      <c r="E36" s="4"/>
    </row>
    <row r="37" spans="1:5">
      <c r="A37" s="2" t="s">
        <v>2074</v>
      </c>
      <c r="B37" s="4" t="s">
        <v>7</v>
      </c>
      <c r="C37" s="4"/>
      <c r="D37" s="4" t="s">
        <v>7</v>
      </c>
      <c r="E37" s="4"/>
    </row>
    <row r="38" spans="1:5" ht="30">
      <c r="A38" s="3" t="s">
        <v>2065</v>
      </c>
      <c r="B38" s="4" t="s">
        <v>7</v>
      </c>
      <c r="C38" s="4"/>
      <c r="D38" s="4" t="s">
        <v>7</v>
      </c>
      <c r="E38" s="4"/>
    </row>
    <row r="39" spans="1:5">
      <c r="A39" s="2" t="s">
        <v>2066</v>
      </c>
      <c r="B39" s="6">
        <v>1356000</v>
      </c>
      <c r="C39" s="4"/>
      <c r="D39" s="6">
        <v>927000</v>
      </c>
      <c r="E39" s="4"/>
    </row>
    <row r="40" spans="1:5">
      <c r="A40" s="2" t="s">
        <v>2050</v>
      </c>
      <c r="B40" s="4" t="s">
        <v>7</v>
      </c>
      <c r="C40" s="4"/>
      <c r="D40" s="4" t="s">
        <v>7</v>
      </c>
      <c r="E40" s="4"/>
    </row>
    <row r="41" spans="1:5" ht="30">
      <c r="A41" s="3" t="s">
        <v>2065</v>
      </c>
      <c r="B41" s="4" t="s">
        <v>7</v>
      </c>
      <c r="C41" s="4"/>
      <c r="D41" s="4" t="s">
        <v>7</v>
      </c>
      <c r="E41" s="4"/>
    </row>
    <row r="42" spans="1:5">
      <c r="A42" s="2" t="s">
        <v>2066</v>
      </c>
      <c r="B42" s="6">
        <v>2016000</v>
      </c>
      <c r="C42" s="4"/>
      <c r="D42" s="6">
        <v>91000</v>
      </c>
      <c r="E42" s="4"/>
    </row>
    <row r="43" spans="1:5">
      <c r="A43" s="2" t="s">
        <v>769</v>
      </c>
      <c r="B43" s="5">
        <v>94850000</v>
      </c>
      <c r="C43" s="4"/>
      <c r="D43" s="5">
        <v>97717000</v>
      </c>
      <c r="E43" s="4"/>
    </row>
    <row r="44" spans="1:5">
      <c r="A44" s="56"/>
      <c r="B44" s="56"/>
      <c r="C44" s="56"/>
      <c r="D44" s="56"/>
      <c r="E44" s="56"/>
    </row>
    <row r="45" spans="1:5" ht="60" customHeight="1">
      <c r="A45" s="2" t="s">
        <v>1960</v>
      </c>
      <c r="B45" s="13" t="s">
        <v>2075</v>
      </c>
      <c r="C45" s="13"/>
      <c r="D45" s="13"/>
      <c r="E45" s="13"/>
    </row>
  </sheetData>
  <mergeCells count="7">
    <mergeCell ref="B45:E45"/>
    <mergeCell ref="A1:A2"/>
    <mergeCell ref="B1:C1"/>
    <mergeCell ref="B2:C2"/>
    <mergeCell ref="D1:E1"/>
    <mergeCell ref="D2:E2"/>
    <mergeCell ref="A44:E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4.140625" bestFit="1" customWidth="1"/>
    <col min="3" max="3" width="23.7109375" bestFit="1" customWidth="1"/>
    <col min="4" max="4" width="34" bestFit="1" customWidth="1"/>
    <col min="5" max="6" width="36.5703125" bestFit="1" customWidth="1"/>
    <col min="7" max="7" width="12.5703125" bestFit="1" customWidth="1"/>
  </cols>
  <sheetData>
    <row r="1" spans="1:7" ht="45">
      <c r="A1" s="1" t="s">
        <v>140</v>
      </c>
      <c r="B1" s="1" t="s">
        <v>141</v>
      </c>
      <c r="C1" s="1" t="s">
        <v>142</v>
      </c>
      <c r="D1" s="1" t="s">
        <v>143</v>
      </c>
      <c r="E1" s="1" t="s">
        <v>144</v>
      </c>
      <c r="F1" s="1" t="s">
        <v>145</v>
      </c>
      <c r="G1" s="1" t="s">
        <v>146</v>
      </c>
    </row>
    <row r="2" spans="1:7">
      <c r="A2" s="2" t="s">
        <v>147</v>
      </c>
      <c r="B2" s="5">
        <v>26181000</v>
      </c>
      <c r="C2" s="4" t="s">
        <v>7</v>
      </c>
      <c r="D2" s="5">
        <v>192711000</v>
      </c>
      <c r="E2" s="5">
        <v>-18195000</v>
      </c>
      <c r="F2" s="5">
        <v>-1791000</v>
      </c>
      <c r="G2" s="5">
        <v>198906000</v>
      </c>
    </row>
    <row r="3" spans="1:7">
      <c r="A3" s="2" t="s">
        <v>148</v>
      </c>
      <c r="B3" s="6">
        <v>26181281</v>
      </c>
      <c r="C3" s="4" t="s">
        <v>7</v>
      </c>
      <c r="D3" s="4" t="s">
        <v>7</v>
      </c>
      <c r="E3" s="4" t="s">
        <v>7</v>
      </c>
      <c r="F3" s="4" t="s">
        <v>7</v>
      </c>
      <c r="G3" s="4" t="s">
        <v>7</v>
      </c>
    </row>
    <row r="4" spans="1:7" ht="30">
      <c r="A4" s="3" t="s">
        <v>149</v>
      </c>
      <c r="B4" s="4" t="s">
        <v>7</v>
      </c>
      <c r="C4" s="4" t="s">
        <v>7</v>
      </c>
      <c r="D4" s="4" t="s">
        <v>7</v>
      </c>
      <c r="E4" s="4" t="s">
        <v>7</v>
      </c>
      <c r="F4" s="4" t="s">
        <v>7</v>
      </c>
      <c r="G4" s="4" t="s">
        <v>7</v>
      </c>
    </row>
    <row r="5" spans="1:7">
      <c r="A5" s="2" t="s">
        <v>124</v>
      </c>
      <c r="B5" s="4" t="s">
        <v>7</v>
      </c>
      <c r="C5" s="4" t="s">
        <v>7</v>
      </c>
      <c r="D5" s="4" t="s">
        <v>7</v>
      </c>
      <c r="E5" s="6">
        <v>8918000</v>
      </c>
      <c r="F5" s="4" t="s">
        <v>7</v>
      </c>
      <c r="G5" s="6">
        <v>8918000</v>
      </c>
    </row>
    <row r="6" spans="1:7">
      <c r="A6" s="2" t="s">
        <v>150</v>
      </c>
      <c r="B6" s="6">
        <v>7015000</v>
      </c>
      <c r="C6" s="4" t="s">
        <v>7</v>
      </c>
      <c r="D6" s="6">
        <v>47486000</v>
      </c>
      <c r="E6" s="4" t="s">
        <v>7</v>
      </c>
      <c r="F6" s="4" t="s">
        <v>7</v>
      </c>
      <c r="G6" s="6">
        <v>54501000</v>
      </c>
    </row>
    <row r="7" spans="1:7">
      <c r="A7" s="2" t="s">
        <v>151</v>
      </c>
      <c r="B7" s="6">
        <v>7015000</v>
      </c>
      <c r="C7" s="4" t="s">
        <v>7</v>
      </c>
      <c r="D7" s="4" t="s">
        <v>7</v>
      </c>
      <c r="E7" s="4" t="s">
        <v>7</v>
      </c>
      <c r="F7" s="4" t="s">
        <v>7</v>
      </c>
      <c r="G7" s="4" t="s">
        <v>7</v>
      </c>
    </row>
    <row r="8" spans="1:7" ht="45">
      <c r="A8" s="2" t="s">
        <v>152</v>
      </c>
      <c r="B8" s="4" t="s">
        <v>7</v>
      </c>
      <c r="C8" s="4" t="s">
        <v>7</v>
      </c>
      <c r="D8" s="4" t="s">
        <v>7</v>
      </c>
      <c r="E8" s="4" t="s">
        <v>7</v>
      </c>
      <c r="F8" s="4" t="s">
        <v>7</v>
      </c>
      <c r="G8" s="4">
        <v>0</v>
      </c>
    </row>
    <row r="9" spans="1:7">
      <c r="A9" s="2" t="s">
        <v>153</v>
      </c>
      <c r="B9" s="4" t="s">
        <v>7</v>
      </c>
      <c r="C9" s="4" t="s">
        <v>7</v>
      </c>
      <c r="D9" s="6">
        <v>1800000</v>
      </c>
      <c r="E9" s="4" t="s">
        <v>7</v>
      </c>
      <c r="F9" s="4" t="s">
        <v>7</v>
      </c>
      <c r="G9" s="6">
        <v>1800000</v>
      </c>
    </row>
    <row r="10" spans="1:7" ht="30">
      <c r="A10" s="2" t="s">
        <v>154</v>
      </c>
      <c r="B10" s="4" t="s">
        <v>7</v>
      </c>
      <c r="C10" s="6">
        <v>-866000</v>
      </c>
      <c r="D10" s="4" t="s">
        <v>7</v>
      </c>
      <c r="E10" s="4" t="s">
        <v>7</v>
      </c>
      <c r="F10" s="4" t="s">
        <v>7</v>
      </c>
      <c r="G10" s="6">
        <v>-866000</v>
      </c>
    </row>
    <row r="11" spans="1:7" ht="30">
      <c r="A11" s="2" t="s">
        <v>155</v>
      </c>
      <c r="B11" s="4" t="s">
        <v>7</v>
      </c>
      <c r="C11" s="4" t="s">
        <v>7</v>
      </c>
      <c r="D11" s="4" t="s">
        <v>7</v>
      </c>
      <c r="E11" s="4" t="s">
        <v>7</v>
      </c>
      <c r="F11" s="6">
        <v>8220000</v>
      </c>
      <c r="G11" s="6">
        <v>8220000</v>
      </c>
    </row>
    <row r="12" spans="1:7">
      <c r="A12" s="2" t="s">
        <v>156</v>
      </c>
      <c r="B12" s="6">
        <v>33196000</v>
      </c>
      <c r="C12" s="6">
        <v>-866000</v>
      </c>
      <c r="D12" s="6">
        <v>241997000</v>
      </c>
      <c r="E12" s="6">
        <v>-9277000</v>
      </c>
      <c r="F12" s="6">
        <v>6429000</v>
      </c>
      <c r="G12" s="6">
        <v>271479000</v>
      </c>
    </row>
    <row r="13" spans="1:7">
      <c r="A13" s="2" t="s">
        <v>157</v>
      </c>
      <c r="B13" s="6">
        <v>33196281</v>
      </c>
      <c r="C13" s="4" t="s">
        <v>7</v>
      </c>
      <c r="D13" s="4" t="s">
        <v>7</v>
      </c>
      <c r="E13" s="4" t="s">
        <v>7</v>
      </c>
      <c r="F13" s="4" t="s">
        <v>7</v>
      </c>
      <c r="G13" s="4" t="s">
        <v>7</v>
      </c>
    </row>
    <row r="14" spans="1:7" ht="30">
      <c r="A14" s="3" t="s">
        <v>149</v>
      </c>
      <c r="B14" s="4" t="s">
        <v>7</v>
      </c>
      <c r="C14" s="4" t="s">
        <v>7</v>
      </c>
      <c r="D14" s="4" t="s">
        <v>7</v>
      </c>
      <c r="E14" s="4" t="s">
        <v>7</v>
      </c>
      <c r="F14" s="4" t="s">
        <v>7</v>
      </c>
      <c r="G14" s="4" t="s">
        <v>7</v>
      </c>
    </row>
    <row r="15" spans="1:7">
      <c r="A15" s="2" t="s">
        <v>124</v>
      </c>
      <c r="B15" s="4" t="s">
        <v>7</v>
      </c>
      <c r="C15" s="4" t="s">
        <v>7</v>
      </c>
      <c r="D15" s="4" t="s">
        <v>7</v>
      </c>
      <c r="E15" s="6">
        <v>16624000</v>
      </c>
      <c r="F15" s="4" t="s">
        <v>7</v>
      </c>
      <c r="G15" s="6">
        <v>16624000</v>
      </c>
    </row>
    <row r="16" spans="1:7">
      <c r="A16" s="2" t="s">
        <v>150</v>
      </c>
      <c r="B16" s="6">
        <v>4000000</v>
      </c>
      <c r="C16" s="4" t="s">
        <v>7</v>
      </c>
      <c r="D16" s="6">
        <v>37713000</v>
      </c>
      <c r="E16" s="4" t="s">
        <v>7</v>
      </c>
      <c r="F16" s="4" t="s">
        <v>7</v>
      </c>
      <c r="G16" s="6">
        <v>41713000</v>
      </c>
    </row>
    <row r="17" spans="1:7">
      <c r="A17" s="2" t="s">
        <v>151</v>
      </c>
      <c r="B17" s="6">
        <v>4000000</v>
      </c>
      <c r="C17" s="4" t="s">
        <v>7</v>
      </c>
      <c r="D17" s="4" t="s">
        <v>7</v>
      </c>
      <c r="E17" s="4" t="s">
        <v>7</v>
      </c>
      <c r="F17" s="4" t="s">
        <v>7</v>
      </c>
      <c r="G17" s="4" t="s">
        <v>7</v>
      </c>
    </row>
    <row r="18" spans="1:7" ht="30">
      <c r="A18" s="2" t="s">
        <v>158</v>
      </c>
      <c r="B18" s="6">
        <v>51000</v>
      </c>
      <c r="C18" s="4" t="s">
        <v>7</v>
      </c>
      <c r="D18" s="6">
        <v>403000</v>
      </c>
      <c r="E18" s="4" t="s">
        <v>7</v>
      </c>
      <c r="F18" s="4" t="s">
        <v>7</v>
      </c>
      <c r="G18" s="6">
        <v>454000</v>
      </c>
    </row>
    <row r="19" spans="1:7" ht="45">
      <c r="A19" s="2" t="s">
        <v>152</v>
      </c>
      <c r="B19" s="6">
        <v>50374</v>
      </c>
      <c r="C19" s="4" t="s">
        <v>7</v>
      </c>
      <c r="D19" s="4" t="s">
        <v>7</v>
      </c>
      <c r="E19" s="4" t="s">
        <v>7</v>
      </c>
      <c r="F19" s="4" t="s">
        <v>7</v>
      </c>
      <c r="G19" s="6">
        <v>50374</v>
      </c>
    </row>
    <row r="20" spans="1:7">
      <c r="A20" s="2" t="s">
        <v>153</v>
      </c>
      <c r="B20" s="4" t="s">
        <v>7</v>
      </c>
      <c r="C20" s="4" t="s">
        <v>7</v>
      </c>
      <c r="D20" s="6">
        <v>2595000</v>
      </c>
      <c r="E20" s="4" t="s">
        <v>7</v>
      </c>
      <c r="F20" s="4" t="s">
        <v>7</v>
      </c>
      <c r="G20" s="6">
        <v>2595000</v>
      </c>
    </row>
    <row r="21" spans="1:7" ht="30">
      <c r="A21" s="2" t="s">
        <v>155</v>
      </c>
      <c r="B21" s="4" t="s">
        <v>7</v>
      </c>
      <c r="C21" s="4" t="s">
        <v>7</v>
      </c>
      <c r="D21" s="4" t="s">
        <v>7</v>
      </c>
      <c r="E21" s="4" t="s">
        <v>7</v>
      </c>
      <c r="F21" s="6">
        <v>3812000</v>
      </c>
      <c r="G21" s="6">
        <v>3812000</v>
      </c>
    </row>
    <row r="22" spans="1:7">
      <c r="A22" s="2" t="s">
        <v>159</v>
      </c>
      <c r="B22" s="6">
        <v>37247000</v>
      </c>
      <c r="C22" s="6">
        <v>-866000</v>
      </c>
      <c r="D22" s="6">
        <v>282708000</v>
      </c>
      <c r="E22" s="6">
        <v>7347000</v>
      </c>
      <c r="F22" s="6">
        <v>10241000</v>
      </c>
      <c r="G22" s="6">
        <v>336677000</v>
      </c>
    </row>
    <row r="23" spans="1:7">
      <c r="A23" s="2" t="s">
        <v>160</v>
      </c>
      <c r="B23" s="6">
        <v>37246655</v>
      </c>
      <c r="C23" s="4" t="s">
        <v>7</v>
      </c>
      <c r="D23" s="4" t="s">
        <v>7</v>
      </c>
      <c r="E23" s="4" t="s">
        <v>7</v>
      </c>
      <c r="F23" s="4" t="s">
        <v>7</v>
      </c>
      <c r="G23" s="4" t="s">
        <v>7</v>
      </c>
    </row>
    <row r="24" spans="1:7" ht="30">
      <c r="A24" s="3" t="s">
        <v>149</v>
      </c>
      <c r="B24" s="4" t="s">
        <v>7</v>
      </c>
      <c r="C24" s="4" t="s">
        <v>7</v>
      </c>
      <c r="D24" s="4" t="s">
        <v>7</v>
      </c>
      <c r="E24" s="4" t="s">
        <v>7</v>
      </c>
      <c r="F24" s="4" t="s">
        <v>7</v>
      </c>
      <c r="G24" s="4" t="s">
        <v>7</v>
      </c>
    </row>
    <row r="25" spans="1:7">
      <c r="A25" s="2" t="s">
        <v>124</v>
      </c>
      <c r="B25" s="4" t="s">
        <v>7</v>
      </c>
      <c r="C25" s="4" t="s">
        <v>7</v>
      </c>
      <c r="D25" s="4" t="s">
        <v>7</v>
      </c>
      <c r="E25" s="6">
        <v>25110000</v>
      </c>
      <c r="F25" s="4" t="s">
        <v>7</v>
      </c>
      <c r="G25" s="6">
        <v>25110000</v>
      </c>
    </row>
    <row r="26" spans="1:7">
      <c r="A26" s="2" t="s">
        <v>150</v>
      </c>
      <c r="B26" s="6">
        <v>176000</v>
      </c>
      <c r="C26" s="4" t="s">
        <v>7</v>
      </c>
      <c r="D26" s="6">
        <v>1453000</v>
      </c>
      <c r="E26" s="4" t="s">
        <v>7</v>
      </c>
      <c r="F26" s="4" t="s">
        <v>7</v>
      </c>
      <c r="G26" s="6">
        <v>1629000</v>
      </c>
    </row>
    <row r="27" spans="1:7">
      <c r="A27" s="2" t="s">
        <v>151</v>
      </c>
      <c r="B27" s="6">
        <v>175790</v>
      </c>
      <c r="C27" s="4" t="s">
        <v>7</v>
      </c>
      <c r="D27" s="4" t="s">
        <v>7</v>
      </c>
      <c r="E27" s="4" t="s">
        <v>7</v>
      </c>
      <c r="F27" s="4" t="s">
        <v>7</v>
      </c>
      <c r="G27" s="4" t="s">
        <v>7</v>
      </c>
    </row>
    <row r="28" spans="1:7" ht="30">
      <c r="A28" s="2" t="s">
        <v>158</v>
      </c>
      <c r="B28" s="6">
        <v>158000</v>
      </c>
      <c r="C28" s="4" t="s">
        <v>7</v>
      </c>
      <c r="D28" s="6">
        <v>1495000</v>
      </c>
      <c r="E28" s="4" t="s">
        <v>7</v>
      </c>
      <c r="F28" s="4" t="s">
        <v>7</v>
      </c>
      <c r="G28" s="6">
        <v>1653000</v>
      </c>
    </row>
    <row r="29" spans="1:7" ht="45">
      <c r="A29" s="2" t="s">
        <v>152</v>
      </c>
      <c r="B29" s="6">
        <v>158272</v>
      </c>
      <c r="C29" s="4" t="s">
        <v>7</v>
      </c>
      <c r="D29" s="4" t="s">
        <v>7</v>
      </c>
      <c r="E29" s="4" t="s">
        <v>7</v>
      </c>
      <c r="F29" s="4" t="s">
        <v>7</v>
      </c>
      <c r="G29" s="6">
        <v>605494</v>
      </c>
    </row>
    <row r="30" spans="1:7" ht="45">
      <c r="A30" s="2" t="s">
        <v>161</v>
      </c>
      <c r="B30" s="6">
        <v>140000</v>
      </c>
      <c r="C30" s="4" t="s">
        <v>7</v>
      </c>
      <c r="D30" s="6">
        <v>4702000</v>
      </c>
      <c r="E30" s="6">
        <v>-4842000</v>
      </c>
      <c r="F30" s="4" t="s">
        <v>7</v>
      </c>
      <c r="G30" s="4" t="s">
        <v>7</v>
      </c>
    </row>
    <row r="31" spans="1:7" ht="45">
      <c r="A31" s="2" t="s">
        <v>162</v>
      </c>
      <c r="B31" s="6">
        <v>140228</v>
      </c>
      <c r="C31" s="4" t="s">
        <v>7</v>
      </c>
      <c r="D31" s="4" t="s">
        <v>7</v>
      </c>
      <c r="E31" s="4" t="s">
        <v>7</v>
      </c>
      <c r="F31" s="4" t="s">
        <v>7</v>
      </c>
      <c r="G31" s="6">
        <v>140228</v>
      </c>
    </row>
    <row r="32" spans="1:7">
      <c r="A32" s="2" t="s">
        <v>153</v>
      </c>
      <c r="B32" s="4" t="s">
        <v>7</v>
      </c>
      <c r="C32" s="4" t="s">
        <v>7</v>
      </c>
      <c r="D32" s="6">
        <v>3157000</v>
      </c>
      <c r="E32" s="4" t="s">
        <v>7</v>
      </c>
      <c r="F32" s="4" t="s">
        <v>7</v>
      </c>
      <c r="G32" s="6">
        <v>3157000</v>
      </c>
    </row>
    <row r="33" spans="1:7">
      <c r="A33" s="2" t="s">
        <v>163</v>
      </c>
      <c r="B33" s="4" t="s">
        <v>7</v>
      </c>
      <c r="C33" s="4" t="s">
        <v>7</v>
      </c>
      <c r="D33" s="6">
        <v>1061000</v>
      </c>
      <c r="E33" s="4" t="s">
        <v>7</v>
      </c>
      <c r="F33" s="4" t="s">
        <v>7</v>
      </c>
      <c r="G33" s="6">
        <v>1061000</v>
      </c>
    </row>
    <row r="34" spans="1:7" ht="30">
      <c r="A34" s="2" t="s">
        <v>155</v>
      </c>
      <c r="B34" s="4" t="s">
        <v>7</v>
      </c>
      <c r="C34" s="4" t="s">
        <v>7</v>
      </c>
      <c r="D34" s="4" t="s">
        <v>7</v>
      </c>
      <c r="E34" s="4" t="s">
        <v>7</v>
      </c>
      <c r="F34" s="6">
        <v>-9683000</v>
      </c>
      <c r="G34" s="6">
        <v>-9683000</v>
      </c>
    </row>
    <row r="35" spans="1:7">
      <c r="A35" s="2" t="s">
        <v>164</v>
      </c>
      <c r="B35" s="5">
        <v>37721000</v>
      </c>
      <c r="C35" s="5">
        <v>-866000</v>
      </c>
      <c r="D35" s="5">
        <v>294576000</v>
      </c>
      <c r="E35" s="5">
        <v>27615000</v>
      </c>
      <c r="F35" s="5">
        <v>558000</v>
      </c>
      <c r="G35" s="5">
        <v>359604000</v>
      </c>
    </row>
    <row r="36" spans="1:7">
      <c r="A36" s="2" t="s">
        <v>165</v>
      </c>
      <c r="B36" s="6">
        <v>37720945</v>
      </c>
      <c r="C36" s="4" t="s">
        <v>7</v>
      </c>
      <c r="D36" s="4" t="s">
        <v>7</v>
      </c>
      <c r="E36" s="4" t="s">
        <v>7</v>
      </c>
      <c r="F36" s="4" t="s">
        <v>7</v>
      </c>
      <c r="G36"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076</v>
      </c>
      <c r="B1" s="1" t="s">
        <v>3</v>
      </c>
      <c r="C1" s="1" t="s">
        <v>34</v>
      </c>
    </row>
    <row r="2" spans="1:3" ht="30">
      <c r="A2" s="1" t="s">
        <v>33</v>
      </c>
      <c r="B2" s="1" t="s">
        <v>2064</v>
      </c>
      <c r="C2" s="1" t="s">
        <v>2064</v>
      </c>
    </row>
    <row r="3" spans="1:3" ht="30">
      <c r="A3" s="3" t="s">
        <v>2077</v>
      </c>
      <c r="B3" s="4" t="s">
        <v>7</v>
      </c>
      <c r="C3" s="4" t="s">
        <v>7</v>
      </c>
    </row>
    <row r="4" spans="1:3">
      <c r="A4" s="2" t="s">
        <v>779</v>
      </c>
      <c r="B4" s="4">
        <v>5</v>
      </c>
      <c r="C4" s="4">
        <v>8</v>
      </c>
    </row>
    <row r="5" spans="1:3">
      <c r="A5" s="2" t="s">
        <v>780</v>
      </c>
      <c r="B5" s="5">
        <v>3535</v>
      </c>
      <c r="C5" s="5">
        <v>7039</v>
      </c>
    </row>
    <row r="6" spans="1:3" ht="30">
      <c r="A6" s="2" t="s">
        <v>781</v>
      </c>
      <c r="B6" s="6">
        <v>3535</v>
      </c>
      <c r="C6" s="6">
        <v>7039</v>
      </c>
    </row>
    <row r="7" spans="1:3">
      <c r="A7" s="2" t="s">
        <v>2045</v>
      </c>
      <c r="B7" s="4" t="s">
        <v>7</v>
      </c>
      <c r="C7" s="4" t="s">
        <v>7</v>
      </c>
    </row>
    <row r="8" spans="1:3" ht="30">
      <c r="A8" s="3" t="s">
        <v>2077</v>
      </c>
      <c r="B8" s="4" t="s">
        <v>7</v>
      </c>
      <c r="C8" s="4" t="s">
        <v>7</v>
      </c>
    </row>
    <row r="9" spans="1:3">
      <c r="A9" s="2" t="s">
        <v>779</v>
      </c>
      <c r="B9" s="4">
        <v>1</v>
      </c>
      <c r="C9" s="4">
        <v>2</v>
      </c>
    </row>
    <row r="10" spans="1:3">
      <c r="A10" s="2" t="s">
        <v>780</v>
      </c>
      <c r="B10" s="4">
        <v>217</v>
      </c>
      <c r="C10" s="6">
        <v>2416</v>
      </c>
    </row>
    <row r="11" spans="1:3" ht="30">
      <c r="A11" s="2" t="s">
        <v>781</v>
      </c>
      <c r="B11" s="4">
        <v>217</v>
      </c>
      <c r="C11" s="6">
        <v>2416</v>
      </c>
    </row>
    <row r="12" spans="1:3">
      <c r="A12" s="2" t="s">
        <v>2046</v>
      </c>
      <c r="B12" s="4" t="s">
        <v>7</v>
      </c>
      <c r="C12" s="4" t="s">
        <v>7</v>
      </c>
    </row>
    <row r="13" spans="1:3" ht="30">
      <c r="A13" s="3" t="s">
        <v>2077</v>
      </c>
      <c r="B13" s="4" t="s">
        <v>7</v>
      </c>
      <c r="C13" s="4" t="s">
        <v>7</v>
      </c>
    </row>
    <row r="14" spans="1:3">
      <c r="A14" s="2" t="s">
        <v>779</v>
      </c>
      <c r="B14" s="4">
        <v>3</v>
      </c>
      <c r="C14" s="4">
        <v>3</v>
      </c>
    </row>
    <row r="15" spans="1:3">
      <c r="A15" s="2" t="s">
        <v>780</v>
      </c>
      <c r="B15" s="6">
        <v>3055</v>
      </c>
      <c r="C15" s="6">
        <v>3144</v>
      </c>
    </row>
    <row r="16" spans="1:3" ht="30">
      <c r="A16" s="2" t="s">
        <v>781</v>
      </c>
      <c r="B16" s="6">
        <v>3055</v>
      </c>
      <c r="C16" s="6">
        <v>3144</v>
      </c>
    </row>
    <row r="17" spans="1:3">
      <c r="A17" s="2" t="s">
        <v>2047</v>
      </c>
      <c r="B17" s="4" t="s">
        <v>7</v>
      </c>
      <c r="C17" s="4" t="s">
        <v>7</v>
      </c>
    </row>
    <row r="18" spans="1:3" ht="30">
      <c r="A18" s="3" t="s">
        <v>2077</v>
      </c>
      <c r="B18" s="4" t="s">
        <v>7</v>
      </c>
      <c r="C18" s="4" t="s">
        <v>7</v>
      </c>
    </row>
    <row r="19" spans="1:3">
      <c r="A19" s="2" t="s">
        <v>779</v>
      </c>
      <c r="B19" s="4">
        <v>1</v>
      </c>
      <c r="C19" s="4">
        <v>3</v>
      </c>
    </row>
    <row r="20" spans="1:3">
      <c r="A20" s="2" t="s">
        <v>780</v>
      </c>
      <c r="B20" s="4">
        <v>263</v>
      </c>
      <c r="C20" s="6">
        <v>1479</v>
      </c>
    </row>
    <row r="21" spans="1:3" ht="30">
      <c r="A21" s="2" t="s">
        <v>781</v>
      </c>
      <c r="B21" s="5">
        <v>263</v>
      </c>
      <c r="C21" s="5">
        <v>147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078</v>
      </c>
      <c r="B1" s="8" t="s">
        <v>3</v>
      </c>
      <c r="C1" s="8" t="s">
        <v>34</v>
      </c>
    </row>
    <row r="2" spans="1:3" ht="30">
      <c r="A2" s="1" t="s">
        <v>33</v>
      </c>
      <c r="B2" s="8"/>
      <c r="C2" s="8"/>
    </row>
    <row r="3" spans="1:3" ht="30">
      <c r="A3" s="3" t="s">
        <v>2077</v>
      </c>
      <c r="B3" s="4" t="s">
        <v>7</v>
      </c>
      <c r="C3" s="4" t="s">
        <v>7</v>
      </c>
    </row>
    <row r="4" spans="1:3">
      <c r="A4" s="2" t="s">
        <v>798</v>
      </c>
      <c r="B4" s="5">
        <v>681</v>
      </c>
      <c r="C4" s="5">
        <v>714</v>
      </c>
    </row>
    <row r="5" spans="1:3">
      <c r="A5" s="2" t="s">
        <v>799</v>
      </c>
      <c r="B5" s="4">
        <v>694</v>
      </c>
      <c r="C5" s="6">
        <v>3948</v>
      </c>
    </row>
    <row r="6" spans="1:3">
      <c r="A6" s="2" t="s">
        <v>800</v>
      </c>
      <c r="B6" s="6">
        <v>2160</v>
      </c>
      <c r="C6" s="6">
        <v>2377</v>
      </c>
    </row>
    <row r="7" spans="1:3">
      <c r="A7" s="2" t="s">
        <v>2045</v>
      </c>
      <c r="B7" s="4" t="s">
        <v>7</v>
      </c>
      <c r="C7" s="4" t="s">
        <v>7</v>
      </c>
    </row>
    <row r="8" spans="1:3" ht="30">
      <c r="A8" s="3" t="s">
        <v>2077</v>
      </c>
      <c r="B8" s="4" t="s">
        <v>7</v>
      </c>
      <c r="C8" s="4" t="s">
        <v>7</v>
      </c>
    </row>
    <row r="9" spans="1:3">
      <c r="A9" s="2" t="s">
        <v>799</v>
      </c>
      <c r="B9" s="4">
        <v>217</v>
      </c>
      <c r="C9" s="6">
        <v>2255</v>
      </c>
    </row>
    <row r="10" spans="1:3">
      <c r="A10" s="2" t="s">
        <v>800</v>
      </c>
      <c r="B10" s="4" t="s">
        <v>7</v>
      </c>
      <c r="C10" s="4">
        <v>161</v>
      </c>
    </row>
    <row r="11" spans="1:3">
      <c r="A11" s="2" t="s">
        <v>2046</v>
      </c>
      <c r="B11" s="4" t="s">
        <v>7</v>
      </c>
      <c r="C11" s="4" t="s">
        <v>7</v>
      </c>
    </row>
    <row r="12" spans="1:3" ht="30">
      <c r="A12" s="3" t="s">
        <v>2077</v>
      </c>
      <c r="B12" s="4" t="s">
        <v>7</v>
      </c>
      <c r="C12" s="4" t="s">
        <v>7</v>
      </c>
    </row>
    <row r="13" spans="1:3">
      <c r="A13" s="2" t="s">
        <v>798</v>
      </c>
      <c r="B13" s="4">
        <v>681</v>
      </c>
      <c r="C13" s="4">
        <v>714</v>
      </c>
    </row>
    <row r="14" spans="1:3">
      <c r="A14" s="2" t="s">
        <v>799</v>
      </c>
      <c r="B14" s="4">
        <v>214</v>
      </c>
      <c r="C14" s="4">
        <v>214</v>
      </c>
    </row>
    <row r="15" spans="1:3">
      <c r="A15" s="2" t="s">
        <v>800</v>
      </c>
      <c r="B15" s="6">
        <v>2160</v>
      </c>
      <c r="C15" s="6">
        <v>2216</v>
      </c>
    </row>
    <row r="16" spans="1:3">
      <c r="A16" s="2" t="s">
        <v>2047</v>
      </c>
      <c r="B16" s="4" t="s">
        <v>7</v>
      </c>
      <c r="C16" s="4" t="s">
        <v>7</v>
      </c>
    </row>
    <row r="17" spans="1:3" ht="30">
      <c r="A17" s="3" t="s">
        <v>2077</v>
      </c>
      <c r="B17" s="4" t="s">
        <v>7</v>
      </c>
      <c r="C17" s="4" t="s">
        <v>7</v>
      </c>
    </row>
    <row r="18" spans="1:3">
      <c r="A18" s="2" t="s">
        <v>799</v>
      </c>
      <c r="B18" s="5">
        <v>263</v>
      </c>
      <c r="C18" s="5">
        <v>147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79</v>
      </c>
      <c r="B1" s="1" t="s">
        <v>3</v>
      </c>
    </row>
    <row r="2" spans="1:2" ht="30">
      <c r="A2" s="1" t="s">
        <v>33</v>
      </c>
      <c r="B2" s="1" t="s">
        <v>2064</v>
      </c>
    </row>
    <row r="3" spans="1:2" ht="30">
      <c r="A3" s="3" t="s">
        <v>2077</v>
      </c>
      <c r="B3" s="4" t="s">
        <v>7</v>
      </c>
    </row>
    <row r="4" spans="1:2">
      <c r="A4" s="2" t="s">
        <v>779</v>
      </c>
      <c r="B4" s="4">
        <v>1</v>
      </c>
    </row>
    <row r="5" spans="1:2">
      <c r="A5" s="2" t="s">
        <v>780</v>
      </c>
      <c r="B5" s="5">
        <v>681</v>
      </c>
    </row>
    <row r="6" spans="1:2">
      <c r="A6" s="2" t="s">
        <v>2046</v>
      </c>
      <c r="B6" s="4" t="s">
        <v>7</v>
      </c>
    </row>
    <row r="7" spans="1:2" ht="30">
      <c r="A7" s="3" t="s">
        <v>2077</v>
      </c>
      <c r="B7" s="4" t="s">
        <v>7</v>
      </c>
    </row>
    <row r="8" spans="1:2">
      <c r="A8" s="2" t="s">
        <v>779</v>
      </c>
      <c r="B8" s="4">
        <v>1</v>
      </c>
    </row>
    <row r="9" spans="1:2">
      <c r="A9" s="2" t="s">
        <v>780</v>
      </c>
      <c r="B9" s="5">
        <v>68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15" customHeight="1">
      <c r="A1" s="1" t="s">
        <v>2080</v>
      </c>
      <c r="B1" s="8" t="s">
        <v>2</v>
      </c>
      <c r="C1" s="8"/>
    </row>
    <row r="2" spans="1:3" ht="30">
      <c r="A2" s="1" t="s">
        <v>33</v>
      </c>
      <c r="B2" s="1" t="s">
        <v>3</v>
      </c>
      <c r="C2" s="1" t="s">
        <v>34</v>
      </c>
    </row>
    <row r="3" spans="1:3" ht="30">
      <c r="A3" s="3" t="s">
        <v>2081</v>
      </c>
      <c r="B3" s="4" t="s">
        <v>7</v>
      </c>
      <c r="C3" s="4" t="s">
        <v>7</v>
      </c>
    </row>
    <row r="4" spans="1:3">
      <c r="A4" s="2" t="s">
        <v>824</v>
      </c>
      <c r="B4" s="5">
        <v>33040</v>
      </c>
      <c r="C4" s="5">
        <v>29568</v>
      </c>
    </row>
    <row r="5" spans="1:3">
      <c r="A5" s="2" t="s">
        <v>833</v>
      </c>
      <c r="B5" s="6">
        <v>-25638</v>
      </c>
      <c r="C5" s="6">
        <v>-21253</v>
      </c>
    </row>
    <row r="6" spans="1:3">
      <c r="A6" s="2" t="s">
        <v>834</v>
      </c>
      <c r="B6" s="6">
        <v>1280</v>
      </c>
      <c r="C6" s="6">
        <v>2287</v>
      </c>
    </row>
    <row r="7" spans="1:3">
      <c r="A7" s="2" t="s">
        <v>840</v>
      </c>
      <c r="B7" s="6">
        <v>29500</v>
      </c>
      <c r="C7" s="6">
        <v>22438</v>
      </c>
    </row>
    <row r="8" spans="1:3">
      <c r="A8" s="2" t="s">
        <v>846</v>
      </c>
      <c r="B8" s="6">
        <v>38182</v>
      </c>
      <c r="C8" s="6">
        <v>33040</v>
      </c>
    </row>
    <row r="9" spans="1:3" ht="30">
      <c r="A9" s="2" t="s">
        <v>855</v>
      </c>
      <c r="B9" s="6">
        <v>11417</v>
      </c>
      <c r="C9" s="6">
        <v>7117</v>
      </c>
    </row>
    <row r="10" spans="1:3" ht="30">
      <c r="A10" s="2" t="s">
        <v>862</v>
      </c>
      <c r="B10" s="6">
        <v>26765</v>
      </c>
      <c r="C10" s="6">
        <v>25923</v>
      </c>
    </row>
    <row r="11" spans="1:3">
      <c r="A11" s="3" t="s">
        <v>612</v>
      </c>
      <c r="B11" s="4" t="s">
        <v>7</v>
      </c>
      <c r="C11" s="4" t="s">
        <v>7</v>
      </c>
    </row>
    <row r="12" spans="1:3">
      <c r="A12" s="2" t="s">
        <v>2082</v>
      </c>
      <c r="B12" s="6">
        <v>1958445</v>
      </c>
      <c r="C12" s="6">
        <v>1902854</v>
      </c>
    </row>
    <row r="13" spans="1:3" ht="30">
      <c r="A13" s="2" t="s">
        <v>855</v>
      </c>
      <c r="B13" s="6">
        <v>40767</v>
      </c>
      <c r="C13" s="6">
        <v>25841</v>
      </c>
    </row>
    <row r="14" spans="1:3" ht="30">
      <c r="A14" s="2" t="s">
        <v>862</v>
      </c>
      <c r="B14" s="6">
        <v>1917678</v>
      </c>
      <c r="C14" s="6">
        <v>1877013</v>
      </c>
    </row>
    <row r="15" spans="1:3">
      <c r="A15" s="2" t="s">
        <v>2045</v>
      </c>
      <c r="B15" s="4" t="s">
        <v>7</v>
      </c>
      <c r="C15" s="4" t="s">
        <v>7</v>
      </c>
    </row>
    <row r="16" spans="1:3" ht="30">
      <c r="A16" s="3" t="s">
        <v>2081</v>
      </c>
      <c r="B16" s="4" t="s">
        <v>7</v>
      </c>
      <c r="C16" s="4" t="s">
        <v>7</v>
      </c>
    </row>
    <row r="17" spans="1:3">
      <c r="A17" s="2" t="s">
        <v>824</v>
      </c>
      <c r="B17" s="6">
        <v>12244</v>
      </c>
      <c r="C17" s="6">
        <v>10214</v>
      </c>
    </row>
    <row r="18" spans="1:3">
      <c r="A18" s="2" t="s">
        <v>833</v>
      </c>
      <c r="B18" s="6">
        <v>-9920</v>
      </c>
      <c r="C18" s="6">
        <v>-3682</v>
      </c>
    </row>
    <row r="19" spans="1:3">
      <c r="A19" s="2" t="s">
        <v>834</v>
      </c>
      <c r="B19" s="4">
        <v>67</v>
      </c>
      <c r="C19" s="4">
        <v>566</v>
      </c>
    </row>
    <row r="20" spans="1:3">
      <c r="A20" s="2" t="s">
        <v>840</v>
      </c>
      <c r="B20" s="6">
        <v>15815</v>
      </c>
      <c r="C20" s="6">
        <v>5146</v>
      </c>
    </row>
    <row r="21" spans="1:3">
      <c r="A21" s="2" t="s">
        <v>846</v>
      </c>
      <c r="B21" s="6">
        <v>18206</v>
      </c>
      <c r="C21" s="6">
        <v>12244</v>
      </c>
    </row>
    <row r="22" spans="1:3" ht="30">
      <c r="A22" s="2" t="s">
        <v>855</v>
      </c>
      <c r="B22" s="6">
        <v>9369</v>
      </c>
      <c r="C22" s="6">
        <v>4069</v>
      </c>
    </row>
    <row r="23" spans="1:3" ht="30">
      <c r="A23" s="2" t="s">
        <v>862</v>
      </c>
      <c r="B23" s="6">
        <v>8837</v>
      </c>
      <c r="C23" s="6">
        <v>8175</v>
      </c>
    </row>
    <row r="24" spans="1:3">
      <c r="A24" s="3" t="s">
        <v>612</v>
      </c>
      <c r="B24" s="4" t="s">
        <v>7</v>
      </c>
      <c r="C24" s="4" t="s">
        <v>7</v>
      </c>
    </row>
    <row r="25" spans="1:3">
      <c r="A25" s="2" t="s">
        <v>2082</v>
      </c>
      <c r="B25" s="6">
        <v>450113</v>
      </c>
      <c r="C25" s="6">
        <v>470109</v>
      </c>
    </row>
    <row r="26" spans="1:3" ht="30">
      <c r="A26" s="2" t="s">
        <v>855</v>
      </c>
      <c r="B26" s="6">
        <v>29867</v>
      </c>
      <c r="C26" s="6">
        <v>10620</v>
      </c>
    </row>
    <row r="27" spans="1:3" ht="30">
      <c r="A27" s="2" t="s">
        <v>862</v>
      </c>
      <c r="B27" s="6">
        <v>420246</v>
      </c>
      <c r="C27" s="6">
        <v>459489</v>
      </c>
    </row>
    <row r="28" spans="1:3">
      <c r="A28" s="2" t="s">
        <v>2046</v>
      </c>
      <c r="B28" s="4" t="s">
        <v>7</v>
      </c>
      <c r="C28" s="4" t="s">
        <v>7</v>
      </c>
    </row>
    <row r="29" spans="1:3" ht="30">
      <c r="A29" s="3" t="s">
        <v>2081</v>
      </c>
      <c r="B29" s="4" t="s">
        <v>7</v>
      </c>
      <c r="C29" s="4" t="s">
        <v>7</v>
      </c>
    </row>
    <row r="30" spans="1:3">
      <c r="A30" s="2" t="s">
        <v>824</v>
      </c>
      <c r="B30" s="6">
        <v>6223</v>
      </c>
      <c r="C30" s="6">
        <v>9274</v>
      </c>
    </row>
    <row r="31" spans="1:3">
      <c r="A31" s="2" t="s">
        <v>833</v>
      </c>
      <c r="B31" s="6">
        <v>-4851</v>
      </c>
      <c r="C31" s="6">
        <v>-5828</v>
      </c>
    </row>
    <row r="32" spans="1:3">
      <c r="A32" s="2" t="s">
        <v>834</v>
      </c>
      <c r="B32" s="4">
        <v>98</v>
      </c>
      <c r="C32" s="6">
        <v>1528</v>
      </c>
    </row>
    <row r="33" spans="1:3">
      <c r="A33" s="2" t="s">
        <v>840</v>
      </c>
      <c r="B33" s="6">
        <v>5414</v>
      </c>
      <c r="C33" s="6">
        <v>1249</v>
      </c>
    </row>
    <row r="34" spans="1:3">
      <c r="A34" s="2" t="s">
        <v>846</v>
      </c>
      <c r="B34" s="6">
        <v>6884</v>
      </c>
      <c r="C34" s="6">
        <v>6223</v>
      </c>
    </row>
    <row r="35" spans="1:3" ht="30">
      <c r="A35" s="2" t="s">
        <v>855</v>
      </c>
      <c r="B35" s="6">
        <v>1476</v>
      </c>
      <c r="C35" s="6">
        <v>1706</v>
      </c>
    </row>
    <row r="36" spans="1:3" ht="30">
      <c r="A36" s="2" t="s">
        <v>862</v>
      </c>
      <c r="B36" s="6">
        <v>5408</v>
      </c>
      <c r="C36" s="6">
        <v>4517</v>
      </c>
    </row>
    <row r="37" spans="1:3">
      <c r="A37" s="3" t="s">
        <v>612</v>
      </c>
      <c r="B37" s="4" t="s">
        <v>7</v>
      </c>
      <c r="C37" s="4" t="s">
        <v>7</v>
      </c>
    </row>
    <row r="38" spans="1:3">
      <c r="A38" s="2" t="s">
        <v>2082</v>
      </c>
      <c r="B38" s="6">
        <v>625810</v>
      </c>
      <c r="C38" s="6">
        <v>617069</v>
      </c>
    </row>
    <row r="39" spans="1:3" ht="30">
      <c r="A39" s="2" t="s">
        <v>855</v>
      </c>
      <c r="B39" s="6">
        <v>5861</v>
      </c>
      <c r="C39" s="6">
        <v>9389</v>
      </c>
    </row>
    <row r="40" spans="1:3" ht="30">
      <c r="A40" s="2" t="s">
        <v>862</v>
      </c>
      <c r="B40" s="6">
        <v>619949</v>
      </c>
      <c r="C40" s="6">
        <v>607680</v>
      </c>
    </row>
    <row r="41" spans="1:3">
      <c r="A41" s="2" t="s">
        <v>2047</v>
      </c>
      <c r="B41" s="4" t="s">
        <v>7</v>
      </c>
      <c r="C41" s="4" t="s">
        <v>7</v>
      </c>
    </row>
    <row r="42" spans="1:3" ht="30">
      <c r="A42" s="3" t="s">
        <v>2081</v>
      </c>
      <c r="B42" s="4" t="s">
        <v>7</v>
      </c>
      <c r="C42" s="4" t="s">
        <v>7</v>
      </c>
    </row>
    <row r="43" spans="1:3">
      <c r="A43" s="2" t="s">
        <v>824</v>
      </c>
      <c r="B43" s="6">
        <v>9505</v>
      </c>
      <c r="C43" s="6">
        <v>5352</v>
      </c>
    </row>
    <row r="44" spans="1:3">
      <c r="A44" s="2" t="s">
        <v>833</v>
      </c>
      <c r="B44" s="6">
        <v>-10295</v>
      </c>
      <c r="C44" s="6">
        <v>-11317</v>
      </c>
    </row>
    <row r="45" spans="1:3">
      <c r="A45" s="2" t="s">
        <v>834</v>
      </c>
      <c r="B45" s="6">
        <v>1019</v>
      </c>
      <c r="C45" s="4">
        <v>96</v>
      </c>
    </row>
    <row r="46" spans="1:3">
      <c r="A46" s="2" t="s">
        <v>840</v>
      </c>
      <c r="B46" s="6">
        <v>10330</v>
      </c>
      <c r="C46" s="6">
        <v>15374</v>
      </c>
    </row>
    <row r="47" spans="1:3">
      <c r="A47" s="2" t="s">
        <v>846</v>
      </c>
      <c r="B47" s="6">
        <v>10559</v>
      </c>
      <c r="C47" s="6">
        <v>9505</v>
      </c>
    </row>
    <row r="48" spans="1:3" ht="30">
      <c r="A48" s="2" t="s">
        <v>855</v>
      </c>
      <c r="B48" s="4">
        <v>353</v>
      </c>
      <c r="C48" s="6">
        <v>1273</v>
      </c>
    </row>
    <row r="49" spans="1:3" ht="30">
      <c r="A49" s="2" t="s">
        <v>862</v>
      </c>
      <c r="B49" s="6">
        <v>10206</v>
      </c>
      <c r="C49" s="6">
        <v>8232</v>
      </c>
    </row>
    <row r="50" spans="1:3">
      <c r="A50" s="3" t="s">
        <v>612</v>
      </c>
      <c r="B50" s="4" t="s">
        <v>7</v>
      </c>
      <c r="C50" s="4" t="s">
        <v>7</v>
      </c>
    </row>
    <row r="51" spans="1:3">
      <c r="A51" s="2" t="s">
        <v>2082</v>
      </c>
      <c r="B51" s="6">
        <v>258889</v>
      </c>
      <c r="C51" s="6">
        <v>258684</v>
      </c>
    </row>
    <row r="52" spans="1:3" ht="30">
      <c r="A52" s="2" t="s">
        <v>855</v>
      </c>
      <c r="B52" s="6">
        <v>1667</v>
      </c>
      <c r="C52" s="6">
        <v>4814</v>
      </c>
    </row>
    <row r="53" spans="1:3" ht="30">
      <c r="A53" s="2" t="s">
        <v>862</v>
      </c>
      <c r="B53" s="6">
        <v>257222</v>
      </c>
      <c r="C53" s="6">
        <v>253870</v>
      </c>
    </row>
    <row r="54" spans="1:3">
      <c r="A54" s="2" t="s">
        <v>2050</v>
      </c>
      <c r="B54" s="4" t="s">
        <v>7</v>
      </c>
      <c r="C54" s="4" t="s">
        <v>7</v>
      </c>
    </row>
    <row r="55" spans="1:3" ht="30">
      <c r="A55" s="3" t="s">
        <v>2081</v>
      </c>
      <c r="B55" s="4" t="s">
        <v>7</v>
      </c>
      <c r="C55" s="4" t="s">
        <v>7</v>
      </c>
    </row>
    <row r="56" spans="1:3">
      <c r="A56" s="2" t="s">
        <v>824</v>
      </c>
      <c r="B56" s="6">
        <v>2089</v>
      </c>
      <c r="C56" s="6">
        <v>2090</v>
      </c>
    </row>
    <row r="57" spans="1:3">
      <c r="A57" s="2" t="s">
        <v>833</v>
      </c>
      <c r="B57" s="4">
        <v>-54</v>
      </c>
      <c r="C57" s="4" t="s">
        <v>7</v>
      </c>
    </row>
    <row r="58" spans="1:3">
      <c r="A58" s="2" t="s">
        <v>834</v>
      </c>
      <c r="B58" s="4" t="s">
        <v>7</v>
      </c>
      <c r="C58" s="4">
        <v>85</v>
      </c>
    </row>
    <row r="59" spans="1:3">
      <c r="A59" s="2" t="s">
        <v>840</v>
      </c>
      <c r="B59" s="6">
        <v>-1374</v>
      </c>
      <c r="C59" s="4">
        <v>-86</v>
      </c>
    </row>
    <row r="60" spans="1:3">
      <c r="A60" s="2" t="s">
        <v>846</v>
      </c>
      <c r="B60" s="4">
        <v>661</v>
      </c>
      <c r="C60" s="6">
        <v>2089</v>
      </c>
    </row>
    <row r="61" spans="1:3" ht="30">
      <c r="A61" s="2" t="s">
        <v>855</v>
      </c>
      <c r="B61" s="4">
        <v>84</v>
      </c>
      <c r="C61" s="4">
        <v>69</v>
      </c>
    </row>
    <row r="62" spans="1:3" ht="30">
      <c r="A62" s="2" t="s">
        <v>862</v>
      </c>
      <c r="B62" s="4">
        <v>577</v>
      </c>
      <c r="C62" s="6">
        <v>2020</v>
      </c>
    </row>
    <row r="63" spans="1:3">
      <c r="A63" s="3" t="s">
        <v>612</v>
      </c>
      <c r="B63" s="4" t="s">
        <v>7</v>
      </c>
      <c r="C63" s="4" t="s">
        <v>7</v>
      </c>
    </row>
    <row r="64" spans="1:3">
      <c r="A64" s="2" t="s">
        <v>2082</v>
      </c>
      <c r="B64" s="6">
        <v>94850</v>
      </c>
      <c r="C64" s="6">
        <v>97717</v>
      </c>
    </row>
    <row r="65" spans="1:3" ht="30">
      <c r="A65" s="2" t="s">
        <v>855</v>
      </c>
      <c r="B65" s="6">
        <v>2016</v>
      </c>
      <c r="C65" s="4">
        <v>91</v>
      </c>
    </row>
    <row r="66" spans="1:3" ht="30">
      <c r="A66" s="2" t="s">
        <v>862</v>
      </c>
      <c r="B66" s="6">
        <v>92834</v>
      </c>
      <c r="C66" s="6">
        <v>97626</v>
      </c>
    </row>
    <row r="67" spans="1:3">
      <c r="A67" s="2" t="s">
        <v>2074</v>
      </c>
      <c r="B67" s="4" t="s">
        <v>7</v>
      </c>
      <c r="C67" s="4" t="s">
        <v>7</v>
      </c>
    </row>
    <row r="68" spans="1:3" ht="30">
      <c r="A68" s="3" t="s">
        <v>2081</v>
      </c>
      <c r="B68" s="4" t="s">
        <v>7</v>
      </c>
      <c r="C68" s="4" t="s">
        <v>7</v>
      </c>
    </row>
    <row r="69" spans="1:3">
      <c r="A69" s="2" t="s">
        <v>824</v>
      </c>
      <c r="B69" s="6">
        <v>1799</v>
      </c>
      <c r="C69" s="6">
        <v>1346</v>
      </c>
    </row>
    <row r="70" spans="1:3">
      <c r="A70" s="2" t="s">
        <v>833</v>
      </c>
      <c r="B70" s="4">
        <v>-489</v>
      </c>
      <c r="C70" s="4">
        <v>-339</v>
      </c>
    </row>
    <row r="71" spans="1:3">
      <c r="A71" s="2" t="s">
        <v>834</v>
      </c>
      <c r="B71" s="4">
        <v>88</v>
      </c>
      <c r="C71" s="4" t="s">
        <v>7</v>
      </c>
    </row>
    <row r="72" spans="1:3">
      <c r="A72" s="2" t="s">
        <v>840</v>
      </c>
      <c r="B72" s="4">
        <v>-461</v>
      </c>
      <c r="C72" s="4">
        <v>792</v>
      </c>
    </row>
    <row r="73" spans="1:3">
      <c r="A73" s="2" t="s">
        <v>846</v>
      </c>
      <c r="B73" s="4">
        <v>937</v>
      </c>
      <c r="C73" s="6">
        <v>1799</v>
      </c>
    </row>
    <row r="74" spans="1:3" ht="30">
      <c r="A74" s="2" t="s">
        <v>855</v>
      </c>
      <c r="B74" s="4">
        <v>135</v>
      </c>
      <c r="C74" s="4" t="s">
        <v>7</v>
      </c>
    </row>
    <row r="75" spans="1:3" ht="30">
      <c r="A75" s="2" t="s">
        <v>862</v>
      </c>
      <c r="B75" s="4">
        <v>802</v>
      </c>
      <c r="C75" s="6">
        <v>1799</v>
      </c>
    </row>
    <row r="76" spans="1:3">
      <c r="A76" s="3" t="s">
        <v>612</v>
      </c>
      <c r="B76" s="4" t="s">
        <v>7</v>
      </c>
      <c r="C76" s="4" t="s">
        <v>7</v>
      </c>
    </row>
    <row r="77" spans="1:3">
      <c r="A77" s="2" t="s">
        <v>2082</v>
      </c>
      <c r="B77" s="6">
        <v>346334</v>
      </c>
      <c r="C77" s="6">
        <v>296915</v>
      </c>
    </row>
    <row r="78" spans="1:3" ht="30">
      <c r="A78" s="2" t="s">
        <v>855</v>
      </c>
      <c r="B78" s="6">
        <v>1356</v>
      </c>
      <c r="C78" s="4">
        <v>927</v>
      </c>
    </row>
    <row r="79" spans="1:3" ht="30">
      <c r="A79" s="2" t="s">
        <v>862</v>
      </c>
      <c r="B79" s="6">
        <v>344978</v>
      </c>
      <c r="C79" s="6">
        <v>295988</v>
      </c>
    </row>
    <row r="80" spans="1:3">
      <c r="A80" s="2" t="s">
        <v>2049</v>
      </c>
      <c r="B80" s="4" t="s">
        <v>7</v>
      </c>
      <c r="C80" s="4" t="s">
        <v>7</v>
      </c>
    </row>
    <row r="81" spans="1:3" ht="30">
      <c r="A81" s="3" t="s">
        <v>2081</v>
      </c>
      <c r="B81" s="4" t="s">
        <v>7</v>
      </c>
      <c r="C81" s="4" t="s">
        <v>7</v>
      </c>
    </row>
    <row r="82" spans="1:3">
      <c r="A82" s="2" t="s">
        <v>824</v>
      </c>
      <c r="B82" s="4">
        <v>239</v>
      </c>
      <c r="C82" s="4">
        <v>254</v>
      </c>
    </row>
    <row r="83" spans="1:3">
      <c r="A83" s="2" t="s">
        <v>833</v>
      </c>
      <c r="B83" s="4">
        <v>-29</v>
      </c>
      <c r="C83" s="4">
        <v>-87</v>
      </c>
    </row>
    <row r="84" spans="1:3">
      <c r="A84" s="2" t="s">
        <v>834</v>
      </c>
      <c r="B84" s="4">
        <v>8</v>
      </c>
      <c r="C84" s="4">
        <v>12</v>
      </c>
    </row>
    <row r="85" spans="1:3">
      <c r="A85" s="2" t="s">
        <v>840</v>
      </c>
      <c r="B85" s="4">
        <v>93</v>
      </c>
      <c r="C85" s="4">
        <v>60</v>
      </c>
    </row>
    <row r="86" spans="1:3">
      <c r="A86" s="2" t="s">
        <v>846</v>
      </c>
      <c r="B86" s="4">
        <v>311</v>
      </c>
      <c r="C86" s="4">
        <v>239</v>
      </c>
    </row>
    <row r="87" spans="1:3" ht="30">
      <c r="A87" s="2" t="s">
        <v>862</v>
      </c>
      <c r="B87" s="4">
        <v>311</v>
      </c>
      <c r="C87" s="4">
        <v>239</v>
      </c>
    </row>
    <row r="88" spans="1:3">
      <c r="A88" s="3" t="s">
        <v>612</v>
      </c>
      <c r="B88" s="4" t="s">
        <v>7</v>
      </c>
      <c r="C88" s="4" t="s">
        <v>7</v>
      </c>
    </row>
    <row r="89" spans="1:3">
      <c r="A89" s="2" t="s">
        <v>2082</v>
      </c>
      <c r="B89" s="6">
        <v>175610</v>
      </c>
      <c r="C89" s="6">
        <v>156697</v>
      </c>
    </row>
    <row r="90" spans="1:3" ht="30">
      <c r="A90" s="2" t="s">
        <v>862</v>
      </c>
      <c r="B90" s="6">
        <v>175610</v>
      </c>
      <c r="C90" s="6">
        <v>156697</v>
      </c>
    </row>
    <row r="91" spans="1:3">
      <c r="A91" s="2" t="s">
        <v>2083</v>
      </c>
      <c r="B91" s="4" t="s">
        <v>7</v>
      </c>
      <c r="C91" s="4" t="s">
        <v>7</v>
      </c>
    </row>
    <row r="92" spans="1:3" ht="30">
      <c r="A92" s="3" t="s">
        <v>2081</v>
      </c>
      <c r="B92" s="4" t="s">
        <v>7</v>
      </c>
      <c r="C92" s="4" t="s">
        <v>7</v>
      </c>
    </row>
    <row r="93" spans="1:3">
      <c r="A93" s="2" t="s">
        <v>824</v>
      </c>
      <c r="B93" s="4">
        <v>941</v>
      </c>
      <c r="C93" s="6">
        <v>1038</v>
      </c>
    </row>
    <row r="94" spans="1:3">
      <c r="A94" s="2" t="s">
        <v>840</v>
      </c>
      <c r="B94" s="4">
        <v>-317</v>
      </c>
      <c r="C94" s="4">
        <v>-97</v>
      </c>
    </row>
    <row r="95" spans="1:3">
      <c r="A95" s="2" t="s">
        <v>846</v>
      </c>
      <c r="B95" s="4">
        <v>624</v>
      </c>
      <c r="C95" s="4">
        <v>941</v>
      </c>
    </row>
    <row r="96" spans="1:3" ht="30">
      <c r="A96" s="2" t="s">
        <v>862</v>
      </c>
      <c r="B96" s="4">
        <v>624</v>
      </c>
      <c r="C96" s="4">
        <v>941</v>
      </c>
    </row>
    <row r="97" spans="1:3">
      <c r="A97" s="3" t="s">
        <v>612</v>
      </c>
      <c r="B97" s="4" t="s">
        <v>7</v>
      </c>
      <c r="C97" s="4" t="s">
        <v>7</v>
      </c>
    </row>
    <row r="98" spans="1:3">
      <c r="A98" s="2" t="s">
        <v>2082</v>
      </c>
      <c r="B98" s="6">
        <v>6839</v>
      </c>
      <c r="C98" s="6">
        <v>5663</v>
      </c>
    </row>
    <row r="99" spans="1:3" ht="30">
      <c r="A99" s="2" t="s">
        <v>862</v>
      </c>
      <c r="B99" s="5">
        <v>6839</v>
      </c>
      <c r="C99" s="5">
        <v>56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084</v>
      </c>
      <c r="B1" s="8" t="s">
        <v>3</v>
      </c>
      <c r="C1" s="8"/>
      <c r="D1" s="8" t="s">
        <v>34</v>
      </c>
      <c r="E1" s="8"/>
    </row>
    <row r="2" spans="1:5" ht="30">
      <c r="A2" s="1" t="s">
        <v>33</v>
      </c>
      <c r="B2" s="8"/>
      <c r="C2" s="8"/>
      <c r="D2" s="8"/>
      <c r="E2" s="8"/>
    </row>
    <row r="3" spans="1:5" ht="30">
      <c r="A3" s="3" t="s">
        <v>2085</v>
      </c>
      <c r="B3" s="4" t="s">
        <v>7</v>
      </c>
      <c r="C3" s="4"/>
      <c r="D3" s="4" t="s">
        <v>7</v>
      </c>
      <c r="E3" s="4"/>
    </row>
    <row r="4" spans="1:5">
      <c r="A4" s="2" t="s">
        <v>2086</v>
      </c>
      <c r="B4" s="5">
        <v>4868</v>
      </c>
      <c r="C4" s="4"/>
      <c r="D4" s="5">
        <v>3080</v>
      </c>
      <c r="E4" s="4"/>
    </row>
    <row r="5" spans="1:5">
      <c r="A5" s="2" t="s">
        <v>2087</v>
      </c>
      <c r="B5" s="6">
        <v>7292</v>
      </c>
      <c r="C5" s="4"/>
      <c r="D5" s="6">
        <v>8498</v>
      </c>
      <c r="E5" s="4"/>
    </row>
    <row r="6" spans="1:5">
      <c r="A6" s="2" t="s">
        <v>2088</v>
      </c>
      <c r="B6" s="4">
        <v>110</v>
      </c>
      <c r="C6" s="4"/>
      <c r="D6" s="6">
        <v>4435</v>
      </c>
      <c r="E6" s="4"/>
    </row>
    <row r="7" spans="1:5">
      <c r="A7" s="2" t="s">
        <v>2089</v>
      </c>
      <c r="B7" s="6">
        <v>40551</v>
      </c>
      <c r="C7" s="4"/>
      <c r="D7" s="6">
        <v>25190</v>
      </c>
      <c r="E7" s="4"/>
    </row>
    <row r="8" spans="1:5">
      <c r="A8" s="2" t="s">
        <v>2090</v>
      </c>
      <c r="B8" s="6">
        <v>52821</v>
      </c>
      <c r="C8" s="4"/>
      <c r="D8" s="6">
        <v>41203</v>
      </c>
      <c r="E8" s="4"/>
    </row>
    <row r="9" spans="1:5">
      <c r="A9" s="2" t="s">
        <v>946</v>
      </c>
      <c r="B9" s="6">
        <v>1905624</v>
      </c>
      <c r="C9" s="4"/>
      <c r="D9" s="6">
        <v>1861651</v>
      </c>
      <c r="E9" s="4"/>
    </row>
    <row r="10" spans="1:5">
      <c r="A10" s="2" t="s">
        <v>643</v>
      </c>
      <c r="B10" s="6">
        <v>1958445</v>
      </c>
      <c r="C10" s="4"/>
      <c r="D10" s="6">
        <v>1902854</v>
      </c>
      <c r="E10" s="4"/>
    </row>
    <row r="11" spans="1:5">
      <c r="A11" s="2" t="s">
        <v>2045</v>
      </c>
      <c r="B11" s="4" t="s">
        <v>7</v>
      </c>
      <c r="C11" s="4"/>
      <c r="D11" s="4" t="s">
        <v>7</v>
      </c>
      <c r="E11" s="4"/>
    </row>
    <row r="12" spans="1:5" ht="30">
      <c r="A12" s="3" t="s">
        <v>2085</v>
      </c>
      <c r="B12" s="4" t="s">
        <v>7</v>
      </c>
      <c r="C12" s="4"/>
      <c r="D12" s="4" t="s">
        <v>7</v>
      </c>
      <c r="E12" s="4"/>
    </row>
    <row r="13" spans="1:5">
      <c r="A13" s="2" t="s">
        <v>2087</v>
      </c>
      <c r="B13" s="4" t="s">
        <v>7</v>
      </c>
      <c r="C13" s="4"/>
      <c r="D13" s="6">
        <v>5750</v>
      </c>
      <c r="E13" s="4"/>
    </row>
    <row r="14" spans="1:5">
      <c r="A14" s="2" t="s">
        <v>2088</v>
      </c>
      <c r="B14" s="4" t="s">
        <v>7</v>
      </c>
      <c r="C14" s="4"/>
      <c r="D14" s="6">
        <v>1350</v>
      </c>
      <c r="E14" s="4"/>
    </row>
    <row r="15" spans="1:5" ht="17.25">
      <c r="A15" s="2" t="s">
        <v>2089</v>
      </c>
      <c r="B15" s="6">
        <v>29651</v>
      </c>
      <c r="C15" s="160" t="s">
        <v>1960</v>
      </c>
      <c r="D15" s="6">
        <v>10459</v>
      </c>
      <c r="E15" s="160" t="s">
        <v>1960</v>
      </c>
    </row>
    <row r="16" spans="1:5">
      <c r="A16" s="2" t="s">
        <v>2090</v>
      </c>
      <c r="B16" s="6">
        <v>29651</v>
      </c>
      <c r="C16" s="4"/>
      <c r="D16" s="6">
        <v>17559</v>
      </c>
      <c r="E16" s="4"/>
    </row>
    <row r="17" spans="1:5">
      <c r="A17" s="2" t="s">
        <v>946</v>
      </c>
      <c r="B17" s="6">
        <v>420462</v>
      </c>
      <c r="C17" s="4"/>
      <c r="D17" s="6">
        <v>452550</v>
      </c>
      <c r="E17" s="4"/>
    </row>
    <row r="18" spans="1:5">
      <c r="A18" s="2" t="s">
        <v>643</v>
      </c>
      <c r="B18" s="6">
        <v>450113</v>
      </c>
      <c r="C18" s="4"/>
      <c r="D18" s="6">
        <v>470109</v>
      </c>
      <c r="E18" s="4"/>
    </row>
    <row r="19" spans="1:5">
      <c r="A19" s="2" t="s">
        <v>2046</v>
      </c>
      <c r="B19" s="4" t="s">
        <v>7</v>
      </c>
      <c r="C19" s="4"/>
      <c r="D19" s="4" t="s">
        <v>7</v>
      </c>
      <c r="E19" s="4"/>
    </row>
    <row r="20" spans="1:5" ht="30">
      <c r="A20" s="3" t="s">
        <v>2085</v>
      </c>
      <c r="B20" s="4" t="s">
        <v>7</v>
      </c>
      <c r="C20" s="4"/>
      <c r="D20" s="4" t="s">
        <v>7</v>
      </c>
      <c r="E20" s="4"/>
    </row>
    <row r="21" spans="1:5">
      <c r="A21" s="2" t="s">
        <v>2086</v>
      </c>
      <c r="B21" s="4">
        <v>998</v>
      </c>
      <c r="C21" s="4"/>
      <c r="D21" s="4">
        <v>686</v>
      </c>
      <c r="E21" s="4"/>
    </row>
    <row r="22" spans="1:5">
      <c r="A22" s="2" t="s">
        <v>2087</v>
      </c>
      <c r="B22" s="6">
        <v>5999</v>
      </c>
      <c r="C22" s="4"/>
      <c r="D22" s="4">
        <v>300</v>
      </c>
      <c r="E22" s="4"/>
    </row>
    <row r="23" spans="1:5">
      <c r="A23" s="2" t="s">
        <v>2088</v>
      </c>
      <c r="B23" s="4" t="s">
        <v>7</v>
      </c>
      <c r="C23" s="4"/>
      <c r="D23" s="6">
        <v>2412</v>
      </c>
      <c r="E23" s="4"/>
    </row>
    <row r="24" spans="1:5" ht="17.25">
      <c r="A24" s="2" t="s">
        <v>2089</v>
      </c>
      <c r="B24" s="6">
        <v>5861</v>
      </c>
      <c r="C24" s="160" t="s">
        <v>1960</v>
      </c>
      <c r="D24" s="6">
        <v>9175</v>
      </c>
      <c r="E24" s="160" t="s">
        <v>1960</v>
      </c>
    </row>
    <row r="25" spans="1:5">
      <c r="A25" s="2" t="s">
        <v>2090</v>
      </c>
      <c r="B25" s="6">
        <v>12858</v>
      </c>
      <c r="C25" s="4"/>
      <c r="D25" s="6">
        <v>12573</v>
      </c>
      <c r="E25" s="4"/>
    </row>
    <row r="26" spans="1:5">
      <c r="A26" s="2" t="s">
        <v>946</v>
      </c>
      <c r="B26" s="6">
        <v>612952</v>
      </c>
      <c r="C26" s="4"/>
      <c r="D26" s="6">
        <v>604496</v>
      </c>
      <c r="E26" s="4"/>
    </row>
    <row r="27" spans="1:5">
      <c r="A27" s="2" t="s">
        <v>643</v>
      </c>
      <c r="B27" s="6">
        <v>625810</v>
      </c>
      <c r="C27" s="4"/>
      <c r="D27" s="6">
        <v>617069</v>
      </c>
      <c r="E27" s="4"/>
    </row>
    <row r="28" spans="1:5">
      <c r="A28" s="2" t="s">
        <v>2047</v>
      </c>
      <c r="B28" s="4" t="s">
        <v>7</v>
      </c>
      <c r="C28" s="4"/>
      <c r="D28" s="4" t="s">
        <v>7</v>
      </c>
      <c r="E28" s="4"/>
    </row>
    <row r="29" spans="1:5" ht="30">
      <c r="A29" s="3" t="s">
        <v>2085</v>
      </c>
      <c r="B29" s="4" t="s">
        <v>7</v>
      </c>
      <c r="C29" s="4"/>
      <c r="D29" s="4" t="s">
        <v>7</v>
      </c>
      <c r="E29" s="4"/>
    </row>
    <row r="30" spans="1:5">
      <c r="A30" s="2" t="s">
        <v>2088</v>
      </c>
      <c r="B30" s="4" t="s">
        <v>7</v>
      </c>
      <c r="C30" s="4"/>
      <c r="D30" s="4">
        <v>667</v>
      </c>
      <c r="E30" s="4"/>
    </row>
    <row r="31" spans="1:5" ht="17.25">
      <c r="A31" s="2" t="s">
        <v>2089</v>
      </c>
      <c r="B31" s="6">
        <v>1667</v>
      </c>
      <c r="C31" s="160" t="s">
        <v>1960</v>
      </c>
      <c r="D31" s="6">
        <v>4538</v>
      </c>
      <c r="E31" s="160" t="s">
        <v>1960</v>
      </c>
    </row>
    <row r="32" spans="1:5">
      <c r="A32" s="2" t="s">
        <v>2090</v>
      </c>
      <c r="B32" s="6">
        <v>1667</v>
      </c>
      <c r="C32" s="4"/>
      <c r="D32" s="6">
        <v>5205</v>
      </c>
      <c r="E32" s="4"/>
    </row>
    <row r="33" spans="1:5">
      <c r="A33" s="2" t="s">
        <v>946</v>
      </c>
      <c r="B33" s="6">
        <v>257222</v>
      </c>
      <c r="C33" s="4"/>
      <c r="D33" s="6">
        <v>253479</v>
      </c>
      <c r="E33" s="4"/>
    </row>
    <row r="34" spans="1:5">
      <c r="A34" s="2" t="s">
        <v>643</v>
      </c>
      <c r="B34" s="6">
        <v>258889</v>
      </c>
      <c r="C34" s="4"/>
      <c r="D34" s="6">
        <v>258684</v>
      </c>
      <c r="E34" s="4"/>
    </row>
    <row r="35" spans="1:5">
      <c r="A35" s="2" t="s">
        <v>2049</v>
      </c>
      <c r="B35" s="4" t="s">
        <v>7</v>
      </c>
      <c r="C35" s="4"/>
      <c r="D35" s="4" t="s">
        <v>7</v>
      </c>
      <c r="E35" s="4"/>
    </row>
    <row r="36" spans="1:5" ht="30">
      <c r="A36" s="3" t="s">
        <v>2085</v>
      </c>
      <c r="B36" s="4" t="s">
        <v>7</v>
      </c>
      <c r="C36" s="4"/>
      <c r="D36" s="4" t="s">
        <v>7</v>
      </c>
      <c r="E36" s="4"/>
    </row>
    <row r="37" spans="1:5">
      <c r="A37" s="2" t="s">
        <v>2086</v>
      </c>
      <c r="B37" s="6">
        <v>3427</v>
      </c>
      <c r="C37" s="4"/>
      <c r="D37" s="6">
        <v>1313</v>
      </c>
      <c r="E37" s="4"/>
    </row>
    <row r="38" spans="1:5">
      <c r="A38" s="2" t="s">
        <v>2087</v>
      </c>
      <c r="B38" s="6">
        <v>1293</v>
      </c>
      <c r="C38" s="4"/>
      <c r="D38" s="6">
        <v>1168</v>
      </c>
      <c r="E38" s="4"/>
    </row>
    <row r="39" spans="1:5">
      <c r="A39" s="2" t="s">
        <v>2088</v>
      </c>
      <c r="B39" s="4">
        <v>110</v>
      </c>
      <c r="C39" s="4"/>
      <c r="D39" s="4">
        <v>6</v>
      </c>
      <c r="E39" s="4"/>
    </row>
    <row r="40" spans="1:5">
      <c r="A40" s="2" t="s">
        <v>2090</v>
      </c>
      <c r="B40" s="6">
        <v>4830</v>
      </c>
      <c r="C40" s="4"/>
      <c r="D40" s="6">
        <v>2487</v>
      </c>
      <c r="E40" s="4"/>
    </row>
    <row r="41" spans="1:5">
      <c r="A41" s="2" t="s">
        <v>946</v>
      </c>
      <c r="B41" s="6">
        <v>170780</v>
      </c>
      <c r="C41" s="4"/>
      <c r="D41" s="6">
        <v>154210</v>
      </c>
      <c r="E41" s="4"/>
    </row>
    <row r="42" spans="1:5">
      <c r="A42" s="2" t="s">
        <v>643</v>
      </c>
      <c r="B42" s="6">
        <v>175610</v>
      </c>
      <c r="C42" s="4"/>
      <c r="D42" s="6">
        <v>156697</v>
      </c>
      <c r="E42" s="4"/>
    </row>
    <row r="43" spans="1:5">
      <c r="A43" s="2" t="s">
        <v>2051</v>
      </c>
      <c r="B43" s="4" t="s">
        <v>7</v>
      </c>
      <c r="C43" s="4"/>
      <c r="D43" s="4" t="s">
        <v>7</v>
      </c>
      <c r="E43" s="4"/>
    </row>
    <row r="44" spans="1:5" ht="30">
      <c r="A44" s="3" t="s">
        <v>2085</v>
      </c>
      <c r="B44" s="4" t="s">
        <v>7</v>
      </c>
      <c r="C44" s="4"/>
      <c r="D44" s="4" t="s">
        <v>7</v>
      </c>
      <c r="E44" s="4"/>
    </row>
    <row r="45" spans="1:5">
      <c r="A45" s="2" t="s">
        <v>2086</v>
      </c>
      <c r="B45" s="4">
        <v>425</v>
      </c>
      <c r="C45" s="4"/>
      <c r="D45" s="4">
        <v>330</v>
      </c>
      <c r="E45" s="4"/>
    </row>
    <row r="46" spans="1:5">
      <c r="A46" s="2" t="s">
        <v>2087</v>
      </c>
      <c r="B46" s="4" t="s">
        <v>7</v>
      </c>
      <c r="C46" s="4"/>
      <c r="D46" s="4">
        <v>99</v>
      </c>
      <c r="E46" s="4"/>
    </row>
    <row r="47" spans="1:5">
      <c r="A47" s="2" t="s">
        <v>2089</v>
      </c>
      <c r="B47" s="6">
        <v>1356</v>
      </c>
      <c r="C47" s="4"/>
      <c r="D47" s="4">
        <v>927</v>
      </c>
      <c r="E47" s="4"/>
    </row>
    <row r="48" spans="1:5">
      <c r="A48" s="2" t="s">
        <v>2090</v>
      </c>
      <c r="B48" s="6">
        <v>1781</v>
      </c>
      <c r="C48" s="4"/>
      <c r="D48" s="6">
        <v>1356</v>
      </c>
      <c r="E48" s="4"/>
    </row>
    <row r="49" spans="1:5">
      <c r="A49" s="2" t="s">
        <v>946</v>
      </c>
      <c r="B49" s="6">
        <v>300909</v>
      </c>
      <c r="C49" s="4"/>
      <c r="D49" s="6">
        <v>251915</v>
      </c>
      <c r="E49" s="4"/>
    </row>
    <row r="50" spans="1:5">
      <c r="A50" s="2" t="s">
        <v>643</v>
      </c>
      <c r="B50" s="6">
        <v>302690</v>
      </c>
      <c r="C50" s="4"/>
      <c r="D50" s="6">
        <v>253271</v>
      </c>
      <c r="E50" s="4"/>
    </row>
    <row r="51" spans="1:5">
      <c r="A51" s="2" t="s">
        <v>2062</v>
      </c>
      <c r="B51" s="4" t="s">
        <v>7</v>
      </c>
      <c r="C51" s="4"/>
      <c r="D51" s="4" t="s">
        <v>7</v>
      </c>
      <c r="E51" s="4"/>
    </row>
    <row r="52" spans="1:5" ht="30">
      <c r="A52" s="3" t="s">
        <v>2085</v>
      </c>
      <c r="B52" s="4" t="s">
        <v>7</v>
      </c>
      <c r="C52" s="4"/>
      <c r="D52" s="4" t="s">
        <v>7</v>
      </c>
      <c r="E52" s="4"/>
    </row>
    <row r="53" spans="1:5">
      <c r="A53" s="2" t="s">
        <v>2086</v>
      </c>
      <c r="B53" s="4">
        <v>18</v>
      </c>
      <c r="C53" s="4"/>
      <c r="D53" s="4">
        <v>2</v>
      </c>
      <c r="E53" s="4"/>
    </row>
    <row r="54" spans="1:5">
      <c r="A54" s="2" t="s">
        <v>2087</v>
      </c>
      <c r="B54" s="4" t="s">
        <v>7</v>
      </c>
      <c r="C54" s="4"/>
      <c r="D54" s="4">
        <v>6</v>
      </c>
      <c r="E54" s="4"/>
    </row>
    <row r="55" spans="1:5">
      <c r="A55" s="2" t="s">
        <v>2090</v>
      </c>
      <c r="B55" s="4">
        <v>18</v>
      </c>
      <c r="C55" s="4"/>
      <c r="D55" s="4">
        <v>8</v>
      </c>
      <c r="E55" s="4"/>
    </row>
    <row r="56" spans="1:5">
      <c r="A56" s="2" t="s">
        <v>946</v>
      </c>
      <c r="B56" s="6">
        <v>43626</v>
      </c>
      <c r="C56" s="4"/>
      <c r="D56" s="6">
        <v>43636</v>
      </c>
      <c r="E56" s="4"/>
    </row>
    <row r="57" spans="1:5">
      <c r="A57" s="2" t="s">
        <v>643</v>
      </c>
      <c r="B57" s="6">
        <v>43644</v>
      </c>
      <c r="C57" s="4"/>
      <c r="D57" s="6">
        <v>43644</v>
      </c>
      <c r="E57" s="4"/>
    </row>
    <row r="58" spans="1:5">
      <c r="A58" s="2" t="s">
        <v>2050</v>
      </c>
      <c r="B58" s="4" t="s">
        <v>7</v>
      </c>
      <c r="C58" s="4"/>
      <c r="D58" s="4" t="s">
        <v>7</v>
      </c>
      <c r="E58" s="4"/>
    </row>
    <row r="59" spans="1:5" ht="30">
      <c r="A59" s="3" t="s">
        <v>2085</v>
      </c>
      <c r="B59" s="4" t="s">
        <v>7</v>
      </c>
      <c r="C59" s="4"/>
      <c r="D59" s="4" t="s">
        <v>7</v>
      </c>
      <c r="E59" s="4"/>
    </row>
    <row r="60" spans="1:5">
      <c r="A60" s="2" t="s">
        <v>2086</v>
      </c>
      <c r="B60" s="4" t="s">
        <v>7</v>
      </c>
      <c r="C60" s="4"/>
      <c r="D60" s="4">
        <v>749</v>
      </c>
      <c r="E60" s="4"/>
    </row>
    <row r="61" spans="1:5">
      <c r="A61" s="2" t="s">
        <v>2087</v>
      </c>
      <c r="B61" s="4" t="s">
        <v>7</v>
      </c>
      <c r="C61" s="4"/>
      <c r="D61" s="6">
        <v>1175</v>
      </c>
      <c r="E61" s="4"/>
    </row>
    <row r="62" spans="1:5">
      <c r="A62" s="2" t="s">
        <v>2089</v>
      </c>
      <c r="B62" s="6">
        <v>2016</v>
      </c>
      <c r="C62" s="4"/>
      <c r="D62" s="4">
        <v>91</v>
      </c>
      <c r="E62" s="4"/>
    </row>
    <row r="63" spans="1:5">
      <c r="A63" s="2" t="s">
        <v>2090</v>
      </c>
      <c r="B63" s="6">
        <v>2016</v>
      </c>
      <c r="C63" s="4"/>
      <c r="D63" s="6">
        <v>2015</v>
      </c>
      <c r="E63" s="4"/>
    </row>
    <row r="64" spans="1:5">
      <c r="A64" s="2" t="s">
        <v>946</v>
      </c>
      <c r="B64" s="6">
        <v>92834</v>
      </c>
      <c r="C64" s="4"/>
      <c r="D64" s="6">
        <v>95702</v>
      </c>
      <c r="E64" s="4"/>
    </row>
    <row r="65" spans="1:5">
      <c r="A65" s="2" t="s">
        <v>643</v>
      </c>
      <c r="B65" s="6">
        <v>94850</v>
      </c>
      <c r="C65" s="4"/>
      <c r="D65" s="6">
        <v>97717</v>
      </c>
      <c r="E65" s="4"/>
    </row>
    <row r="66" spans="1:5" ht="30">
      <c r="A66" s="2" t="s">
        <v>2091</v>
      </c>
      <c r="B66" s="4" t="s">
        <v>7</v>
      </c>
      <c r="C66" s="4"/>
      <c r="D66" s="4" t="s">
        <v>7</v>
      </c>
      <c r="E66" s="4"/>
    </row>
    <row r="67" spans="1:5" ht="30">
      <c r="A67" s="3" t="s">
        <v>2085</v>
      </c>
      <c r="B67" s="4" t="s">
        <v>7</v>
      </c>
      <c r="C67" s="4"/>
      <c r="D67" s="4" t="s">
        <v>7</v>
      </c>
      <c r="E67" s="4"/>
    </row>
    <row r="68" spans="1:5">
      <c r="A68" s="2" t="s">
        <v>946</v>
      </c>
      <c r="B68" s="6">
        <v>6839</v>
      </c>
      <c r="C68" s="4"/>
      <c r="D68" s="6">
        <v>5663</v>
      </c>
      <c r="E68" s="4"/>
    </row>
    <row r="69" spans="1:5">
      <c r="A69" s="2" t="s">
        <v>643</v>
      </c>
      <c r="B69" s="5">
        <v>6839</v>
      </c>
      <c r="C69" s="4"/>
      <c r="D69" s="5">
        <v>5663</v>
      </c>
      <c r="E69" s="4"/>
    </row>
    <row r="70" spans="1:5">
      <c r="A70" s="56"/>
      <c r="B70" s="56"/>
      <c r="C70" s="56"/>
      <c r="D70" s="56"/>
      <c r="E70" s="56"/>
    </row>
    <row r="71" spans="1:5" ht="60" customHeight="1">
      <c r="A71" s="2" t="s">
        <v>1960</v>
      </c>
      <c r="B71" s="13" t="s">
        <v>2075</v>
      </c>
      <c r="C71" s="13"/>
      <c r="D71" s="13"/>
      <c r="E71" s="13"/>
    </row>
  </sheetData>
  <mergeCells count="4">
    <mergeCell ref="B1:C2"/>
    <mergeCell ref="D1:E2"/>
    <mergeCell ref="A70:E70"/>
    <mergeCell ref="B71:E7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8" t="s">
        <v>2092</v>
      </c>
      <c r="B1" s="8" t="s">
        <v>2</v>
      </c>
      <c r="C1" s="8"/>
      <c r="D1" s="8"/>
      <c r="E1" s="8"/>
    </row>
    <row r="2" spans="1:5" ht="15" customHeight="1">
      <c r="A2" s="8"/>
      <c r="B2" s="8" t="s">
        <v>3</v>
      </c>
      <c r="C2" s="8"/>
      <c r="D2" s="8" t="s">
        <v>34</v>
      </c>
      <c r="E2" s="8"/>
    </row>
    <row r="3" spans="1:5">
      <c r="A3" s="3" t="s">
        <v>2093</v>
      </c>
      <c r="B3" s="4" t="s">
        <v>7</v>
      </c>
      <c r="C3" s="4"/>
      <c r="D3" s="4" t="s">
        <v>7</v>
      </c>
      <c r="E3" s="4"/>
    </row>
    <row r="4" spans="1:5">
      <c r="A4" s="2" t="s">
        <v>2094</v>
      </c>
      <c r="B4" s="5">
        <v>1958445000</v>
      </c>
      <c r="C4" s="4"/>
      <c r="D4" s="5">
        <v>1902854000</v>
      </c>
      <c r="E4" s="4"/>
    </row>
    <row r="5" spans="1:5" ht="45">
      <c r="A5" s="2" t="s">
        <v>2095</v>
      </c>
      <c r="B5" s="6">
        <v>3000000</v>
      </c>
      <c r="C5" s="4"/>
      <c r="D5" s="4" t="s">
        <v>7</v>
      </c>
      <c r="E5" s="4"/>
    </row>
    <row r="6" spans="1:5" ht="30">
      <c r="A6" s="2" t="s">
        <v>2096</v>
      </c>
      <c r="B6" s="161">
        <v>0.7</v>
      </c>
      <c r="C6" s="4"/>
      <c r="D6" s="161">
        <v>0.69</v>
      </c>
      <c r="E6" s="4"/>
    </row>
    <row r="7" spans="1:5" ht="45">
      <c r="A7" s="2" t="s">
        <v>2097</v>
      </c>
      <c r="B7" s="4" t="s">
        <v>2098</v>
      </c>
      <c r="C7" s="4"/>
      <c r="D7" s="4" t="s">
        <v>7</v>
      </c>
      <c r="E7" s="4"/>
    </row>
    <row r="8" spans="1:5" ht="45">
      <c r="A8" s="2" t="s">
        <v>2099</v>
      </c>
      <c r="B8" s="4" t="s">
        <v>2100</v>
      </c>
      <c r="C8" s="4"/>
      <c r="D8" s="4" t="s">
        <v>7</v>
      </c>
      <c r="E8" s="4"/>
    </row>
    <row r="9" spans="1:5">
      <c r="A9" s="2" t="s">
        <v>2045</v>
      </c>
      <c r="B9" s="4" t="s">
        <v>7</v>
      </c>
      <c r="C9" s="4"/>
      <c r="D9" s="4" t="s">
        <v>7</v>
      </c>
      <c r="E9" s="4"/>
    </row>
    <row r="10" spans="1:5">
      <c r="A10" s="3" t="s">
        <v>2093</v>
      </c>
      <c r="B10" s="4" t="s">
        <v>7</v>
      </c>
      <c r="C10" s="4"/>
      <c r="D10" s="4" t="s">
        <v>7</v>
      </c>
      <c r="E10" s="4"/>
    </row>
    <row r="11" spans="1:5">
      <c r="A11" s="2" t="s">
        <v>2094</v>
      </c>
      <c r="B11" s="6">
        <v>450113000</v>
      </c>
      <c r="C11" s="4"/>
      <c r="D11" s="6">
        <v>470109000</v>
      </c>
      <c r="E11" s="4"/>
    </row>
    <row r="12" spans="1:5">
      <c r="A12" s="2" t="s">
        <v>2047</v>
      </c>
      <c r="B12" s="4" t="s">
        <v>7</v>
      </c>
      <c r="C12" s="4"/>
      <c r="D12" s="4" t="s">
        <v>7</v>
      </c>
      <c r="E12" s="4"/>
    </row>
    <row r="13" spans="1:5">
      <c r="A13" s="3" t="s">
        <v>2093</v>
      </c>
      <c r="B13" s="4" t="s">
        <v>7</v>
      </c>
      <c r="C13" s="4"/>
      <c r="D13" s="4" t="s">
        <v>7</v>
      </c>
      <c r="E13" s="4"/>
    </row>
    <row r="14" spans="1:5">
      <c r="A14" s="2" t="s">
        <v>2094</v>
      </c>
      <c r="B14" s="6">
        <v>258889000</v>
      </c>
      <c r="C14" s="4"/>
      <c r="D14" s="6">
        <v>258684000</v>
      </c>
      <c r="E14" s="4"/>
    </row>
    <row r="15" spans="1:5">
      <c r="A15" s="2" t="s">
        <v>2046</v>
      </c>
      <c r="B15" s="4" t="s">
        <v>7</v>
      </c>
      <c r="C15" s="4"/>
      <c r="D15" s="4" t="s">
        <v>7</v>
      </c>
      <c r="E15" s="4"/>
    </row>
    <row r="16" spans="1:5">
      <c r="A16" s="3" t="s">
        <v>2093</v>
      </c>
      <c r="B16" s="4" t="s">
        <v>7</v>
      </c>
      <c r="C16" s="4"/>
      <c r="D16" s="4" t="s">
        <v>7</v>
      </c>
      <c r="E16" s="4"/>
    </row>
    <row r="17" spans="1:5">
      <c r="A17" s="2" t="s">
        <v>2094</v>
      </c>
      <c r="B17" s="6">
        <v>625810000</v>
      </c>
      <c r="C17" s="4"/>
      <c r="D17" s="6">
        <v>617069000</v>
      </c>
      <c r="E17" s="4"/>
    </row>
    <row r="18" spans="1:5">
      <c r="A18" s="2" t="s">
        <v>2050</v>
      </c>
      <c r="B18" s="4" t="s">
        <v>7</v>
      </c>
      <c r="C18" s="4"/>
      <c r="D18" s="4" t="s">
        <v>7</v>
      </c>
      <c r="E18" s="4"/>
    </row>
    <row r="19" spans="1:5">
      <c r="A19" s="3" t="s">
        <v>2093</v>
      </c>
      <c r="B19" s="4" t="s">
        <v>7</v>
      </c>
      <c r="C19" s="4"/>
      <c r="D19" s="4" t="s">
        <v>7</v>
      </c>
      <c r="E19" s="4"/>
    </row>
    <row r="20" spans="1:5">
      <c r="A20" s="2" t="s">
        <v>2094</v>
      </c>
      <c r="B20" s="6">
        <v>94850000</v>
      </c>
      <c r="C20" s="4"/>
      <c r="D20" s="6">
        <v>97717000</v>
      </c>
      <c r="E20" s="4"/>
    </row>
    <row r="21" spans="1:5">
      <c r="A21" s="2" t="s">
        <v>2074</v>
      </c>
      <c r="B21" s="4" t="s">
        <v>7</v>
      </c>
      <c r="C21" s="4"/>
      <c r="D21" s="4" t="s">
        <v>7</v>
      </c>
      <c r="E21" s="4"/>
    </row>
    <row r="22" spans="1:5">
      <c r="A22" s="3" t="s">
        <v>2093</v>
      </c>
      <c r="B22" s="4" t="s">
        <v>7</v>
      </c>
      <c r="C22" s="4"/>
      <c r="D22" s="4" t="s">
        <v>7</v>
      </c>
      <c r="E22" s="4"/>
    </row>
    <row r="23" spans="1:5">
      <c r="A23" s="2" t="s">
        <v>2094</v>
      </c>
      <c r="B23" s="6">
        <v>346334000</v>
      </c>
      <c r="C23" s="4"/>
      <c r="D23" s="6">
        <v>296915000</v>
      </c>
      <c r="E23" s="4"/>
    </row>
    <row r="24" spans="1:5">
      <c r="A24" s="2" t="s">
        <v>2049</v>
      </c>
      <c r="B24" s="4" t="s">
        <v>7</v>
      </c>
      <c r="C24" s="4"/>
      <c r="D24" s="4" t="s">
        <v>7</v>
      </c>
      <c r="E24" s="4"/>
    </row>
    <row r="25" spans="1:5">
      <c r="A25" s="3" t="s">
        <v>2093</v>
      </c>
      <c r="B25" s="4" t="s">
        <v>7</v>
      </c>
      <c r="C25" s="4"/>
      <c r="D25" s="4" t="s">
        <v>7</v>
      </c>
      <c r="E25" s="4"/>
    </row>
    <row r="26" spans="1:5">
      <c r="A26" s="2" t="s">
        <v>2094</v>
      </c>
      <c r="B26" s="6">
        <v>175610000</v>
      </c>
      <c r="C26" s="4"/>
      <c r="D26" s="6">
        <v>156697000</v>
      </c>
      <c r="E26" s="4"/>
    </row>
    <row r="27" spans="1:5" ht="30">
      <c r="A27" s="2" t="s">
        <v>2091</v>
      </c>
      <c r="B27" s="4" t="s">
        <v>7</v>
      </c>
      <c r="C27" s="4"/>
      <c r="D27" s="4" t="s">
        <v>7</v>
      </c>
      <c r="E27" s="4"/>
    </row>
    <row r="28" spans="1:5">
      <c r="A28" s="3" t="s">
        <v>2093</v>
      </c>
      <c r="B28" s="4" t="s">
        <v>7</v>
      </c>
      <c r="C28" s="4"/>
      <c r="D28" s="4" t="s">
        <v>7</v>
      </c>
      <c r="E28" s="4"/>
    </row>
    <row r="29" spans="1:5">
      <c r="A29" s="2" t="s">
        <v>2094</v>
      </c>
      <c r="B29" s="6">
        <v>6839000</v>
      </c>
      <c r="C29" s="4"/>
      <c r="D29" s="6">
        <v>5663000</v>
      </c>
      <c r="E29" s="4"/>
    </row>
    <row r="30" spans="1:5">
      <c r="A30" s="2" t="s">
        <v>2101</v>
      </c>
      <c r="B30" s="4" t="s">
        <v>7</v>
      </c>
      <c r="C30" s="4"/>
      <c r="D30" s="4" t="s">
        <v>7</v>
      </c>
      <c r="E30" s="4"/>
    </row>
    <row r="31" spans="1:5">
      <c r="A31" s="3" t="s">
        <v>2093</v>
      </c>
      <c r="B31" s="4" t="s">
        <v>7</v>
      </c>
      <c r="C31" s="4"/>
      <c r="D31" s="4" t="s">
        <v>7</v>
      </c>
      <c r="E31" s="4"/>
    </row>
    <row r="32" spans="1:5" ht="30">
      <c r="A32" s="2" t="s">
        <v>2096</v>
      </c>
      <c r="B32" s="161">
        <v>0.6</v>
      </c>
      <c r="C32" s="4"/>
      <c r="D32" s="4" t="s">
        <v>7</v>
      </c>
      <c r="E32" s="4"/>
    </row>
    <row r="33" spans="1:5">
      <c r="A33" s="2" t="s">
        <v>2102</v>
      </c>
      <c r="B33" s="4" t="s">
        <v>7</v>
      </c>
      <c r="C33" s="4"/>
      <c r="D33" s="4" t="s">
        <v>7</v>
      </c>
      <c r="E33" s="4"/>
    </row>
    <row r="34" spans="1:5">
      <c r="A34" s="3" t="s">
        <v>2093</v>
      </c>
      <c r="B34" s="4" t="s">
        <v>7</v>
      </c>
      <c r="C34" s="4"/>
      <c r="D34" s="4" t="s">
        <v>7</v>
      </c>
      <c r="E34" s="4"/>
    </row>
    <row r="35" spans="1:5">
      <c r="A35" s="2" t="s">
        <v>2094</v>
      </c>
      <c r="B35" s="6">
        <v>1322221000</v>
      </c>
      <c r="C35" s="4"/>
      <c r="D35" s="6">
        <v>1242256000</v>
      </c>
      <c r="E35" s="4"/>
    </row>
    <row r="36" spans="1:5" ht="30">
      <c r="A36" s="2" t="s">
        <v>2103</v>
      </c>
      <c r="B36" s="4" t="s">
        <v>7</v>
      </c>
      <c r="C36" s="4"/>
      <c r="D36" s="4" t="s">
        <v>7</v>
      </c>
      <c r="E36" s="4"/>
    </row>
    <row r="37" spans="1:5">
      <c r="A37" s="3" t="s">
        <v>2093</v>
      </c>
      <c r="B37" s="4" t="s">
        <v>7</v>
      </c>
      <c r="C37" s="4"/>
      <c r="D37" s="4" t="s">
        <v>7</v>
      </c>
      <c r="E37" s="4"/>
    </row>
    <row r="38" spans="1:5">
      <c r="A38" s="2" t="s">
        <v>2094</v>
      </c>
      <c r="B38" s="6">
        <v>377482000</v>
      </c>
      <c r="C38" s="4"/>
      <c r="D38" s="6">
        <v>335563000</v>
      </c>
      <c r="E38" s="4"/>
    </row>
    <row r="39" spans="1:5" ht="30">
      <c r="A39" s="2" t="s">
        <v>2104</v>
      </c>
      <c r="B39" s="4" t="s">
        <v>7</v>
      </c>
      <c r="C39" s="4"/>
      <c r="D39" s="4" t="s">
        <v>7</v>
      </c>
      <c r="E39" s="4"/>
    </row>
    <row r="40" spans="1:5">
      <c r="A40" s="3" t="s">
        <v>2093</v>
      </c>
      <c r="B40" s="4" t="s">
        <v>7</v>
      </c>
      <c r="C40" s="4"/>
      <c r="D40" s="4" t="s">
        <v>7</v>
      </c>
      <c r="E40" s="4"/>
    </row>
    <row r="41" spans="1:5">
      <c r="A41" s="2" t="s">
        <v>2094</v>
      </c>
      <c r="B41" s="6">
        <v>226926000</v>
      </c>
      <c r="C41" s="4"/>
      <c r="D41" s="6">
        <v>247214000</v>
      </c>
      <c r="E41" s="4"/>
    </row>
    <row r="42" spans="1:5" ht="30">
      <c r="A42" s="2" t="s">
        <v>2105</v>
      </c>
      <c r="B42" s="4" t="s">
        <v>7</v>
      </c>
      <c r="C42" s="4"/>
      <c r="D42" s="4" t="s">
        <v>7</v>
      </c>
      <c r="E42" s="4"/>
    </row>
    <row r="43" spans="1:5">
      <c r="A43" s="3" t="s">
        <v>2093</v>
      </c>
      <c r="B43" s="4" t="s">
        <v>7</v>
      </c>
      <c r="C43" s="4"/>
      <c r="D43" s="4" t="s">
        <v>7</v>
      </c>
      <c r="E43" s="4"/>
    </row>
    <row r="44" spans="1:5">
      <c r="A44" s="2" t="s">
        <v>2094</v>
      </c>
      <c r="B44" s="6">
        <v>517164000</v>
      </c>
      <c r="C44" s="4"/>
      <c r="D44" s="6">
        <v>489615000</v>
      </c>
      <c r="E44" s="4"/>
    </row>
    <row r="45" spans="1:5" ht="30">
      <c r="A45" s="2" t="s">
        <v>2106</v>
      </c>
      <c r="B45" s="4" t="s">
        <v>7</v>
      </c>
      <c r="C45" s="4"/>
      <c r="D45" s="4" t="s">
        <v>7</v>
      </c>
      <c r="E45" s="4"/>
    </row>
    <row r="46" spans="1:5">
      <c r="A46" s="3" t="s">
        <v>2093</v>
      </c>
      <c r="B46" s="4" t="s">
        <v>7</v>
      </c>
      <c r="C46" s="4"/>
      <c r="D46" s="4" t="s">
        <v>7</v>
      </c>
      <c r="E46" s="4"/>
    </row>
    <row r="47" spans="1:5">
      <c r="A47" s="2" t="s">
        <v>2094</v>
      </c>
      <c r="B47" s="6">
        <v>25812000</v>
      </c>
      <c r="C47" s="4"/>
      <c r="D47" s="6">
        <v>28495000</v>
      </c>
      <c r="E47" s="4"/>
    </row>
    <row r="48" spans="1:5" ht="30">
      <c r="A48" s="2" t="s">
        <v>2107</v>
      </c>
      <c r="B48" s="4" t="s">
        <v>7</v>
      </c>
      <c r="C48" s="4"/>
      <c r="D48" s="4" t="s">
        <v>7</v>
      </c>
      <c r="E48" s="4"/>
    </row>
    <row r="49" spans="1:5">
      <c r="A49" s="3" t="s">
        <v>2093</v>
      </c>
      <c r="B49" s="4" t="s">
        <v>7</v>
      </c>
      <c r="C49" s="4"/>
      <c r="D49" s="4" t="s">
        <v>7</v>
      </c>
      <c r="E49" s="4"/>
    </row>
    <row r="50" spans="1:5">
      <c r="A50" s="2" t="s">
        <v>2094</v>
      </c>
      <c r="B50" s="6">
        <v>116292000</v>
      </c>
      <c r="C50" s="4"/>
      <c r="D50" s="6">
        <v>89128000</v>
      </c>
      <c r="E50" s="4"/>
    </row>
    <row r="51" spans="1:5" ht="30">
      <c r="A51" s="2" t="s">
        <v>2108</v>
      </c>
      <c r="B51" s="4" t="s">
        <v>7</v>
      </c>
      <c r="C51" s="4"/>
      <c r="D51" s="4" t="s">
        <v>7</v>
      </c>
      <c r="E51" s="4"/>
    </row>
    <row r="52" spans="1:5">
      <c r="A52" s="3" t="s">
        <v>2093</v>
      </c>
      <c r="B52" s="4" t="s">
        <v>7</v>
      </c>
      <c r="C52" s="4"/>
      <c r="D52" s="4" t="s">
        <v>7</v>
      </c>
      <c r="E52" s="4"/>
    </row>
    <row r="53" spans="1:5">
      <c r="A53" s="2" t="s">
        <v>2094</v>
      </c>
      <c r="B53" s="6">
        <v>58545000</v>
      </c>
      <c r="C53" s="4"/>
      <c r="D53" s="6">
        <v>52241000</v>
      </c>
      <c r="E53" s="4"/>
    </row>
    <row r="54" spans="1:5">
      <c r="A54" s="2" t="s">
        <v>2109</v>
      </c>
      <c r="B54" s="4" t="s">
        <v>7</v>
      </c>
      <c r="C54" s="4"/>
      <c r="D54" s="4" t="s">
        <v>7</v>
      </c>
      <c r="E54" s="4"/>
    </row>
    <row r="55" spans="1:5">
      <c r="A55" s="3" t="s">
        <v>2093</v>
      </c>
      <c r="B55" s="4" t="s">
        <v>7</v>
      </c>
      <c r="C55" s="4"/>
      <c r="D55" s="4" t="s">
        <v>7</v>
      </c>
      <c r="E55" s="4"/>
    </row>
    <row r="56" spans="1:5">
      <c r="A56" s="2" t="s">
        <v>2094</v>
      </c>
      <c r="B56" s="6">
        <v>8494000</v>
      </c>
      <c r="C56" s="4"/>
      <c r="D56" s="6">
        <v>31262000</v>
      </c>
      <c r="E56" s="4"/>
    </row>
    <row r="57" spans="1:5" ht="30">
      <c r="A57" s="2" t="s">
        <v>2110</v>
      </c>
      <c r="B57" s="4" t="s">
        <v>7</v>
      </c>
      <c r="C57" s="4"/>
      <c r="D57" s="4" t="s">
        <v>7</v>
      </c>
      <c r="E57" s="4"/>
    </row>
    <row r="58" spans="1:5">
      <c r="A58" s="3" t="s">
        <v>2093</v>
      </c>
      <c r="B58" s="4" t="s">
        <v>7</v>
      </c>
      <c r="C58" s="4"/>
      <c r="D58" s="4" t="s">
        <v>7</v>
      </c>
      <c r="E58" s="4"/>
    </row>
    <row r="59" spans="1:5">
      <c r="A59" s="2" t="s">
        <v>2094</v>
      </c>
      <c r="B59" s="6">
        <v>149000</v>
      </c>
      <c r="C59" s="4"/>
      <c r="D59" s="6">
        <v>6788000</v>
      </c>
      <c r="E59" s="4"/>
    </row>
    <row r="60" spans="1:5" ht="30">
      <c r="A60" s="2" t="s">
        <v>2111</v>
      </c>
      <c r="B60" s="4" t="s">
        <v>7</v>
      </c>
      <c r="C60" s="4"/>
      <c r="D60" s="4" t="s">
        <v>7</v>
      </c>
      <c r="E60" s="4"/>
    </row>
    <row r="61" spans="1:5">
      <c r="A61" s="3" t="s">
        <v>2093</v>
      </c>
      <c r="B61" s="4" t="s">
        <v>7</v>
      </c>
      <c r="C61" s="4"/>
      <c r="D61" s="4" t="s">
        <v>7</v>
      </c>
      <c r="E61" s="4"/>
    </row>
    <row r="62" spans="1:5">
      <c r="A62" s="2" t="s">
        <v>2094</v>
      </c>
      <c r="B62" s="6">
        <v>6997000</v>
      </c>
      <c r="C62" s="4"/>
      <c r="D62" s="6">
        <v>23200000</v>
      </c>
      <c r="E62" s="4"/>
    </row>
    <row r="63" spans="1:5" ht="30">
      <c r="A63" s="2" t="s">
        <v>2112</v>
      </c>
      <c r="B63" s="4" t="s">
        <v>7</v>
      </c>
      <c r="C63" s="4"/>
      <c r="D63" s="4" t="s">
        <v>7</v>
      </c>
      <c r="E63" s="4"/>
    </row>
    <row r="64" spans="1:5">
      <c r="A64" s="3" t="s">
        <v>2093</v>
      </c>
      <c r="B64" s="4" t="s">
        <v>7</v>
      </c>
      <c r="C64" s="4"/>
      <c r="D64" s="4" t="s">
        <v>7</v>
      </c>
      <c r="E64" s="4"/>
    </row>
    <row r="65" spans="1:5">
      <c r="A65" s="2" t="s">
        <v>2094</v>
      </c>
      <c r="B65" s="4" t="s">
        <v>7</v>
      </c>
      <c r="C65" s="4"/>
      <c r="D65" s="6">
        <v>1175000</v>
      </c>
      <c r="E65" s="4"/>
    </row>
    <row r="66" spans="1:5" ht="30">
      <c r="A66" s="2" t="s">
        <v>2113</v>
      </c>
      <c r="B66" s="4" t="s">
        <v>7</v>
      </c>
      <c r="C66" s="4"/>
      <c r="D66" s="4" t="s">
        <v>7</v>
      </c>
      <c r="E66" s="4"/>
    </row>
    <row r="67" spans="1:5">
      <c r="A67" s="3" t="s">
        <v>2093</v>
      </c>
      <c r="B67" s="4" t="s">
        <v>7</v>
      </c>
      <c r="C67" s="4"/>
      <c r="D67" s="4" t="s">
        <v>7</v>
      </c>
      <c r="E67" s="4"/>
    </row>
    <row r="68" spans="1:5">
      <c r="A68" s="2" t="s">
        <v>2094</v>
      </c>
      <c r="B68" s="6">
        <v>1348000</v>
      </c>
      <c r="C68" s="4"/>
      <c r="D68" s="6">
        <v>99000</v>
      </c>
      <c r="E68" s="4"/>
    </row>
    <row r="69" spans="1:5">
      <c r="A69" s="2" t="s">
        <v>2114</v>
      </c>
      <c r="B69" s="4" t="s">
        <v>7</v>
      </c>
      <c r="C69" s="4"/>
      <c r="D69" s="4" t="s">
        <v>7</v>
      </c>
      <c r="E69" s="4"/>
    </row>
    <row r="70" spans="1:5">
      <c r="A70" s="3" t="s">
        <v>2093</v>
      </c>
      <c r="B70" s="4" t="s">
        <v>7</v>
      </c>
      <c r="C70" s="4"/>
      <c r="D70" s="4" t="s">
        <v>7</v>
      </c>
      <c r="E70" s="4"/>
    </row>
    <row r="71" spans="1:5">
      <c r="A71" s="2" t="s">
        <v>2094</v>
      </c>
      <c r="B71" s="6">
        <v>40767000</v>
      </c>
      <c r="C71" s="4"/>
      <c r="D71" s="6">
        <v>30856000</v>
      </c>
      <c r="E71" s="4"/>
    </row>
    <row r="72" spans="1:5" ht="30">
      <c r="A72" s="2" t="s">
        <v>2115</v>
      </c>
      <c r="B72" s="4" t="s">
        <v>7</v>
      </c>
      <c r="C72" s="4"/>
      <c r="D72" s="4" t="s">
        <v>7</v>
      </c>
      <c r="E72" s="4"/>
    </row>
    <row r="73" spans="1:5">
      <c r="A73" s="3" t="s">
        <v>2093</v>
      </c>
      <c r="B73" s="4" t="s">
        <v>7</v>
      </c>
      <c r="C73" s="4"/>
      <c r="D73" s="4" t="s">
        <v>7</v>
      </c>
      <c r="E73" s="4"/>
    </row>
    <row r="74" spans="1:5">
      <c r="A74" s="2" t="s">
        <v>2094</v>
      </c>
      <c r="B74" s="6">
        <v>29867000</v>
      </c>
      <c r="C74" s="4"/>
      <c r="D74" s="6">
        <v>12252000</v>
      </c>
      <c r="E74" s="4"/>
    </row>
    <row r="75" spans="1:5" ht="30">
      <c r="A75" s="2" t="s">
        <v>2116</v>
      </c>
      <c r="B75" s="4" t="s">
        <v>7</v>
      </c>
      <c r="C75" s="4"/>
      <c r="D75" s="4" t="s">
        <v>7</v>
      </c>
      <c r="E75" s="4"/>
    </row>
    <row r="76" spans="1:5">
      <c r="A76" s="3" t="s">
        <v>2093</v>
      </c>
      <c r="B76" s="4" t="s">
        <v>7</v>
      </c>
      <c r="C76" s="4"/>
      <c r="D76" s="4" t="s">
        <v>7</v>
      </c>
      <c r="E76" s="4"/>
    </row>
    <row r="77" spans="1:5">
      <c r="A77" s="2" t="s">
        <v>2094</v>
      </c>
      <c r="B77" s="6">
        <v>1667000</v>
      </c>
      <c r="C77" s="4"/>
      <c r="D77" s="6">
        <v>5205000</v>
      </c>
      <c r="E77" s="4"/>
    </row>
    <row r="78" spans="1:5" ht="30">
      <c r="A78" s="2" t="s">
        <v>2117</v>
      </c>
      <c r="B78" s="4" t="s">
        <v>7</v>
      </c>
      <c r="C78" s="4"/>
      <c r="D78" s="4" t="s">
        <v>7</v>
      </c>
      <c r="E78" s="4"/>
    </row>
    <row r="79" spans="1:5">
      <c r="A79" s="3" t="s">
        <v>2093</v>
      </c>
      <c r="B79" s="4" t="s">
        <v>7</v>
      </c>
      <c r="C79" s="4"/>
      <c r="D79" s="4" t="s">
        <v>7</v>
      </c>
      <c r="E79" s="4"/>
    </row>
    <row r="80" spans="1:5">
      <c r="A80" s="2" t="s">
        <v>2094</v>
      </c>
      <c r="B80" s="6">
        <v>5861000</v>
      </c>
      <c r="C80" s="4"/>
      <c r="D80" s="6">
        <v>9704000</v>
      </c>
      <c r="E80" s="4"/>
    </row>
    <row r="81" spans="1:5" ht="30">
      <c r="A81" s="2" t="s">
        <v>2118</v>
      </c>
      <c r="B81" s="4" t="s">
        <v>7</v>
      </c>
      <c r="C81" s="4"/>
      <c r="D81" s="4" t="s">
        <v>7</v>
      </c>
      <c r="E81" s="4"/>
    </row>
    <row r="82" spans="1:5">
      <c r="A82" s="3" t="s">
        <v>2093</v>
      </c>
      <c r="B82" s="4" t="s">
        <v>7</v>
      </c>
      <c r="C82" s="4"/>
      <c r="D82" s="4" t="s">
        <v>7</v>
      </c>
      <c r="E82" s="4"/>
    </row>
    <row r="83" spans="1:5">
      <c r="A83" s="2" t="s">
        <v>2094</v>
      </c>
      <c r="B83" s="6">
        <v>2016000</v>
      </c>
      <c r="C83" s="4"/>
      <c r="D83" s="4" t="s">
        <v>7</v>
      </c>
      <c r="E83" s="4"/>
    </row>
    <row r="84" spans="1:5" ht="30">
      <c r="A84" s="2" t="s">
        <v>2119</v>
      </c>
      <c r="B84" s="4" t="s">
        <v>7</v>
      </c>
      <c r="C84" s="4"/>
      <c r="D84" s="4" t="s">
        <v>7</v>
      </c>
      <c r="E84" s="4"/>
    </row>
    <row r="85" spans="1:5">
      <c r="A85" s="3" t="s">
        <v>2093</v>
      </c>
      <c r="B85" s="4" t="s">
        <v>7</v>
      </c>
      <c r="C85" s="4"/>
      <c r="D85" s="4" t="s">
        <v>7</v>
      </c>
      <c r="E85" s="4"/>
    </row>
    <row r="86" spans="1:5">
      <c r="A86" s="2" t="s">
        <v>2094</v>
      </c>
      <c r="B86" s="6">
        <v>1356000</v>
      </c>
      <c r="C86" s="4"/>
      <c r="D86" s="6">
        <v>3626000</v>
      </c>
      <c r="E86" s="4"/>
    </row>
    <row r="87" spans="1:5" ht="30">
      <c r="A87" s="2" t="s">
        <v>2120</v>
      </c>
      <c r="B87" s="4" t="s">
        <v>7</v>
      </c>
      <c r="C87" s="4"/>
      <c r="D87" s="4" t="s">
        <v>7</v>
      </c>
      <c r="E87" s="4"/>
    </row>
    <row r="88" spans="1:5">
      <c r="A88" s="3" t="s">
        <v>2093</v>
      </c>
      <c r="B88" s="4" t="s">
        <v>7</v>
      </c>
      <c r="C88" s="4"/>
      <c r="D88" s="4" t="s">
        <v>7</v>
      </c>
      <c r="E88" s="4"/>
    </row>
    <row r="89" spans="1:5">
      <c r="A89" s="2" t="s">
        <v>2094</v>
      </c>
      <c r="B89" s="4" t="s">
        <v>7</v>
      </c>
      <c r="C89" s="4"/>
      <c r="D89" s="6">
        <v>69000</v>
      </c>
      <c r="E89" s="4"/>
    </row>
    <row r="90" spans="1:5">
      <c r="A90" s="2" t="s">
        <v>2121</v>
      </c>
      <c r="B90" s="4" t="s">
        <v>7</v>
      </c>
      <c r="C90" s="4"/>
      <c r="D90" s="4" t="s">
        <v>7</v>
      </c>
      <c r="E90" s="4"/>
    </row>
    <row r="91" spans="1:5">
      <c r="A91" s="3" t="s">
        <v>2093</v>
      </c>
      <c r="B91" s="4" t="s">
        <v>7</v>
      </c>
      <c r="C91" s="4"/>
      <c r="D91" s="4" t="s">
        <v>7</v>
      </c>
      <c r="E91" s="4"/>
    </row>
    <row r="92" spans="1:5">
      <c r="A92" s="2" t="s">
        <v>2094</v>
      </c>
      <c r="B92" s="4" t="s">
        <v>7</v>
      </c>
      <c r="C92" s="4"/>
      <c r="D92" s="6">
        <v>91000</v>
      </c>
      <c r="E92" s="4"/>
    </row>
    <row r="93" spans="1:5" ht="30">
      <c r="A93" s="2" t="s">
        <v>2122</v>
      </c>
      <c r="B93" s="4" t="s">
        <v>7</v>
      </c>
      <c r="C93" s="4"/>
      <c r="D93" s="4" t="s">
        <v>7</v>
      </c>
      <c r="E93" s="4"/>
    </row>
    <row r="94" spans="1:5">
      <c r="A94" s="3" t="s">
        <v>2093</v>
      </c>
      <c r="B94" s="4" t="s">
        <v>7</v>
      </c>
      <c r="C94" s="4"/>
      <c r="D94" s="4" t="s">
        <v>7</v>
      </c>
      <c r="E94" s="4"/>
    </row>
    <row r="95" spans="1:5">
      <c r="A95" s="2" t="s">
        <v>2094</v>
      </c>
      <c r="B95" s="4" t="s">
        <v>7</v>
      </c>
      <c r="C95" s="4"/>
      <c r="D95" s="6">
        <v>91000</v>
      </c>
      <c r="E95" s="4"/>
    </row>
    <row r="96" spans="1:5">
      <c r="A96" s="2" t="s">
        <v>2123</v>
      </c>
      <c r="B96" s="4" t="s">
        <v>7</v>
      </c>
      <c r="C96" s="4"/>
      <c r="D96" s="4" t="s">
        <v>7</v>
      </c>
      <c r="E96" s="4"/>
    </row>
    <row r="97" spans="1:5">
      <c r="A97" s="3" t="s">
        <v>2093</v>
      </c>
      <c r="B97" s="4" t="s">
        <v>7</v>
      </c>
      <c r="C97" s="4"/>
      <c r="D97" s="4" t="s">
        <v>7</v>
      </c>
      <c r="E97" s="4"/>
    </row>
    <row r="98" spans="1:5" ht="17.25">
      <c r="A98" s="2" t="s">
        <v>2094</v>
      </c>
      <c r="B98" s="6">
        <v>64344000</v>
      </c>
      <c r="C98" s="160" t="s">
        <v>1960</v>
      </c>
      <c r="D98" s="6">
        <v>46367000</v>
      </c>
      <c r="E98" s="160" t="s">
        <v>1960</v>
      </c>
    </row>
    <row r="99" spans="1:5" ht="30">
      <c r="A99" s="2" t="s">
        <v>2124</v>
      </c>
      <c r="B99" s="4" t="s">
        <v>7</v>
      </c>
      <c r="C99" s="4"/>
      <c r="D99" s="4" t="s">
        <v>7</v>
      </c>
      <c r="E99" s="4"/>
    </row>
    <row r="100" spans="1:5">
      <c r="A100" s="3" t="s">
        <v>2093</v>
      </c>
      <c r="B100" s="4" t="s">
        <v>7</v>
      </c>
      <c r="C100" s="4"/>
      <c r="D100" s="4" t="s">
        <v>7</v>
      </c>
      <c r="E100" s="4"/>
    </row>
    <row r="101" spans="1:5" ht="17.25">
      <c r="A101" s="2" t="s">
        <v>2094</v>
      </c>
      <c r="B101" s="6">
        <v>6854000</v>
      </c>
      <c r="C101" s="160" t="s">
        <v>1960</v>
      </c>
      <c r="D101" s="6">
        <v>17614000</v>
      </c>
      <c r="E101" s="160" t="s">
        <v>1960</v>
      </c>
    </row>
    <row r="102" spans="1:5" ht="30">
      <c r="A102" s="2" t="s">
        <v>2125</v>
      </c>
      <c r="B102" s="4" t="s">
        <v>7</v>
      </c>
      <c r="C102" s="4"/>
      <c r="D102" s="4" t="s">
        <v>7</v>
      </c>
      <c r="E102" s="4"/>
    </row>
    <row r="103" spans="1:5">
      <c r="A103" s="3" t="s">
        <v>2093</v>
      </c>
      <c r="B103" s="4" t="s">
        <v>7</v>
      </c>
      <c r="C103" s="4"/>
      <c r="D103" s="4" t="s">
        <v>7</v>
      </c>
      <c r="E103" s="4"/>
    </row>
    <row r="104" spans="1:5" ht="17.25">
      <c r="A104" s="2" t="s">
        <v>2094</v>
      </c>
      <c r="B104" s="6">
        <v>25255000</v>
      </c>
      <c r="C104" s="160" t="s">
        <v>1960</v>
      </c>
      <c r="D104" s="6">
        <v>2301000</v>
      </c>
      <c r="E104" s="160" t="s">
        <v>1960</v>
      </c>
    </row>
    <row r="105" spans="1:5" ht="30">
      <c r="A105" s="2" t="s">
        <v>2126</v>
      </c>
      <c r="B105" s="4" t="s">
        <v>7</v>
      </c>
      <c r="C105" s="4"/>
      <c r="D105" s="4" t="s">
        <v>7</v>
      </c>
      <c r="E105" s="4"/>
    </row>
    <row r="106" spans="1:5">
      <c r="A106" s="3" t="s">
        <v>2093</v>
      </c>
      <c r="B106" s="4" t="s">
        <v>7</v>
      </c>
      <c r="C106" s="4"/>
      <c r="D106" s="4" t="s">
        <v>7</v>
      </c>
      <c r="E106" s="4"/>
    </row>
    <row r="107" spans="1:5" ht="17.25">
      <c r="A107" s="2" t="s">
        <v>2094</v>
      </c>
      <c r="B107" s="6">
        <v>29467000</v>
      </c>
      <c r="C107" s="160" t="s">
        <v>1960</v>
      </c>
      <c r="D107" s="6">
        <v>18286000</v>
      </c>
      <c r="E107" s="160" t="s">
        <v>1960</v>
      </c>
    </row>
    <row r="108" spans="1:5" ht="30">
      <c r="A108" s="2" t="s">
        <v>2127</v>
      </c>
      <c r="B108" s="4" t="s">
        <v>7</v>
      </c>
      <c r="C108" s="4"/>
      <c r="D108" s="4" t="s">
        <v>7</v>
      </c>
      <c r="E108" s="4"/>
    </row>
    <row r="109" spans="1:5">
      <c r="A109" s="3" t="s">
        <v>2093</v>
      </c>
      <c r="B109" s="4" t="s">
        <v>7</v>
      </c>
      <c r="C109" s="4"/>
      <c r="D109" s="4" t="s">
        <v>7</v>
      </c>
      <c r="E109" s="4"/>
    </row>
    <row r="110" spans="1:5" ht="17.25">
      <c r="A110" s="2" t="s">
        <v>2094</v>
      </c>
      <c r="B110" s="4" t="s">
        <v>7</v>
      </c>
      <c r="C110" s="4"/>
      <c r="D110" s="6">
        <v>236000</v>
      </c>
      <c r="E110" s="160" t="s">
        <v>1960</v>
      </c>
    </row>
    <row r="111" spans="1:5" ht="30">
      <c r="A111" s="2" t="s">
        <v>2128</v>
      </c>
      <c r="B111" s="4" t="s">
        <v>7</v>
      </c>
      <c r="C111" s="4"/>
      <c r="D111" s="4" t="s">
        <v>7</v>
      </c>
      <c r="E111" s="4"/>
    </row>
    <row r="112" spans="1:5">
      <c r="A112" s="3" t="s">
        <v>2093</v>
      </c>
      <c r="B112" s="4" t="s">
        <v>7</v>
      </c>
      <c r="C112" s="4"/>
      <c r="D112" s="4" t="s">
        <v>7</v>
      </c>
      <c r="E112" s="4"/>
    </row>
    <row r="113" spans="1:5" ht="17.25">
      <c r="A113" s="2" t="s">
        <v>2094</v>
      </c>
      <c r="B113" s="6">
        <v>524000</v>
      </c>
      <c r="C113" s="160" t="s">
        <v>1960</v>
      </c>
      <c r="D113" s="6">
        <v>4593000</v>
      </c>
      <c r="E113" s="160" t="s">
        <v>1960</v>
      </c>
    </row>
    <row r="114" spans="1:5" ht="30">
      <c r="A114" s="2" t="s">
        <v>2129</v>
      </c>
      <c r="B114" s="4" t="s">
        <v>7</v>
      </c>
      <c r="C114" s="4"/>
      <c r="D114" s="4" t="s">
        <v>7</v>
      </c>
      <c r="E114" s="4"/>
    </row>
    <row r="115" spans="1:5">
      <c r="A115" s="3" t="s">
        <v>2093</v>
      </c>
      <c r="B115" s="4" t="s">
        <v>7</v>
      </c>
      <c r="C115" s="4"/>
      <c r="D115" s="4" t="s">
        <v>7</v>
      </c>
      <c r="E115" s="4"/>
    </row>
    <row r="116" spans="1:5" ht="17.25">
      <c r="A116" s="2" t="s">
        <v>2094</v>
      </c>
      <c r="B116" s="6">
        <v>2244000</v>
      </c>
      <c r="C116" s="160" t="s">
        <v>1960</v>
      </c>
      <c r="D116" s="6">
        <v>3337000</v>
      </c>
      <c r="E116" s="160" t="s">
        <v>1960</v>
      </c>
    </row>
    <row r="117" spans="1:5" ht="30">
      <c r="A117" s="2" t="s">
        <v>2130</v>
      </c>
      <c r="B117" s="4" t="s">
        <v>7</v>
      </c>
      <c r="C117" s="4"/>
      <c r="D117" s="4" t="s">
        <v>7</v>
      </c>
      <c r="E117" s="4"/>
    </row>
    <row r="118" spans="1:5">
      <c r="A118" s="3" t="s">
        <v>2093</v>
      </c>
      <c r="B118" s="4" t="s">
        <v>7</v>
      </c>
      <c r="C118" s="4"/>
      <c r="D118" s="4" t="s">
        <v>7</v>
      </c>
      <c r="E118" s="4"/>
    </row>
    <row r="119" spans="1:5" ht="17.25">
      <c r="A119" s="2" t="s">
        <v>2094</v>
      </c>
      <c r="B119" s="6">
        <v>522619000</v>
      </c>
      <c r="C119" s="160" t="s">
        <v>1960</v>
      </c>
      <c r="D119" s="6">
        <v>552022000</v>
      </c>
      <c r="E119" s="160" t="s">
        <v>1960</v>
      </c>
    </row>
    <row r="120" spans="1:5" ht="30">
      <c r="A120" s="2" t="s">
        <v>2131</v>
      </c>
      <c r="B120" s="4" t="s">
        <v>7</v>
      </c>
      <c r="C120" s="4"/>
      <c r="D120" s="4" t="s">
        <v>7</v>
      </c>
      <c r="E120" s="4"/>
    </row>
    <row r="121" spans="1:5">
      <c r="A121" s="3" t="s">
        <v>2093</v>
      </c>
      <c r="B121" s="4" t="s">
        <v>7</v>
      </c>
      <c r="C121" s="4"/>
      <c r="D121" s="4" t="s">
        <v>7</v>
      </c>
      <c r="E121" s="4"/>
    </row>
    <row r="122" spans="1:5" ht="17.25">
      <c r="A122" s="2" t="s">
        <v>2094</v>
      </c>
      <c r="B122" s="6">
        <v>35761000</v>
      </c>
      <c r="C122" s="160" t="s">
        <v>1960</v>
      </c>
      <c r="D122" s="6">
        <v>97892000</v>
      </c>
      <c r="E122" s="160" t="s">
        <v>1960</v>
      </c>
    </row>
    <row r="123" spans="1:5" ht="30">
      <c r="A123" s="2" t="s">
        <v>2132</v>
      </c>
      <c r="B123" s="4" t="s">
        <v>7</v>
      </c>
      <c r="C123" s="4"/>
      <c r="D123" s="4" t="s">
        <v>7</v>
      </c>
      <c r="E123" s="4"/>
    </row>
    <row r="124" spans="1:5">
      <c r="A124" s="3" t="s">
        <v>2093</v>
      </c>
      <c r="B124" s="4" t="s">
        <v>7</v>
      </c>
      <c r="C124" s="4"/>
      <c r="D124" s="4" t="s">
        <v>7</v>
      </c>
      <c r="E124" s="4"/>
    </row>
    <row r="125" spans="1:5" ht="17.25">
      <c r="A125" s="2" t="s">
        <v>2094</v>
      </c>
      <c r="B125" s="6">
        <v>5041000</v>
      </c>
      <c r="C125" s="160" t="s">
        <v>1960</v>
      </c>
      <c r="D125" s="6">
        <v>3964000</v>
      </c>
      <c r="E125" s="160" t="s">
        <v>1960</v>
      </c>
    </row>
    <row r="126" spans="1:5" ht="45">
      <c r="A126" s="2" t="s">
        <v>2133</v>
      </c>
      <c r="B126" s="4" t="s">
        <v>7</v>
      </c>
      <c r="C126" s="4"/>
      <c r="D126" s="4" t="s">
        <v>7</v>
      </c>
      <c r="E126" s="4"/>
    </row>
    <row r="127" spans="1:5">
      <c r="A127" s="3" t="s">
        <v>2093</v>
      </c>
      <c r="B127" s="4" t="s">
        <v>7</v>
      </c>
      <c r="C127" s="4"/>
      <c r="D127" s="4" t="s">
        <v>7</v>
      </c>
      <c r="E127" s="4"/>
    </row>
    <row r="128" spans="1:5" ht="17.25">
      <c r="A128" s="2" t="s">
        <v>2094</v>
      </c>
      <c r="B128" s="6">
        <v>66321000</v>
      </c>
      <c r="C128" s="160" t="s">
        <v>1960</v>
      </c>
      <c r="D128" s="6">
        <v>76264000</v>
      </c>
      <c r="E128" s="160" t="s">
        <v>1960</v>
      </c>
    </row>
    <row r="129" spans="1:5" ht="45">
      <c r="A129" s="2" t="s">
        <v>2134</v>
      </c>
      <c r="B129" s="4" t="s">
        <v>7</v>
      </c>
      <c r="C129" s="4"/>
      <c r="D129" s="4" t="s">
        <v>7</v>
      </c>
      <c r="E129" s="4"/>
    </row>
    <row r="130" spans="1:5">
      <c r="A130" s="3" t="s">
        <v>2093</v>
      </c>
      <c r="B130" s="4" t="s">
        <v>7</v>
      </c>
      <c r="C130" s="4"/>
      <c r="D130" s="4" t="s">
        <v>7</v>
      </c>
      <c r="E130" s="4"/>
    </row>
    <row r="131" spans="1:5" ht="17.25">
      <c r="A131" s="2" t="s">
        <v>2094</v>
      </c>
      <c r="B131" s="6">
        <v>67022000</v>
      </c>
      <c r="C131" s="160" t="s">
        <v>1960</v>
      </c>
      <c r="D131" s="6">
        <v>67720000</v>
      </c>
      <c r="E131" s="160" t="s">
        <v>1960</v>
      </c>
    </row>
    <row r="132" spans="1:5" ht="30">
      <c r="A132" s="2" t="s">
        <v>2135</v>
      </c>
      <c r="B132" s="4" t="s">
        <v>7</v>
      </c>
      <c r="C132" s="4"/>
      <c r="D132" s="4" t="s">
        <v>7</v>
      </c>
      <c r="E132" s="4"/>
    </row>
    <row r="133" spans="1:5">
      <c r="A133" s="3" t="s">
        <v>2093</v>
      </c>
      <c r="B133" s="4" t="s">
        <v>7</v>
      </c>
      <c r="C133" s="4"/>
      <c r="D133" s="4" t="s">
        <v>7</v>
      </c>
      <c r="E133" s="4"/>
    </row>
    <row r="134" spans="1:5" ht="17.25">
      <c r="A134" s="2" t="s">
        <v>2094</v>
      </c>
      <c r="B134" s="6">
        <v>226814000</v>
      </c>
      <c r="C134" s="160" t="s">
        <v>1960</v>
      </c>
      <c r="D134" s="6">
        <v>199469000</v>
      </c>
      <c r="E134" s="160" t="s">
        <v>1960</v>
      </c>
    </row>
    <row r="135" spans="1:5" ht="45">
      <c r="A135" s="2" t="s">
        <v>2136</v>
      </c>
      <c r="B135" s="4" t="s">
        <v>7</v>
      </c>
      <c r="C135" s="4"/>
      <c r="D135" s="4" t="s">
        <v>7</v>
      </c>
      <c r="E135" s="4"/>
    </row>
    <row r="136" spans="1:5">
      <c r="A136" s="3" t="s">
        <v>2093</v>
      </c>
      <c r="B136" s="4" t="s">
        <v>7</v>
      </c>
      <c r="C136" s="4"/>
      <c r="D136" s="4" t="s">
        <v>7</v>
      </c>
      <c r="E136" s="4"/>
    </row>
    <row r="137" spans="1:5" ht="17.25">
      <c r="A137" s="2" t="s">
        <v>2094</v>
      </c>
      <c r="B137" s="6">
        <v>114821000</v>
      </c>
      <c r="C137" s="160" t="s">
        <v>1960</v>
      </c>
      <c r="D137" s="6">
        <v>101050000</v>
      </c>
      <c r="E137" s="160" t="s">
        <v>1960</v>
      </c>
    </row>
    <row r="138" spans="1:5" ht="45">
      <c r="A138" s="2" t="s">
        <v>2137</v>
      </c>
      <c r="B138" s="4" t="s">
        <v>7</v>
      </c>
      <c r="C138" s="4"/>
      <c r="D138" s="4" t="s">
        <v>7</v>
      </c>
      <c r="E138" s="4"/>
    </row>
    <row r="139" spans="1:5">
      <c r="A139" s="3" t="s">
        <v>2093</v>
      </c>
      <c r="B139" s="4" t="s">
        <v>7</v>
      </c>
      <c r="C139" s="4"/>
      <c r="D139" s="4" t="s">
        <v>7</v>
      </c>
      <c r="E139" s="4"/>
    </row>
    <row r="140" spans="1:5" ht="17.25">
      <c r="A140" s="2" t="s">
        <v>2094</v>
      </c>
      <c r="B140" s="5">
        <v>6839000</v>
      </c>
      <c r="C140" s="160" t="s">
        <v>1960</v>
      </c>
      <c r="D140" s="5">
        <v>5663000</v>
      </c>
      <c r="E140" s="160" t="s">
        <v>1960</v>
      </c>
    </row>
    <row r="141" spans="1:5">
      <c r="A141" s="56"/>
      <c r="B141" s="56"/>
      <c r="C141" s="56"/>
      <c r="D141" s="56"/>
      <c r="E141" s="56"/>
    </row>
    <row r="142" spans="1:5" ht="210" customHeight="1">
      <c r="A142" s="2" t="s">
        <v>1960</v>
      </c>
      <c r="B142" s="13" t="s">
        <v>2138</v>
      </c>
      <c r="C142" s="13"/>
      <c r="D142" s="13"/>
      <c r="E142" s="13"/>
    </row>
  </sheetData>
  <mergeCells count="7">
    <mergeCell ref="B142:E142"/>
    <mergeCell ref="A1:A2"/>
    <mergeCell ref="B1:C1"/>
    <mergeCell ref="D1:E1"/>
    <mergeCell ref="B2:C2"/>
    <mergeCell ref="D2:E2"/>
    <mergeCell ref="A141:E1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39</v>
      </c>
      <c r="B1" s="8" t="s">
        <v>2</v>
      </c>
      <c r="C1" s="8"/>
      <c r="D1" s="8"/>
    </row>
    <row r="2" spans="1:4">
      <c r="A2" s="1" t="s">
        <v>2140</v>
      </c>
      <c r="B2" s="1" t="s">
        <v>3</v>
      </c>
      <c r="C2" s="1" t="s">
        <v>34</v>
      </c>
      <c r="D2" s="1" t="s">
        <v>81</v>
      </c>
    </row>
    <row r="3" spans="1:4">
      <c r="A3" s="3" t="s">
        <v>1093</v>
      </c>
      <c r="B3" s="4" t="s">
        <v>7</v>
      </c>
      <c r="C3" s="4" t="s">
        <v>7</v>
      </c>
      <c r="D3" s="4" t="s">
        <v>7</v>
      </c>
    </row>
    <row r="4" spans="1:4">
      <c r="A4" s="2" t="s">
        <v>2141</v>
      </c>
      <c r="B4" s="9">
        <v>3.7</v>
      </c>
      <c r="C4" s="9">
        <v>2.8</v>
      </c>
      <c r="D4" s="9">
        <v>2.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7" width="36.5703125" bestFit="1" customWidth="1"/>
    <col min="8" max="11" width="33.85546875" bestFit="1" customWidth="1"/>
  </cols>
  <sheetData>
    <row r="1" spans="1:11" ht="30">
      <c r="A1" s="1" t="s">
        <v>2142</v>
      </c>
      <c r="B1" s="8" t="s">
        <v>3</v>
      </c>
      <c r="C1" s="8" t="s">
        <v>34</v>
      </c>
      <c r="D1" s="1" t="s">
        <v>3</v>
      </c>
      <c r="E1" s="1" t="s">
        <v>34</v>
      </c>
      <c r="F1" s="1" t="s">
        <v>3</v>
      </c>
      <c r="G1" s="1" t="s">
        <v>3</v>
      </c>
      <c r="H1" s="1" t="s">
        <v>3</v>
      </c>
      <c r="I1" s="1" t="s">
        <v>34</v>
      </c>
      <c r="J1" s="1" t="s">
        <v>3</v>
      </c>
      <c r="K1" s="1" t="s">
        <v>3</v>
      </c>
    </row>
    <row r="2" spans="1:11" ht="30">
      <c r="A2" s="1" t="s">
        <v>33</v>
      </c>
      <c r="B2" s="8"/>
      <c r="C2" s="8"/>
      <c r="D2" s="1" t="s">
        <v>2143</v>
      </c>
      <c r="E2" s="1" t="s">
        <v>2143</v>
      </c>
      <c r="F2" s="1" t="s">
        <v>2143</v>
      </c>
      <c r="G2" s="1" t="s">
        <v>2143</v>
      </c>
      <c r="H2" s="1" t="s">
        <v>2145</v>
      </c>
      <c r="I2" s="1" t="s">
        <v>2145</v>
      </c>
      <c r="J2" s="1" t="s">
        <v>2145</v>
      </c>
      <c r="K2" s="1" t="s">
        <v>2145</v>
      </c>
    </row>
    <row r="3" spans="1:11">
      <c r="A3" s="1"/>
      <c r="B3" s="8"/>
      <c r="C3" s="8"/>
      <c r="D3" s="1"/>
      <c r="E3" s="1"/>
      <c r="F3" s="1" t="s">
        <v>2144</v>
      </c>
      <c r="G3" s="1" t="s">
        <v>2101</v>
      </c>
      <c r="H3" s="1"/>
      <c r="I3" s="1"/>
      <c r="J3" s="1" t="s">
        <v>2144</v>
      </c>
      <c r="K3" s="1" t="s">
        <v>2101</v>
      </c>
    </row>
    <row r="4" spans="1:11" ht="30">
      <c r="A4" s="3" t="s">
        <v>2146</v>
      </c>
      <c r="B4" s="4" t="s">
        <v>7</v>
      </c>
      <c r="C4" s="4" t="s">
        <v>7</v>
      </c>
      <c r="D4" s="4" t="s">
        <v>7</v>
      </c>
      <c r="E4" s="4" t="s">
        <v>7</v>
      </c>
      <c r="F4" s="4" t="s">
        <v>7</v>
      </c>
      <c r="G4" s="4" t="s">
        <v>7</v>
      </c>
      <c r="H4" s="4" t="s">
        <v>7</v>
      </c>
      <c r="I4" s="4" t="s">
        <v>7</v>
      </c>
      <c r="J4" s="4" t="s">
        <v>7</v>
      </c>
      <c r="K4" s="4" t="s">
        <v>7</v>
      </c>
    </row>
    <row r="5" spans="1:11">
      <c r="A5" s="2" t="s">
        <v>2147</v>
      </c>
      <c r="B5" s="4" t="s">
        <v>7</v>
      </c>
      <c r="C5" s="4" t="s">
        <v>7</v>
      </c>
      <c r="D5" s="4" t="s">
        <v>7</v>
      </c>
      <c r="E5" s="4" t="s">
        <v>7</v>
      </c>
      <c r="F5" s="4" t="s">
        <v>1942</v>
      </c>
      <c r="G5" s="4" t="s">
        <v>2100</v>
      </c>
      <c r="H5" s="4" t="s">
        <v>7</v>
      </c>
      <c r="I5" s="4" t="s">
        <v>7</v>
      </c>
      <c r="J5" s="4" t="s">
        <v>2148</v>
      </c>
      <c r="K5" s="4" t="s">
        <v>2149</v>
      </c>
    </row>
    <row r="6" spans="1:11">
      <c r="A6" s="2" t="s">
        <v>2150</v>
      </c>
      <c r="B6" s="5">
        <v>42377</v>
      </c>
      <c r="C6" s="5">
        <v>33478</v>
      </c>
      <c r="D6" s="5">
        <v>35754</v>
      </c>
      <c r="E6" s="5">
        <v>28044</v>
      </c>
      <c r="F6" s="4" t="s">
        <v>7</v>
      </c>
      <c r="G6" s="4" t="s">
        <v>7</v>
      </c>
      <c r="H6" s="5">
        <v>6623</v>
      </c>
      <c r="I6" s="5">
        <v>5434</v>
      </c>
      <c r="J6" s="4" t="s">
        <v>7</v>
      </c>
      <c r="K6" s="4" t="s">
        <v>7</v>
      </c>
    </row>
    <row r="7" spans="1:11">
      <c r="A7" s="2" t="s">
        <v>2151</v>
      </c>
      <c r="B7" s="6">
        <v>-26718</v>
      </c>
      <c r="C7" s="6">
        <v>-23110</v>
      </c>
      <c r="D7" s="4" t="s">
        <v>7</v>
      </c>
      <c r="E7" s="4" t="s">
        <v>7</v>
      </c>
      <c r="F7" s="4" t="s">
        <v>7</v>
      </c>
      <c r="G7" s="4" t="s">
        <v>7</v>
      </c>
      <c r="H7" s="4" t="s">
        <v>7</v>
      </c>
      <c r="I7" s="4" t="s">
        <v>7</v>
      </c>
      <c r="J7" s="4" t="s">
        <v>7</v>
      </c>
      <c r="K7" s="4" t="s">
        <v>7</v>
      </c>
    </row>
    <row r="8" spans="1:11">
      <c r="A8" s="2" t="s">
        <v>47</v>
      </c>
      <c r="B8" s="5">
        <v>15659</v>
      </c>
      <c r="C8" s="5">
        <v>10368</v>
      </c>
      <c r="D8" s="4" t="s">
        <v>7</v>
      </c>
      <c r="E8" s="4" t="s">
        <v>7</v>
      </c>
      <c r="F8" s="4" t="s">
        <v>7</v>
      </c>
      <c r="G8" s="4" t="s">
        <v>7</v>
      </c>
      <c r="H8" s="4" t="s">
        <v>7</v>
      </c>
      <c r="I8" s="4" t="s">
        <v>7</v>
      </c>
      <c r="J8" s="4" t="s">
        <v>7</v>
      </c>
      <c r="K8" s="4" t="s">
        <v>7</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152</v>
      </c>
      <c r="B1" s="1" t="s">
        <v>3</v>
      </c>
    </row>
    <row r="2" spans="1:2">
      <c r="A2" s="3" t="s">
        <v>1113</v>
      </c>
      <c r="B2" s="4" t="s">
        <v>7</v>
      </c>
    </row>
    <row r="3" spans="1:2">
      <c r="A3" s="2">
        <v>2014</v>
      </c>
      <c r="B3" s="5">
        <v>11212000</v>
      </c>
    </row>
    <row r="4" spans="1:2">
      <c r="A4" s="2">
        <v>2015</v>
      </c>
      <c r="B4" s="6">
        <v>2947000</v>
      </c>
    </row>
    <row r="5" spans="1:2">
      <c r="A5" s="2">
        <v>2016</v>
      </c>
      <c r="B5" s="6">
        <v>35000</v>
      </c>
    </row>
    <row r="6" spans="1:2">
      <c r="A6" s="2">
        <v>2017</v>
      </c>
      <c r="B6" s="6">
        <v>15000</v>
      </c>
    </row>
    <row r="7" spans="1:2">
      <c r="A7" s="2">
        <v>2018</v>
      </c>
      <c r="B7" s="6">
        <v>16000</v>
      </c>
    </row>
    <row r="8" spans="1:2">
      <c r="A8" s="2" t="s">
        <v>2153</v>
      </c>
      <c r="B8" s="5">
        <v>14225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154</v>
      </c>
      <c r="B1" s="1" t="s">
        <v>2</v>
      </c>
      <c r="C1" s="1"/>
    </row>
    <row r="2" spans="1:3">
      <c r="A2" s="8"/>
      <c r="B2" s="1" t="s">
        <v>3</v>
      </c>
      <c r="C2" s="8" t="s">
        <v>34</v>
      </c>
    </row>
    <row r="3" spans="1:3">
      <c r="A3" s="8"/>
      <c r="B3" s="1" t="s">
        <v>1912</v>
      </c>
      <c r="C3" s="8"/>
    </row>
    <row r="4" spans="1:3">
      <c r="A4" s="3" t="s">
        <v>2155</v>
      </c>
      <c r="B4" s="4" t="s">
        <v>7</v>
      </c>
      <c r="C4" s="4" t="s">
        <v>7</v>
      </c>
    </row>
    <row r="5" spans="1:3">
      <c r="A5" s="2" t="s">
        <v>2156</v>
      </c>
      <c r="B5" s="5">
        <v>49000000</v>
      </c>
      <c r="C5" s="4" t="s">
        <v>7</v>
      </c>
    </row>
    <row r="6" spans="1:3" ht="30">
      <c r="A6" s="2" t="s">
        <v>2157</v>
      </c>
      <c r="B6" s="6">
        <v>406200000</v>
      </c>
      <c r="C6" s="4" t="s">
        <v>7</v>
      </c>
    </row>
    <row r="7" spans="1:3">
      <c r="A7" s="2" t="s">
        <v>2158</v>
      </c>
      <c r="B7" s="4" t="s">
        <v>2159</v>
      </c>
      <c r="C7" s="4" t="s">
        <v>7</v>
      </c>
    </row>
    <row r="8" spans="1:3" ht="30">
      <c r="A8" s="2" t="s">
        <v>2160</v>
      </c>
      <c r="B8" s="4">
        <v>2</v>
      </c>
      <c r="C8" s="4" t="s">
        <v>7</v>
      </c>
    </row>
    <row r="9" spans="1:3">
      <c r="A9" s="2" t="s">
        <v>2161</v>
      </c>
      <c r="B9" s="6">
        <v>13401000</v>
      </c>
      <c r="C9" s="6">
        <v>13401000</v>
      </c>
    </row>
    <row r="10" spans="1:3">
      <c r="A10" s="2" t="s">
        <v>2162</v>
      </c>
      <c r="B10" s="4" t="s">
        <v>7</v>
      </c>
      <c r="C10" s="4" t="s">
        <v>7</v>
      </c>
    </row>
    <row r="11" spans="1:3">
      <c r="A11" s="3" t="s">
        <v>2155</v>
      </c>
      <c r="B11" s="4" t="s">
        <v>7</v>
      </c>
      <c r="C11" s="4" t="s">
        <v>7</v>
      </c>
    </row>
    <row r="12" spans="1:3">
      <c r="A12" s="2" t="s">
        <v>2161</v>
      </c>
      <c r="B12" s="6">
        <v>10300000</v>
      </c>
      <c r="C12" s="4" t="s">
        <v>7</v>
      </c>
    </row>
    <row r="13" spans="1:3">
      <c r="A13" s="2" t="s">
        <v>2163</v>
      </c>
      <c r="B13" s="7">
        <v>39414</v>
      </c>
      <c r="C13" s="4" t="s">
        <v>7</v>
      </c>
    </row>
    <row r="14" spans="1:3">
      <c r="A14" s="2" t="s">
        <v>2164</v>
      </c>
      <c r="B14" s="7">
        <v>50479</v>
      </c>
      <c r="C14" s="4" t="s">
        <v>7</v>
      </c>
    </row>
    <row r="15" spans="1:3">
      <c r="A15" s="2" t="s">
        <v>2165</v>
      </c>
      <c r="B15" s="161">
        <v>7.5499999999999998E-2</v>
      </c>
      <c r="C15" s="4" t="s">
        <v>7</v>
      </c>
    </row>
    <row r="16" spans="1:3" ht="30">
      <c r="A16" s="2" t="s">
        <v>2166</v>
      </c>
      <c r="B16" s="161">
        <v>3.2500000000000001E-2</v>
      </c>
      <c r="C16" s="4" t="s">
        <v>7</v>
      </c>
    </row>
    <row r="17" spans="1:3">
      <c r="A17" s="2" t="s">
        <v>2167</v>
      </c>
      <c r="B17" s="4" t="s">
        <v>7</v>
      </c>
      <c r="C17" s="4" t="s">
        <v>7</v>
      </c>
    </row>
    <row r="18" spans="1:3">
      <c r="A18" s="3" t="s">
        <v>2155</v>
      </c>
      <c r="B18" s="4" t="s">
        <v>7</v>
      </c>
      <c r="C18" s="4" t="s">
        <v>7</v>
      </c>
    </row>
    <row r="19" spans="1:3">
      <c r="A19" s="2" t="s">
        <v>2161</v>
      </c>
      <c r="B19" s="5">
        <v>3100000</v>
      </c>
      <c r="C19" s="4" t="s">
        <v>7</v>
      </c>
    </row>
    <row r="20" spans="1:3">
      <c r="A20" s="2" t="s">
        <v>2163</v>
      </c>
      <c r="B20" s="7">
        <v>39414</v>
      </c>
      <c r="C20" s="4" t="s">
        <v>7</v>
      </c>
    </row>
    <row r="21" spans="1:3">
      <c r="A21" s="2" t="s">
        <v>2164</v>
      </c>
      <c r="B21" s="7">
        <v>50479</v>
      </c>
      <c r="C21" s="4" t="s">
        <v>7</v>
      </c>
    </row>
    <row r="22" spans="1:3" ht="30">
      <c r="A22" s="2" t="s">
        <v>2166</v>
      </c>
      <c r="B22" s="161">
        <v>3.2500000000000001E-2</v>
      </c>
      <c r="C22" s="4" t="s">
        <v>7</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66</v>
      </c>
      <c r="B1" s="8" t="s">
        <v>2</v>
      </c>
      <c r="C1" s="8"/>
      <c r="D1" s="8"/>
    </row>
    <row r="2" spans="1:4">
      <c r="A2" s="8"/>
      <c r="B2" s="1" t="s">
        <v>3</v>
      </c>
      <c r="C2" s="1" t="s">
        <v>34</v>
      </c>
      <c r="D2" s="1" t="s">
        <v>81</v>
      </c>
    </row>
    <row r="3" spans="1:4" ht="45">
      <c r="A3" s="3" t="s">
        <v>167</v>
      </c>
      <c r="B3" s="4" t="s">
        <v>7</v>
      </c>
      <c r="C3" s="4" t="s">
        <v>7</v>
      </c>
      <c r="D3" s="4" t="s">
        <v>7</v>
      </c>
    </row>
    <row r="4" spans="1:4">
      <c r="A4" s="2" t="s">
        <v>168</v>
      </c>
      <c r="B4" s="4">
        <v>0</v>
      </c>
      <c r="C4" s="4">
        <v>0</v>
      </c>
      <c r="D4" s="6">
        <v>1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168</v>
      </c>
      <c r="B1" s="8" t="s">
        <v>2</v>
      </c>
      <c r="C1" s="8"/>
      <c r="D1" s="8"/>
    </row>
    <row r="2" spans="1:4">
      <c r="A2" s="8"/>
      <c r="B2" s="1" t="s">
        <v>3</v>
      </c>
      <c r="C2" s="1" t="s">
        <v>34</v>
      </c>
      <c r="D2" s="1" t="s">
        <v>81</v>
      </c>
    </row>
    <row r="3" spans="1:4">
      <c r="A3" s="3" t="s">
        <v>1123</v>
      </c>
      <c r="B3" s="4" t="s">
        <v>7</v>
      </c>
      <c r="C3" s="4" t="s">
        <v>7</v>
      </c>
      <c r="D3" s="4" t="s">
        <v>7</v>
      </c>
    </row>
    <row r="4" spans="1:4">
      <c r="A4" s="2" t="s">
        <v>1131</v>
      </c>
      <c r="B4" s="4" t="s">
        <v>7</v>
      </c>
      <c r="C4" s="4" t="s">
        <v>7</v>
      </c>
      <c r="D4" s="5">
        <v>745000</v>
      </c>
    </row>
    <row r="5" spans="1:4" ht="30">
      <c r="A5" s="2" t="s">
        <v>2169</v>
      </c>
      <c r="B5" s="161">
        <v>0</v>
      </c>
      <c r="C5" s="161">
        <v>0</v>
      </c>
      <c r="D5" s="161">
        <v>4.0000000000000001E-3</v>
      </c>
    </row>
    <row r="6" spans="1:4">
      <c r="A6" s="2" t="s">
        <v>2170</v>
      </c>
      <c r="B6" s="161">
        <v>2.5000000000000001E-3</v>
      </c>
      <c r="C6" s="161">
        <v>2.5000000000000001E-3</v>
      </c>
      <c r="D6" s="161">
        <v>3.3999999999999998E-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71</v>
      </c>
      <c r="B1" s="8" t="s">
        <v>2</v>
      </c>
      <c r="C1" s="8"/>
      <c r="D1" s="8"/>
    </row>
    <row r="2" spans="1:4" ht="30">
      <c r="A2" s="1" t="s">
        <v>33</v>
      </c>
      <c r="B2" s="1" t="s">
        <v>3</v>
      </c>
      <c r="C2" s="1" t="s">
        <v>34</v>
      </c>
      <c r="D2" s="1" t="s">
        <v>81</v>
      </c>
    </row>
    <row r="3" spans="1:4">
      <c r="A3" s="3" t="s">
        <v>1123</v>
      </c>
      <c r="B3" s="4" t="s">
        <v>7</v>
      </c>
      <c r="C3" s="4" t="s">
        <v>7</v>
      </c>
      <c r="D3" s="4" t="s">
        <v>7</v>
      </c>
    </row>
    <row r="4" spans="1:4">
      <c r="A4" s="2" t="s">
        <v>1129</v>
      </c>
      <c r="B4" s="5">
        <v>21221</v>
      </c>
      <c r="C4" s="5">
        <v>18548</v>
      </c>
      <c r="D4" s="5">
        <v>33177</v>
      </c>
    </row>
    <row r="5" spans="1:4">
      <c r="A5" s="2" t="s">
        <v>1131</v>
      </c>
      <c r="B5" s="6">
        <v>18442</v>
      </c>
      <c r="C5" s="6">
        <v>22508</v>
      </c>
      <c r="D5" s="6">
        <v>23113</v>
      </c>
    </row>
    <row r="6" spans="1:4">
      <c r="A6" s="2" t="s">
        <v>1133</v>
      </c>
      <c r="B6" s="5">
        <v>22523</v>
      </c>
      <c r="C6" s="5">
        <v>30964</v>
      </c>
      <c r="D6" s="5">
        <v>33582</v>
      </c>
    </row>
    <row r="7" spans="1:4" ht="30">
      <c r="A7" s="2" t="s">
        <v>2169</v>
      </c>
      <c r="B7" s="161">
        <v>2.8999999999999998E-3</v>
      </c>
      <c r="C7" s="161">
        <v>4.1999999999999997E-3</v>
      </c>
      <c r="D7" s="161">
        <v>0.01</v>
      </c>
    </row>
    <row r="8" spans="1:4">
      <c r="A8" s="2" t="s">
        <v>2170</v>
      </c>
      <c r="B8" s="161">
        <v>2.8E-3</v>
      </c>
      <c r="C8" s="161">
        <v>3.7000000000000002E-3</v>
      </c>
      <c r="D8" s="161">
        <v>3.5000000000000001E-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72</v>
      </c>
      <c r="B1" s="8" t="s">
        <v>2</v>
      </c>
      <c r="C1" s="8"/>
      <c r="D1" s="8"/>
    </row>
    <row r="2" spans="1:4" ht="30">
      <c r="A2" s="1" t="s">
        <v>73</v>
      </c>
      <c r="B2" s="1" t="s">
        <v>3</v>
      </c>
      <c r="C2" s="1" t="s">
        <v>34</v>
      </c>
      <c r="D2" s="1" t="s">
        <v>81</v>
      </c>
    </row>
    <row r="3" spans="1:4" ht="30">
      <c r="A3" s="3" t="s">
        <v>2173</v>
      </c>
      <c r="B3" s="4" t="s">
        <v>7</v>
      </c>
      <c r="C3" s="4" t="s">
        <v>7</v>
      </c>
      <c r="D3" s="4" t="s">
        <v>7</v>
      </c>
    </row>
    <row r="4" spans="1:4" ht="30">
      <c r="A4" s="2" t="s">
        <v>77</v>
      </c>
      <c r="B4" s="5">
        <v>1</v>
      </c>
      <c r="C4" s="5">
        <v>1</v>
      </c>
      <c r="D4" s="5">
        <v>1</v>
      </c>
    </row>
    <row r="5" spans="1:4" ht="30">
      <c r="A5" s="2" t="s">
        <v>199</v>
      </c>
      <c r="B5" s="5">
        <v>1629</v>
      </c>
      <c r="C5" s="5">
        <v>41713</v>
      </c>
      <c r="D5" s="5">
        <v>54501</v>
      </c>
    </row>
    <row r="6" spans="1:4">
      <c r="A6" s="2" t="s">
        <v>2174</v>
      </c>
      <c r="B6" s="4">
        <v>0</v>
      </c>
      <c r="C6" s="4">
        <v>0</v>
      </c>
      <c r="D6" s="6">
        <v>100000</v>
      </c>
    </row>
    <row r="7" spans="1:4" ht="30">
      <c r="A7" s="2" t="s">
        <v>1930</v>
      </c>
      <c r="B7" s="4" t="s">
        <v>7</v>
      </c>
      <c r="C7" s="4" t="s">
        <v>7</v>
      </c>
      <c r="D7" s="6">
        <v>750000</v>
      </c>
    </row>
    <row r="8" spans="1:4" ht="30">
      <c r="A8" s="2" t="s">
        <v>1931</v>
      </c>
      <c r="B8" s="4" t="s">
        <v>7</v>
      </c>
      <c r="C8" s="4" t="s">
        <v>7</v>
      </c>
      <c r="D8" s="9">
        <v>8.66</v>
      </c>
    </row>
    <row r="9" spans="1:4">
      <c r="A9" s="2" t="s">
        <v>141</v>
      </c>
      <c r="B9" s="4" t="s">
        <v>7</v>
      </c>
      <c r="C9" s="4" t="s">
        <v>7</v>
      </c>
      <c r="D9" s="4" t="s">
        <v>7</v>
      </c>
    </row>
    <row r="10" spans="1:4" ht="30">
      <c r="A10" s="3" t="s">
        <v>2173</v>
      </c>
      <c r="B10" s="4" t="s">
        <v>7</v>
      </c>
      <c r="C10" s="4" t="s">
        <v>7</v>
      </c>
      <c r="D10" s="4" t="s">
        <v>7</v>
      </c>
    </row>
    <row r="11" spans="1:4" ht="30">
      <c r="A11" s="2" t="s">
        <v>2175</v>
      </c>
      <c r="B11" s="4" t="s">
        <v>7</v>
      </c>
      <c r="C11" s="6">
        <v>4000000</v>
      </c>
      <c r="D11" s="6">
        <v>7015000</v>
      </c>
    </row>
    <row r="12" spans="1:4" ht="30">
      <c r="A12" s="2" t="s">
        <v>2176</v>
      </c>
      <c r="B12" s="4" t="s">
        <v>7</v>
      </c>
      <c r="C12" s="5">
        <v>11</v>
      </c>
      <c r="D12" s="9">
        <v>8.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177</v>
      </c>
      <c r="B1" s="8" t="s">
        <v>2</v>
      </c>
      <c r="C1" s="8"/>
      <c r="D1" s="8"/>
    </row>
    <row r="2" spans="1:4">
      <c r="A2" s="8"/>
      <c r="B2" s="1" t="s">
        <v>3</v>
      </c>
      <c r="C2" s="1" t="s">
        <v>34</v>
      </c>
      <c r="D2" s="1" t="s">
        <v>81</v>
      </c>
    </row>
    <row r="3" spans="1:4">
      <c r="A3" s="3" t="s">
        <v>1170</v>
      </c>
      <c r="B3" s="4" t="s">
        <v>7</v>
      </c>
      <c r="C3" s="4" t="s">
        <v>7</v>
      </c>
      <c r="D3" s="4" t="s">
        <v>7</v>
      </c>
    </row>
    <row r="4" spans="1:4">
      <c r="A4" s="2" t="s">
        <v>2178</v>
      </c>
      <c r="B4" s="161">
        <v>0.5</v>
      </c>
      <c r="C4" s="4" t="s">
        <v>7</v>
      </c>
      <c r="D4" s="4" t="s">
        <v>7</v>
      </c>
    </row>
    <row r="5" spans="1:4" ht="30">
      <c r="A5" s="2" t="s">
        <v>2179</v>
      </c>
      <c r="B5" s="161">
        <v>0.06</v>
      </c>
      <c r="C5" s="4" t="s">
        <v>7</v>
      </c>
      <c r="D5" s="4" t="s">
        <v>7</v>
      </c>
    </row>
    <row r="6" spans="1:4">
      <c r="A6" s="2" t="s">
        <v>2180</v>
      </c>
      <c r="B6" s="5">
        <v>813000</v>
      </c>
      <c r="C6" s="5">
        <v>679000</v>
      </c>
      <c r="D6" s="5">
        <v>577000</v>
      </c>
    </row>
    <row r="7" spans="1:4" ht="45">
      <c r="A7" s="2" t="s">
        <v>2181</v>
      </c>
      <c r="B7" s="4" t="s">
        <v>2182</v>
      </c>
      <c r="C7" s="4" t="s">
        <v>7</v>
      </c>
      <c r="D7" s="4" t="s">
        <v>7</v>
      </c>
    </row>
    <row r="8" spans="1:4">
      <c r="A8" s="2" t="s">
        <v>2183</v>
      </c>
      <c r="B8" s="4" t="s">
        <v>2100</v>
      </c>
      <c r="C8" s="4" t="s">
        <v>7</v>
      </c>
      <c r="D8" s="4" t="s">
        <v>7</v>
      </c>
    </row>
    <row r="9" spans="1:4" ht="45">
      <c r="A9" s="2" t="s">
        <v>2184</v>
      </c>
      <c r="B9" s="4" t="s">
        <v>2148</v>
      </c>
      <c r="C9" s="4" t="s">
        <v>7</v>
      </c>
      <c r="D9" s="4" t="s">
        <v>7</v>
      </c>
    </row>
    <row r="10" spans="1:4">
      <c r="A10" s="2" t="s">
        <v>2185</v>
      </c>
      <c r="B10" s="5">
        <v>112000</v>
      </c>
      <c r="C10" s="5">
        <v>125000</v>
      </c>
      <c r="D10" s="5">
        <v>13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86</v>
      </c>
      <c r="B1" s="8" t="s">
        <v>2</v>
      </c>
      <c r="C1" s="8"/>
      <c r="D1" s="8"/>
    </row>
    <row r="2" spans="1:4" ht="30">
      <c r="A2" s="1" t="s">
        <v>33</v>
      </c>
      <c r="B2" s="1" t="s">
        <v>3</v>
      </c>
      <c r="C2" s="1" t="s">
        <v>34</v>
      </c>
      <c r="D2" s="1" t="s">
        <v>81</v>
      </c>
    </row>
    <row r="3" spans="1:4">
      <c r="A3" s="3" t="s">
        <v>1177</v>
      </c>
      <c r="B3" s="4" t="s">
        <v>7</v>
      </c>
      <c r="C3" s="4" t="s">
        <v>7</v>
      </c>
      <c r="D3" s="4" t="s">
        <v>7</v>
      </c>
    </row>
    <row r="4" spans="1:4">
      <c r="A4" s="2" t="s">
        <v>2187</v>
      </c>
      <c r="B4" s="5">
        <v>13201</v>
      </c>
      <c r="C4" s="5">
        <v>8660</v>
      </c>
      <c r="D4" s="5">
        <v>5148</v>
      </c>
    </row>
    <row r="5" spans="1:4">
      <c r="A5" s="2" t="s">
        <v>2188</v>
      </c>
      <c r="B5" s="6">
        <v>3036</v>
      </c>
      <c r="C5" s="6">
        <v>2033</v>
      </c>
      <c r="D5" s="6">
        <v>1124</v>
      </c>
    </row>
    <row r="6" spans="1:4">
      <c r="A6" s="2" t="s">
        <v>2189</v>
      </c>
      <c r="B6" s="6">
        <v>16237</v>
      </c>
      <c r="C6" s="6">
        <v>10693</v>
      </c>
      <c r="D6" s="6">
        <v>6272</v>
      </c>
    </row>
    <row r="7" spans="1:4">
      <c r="A7" s="2" t="s">
        <v>2190</v>
      </c>
      <c r="B7" s="6">
        <v>-2322</v>
      </c>
      <c r="C7" s="6">
        <v>-2751</v>
      </c>
      <c r="D7" s="6">
        <v>-1512</v>
      </c>
    </row>
    <row r="8" spans="1:4">
      <c r="A8" s="2" t="s">
        <v>2191</v>
      </c>
      <c r="B8" s="4">
        <v>-90</v>
      </c>
      <c r="C8" s="4">
        <v>-148</v>
      </c>
      <c r="D8" s="4">
        <v>-449</v>
      </c>
    </row>
    <row r="9" spans="1:4">
      <c r="A9" s="2" t="s">
        <v>1193</v>
      </c>
      <c r="B9" s="6">
        <v>-2412</v>
      </c>
      <c r="C9" s="6">
        <v>-2899</v>
      </c>
      <c r="D9" s="6">
        <v>-1961</v>
      </c>
    </row>
    <row r="10" spans="1:4">
      <c r="A10" s="2" t="s">
        <v>2192</v>
      </c>
      <c r="B10" s="5">
        <v>13825</v>
      </c>
      <c r="C10" s="5">
        <v>7794</v>
      </c>
      <c r="D10" s="5">
        <v>4311</v>
      </c>
    </row>
    <row r="11" spans="1:4">
      <c r="A11" s="2" t="s">
        <v>2193</v>
      </c>
      <c r="B11" s="161">
        <v>0.35</v>
      </c>
      <c r="C11" s="161">
        <v>0.35</v>
      </c>
      <c r="D11" s="161">
        <v>0.3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94</v>
      </c>
      <c r="B1" s="8" t="s">
        <v>2</v>
      </c>
      <c r="C1" s="8"/>
      <c r="D1" s="8"/>
    </row>
    <row r="2" spans="1:4" ht="30">
      <c r="A2" s="1" t="s">
        <v>33</v>
      </c>
      <c r="B2" s="1" t="s">
        <v>3</v>
      </c>
      <c r="C2" s="1" t="s">
        <v>34</v>
      </c>
      <c r="D2" s="1" t="s">
        <v>81</v>
      </c>
    </row>
    <row r="3" spans="1:4">
      <c r="A3" s="3" t="s">
        <v>1177</v>
      </c>
      <c r="B3" s="4" t="s">
        <v>7</v>
      </c>
      <c r="C3" s="4" t="s">
        <v>7</v>
      </c>
      <c r="D3" s="4" t="s">
        <v>7</v>
      </c>
    </row>
    <row r="4" spans="1:4" ht="30">
      <c r="A4" s="2" t="s">
        <v>2195</v>
      </c>
      <c r="B4" s="5">
        <v>13628</v>
      </c>
      <c r="C4" s="5">
        <v>8546</v>
      </c>
      <c r="D4" s="5">
        <v>4498</v>
      </c>
    </row>
    <row r="5" spans="1:4">
      <c r="A5" s="2" t="s">
        <v>2196</v>
      </c>
      <c r="B5" s="6">
        <v>1915</v>
      </c>
      <c r="C5" s="6">
        <v>1225</v>
      </c>
      <c r="D5" s="4">
        <v>445</v>
      </c>
    </row>
    <row r="6" spans="1:4">
      <c r="A6" s="2" t="s">
        <v>1207</v>
      </c>
      <c r="B6" s="6">
        <v>-1954</v>
      </c>
      <c r="C6" s="6">
        <v>-1249</v>
      </c>
      <c r="D6" s="4">
        <v>-986</v>
      </c>
    </row>
    <row r="7" spans="1:4">
      <c r="A7" s="2" t="s">
        <v>106</v>
      </c>
      <c r="B7" s="4">
        <v>236</v>
      </c>
      <c r="C7" s="4">
        <v>-728</v>
      </c>
      <c r="D7" s="4">
        <v>354</v>
      </c>
    </row>
    <row r="8" spans="1:4">
      <c r="A8" s="2" t="s">
        <v>2192</v>
      </c>
      <c r="B8" s="5">
        <v>13825</v>
      </c>
      <c r="C8" s="5">
        <v>7794</v>
      </c>
      <c r="D8" s="5">
        <v>431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197</v>
      </c>
      <c r="B1" s="1" t="s">
        <v>3</v>
      </c>
      <c r="C1" s="1" t="s">
        <v>34</v>
      </c>
    </row>
    <row r="2" spans="1:3">
      <c r="A2" s="3" t="s">
        <v>1177</v>
      </c>
      <c r="B2" s="4" t="s">
        <v>7</v>
      </c>
      <c r="C2" s="4" t="s">
        <v>7</v>
      </c>
    </row>
    <row r="3" spans="1:3" ht="30">
      <c r="A3" s="2" t="s">
        <v>2198</v>
      </c>
      <c r="B3" s="5">
        <v>13364000</v>
      </c>
      <c r="C3" s="5">
        <v>11564000</v>
      </c>
    </row>
    <row r="4" spans="1:3" ht="30">
      <c r="A4" s="2" t="s">
        <v>2199</v>
      </c>
      <c r="B4" s="6">
        <v>1044000</v>
      </c>
      <c r="C4" s="6">
        <v>1005000</v>
      </c>
    </row>
    <row r="5" spans="1:3">
      <c r="A5" s="2" t="s">
        <v>2200</v>
      </c>
      <c r="B5" s="6">
        <v>1064000</v>
      </c>
      <c r="C5" s="6">
        <v>1005000</v>
      </c>
    </row>
    <row r="6" spans="1:3" ht="30">
      <c r="A6" s="2" t="s">
        <v>2201</v>
      </c>
      <c r="B6" s="6">
        <v>2652000</v>
      </c>
      <c r="C6" s="6">
        <v>1611000</v>
      </c>
    </row>
    <row r="7" spans="1:3" ht="30">
      <c r="A7" s="2" t="s">
        <v>2202</v>
      </c>
      <c r="B7" s="6">
        <v>103000</v>
      </c>
      <c r="C7" s="6">
        <v>103000</v>
      </c>
    </row>
    <row r="8" spans="1:3" ht="30">
      <c r="A8" s="2" t="s">
        <v>2203</v>
      </c>
      <c r="B8" s="6">
        <v>10397000</v>
      </c>
      <c r="C8" s="6">
        <v>11446000</v>
      </c>
    </row>
    <row r="9" spans="1:3">
      <c r="A9" s="2" t="s">
        <v>2204</v>
      </c>
      <c r="B9" s="6">
        <v>276000</v>
      </c>
      <c r="C9" s="6">
        <v>263000</v>
      </c>
    </row>
    <row r="10" spans="1:3" ht="30">
      <c r="A10" s="2" t="s">
        <v>2205</v>
      </c>
      <c r="B10" s="6">
        <v>1444000</v>
      </c>
      <c r="C10" s="6">
        <v>1140000</v>
      </c>
    </row>
    <row r="11" spans="1:3" ht="30">
      <c r="A11" s="2" t="s">
        <v>2206</v>
      </c>
      <c r="B11" s="6">
        <v>151000</v>
      </c>
      <c r="C11" s="6">
        <v>144000</v>
      </c>
    </row>
    <row r="12" spans="1:3">
      <c r="A12" s="2" t="s">
        <v>2207</v>
      </c>
      <c r="B12" s="6">
        <v>285000</v>
      </c>
      <c r="C12" s="6">
        <v>87000</v>
      </c>
    </row>
    <row r="13" spans="1:3">
      <c r="A13" s="2" t="s">
        <v>2208</v>
      </c>
      <c r="B13" s="6">
        <v>30780000</v>
      </c>
      <c r="C13" s="6">
        <v>28368000</v>
      </c>
    </row>
    <row r="14" spans="1:3" ht="45">
      <c r="A14" s="2" t="s">
        <v>2209</v>
      </c>
      <c r="B14" s="6">
        <v>300000</v>
      </c>
      <c r="C14" s="6">
        <v>5514000</v>
      </c>
    </row>
    <row r="15" spans="1:3">
      <c r="A15" s="2" t="s">
        <v>2210</v>
      </c>
      <c r="B15" s="6">
        <v>65000</v>
      </c>
      <c r="C15" s="6">
        <v>65000</v>
      </c>
    </row>
    <row r="16" spans="1:3">
      <c r="A16" s="2" t="s">
        <v>2211</v>
      </c>
      <c r="B16" s="6">
        <v>365000</v>
      </c>
      <c r="C16" s="6">
        <v>5579000</v>
      </c>
    </row>
    <row r="17" spans="1:3">
      <c r="A17" s="2" t="s">
        <v>2212</v>
      </c>
      <c r="B17" s="6">
        <v>30415000</v>
      </c>
      <c r="C17" s="6">
        <v>22789000</v>
      </c>
    </row>
    <row r="18" spans="1:3">
      <c r="A18" s="2" t="s">
        <v>2213</v>
      </c>
      <c r="B18" s="5">
        <v>284000</v>
      </c>
      <c r="C18"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14</v>
      </c>
      <c r="B1" s="8" t="s">
        <v>2</v>
      </c>
      <c r="C1" s="8"/>
      <c r="D1" s="8"/>
    </row>
    <row r="2" spans="1:4" ht="30">
      <c r="A2" s="1" t="s">
        <v>33</v>
      </c>
      <c r="B2" s="1" t="s">
        <v>3</v>
      </c>
      <c r="C2" s="1" t="s">
        <v>34</v>
      </c>
      <c r="D2" s="1" t="s">
        <v>81</v>
      </c>
    </row>
    <row r="3" spans="1:4">
      <c r="A3" s="3" t="s">
        <v>1177</v>
      </c>
      <c r="B3" s="4" t="s">
        <v>7</v>
      </c>
      <c r="C3" s="4" t="s">
        <v>7</v>
      </c>
      <c r="D3" s="4" t="s">
        <v>7</v>
      </c>
    </row>
    <row r="4" spans="1:4">
      <c r="A4" s="2" t="s">
        <v>1252</v>
      </c>
      <c r="B4" s="5">
        <v>230</v>
      </c>
      <c r="C4" s="5">
        <v>119</v>
      </c>
      <c r="D4" s="5">
        <v>47</v>
      </c>
    </row>
    <row r="5" spans="1:4" ht="30">
      <c r="A5" s="2" t="s">
        <v>1256</v>
      </c>
      <c r="B5" s="4">
        <v>122</v>
      </c>
      <c r="C5" s="4">
        <v>111</v>
      </c>
      <c r="D5" s="4">
        <v>72</v>
      </c>
    </row>
    <row r="6" spans="1:4" ht="30">
      <c r="A6" s="2" t="s">
        <v>1260</v>
      </c>
      <c r="B6" s="5">
        <v>352</v>
      </c>
      <c r="C6" s="5">
        <v>230</v>
      </c>
      <c r="D6" s="5">
        <v>1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2215</v>
      </c>
      <c r="B1" s="8" t="s">
        <v>2</v>
      </c>
      <c r="C1" s="8"/>
      <c r="D1" s="8"/>
    </row>
    <row r="2" spans="1:4">
      <c r="A2" s="8"/>
      <c r="B2" s="1" t="s">
        <v>3</v>
      </c>
      <c r="C2" s="1" t="s">
        <v>34</v>
      </c>
      <c r="D2" s="1" t="s">
        <v>81</v>
      </c>
    </row>
    <row r="3" spans="1:4" ht="45">
      <c r="A3" s="3" t="s">
        <v>2216</v>
      </c>
      <c r="B3" s="4" t="s">
        <v>7</v>
      </c>
      <c r="C3" s="4" t="s">
        <v>7</v>
      </c>
      <c r="D3" s="4" t="s">
        <v>7</v>
      </c>
    </row>
    <row r="4" spans="1:4" ht="30">
      <c r="A4" s="2" t="s">
        <v>2217</v>
      </c>
      <c r="B4" s="6">
        <v>35000</v>
      </c>
      <c r="C4" s="6">
        <v>40000</v>
      </c>
      <c r="D4" s="6">
        <v>40000</v>
      </c>
    </row>
    <row r="5" spans="1:4" ht="30">
      <c r="A5" s="2" t="s">
        <v>2218</v>
      </c>
      <c r="B5" s="6">
        <v>180000</v>
      </c>
      <c r="C5" s="6">
        <v>460000</v>
      </c>
      <c r="D5" s="6">
        <v>470000</v>
      </c>
    </row>
    <row r="6" spans="1:4">
      <c r="A6" s="2" t="s">
        <v>2219</v>
      </c>
      <c r="B6" s="6">
        <v>605494</v>
      </c>
      <c r="C6" s="6">
        <v>50374</v>
      </c>
      <c r="D6" s="4">
        <v>0</v>
      </c>
    </row>
    <row r="7" spans="1:4">
      <c r="A7" s="2" t="s">
        <v>2220</v>
      </c>
      <c r="B7" s="4" t="s">
        <v>7</v>
      </c>
      <c r="C7" s="6">
        <v>500000</v>
      </c>
      <c r="D7" s="6">
        <v>510000</v>
      </c>
    </row>
    <row r="8" spans="1:4">
      <c r="A8" s="2" t="s">
        <v>2221</v>
      </c>
      <c r="B8" s="4" t="s">
        <v>7</v>
      </c>
      <c r="C8" s="9">
        <v>5.0599999999999996</v>
      </c>
      <c r="D8" s="9">
        <v>3.62</v>
      </c>
    </row>
    <row r="9" spans="1:4">
      <c r="A9" s="2" t="s">
        <v>2222</v>
      </c>
      <c r="B9" s="5">
        <v>3000000</v>
      </c>
      <c r="C9" s="5">
        <v>116000</v>
      </c>
      <c r="D9" s="4" t="s">
        <v>7</v>
      </c>
    </row>
    <row r="10" spans="1:4" ht="30">
      <c r="A10" s="2" t="s">
        <v>2223</v>
      </c>
      <c r="B10" s="6">
        <v>2300000</v>
      </c>
      <c r="C10" s="4" t="s">
        <v>7</v>
      </c>
      <c r="D10" s="4" t="s">
        <v>7</v>
      </c>
    </row>
    <row r="11" spans="1:4" ht="45">
      <c r="A11" s="2" t="s">
        <v>2224</v>
      </c>
      <c r="B11" s="6">
        <v>5100000</v>
      </c>
      <c r="C11" s="4" t="s">
        <v>7</v>
      </c>
      <c r="D11" s="4" t="s">
        <v>7</v>
      </c>
    </row>
    <row r="12" spans="1:4" ht="30">
      <c r="A12" s="2" t="s">
        <v>2225</v>
      </c>
      <c r="B12" s="4" t="s">
        <v>2226</v>
      </c>
      <c r="C12" s="4" t="s">
        <v>7</v>
      </c>
      <c r="D12" s="4" t="s">
        <v>7</v>
      </c>
    </row>
    <row r="13" spans="1:4">
      <c r="A13" s="2" t="s">
        <v>173</v>
      </c>
      <c r="B13" s="6">
        <v>3157000</v>
      </c>
      <c r="C13" s="6">
        <v>2595000</v>
      </c>
      <c r="D13" s="6">
        <v>1800000</v>
      </c>
    </row>
    <row r="14" spans="1:4" ht="30">
      <c r="A14" s="2" t="s">
        <v>2227</v>
      </c>
      <c r="B14" s="5">
        <v>1100000</v>
      </c>
      <c r="C14" s="5">
        <v>910000</v>
      </c>
      <c r="D14" s="5">
        <v>612000</v>
      </c>
    </row>
    <row r="15" spans="1:4">
      <c r="A15" s="2" t="s">
        <v>2228</v>
      </c>
      <c r="B15" s="4" t="s">
        <v>7</v>
      </c>
      <c r="C15" s="4" t="s">
        <v>7</v>
      </c>
      <c r="D15" s="4" t="s">
        <v>7</v>
      </c>
    </row>
    <row r="16" spans="1:4" ht="45">
      <c r="A16" s="3" t="s">
        <v>2216</v>
      </c>
      <c r="B16" s="4" t="s">
        <v>7</v>
      </c>
      <c r="C16" s="4" t="s">
        <v>7</v>
      </c>
      <c r="D16" s="4" t="s">
        <v>7</v>
      </c>
    </row>
    <row r="17" spans="1:4">
      <c r="A17" s="2" t="s">
        <v>2229</v>
      </c>
      <c r="B17" s="4" t="s">
        <v>2148</v>
      </c>
      <c r="C17" s="4" t="s">
        <v>7</v>
      </c>
      <c r="D17" s="4" t="s">
        <v>7</v>
      </c>
    </row>
    <row r="18" spans="1:4" ht="30">
      <c r="A18" s="2" t="s">
        <v>2230</v>
      </c>
      <c r="B18" s="161">
        <v>0.1</v>
      </c>
      <c r="C18" s="4" t="s">
        <v>7</v>
      </c>
      <c r="D18" s="4" t="s">
        <v>7</v>
      </c>
    </row>
    <row r="19" spans="1:4" ht="45">
      <c r="A19" s="2" t="s">
        <v>2231</v>
      </c>
      <c r="B19" s="4" t="s">
        <v>2232</v>
      </c>
      <c r="C19" s="4" t="s">
        <v>7</v>
      </c>
      <c r="D19" s="4" t="s">
        <v>7</v>
      </c>
    </row>
    <row r="20" spans="1:4" ht="30">
      <c r="A20" s="2" t="s">
        <v>2233</v>
      </c>
      <c r="B20" s="6">
        <v>2200000</v>
      </c>
      <c r="C20" s="4" t="s">
        <v>7</v>
      </c>
      <c r="D20" s="4" t="s">
        <v>7</v>
      </c>
    </row>
    <row r="21" spans="1:4">
      <c r="A21" s="2" t="s">
        <v>2234</v>
      </c>
      <c r="B21" s="4" t="s">
        <v>7</v>
      </c>
      <c r="C21" s="4" t="s">
        <v>7</v>
      </c>
      <c r="D21" s="4" t="s">
        <v>7</v>
      </c>
    </row>
    <row r="22" spans="1:4" ht="45">
      <c r="A22" s="3" t="s">
        <v>2216</v>
      </c>
      <c r="B22" s="4" t="s">
        <v>7</v>
      </c>
      <c r="C22" s="4" t="s">
        <v>7</v>
      </c>
      <c r="D22" s="4" t="s">
        <v>7</v>
      </c>
    </row>
    <row r="23" spans="1:4">
      <c r="A23" s="2" t="s">
        <v>2229</v>
      </c>
      <c r="B23" s="4" t="s">
        <v>2148</v>
      </c>
      <c r="C23" s="4" t="s">
        <v>7</v>
      </c>
      <c r="D23" s="4" t="s">
        <v>7</v>
      </c>
    </row>
    <row r="24" spans="1:4" ht="30">
      <c r="A24" s="2" t="s">
        <v>2230</v>
      </c>
      <c r="B24" s="161">
        <v>0.1</v>
      </c>
      <c r="C24" s="4" t="s">
        <v>7</v>
      </c>
      <c r="D24" s="4" t="s">
        <v>7</v>
      </c>
    </row>
    <row r="25" spans="1:4" ht="45">
      <c r="A25" s="2" t="s">
        <v>2231</v>
      </c>
      <c r="B25" s="4" t="s">
        <v>2232</v>
      </c>
      <c r="C25" s="4" t="s">
        <v>7</v>
      </c>
      <c r="D25" s="4" t="s">
        <v>7</v>
      </c>
    </row>
    <row r="26" spans="1:4" ht="30">
      <c r="A26" s="2" t="s">
        <v>2233</v>
      </c>
      <c r="B26" s="6">
        <v>1400000</v>
      </c>
      <c r="C26" s="4" t="s">
        <v>7</v>
      </c>
      <c r="D26" s="4" t="s">
        <v>7</v>
      </c>
    </row>
    <row r="27" spans="1:4">
      <c r="A27" s="2" t="s">
        <v>2235</v>
      </c>
      <c r="B27" s="4" t="s">
        <v>7</v>
      </c>
      <c r="C27" s="4" t="s">
        <v>7</v>
      </c>
      <c r="D27" s="4" t="s">
        <v>7</v>
      </c>
    </row>
    <row r="28" spans="1:4" ht="45">
      <c r="A28" s="3" t="s">
        <v>2216</v>
      </c>
      <c r="B28" s="4" t="s">
        <v>7</v>
      </c>
      <c r="C28" s="4" t="s">
        <v>7</v>
      </c>
      <c r="D28" s="4" t="s">
        <v>7</v>
      </c>
    </row>
    <row r="29" spans="1:4">
      <c r="A29" s="2" t="s">
        <v>2229</v>
      </c>
      <c r="B29" s="4" t="s">
        <v>2148</v>
      </c>
      <c r="C29" s="4" t="s">
        <v>7</v>
      </c>
      <c r="D29" s="4" t="s">
        <v>7</v>
      </c>
    </row>
    <row r="30" spans="1:4" ht="30">
      <c r="A30" s="2" t="s">
        <v>2233</v>
      </c>
      <c r="B30" s="6">
        <v>1000000</v>
      </c>
      <c r="C30" s="4" t="s">
        <v>7</v>
      </c>
      <c r="D30" s="4" t="s">
        <v>7</v>
      </c>
    </row>
    <row r="31" spans="1:4">
      <c r="A31" s="2" t="s">
        <v>2236</v>
      </c>
      <c r="B31" s="4" t="s">
        <v>7</v>
      </c>
      <c r="C31" s="4" t="s">
        <v>7</v>
      </c>
      <c r="D31" s="4" t="s">
        <v>7</v>
      </c>
    </row>
    <row r="32" spans="1:4" ht="45">
      <c r="A32" s="3" t="s">
        <v>2216</v>
      </c>
      <c r="B32" s="4" t="s">
        <v>7</v>
      </c>
      <c r="C32" s="4" t="s">
        <v>7</v>
      </c>
      <c r="D32" s="4" t="s">
        <v>7</v>
      </c>
    </row>
    <row r="33" spans="1:4">
      <c r="A33" s="2" t="s">
        <v>2229</v>
      </c>
      <c r="B33" s="4" t="s">
        <v>2148</v>
      </c>
      <c r="C33" s="4" t="s">
        <v>7</v>
      </c>
      <c r="D33" s="4" t="s">
        <v>7</v>
      </c>
    </row>
    <row r="34" spans="1:4" ht="30">
      <c r="A34" s="2" t="s">
        <v>2233</v>
      </c>
      <c r="B34" s="6">
        <v>760000</v>
      </c>
      <c r="C34" s="4" t="s">
        <v>7</v>
      </c>
      <c r="D34" s="4" t="s">
        <v>7</v>
      </c>
    </row>
    <row r="35" spans="1:4">
      <c r="A35" s="2" t="s">
        <v>2220</v>
      </c>
      <c r="B35" s="6">
        <v>501000</v>
      </c>
      <c r="C35" s="4" t="s">
        <v>7</v>
      </c>
      <c r="D35" s="4" t="s">
        <v>7</v>
      </c>
    </row>
    <row r="36" spans="1:4" ht="30">
      <c r="A36" s="2" t="s">
        <v>2237</v>
      </c>
      <c r="B36" s="6">
        <v>576101</v>
      </c>
      <c r="C36" s="4" t="s">
        <v>7</v>
      </c>
      <c r="D36" s="4" t="s">
        <v>7</v>
      </c>
    </row>
    <row r="37" spans="1:4">
      <c r="A37" s="2" t="s">
        <v>2238</v>
      </c>
      <c r="B37" s="4" t="s">
        <v>7</v>
      </c>
      <c r="C37" s="4" t="s">
        <v>7</v>
      </c>
      <c r="D37" s="4" t="s">
        <v>7</v>
      </c>
    </row>
    <row r="38" spans="1:4" ht="45">
      <c r="A38" s="3" t="s">
        <v>2216</v>
      </c>
      <c r="B38" s="4" t="s">
        <v>7</v>
      </c>
      <c r="C38" s="4" t="s">
        <v>7</v>
      </c>
      <c r="D38" s="4" t="s">
        <v>7</v>
      </c>
    </row>
    <row r="39" spans="1:4">
      <c r="A39" s="2" t="s">
        <v>2229</v>
      </c>
      <c r="B39" s="4" t="s">
        <v>2148</v>
      </c>
      <c r="C39" s="4" t="s">
        <v>7</v>
      </c>
      <c r="D39" s="4" t="s">
        <v>7</v>
      </c>
    </row>
    <row r="40" spans="1:4" ht="30">
      <c r="A40" s="2" t="s">
        <v>2233</v>
      </c>
      <c r="B40" s="6">
        <v>1000000</v>
      </c>
      <c r="C40" s="4" t="s">
        <v>7</v>
      </c>
      <c r="D40" s="4" t="s">
        <v>7</v>
      </c>
    </row>
    <row r="41" spans="1:4">
      <c r="A41" s="2" t="s">
        <v>2239</v>
      </c>
      <c r="B41" s="4" t="s">
        <v>2240</v>
      </c>
      <c r="C41" s="4" t="s">
        <v>7</v>
      </c>
      <c r="D41" s="4" t="s">
        <v>7</v>
      </c>
    </row>
    <row r="42" spans="1:4" ht="30">
      <c r="A42" s="2" t="s">
        <v>2241</v>
      </c>
      <c r="B42" s="4" t="s">
        <v>7</v>
      </c>
      <c r="C42" s="4" t="s">
        <v>7</v>
      </c>
      <c r="D42" s="4" t="s">
        <v>7</v>
      </c>
    </row>
    <row r="43" spans="1:4" ht="45">
      <c r="A43" s="3" t="s">
        <v>2216</v>
      </c>
      <c r="B43" s="4" t="s">
        <v>7</v>
      </c>
      <c r="C43" s="4" t="s">
        <v>7</v>
      </c>
      <c r="D43" s="4" t="s">
        <v>7</v>
      </c>
    </row>
    <row r="44" spans="1:4" ht="30">
      <c r="A44" s="2" t="s">
        <v>2233</v>
      </c>
      <c r="B44" s="6">
        <v>75000</v>
      </c>
      <c r="C44" s="4" t="s">
        <v>7</v>
      </c>
      <c r="D44" s="4" t="s">
        <v>7</v>
      </c>
    </row>
    <row r="45" spans="1:4">
      <c r="A45" s="2" t="s">
        <v>2242</v>
      </c>
      <c r="B45" s="4" t="s">
        <v>7</v>
      </c>
      <c r="C45" s="4" t="s">
        <v>7</v>
      </c>
      <c r="D45" s="4" t="s">
        <v>7</v>
      </c>
    </row>
    <row r="46" spans="1:4" ht="45">
      <c r="A46" s="3" t="s">
        <v>2216</v>
      </c>
      <c r="B46" s="4" t="s">
        <v>7</v>
      </c>
      <c r="C46" s="4" t="s">
        <v>7</v>
      </c>
      <c r="D46" s="4" t="s">
        <v>7</v>
      </c>
    </row>
    <row r="47" spans="1:4">
      <c r="A47" s="2" t="s">
        <v>2239</v>
      </c>
      <c r="B47" s="4" t="s">
        <v>2240</v>
      </c>
      <c r="C47" s="4" t="s">
        <v>7</v>
      </c>
      <c r="D47" s="4" t="s">
        <v>7</v>
      </c>
    </row>
    <row r="48" spans="1:4">
      <c r="A48" s="2" t="s">
        <v>2220</v>
      </c>
      <c r="B48" s="6">
        <v>197841</v>
      </c>
      <c r="C48" s="4">
        <v>0</v>
      </c>
      <c r="D48" s="4">
        <v>0</v>
      </c>
    </row>
    <row r="49" spans="1:4">
      <c r="A49" s="2" t="s">
        <v>2221</v>
      </c>
      <c r="B49" s="9">
        <v>10.46</v>
      </c>
      <c r="C49" s="4" t="s">
        <v>7</v>
      </c>
      <c r="D49" s="4" t="s">
        <v>7</v>
      </c>
    </row>
    <row r="50" spans="1:4">
      <c r="A50" s="2" t="s">
        <v>2243</v>
      </c>
      <c r="B50" s="4" t="s">
        <v>7</v>
      </c>
      <c r="C50" s="4" t="s">
        <v>7</v>
      </c>
      <c r="D50" s="4" t="s">
        <v>7</v>
      </c>
    </row>
    <row r="51" spans="1:4" ht="45">
      <c r="A51" s="3" t="s">
        <v>2216</v>
      </c>
      <c r="B51" s="4" t="s">
        <v>7</v>
      </c>
      <c r="C51" s="4" t="s">
        <v>7</v>
      </c>
      <c r="D51" s="4" t="s">
        <v>7</v>
      </c>
    </row>
    <row r="52" spans="1:4">
      <c r="A52" s="2" t="s">
        <v>2220</v>
      </c>
      <c r="B52" s="6">
        <v>215000</v>
      </c>
      <c r="C52" s="4" t="s">
        <v>7</v>
      </c>
      <c r="D52" s="4" t="s">
        <v>7</v>
      </c>
    </row>
    <row r="53" spans="1:4">
      <c r="A53" s="2" t="s">
        <v>2221</v>
      </c>
      <c r="B53" s="9">
        <v>4.8499999999999996</v>
      </c>
      <c r="C53" s="4" t="s">
        <v>7</v>
      </c>
      <c r="D53"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2244</v>
      </c>
      <c r="B1" s="8" t="s">
        <v>2</v>
      </c>
      <c r="C1" s="8"/>
      <c r="D1" s="8"/>
    </row>
    <row r="2" spans="1:4">
      <c r="A2" s="8"/>
      <c r="B2" s="1" t="s">
        <v>3</v>
      </c>
      <c r="C2" s="1" t="s">
        <v>34</v>
      </c>
      <c r="D2" s="1" t="s">
        <v>81</v>
      </c>
    </row>
    <row r="3" spans="1:4">
      <c r="A3" s="3" t="s">
        <v>2245</v>
      </c>
      <c r="B3" s="4" t="s">
        <v>7</v>
      </c>
      <c r="C3" s="4" t="s">
        <v>7</v>
      </c>
      <c r="D3" s="4" t="s">
        <v>7</v>
      </c>
    </row>
    <row r="4" spans="1:4">
      <c r="A4" s="2" t="s">
        <v>2246</v>
      </c>
      <c r="B4" s="6">
        <v>-605494</v>
      </c>
      <c r="C4" s="6">
        <v>-50374</v>
      </c>
      <c r="D4" s="4">
        <v>0</v>
      </c>
    </row>
    <row r="5" spans="1:4">
      <c r="A5" s="2" t="s">
        <v>2247</v>
      </c>
      <c r="B5" s="4" t="s">
        <v>7</v>
      </c>
      <c r="C5" s="4" t="s">
        <v>7</v>
      </c>
      <c r="D5" s="4" t="s">
        <v>7</v>
      </c>
    </row>
    <row r="6" spans="1:4">
      <c r="A6" s="3" t="s">
        <v>2245</v>
      </c>
      <c r="B6" s="4" t="s">
        <v>7</v>
      </c>
      <c r="C6" s="4" t="s">
        <v>7</v>
      </c>
      <c r="D6" s="4" t="s">
        <v>7</v>
      </c>
    </row>
    <row r="7" spans="1:4" ht="30">
      <c r="A7" s="2" t="s">
        <v>2248</v>
      </c>
      <c r="B7" s="6">
        <v>3045493</v>
      </c>
      <c r="C7" s="4" t="s">
        <v>7</v>
      </c>
      <c r="D7" s="4" t="s">
        <v>7</v>
      </c>
    </row>
    <row r="8" spans="1:4">
      <c r="A8" s="2" t="s">
        <v>2220</v>
      </c>
      <c r="B8" s="6">
        <v>215000</v>
      </c>
      <c r="C8" s="4" t="s">
        <v>7</v>
      </c>
      <c r="D8" s="4" t="s">
        <v>7</v>
      </c>
    </row>
    <row r="9" spans="1:4">
      <c r="A9" s="2" t="s">
        <v>2246</v>
      </c>
      <c r="B9" s="6">
        <v>-605494</v>
      </c>
      <c r="C9" s="4" t="s">
        <v>7</v>
      </c>
      <c r="D9" s="4" t="s">
        <v>7</v>
      </c>
    </row>
    <row r="10" spans="1:4">
      <c r="A10" s="2" t="s">
        <v>2249</v>
      </c>
      <c r="B10" s="6">
        <v>-34125</v>
      </c>
      <c r="C10" s="4" t="s">
        <v>7</v>
      </c>
      <c r="D10" s="4" t="s">
        <v>7</v>
      </c>
    </row>
    <row r="11" spans="1:4">
      <c r="A11" s="2" t="s">
        <v>2250</v>
      </c>
      <c r="B11" s="6">
        <v>2620874</v>
      </c>
      <c r="C11" s="4" t="s">
        <v>7</v>
      </c>
      <c r="D11" s="4" t="s">
        <v>7</v>
      </c>
    </row>
    <row r="12" spans="1:4">
      <c r="A12" s="2" t="s">
        <v>2251</v>
      </c>
      <c r="B12" s="6">
        <v>1623749</v>
      </c>
      <c r="C12" s="4" t="s">
        <v>7</v>
      </c>
      <c r="D12" s="4" t="s">
        <v>7</v>
      </c>
    </row>
    <row r="13" spans="1:4" ht="30">
      <c r="A13" s="3" t="s">
        <v>2252</v>
      </c>
      <c r="B13" s="4" t="s">
        <v>7</v>
      </c>
      <c r="C13" s="4" t="s">
        <v>7</v>
      </c>
      <c r="D13" s="4" t="s">
        <v>7</v>
      </c>
    </row>
    <row r="14" spans="1:4" ht="30">
      <c r="A14" s="2" t="s">
        <v>2253</v>
      </c>
      <c r="B14" s="4">
        <v>9.9</v>
      </c>
      <c r="C14" s="4" t="s">
        <v>7</v>
      </c>
      <c r="D14" s="4" t="s">
        <v>7</v>
      </c>
    </row>
    <row r="15" spans="1:4">
      <c r="A15" s="2" t="s">
        <v>2221</v>
      </c>
      <c r="B15" s="4">
        <v>10.46</v>
      </c>
      <c r="C15" s="4" t="s">
        <v>7</v>
      </c>
      <c r="D15" s="4" t="s">
        <v>7</v>
      </c>
    </row>
    <row r="16" spans="1:4">
      <c r="A16" s="2" t="s">
        <v>2254</v>
      </c>
      <c r="B16" s="4">
        <v>10.73</v>
      </c>
      <c r="C16" s="4" t="s">
        <v>7</v>
      </c>
      <c r="D16" s="4" t="s">
        <v>7</v>
      </c>
    </row>
    <row r="17" spans="1:4">
      <c r="A17" s="2" t="s">
        <v>2255</v>
      </c>
      <c r="B17" s="4">
        <v>14.07</v>
      </c>
      <c r="C17" s="4" t="s">
        <v>7</v>
      </c>
      <c r="D17" s="4" t="s">
        <v>7</v>
      </c>
    </row>
    <row r="18" spans="1:4" ht="30">
      <c r="A18" s="2" t="s">
        <v>2256</v>
      </c>
      <c r="B18" s="4">
        <v>9.6999999999999993</v>
      </c>
      <c r="C18" s="4" t="s">
        <v>7</v>
      </c>
      <c r="D18" s="4" t="s">
        <v>7</v>
      </c>
    </row>
    <row r="19" spans="1:4" ht="30">
      <c r="A19" s="2" t="s">
        <v>2257</v>
      </c>
      <c r="B19" s="4">
        <v>10.32</v>
      </c>
      <c r="C19" s="4" t="s">
        <v>7</v>
      </c>
      <c r="D19" s="4" t="s">
        <v>7</v>
      </c>
    </row>
    <row r="20" spans="1:4" ht="30">
      <c r="A20" s="3" t="s">
        <v>2258</v>
      </c>
      <c r="B20" s="4" t="s">
        <v>7</v>
      </c>
      <c r="C20" s="4" t="s">
        <v>7</v>
      </c>
      <c r="D20" s="4" t="s">
        <v>7</v>
      </c>
    </row>
    <row r="21" spans="1:4">
      <c r="A21" s="2" t="s">
        <v>2259</v>
      </c>
      <c r="B21" s="4" t="s">
        <v>2260</v>
      </c>
      <c r="C21" s="4" t="s">
        <v>7</v>
      </c>
      <c r="D21" s="4" t="s">
        <v>7</v>
      </c>
    </row>
    <row r="22" spans="1:4">
      <c r="A22" s="2" t="s">
        <v>2261</v>
      </c>
      <c r="B22" s="4" t="s">
        <v>2260</v>
      </c>
      <c r="C22" s="4" t="s">
        <v>7</v>
      </c>
      <c r="D22" s="4" t="s">
        <v>7</v>
      </c>
    </row>
    <row r="23" spans="1:4">
      <c r="A23" s="2" t="s">
        <v>2262</v>
      </c>
      <c r="B23" s="4" t="s">
        <v>2263</v>
      </c>
      <c r="C23" s="4" t="s">
        <v>7</v>
      </c>
      <c r="D23" s="4" t="s">
        <v>7</v>
      </c>
    </row>
    <row r="24" spans="1:4">
      <c r="A24" s="3" t="s">
        <v>2264</v>
      </c>
      <c r="B24" s="4" t="s">
        <v>7</v>
      </c>
      <c r="C24" s="4" t="s">
        <v>7</v>
      </c>
      <c r="D24" s="4" t="s">
        <v>7</v>
      </c>
    </row>
    <row r="25" spans="1:4">
      <c r="A25" s="2" t="s">
        <v>2262</v>
      </c>
      <c r="B25" s="6">
        <v>12348577</v>
      </c>
      <c r="C25" s="4" t="s">
        <v>7</v>
      </c>
      <c r="D25"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2</v>
      </c>
      <c r="C1" s="8"/>
      <c r="D1" s="8"/>
    </row>
    <row r="2" spans="1:4" ht="30">
      <c r="A2" s="1" t="s">
        <v>73</v>
      </c>
      <c r="B2" s="1" t="s">
        <v>3</v>
      </c>
      <c r="C2" s="1" t="s">
        <v>34</v>
      </c>
      <c r="D2" s="1" t="s">
        <v>81</v>
      </c>
    </row>
    <row r="3" spans="1:4">
      <c r="A3" s="3" t="s">
        <v>170</v>
      </c>
      <c r="B3" s="4" t="s">
        <v>7</v>
      </c>
      <c r="C3" s="4" t="s">
        <v>7</v>
      </c>
      <c r="D3" s="4" t="s">
        <v>7</v>
      </c>
    </row>
    <row r="4" spans="1:4">
      <c r="A4" s="2" t="s">
        <v>124</v>
      </c>
      <c r="B4" s="5">
        <v>25110</v>
      </c>
      <c r="C4" s="5">
        <v>16624</v>
      </c>
      <c r="D4" s="5">
        <v>8918</v>
      </c>
    </row>
    <row r="5" spans="1:4" ht="45">
      <c r="A5" s="3" t="s">
        <v>171</v>
      </c>
      <c r="B5" s="4" t="s">
        <v>7</v>
      </c>
      <c r="C5" s="4" t="s">
        <v>7</v>
      </c>
      <c r="D5" s="4" t="s">
        <v>7</v>
      </c>
    </row>
    <row r="6" spans="1:4">
      <c r="A6" s="2" t="s">
        <v>110</v>
      </c>
      <c r="B6" s="6">
        <v>5742</v>
      </c>
      <c r="C6" s="6">
        <v>4431</v>
      </c>
      <c r="D6" s="6">
        <v>4026</v>
      </c>
    </row>
    <row r="7" spans="1:4">
      <c r="A7" s="2" t="s">
        <v>94</v>
      </c>
      <c r="B7" s="6">
        <v>29500</v>
      </c>
      <c r="C7" s="6">
        <v>22438</v>
      </c>
      <c r="D7" s="6">
        <v>21498</v>
      </c>
    </row>
    <row r="8" spans="1:4" ht="30">
      <c r="A8" s="2" t="s">
        <v>172</v>
      </c>
      <c r="B8" s="6">
        <v>6811</v>
      </c>
      <c r="C8" s="6">
        <v>2090</v>
      </c>
      <c r="D8" s="4">
        <v>669</v>
      </c>
    </row>
    <row r="9" spans="1:4">
      <c r="A9" s="2" t="s">
        <v>173</v>
      </c>
      <c r="B9" s="6">
        <v>3157</v>
      </c>
      <c r="C9" s="6">
        <v>2595</v>
      </c>
      <c r="D9" s="6">
        <v>1800</v>
      </c>
    </row>
    <row r="10" spans="1:4">
      <c r="A10" s="2" t="s">
        <v>174</v>
      </c>
      <c r="B10" s="6">
        <v>-276562</v>
      </c>
      <c r="C10" s="6">
        <v>-28876</v>
      </c>
      <c r="D10" s="4">
        <v>-458</v>
      </c>
    </row>
    <row r="11" spans="1:4">
      <c r="A11" s="2" t="s">
        <v>175</v>
      </c>
      <c r="B11" s="6">
        <v>268019</v>
      </c>
      <c r="C11" s="6">
        <v>19420</v>
      </c>
      <c r="D11" s="4">
        <v>462</v>
      </c>
    </row>
    <row r="12" spans="1:4" ht="30">
      <c r="A12" s="2" t="s">
        <v>176</v>
      </c>
      <c r="B12" s="6">
        <v>-17225</v>
      </c>
      <c r="C12" s="6">
        <v>-1885</v>
      </c>
      <c r="D12" s="4">
        <v>-4</v>
      </c>
    </row>
    <row r="13" spans="1:4">
      <c r="A13" s="2" t="s">
        <v>177</v>
      </c>
      <c r="B13" s="6">
        <v>-2412</v>
      </c>
      <c r="C13" s="6">
        <v>-2899</v>
      </c>
      <c r="D13" s="6">
        <v>-1961</v>
      </c>
    </row>
    <row r="14" spans="1:4">
      <c r="A14" s="2" t="s">
        <v>178</v>
      </c>
      <c r="B14" s="4">
        <v>-24</v>
      </c>
      <c r="C14" s="4">
        <v>-31</v>
      </c>
      <c r="D14" s="4">
        <v>-25</v>
      </c>
    </row>
    <row r="15" spans="1:4" ht="30">
      <c r="A15" s="2" t="s">
        <v>102</v>
      </c>
      <c r="B15" s="4">
        <v>20</v>
      </c>
      <c r="C15" s="4">
        <v>202</v>
      </c>
      <c r="D15" s="4">
        <v>75</v>
      </c>
    </row>
    <row r="16" spans="1:4" ht="30">
      <c r="A16" s="2" t="s">
        <v>179</v>
      </c>
      <c r="B16" s="6">
        <v>1461</v>
      </c>
      <c r="C16" s="6">
        <v>2508</v>
      </c>
      <c r="D16" s="4">
        <v>555</v>
      </c>
    </row>
    <row r="17" spans="1:4">
      <c r="A17" s="2" t="s">
        <v>101</v>
      </c>
      <c r="B17" s="6">
        <v>-1889</v>
      </c>
      <c r="C17" s="4">
        <v>-661</v>
      </c>
      <c r="D17" s="4">
        <v>-759</v>
      </c>
    </row>
    <row r="18" spans="1:4" ht="30">
      <c r="A18" s="2" t="s">
        <v>180</v>
      </c>
      <c r="B18" s="6">
        <v>-3274</v>
      </c>
      <c r="C18" s="6">
        <v>-1381</v>
      </c>
      <c r="D18" s="4">
        <v>402</v>
      </c>
    </row>
    <row r="19" spans="1:4">
      <c r="A19" s="2" t="s">
        <v>181</v>
      </c>
      <c r="B19" s="4">
        <v>-24</v>
      </c>
      <c r="C19" s="4">
        <v>-20</v>
      </c>
      <c r="D19" s="4">
        <v>-1</v>
      </c>
    </row>
    <row r="20" spans="1:4">
      <c r="A20" s="2" t="s">
        <v>182</v>
      </c>
      <c r="B20" s="6">
        <v>-4687</v>
      </c>
      <c r="C20" s="6">
        <v>-9272</v>
      </c>
      <c r="D20" s="6">
        <v>1125</v>
      </c>
    </row>
    <row r="21" spans="1:4">
      <c r="A21" s="2" t="s">
        <v>183</v>
      </c>
      <c r="B21" s="6">
        <v>15307</v>
      </c>
      <c r="C21" s="6">
        <v>7759</v>
      </c>
      <c r="D21" s="6">
        <v>1318</v>
      </c>
    </row>
    <row r="22" spans="1:4" ht="30">
      <c r="A22" s="2" t="s">
        <v>184</v>
      </c>
      <c r="B22" s="6">
        <v>49030</v>
      </c>
      <c r="C22" s="6">
        <v>33042</v>
      </c>
      <c r="D22" s="6">
        <v>37640</v>
      </c>
    </row>
    <row r="23" spans="1:4">
      <c r="A23" s="3" t="s">
        <v>185</v>
      </c>
      <c r="B23" s="4" t="s">
        <v>7</v>
      </c>
      <c r="C23" s="4" t="s">
        <v>7</v>
      </c>
      <c r="D23" s="4" t="s">
        <v>7</v>
      </c>
    </row>
    <row r="24" spans="1:4" ht="30">
      <c r="A24" s="2" t="s">
        <v>186</v>
      </c>
      <c r="B24" s="6">
        <v>-884050</v>
      </c>
      <c r="C24" s="6">
        <v>-473828</v>
      </c>
      <c r="D24" s="6">
        <v>-345809</v>
      </c>
    </row>
    <row r="25" spans="1:4" ht="30">
      <c r="A25" s="2" t="s">
        <v>187</v>
      </c>
      <c r="B25" s="6">
        <v>-52899</v>
      </c>
      <c r="C25" s="4" t="s">
        <v>7</v>
      </c>
      <c r="D25" s="4" t="s">
        <v>7</v>
      </c>
    </row>
    <row r="26" spans="1:4" ht="45">
      <c r="A26" s="2" t="s">
        <v>188</v>
      </c>
      <c r="B26" s="4">
        <v>963</v>
      </c>
      <c r="C26" s="6">
        <v>2076</v>
      </c>
      <c r="D26" s="6">
        <v>4000</v>
      </c>
    </row>
    <row r="27" spans="1:4" ht="45">
      <c r="A27" s="2" t="s">
        <v>189</v>
      </c>
      <c r="B27" s="6">
        <v>335277</v>
      </c>
      <c r="C27" s="6">
        <v>180457</v>
      </c>
      <c r="D27" s="6">
        <v>135621</v>
      </c>
    </row>
    <row r="28" spans="1:4" ht="30">
      <c r="A28" s="2" t="s">
        <v>190</v>
      </c>
      <c r="B28" s="6">
        <v>2373</v>
      </c>
      <c r="C28" s="6">
        <v>5536</v>
      </c>
      <c r="D28" s="4">
        <v>894</v>
      </c>
    </row>
    <row r="29" spans="1:4">
      <c r="A29" s="2" t="s">
        <v>191</v>
      </c>
      <c r="B29" s="6">
        <v>-138632</v>
      </c>
      <c r="C29" s="6">
        <v>-181872</v>
      </c>
      <c r="D29" s="6">
        <v>-148365</v>
      </c>
    </row>
    <row r="30" spans="1:4">
      <c r="A30" s="2" t="s">
        <v>192</v>
      </c>
      <c r="B30" s="4">
        <v>136</v>
      </c>
      <c r="C30" s="4">
        <v>357</v>
      </c>
      <c r="D30" s="4">
        <v>97</v>
      </c>
    </row>
    <row r="31" spans="1:4">
      <c r="A31" s="2" t="s">
        <v>193</v>
      </c>
      <c r="B31" s="6">
        <v>-9098</v>
      </c>
      <c r="C31" s="6">
        <v>-5098</v>
      </c>
      <c r="D31" s="6">
        <v>-2106</v>
      </c>
    </row>
    <row r="32" spans="1:4">
      <c r="A32" s="2" t="s">
        <v>194</v>
      </c>
      <c r="B32" s="6">
        <v>-745930</v>
      </c>
      <c r="C32" s="6">
        <v>-472372</v>
      </c>
      <c r="D32" s="6">
        <v>-355668</v>
      </c>
    </row>
    <row r="33" spans="1:4">
      <c r="A33" s="3" t="s">
        <v>195</v>
      </c>
      <c r="B33" s="4" t="s">
        <v>7</v>
      </c>
      <c r="C33" s="4" t="s">
        <v>7</v>
      </c>
      <c r="D33" s="4" t="s">
        <v>7</v>
      </c>
    </row>
    <row r="34" spans="1:4">
      <c r="A34" s="2" t="s">
        <v>196</v>
      </c>
      <c r="B34" s="6">
        <v>959768</v>
      </c>
      <c r="C34" s="6">
        <v>630670</v>
      </c>
      <c r="D34" s="6">
        <v>658454</v>
      </c>
    </row>
    <row r="35" spans="1:4" ht="30">
      <c r="A35" s="2" t="s">
        <v>197</v>
      </c>
      <c r="B35" s="6">
        <v>2673</v>
      </c>
      <c r="C35" s="6">
        <v>-14629</v>
      </c>
      <c r="D35" s="6">
        <v>18794</v>
      </c>
    </row>
    <row r="36" spans="1:4">
      <c r="A36" s="2" t="s">
        <v>198</v>
      </c>
      <c r="B36" s="4" t="s">
        <v>7</v>
      </c>
      <c r="C36" s="4" t="s">
        <v>7</v>
      </c>
      <c r="D36" s="6">
        <v>-136000</v>
      </c>
    </row>
    <row r="37" spans="1:4" ht="30">
      <c r="A37" s="2" t="s">
        <v>199</v>
      </c>
      <c r="B37" s="6">
        <v>1629</v>
      </c>
      <c r="C37" s="6">
        <v>41713</v>
      </c>
      <c r="D37" s="6">
        <v>54501</v>
      </c>
    </row>
    <row r="38" spans="1:4">
      <c r="A38" s="2" t="s">
        <v>200</v>
      </c>
      <c r="B38" s="4" t="s">
        <v>7</v>
      </c>
      <c r="C38" s="4" t="s">
        <v>7</v>
      </c>
      <c r="D38" s="4">
        <v>-866</v>
      </c>
    </row>
    <row r="39" spans="1:4">
      <c r="A39" s="2" t="s">
        <v>201</v>
      </c>
      <c r="B39" s="6">
        <v>1653</v>
      </c>
      <c r="C39" s="4">
        <v>454</v>
      </c>
      <c r="D39" s="4" t="s">
        <v>7</v>
      </c>
    </row>
    <row r="40" spans="1:4" ht="30">
      <c r="A40" s="2" t="s">
        <v>202</v>
      </c>
      <c r="B40" s="6">
        <v>1020</v>
      </c>
      <c r="C40" s="4">
        <v>40</v>
      </c>
      <c r="D40" s="4" t="s">
        <v>7</v>
      </c>
    </row>
    <row r="41" spans="1:4" ht="30">
      <c r="A41" s="2" t="s">
        <v>203</v>
      </c>
      <c r="B41" s="6">
        <v>966743</v>
      </c>
      <c r="C41" s="6">
        <v>658248</v>
      </c>
      <c r="D41" s="6">
        <v>594883</v>
      </c>
    </row>
    <row r="42" spans="1:4" ht="30">
      <c r="A42" s="2" t="s">
        <v>204</v>
      </c>
      <c r="B42" s="4">
        <v>7</v>
      </c>
      <c r="C42" s="4" t="s">
        <v>7</v>
      </c>
      <c r="D42" s="4" t="s">
        <v>7</v>
      </c>
    </row>
    <row r="43" spans="1:4" ht="30">
      <c r="A43" s="2" t="s">
        <v>205</v>
      </c>
      <c r="B43" s="6">
        <v>269850</v>
      </c>
      <c r="C43" s="6">
        <v>218918</v>
      </c>
      <c r="D43" s="6">
        <v>276855</v>
      </c>
    </row>
    <row r="44" spans="1:4" ht="30">
      <c r="A44" s="2" t="s">
        <v>206</v>
      </c>
      <c r="B44" s="6">
        <v>968092</v>
      </c>
      <c r="C44" s="6">
        <v>749174</v>
      </c>
      <c r="D44" s="6">
        <v>472319</v>
      </c>
    </row>
    <row r="45" spans="1:4">
      <c r="A45" s="2" t="s">
        <v>207</v>
      </c>
      <c r="B45" s="6">
        <v>1237942</v>
      </c>
      <c r="C45" s="6">
        <v>968092</v>
      </c>
      <c r="D45" s="6">
        <v>749174</v>
      </c>
    </row>
    <row r="46" spans="1:4">
      <c r="A46" s="3" t="s">
        <v>208</v>
      </c>
      <c r="B46" s="4" t="s">
        <v>7</v>
      </c>
      <c r="C46" s="4" t="s">
        <v>7</v>
      </c>
      <c r="D46" s="4" t="s">
        <v>7</v>
      </c>
    </row>
    <row r="47" spans="1:4">
      <c r="A47" s="2" t="s">
        <v>209</v>
      </c>
      <c r="B47" s="6">
        <v>10792</v>
      </c>
      <c r="C47" s="6">
        <v>11431</v>
      </c>
      <c r="D47" s="6">
        <v>12037</v>
      </c>
    </row>
    <row r="48" spans="1:4">
      <c r="A48" s="2" t="s">
        <v>210</v>
      </c>
      <c r="B48" s="6">
        <v>17602</v>
      </c>
      <c r="C48" s="6">
        <v>11049</v>
      </c>
      <c r="D48" s="6">
        <v>6139</v>
      </c>
    </row>
    <row r="49" spans="1:4" ht="30">
      <c r="A49" s="2" t="s">
        <v>211</v>
      </c>
      <c r="B49" s="6">
        <v>25888</v>
      </c>
      <c r="C49" s="6">
        <v>4880</v>
      </c>
      <c r="D49" s="6">
        <v>6739</v>
      </c>
    </row>
    <row r="50" spans="1:4">
      <c r="A50" s="2" t="s">
        <v>212</v>
      </c>
      <c r="B50" s="5">
        <v>32795</v>
      </c>
      <c r="C50" s="4" t="s">
        <v>7</v>
      </c>
      <c r="D50" s="4" t="s">
        <v>7</v>
      </c>
    </row>
    <row r="51" spans="1:4" ht="30">
      <c r="A51" s="2" t="s">
        <v>213</v>
      </c>
      <c r="B51" s="6">
        <v>140228</v>
      </c>
      <c r="C51" s="4" t="s">
        <v>7</v>
      </c>
      <c r="D51" s="4"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5703125" bestFit="1" customWidth="1"/>
    <col min="3" max="4" width="12.28515625" bestFit="1" customWidth="1"/>
  </cols>
  <sheetData>
    <row r="1" spans="1:4" ht="30" customHeight="1">
      <c r="A1" s="8" t="s">
        <v>2265</v>
      </c>
      <c r="B1" s="8" t="s">
        <v>2</v>
      </c>
      <c r="C1" s="8"/>
      <c r="D1" s="8"/>
    </row>
    <row r="2" spans="1:4">
      <c r="A2" s="8"/>
      <c r="B2" s="1" t="s">
        <v>3</v>
      </c>
      <c r="C2" s="1" t="s">
        <v>34</v>
      </c>
      <c r="D2" s="1" t="s">
        <v>81</v>
      </c>
    </row>
    <row r="3" spans="1:4">
      <c r="A3" s="3" t="s">
        <v>2245</v>
      </c>
      <c r="B3" s="4" t="s">
        <v>7</v>
      </c>
      <c r="C3" s="4" t="s">
        <v>7</v>
      </c>
      <c r="D3" s="4" t="s">
        <v>7</v>
      </c>
    </row>
    <row r="4" spans="1:4">
      <c r="A4" s="2" t="s">
        <v>2220</v>
      </c>
      <c r="B4" s="4" t="s">
        <v>7</v>
      </c>
      <c r="C4" s="6">
        <v>500000</v>
      </c>
      <c r="D4" s="6">
        <v>510000</v>
      </c>
    </row>
    <row r="5" spans="1:4">
      <c r="A5" s="3" t="s">
        <v>2266</v>
      </c>
      <c r="B5" s="4" t="s">
        <v>7</v>
      </c>
      <c r="C5" s="4" t="s">
        <v>7</v>
      </c>
      <c r="D5" s="4" t="s">
        <v>7</v>
      </c>
    </row>
    <row r="6" spans="1:4">
      <c r="A6" s="2" t="s">
        <v>2221</v>
      </c>
      <c r="B6" s="4" t="s">
        <v>7</v>
      </c>
      <c r="C6" s="4">
        <v>5.0599999999999996</v>
      </c>
      <c r="D6" s="4">
        <v>3.62</v>
      </c>
    </row>
    <row r="7" spans="1:4">
      <c r="A7" s="2" t="s">
        <v>2242</v>
      </c>
      <c r="B7" s="4" t="s">
        <v>7</v>
      </c>
      <c r="C7" s="4" t="s">
        <v>7</v>
      </c>
      <c r="D7" s="4" t="s">
        <v>7</v>
      </c>
    </row>
    <row r="8" spans="1:4">
      <c r="A8" s="3" t="s">
        <v>2245</v>
      </c>
      <c r="B8" s="4" t="s">
        <v>7</v>
      </c>
      <c r="C8" s="4" t="s">
        <v>7</v>
      </c>
      <c r="D8" s="4" t="s">
        <v>7</v>
      </c>
    </row>
    <row r="9" spans="1:4">
      <c r="A9" s="2" t="s">
        <v>2220</v>
      </c>
      <c r="B9" s="6">
        <v>197841</v>
      </c>
      <c r="C9" s="4">
        <v>0</v>
      </c>
      <c r="D9" s="4">
        <v>0</v>
      </c>
    </row>
    <row r="10" spans="1:4">
      <c r="A10" s="2" t="s">
        <v>2250</v>
      </c>
      <c r="B10" s="6">
        <v>197841</v>
      </c>
      <c r="C10" s="4" t="s">
        <v>7</v>
      </c>
      <c r="D10" s="4" t="s">
        <v>7</v>
      </c>
    </row>
    <row r="11" spans="1:4">
      <c r="A11" s="3" t="s">
        <v>2266</v>
      </c>
      <c r="B11" s="4" t="s">
        <v>7</v>
      </c>
      <c r="C11" s="4" t="s">
        <v>7</v>
      </c>
      <c r="D11" s="4" t="s">
        <v>7</v>
      </c>
    </row>
    <row r="12" spans="1:4">
      <c r="A12" s="2" t="s">
        <v>2221</v>
      </c>
      <c r="B12" s="9">
        <v>10.46</v>
      </c>
      <c r="C12" s="4" t="s">
        <v>7</v>
      </c>
      <c r="D12" s="4" t="s">
        <v>7</v>
      </c>
    </row>
    <row r="13" spans="1:4" ht="30">
      <c r="A13" s="3" t="s">
        <v>2267</v>
      </c>
      <c r="B13" s="4" t="s">
        <v>7</v>
      </c>
      <c r="C13" s="4" t="s">
        <v>7</v>
      </c>
      <c r="D13" s="4" t="s">
        <v>7</v>
      </c>
    </row>
    <row r="14" spans="1:4">
      <c r="A14" s="2" t="s">
        <v>1289</v>
      </c>
      <c r="B14" s="4" t="s">
        <v>2268</v>
      </c>
      <c r="C14" s="4" t="s">
        <v>7</v>
      </c>
      <c r="D14"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29" bestFit="1" customWidth="1"/>
  </cols>
  <sheetData>
    <row r="1" spans="1:4" ht="15" customHeight="1">
      <c r="A1" s="8" t="s">
        <v>2269</v>
      </c>
      <c r="B1" s="8" t="s">
        <v>2</v>
      </c>
      <c r="C1" s="8"/>
      <c r="D1" s="8"/>
    </row>
    <row r="2" spans="1:4">
      <c r="A2" s="8"/>
      <c r="B2" s="8" t="s">
        <v>34</v>
      </c>
      <c r="C2" s="8" t="s">
        <v>81</v>
      </c>
      <c r="D2" s="1" t="s">
        <v>3</v>
      </c>
    </row>
    <row r="3" spans="1:4">
      <c r="A3" s="8"/>
      <c r="B3" s="8"/>
      <c r="C3" s="8"/>
      <c r="D3" s="1" t="s">
        <v>2243</v>
      </c>
    </row>
    <row r="4" spans="1:4">
      <c r="A4" s="3" t="s">
        <v>2245</v>
      </c>
      <c r="B4" s="4" t="s">
        <v>7</v>
      </c>
      <c r="C4" s="4" t="s">
        <v>7</v>
      </c>
      <c r="D4" s="4" t="s">
        <v>7</v>
      </c>
    </row>
    <row r="5" spans="1:4" ht="30">
      <c r="A5" s="2" t="s">
        <v>2248</v>
      </c>
      <c r="B5" s="4" t="s">
        <v>7</v>
      </c>
      <c r="C5" s="4" t="s">
        <v>7</v>
      </c>
      <c r="D5" s="6">
        <v>1302000</v>
      </c>
    </row>
    <row r="6" spans="1:4">
      <c r="A6" s="2" t="s">
        <v>2220</v>
      </c>
      <c r="B6" s="6">
        <v>500000</v>
      </c>
      <c r="C6" s="6">
        <v>510000</v>
      </c>
      <c r="D6" s="6">
        <v>215000</v>
      </c>
    </row>
    <row r="7" spans="1:4">
      <c r="A7" s="2" t="s">
        <v>2270</v>
      </c>
      <c r="B7" s="4" t="s">
        <v>7</v>
      </c>
      <c r="C7" s="4" t="s">
        <v>7</v>
      </c>
      <c r="D7" s="6">
        <v>-497750</v>
      </c>
    </row>
    <row r="8" spans="1:4">
      <c r="A8" s="2" t="s">
        <v>2249</v>
      </c>
      <c r="B8" s="4" t="s">
        <v>7</v>
      </c>
      <c r="C8" s="4" t="s">
        <v>7</v>
      </c>
      <c r="D8" s="6">
        <v>-22125</v>
      </c>
    </row>
    <row r="9" spans="1:4">
      <c r="A9" s="2" t="s">
        <v>2250</v>
      </c>
      <c r="B9" s="4" t="s">
        <v>7</v>
      </c>
      <c r="C9" s="4" t="s">
        <v>7</v>
      </c>
      <c r="D9" s="6">
        <v>997125</v>
      </c>
    </row>
    <row r="10" spans="1:4">
      <c r="A10" s="3" t="s">
        <v>2266</v>
      </c>
      <c r="B10" s="4" t="s">
        <v>7</v>
      </c>
      <c r="C10" s="4" t="s">
        <v>7</v>
      </c>
      <c r="D10" s="4" t="s">
        <v>7</v>
      </c>
    </row>
    <row r="11" spans="1:4" ht="30">
      <c r="A11" s="2" t="s">
        <v>2253</v>
      </c>
      <c r="B11" s="4" t="s">
        <v>7</v>
      </c>
      <c r="C11" s="4" t="s">
        <v>7</v>
      </c>
      <c r="D11" s="9">
        <v>4.66</v>
      </c>
    </row>
    <row r="12" spans="1:4">
      <c r="A12" s="2" t="s">
        <v>2221</v>
      </c>
      <c r="B12" s="9">
        <v>5.0599999999999996</v>
      </c>
      <c r="C12" s="9">
        <v>3.62</v>
      </c>
      <c r="D12" s="9">
        <v>4.8499999999999996</v>
      </c>
    </row>
    <row r="13" spans="1:4">
      <c r="A13" s="2" t="s">
        <v>2271</v>
      </c>
      <c r="B13" s="4" t="s">
        <v>7</v>
      </c>
      <c r="C13" s="4" t="s">
        <v>7</v>
      </c>
      <c r="D13" s="9">
        <v>4.6500000000000004</v>
      </c>
    </row>
    <row r="14" spans="1:4">
      <c r="A14" s="2" t="s">
        <v>2255</v>
      </c>
      <c r="B14" s="4" t="s">
        <v>7</v>
      </c>
      <c r="C14" s="4" t="s">
        <v>7</v>
      </c>
      <c r="D14" s="9">
        <v>4.7</v>
      </c>
    </row>
    <row r="15" spans="1:4" ht="30">
      <c r="A15" s="2" t="s">
        <v>2256</v>
      </c>
      <c r="B15" s="4" t="s">
        <v>7</v>
      </c>
      <c r="C15" s="4" t="s">
        <v>7</v>
      </c>
      <c r="D15" s="9">
        <v>4.71</v>
      </c>
    </row>
  </sheetData>
  <mergeCells count="4">
    <mergeCell ref="A1:A3"/>
    <mergeCell ref="B1:D1"/>
    <mergeCell ref="B2:B3"/>
    <mergeCell ref="C2:C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45" customHeight="1">
      <c r="A1" s="8" t="s">
        <v>2272</v>
      </c>
      <c r="B1" s="8" t="s">
        <v>2</v>
      </c>
      <c r="C1" s="8"/>
      <c r="D1" s="8"/>
    </row>
    <row r="2" spans="1:4">
      <c r="A2" s="8"/>
      <c r="B2" s="1" t="s">
        <v>3</v>
      </c>
      <c r="C2" s="1" t="s">
        <v>34</v>
      </c>
      <c r="D2" s="1" t="s">
        <v>81</v>
      </c>
    </row>
    <row r="3" spans="1:4">
      <c r="A3" s="3" t="s">
        <v>1264</v>
      </c>
      <c r="B3" s="4" t="s">
        <v>7</v>
      </c>
      <c r="C3" s="4" t="s">
        <v>7</v>
      </c>
      <c r="D3" s="4" t="s">
        <v>7</v>
      </c>
    </row>
    <row r="4" spans="1:4">
      <c r="A4" s="2" t="s">
        <v>2273</v>
      </c>
      <c r="B4" s="161">
        <v>1.8599999999999998E-2</v>
      </c>
      <c r="C4" s="161">
        <v>1.9699999999999999E-2</v>
      </c>
      <c r="D4" s="161">
        <v>2.1899999999999999E-2</v>
      </c>
    </row>
    <row r="5" spans="1:4">
      <c r="A5" s="2" t="s">
        <v>2274</v>
      </c>
      <c r="B5" s="161">
        <v>0.55649999999999999</v>
      </c>
      <c r="C5" s="161">
        <v>0.72899999999999998</v>
      </c>
      <c r="D5" s="161">
        <v>0.57579999999999998</v>
      </c>
    </row>
    <row r="6" spans="1:4">
      <c r="A6" s="2" t="s">
        <v>1345</v>
      </c>
      <c r="B6" s="4" t="s">
        <v>2275</v>
      </c>
      <c r="C6" s="4" t="s">
        <v>2276</v>
      </c>
      <c r="D6" s="4" t="s">
        <v>22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2278</v>
      </c>
      <c r="B1" s="8" t="s">
        <v>2</v>
      </c>
      <c r="C1" s="8"/>
      <c r="D1" s="8"/>
    </row>
    <row r="2" spans="1:4">
      <c r="A2" s="8"/>
      <c r="B2" s="1" t="s">
        <v>3</v>
      </c>
      <c r="C2" s="1" t="s">
        <v>34</v>
      </c>
      <c r="D2" s="1" t="s">
        <v>81</v>
      </c>
    </row>
    <row r="3" spans="1:4">
      <c r="A3" s="3" t="s">
        <v>2279</v>
      </c>
      <c r="B3" s="4" t="s">
        <v>7</v>
      </c>
      <c r="C3" s="4" t="s">
        <v>7</v>
      </c>
      <c r="D3" s="4" t="s">
        <v>7</v>
      </c>
    </row>
    <row r="4" spans="1:4">
      <c r="A4" s="2" t="s">
        <v>54</v>
      </c>
      <c r="B4" s="5">
        <v>4272989000</v>
      </c>
      <c r="C4" s="5">
        <v>3313221000</v>
      </c>
      <c r="D4" s="4" t="s">
        <v>7</v>
      </c>
    </row>
    <row r="5" spans="1:4" ht="30">
      <c r="A5" s="2" t="s">
        <v>2280</v>
      </c>
      <c r="B5" s="4" t="s">
        <v>7</v>
      </c>
      <c r="C5" s="4" t="s">
        <v>7</v>
      </c>
      <c r="D5" s="4" t="s">
        <v>7</v>
      </c>
    </row>
    <row r="6" spans="1:4">
      <c r="A6" s="3" t="s">
        <v>2279</v>
      </c>
      <c r="B6" s="4" t="s">
        <v>7</v>
      </c>
      <c r="C6" s="4" t="s">
        <v>7</v>
      </c>
      <c r="D6" s="4" t="s">
        <v>7</v>
      </c>
    </row>
    <row r="7" spans="1:4" ht="30">
      <c r="A7" s="2" t="s">
        <v>2281</v>
      </c>
      <c r="B7" s="6">
        <v>27000000</v>
      </c>
      <c r="C7" s="4" t="s">
        <v>7</v>
      </c>
      <c r="D7" s="4" t="s">
        <v>7</v>
      </c>
    </row>
    <row r="8" spans="1:4" ht="45">
      <c r="A8" s="2" t="s">
        <v>2282</v>
      </c>
      <c r="B8" s="4" t="s">
        <v>7</v>
      </c>
      <c r="C8" s="4" t="s">
        <v>7</v>
      </c>
      <c r="D8" s="4" t="s">
        <v>7</v>
      </c>
    </row>
    <row r="9" spans="1:4">
      <c r="A9" s="3" t="s">
        <v>2279</v>
      </c>
      <c r="B9" s="4" t="s">
        <v>7</v>
      </c>
      <c r="C9" s="4" t="s">
        <v>7</v>
      </c>
      <c r="D9" s="4" t="s">
        <v>7</v>
      </c>
    </row>
    <row r="10" spans="1:4" ht="30">
      <c r="A10" s="2" t="s">
        <v>2283</v>
      </c>
      <c r="B10" s="6">
        <v>41300000</v>
      </c>
      <c r="C10" s="4" t="s">
        <v>7</v>
      </c>
      <c r="D10" s="4" t="s">
        <v>7</v>
      </c>
    </row>
    <row r="11" spans="1:4">
      <c r="A11" s="2" t="s">
        <v>2284</v>
      </c>
      <c r="B11" s="4" t="s">
        <v>7</v>
      </c>
      <c r="C11" s="4" t="s">
        <v>7</v>
      </c>
      <c r="D11" s="4" t="s">
        <v>7</v>
      </c>
    </row>
    <row r="12" spans="1:4">
      <c r="A12" s="3" t="s">
        <v>2279</v>
      </c>
      <c r="B12" s="4" t="s">
        <v>7</v>
      </c>
      <c r="C12" s="4" t="s">
        <v>7</v>
      </c>
      <c r="D12" s="4" t="s">
        <v>7</v>
      </c>
    </row>
    <row r="13" spans="1:4">
      <c r="A13" s="2" t="s">
        <v>2285</v>
      </c>
      <c r="B13" s="6">
        <v>102000</v>
      </c>
      <c r="C13" s="6">
        <v>102000</v>
      </c>
      <c r="D13" s="6">
        <v>59000</v>
      </c>
    </row>
    <row r="14" spans="1:4" ht="30">
      <c r="A14" s="2" t="s">
        <v>2286</v>
      </c>
      <c r="B14" s="161">
        <v>0.5</v>
      </c>
      <c r="C14" s="4" t="s">
        <v>7</v>
      </c>
      <c r="D14" s="4" t="s">
        <v>7</v>
      </c>
    </row>
    <row r="15" spans="1:4">
      <c r="A15" s="2" t="s">
        <v>2287</v>
      </c>
      <c r="B15" s="4" t="s">
        <v>7</v>
      </c>
      <c r="C15" s="4" t="s">
        <v>7</v>
      </c>
      <c r="D15" s="4" t="s">
        <v>7</v>
      </c>
    </row>
    <row r="16" spans="1:4">
      <c r="A16" s="3" t="s">
        <v>2279</v>
      </c>
      <c r="B16" s="4" t="s">
        <v>7</v>
      </c>
      <c r="C16" s="4" t="s">
        <v>7</v>
      </c>
      <c r="D16" s="4" t="s">
        <v>7</v>
      </c>
    </row>
    <row r="17" spans="1:4">
      <c r="A17" s="2" t="s">
        <v>2285</v>
      </c>
      <c r="B17" s="6">
        <v>104000</v>
      </c>
      <c r="C17" s="6">
        <v>69000</v>
      </c>
      <c r="D17" s="4" t="s">
        <v>7</v>
      </c>
    </row>
    <row r="18" spans="1:4" ht="30">
      <c r="A18" s="2" t="s">
        <v>2286</v>
      </c>
      <c r="B18" s="161">
        <v>0.5</v>
      </c>
      <c r="C18" s="4" t="s">
        <v>7</v>
      </c>
      <c r="D18" s="4" t="s">
        <v>7</v>
      </c>
    </row>
    <row r="19" spans="1:4">
      <c r="A19" s="2" t="s">
        <v>2288</v>
      </c>
      <c r="B19" s="4" t="s">
        <v>7</v>
      </c>
      <c r="C19" s="4" t="s">
        <v>7</v>
      </c>
      <c r="D19" s="4" t="s">
        <v>7</v>
      </c>
    </row>
    <row r="20" spans="1:4">
      <c r="A20" s="3" t="s">
        <v>2279</v>
      </c>
      <c r="B20" s="4" t="s">
        <v>7</v>
      </c>
      <c r="C20" s="4" t="s">
        <v>7</v>
      </c>
      <c r="D20" s="4" t="s">
        <v>7</v>
      </c>
    </row>
    <row r="21" spans="1:4">
      <c r="A21" s="2" t="s">
        <v>54</v>
      </c>
      <c r="B21" s="6">
        <v>36700000</v>
      </c>
      <c r="C21" s="6">
        <v>42600000</v>
      </c>
      <c r="D21" s="4" t="s">
        <v>7</v>
      </c>
    </row>
    <row r="22" spans="1:4" ht="30">
      <c r="A22" s="2" t="s">
        <v>2289</v>
      </c>
      <c r="B22" s="4" t="s">
        <v>7</v>
      </c>
      <c r="C22" s="4" t="s">
        <v>7</v>
      </c>
      <c r="D22" s="4" t="s">
        <v>7</v>
      </c>
    </row>
    <row r="23" spans="1:4">
      <c r="A23" s="3" t="s">
        <v>2279</v>
      </c>
      <c r="B23" s="4" t="s">
        <v>7</v>
      </c>
      <c r="C23" s="4" t="s">
        <v>7</v>
      </c>
      <c r="D23" s="4" t="s">
        <v>7</v>
      </c>
    </row>
    <row r="24" spans="1:4">
      <c r="A24" s="2" t="s">
        <v>2290</v>
      </c>
      <c r="B24" s="6">
        <v>34900000</v>
      </c>
      <c r="C24" s="4" t="s">
        <v>7</v>
      </c>
      <c r="D24" s="4" t="s">
        <v>7</v>
      </c>
    </row>
    <row r="25" spans="1:4">
      <c r="A25" s="2" t="s">
        <v>2291</v>
      </c>
      <c r="B25" s="4" t="s">
        <v>7</v>
      </c>
      <c r="C25" s="4" t="s">
        <v>7</v>
      </c>
      <c r="D25" s="4" t="s">
        <v>7</v>
      </c>
    </row>
    <row r="26" spans="1:4">
      <c r="A26" s="3" t="s">
        <v>2279</v>
      </c>
      <c r="B26" s="4" t="s">
        <v>7</v>
      </c>
      <c r="C26" s="4" t="s">
        <v>7</v>
      </c>
      <c r="D26" s="4" t="s">
        <v>7</v>
      </c>
    </row>
    <row r="27" spans="1:4" ht="30">
      <c r="A27" s="2" t="s">
        <v>2281</v>
      </c>
      <c r="B27" s="6">
        <v>89100000</v>
      </c>
      <c r="C27" s="4" t="s">
        <v>7</v>
      </c>
      <c r="D27" s="4" t="s">
        <v>7</v>
      </c>
    </row>
    <row r="28" spans="1:4" ht="30">
      <c r="A28" s="2" t="s">
        <v>2292</v>
      </c>
      <c r="B28" s="6">
        <v>6400000</v>
      </c>
      <c r="C28" s="4" t="s">
        <v>7</v>
      </c>
      <c r="D28" s="4" t="s">
        <v>7</v>
      </c>
    </row>
    <row r="29" spans="1:4" ht="45">
      <c r="A29" s="2" t="s">
        <v>2293</v>
      </c>
      <c r="B29" s="4" t="s">
        <v>7</v>
      </c>
      <c r="C29" s="4" t="s">
        <v>7</v>
      </c>
      <c r="D29" s="4" t="s">
        <v>7</v>
      </c>
    </row>
    <row r="30" spans="1:4">
      <c r="A30" s="3" t="s">
        <v>2279</v>
      </c>
      <c r="B30" s="4" t="s">
        <v>7</v>
      </c>
      <c r="C30" s="4" t="s">
        <v>7</v>
      </c>
      <c r="D30" s="4" t="s">
        <v>7</v>
      </c>
    </row>
    <row r="31" spans="1:4" ht="30">
      <c r="A31" s="2" t="s">
        <v>2281</v>
      </c>
      <c r="B31" s="6">
        <v>11300000</v>
      </c>
      <c r="C31" s="4" t="s">
        <v>7</v>
      </c>
      <c r="D31" s="4" t="s">
        <v>7</v>
      </c>
    </row>
    <row r="32" spans="1:4" ht="45">
      <c r="A32" s="2" t="s">
        <v>2294</v>
      </c>
      <c r="B32" s="4" t="s">
        <v>7</v>
      </c>
      <c r="C32" s="4" t="s">
        <v>7</v>
      </c>
      <c r="D32" s="4" t="s">
        <v>7</v>
      </c>
    </row>
    <row r="33" spans="1:4">
      <c r="A33" s="3" t="s">
        <v>2279</v>
      </c>
      <c r="B33" s="4" t="s">
        <v>7</v>
      </c>
      <c r="C33" s="4" t="s">
        <v>7</v>
      </c>
      <c r="D33" s="4" t="s">
        <v>7</v>
      </c>
    </row>
    <row r="34" spans="1:4" ht="30">
      <c r="A34" s="2" t="s">
        <v>2281</v>
      </c>
      <c r="B34" s="6">
        <v>50800000</v>
      </c>
      <c r="C34" s="4" t="s">
        <v>7</v>
      </c>
      <c r="D34" s="4" t="s">
        <v>7</v>
      </c>
    </row>
    <row r="35" spans="1:4" ht="30">
      <c r="A35" s="2" t="s">
        <v>2295</v>
      </c>
      <c r="B35" s="4" t="s">
        <v>7</v>
      </c>
      <c r="C35" s="4" t="s">
        <v>7</v>
      </c>
      <c r="D35" s="4" t="s">
        <v>7</v>
      </c>
    </row>
    <row r="36" spans="1:4">
      <c r="A36" s="3" t="s">
        <v>2279</v>
      </c>
      <c r="B36" s="4" t="s">
        <v>7</v>
      </c>
      <c r="C36" s="4" t="s">
        <v>7</v>
      </c>
      <c r="D36" s="4" t="s">
        <v>7</v>
      </c>
    </row>
    <row r="37" spans="1:4" ht="30">
      <c r="A37" s="2" t="s">
        <v>2281</v>
      </c>
      <c r="B37" s="5">
        <v>9400000</v>
      </c>
      <c r="C37" s="4" t="s">
        <v>7</v>
      </c>
      <c r="D37" s="4" t="s">
        <v>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2296</v>
      </c>
      <c r="B1" s="8" t="s">
        <v>2</v>
      </c>
      <c r="C1" s="8"/>
      <c r="D1" s="8"/>
    </row>
    <row r="2" spans="1:4">
      <c r="A2" s="8"/>
      <c r="B2" s="1" t="s">
        <v>3</v>
      </c>
      <c r="C2" s="1" t="s">
        <v>34</v>
      </c>
      <c r="D2" s="1" t="s">
        <v>81</v>
      </c>
    </row>
    <row r="3" spans="1:4" ht="30">
      <c r="A3" s="3" t="s">
        <v>1359</v>
      </c>
      <c r="B3" s="4" t="s">
        <v>7</v>
      </c>
      <c r="C3" s="4" t="s">
        <v>7</v>
      </c>
      <c r="D3" s="4" t="s">
        <v>7</v>
      </c>
    </row>
    <row r="4" spans="1:4">
      <c r="A4" s="2" t="s">
        <v>2285</v>
      </c>
      <c r="B4" s="5">
        <v>3300000</v>
      </c>
      <c r="C4" s="5">
        <v>2800000</v>
      </c>
      <c r="D4" s="5">
        <v>2500000</v>
      </c>
    </row>
    <row r="5" spans="1:4">
      <c r="A5" s="2" t="s">
        <v>2297</v>
      </c>
      <c r="B5" s="6">
        <v>326000</v>
      </c>
      <c r="C5" s="6">
        <v>315000</v>
      </c>
      <c r="D5" s="6">
        <v>306000</v>
      </c>
    </row>
    <row r="6" spans="1:4" ht="30">
      <c r="A6" s="2" t="s">
        <v>2298</v>
      </c>
      <c r="B6" s="5">
        <v>171000</v>
      </c>
      <c r="C6" s="4" t="s">
        <v>7</v>
      </c>
      <c r="D6"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299</v>
      </c>
      <c r="B1" s="8" t="s">
        <v>3</v>
      </c>
    </row>
    <row r="2" spans="1:2" ht="30">
      <c r="A2" s="1" t="s">
        <v>33</v>
      </c>
      <c r="B2" s="8"/>
    </row>
    <row r="3" spans="1:2" ht="30">
      <c r="A3" s="3" t="s">
        <v>1359</v>
      </c>
      <c r="B3" s="4" t="s">
        <v>7</v>
      </c>
    </row>
    <row r="4" spans="1:2">
      <c r="A4" s="2">
        <v>2014</v>
      </c>
      <c r="B4" s="5">
        <v>2842</v>
      </c>
    </row>
    <row r="5" spans="1:2">
      <c r="A5" s="2">
        <v>2015</v>
      </c>
      <c r="B5" s="6">
        <v>2154</v>
      </c>
    </row>
    <row r="6" spans="1:2">
      <c r="A6" s="2">
        <v>2016</v>
      </c>
      <c r="B6" s="6">
        <v>2100</v>
      </c>
    </row>
    <row r="7" spans="1:2">
      <c r="A7" s="2">
        <v>2017</v>
      </c>
      <c r="B7" s="6">
        <v>2117</v>
      </c>
    </row>
    <row r="8" spans="1:2">
      <c r="A8" s="2">
        <v>2018</v>
      </c>
      <c r="B8" s="6">
        <v>1908</v>
      </c>
    </row>
    <row r="9" spans="1:2">
      <c r="A9" s="2" t="s">
        <v>370</v>
      </c>
      <c r="B9" s="6">
        <v>3472</v>
      </c>
    </row>
    <row r="10" spans="1:2" ht="30">
      <c r="A10" s="2" t="s">
        <v>2300</v>
      </c>
      <c r="B10" s="5">
        <v>1459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301</v>
      </c>
      <c r="B1" s="1" t="s">
        <v>3</v>
      </c>
    </row>
    <row r="2" spans="1:2" ht="45">
      <c r="A2" s="3" t="s">
        <v>1380</v>
      </c>
      <c r="B2" s="4" t="s">
        <v>7</v>
      </c>
    </row>
    <row r="3" spans="1:2">
      <c r="A3" s="2" t="s">
        <v>2302</v>
      </c>
      <c r="B3" s="5">
        <v>20400000</v>
      </c>
    </row>
    <row r="4" spans="1:2">
      <c r="A4" s="2" t="s">
        <v>2303</v>
      </c>
      <c r="B4" s="6">
        <v>1900000</v>
      </c>
    </row>
    <row r="5" spans="1:2">
      <c r="A5" s="2" t="s">
        <v>2304</v>
      </c>
      <c r="B5" s="5">
        <v>15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305</v>
      </c>
      <c r="B1" s="8" t="s">
        <v>3</v>
      </c>
      <c r="C1" s="8" t="s">
        <v>34</v>
      </c>
    </row>
    <row r="2" spans="1:3" ht="30">
      <c r="A2" s="1" t="s">
        <v>33</v>
      </c>
      <c r="B2" s="8"/>
      <c r="C2" s="8"/>
    </row>
    <row r="3" spans="1:3" ht="30">
      <c r="A3" s="3" t="s">
        <v>2306</v>
      </c>
      <c r="B3" s="4" t="s">
        <v>7</v>
      </c>
      <c r="C3" s="4" t="s">
        <v>7</v>
      </c>
    </row>
    <row r="4" spans="1:3" ht="30">
      <c r="A4" s="2" t="s">
        <v>2307</v>
      </c>
      <c r="B4" s="5">
        <v>612545</v>
      </c>
      <c r="C4" s="5">
        <v>476778</v>
      </c>
    </row>
    <row r="5" spans="1:3" ht="30">
      <c r="A5" s="2" t="s">
        <v>2308</v>
      </c>
      <c r="B5" s="4" t="s">
        <v>7</v>
      </c>
      <c r="C5" s="4" t="s">
        <v>7</v>
      </c>
    </row>
    <row r="6" spans="1:3" ht="30">
      <c r="A6" s="3" t="s">
        <v>2306</v>
      </c>
      <c r="B6" s="4" t="s">
        <v>7</v>
      </c>
      <c r="C6" s="4" t="s">
        <v>7</v>
      </c>
    </row>
    <row r="7" spans="1:3" ht="30">
      <c r="A7" s="2" t="s">
        <v>2307</v>
      </c>
      <c r="B7" s="6">
        <v>590121</v>
      </c>
      <c r="C7" s="6">
        <v>463411</v>
      </c>
    </row>
    <row r="8" spans="1:3">
      <c r="A8" s="2" t="s">
        <v>2309</v>
      </c>
      <c r="B8" s="4" t="s">
        <v>7</v>
      </c>
      <c r="C8" s="4" t="s">
        <v>7</v>
      </c>
    </row>
    <row r="9" spans="1:3" ht="30">
      <c r="A9" s="3" t="s">
        <v>2306</v>
      </c>
      <c r="B9" s="4" t="s">
        <v>7</v>
      </c>
      <c r="C9" s="4" t="s">
        <v>7</v>
      </c>
    </row>
    <row r="10" spans="1:3" ht="30">
      <c r="A10" s="2" t="s">
        <v>2307</v>
      </c>
      <c r="B10" s="5">
        <v>22424</v>
      </c>
      <c r="C10" s="5">
        <v>1336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310</v>
      </c>
      <c r="B1" s="1" t="s">
        <v>3</v>
      </c>
      <c r="C1" s="1" t="s">
        <v>34</v>
      </c>
    </row>
    <row r="2" spans="1:3" ht="30">
      <c r="A2" s="3" t="s">
        <v>1398</v>
      </c>
      <c r="B2" s="4" t="s">
        <v>7</v>
      </c>
      <c r="C2" s="4" t="s">
        <v>7</v>
      </c>
    </row>
    <row r="3" spans="1:3" ht="30">
      <c r="A3" s="2" t="s">
        <v>2311</v>
      </c>
      <c r="B3" s="5">
        <v>11400000</v>
      </c>
      <c r="C3" s="4" t="s">
        <v>7</v>
      </c>
    </row>
    <row r="4" spans="1:3" ht="30">
      <c r="A4" s="2" t="s">
        <v>2312</v>
      </c>
      <c r="B4" s="6">
        <v>3535000</v>
      </c>
      <c r="C4" s="6">
        <v>7039000</v>
      </c>
    </row>
    <row r="5" spans="1:3" ht="30">
      <c r="A5" s="2" t="s">
        <v>2313</v>
      </c>
      <c r="B5" s="5">
        <v>1300000</v>
      </c>
      <c r="C5" s="4" t="s">
        <v>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2314</v>
      </c>
      <c r="B1" s="8" t="s">
        <v>3</v>
      </c>
      <c r="C1" s="8" t="s">
        <v>34</v>
      </c>
    </row>
    <row r="2" spans="1:3" ht="30">
      <c r="A2" s="1" t="s">
        <v>33</v>
      </c>
      <c r="B2" s="8"/>
      <c r="C2" s="8"/>
    </row>
    <row r="3" spans="1:3" ht="30">
      <c r="A3" s="2" t="s">
        <v>2315</v>
      </c>
      <c r="B3" s="4" t="s">
        <v>7</v>
      </c>
      <c r="C3" s="4" t="s">
        <v>7</v>
      </c>
    </row>
    <row r="4" spans="1:3" ht="30">
      <c r="A4" s="3" t="s">
        <v>2316</v>
      </c>
      <c r="B4" s="4" t="s">
        <v>7</v>
      </c>
      <c r="C4" s="4" t="s">
        <v>7</v>
      </c>
    </row>
    <row r="5" spans="1:3" ht="30">
      <c r="A5" s="2" t="s">
        <v>1425</v>
      </c>
      <c r="B5" s="5">
        <v>64971</v>
      </c>
      <c r="C5" s="4" t="s">
        <v>7</v>
      </c>
    </row>
    <row r="6" spans="1:3">
      <c r="A6" s="2" t="s">
        <v>1430</v>
      </c>
      <c r="B6" s="6">
        <v>7286</v>
      </c>
      <c r="C6" s="4" t="s">
        <v>7</v>
      </c>
    </row>
    <row r="7" spans="1:3">
      <c r="A7" s="2" t="s">
        <v>55</v>
      </c>
      <c r="B7" s="6">
        <v>3722602</v>
      </c>
      <c r="C7" s="6">
        <v>2775207</v>
      </c>
    </row>
    <row r="8" spans="1:3">
      <c r="A8" s="2" t="s">
        <v>56</v>
      </c>
      <c r="B8" s="6">
        <v>536162</v>
      </c>
      <c r="C8" s="6">
        <v>517098</v>
      </c>
    </row>
    <row r="9" spans="1:3" ht="30">
      <c r="A9" s="2" t="s">
        <v>60</v>
      </c>
      <c r="B9" s="6">
        <v>21221</v>
      </c>
      <c r="C9" s="6">
        <v>18548</v>
      </c>
    </row>
    <row r="10" spans="1:3" ht="30">
      <c r="A10" s="2" t="s">
        <v>2317</v>
      </c>
      <c r="B10" s="4" t="s">
        <v>7</v>
      </c>
      <c r="C10" s="4" t="s">
        <v>7</v>
      </c>
    </row>
    <row r="11" spans="1:3" ht="30">
      <c r="A11" s="3" t="s">
        <v>2316</v>
      </c>
      <c r="B11" s="4" t="s">
        <v>7</v>
      </c>
      <c r="C11" s="4" t="s">
        <v>7</v>
      </c>
    </row>
    <row r="12" spans="1:3" ht="30">
      <c r="A12" s="2" t="s">
        <v>1425</v>
      </c>
      <c r="B12" s="6">
        <v>1187595</v>
      </c>
      <c r="C12" s="6">
        <v>717468</v>
      </c>
    </row>
    <row r="13" spans="1:3">
      <c r="A13" s="2" t="s">
        <v>1448</v>
      </c>
      <c r="B13" s="4">
        <v>481</v>
      </c>
      <c r="C13" s="4">
        <v>45</v>
      </c>
    </row>
    <row r="14" spans="1:3" ht="30">
      <c r="A14" s="2" t="s">
        <v>2318</v>
      </c>
      <c r="B14" s="4" t="s">
        <v>7</v>
      </c>
      <c r="C14" s="4" t="s">
        <v>7</v>
      </c>
    </row>
    <row r="15" spans="1:3" ht="30">
      <c r="A15" s="3" t="s">
        <v>2316</v>
      </c>
      <c r="B15" s="4" t="s">
        <v>7</v>
      </c>
      <c r="C15" s="4" t="s">
        <v>7</v>
      </c>
    </row>
    <row r="16" spans="1:3" ht="30">
      <c r="A16" s="2" t="s">
        <v>1425</v>
      </c>
      <c r="B16" s="4">
        <v>551</v>
      </c>
      <c r="C16" s="4">
        <v>597</v>
      </c>
    </row>
    <row r="17" spans="1:3">
      <c r="A17" s="2" t="s">
        <v>1430</v>
      </c>
      <c r="B17" s="6">
        <v>87744</v>
      </c>
      <c r="C17" s="6">
        <v>41008</v>
      </c>
    </row>
    <row r="18" spans="1:3" ht="30">
      <c r="A18" s="2" t="s">
        <v>46</v>
      </c>
      <c r="B18" s="6">
        <v>3209</v>
      </c>
      <c r="C18" s="6">
        <v>3621</v>
      </c>
    </row>
    <row r="19" spans="1:3">
      <c r="A19" s="2" t="s">
        <v>42</v>
      </c>
      <c r="B19" s="6">
        <v>69904</v>
      </c>
      <c r="C19" s="6">
        <v>11341</v>
      </c>
    </row>
    <row r="20" spans="1:3">
      <c r="A20" s="2" t="s">
        <v>45</v>
      </c>
      <c r="B20" s="6">
        <v>1954058</v>
      </c>
      <c r="C20" s="6">
        <v>1900191</v>
      </c>
    </row>
    <row r="21" spans="1:3">
      <c r="A21" s="2" t="s">
        <v>57</v>
      </c>
      <c r="B21" s="6">
        <v>14444</v>
      </c>
      <c r="C21" s="6">
        <v>20985</v>
      </c>
    </row>
    <row r="22" spans="1:3">
      <c r="A22" s="2" t="s">
        <v>1757</v>
      </c>
      <c r="B22" s="6">
        <v>9287</v>
      </c>
      <c r="C22" s="6">
        <v>9287</v>
      </c>
    </row>
    <row r="23" spans="1:3">
      <c r="A23" s="2" t="s">
        <v>2319</v>
      </c>
      <c r="B23" s="4" t="s">
        <v>7</v>
      </c>
      <c r="C23" s="4" t="s">
        <v>7</v>
      </c>
    </row>
    <row r="24" spans="1:3" ht="30">
      <c r="A24" s="3" t="s">
        <v>2316</v>
      </c>
      <c r="B24" s="4" t="s">
        <v>7</v>
      </c>
      <c r="C24" s="4" t="s">
        <v>7</v>
      </c>
    </row>
    <row r="25" spans="1:3" ht="30">
      <c r="A25" s="2" t="s">
        <v>1425</v>
      </c>
      <c r="B25" s="6">
        <v>1253117</v>
      </c>
      <c r="C25" s="6">
        <v>718065</v>
      </c>
    </row>
    <row r="26" spans="1:3">
      <c r="A26" s="2" t="s">
        <v>1430</v>
      </c>
      <c r="B26" s="6">
        <v>97205</v>
      </c>
      <c r="C26" s="6">
        <v>45179</v>
      </c>
    </row>
    <row r="27" spans="1:3" ht="30">
      <c r="A27" s="2" t="s">
        <v>46</v>
      </c>
      <c r="B27" s="6">
        <v>3209</v>
      </c>
      <c r="C27" s="6">
        <v>3621</v>
      </c>
    </row>
    <row r="28" spans="1:3">
      <c r="A28" s="2" t="s">
        <v>42</v>
      </c>
      <c r="B28" s="6">
        <v>69904</v>
      </c>
      <c r="C28" s="6">
        <v>11341</v>
      </c>
    </row>
    <row r="29" spans="1:3">
      <c r="A29" s="2" t="s">
        <v>45</v>
      </c>
      <c r="B29" s="6">
        <v>1958445</v>
      </c>
      <c r="C29" s="6">
        <v>1902854</v>
      </c>
    </row>
    <row r="30" spans="1:3">
      <c r="A30" s="2" t="s">
        <v>55</v>
      </c>
      <c r="B30" s="6">
        <v>3722602</v>
      </c>
      <c r="C30" s="6">
        <v>2775207</v>
      </c>
    </row>
    <row r="31" spans="1:3">
      <c r="A31" s="2" t="s">
        <v>56</v>
      </c>
      <c r="B31" s="6">
        <v>536162</v>
      </c>
      <c r="C31" s="6">
        <v>517098</v>
      </c>
    </row>
    <row r="32" spans="1:3">
      <c r="A32" s="2" t="s">
        <v>57</v>
      </c>
      <c r="B32" s="6">
        <v>14225</v>
      </c>
      <c r="C32" s="6">
        <v>20916</v>
      </c>
    </row>
    <row r="33" spans="1:3">
      <c r="A33" s="2" t="s">
        <v>1757</v>
      </c>
      <c r="B33" s="6">
        <v>13401</v>
      </c>
      <c r="C33" s="6">
        <v>13401</v>
      </c>
    </row>
    <row r="34" spans="1:3" ht="30">
      <c r="A34" s="2" t="s">
        <v>60</v>
      </c>
      <c r="B34" s="6">
        <v>21221</v>
      </c>
      <c r="C34" s="6">
        <v>18548</v>
      </c>
    </row>
    <row r="35" spans="1:3">
      <c r="A35" s="2" t="s">
        <v>1448</v>
      </c>
      <c r="B35" s="4">
        <v>481</v>
      </c>
      <c r="C35" s="4">
        <v>45</v>
      </c>
    </row>
    <row r="36" spans="1:3">
      <c r="A36" s="2" t="s">
        <v>2320</v>
      </c>
      <c r="B36" s="4" t="s">
        <v>7</v>
      </c>
      <c r="C36" s="4" t="s">
        <v>7</v>
      </c>
    </row>
    <row r="37" spans="1:3" ht="30">
      <c r="A37" s="3" t="s">
        <v>2316</v>
      </c>
      <c r="B37" s="4" t="s">
        <v>7</v>
      </c>
      <c r="C37" s="4" t="s">
        <v>7</v>
      </c>
    </row>
    <row r="38" spans="1:3" ht="30">
      <c r="A38" s="2" t="s">
        <v>1425</v>
      </c>
      <c r="B38" s="6">
        <v>1253117</v>
      </c>
      <c r="C38" s="6">
        <v>718065</v>
      </c>
    </row>
    <row r="39" spans="1:3">
      <c r="A39" s="2" t="s">
        <v>1430</v>
      </c>
      <c r="B39" s="6">
        <v>95030</v>
      </c>
      <c r="C39" s="6">
        <v>41008</v>
      </c>
    </row>
    <row r="40" spans="1:3" ht="30">
      <c r="A40" s="2" t="s">
        <v>46</v>
      </c>
      <c r="B40" s="6">
        <v>3209</v>
      </c>
      <c r="C40" s="6">
        <v>3621</v>
      </c>
    </row>
    <row r="41" spans="1:3">
      <c r="A41" s="2" t="s">
        <v>42</v>
      </c>
      <c r="B41" s="6">
        <v>69904</v>
      </c>
      <c r="C41" s="6">
        <v>11341</v>
      </c>
    </row>
    <row r="42" spans="1:3">
      <c r="A42" s="2" t="s">
        <v>45</v>
      </c>
      <c r="B42" s="6">
        <v>1954058</v>
      </c>
      <c r="C42" s="6">
        <v>1900191</v>
      </c>
    </row>
    <row r="43" spans="1:3">
      <c r="A43" s="2" t="s">
        <v>55</v>
      </c>
      <c r="B43" s="6">
        <v>3722602</v>
      </c>
      <c r="C43" s="6">
        <v>2775207</v>
      </c>
    </row>
    <row r="44" spans="1:3">
      <c r="A44" s="2" t="s">
        <v>56</v>
      </c>
      <c r="B44" s="6">
        <v>536162</v>
      </c>
      <c r="C44" s="6">
        <v>517098</v>
      </c>
    </row>
    <row r="45" spans="1:3">
      <c r="A45" s="2" t="s">
        <v>57</v>
      </c>
      <c r="B45" s="6">
        <v>14444</v>
      </c>
      <c r="C45" s="6">
        <v>20985</v>
      </c>
    </row>
    <row r="46" spans="1:3">
      <c r="A46" s="2" t="s">
        <v>1757</v>
      </c>
      <c r="B46" s="6">
        <v>9287</v>
      </c>
      <c r="C46" s="6">
        <v>9287</v>
      </c>
    </row>
    <row r="47" spans="1:3" ht="30">
      <c r="A47" s="2" t="s">
        <v>60</v>
      </c>
      <c r="B47" s="6">
        <v>21221</v>
      </c>
      <c r="C47" s="6">
        <v>18548</v>
      </c>
    </row>
    <row r="48" spans="1:3">
      <c r="A48" s="2" t="s">
        <v>1448</v>
      </c>
      <c r="B48" s="5">
        <v>481</v>
      </c>
      <c r="C48" s="5">
        <v>4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14</v>
      </c>
      <c r="B1" s="1" t="s">
        <v>2</v>
      </c>
    </row>
    <row r="2" spans="1:2">
      <c r="A2" s="8"/>
      <c r="B2" s="1" t="s">
        <v>3</v>
      </c>
    </row>
    <row r="3" spans="1:2" ht="30">
      <c r="A3" s="3" t="s">
        <v>215</v>
      </c>
      <c r="B3" s="4" t="s">
        <v>7</v>
      </c>
    </row>
    <row r="4" spans="1:2">
      <c r="A4" s="13" t="s">
        <v>214</v>
      </c>
      <c r="B4" s="4" t="s">
        <v>7</v>
      </c>
    </row>
    <row r="5" spans="1:2" ht="26.25">
      <c r="A5" s="13"/>
      <c r="B5" s="10" t="s">
        <v>216</v>
      </c>
    </row>
    <row r="6" spans="1:2" ht="294">
      <c r="A6" s="13"/>
      <c r="B6" s="11" t="s">
        <v>217</v>
      </c>
    </row>
    <row r="7" spans="1:2" ht="115.5">
      <c r="A7" s="13"/>
      <c r="B7" s="11" t="s">
        <v>218</v>
      </c>
    </row>
    <row r="8" spans="1:2">
      <c r="A8" s="13"/>
      <c r="B8" s="12"/>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2321</v>
      </c>
      <c r="B1" s="8" t="s">
        <v>3</v>
      </c>
      <c r="C1" s="8" t="s">
        <v>34</v>
      </c>
    </row>
    <row r="2" spans="1:3" ht="30">
      <c r="A2" s="1" t="s">
        <v>33</v>
      </c>
      <c r="B2" s="8"/>
      <c r="C2" s="8"/>
    </row>
    <row r="3" spans="1:3" ht="30">
      <c r="A3" s="2" t="s">
        <v>1899</v>
      </c>
      <c r="B3" s="4" t="s">
        <v>7</v>
      </c>
      <c r="C3" s="4" t="s">
        <v>7</v>
      </c>
    </row>
    <row r="4" spans="1:3" ht="30">
      <c r="A4" s="3" t="s">
        <v>2322</v>
      </c>
      <c r="B4" s="4" t="s">
        <v>7</v>
      </c>
      <c r="C4" s="4" t="s">
        <v>7</v>
      </c>
    </row>
    <row r="5" spans="1:3">
      <c r="A5" s="2" t="s">
        <v>2323</v>
      </c>
      <c r="B5" s="5">
        <v>10726</v>
      </c>
      <c r="C5" s="5">
        <v>7500</v>
      </c>
    </row>
    <row r="6" spans="1:3" ht="30">
      <c r="A6" s="2" t="s">
        <v>408</v>
      </c>
      <c r="B6" s="6">
        <v>147573</v>
      </c>
      <c r="C6" s="6">
        <v>143770</v>
      </c>
    </row>
    <row r="7" spans="1:3" ht="30">
      <c r="A7" s="2" t="s">
        <v>2324</v>
      </c>
      <c r="B7" s="6">
        <v>458118</v>
      </c>
      <c r="C7" s="6">
        <v>159093</v>
      </c>
    </row>
    <row r="8" spans="1:3" ht="30">
      <c r="A8" s="2" t="s">
        <v>420</v>
      </c>
      <c r="B8" s="6">
        <v>322774</v>
      </c>
      <c r="C8" s="6">
        <v>277807</v>
      </c>
    </row>
    <row r="9" spans="1:3" ht="30">
      <c r="A9" s="2" t="s">
        <v>424</v>
      </c>
      <c r="B9" s="6">
        <v>120347</v>
      </c>
      <c r="C9" s="6">
        <v>97031</v>
      </c>
    </row>
    <row r="10" spans="1:3">
      <c r="A10" s="2" t="s">
        <v>1480</v>
      </c>
      <c r="B10" s="6">
        <v>193579</v>
      </c>
      <c r="C10" s="6">
        <v>32864</v>
      </c>
    </row>
    <row r="11" spans="1:3" ht="30">
      <c r="A11" s="2" t="s">
        <v>2325</v>
      </c>
      <c r="B11" s="6">
        <v>1253117</v>
      </c>
      <c r="C11" s="6">
        <v>718065</v>
      </c>
    </row>
    <row r="12" spans="1:3">
      <c r="A12" s="2" t="s">
        <v>1488</v>
      </c>
      <c r="B12" s="6">
        <v>69904</v>
      </c>
      <c r="C12" s="6">
        <v>11341</v>
      </c>
    </row>
    <row r="13" spans="1:3">
      <c r="A13" s="2" t="s">
        <v>1448</v>
      </c>
      <c r="B13" s="4">
        <v>481</v>
      </c>
      <c r="C13" s="4">
        <v>45</v>
      </c>
    </row>
    <row r="14" spans="1:3">
      <c r="A14" s="2" t="s">
        <v>53</v>
      </c>
      <c r="B14" s="6">
        <v>1323502</v>
      </c>
      <c r="C14" s="6">
        <v>729451</v>
      </c>
    </row>
    <row r="15" spans="1:3" ht="30">
      <c r="A15" s="2" t="s">
        <v>1901</v>
      </c>
      <c r="B15" s="4" t="s">
        <v>7</v>
      </c>
      <c r="C15" s="4" t="s">
        <v>7</v>
      </c>
    </row>
    <row r="16" spans="1:3" ht="30">
      <c r="A16" s="3" t="s">
        <v>2326</v>
      </c>
      <c r="B16" s="4" t="s">
        <v>7</v>
      </c>
      <c r="C16" s="4" t="s">
        <v>7</v>
      </c>
    </row>
    <row r="17" spans="1:3">
      <c r="A17" s="2" t="s">
        <v>2327</v>
      </c>
      <c r="B17" s="6">
        <v>40767</v>
      </c>
      <c r="C17" s="6">
        <v>25841</v>
      </c>
    </row>
    <row r="18" spans="1:3">
      <c r="A18" s="2" t="s">
        <v>50</v>
      </c>
      <c r="B18" s="6">
        <v>26295</v>
      </c>
      <c r="C18" s="6">
        <v>4241</v>
      </c>
    </row>
    <row r="19" spans="1:3">
      <c r="A19" s="2" t="s">
        <v>1543</v>
      </c>
      <c r="B19" s="6">
        <v>7612</v>
      </c>
      <c r="C19" s="6">
        <v>7004</v>
      </c>
    </row>
    <row r="20" spans="1:3">
      <c r="A20" s="2" t="s">
        <v>2328</v>
      </c>
      <c r="B20" s="6">
        <v>74674</v>
      </c>
      <c r="C20" s="6">
        <v>37086</v>
      </c>
    </row>
    <row r="21" spans="1:3" ht="30">
      <c r="A21" s="2" t="s">
        <v>2315</v>
      </c>
      <c r="B21" s="4" t="s">
        <v>7</v>
      </c>
      <c r="C21" s="4" t="s">
        <v>7</v>
      </c>
    </row>
    <row r="22" spans="1:3" ht="30">
      <c r="A22" s="3" t="s">
        <v>2322</v>
      </c>
      <c r="B22" s="4" t="s">
        <v>7</v>
      </c>
      <c r="C22" s="4" t="s">
        <v>7</v>
      </c>
    </row>
    <row r="23" spans="1:3" ht="30">
      <c r="A23" s="2" t="s">
        <v>2325</v>
      </c>
      <c r="B23" s="6">
        <v>64971</v>
      </c>
      <c r="C23" s="4" t="s">
        <v>7</v>
      </c>
    </row>
    <row r="24" spans="1:3" ht="60">
      <c r="A24" s="2" t="s">
        <v>2329</v>
      </c>
      <c r="B24" s="4" t="s">
        <v>7</v>
      </c>
      <c r="C24" s="4" t="s">
        <v>7</v>
      </c>
    </row>
    <row r="25" spans="1:3" ht="30">
      <c r="A25" s="3" t="s">
        <v>2322</v>
      </c>
      <c r="B25" s="4" t="s">
        <v>7</v>
      </c>
      <c r="C25" s="4" t="s">
        <v>7</v>
      </c>
    </row>
    <row r="26" spans="1:3">
      <c r="A26" s="2" t="s">
        <v>2323</v>
      </c>
      <c r="B26" s="4">
        <v>400</v>
      </c>
      <c r="C26" s="4" t="s">
        <v>7</v>
      </c>
    </row>
    <row r="27" spans="1:3" ht="30">
      <c r="A27" s="2" t="s">
        <v>2324</v>
      </c>
      <c r="B27" s="6">
        <v>2277</v>
      </c>
      <c r="C27" s="4" t="s">
        <v>7</v>
      </c>
    </row>
    <row r="28" spans="1:3">
      <c r="A28" s="2" t="s">
        <v>1480</v>
      </c>
      <c r="B28" s="6">
        <v>62294</v>
      </c>
      <c r="C28" s="4" t="s">
        <v>7</v>
      </c>
    </row>
    <row r="29" spans="1:3" ht="30">
      <c r="A29" s="2" t="s">
        <v>2325</v>
      </c>
      <c r="B29" s="6">
        <v>64971</v>
      </c>
      <c r="C29" s="4" t="s">
        <v>7</v>
      </c>
    </row>
    <row r="30" spans="1:3">
      <c r="A30" s="2" t="s">
        <v>53</v>
      </c>
      <c r="B30" s="6">
        <v>64971</v>
      </c>
      <c r="C30" s="4" t="s">
        <v>7</v>
      </c>
    </row>
    <row r="31" spans="1:3" ht="30">
      <c r="A31" s="2" t="s">
        <v>2317</v>
      </c>
      <c r="B31" s="4" t="s">
        <v>7</v>
      </c>
      <c r="C31" s="4" t="s">
        <v>7</v>
      </c>
    </row>
    <row r="32" spans="1:3" ht="30">
      <c r="A32" s="3" t="s">
        <v>2322</v>
      </c>
      <c r="B32" s="4" t="s">
        <v>7</v>
      </c>
      <c r="C32" s="4" t="s">
        <v>7</v>
      </c>
    </row>
    <row r="33" spans="1:3" ht="30">
      <c r="A33" s="2" t="s">
        <v>2325</v>
      </c>
      <c r="B33" s="6">
        <v>1187595</v>
      </c>
      <c r="C33" s="6">
        <v>717468</v>
      </c>
    </row>
    <row r="34" spans="1:3">
      <c r="A34" s="2" t="s">
        <v>1448</v>
      </c>
      <c r="B34" s="4">
        <v>481</v>
      </c>
      <c r="C34" s="4">
        <v>45</v>
      </c>
    </row>
    <row r="35" spans="1:3" ht="45">
      <c r="A35" s="2" t="s">
        <v>2330</v>
      </c>
      <c r="B35" s="4" t="s">
        <v>7</v>
      </c>
      <c r="C35" s="4" t="s">
        <v>7</v>
      </c>
    </row>
    <row r="36" spans="1:3" ht="30">
      <c r="A36" s="3" t="s">
        <v>2322</v>
      </c>
      <c r="B36" s="4" t="s">
        <v>7</v>
      </c>
      <c r="C36" s="4" t="s">
        <v>7</v>
      </c>
    </row>
    <row r="37" spans="1:3">
      <c r="A37" s="2" t="s">
        <v>2323</v>
      </c>
      <c r="B37" s="6">
        <v>10326</v>
      </c>
      <c r="C37" s="6">
        <v>7500</v>
      </c>
    </row>
    <row r="38" spans="1:3" ht="30">
      <c r="A38" s="2" t="s">
        <v>408</v>
      </c>
      <c r="B38" s="6">
        <v>147573</v>
      </c>
      <c r="C38" s="6">
        <v>143770</v>
      </c>
    </row>
    <row r="39" spans="1:3" ht="30">
      <c r="A39" s="2" t="s">
        <v>2324</v>
      </c>
      <c r="B39" s="6">
        <v>455841</v>
      </c>
      <c r="C39" s="6">
        <v>159093</v>
      </c>
    </row>
    <row r="40" spans="1:3" ht="30">
      <c r="A40" s="2" t="s">
        <v>420</v>
      </c>
      <c r="B40" s="6">
        <v>322774</v>
      </c>
      <c r="C40" s="6">
        <v>277807</v>
      </c>
    </row>
    <row r="41" spans="1:3" ht="30">
      <c r="A41" s="2" t="s">
        <v>424</v>
      </c>
      <c r="B41" s="6">
        <v>120347</v>
      </c>
      <c r="C41" s="6">
        <v>97031</v>
      </c>
    </row>
    <row r="42" spans="1:3">
      <c r="A42" s="2" t="s">
        <v>1480</v>
      </c>
      <c r="B42" s="6">
        <v>130734</v>
      </c>
      <c r="C42" s="6">
        <v>32267</v>
      </c>
    </row>
    <row r="43" spans="1:3" ht="30">
      <c r="A43" s="2" t="s">
        <v>2325</v>
      </c>
      <c r="B43" s="6">
        <v>1187595</v>
      </c>
      <c r="C43" s="6">
        <v>717468</v>
      </c>
    </row>
    <row r="44" spans="1:3">
      <c r="A44" s="2" t="s">
        <v>1448</v>
      </c>
      <c r="B44" s="4">
        <v>481</v>
      </c>
      <c r="C44" s="4" t="s">
        <v>7</v>
      </c>
    </row>
    <row r="45" spans="1:3">
      <c r="A45" s="2" t="s">
        <v>53</v>
      </c>
      <c r="B45" s="6">
        <v>1188076</v>
      </c>
      <c r="C45" s="6">
        <v>717468</v>
      </c>
    </row>
    <row r="46" spans="1:3" ht="30">
      <c r="A46" s="2" t="s">
        <v>2318</v>
      </c>
      <c r="B46" s="4" t="s">
        <v>7</v>
      </c>
      <c r="C46" s="4" t="s">
        <v>7</v>
      </c>
    </row>
    <row r="47" spans="1:3" ht="30">
      <c r="A47" s="3" t="s">
        <v>2322</v>
      </c>
      <c r="B47" s="4" t="s">
        <v>7</v>
      </c>
      <c r="C47" s="4" t="s">
        <v>7</v>
      </c>
    </row>
    <row r="48" spans="1:3" ht="30">
      <c r="A48" s="2" t="s">
        <v>2325</v>
      </c>
      <c r="B48" s="4">
        <v>551</v>
      </c>
      <c r="C48" s="4">
        <v>597</v>
      </c>
    </row>
    <row r="49" spans="1:3">
      <c r="A49" s="2" t="s">
        <v>1488</v>
      </c>
      <c r="B49" s="6">
        <v>69904</v>
      </c>
      <c r="C49" s="6">
        <v>11341</v>
      </c>
    </row>
    <row r="50" spans="1:3" ht="45">
      <c r="A50" s="2" t="s">
        <v>2331</v>
      </c>
      <c r="B50" s="4" t="s">
        <v>7</v>
      </c>
      <c r="C50" s="4" t="s">
        <v>7</v>
      </c>
    </row>
    <row r="51" spans="1:3" ht="30">
      <c r="A51" s="3" t="s">
        <v>2322</v>
      </c>
      <c r="B51" s="4" t="s">
        <v>7</v>
      </c>
      <c r="C51" s="4" t="s">
        <v>7</v>
      </c>
    </row>
    <row r="52" spans="1:3">
      <c r="A52" s="2" t="s">
        <v>1480</v>
      </c>
      <c r="B52" s="4">
        <v>551</v>
      </c>
      <c r="C52" s="4">
        <v>597</v>
      </c>
    </row>
    <row r="53" spans="1:3" ht="30">
      <c r="A53" s="2" t="s">
        <v>2325</v>
      </c>
      <c r="B53" s="4">
        <v>551</v>
      </c>
      <c r="C53" s="4">
        <v>597</v>
      </c>
    </row>
    <row r="54" spans="1:3">
      <c r="A54" s="2" t="s">
        <v>1488</v>
      </c>
      <c r="B54" s="6">
        <v>69904</v>
      </c>
      <c r="C54" s="6">
        <v>11341</v>
      </c>
    </row>
    <row r="55" spans="1:3">
      <c r="A55" s="2" t="s">
        <v>1448</v>
      </c>
      <c r="B55" s="4" t="s">
        <v>7</v>
      </c>
      <c r="C55" s="4">
        <v>45</v>
      </c>
    </row>
    <row r="56" spans="1:3">
      <c r="A56" s="2" t="s">
        <v>53</v>
      </c>
      <c r="B56" s="6">
        <v>70455</v>
      </c>
      <c r="C56" s="6">
        <v>11983</v>
      </c>
    </row>
    <row r="57" spans="1:3" ht="60">
      <c r="A57" s="2" t="s">
        <v>2332</v>
      </c>
      <c r="B57" s="4" t="s">
        <v>7</v>
      </c>
      <c r="C57" s="4" t="s">
        <v>7</v>
      </c>
    </row>
    <row r="58" spans="1:3" ht="30">
      <c r="A58" s="3" t="s">
        <v>2326</v>
      </c>
      <c r="B58" s="4" t="s">
        <v>7</v>
      </c>
      <c r="C58" s="4" t="s">
        <v>7</v>
      </c>
    </row>
    <row r="59" spans="1:3">
      <c r="A59" s="2" t="s">
        <v>2327</v>
      </c>
      <c r="B59" s="6">
        <v>40767</v>
      </c>
      <c r="C59" s="6">
        <v>25841</v>
      </c>
    </row>
    <row r="60" spans="1:3">
      <c r="A60" s="2" t="s">
        <v>50</v>
      </c>
      <c r="B60" s="6">
        <v>26295</v>
      </c>
      <c r="C60" s="6">
        <v>4241</v>
      </c>
    </row>
    <row r="61" spans="1:3">
      <c r="A61" s="2" t="s">
        <v>1543</v>
      </c>
      <c r="B61" s="6">
        <v>7612</v>
      </c>
      <c r="C61" s="6">
        <v>7004</v>
      </c>
    </row>
    <row r="62" spans="1:3">
      <c r="A62" s="2" t="s">
        <v>2328</v>
      </c>
      <c r="B62" s="5">
        <v>74674</v>
      </c>
      <c r="C62" s="5">
        <v>3708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333</v>
      </c>
      <c r="B1" s="8" t="s">
        <v>2</v>
      </c>
      <c r="C1" s="8"/>
    </row>
    <row r="2" spans="1:3" ht="30">
      <c r="A2" s="1" t="s">
        <v>33</v>
      </c>
      <c r="B2" s="1" t="s">
        <v>3</v>
      </c>
      <c r="C2" s="1" t="s">
        <v>34</v>
      </c>
    </row>
    <row r="3" spans="1:3">
      <c r="A3" s="2" t="s">
        <v>2334</v>
      </c>
      <c r="B3" s="4" t="s">
        <v>7</v>
      </c>
      <c r="C3" s="4" t="s">
        <v>7</v>
      </c>
    </row>
    <row r="4" spans="1:3" ht="30">
      <c r="A4" s="3" t="s">
        <v>2335</v>
      </c>
      <c r="B4" s="4" t="s">
        <v>7</v>
      </c>
      <c r="C4" s="4" t="s">
        <v>7</v>
      </c>
    </row>
    <row r="5" spans="1:3">
      <c r="A5" s="2" t="s">
        <v>824</v>
      </c>
      <c r="B5" s="5">
        <v>597</v>
      </c>
      <c r="C5" s="5">
        <v>630</v>
      </c>
    </row>
    <row r="6" spans="1:3" ht="45">
      <c r="A6" s="2" t="s">
        <v>2336</v>
      </c>
      <c r="B6" s="4">
        <v>-1</v>
      </c>
      <c r="C6" s="4">
        <v>-2</v>
      </c>
    </row>
    <row r="7" spans="1:3" ht="30">
      <c r="A7" s="2" t="s">
        <v>1518</v>
      </c>
      <c r="B7" s="4">
        <v>21</v>
      </c>
      <c r="C7" s="4">
        <v>20</v>
      </c>
    </row>
    <row r="8" spans="1:3" ht="30">
      <c r="A8" s="3" t="s">
        <v>2337</v>
      </c>
      <c r="B8" s="4" t="s">
        <v>7</v>
      </c>
      <c r="C8" s="4" t="s">
        <v>7</v>
      </c>
    </row>
    <row r="9" spans="1:3">
      <c r="A9" s="2" t="s">
        <v>1527</v>
      </c>
      <c r="B9" s="4">
        <v>-66</v>
      </c>
      <c r="C9" s="4">
        <v>-51</v>
      </c>
    </row>
    <row r="10" spans="1:3">
      <c r="A10" s="2" t="s">
        <v>846</v>
      </c>
      <c r="B10" s="4">
        <v>551</v>
      </c>
      <c r="C10" s="4">
        <v>597</v>
      </c>
    </row>
    <row r="11" spans="1:3">
      <c r="A11" s="2" t="s">
        <v>2338</v>
      </c>
      <c r="B11" s="4" t="s">
        <v>7</v>
      </c>
      <c r="C11" s="4" t="s">
        <v>7</v>
      </c>
    </row>
    <row r="12" spans="1:3" ht="30">
      <c r="A12" s="3" t="s">
        <v>2335</v>
      </c>
      <c r="B12" s="4" t="s">
        <v>7</v>
      </c>
      <c r="C12" s="4" t="s">
        <v>7</v>
      </c>
    </row>
    <row r="13" spans="1:3">
      <c r="A13" s="2" t="s">
        <v>824</v>
      </c>
      <c r="B13" s="6">
        <v>11341</v>
      </c>
      <c r="C13" s="4" t="s">
        <v>7</v>
      </c>
    </row>
    <row r="14" spans="1:3" ht="45">
      <c r="A14" s="2" t="s">
        <v>2336</v>
      </c>
      <c r="B14" s="6">
        <v>3082</v>
      </c>
      <c r="C14" s="4">
        <v>376</v>
      </c>
    </row>
    <row r="15" spans="1:3" ht="30">
      <c r="A15" s="3" t="s">
        <v>2337</v>
      </c>
      <c r="B15" s="4" t="s">
        <v>7</v>
      </c>
      <c r="C15" s="4" t="s">
        <v>7</v>
      </c>
    </row>
    <row r="16" spans="1:3">
      <c r="A16" s="2" t="s">
        <v>1523</v>
      </c>
      <c r="B16" s="6">
        <v>309358</v>
      </c>
      <c r="C16" s="6">
        <v>28876</v>
      </c>
    </row>
    <row r="17" spans="1:3">
      <c r="A17" s="2" t="s">
        <v>1526</v>
      </c>
      <c r="B17" s="6">
        <v>-253832</v>
      </c>
      <c r="C17" s="6">
        <v>-17911</v>
      </c>
    </row>
    <row r="18" spans="1:3">
      <c r="A18" s="2" t="s">
        <v>1527</v>
      </c>
      <c r="B18" s="4">
        <v>-45</v>
      </c>
      <c r="C18" s="4" t="s">
        <v>7</v>
      </c>
    </row>
    <row r="19" spans="1:3">
      <c r="A19" s="2" t="s">
        <v>846</v>
      </c>
      <c r="B19" s="6">
        <v>69904</v>
      </c>
      <c r="C19" s="6">
        <v>11341</v>
      </c>
    </row>
    <row r="20" spans="1:3" ht="75">
      <c r="A20" s="2" t="s">
        <v>2339</v>
      </c>
      <c r="B20" s="5">
        <v>2441</v>
      </c>
      <c r="C20" s="5">
        <v>22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340</v>
      </c>
      <c r="B1" s="8" t="s">
        <v>2</v>
      </c>
      <c r="C1" s="8"/>
      <c r="D1" s="8"/>
    </row>
    <row r="2" spans="1:4">
      <c r="A2" s="8"/>
      <c r="B2" s="1" t="s">
        <v>3</v>
      </c>
      <c r="C2" s="8" t="s">
        <v>34</v>
      </c>
      <c r="D2" s="8" t="s">
        <v>81</v>
      </c>
    </row>
    <row r="3" spans="1:4">
      <c r="A3" s="8"/>
      <c r="B3" s="1" t="s">
        <v>2341</v>
      </c>
      <c r="C3" s="8"/>
      <c r="D3" s="8"/>
    </row>
    <row r="4" spans="1:4">
      <c r="A4" s="3" t="s">
        <v>2342</v>
      </c>
      <c r="B4" s="4" t="s">
        <v>7</v>
      </c>
      <c r="C4" s="4" t="s">
        <v>7</v>
      </c>
      <c r="D4" s="4" t="s">
        <v>7</v>
      </c>
    </row>
    <row r="5" spans="1:4">
      <c r="A5" s="2" t="s">
        <v>2343</v>
      </c>
      <c r="B5" s="5">
        <v>43500000</v>
      </c>
      <c r="C5" s="4" t="s">
        <v>7</v>
      </c>
      <c r="D5" s="4" t="s">
        <v>7</v>
      </c>
    </row>
    <row r="6" spans="1:4">
      <c r="A6" s="2" t="s">
        <v>2344</v>
      </c>
      <c r="B6" s="4">
        <v>0</v>
      </c>
      <c r="C6" s="4">
        <v>0</v>
      </c>
      <c r="D6" s="4" t="s">
        <v>7</v>
      </c>
    </row>
    <row r="7" spans="1:4">
      <c r="A7" s="2" t="s">
        <v>2345</v>
      </c>
      <c r="B7" s="4" t="s">
        <v>7</v>
      </c>
      <c r="C7" s="4" t="s">
        <v>7</v>
      </c>
      <c r="D7" s="4" t="s">
        <v>7</v>
      </c>
    </row>
    <row r="8" spans="1:4">
      <c r="A8" s="3" t="s">
        <v>2342</v>
      </c>
      <c r="B8" s="4" t="s">
        <v>7</v>
      </c>
      <c r="C8" s="4" t="s">
        <v>7</v>
      </c>
      <c r="D8" s="4" t="s">
        <v>7</v>
      </c>
    </row>
    <row r="9" spans="1:4" ht="30">
      <c r="A9" s="2" t="s">
        <v>2346</v>
      </c>
      <c r="B9" s="4">
        <v>9</v>
      </c>
      <c r="C9" s="4" t="s">
        <v>7</v>
      </c>
      <c r="D9" s="4" t="s">
        <v>7</v>
      </c>
    </row>
    <row r="10" spans="1:4" ht="30">
      <c r="A10" s="2" t="s">
        <v>2347</v>
      </c>
      <c r="B10" s="6">
        <v>3200000</v>
      </c>
      <c r="C10" s="6">
        <v>126000</v>
      </c>
      <c r="D10" s="4">
        <v>0</v>
      </c>
    </row>
    <row r="11" spans="1:4">
      <c r="A11" s="2" t="s">
        <v>2348</v>
      </c>
      <c r="B11" s="5">
        <v>423000</v>
      </c>
      <c r="C11" s="5">
        <v>37000</v>
      </c>
      <c r="D11" s="4" t="s">
        <v>7</v>
      </c>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30">
      <c r="A1" s="1" t="s">
        <v>2349</v>
      </c>
      <c r="B1" s="1" t="s">
        <v>2</v>
      </c>
    </row>
    <row r="2" spans="1:2" ht="30">
      <c r="A2" s="1" t="s">
        <v>33</v>
      </c>
      <c r="B2" s="1" t="s">
        <v>3</v>
      </c>
    </row>
    <row r="3" spans="1:2">
      <c r="A3" s="3" t="s">
        <v>2342</v>
      </c>
      <c r="B3" s="4" t="s">
        <v>7</v>
      </c>
    </row>
    <row r="4" spans="1:2">
      <c r="A4" s="2" t="s">
        <v>2343</v>
      </c>
      <c r="B4" s="5">
        <v>43500</v>
      </c>
    </row>
    <row r="5" spans="1:2">
      <c r="A5" s="2" t="s">
        <v>509</v>
      </c>
      <c r="B5" s="4">
        <v>481</v>
      </c>
    </row>
    <row r="6" spans="1:2" ht="30">
      <c r="A6" s="2" t="s">
        <v>2350</v>
      </c>
      <c r="B6" s="4" t="s">
        <v>7</v>
      </c>
    </row>
    <row r="7" spans="1:2">
      <c r="A7" s="3" t="s">
        <v>2342</v>
      </c>
      <c r="B7" s="4" t="s">
        <v>7</v>
      </c>
    </row>
    <row r="8" spans="1:2">
      <c r="A8" s="2" t="s">
        <v>2351</v>
      </c>
      <c r="B8" s="7">
        <v>43409</v>
      </c>
    </row>
    <row r="9" spans="1:2">
      <c r="A9" s="2" t="s">
        <v>2343</v>
      </c>
      <c r="B9" s="6">
        <v>6100</v>
      </c>
    </row>
    <row r="10" spans="1:2">
      <c r="A10" s="2" t="s">
        <v>2352</v>
      </c>
      <c r="B10" s="161">
        <v>1.5100000000000001E-2</v>
      </c>
    </row>
    <row r="11" spans="1:2">
      <c r="A11" s="2" t="s">
        <v>2353</v>
      </c>
      <c r="B11" s="161">
        <v>2.3999999999999998E-3</v>
      </c>
    </row>
    <row r="12" spans="1:2">
      <c r="A12" s="2" t="s">
        <v>509</v>
      </c>
      <c r="B12" s="4">
        <v>56</v>
      </c>
    </row>
    <row r="13" spans="1:2" ht="30">
      <c r="A13" s="2" t="s">
        <v>2354</v>
      </c>
      <c r="B13" s="4" t="s">
        <v>7</v>
      </c>
    </row>
    <row r="14" spans="1:2">
      <c r="A14" s="3" t="s">
        <v>2342</v>
      </c>
      <c r="B14" s="4" t="s">
        <v>7</v>
      </c>
    </row>
    <row r="15" spans="1:2">
      <c r="A15" s="2" t="s">
        <v>2351</v>
      </c>
      <c r="B15" s="7">
        <v>45264</v>
      </c>
    </row>
    <row r="16" spans="1:2">
      <c r="A16" s="2" t="s">
        <v>2343</v>
      </c>
      <c r="B16" s="6">
        <v>8400</v>
      </c>
    </row>
    <row r="17" spans="1:2">
      <c r="A17" s="2" t="s">
        <v>2352</v>
      </c>
      <c r="B17" s="161">
        <v>2.9100000000000001E-2</v>
      </c>
    </row>
    <row r="18" spans="1:2">
      <c r="A18" s="2" t="s">
        <v>2353</v>
      </c>
      <c r="B18" s="161">
        <v>2.3999999999999998E-3</v>
      </c>
    </row>
    <row r="19" spans="1:2">
      <c r="A19" s="2" t="s">
        <v>509</v>
      </c>
      <c r="B19" s="4">
        <v>116</v>
      </c>
    </row>
    <row r="20" spans="1:2" ht="30">
      <c r="A20" s="2" t="s">
        <v>2355</v>
      </c>
      <c r="B20" s="4" t="s">
        <v>7</v>
      </c>
    </row>
    <row r="21" spans="1:2">
      <c r="A21" s="3" t="s">
        <v>2342</v>
      </c>
      <c r="B21" s="4" t="s">
        <v>7</v>
      </c>
    </row>
    <row r="22" spans="1:2">
      <c r="A22" s="2" t="s">
        <v>2351</v>
      </c>
      <c r="B22" s="7">
        <v>45270</v>
      </c>
    </row>
    <row r="23" spans="1:2">
      <c r="A23" s="2" t="s">
        <v>2343</v>
      </c>
      <c r="B23" s="6">
        <v>4400</v>
      </c>
    </row>
    <row r="24" spans="1:2">
      <c r="A24" s="2" t="s">
        <v>2352</v>
      </c>
      <c r="B24" s="161">
        <v>2.93E-2</v>
      </c>
    </row>
    <row r="25" spans="1:2">
      <c r="A25" s="2" t="s">
        <v>2353</v>
      </c>
      <c r="B25" s="161">
        <v>2.3999999999999998E-3</v>
      </c>
    </row>
    <row r="26" spans="1:2">
      <c r="A26" s="2" t="s">
        <v>509</v>
      </c>
      <c r="B26" s="4">
        <v>52</v>
      </c>
    </row>
    <row r="27" spans="1:2" ht="30">
      <c r="A27" s="2" t="s">
        <v>2356</v>
      </c>
      <c r="B27" s="4" t="s">
        <v>7</v>
      </c>
    </row>
    <row r="28" spans="1:2">
      <c r="A28" s="3" t="s">
        <v>2342</v>
      </c>
      <c r="B28" s="4" t="s">
        <v>7</v>
      </c>
    </row>
    <row r="29" spans="1:2">
      <c r="A29" s="2" t="s">
        <v>2351</v>
      </c>
      <c r="B29" s="7">
        <v>45272</v>
      </c>
    </row>
    <row r="30" spans="1:2">
      <c r="A30" s="2" t="s">
        <v>2343</v>
      </c>
      <c r="B30" s="6">
        <v>5700</v>
      </c>
    </row>
    <row r="31" spans="1:2">
      <c r="A31" s="2" t="s">
        <v>2352</v>
      </c>
      <c r="B31" s="161">
        <v>2.8799999999999999E-2</v>
      </c>
    </row>
    <row r="32" spans="1:2">
      <c r="A32" s="2" t="s">
        <v>2353</v>
      </c>
      <c r="B32" s="161">
        <v>2.3999999999999998E-3</v>
      </c>
    </row>
    <row r="33" spans="1:2">
      <c r="A33" s="2" t="s">
        <v>509</v>
      </c>
      <c r="B33" s="4">
        <v>95</v>
      </c>
    </row>
    <row r="34" spans="1:2" ht="30">
      <c r="A34" s="2" t="s">
        <v>2357</v>
      </c>
      <c r="B34" s="4" t="s">
        <v>7</v>
      </c>
    </row>
    <row r="35" spans="1:2">
      <c r="A35" s="3" t="s">
        <v>2342</v>
      </c>
      <c r="B35" s="4" t="s">
        <v>7</v>
      </c>
    </row>
    <row r="36" spans="1:2">
      <c r="A36" s="2" t="s">
        <v>2351</v>
      </c>
      <c r="B36" s="7">
        <v>45273</v>
      </c>
    </row>
    <row r="37" spans="1:2">
      <c r="A37" s="2" t="s">
        <v>2343</v>
      </c>
      <c r="B37" s="6">
        <v>2800</v>
      </c>
    </row>
    <row r="38" spans="1:2">
      <c r="A38" s="2" t="s">
        <v>2352</v>
      </c>
      <c r="B38" s="161">
        <v>2.9000000000000001E-2</v>
      </c>
    </row>
    <row r="39" spans="1:2">
      <c r="A39" s="2" t="s">
        <v>2353</v>
      </c>
      <c r="B39" s="161">
        <v>2.3999999999999998E-3</v>
      </c>
    </row>
    <row r="40" spans="1:2">
      <c r="A40" s="2" t="s">
        <v>509</v>
      </c>
      <c r="B40" s="4">
        <v>41</v>
      </c>
    </row>
    <row r="41" spans="1:2" ht="30">
      <c r="A41" s="2" t="s">
        <v>2358</v>
      </c>
      <c r="B41" s="4" t="s">
        <v>7</v>
      </c>
    </row>
    <row r="42" spans="1:2">
      <c r="A42" s="3" t="s">
        <v>2342</v>
      </c>
      <c r="B42" s="4" t="s">
        <v>7</v>
      </c>
    </row>
    <row r="43" spans="1:2">
      <c r="A43" s="2" t="s">
        <v>2351</v>
      </c>
      <c r="B43" s="7">
        <v>45273</v>
      </c>
    </row>
    <row r="44" spans="1:2">
      <c r="A44" s="2" t="s">
        <v>2343</v>
      </c>
      <c r="B44" s="6">
        <v>1900</v>
      </c>
    </row>
    <row r="45" spans="1:2">
      <c r="A45" s="2" t="s">
        <v>2352</v>
      </c>
      <c r="B45" s="161">
        <v>2.8799999999999999E-2</v>
      </c>
    </row>
    <row r="46" spans="1:2">
      <c r="A46" s="2" t="s">
        <v>2353</v>
      </c>
      <c r="B46" s="161">
        <v>2.3999999999999998E-3</v>
      </c>
    </row>
    <row r="47" spans="1:2">
      <c r="A47" s="2" t="s">
        <v>509</v>
      </c>
      <c r="B47" s="4">
        <v>31</v>
      </c>
    </row>
    <row r="48" spans="1:2" ht="30">
      <c r="A48" s="2" t="s">
        <v>2359</v>
      </c>
      <c r="B48" s="4" t="s">
        <v>7</v>
      </c>
    </row>
    <row r="49" spans="1:2">
      <c r="A49" s="3" t="s">
        <v>2342</v>
      </c>
      <c r="B49" s="4" t="s">
        <v>7</v>
      </c>
    </row>
    <row r="50" spans="1:2">
      <c r="A50" s="2" t="s">
        <v>2351</v>
      </c>
      <c r="B50" s="7">
        <v>45276</v>
      </c>
    </row>
    <row r="51" spans="1:2">
      <c r="A51" s="2" t="s">
        <v>2343</v>
      </c>
      <c r="B51" s="6">
        <v>4400</v>
      </c>
    </row>
    <row r="52" spans="1:2">
      <c r="A52" s="2" t="s">
        <v>2352</v>
      </c>
      <c r="B52" s="161">
        <v>2.9399999999999999E-2</v>
      </c>
    </row>
    <row r="53" spans="1:2">
      <c r="A53" s="2" t="s">
        <v>2353</v>
      </c>
      <c r="B53" s="161">
        <v>2.3999999999999998E-3</v>
      </c>
    </row>
    <row r="54" spans="1:2">
      <c r="A54" s="2" t="s">
        <v>509</v>
      </c>
      <c r="B54" s="4">
        <v>48</v>
      </c>
    </row>
    <row r="55" spans="1:2" ht="30">
      <c r="A55" s="2" t="s">
        <v>2360</v>
      </c>
      <c r="B55" s="4" t="s">
        <v>7</v>
      </c>
    </row>
    <row r="56" spans="1:2">
      <c r="A56" s="3" t="s">
        <v>2342</v>
      </c>
      <c r="B56" s="4" t="s">
        <v>7</v>
      </c>
    </row>
    <row r="57" spans="1:2">
      <c r="A57" s="2" t="s">
        <v>2351</v>
      </c>
      <c r="B57" s="7">
        <v>45283</v>
      </c>
    </row>
    <row r="58" spans="1:2">
      <c r="A58" s="2" t="s">
        <v>2343</v>
      </c>
      <c r="B58" s="6">
        <v>5800</v>
      </c>
    </row>
    <row r="59" spans="1:2">
      <c r="A59" s="2" t="s">
        <v>2352</v>
      </c>
      <c r="B59" s="161">
        <v>0.03</v>
      </c>
    </row>
    <row r="60" spans="1:2">
      <c r="A60" s="2" t="s">
        <v>2353</v>
      </c>
      <c r="B60" s="161">
        <v>2.5000000000000001E-3</v>
      </c>
    </row>
    <row r="61" spans="1:2">
      <c r="A61" s="2" t="s">
        <v>509</v>
      </c>
      <c r="B61" s="4">
        <v>36</v>
      </c>
    </row>
    <row r="62" spans="1:2" ht="30">
      <c r="A62" s="2" t="s">
        <v>2361</v>
      </c>
      <c r="B62" s="4" t="s">
        <v>7</v>
      </c>
    </row>
    <row r="63" spans="1:2">
      <c r="A63" s="3" t="s">
        <v>2342</v>
      </c>
      <c r="B63" s="4" t="s">
        <v>7</v>
      </c>
    </row>
    <row r="64" spans="1:2">
      <c r="A64" s="2" t="s">
        <v>2351</v>
      </c>
      <c r="B64" s="7">
        <v>45290</v>
      </c>
    </row>
    <row r="65" spans="1:2">
      <c r="A65" s="2" t="s">
        <v>2343</v>
      </c>
      <c r="B65" s="6">
        <v>4000</v>
      </c>
    </row>
    <row r="66" spans="1:2">
      <c r="A66" s="2" t="s">
        <v>2352</v>
      </c>
      <c r="B66" s="161">
        <v>3.0499999999999999E-2</v>
      </c>
    </row>
    <row r="67" spans="1:2">
      <c r="A67" s="2" t="s">
        <v>2353</v>
      </c>
      <c r="B67" s="161">
        <v>2.5000000000000001E-3</v>
      </c>
    </row>
    <row r="68" spans="1:2">
      <c r="A68" s="2" t="s">
        <v>509</v>
      </c>
      <c r="B68" s="5">
        <v>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2362</v>
      </c>
      <c r="B1" s="1" t="s">
        <v>2</v>
      </c>
    </row>
    <row r="2" spans="1:2">
      <c r="A2" s="8"/>
      <c r="B2" s="1" t="s">
        <v>3</v>
      </c>
    </row>
    <row r="3" spans="1:2">
      <c r="A3" s="3" t="s">
        <v>1589</v>
      </c>
      <c r="B3" s="4" t="s">
        <v>7</v>
      </c>
    </row>
    <row r="4" spans="1:2" ht="45">
      <c r="A4" s="2" t="s">
        <v>2363</v>
      </c>
      <c r="B4" s="161">
        <v>0.5</v>
      </c>
    </row>
    <row r="5" spans="1:2" ht="30">
      <c r="A5" s="2" t="s">
        <v>2364</v>
      </c>
      <c r="B5" s="161">
        <v>0.5</v>
      </c>
    </row>
    <row r="6" spans="1:2" ht="60">
      <c r="A6" s="2" t="s">
        <v>2365</v>
      </c>
      <c r="B6" s="161">
        <v>0.25</v>
      </c>
    </row>
    <row r="7" spans="1:2" ht="30">
      <c r="A7" s="2" t="s">
        <v>2366</v>
      </c>
      <c r="B7" s="161">
        <v>1</v>
      </c>
    </row>
    <row r="8" spans="1:2">
      <c r="A8" s="2" t="s">
        <v>2367</v>
      </c>
      <c r="B8" s="5">
        <v>172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2368</v>
      </c>
      <c r="B1" s="8" t="s">
        <v>3</v>
      </c>
      <c r="C1" s="8" t="s">
        <v>34</v>
      </c>
    </row>
    <row r="2" spans="1:3" ht="30">
      <c r="A2" s="1" t="s">
        <v>33</v>
      </c>
      <c r="B2" s="8"/>
      <c r="C2" s="8"/>
    </row>
    <row r="3" spans="1:3">
      <c r="A3" s="2" t="s">
        <v>1963</v>
      </c>
      <c r="B3" s="4" t="s">
        <v>7</v>
      </c>
      <c r="C3" s="4" t="s">
        <v>7</v>
      </c>
    </row>
    <row r="4" spans="1:3" ht="45">
      <c r="A4" s="3" t="s">
        <v>2369</v>
      </c>
      <c r="B4" s="4" t="s">
        <v>7</v>
      </c>
      <c r="C4" s="4" t="s">
        <v>7</v>
      </c>
    </row>
    <row r="5" spans="1:3" ht="30">
      <c r="A5" s="2" t="s">
        <v>2370</v>
      </c>
      <c r="B5" s="5">
        <v>395781</v>
      </c>
      <c r="C5" s="5">
        <v>357887</v>
      </c>
    </row>
    <row r="6" spans="1:3" ht="30">
      <c r="A6" s="2" t="s">
        <v>2371</v>
      </c>
      <c r="B6" s="6">
        <v>200072</v>
      </c>
      <c r="C6" s="6">
        <v>162306</v>
      </c>
    </row>
    <row r="7" spans="1:3" ht="30">
      <c r="A7" s="2" t="s">
        <v>2372</v>
      </c>
      <c r="B7" s="161">
        <v>0.1583</v>
      </c>
      <c r="C7" s="161">
        <v>0.1764</v>
      </c>
    </row>
    <row r="8" spans="1:3" ht="30">
      <c r="A8" s="2" t="s">
        <v>2373</v>
      </c>
      <c r="B8" s="6">
        <v>364434</v>
      </c>
      <c r="C8" s="6">
        <v>332432</v>
      </c>
    </row>
    <row r="9" spans="1:3" ht="30">
      <c r="A9" s="2" t="s">
        <v>2374</v>
      </c>
      <c r="B9" s="6">
        <v>100036</v>
      </c>
      <c r="C9" s="6">
        <v>81153</v>
      </c>
    </row>
    <row r="10" spans="1:3" ht="30">
      <c r="A10" s="2" t="s">
        <v>2375</v>
      </c>
      <c r="B10" s="161">
        <v>0.1457</v>
      </c>
      <c r="C10" s="161">
        <v>0.16389999999999999</v>
      </c>
    </row>
    <row r="11" spans="1:3" ht="30">
      <c r="A11" s="2" t="s">
        <v>2376</v>
      </c>
      <c r="B11" s="6">
        <v>364434</v>
      </c>
      <c r="C11" s="6">
        <v>332432</v>
      </c>
    </row>
    <row r="12" spans="1:3" ht="30">
      <c r="A12" s="2" t="s">
        <v>2377</v>
      </c>
      <c r="B12" s="6">
        <v>169994</v>
      </c>
      <c r="C12" s="6">
        <v>132938</v>
      </c>
    </row>
    <row r="13" spans="1:3" ht="30">
      <c r="A13" s="2" t="s">
        <v>2378</v>
      </c>
      <c r="B13" s="161">
        <v>8.5800000000000001E-2</v>
      </c>
      <c r="C13" s="161">
        <v>0.1</v>
      </c>
    </row>
    <row r="14" spans="1:3" ht="30">
      <c r="A14" s="2" t="s">
        <v>2379</v>
      </c>
      <c r="B14" s="4" t="s">
        <v>7</v>
      </c>
      <c r="C14" s="4" t="s">
        <v>7</v>
      </c>
    </row>
    <row r="15" spans="1:3" ht="45">
      <c r="A15" s="3" t="s">
        <v>2369</v>
      </c>
      <c r="B15" s="4" t="s">
        <v>7</v>
      </c>
      <c r="C15" s="4" t="s">
        <v>7</v>
      </c>
    </row>
    <row r="16" spans="1:3" ht="45">
      <c r="A16" s="2" t="s">
        <v>2380</v>
      </c>
      <c r="B16" s="161">
        <v>0.08</v>
      </c>
      <c r="C16" s="161">
        <v>0.08</v>
      </c>
    </row>
    <row r="17" spans="1:3" ht="45">
      <c r="A17" s="2" t="s">
        <v>2381</v>
      </c>
      <c r="B17" s="161">
        <v>0.04</v>
      </c>
      <c r="C17" s="161">
        <v>0.04</v>
      </c>
    </row>
    <row r="18" spans="1:3" ht="45">
      <c r="A18" s="2" t="s">
        <v>2382</v>
      </c>
      <c r="B18" s="161">
        <v>0.04</v>
      </c>
      <c r="C18" s="161">
        <v>0.04</v>
      </c>
    </row>
    <row r="19" spans="1:3">
      <c r="A19" s="2" t="s">
        <v>2383</v>
      </c>
      <c r="B19" s="4" t="s">
        <v>7</v>
      </c>
      <c r="C19" s="4" t="s">
        <v>7</v>
      </c>
    </row>
    <row r="20" spans="1:3" ht="45">
      <c r="A20" s="3" t="s">
        <v>2369</v>
      </c>
      <c r="B20" s="4" t="s">
        <v>7</v>
      </c>
      <c r="C20" s="4" t="s">
        <v>7</v>
      </c>
    </row>
    <row r="21" spans="1:3" ht="30">
      <c r="A21" s="2" t="s">
        <v>2370</v>
      </c>
      <c r="B21" s="6">
        <v>315275</v>
      </c>
      <c r="C21" s="6">
        <v>266062</v>
      </c>
    </row>
    <row r="22" spans="1:3" ht="30">
      <c r="A22" s="2" t="s">
        <v>2371</v>
      </c>
      <c r="B22" s="6">
        <v>199251</v>
      </c>
      <c r="C22" s="6">
        <v>161739</v>
      </c>
    </row>
    <row r="23" spans="1:3" ht="45">
      <c r="A23" s="2" t="s">
        <v>2384</v>
      </c>
      <c r="B23" s="6">
        <v>249064</v>
      </c>
      <c r="C23" s="6">
        <v>202174</v>
      </c>
    </row>
    <row r="24" spans="1:3" ht="30">
      <c r="A24" s="2" t="s">
        <v>2372</v>
      </c>
      <c r="B24" s="161">
        <v>0.12659999999999999</v>
      </c>
      <c r="C24" s="161">
        <v>0.13159999999999999</v>
      </c>
    </row>
    <row r="25" spans="1:3" ht="45">
      <c r="A25" s="2" t="s">
        <v>2380</v>
      </c>
      <c r="B25" s="161">
        <v>0.08</v>
      </c>
      <c r="C25" s="161">
        <v>0.08</v>
      </c>
    </row>
    <row r="26" spans="1:3" ht="30">
      <c r="A26" s="2" t="s">
        <v>2373</v>
      </c>
      <c r="B26" s="6">
        <v>284055</v>
      </c>
      <c r="C26" s="6">
        <v>240694</v>
      </c>
    </row>
    <row r="27" spans="1:3" ht="30">
      <c r="A27" s="2" t="s">
        <v>2374</v>
      </c>
      <c r="B27" s="6">
        <v>99626</v>
      </c>
      <c r="C27" s="6">
        <v>80870</v>
      </c>
    </row>
    <row r="28" spans="1:3" ht="45">
      <c r="A28" s="2" t="s">
        <v>2385</v>
      </c>
      <c r="B28" s="6">
        <v>149438</v>
      </c>
      <c r="C28" s="6">
        <v>121304</v>
      </c>
    </row>
    <row r="29" spans="1:3" ht="30">
      <c r="A29" s="2" t="s">
        <v>2375</v>
      </c>
      <c r="B29" s="161">
        <v>0.114</v>
      </c>
      <c r="C29" s="161">
        <v>0.1191</v>
      </c>
    </row>
    <row r="30" spans="1:3" ht="45">
      <c r="A30" s="2" t="s">
        <v>2381</v>
      </c>
      <c r="B30" s="161">
        <v>0.04</v>
      </c>
      <c r="C30" s="161">
        <v>0.04</v>
      </c>
    </row>
    <row r="31" spans="1:3" ht="30">
      <c r="A31" s="2" t="s">
        <v>2376</v>
      </c>
      <c r="B31" s="6">
        <v>284055</v>
      </c>
      <c r="C31" s="6">
        <v>240694</v>
      </c>
    </row>
    <row r="32" spans="1:3" ht="30">
      <c r="A32" s="2" t="s">
        <v>2377</v>
      </c>
      <c r="B32" s="6">
        <v>169120</v>
      </c>
      <c r="C32" s="6">
        <v>132813</v>
      </c>
    </row>
    <row r="33" spans="1:3" ht="45">
      <c r="A33" s="2" t="s">
        <v>2386</v>
      </c>
      <c r="B33" s="5">
        <v>211400</v>
      </c>
      <c r="C33" s="5">
        <v>166016</v>
      </c>
    </row>
    <row r="34" spans="1:3" ht="30">
      <c r="A34" s="2" t="s">
        <v>2378</v>
      </c>
      <c r="B34" s="161">
        <v>6.7199999999999996E-2</v>
      </c>
      <c r="C34" s="161">
        <v>7.2499999999999995E-2</v>
      </c>
    </row>
    <row r="35" spans="1:3" ht="45">
      <c r="A35" s="2" t="s">
        <v>2382</v>
      </c>
      <c r="B35" s="161">
        <v>0.04</v>
      </c>
      <c r="C35" s="161">
        <v>0.04</v>
      </c>
    </row>
    <row r="36" spans="1:3">
      <c r="A36" s="2" t="s">
        <v>2387</v>
      </c>
      <c r="B36" s="4" t="s">
        <v>7</v>
      </c>
      <c r="C36" s="4" t="s">
        <v>7</v>
      </c>
    </row>
    <row r="37" spans="1:3" ht="45">
      <c r="A37" s="3" t="s">
        <v>2369</v>
      </c>
      <c r="B37" s="4" t="s">
        <v>7</v>
      </c>
      <c r="C37" s="4" t="s">
        <v>7</v>
      </c>
    </row>
    <row r="38" spans="1:3" ht="60">
      <c r="A38" s="2" t="s">
        <v>2388</v>
      </c>
      <c r="B38" s="161">
        <v>0.1</v>
      </c>
      <c r="C38" s="161">
        <v>0.1</v>
      </c>
    </row>
    <row r="39" spans="1:3" ht="60">
      <c r="A39" s="2" t="s">
        <v>2389</v>
      </c>
      <c r="B39" s="161">
        <v>0.06</v>
      </c>
      <c r="C39" s="161">
        <v>0.06</v>
      </c>
    </row>
    <row r="40" spans="1:3" ht="60">
      <c r="A40" s="2" t="s">
        <v>2390</v>
      </c>
      <c r="B40" s="161">
        <v>0.05</v>
      </c>
      <c r="C40" s="161">
        <v>0.0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2.5703125" bestFit="1" customWidth="1"/>
    <col min="19" max="20" width="12.28515625" bestFit="1" customWidth="1"/>
  </cols>
  <sheetData>
    <row r="1" spans="1:20" ht="15" customHeight="1">
      <c r="A1" s="8" t="s">
        <v>2391</v>
      </c>
      <c r="B1" s="8" t="s">
        <v>1945</v>
      </c>
      <c r="C1" s="8"/>
      <c r="D1" s="8"/>
      <c r="E1" s="8"/>
      <c r="F1" s="8"/>
      <c r="G1" s="8"/>
      <c r="H1" s="8"/>
      <c r="I1" s="8"/>
      <c r="J1" s="8"/>
      <c r="K1" s="8"/>
      <c r="L1" s="8"/>
      <c r="M1" s="8"/>
      <c r="N1" s="8"/>
      <c r="O1" s="8"/>
      <c r="P1" s="8"/>
      <c r="Q1" s="8"/>
      <c r="R1" s="8" t="s">
        <v>2</v>
      </c>
      <c r="S1" s="8"/>
      <c r="T1" s="8"/>
    </row>
    <row r="2" spans="1:20" ht="15" customHeight="1">
      <c r="A2" s="8"/>
      <c r="B2" s="8" t="s">
        <v>3</v>
      </c>
      <c r="C2" s="8"/>
      <c r="D2" s="8" t="s">
        <v>1946</v>
      </c>
      <c r="E2" s="8"/>
      <c r="F2" s="8" t="s">
        <v>5</v>
      </c>
      <c r="G2" s="8"/>
      <c r="H2" s="8" t="s">
        <v>1947</v>
      </c>
      <c r="I2" s="8"/>
      <c r="J2" s="8" t="s">
        <v>34</v>
      </c>
      <c r="K2" s="8"/>
      <c r="L2" s="8" t="s">
        <v>1948</v>
      </c>
      <c r="M2" s="8"/>
      <c r="N2" s="8" t="s">
        <v>1949</v>
      </c>
      <c r="O2" s="8"/>
      <c r="P2" s="8" t="s">
        <v>1950</v>
      </c>
      <c r="Q2" s="8"/>
      <c r="R2" s="1" t="s">
        <v>3</v>
      </c>
      <c r="S2" s="1" t="s">
        <v>34</v>
      </c>
      <c r="T2" s="1" t="s">
        <v>81</v>
      </c>
    </row>
    <row r="3" spans="1:20" ht="30">
      <c r="A3" s="3" t="s">
        <v>165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2</v>
      </c>
      <c r="B4" s="5">
        <v>28146000</v>
      </c>
      <c r="C4" s="4"/>
      <c r="D4" s="5">
        <v>26823000</v>
      </c>
      <c r="E4" s="4"/>
      <c r="F4" s="5">
        <v>26185000</v>
      </c>
      <c r="G4" s="4"/>
      <c r="H4" s="5">
        <v>25396000</v>
      </c>
      <c r="I4" s="4"/>
      <c r="J4" s="5">
        <v>24666000</v>
      </c>
      <c r="K4" s="4"/>
      <c r="L4" s="5">
        <v>24359000</v>
      </c>
      <c r="M4" s="4"/>
      <c r="N4" s="5">
        <v>23948000</v>
      </c>
      <c r="O4" s="4"/>
      <c r="P4" s="5">
        <v>23882000</v>
      </c>
      <c r="Q4" s="4"/>
      <c r="R4" s="5">
        <v>106550000</v>
      </c>
      <c r="S4" s="5">
        <v>96855000</v>
      </c>
      <c r="T4" s="5">
        <v>88442000</v>
      </c>
    </row>
    <row r="5" spans="1:20">
      <c r="A5" s="2" t="s">
        <v>93</v>
      </c>
      <c r="B5" s="6">
        <v>25402000</v>
      </c>
      <c r="C5" s="4"/>
      <c r="D5" s="6">
        <v>24117000</v>
      </c>
      <c r="E5" s="4"/>
      <c r="F5" s="6">
        <v>23579000</v>
      </c>
      <c r="G5" s="4"/>
      <c r="H5" s="6">
        <v>22684000</v>
      </c>
      <c r="I5" s="4"/>
      <c r="J5" s="6">
        <v>22086000</v>
      </c>
      <c r="K5" s="4"/>
      <c r="L5" s="6">
        <v>21561000</v>
      </c>
      <c r="M5" s="4"/>
      <c r="N5" s="6">
        <v>20881000</v>
      </c>
      <c r="O5" s="4"/>
      <c r="P5" s="6">
        <v>20916000</v>
      </c>
      <c r="Q5" s="4"/>
      <c r="R5" s="6">
        <v>95782000</v>
      </c>
      <c r="S5" s="6">
        <v>85444000</v>
      </c>
      <c r="T5" s="6">
        <v>76406000</v>
      </c>
    </row>
    <row r="6" spans="1:20">
      <c r="A6" s="2" t="s">
        <v>94</v>
      </c>
      <c r="B6" s="6">
        <v>6500000</v>
      </c>
      <c r="C6" s="4"/>
      <c r="D6" s="6">
        <v>8000000</v>
      </c>
      <c r="E6" s="4"/>
      <c r="F6" s="6">
        <v>9500000</v>
      </c>
      <c r="G6" s="4"/>
      <c r="H6" s="6">
        <v>5500000</v>
      </c>
      <c r="I6" s="4"/>
      <c r="J6" s="6">
        <v>7391000</v>
      </c>
      <c r="K6" s="4"/>
      <c r="L6" s="6">
        <v>5540000</v>
      </c>
      <c r="M6" s="4"/>
      <c r="N6" s="6">
        <v>4287000</v>
      </c>
      <c r="O6" s="4"/>
      <c r="P6" s="6">
        <v>5220000</v>
      </c>
      <c r="Q6" s="4"/>
      <c r="R6" s="6">
        <v>29500000</v>
      </c>
      <c r="S6" s="6">
        <v>22438000</v>
      </c>
      <c r="T6" s="6">
        <v>21498000</v>
      </c>
    </row>
    <row r="7" spans="1:20">
      <c r="A7" s="2" t="s">
        <v>96</v>
      </c>
      <c r="B7" s="6">
        <v>22334000</v>
      </c>
      <c r="C7" s="4"/>
      <c r="D7" s="6">
        <v>19602000</v>
      </c>
      <c r="E7" s="4"/>
      <c r="F7" s="6">
        <v>22362000</v>
      </c>
      <c r="G7" s="4"/>
      <c r="H7" s="6">
        <v>19132000</v>
      </c>
      <c r="I7" s="4"/>
      <c r="J7" s="6">
        <v>15626000</v>
      </c>
      <c r="K7" s="4"/>
      <c r="L7" s="6">
        <v>11233000</v>
      </c>
      <c r="M7" s="4"/>
      <c r="N7" s="6">
        <v>10449000</v>
      </c>
      <c r="O7" s="4"/>
      <c r="P7" s="6">
        <v>12290000</v>
      </c>
      <c r="Q7" s="4"/>
      <c r="R7" s="6">
        <v>83430000</v>
      </c>
      <c r="S7" s="6">
        <v>49598000</v>
      </c>
      <c r="T7" s="6">
        <v>30525000</v>
      </c>
    </row>
    <row r="8" spans="1:20">
      <c r="A8" s="2" t="s">
        <v>108</v>
      </c>
      <c r="B8" s="6">
        <v>29814000</v>
      </c>
      <c r="C8" s="4"/>
      <c r="D8" s="6">
        <v>28897000</v>
      </c>
      <c r="E8" s="4"/>
      <c r="F8" s="6">
        <v>27587000</v>
      </c>
      <c r="G8" s="4"/>
      <c r="H8" s="6">
        <v>24479000</v>
      </c>
      <c r="I8" s="4"/>
      <c r="J8" s="6">
        <v>23462000</v>
      </c>
      <c r="K8" s="4"/>
      <c r="L8" s="6">
        <v>21898000</v>
      </c>
      <c r="M8" s="4"/>
      <c r="N8" s="6">
        <v>21039000</v>
      </c>
      <c r="O8" s="4"/>
      <c r="P8" s="6">
        <v>21787000</v>
      </c>
      <c r="Q8" s="4"/>
      <c r="R8" s="6">
        <v>110777000</v>
      </c>
      <c r="S8" s="6">
        <v>88186000</v>
      </c>
      <c r="T8" s="6">
        <v>72204000</v>
      </c>
    </row>
    <row r="9" spans="1:20">
      <c r="A9" s="2" t="s">
        <v>2392</v>
      </c>
      <c r="B9" s="6">
        <v>4098000</v>
      </c>
      <c r="C9" s="4"/>
      <c r="D9" s="6">
        <v>2034000</v>
      </c>
      <c r="E9" s="4"/>
      <c r="F9" s="6">
        <v>3262000</v>
      </c>
      <c r="G9" s="4"/>
      <c r="H9" s="6">
        <v>4431000</v>
      </c>
      <c r="I9" s="4"/>
      <c r="J9" s="6">
        <v>1622000</v>
      </c>
      <c r="K9" s="4"/>
      <c r="L9" s="6">
        <v>1795000</v>
      </c>
      <c r="M9" s="4"/>
      <c r="N9" s="6">
        <v>2150000</v>
      </c>
      <c r="O9" s="4"/>
      <c r="P9" s="6">
        <v>2227000</v>
      </c>
      <c r="Q9" s="4"/>
      <c r="R9" s="6">
        <v>13825000</v>
      </c>
      <c r="S9" s="6">
        <v>7794000</v>
      </c>
      <c r="T9" s="6">
        <v>4311000</v>
      </c>
    </row>
    <row r="10" spans="1:20" ht="30">
      <c r="A10" s="2" t="s">
        <v>2393</v>
      </c>
      <c r="B10" s="5">
        <v>7324000</v>
      </c>
      <c r="C10" s="4"/>
      <c r="D10" s="5">
        <v>4788000</v>
      </c>
      <c r="E10" s="4"/>
      <c r="F10" s="5">
        <v>5592000</v>
      </c>
      <c r="G10" s="4"/>
      <c r="H10" s="5">
        <v>7406000</v>
      </c>
      <c r="I10" s="4"/>
      <c r="J10" s="5">
        <v>5237000</v>
      </c>
      <c r="K10" s="4"/>
      <c r="L10" s="5">
        <v>3561000</v>
      </c>
      <c r="M10" s="4"/>
      <c r="N10" s="5">
        <v>3854000</v>
      </c>
      <c r="O10" s="4"/>
      <c r="P10" s="5">
        <v>3972000</v>
      </c>
      <c r="Q10" s="4"/>
      <c r="R10" s="5">
        <v>25110000</v>
      </c>
      <c r="S10" s="5">
        <v>16624000</v>
      </c>
      <c r="T10" s="5">
        <v>8918000</v>
      </c>
    </row>
    <row r="11" spans="1:20" ht="30">
      <c r="A11" s="2" t="s">
        <v>125</v>
      </c>
      <c r="B11" s="9">
        <v>0.2</v>
      </c>
      <c r="C11" s="160" t="s">
        <v>1960</v>
      </c>
      <c r="D11" s="9">
        <v>0.13</v>
      </c>
      <c r="E11" s="160" t="s">
        <v>1960</v>
      </c>
      <c r="F11" s="9">
        <v>0.15</v>
      </c>
      <c r="G11" s="160" t="s">
        <v>1960</v>
      </c>
      <c r="H11" s="9">
        <v>0.2</v>
      </c>
      <c r="I11" s="160" t="s">
        <v>1960</v>
      </c>
      <c r="J11" s="9">
        <v>0.15</v>
      </c>
      <c r="K11" s="160" t="s">
        <v>1960</v>
      </c>
      <c r="L11" s="9">
        <v>0.11</v>
      </c>
      <c r="M11" s="160" t="s">
        <v>1960</v>
      </c>
      <c r="N11" s="9">
        <v>0.12</v>
      </c>
      <c r="O11" s="160" t="s">
        <v>1960</v>
      </c>
      <c r="P11" s="9">
        <v>0.12</v>
      </c>
      <c r="Q11" s="160" t="s">
        <v>1960</v>
      </c>
      <c r="R11" s="9">
        <v>0.67</v>
      </c>
      <c r="S11" s="9">
        <v>0.5</v>
      </c>
      <c r="T11" s="9">
        <v>0.28000000000000003</v>
      </c>
    </row>
    <row r="12" spans="1:20" ht="30">
      <c r="A12" s="2" t="s">
        <v>126</v>
      </c>
      <c r="B12" s="9">
        <v>0.19</v>
      </c>
      <c r="C12" s="160" t="s">
        <v>1960</v>
      </c>
      <c r="D12" s="9">
        <v>0.13</v>
      </c>
      <c r="E12" s="160" t="s">
        <v>1960</v>
      </c>
      <c r="F12" s="9">
        <v>0.15</v>
      </c>
      <c r="G12" s="160" t="s">
        <v>1960</v>
      </c>
      <c r="H12" s="9">
        <v>0.2</v>
      </c>
      <c r="I12" s="160" t="s">
        <v>1960</v>
      </c>
      <c r="J12" s="9">
        <v>0.15</v>
      </c>
      <c r="K12" s="160" t="s">
        <v>1960</v>
      </c>
      <c r="L12" s="9">
        <v>0.11</v>
      </c>
      <c r="M12" s="160" t="s">
        <v>1960</v>
      </c>
      <c r="N12" s="9">
        <v>0.12</v>
      </c>
      <c r="O12" s="160" t="s">
        <v>1960</v>
      </c>
      <c r="P12" s="9">
        <v>0.12</v>
      </c>
      <c r="Q12" s="160" t="s">
        <v>1960</v>
      </c>
      <c r="R12" s="9">
        <v>0.66</v>
      </c>
      <c r="S12" s="9">
        <v>0.5</v>
      </c>
      <c r="T12" s="9">
        <v>0.28000000000000003</v>
      </c>
    </row>
    <row r="13" spans="1:20">
      <c r="A13" s="56"/>
      <c r="B13" s="56"/>
      <c r="C13" s="56"/>
      <c r="D13" s="56"/>
      <c r="E13" s="56"/>
      <c r="F13" s="56"/>
      <c r="G13" s="56"/>
      <c r="H13" s="56"/>
      <c r="I13" s="56"/>
      <c r="J13" s="56"/>
      <c r="K13" s="56"/>
      <c r="L13" s="56"/>
      <c r="M13" s="56"/>
      <c r="N13" s="56"/>
      <c r="O13" s="56"/>
      <c r="P13" s="56"/>
      <c r="Q13" s="56"/>
      <c r="R13" s="56"/>
      <c r="S13" s="56"/>
      <c r="T13" s="56"/>
    </row>
    <row r="14" spans="1:20" ht="15" customHeight="1">
      <c r="A14" s="2" t="s">
        <v>1960</v>
      </c>
      <c r="B14" s="13" t="s">
        <v>1964</v>
      </c>
      <c r="C14" s="13"/>
      <c r="D14" s="13"/>
      <c r="E14" s="13"/>
      <c r="F14" s="13"/>
      <c r="G14" s="13"/>
      <c r="H14" s="13"/>
      <c r="I14" s="13"/>
      <c r="J14" s="13"/>
      <c r="K14" s="13"/>
      <c r="L14" s="13"/>
      <c r="M14" s="13"/>
      <c r="N14" s="13"/>
      <c r="O14" s="13"/>
      <c r="P14" s="13"/>
      <c r="Q14" s="13"/>
      <c r="R14" s="13"/>
      <c r="S14" s="13"/>
      <c r="T14" s="13"/>
    </row>
  </sheetData>
  <mergeCells count="13">
    <mergeCell ref="P2:Q2"/>
    <mergeCell ref="A13:T13"/>
    <mergeCell ref="B14:T14"/>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2394</v>
      </c>
      <c r="B1" s="8" t="s">
        <v>3</v>
      </c>
      <c r="C1" s="8" t="s">
        <v>34</v>
      </c>
      <c r="D1" s="8" t="s">
        <v>81</v>
      </c>
      <c r="E1" s="8" t="s">
        <v>2395</v>
      </c>
    </row>
    <row r="2" spans="1:5" ht="30">
      <c r="A2" s="1" t="s">
        <v>33</v>
      </c>
      <c r="B2" s="8"/>
      <c r="C2" s="8"/>
      <c r="D2" s="8"/>
      <c r="E2" s="8"/>
    </row>
    <row r="3" spans="1:5">
      <c r="A3" s="3" t="s">
        <v>1740</v>
      </c>
      <c r="B3" s="4" t="s">
        <v>7</v>
      </c>
      <c r="C3" s="4" t="s">
        <v>7</v>
      </c>
      <c r="D3" s="4" t="s">
        <v>7</v>
      </c>
      <c r="E3" s="4" t="s">
        <v>7</v>
      </c>
    </row>
    <row r="4" spans="1:5">
      <c r="A4" s="2" t="s">
        <v>36</v>
      </c>
      <c r="B4" s="5">
        <v>33883</v>
      </c>
      <c r="C4" s="5">
        <v>19981</v>
      </c>
      <c r="D4" s="4" t="s">
        <v>7</v>
      </c>
      <c r="E4" s="4" t="s">
        <v>7</v>
      </c>
    </row>
    <row r="5" spans="1:5">
      <c r="A5" s="2" t="s">
        <v>52</v>
      </c>
      <c r="B5" s="6">
        <v>31313</v>
      </c>
      <c r="C5" s="6">
        <v>27489</v>
      </c>
      <c r="D5" s="4" t="s">
        <v>7</v>
      </c>
      <c r="E5" s="4" t="s">
        <v>7</v>
      </c>
    </row>
    <row r="6" spans="1:5">
      <c r="A6" s="2" t="s">
        <v>53</v>
      </c>
      <c r="B6" s="6">
        <v>4706065</v>
      </c>
      <c r="C6" s="6">
        <v>3699659</v>
      </c>
      <c r="D6" s="4" t="s">
        <v>7</v>
      </c>
      <c r="E6" s="4" t="s">
        <v>7</v>
      </c>
    </row>
    <row r="7" spans="1:5">
      <c r="A7" s="3" t="s">
        <v>2396</v>
      </c>
      <c r="B7" s="4" t="s">
        <v>7</v>
      </c>
      <c r="C7" s="4" t="s">
        <v>7</v>
      </c>
      <c r="D7" s="4" t="s">
        <v>7</v>
      </c>
      <c r="E7" s="4" t="s">
        <v>7</v>
      </c>
    </row>
    <row r="8" spans="1:5">
      <c r="A8" s="2" t="s">
        <v>62</v>
      </c>
      <c r="B8" s="6">
        <v>38850</v>
      </c>
      <c r="C8" s="6">
        <v>17812</v>
      </c>
      <c r="D8" s="4" t="s">
        <v>7</v>
      </c>
      <c r="E8" s="4" t="s">
        <v>7</v>
      </c>
    </row>
    <row r="9" spans="1:5">
      <c r="A9" s="2" t="s">
        <v>2397</v>
      </c>
      <c r="B9" s="6">
        <v>359604</v>
      </c>
      <c r="C9" s="6">
        <v>336677</v>
      </c>
      <c r="D9" s="6">
        <v>271479</v>
      </c>
      <c r="E9" s="6">
        <v>198906</v>
      </c>
    </row>
    <row r="10" spans="1:5" ht="30">
      <c r="A10" s="2" t="s">
        <v>71</v>
      </c>
      <c r="B10" s="6">
        <v>4706065</v>
      </c>
      <c r="C10" s="6">
        <v>3699659</v>
      </c>
      <c r="D10" s="4" t="s">
        <v>7</v>
      </c>
      <c r="E10" s="4" t="s">
        <v>7</v>
      </c>
    </row>
    <row r="11" spans="1:5">
      <c r="A11" s="2" t="s">
        <v>1963</v>
      </c>
      <c r="B11" s="4" t="s">
        <v>7</v>
      </c>
      <c r="C11" s="4" t="s">
        <v>7</v>
      </c>
      <c r="D11" s="4" t="s">
        <v>7</v>
      </c>
      <c r="E11" s="4" t="s">
        <v>7</v>
      </c>
    </row>
    <row r="12" spans="1:5">
      <c r="A12" s="3" t="s">
        <v>1740</v>
      </c>
      <c r="B12" s="4" t="s">
        <v>7</v>
      </c>
      <c r="C12" s="4" t="s">
        <v>7</v>
      </c>
      <c r="D12" s="4" t="s">
        <v>7</v>
      </c>
      <c r="E12" s="4" t="s">
        <v>7</v>
      </c>
    </row>
    <row r="13" spans="1:5">
      <c r="A13" s="2" t="s">
        <v>36</v>
      </c>
      <c r="B13" s="6">
        <v>70612</v>
      </c>
      <c r="C13" s="6">
        <v>84261</v>
      </c>
      <c r="D13" s="4" t="s">
        <v>7</v>
      </c>
      <c r="E13" s="4" t="s">
        <v>7</v>
      </c>
    </row>
    <row r="14" spans="1:5">
      <c r="A14" s="2" t="s">
        <v>2398</v>
      </c>
      <c r="B14" s="6">
        <v>294010</v>
      </c>
      <c r="C14" s="6">
        <v>259217</v>
      </c>
      <c r="D14" s="4" t="s">
        <v>7</v>
      </c>
      <c r="E14" s="4" t="s">
        <v>7</v>
      </c>
    </row>
    <row r="15" spans="1:5">
      <c r="A15" s="2" t="s">
        <v>52</v>
      </c>
      <c r="B15" s="6">
        <v>8401</v>
      </c>
      <c r="C15" s="6">
        <v>6691</v>
      </c>
      <c r="D15" s="4" t="s">
        <v>7</v>
      </c>
      <c r="E15" s="4" t="s">
        <v>7</v>
      </c>
    </row>
    <row r="16" spans="1:5">
      <c r="A16" s="2" t="s">
        <v>53</v>
      </c>
      <c r="B16" s="6">
        <v>373023</v>
      </c>
      <c r="C16" s="6">
        <v>350169</v>
      </c>
      <c r="D16" s="4" t="s">
        <v>7</v>
      </c>
      <c r="E16" s="4" t="s">
        <v>7</v>
      </c>
    </row>
    <row r="17" spans="1:5">
      <c r="A17" s="3" t="s">
        <v>2396</v>
      </c>
      <c r="B17" s="4" t="s">
        <v>7</v>
      </c>
      <c r="C17" s="4" t="s">
        <v>7</v>
      </c>
      <c r="D17" s="4" t="s">
        <v>7</v>
      </c>
      <c r="E17" s="4" t="s">
        <v>7</v>
      </c>
    </row>
    <row r="18" spans="1:5">
      <c r="A18" s="2" t="s">
        <v>62</v>
      </c>
      <c r="B18" s="4">
        <v>18</v>
      </c>
      <c r="C18" s="4">
        <v>91</v>
      </c>
      <c r="D18" s="4" t="s">
        <v>7</v>
      </c>
      <c r="E18" s="4" t="s">
        <v>7</v>
      </c>
    </row>
    <row r="19" spans="1:5">
      <c r="A19" s="2" t="s">
        <v>61</v>
      </c>
      <c r="B19" s="6">
        <v>13401</v>
      </c>
      <c r="C19" s="6">
        <v>13401</v>
      </c>
      <c r="D19" s="4" t="s">
        <v>7</v>
      </c>
      <c r="E19" s="4" t="s">
        <v>7</v>
      </c>
    </row>
    <row r="20" spans="1:5">
      <c r="A20" s="2" t="s">
        <v>2397</v>
      </c>
      <c r="B20" s="6">
        <v>359604</v>
      </c>
      <c r="C20" s="6">
        <v>336677</v>
      </c>
      <c r="D20" s="4" t="s">
        <v>7</v>
      </c>
      <c r="E20" s="4" t="s">
        <v>7</v>
      </c>
    </row>
    <row r="21" spans="1:5" ht="30">
      <c r="A21" s="2" t="s">
        <v>71</v>
      </c>
      <c r="B21" s="5">
        <v>373023</v>
      </c>
      <c r="C21" s="5">
        <v>350169</v>
      </c>
      <c r="D21" s="4" t="s">
        <v>7</v>
      </c>
      <c r="E21" s="4" t="s">
        <v>7</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2399</v>
      </c>
      <c r="B1" s="8" t="s">
        <v>1945</v>
      </c>
      <c r="C1" s="8"/>
      <c r="D1" s="8"/>
      <c r="E1" s="8"/>
      <c r="F1" s="8"/>
      <c r="G1" s="8"/>
      <c r="H1" s="8"/>
      <c r="I1" s="8"/>
      <c r="J1" s="8" t="s">
        <v>2</v>
      </c>
      <c r="K1" s="8"/>
      <c r="L1" s="8"/>
    </row>
    <row r="2" spans="1:12">
      <c r="A2" s="8"/>
      <c r="B2" s="1" t="s">
        <v>3</v>
      </c>
      <c r="C2" s="1" t="s">
        <v>1946</v>
      </c>
      <c r="D2" s="1" t="s">
        <v>5</v>
      </c>
      <c r="E2" s="1" t="s">
        <v>1947</v>
      </c>
      <c r="F2" s="1" t="s">
        <v>34</v>
      </c>
      <c r="G2" s="1" t="s">
        <v>1948</v>
      </c>
      <c r="H2" s="1" t="s">
        <v>1949</v>
      </c>
      <c r="I2" s="1" t="s">
        <v>1950</v>
      </c>
      <c r="J2" s="1" t="s">
        <v>3</v>
      </c>
      <c r="K2" s="1" t="s">
        <v>34</v>
      </c>
      <c r="L2" s="1" t="s">
        <v>81</v>
      </c>
    </row>
    <row r="3" spans="1:12">
      <c r="A3" s="3" t="s">
        <v>2400</v>
      </c>
      <c r="B3" s="4" t="s">
        <v>7</v>
      </c>
      <c r="C3" s="4" t="s">
        <v>7</v>
      </c>
      <c r="D3" s="4" t="s">
        <v>7</v>
      </c>
      <c r="E3" s="4" t="s">
        <v>7</v>
      </c>
      <c r="F3" s="4" t="s">
        <v>7</v>
      </c>
      <c r="G3" s="4" t="s">
        <v>7</v>
      </c>
      <c r="H3" s="4" t="s">
        <v>7</v>
      </c>
      <c r="I3" s="4" t="s">
        <v>7</v>
      </c>
      <c r="J3" s="4" t="s">
        <v>7</v>
      </c>
      <c r="K3" s="4" t="s">
        <v>7</v>
      </c>
      <c r="L3" s="4" t="s">
        <v>7</v>
      </c>
    </row>
    <row r="4" spans="1:12">
      <c r="A4" s="2" t="s">
        <v>2401</v>
      </c>
      <c r="B4" s="4" t="s">
        <v>7</v>
      </c>
      <c r="C4" s="4" t="s">
        <v>7</v>
      </c>
      <c r="D4" s="4" t="s">
        <v>7</v>
      </c>
      <c r="E4" s="4" t="s">
        <v>7</v>
      </c>
      <c r="F4" s="4" t="s">
        <v>7</v>
      </c>
      <c r="G4" s="4" t="s">
        <v>7</v>
      </c>
      <c r="H4" s="4" t="s">
        <v>7</v>
      </c>
      <c r="I4" s="4" t="s">
        <v>7</v>
      </c>
      <c r="J4" s="5">
        <v>548000</v>
      </c>
      <c r="K4" s="5">
        <v>869000</v>
      </c>
      <c r="L4" s="5">
        <v>863000</v>
      </c>
    </row>
    <row r="5" spans="1:12">
      <c r="A5" s="2" t="s">
        <v>108</v>
      </c>
      <c r="B5" s="6">
        <v>29814000</v>
      </c>
      <c r="C5" s="6">
        <v>28897000</v>
      </c>
      <c r="D5" s="6">
        <v>27587000</v>
      </c>
      <c r="E5" s="6">
        <v>24479000</v>
      </c>
      <c r="F5" s="6">
        <v>23462000</v>
      </c>
      <c r="G5" s="6">
        <v>21898000</v>
      </c>
      <c r="H5" s="6">
        <v>21039000</v>
      </c>
      <c r="I5" s="6">
        <v>21787000</v>
      </c>
      <c r="J5" s="6">
        <v>110777000</v>
      </c>
      <c r="K5" s="6">
        <v>88186000</v>
      </c>
      <c r="L5" s="6">
        <v>72204000</v>
      </c>
    </row>
    <row r="6" spans="1:12">
      <c r="A6" s="2" t="s">
        <v>122</v>
      </c>
      <c r="B6" s="4" t="s">
        <v>7</v>
      </c>
      <c r="C6" s="4" t="s">
        <v>7</v>
      </c>
      <c r="D6" s="4" t="s">
        <v>7</v>
      </c>
      <c r="E6" s="4" t="s">
        <v>7</v>
      </c>
      <c r="F6" s="4" t="s">
        <v>7</v>
      </c>
      <c r="G6" s="4" t="s">
        <v>7</v>
      </c>
      <c r="H6" s="4" t="s">
        <v>7</v>
      </c>
      <c r="I6" s="4" t="s">
        <v>7</v>
      </c>
      <c r="J6" s="6">
        <v>38935000</v>
      </c>
      <c r="K6" s="6">
        <v>24418000</v>
      </c>
      <c r="L6" s="6">
        <v>13229000</v>
      </c>
    </row>
    <row r="7" spans="1:12">
      <c r="A7" s="2" t="s">
        <v>1792</v>
      </c>
      <c r="B7" s="6">
        <v>4098000</v>
      </c>
      <c r="C7" s="6">
        <v>2034000</v>
      </c>
      <c r="D7" s="6">
        <v>3262000</v>
      </c>
      <c r="E7" s="6">
        <v>4431000</v>
      </c>
      <c r="F7" s="6">
        <v>1622000</v>
      </c>
      <c r="G7" s="6">
        <v>1795000</v>
      </c>
      <c r="H7" s="6">
        <v>2150000</v>
      </c>
      <c r="I7" s="6">
        <v>2227000</v>
      </c>
      <c r="J7" s="6">
        <v>13825000</v>
      </c>
      <c r="K7" s="6">
        <v>7794000</v>
      </c>
      <c r="L7" s="6">
        <v>4311000</v>
      </c>
    </row>
    <row r="8" spans="1:12">
      <c r="A8" s="2" t="s">
        <v>124</v>
      </c>
      <c r="B8" s="6">
        <v>7324000</v>
      </c>
      <c r="C8" s="6">
        <v>4788000</v>
      </c>
      <c r="D8" s="6">
        <v>5592000</v>
      </c>
      <c r="E8" s="6">
        <v>7406000</v>
      </c>
      <c r="F8" s="6">
        <v>5237000</v>
      </c>
      <c r="G8" s="6">
        <v>3561000</v>
      </c>
      <c r="H8" s="6">
        <v>3854000</v>
      </c>
      <c r="I8" s="6">
        <v>3972000</v>
      </c>
      <c r="J8" s="6">
        <v>25110000</v>
      </c>
      <c r="K8" s="6">
        <v>16624000</v>
      </c>
      <c r="L8" s="6">
        <v>8918000</v>
      </c>
    </row>
    <row r="9" spans="1:12">
      <c r="A9" s="2" t="s">
        <v>1963</v>
      </c>
      <c r="B9" s="4" t="s">
        <v>7</v>
      </c>
      <c r="C9" s="4" t="s">
        <v>7</v>
      </c>
      <c r="D9" s="4" t="s">
        <v>7</v>
      </c>
      <c r="E9" s="4" t="s">
        <v>7</v>
      </c>
      <c r="F9" s="4" t="s">
        <v>7</v>
      </c>
      <c r="G9" s="4" t="s">
        <v>7</v>
      </c>
      <c r="H9" s="4" t="s">
        <v>7</v>
      </c>
      <c r="I9" s="4" t="s">
        <v>7</v>
      </c>
      <c r="J9" s="4" t="s">
        <v>7</v>
      </c>
      <c r="K9" s="4" t="s">
        <v>7</v>
      </c>
      <c r="L9" s="4" t="s">
        <v>7</v>
      </c>
    </row>
    <row r="10" spans="1:12">
      <c r="A10" s="3" t="s">
        <v>280</v>
      </c>
      <c r="B10" s="4" t="s">
        <v>7</v>
      </c>
      <c r="C10" s="4" t="s">
        <v>7</v>
      </c>
      <c r="D10" s="4" t="s">
        <v>7</v>
      </c>
      <c r="E10" s="4" t="s">
        <v>7</v>
      </c>
      <c r="F10" s="4" t="s">
        <v>7</v>
      </c>
      <c r="G10" s="4" t="s">
        <v>7</v>
      </c>
      <c r="H10" s="4" t="s">
        <v>7</v>
      </c>
      <c r="I10" s="4" t="s">
        <v>7</v>
      </c>
      <c r="J10" s="4" t="s">
        <v>7</v>
      </c>
      <c r="K10" s="4" t="s">
        <v>7</v>
      </c>
      <c r="L10" s="4" t="s">
        <v>7</v>
      </c>
    </row>
    <row r="11" spans="1:12">
      <c r="A11" s="2" t="s">
        <v>2402</v>
      </c>
      <c r="B11" s="4" t="s">
        <v>7</v>
      </c>
      <c r="C11" s="4" t="s">
        <v>7</v>
      </c>
      <c r="D11" s="4" t="s">
        <v>7</v>
      </c>
      <c r="E11" s="4" t="s">
        <v>7</v>
      </c>
      <c r="F11" s="4" t="s">
        <v>7</v>
      </c>
      <c r="G11" s="4" t="s">
        <v>7</v>
      </c>
      <c r="H11" s="4" t="s">
        <v>7</v>
      </c>
      <c r="I11" s="4" t="s">
        <v>7</v>
      </c>
      <c r="J11" s="6">
        <v>27415000</v>
      </c>
      <c r="K11" s="6">
        <v>23802000</v>
      </c>
      <c r="L11" s="6">
        <v>18239000</v>
      </c>
    </row>
    <row r="12" spans="1:12">
      <c r="A12" s="2" t="s">
        <v>2403</v>
      </c>
      <c r="B12" s="4" t="s">
        <v>7</v>
      </c>
      <c r="C12" s="4" t="s">
        <v>7</v>
      </c>
      <c r="D12" s="4" t="s">
        <v>7</v>
      </c>
      <c r="E12" s="4" t="s">
        <v>7</v>
      </c>
      <c r="F12" s="4" t="s">
        <v>7</v>
      </c>
      <c r="G12" s="4" t="s">
        <v>7</v>
      </c>
      <c r="H12" s="4" t="s">
        <v>7</v>
      </c>
      <c r="I12" s="4" t="s">
        <v>7</v>
      </c>
      <c r="J12" s="6">
        <v>27415000</v>
      </c>
      <c r="K12" s="6">
        <v>23802000</v>
      </c>
      <c r="L12" s="6">
        <v>18239000</v>
      </c>
    </row>
    <row r="13" spans="1:12">
      <c r="A13" s="3" t="s">
        <v>2400</v>
      </c>
      <c r="B13" s="4" t="s">
        <v>7</v>
      </c>
      <c r="C13" s="4" t="s">
        <v>7</v>
      </c>
      <c r="D13" s="4" t="s">
        <v>7</v>
      </c>
      <c r="E13" s="4" t="s">
        <v>7</v>
      </c>
      <c r="F13" s="4" t="s">
        <v>7</v>
      </c>
      <c r="G13" s="4" t="s">
        <v>7</v>
      </c>
      <c r="H13" s="4" t="s">
        <v>7</v>
      </c>
      <c r="I13" s="4" t="s">
        <v>7</v>
      </c>
      <c r="J13" s="4" t="s">
        <v>7</v>
      </c>
      <c r="K13" s="4" t="s">
        <v>7</v>
      </c>
      <c r="L13" s="4" t="s">
        <v>7</v>
      </c>
    </row>
    <row r="14" spans="1:12">
      <c r="A14" s="2" t="s">
        <v>2401</v>
      </c>
      <c r="B14" s="4" t="s">
        <v>7</v>
      </c>
      <c r="C14" s="4" t="s">
        <v>7</v>
      </c>
      <c r="D14" s="4" t="s">
        <v>7</v>
      </c>
      <c r="E14" s="4" t="s">
        <v>7</v>
      </c>
      <c r="F14" s="4" t="s">
        <v>7</v>
      </c>
      <c r="G14" s="4" t="s">
        <v>7</v>
      </c>
      <c r="H14" s="4" t="s">
        <v>7</v>
      </c>
      <c r="I14" s="4" t="s">
        <v>7</v>
      </c>
      <c r="J14" s="6">
        <v>548000</v>
      </c>
      <c r="K14" s="6">
        <v>869000</v>
      </c>
      <c r="L14" s="6">
        <v>863000</v>
      </c>
    </row>
    <row r="15" spans="1:12">
      <c r="A15" s="2" t="s">
        <v>108</v>
      </c>
      <c r="B15" s="4" t="s">
        <v>7</v>
      </c>
      <c r="C15" s="4" t="s">
        <v>7</v>
      </c>
      <c r="D15" s="4" t="s">
        <v>7</v>
      </c>
      <c r="E15" s="4" t="s">
        <v>7</v>
      </c>
      <c r="F15" s="4" t="s">
        <v>7</v>
      </c>
      <c r="G15" s="4" t="s">
        <v>7</v>
      </c>
      <c r="H15" s="4" t="s">
        <v>7</v>
      </c>
      <c r="I15" s="4" t="s">
        <v>7</v>
      </c>
      <c r="J15" s="6">
        <v>29507000</v>
      </c>
      <c r="K15" s="6">
        <v>24563000</v>
      </c>
      <c r="L15" s="6">
        <v>18769000</v>
      </c>
    </row>
    <row r="16" spans="1:12">
      <c r="A16" s="2" t="s">
        <v>2404</v>
      </c>
      <c r="B16" s="4" t="s">
        <v>7</v>
      </c>
      <c r="C16" s="4" t="s">
        <v>7</v>
      </c>
      <c r="D16" s="4" t="s">
        <v>7</v>
      </c>
      <c r="E16" s="4" t="s">
        <v>7</v>
      </c>
      <c r="F16" s="4" t="s">
        <v>7</v>
      </c>
      <c r="G16" s="4" t="s">
        <v>7</v>
      </c>
      <c r="H16" s="4" t="s">
        <v>7</v>
      </c>
      <c r="I16" s="4" t="s">
        <v>7</v>
      </c>
      <c r="J16" s="6">
        <v>30055000</v>
      </c>
      <c r="K16" s="6">
        <v>25432000</v>
      </c>
      <c r="L16" s="6">
        <v>19632000</v>
      </c>
    </row>
    <row r="17" spans="1:12" ht="30">
      <c r="A17" s="2" t="s">
        <v>2405</v>
      </c>
      <c r="B17" s="4" t="s">
        <v>7</v>
      </c>
      <c r="C17" s="4" t="s">
        <v>7</v>
      </c>
      <c r="D17" s="4" t="s">
        <v>7</v>
      </c>
      <c r="E17" s="4" t="s">
        <v>7</v>
      </c>
      <c r="F17" s="4" t="s">
        <v>7</v>
      </c>
      <c r="G17" s="4" t="s">
        <v>7</v>
      </c>
      <c r="H17" s="4" t="s">
        <v>7</v>
      </c>
      <c r="I17" s="4" t="s">
        <v>7</v>
      </c>
      <c r="J17" s="6">
        <v>26593000</v>
      </c>
      <c r="K17" s="6">
        <v>17436000</v>
      </c>
      <c r="L17" s="6">
        <v>9824000</v>
      </c>
    </row>
    <row r="18" spans="1:12">
      <c r="A18" s="2" t="s">
        <v>122</v>
      </c>
      <c r="B18" s="4" t="s">
        <v>7</v>
      </c>
      <c r="C18" s="4" t="s">
        <v>7</v>
      </c>
      <c r="D18" s="4" t="s">
        <v>7</v>
      </c>
      <c r="E18" s="4" t="s">
        <v>7</v>
      </c>
      <c r="F18" s="4" t="s">
        <v>7</v>
      </c>
      <c r="G18" s="4" t="s">
        <v>7</v>
      </c>
      <c r="H18" s="4" t="s">
        <v>7</v>
      </c>
      <c r="I18" s="4" t="s">
        <v>7</v>
      </c>
      <c r="J18" s="6">
        <v>23953000</v>
      </c>
      <c r="K18" s="6">
        <v>15806000</v>
      </c>
      <c r="L18" s="6">
        <v>8431000</v>
      </c>
    </row>
    <row r="19" spans="1:12">
      <c r="A19" s="2" t="s">
        <v>1792</v>
      </c>
      <c r="B19" s="4" t="s">
        <v>7</v>
      </c>
      <c r="C19" s="4" t="s">
        <v>7</v>
      </c>
      <c r="D19" s="4" t="s">
        <v>7</v>
      </c>
      <c r="E19" s="4" t="s">
        <v>7</v>
      </c>
      <c r="F19" s="4" t="s">
        <v>7</v>
      </c>
      <c r="G19" s="4" t="s">
        <v>7</v>
      </c>
      <c r="H19" s="4" t="s">
        <v>7</v>
      </c>
      <c r="I19" s="4" t="s">
        <v>7</v>
      </c>
      <c r="J19" s="6">
        <v>-1157000</v>
      </c>
      <c r="K19" s="6">
        <v>-818000</v>
      </c>
      <c r="L19" s="6">
        <v>-487000</v>
      </c>
    </row>
    <row r="20" spans="1:12">
      <c r="A20" s="2" t="s">
        <v>124</v>
      </c>
      <c r="B20" s="4" t="s">
        <v>7</v>
      </c>
      <c r="C20" s="4" t="s">
        <v>7</v>
      </c>
      <c r="D20" s="4" t="s">
        <v>7</v>
      </c>
      <c r="E20" s="4" t="s">
        <v>7</v>
      </c>
      <c r="F20" s="4" t="s">
        <v>7</v>
      </c>
      <c r="G20" s="4" t="s">
        <v>7</v>
      </c>
      <c r="H20" s="4" t="s">
        <v>7</v>
      </c>
      <c r="I20" s="4" t="s">
        <v>7</v>
      </c>
      <c r="J20" s="5">
        <v>25110000</v>
      </c>
      <c r="K20" s="5">
        <v>16624000</v>
      </c>
      <c r="L20" s="5">
        <v>891800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406</v>
      </c>
      <c r="B1" s="8" t="s">
        <v>2</v>
      </c>
      <c r="C1" s="8"/>
      <c r="D1" s="8"/>
    </row>
    <row r="2" spans="1:4" ht="30">
      <c r="A2" s="1" t="s">
        <v>33</v>
      </c>
      <c r="B2" s="1" t="s">
        <v>3</v>
      </c>
      <c r="C2" s="1" t="s">
        <v>34</v>
      </c>
      <c r="D2" s="1" t="s">
        <v>81</v>
      </c>
    </row>
    <row r="3" spans="1:4">
      <c r="A3" s="3" t="s">
        <v>170</v>
      </c>
      <c r="B3" s="4" t="s">
        <v>7</v>
      </c>
      <c r="C3" s="4" t="s">
        <v>7</v>
      </c>
      <c r="D3" s="4" t="s">
        <v>7</v>
      </c>
    </row>
    <row r="4" spans="1:4">
      <c r="A4" s="2" t="s">
        <v>124</v>
      </c>
      <c r="B4" s="5">
        <v>25110</v>
      </c>
      <c r="C4" s="5">
        <v>16624</v>
      </c>
      <c r="D4" s="5">
        <v>8918</v>
      </c>
    </row>
    <row r="5" spans="1:4">
      <c r="A5" s="2" t="s">
        <v>182</v>
      </c>
      <c r="B5" s="6">
        <v>-4687</v>
      </c>
      <c r="C5" s="6">
        <v>-9272</v>
      </c>
      <c r="D5" s="6">
        <v>1125</v>
      </c>
    </row>
    <row r="6" spans="1:4">
      <c r="A6" s="2" t="s">
        <v>2407</v>
      </c>
      <c r="B6" s="6">
        <v>15307</v>
      </c>
      <c r="C6" s="6">
        <v>7759</v>
      </c>
      <c r="D6" s="6">
        <v>1318</v>
      </c>
    </row>
    <row r="7" spans="1:4">
      <c r="A7" s="2" t="s">
        <v>173</v>
      </c>
      <c r="B7" s="6">
        <v>3157</v>
      </c>
      <c r="C7" s="6">
        <v>2595</v>
      </c>
      <c r="D7" s="6">
        <v>1800</v>
      </c>
    </row>
    <row r="8" spans="1:4" ht="30">
      <c r="A8" s="2" t="s">
        <v>184</v>
      </c>
      <c r="B8" s="6">
        <v>49030</v>
      </c>
      <c r="C8" s="6">
        <v>33042</v>
      </c>
      <c r="D8" s="6">
        <v>37640</v>
      </c>
    </row>
    <row r="9" spans="1:4">
      <c r="A9" s="3" t="s">
        <v>185</v>
      </c>
      <c r="B9" s="4" t="s">
        <v>7</v>
      </c>
      <c r="C9" s="4" t="s">
        <v>7</v>
      </c>
      <c r="D9" s="4" t="s">
        <v>7</v>
      </c>
    </row>
    <row r="10" spans="1:4">
      <c r="A10" s="2" t="s">
        <v>194</v>
      </c>
      <c r="B10" s="6">
        <v>-745930</v>
      </c>
      <c r="C10" s="6">
        <v>-472372</v>
      </c>
      <c r="D10" s="6">
        <v>-355668</v>
      </c>
    </row>
    <row r="11" spans="1:4">
      <c r="A11" s="3" t="s">
        <v>195</v>
      </c>
      <c r="B11" s="4" t="s">
        <v>7</v>
      </c>
      <c r="C11" s="4" t="s">
        <v>7</v>
      </c>
      <c r="D11" s="4" t="s">
        <v>7</v>
      </c>
    </row>
    <row r="12" spans="1:4" ht="30">
      <c r="A12" s="2" t="s">
        <v>199</v>
      </c>
      <c r="B12" s="6">
        <v>1629</v>
      </c>
      <c r="C12" s="6">
        <v>41713</v>
      </c>
      <c r="D12" s="6">
        <v>54501</v>
      </c>
    </row>
    <row r="13" spans="1:4" ht="30">
      <c r="A13" s="2" t="s">
        <v>2408</v>
      </c>
      <c r="B13" s="6">
        <v>1653</v>
      </c>
      <c r="C13" s="4">
        <v>454</v>
      </c>
      <c r="D13" s="4" t="s">
        <v>7</v>
      </c>
    </row>
    <row r="14" spans="1:4">
      <c r="A14" s="2" t="s">
        <v>200</v>
      </c>
      <c r="B14" s="4" t="s">
        <v>7</v>
      </c>
      <c r="C14" s="4" t="s">
        <v>7</v>
      </c>
      <c r="D14" s="4">
        <v>-866</v>
      </c>
    </row>
    <row r="15" spans="1:4" ht="30">
      <c r="A15" s="2" t="s">
        <v>203</v>
      </c>
      <c r="B15" s="6">
        <v>966743</v>
      </c>
      <c r="C15" s="6">
        <v>658248</v>
      </c>
      <c r="D15" s="6">
        <v>594883</v>
      </c>
    </row>
    <row r="16" spans="1:4" ht="30">
      <c r="A16" s="2" t="s">
        <v>205</v>
      </c>
      <c r="B16" s="6">
        <v>269850</v>
      </c>
      <c r="C16" s="6">
        <v>218918</v>
      </c>
      <c r="D16" s="6">
        <v>276855</v>
      </c>
    </row>
    <row r="17" spans="1:4" ht="30">
      <c r="A17" s="2" t="s">
        <v>206</v>
      </c>
      <c r="B17" s="6">
        <v>968092</v>
      </c>
      <c r="C17" s="6">
        <v>749174</v>
      </c>
      <c r="D17" s="6">
        <v>472319</v>
      </c>
    </row>
    <row r="18" spans="1:4">
      <c r="A18" s="2" t="s">
        <v>207</v>
      </c>
      <c r="B18" s="6">
        <v>1237942</v>
      </c>
      <c r="C18" s="6">
        <v>968092</v>
      </c>
      <c r="D18" s="6">
        <v>749174</v>
      </c>
    </row>
    <row r="19" spans="1:4">
      <c r="A19" s="2" t="s">
        <v>1963</v>
      </c>
      <c r="B19" s="4" t="s">
        <v>7</v>
      </c>
      <c r="C19" s="4" t="s">
        <v>7</v>
      </c>
      <c r="D19" s="4" t="s">
        <v>7</v>
      </c>
    </row>
    <row r="20" spans="1:4">
      <c r="A20" s="3" t="s">
        <v>170</v>
      </c>
      <c r="B20" s="4" t="s">
        <v>7</v>
      </c>
      <c r="C20" s="4" t="s">
        <v>7</v>
      </c>
      <c r="D20" s="4" t="s">
        <v>7</v>
      </c>
    </row>
    <row r="21" spans="1:4">
      <c r="A21" s="2" t="s">
        <v>124</v>
      </c>
      <c r="B21" s="6">
        <v>25110</v>
      </c>
      <c r="C21" s="6">
        <v>16624</v>
      </c>
      <c r="D21" s="6">
        <v>8918</v>
      </c>
    </row>
    <row r="22" spans="1:4">
      <c r="A22" s="2" t="s">
        <v>182</v>
      </c>
      <c r="B22" s="6">
        <v>-1735</v>
      </c>
      <c r="C22" s="6">
        <v>-1749</v>
      </c>
      <c r="D22" s="6">
        <v>1407</v>
      </c>
    </row>
    <row r="23" spans="1:4">
      <c r="A23" s="2" t="s">
        <v>2407</v>
      </c>
      <c r="B23" s="4">
        <v>-73</v>
      </c>
      <c r="C23" s="4">
        <v>53</v>
      </c>
      <c r="D23" s="4">
        <v>8</v>
      </c>
    </row>
    <row r="24" spans="1:4">
      <c r="A24" s="2" t="s">
        <v>173</v>
      </c>
      <c r="B24" s="6">
        <v>3157</v>
      </c>
      <c r="C24" s="6">
        <v>2595</v>
      </c>
      <c r="D24" s="6">
        <v>1800</v>
      </c>
    </row>
    <row r="25" spans="1:4">
      <c r="A25" s="2" t="s">
        <v>1809</v>
      </c>
      <c r="B25" s="6">
        <v>-26593</v>
      </c>
      <c r="C25" s="6">
        <v>-17436</v>
      </c>
      <c r="D25" s="6">
        <v>-9824</v>
      </c>
    </row>
    <row r="26" spans="1:4" ht="30">
      <c r="A26" s="2" t="s">
        <v>184</v>
      </c>
      <c r="B26" s="4">
        <v>-134</v>
      </c>
      <c r="C26" s="4">
        <v>87</v>
      </c>
      <c r="D26" s="6">
        <v>2309</v>
      </c>
    </row>
    <row r="27" spans="1:4">
      <c r="A27" s="3" t="s">
        <v>185</v>
      </c>
      <c r="B27" s="4" t="s">
        <v>7</v>
      </c>
      <c r="C27" s="4" t="s">
        <v>7</v>
      </c>
      <c r="D27" s="4" t="s">
        <v>7</v>
      </c>
    </row>
    <row r="28" spans="1:4">
      <c r="A28" s="2" t="s">
        <v>1813</v>
      </c>
      <c r="B28" s="4" t="s">
        <v>7</v>
      </c>
      <c r="C28" s="4" t="s">
        <v>7</v>
      </c>
      <c r="D28" s="6">
        <v>-3000</v>
      </c>
    </row>
    <row r="29" spans="1:4">
      <c r="A29" s="2" t="s">
        <v>2409</v>
      </c>
      <c r="B29" s="6">
        <v>-16798</v>
      </c>
      <c r="C29" s="6">
        <v>-31283</v>
      </c>
      <c r="D29" s="4" t="s">
        <v>7</v>
      </c>
    </row>
    <row r="30" spans="1:4">
      <c r="A30" s="2" t="s">
        <v>194</v>
      </c>
      <c r="B30" s="6">
        <v>-16798</v>
      </c>
      <c r="C30" s="6">
        <v>-31283</v>
      </c>
      <c r="D30" s="6">
        <v>-3000</v>
      </c>
    </row>
    <row r="31" spans="1:4">
      <c r="A31" s="3" t="s">
        <v>195</v>
      </c>
      <c r="B31" s="4" t="s">
        <v>7</v>
      </c>
      <c r="C31" s="4" t="s">
        <v>7</v>
      </c>
      <c r="D31" s="4" t="s">
        <v>7</v>
      </c>
    </row>
    <row r="32" spans="1:4" ht="30">
      <c r="A32" s="2" t="s">
        <v>199</v>
      </c>
      <c r="B32" s="6">
        <v>1629</v>
      </c>
      <c r="C32" s="6">
        <v>41713</v>
      </c>
      <c r="D32" s="6">
        <v>54501</v>
      </c>
    </row>
    <row r="33" spans="1:4" ht="30">
      <c r="A33" s="2" t="s">
        <v>2408</v>
      </c>
      <c r="B33" s="6">
        <v>1653</v>
      </c>
      <c r="C33" s="4">
        <v>454</v>
      </c>
      <c r="D33" s="4" t="s">
        <v>7</v>
      </c>
    </row>
    <row r="34" spans="1:4">
      <c r="A34" s="2" t="s">
        <v>200</v>
      </c>
      <c r="B34" s="4" t="s">
        <v>7</v>
      </c>
      <c r="C34" s="4" t="s">
        <v>7</v>
      </c>
      <c r="D34" s="4">
        <v>-866</v>
      </c>
    </row>
    <row r="35" spans="1:4" ht="30">
      <c r="A35" s="2" t="s">
        <v>203</v>
      </c>
      <c r="B35" s="6">
        <v>3282</v>
      </c>
      <c r="C35" s="6">
        <v>42167</v>
      </c>
      <c r="D35" s="6">
        <v>53635</v>
      </c>
    </row>
    <row r="36" spans="1:4" ht="30">
      <c r="A36" s="2" t="s">
        <v>205</v>
      </c>
      <c r="B36" s="6">
        <v>-13650</v>
      </c>
      <c r="C36" s="6">
        <v>10971</v>
      </c>
      <c r="D36" s="6">
        <v>52944</v>
      </c>
    </row>
    <row r="37" spans="1:4" ht="30">
      <c r="A37" s="2" t="s">
        <v>206</v>
      </c>
      <c r="B37" s="6">
        <v>84262</v>
      </c>
      <c r="C37" s="6">
        <v>73291</v>
      </c>
      <c r="D37" s="6">
        <v>20347</v>
      </c>
    </row>
    <row r="38" spans="1:4">
      <c r="A38" s="2" t="s">
        <v>207</v>
      </c>
      <c r="B38" s="5">
        <v>70612</v>
      </c>
      <c r="C38" s="5">
        <v>84262</v>
      </c>
      <c r="D38" s="5">
        <v>7329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Organization_and_Nature_of_Ope</vt:lpstr>
      <vt:lpstr>Summary_of_Significant_Account</vt:lpstr>
      <vt:lpstr>Subsequent_Events</vt:lpstr>
      <vt:lpstr>Investment_Securities</vt:lpstr>
      <vt:lpstr>Loans</vt:lpstr>
      <vt:lpstr>Premises_And_Equipment</vt:lpstr>
      <vt:lpstr>Time_Deposits</vt:lpstr>
      <vt:lpstr>Debt</vt:lpstr>
      <vt:lpstr>Shareholders_Equity</vt:lpstr>
      <vt:lpstr>Benefit_Plans</vt:lpstr>
      <vt:lpstr>Income_Taxes</vt:lpstr>
      <vt:lpstr>StockBased_Compensation</vt:lpstr>
      <vt:lpstr>Transactions_With_Affiliates</vt:lpstr>
      <vt:lpstr>Commitments_And_Contingencies</vt:lpstr>
      <vt:lpstr>Financial_Instruments_with_Off</vt:lpstr>
      <vt:lpstr>Fair_Value_Of_Financial_Instru</vt:lpstr>
      <vt:lpstr>Derivatives</vt:lpstr>
      <vt:lpstr>Regulatory_Matters</vt:lpstr>
      <vt:lpstr>Quarterly_Financial_Data_Unaud</vt:lpstr>
      <vt:lpstr>Condensed_Financial_Informatio</vt:lpstr>
      <vt:lpstr>Summary_of_Significant_Account1</vt:lpstr>
      <vt:lpstr>Summary_of_Significant_Account2</vt:lpstr>
      <vt:lpstr>Investment_Securities_Tables</vt:lpstr>
      <vt:lpstr>Loans_Tables</vt:lpstr>
      <vt:lpstr>Premises_And_Equipment_Tables</vt:lpstr>
      <vt:lpstr>Time_Deposits_Tables</vt:lpstr>
      <vt:lpstr>Debt_Tables</vt:lpstr>
      <vt:lpstr>Income_Taxes_Tables</vt:lpstr>
      <vt:lpstr>StockBased_Compensation_Tables</vt:lpstr>
      <vt:lpstr>Commitments_And_Contingencies_</vt:lpstr>
      <vt:lpstr>Recovered_Sheet1</vt:lpstr>
      <vt:lpstr>Fair_Value_Measurements_Tables</vt:lpstr>
      <vt:lpstr>Derivatives_Tables</vt:lpstr>
      <vt:lpstr>Regulatory_Matters_Tables</vt:lpstr>
      <vt:lpstr>Quarterly_Financial_Data_Unaud1</vt:lpstr>
      <vt:lpstr>Condensed_Financial_Informatio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Investment_Securities_Narrativ</vt:lpstr>
      <vt:lpstr>Investment_Securities_Schedule</vt:lpstr>
      <vt:lpstr>Investment_Securities_Amortize</vt:lpstr>
      <vt:lpstr>Investment_Securities_Availabl</vt:lpstr>
      <vt:lpstr>Investment_Securities_Schedule1</vt:lpstr>
      <vt:lpstr>Loans_Narrative_Details</vt:lpstr>
      <vt:lpstr>Loans_Major_Classifications_Of</vt:lpstr>
      <vt:lpstr>Loans_Impaired_Loans_Details</vt:lpstr>
      <vt:lpstr>Loans_Nonaccrual_Loans_Loans_P</vt:lpstr>
      <vt:lpstr>Loans_Loans_Modified_And_Consi</vt:lpstr>
      <vt:lpstr>Loans_Loans_Modified_As_Troubl</vt:lpstr>
      <vt:lpstr>Loans_Summary_Of_Restructured_</vt:lpstr>
      <vt:lpstr>Loans_Changes_In_Allowance_For</vt:lpstr>
      <vt:lpstr>Loans_Delinquent_Loans_By_Loan</vt:lpstr>
      <vt:lpstr>Loans_Loans_By_Categories_Deta</vt:lpstr>
      <vt:lpstr>Premises_And_Equipment_Narrati</vt:lpstr>
      <vt:lpstr>Premises_And_Equipment_Premise</vt:lpstr>
      <vt:lpstr>Time_Deposits_Scheduled_Maturi</vt:lpstr>
      <vt:lpstr>Debt_Narrative_Details</vt:lpstr>
      <vt:lpstr>Debt_Schedule_Of_Shortterm_Deb</vt:lpstr>
      <vt:lpstr>Debt_Schedule_Of_Securities_So</vt:lpstr>
      <vt:lpstr>Shareholders_Equity_Details</vt:lpstr>
      <vt:lpstr>Benefit_Plans_Details</vt:lpstr>
      <vt:lpstr>Income_Taxes_Schedule_Of_Compo</vt:lpstr>
      <vt:lpstr>Income_Taxes_Schedule_Of_Incom</vt:lpstr>
      <vt:lpstr>Income_Taxes_Schedule_Of_Defer</vt:lpstr>
      <vt:lpstr>Income_Taxes_Reconciliation_Of</vt:lpstr>
      <vt:lpstr>StockBased_Compensation_Narrat</vt:lpstr>
      <vt:lpstr>StockBased_Compensation_Summar</vt:lpstr>
      <vt:lpstr>StockBased_Compensation_Summar1</vt:lpstr>
      <vt:lpstr>StockBased_Compensation_Schedu</vt:lpstr>
      <vt:lpstr>StockBased_Compensation_Fair_V</vt:lpstr>
      <vt:lpstr>Transactions_With_Affiliates_D</vt:lpstr>
      <vt:lpstr>Commitments_And_Contingencies_1</vt:lpstr>
      <vt:lpstr>Commitments_And_Contingencies_2</vt:lpstr>
      <vt:lpstr>Financial_Instruments_with_Off1</vt:lpstr>
      <vt:lpstr>Financial_Instruments_with_Off2</vt:lpstr>
      <vt:lpstr>Fair_Value_Measurements_Narrat</vt:lpstr>
      <vt:lpstr>Fair_Value_Measurements_Carryi</vt:lpstr>
      <vt:lpstr>Fair_Value_Measurements_Assets</vt:lpstr>
      <vt:lpstr>Fair_Value_Measurements_Unobse</vt:lpstr>
      <vt:lpstr>Derivatives_Narrative_Details</vt:lpstr>
      <vt:lpstr>Derivatives_Derivatives_Detail</vt:lpstr>
      <vt:lpstr>Regulatory_Matters_Narrative_D</vt:lpstr>
      <vt:lpstr>Regulatory_Matters_Schedule_Of</vt:lpstr>
      <vt:lpstr>Quarterly_Financial_Data_Unaud2</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4:31Z</dcterms:created>
  <dcterms:modified xsi:type="dcterms:W3CDTF">2014-03-17T21:04:32Z</dcterms:modified>
</cp:coreProperties>
</file>